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upplemental Share Information"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Restructuring Actions" sheetId="14" state="visible" r:id="rId14"/>
    <sheet xmlns:r="http://schemas.openxmlformats.org/officeDocument/2006/relationships" name="Supplemental Income Statement I" sheetId="15" state="visible" r:id="rId15"/>
    <sheet xmlns:r="http://schemas.openxmlformats.org/officeDocument/2006/relationships" name="Supplemental Balance Sheet Info" sheetId="16" state="visible" r:id="rId16"/>
    <sheet xmlns:r="http://schemas.openxmlformats.org/officeDocument/2006/relationships" name="Supplemental Equity and Compreh"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Marketable Securities and Held-" sheetId="20" state="visible" r:id="rId20"/>
    <sheet xmlns:r="http://schemas.openxmlformats.org/officeDocument/2006/relationships" name="Long-Term Debt and Short-Term B" sheetId="21" state="visible" r:id="rId21"/>
    <sheet xmlns:r="http://schemas.openxmlformats.org/officeDocument/2006/relationships" name="Pension and Postretirement Bene"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tock-Based Compensation" sheetId="27" state="visible" r:id="rId27"/>
    <sheet xmlns:r="http://schemas.openxmlformats.org/officeDocument/2006/relationships" name="Business Segments and Geographi" sheetId="28" state="visible" r:id="rId28"/>
    <sheet xmlns:r="http://schemas.openxmlformats.org/officeDocument/2006/relationships" name="Quarterly Data (Unaudite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Acquisitions and Divestitures (" sheetId="33" state="visible" r:id="rId33"/>
    <sheet xmlns:r="http://schemas.openxmlformats.org/officeDocument/2006/relationships" name="Goodwill and Intangible Assets " sheetId="34" state="visible" r:id="rId34"/>
    <sheet xmlns:r="http://schemas.openxmlformats.org/officeDocument/2006/relationships" name="Restructuring Actions (Tables)" sheetId="35" state="visible" r:id="rId35"/>
    <sheet xmlns:r="http://schemas.openxmlformats.org/officeDocument/2006/relationships" name="Supplemental Income Statement_2" sheetId="36" state="visible" r:id="rId36"/>
    <sheet xmlns:r="http://schemas.openxmlformats.org/officeDocument/2006/relationships" name="Supplemental Balance Sheet In_2" sheetId="37" state="visible" r:id="rId37"/>
    <sheet xmlns:r="http://schemas.openxmlformats.org/officeDocument/2006/relationships" name="Supplemental Equity and Compr_2" sheetId="38" state="visible" r:id="rId38"/>
    <sheet xmlns:r="http://schemas.openxmlformats.org/officeDocument/2006/relationships" name="Supplemental Cash Flow Inform_2" sheetId="39" state="visible" r:id="rId39"/>
    <sheet xmlns:r="http://schemas.openxmlformats.org/officeDocument/2006/relationships" name="Income Taxes (Tables)" sheetId="40" state="visible" r:id="rId40"/>
    <sheet xmlns:r="http://schemas.openxmlformats.org/officeDocument/2006/relationships" name="Marketable Securities and Hel_2" sheetId="41" state="visible" r:id="rId41"/>
    <sheet xmlns:r="http://schemas.openxmlformats.org/officeDocument/2006/relationships" name="Long-Term Debt and Short-Term_2" sheetId="42" state="visible" r:id="rId42"/>
    <sheet xmlns:r="http://schemas.openxmlformats.org/officeDocument/2006/relationships" name="Pension and Postretirement Be_2"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Stock-Based Compensation (Table" sheetId="47" state="visible" r:id="rId47"/>
    <sheet xmlns:r="http://schemas.openxmlformats.org/officeDocument/2006/relationships" name="Business Segments and Geograp_2" sheetId="48" state="visible" r:id="rId48"/>
    <sheet xmlns:r="http://schemas.openxmlformats.org/officeDocument/2006/relationships" name="Quarterly Data (Unaudited) (Tab"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Significant Accounting Polic_13" sheetId="59" state="visible" r:id="rId59"/>
    <sheet xmlns:r="http://schemas.openxmlformats.org/officeDocument/2006/relationships" name="Significant Accounting Polic_14" sheetId="60" state="visible" r:id="rId60"/>
    <sheet xmlns:r="http://schemas.openxmlformats.org/officeDocument/2006/relationships" name="Revenue (Details)" sheetId="61" state="visible" r:id="rId61"/>
    <sheet xmlns:r="http://schemas.openxmlformats.org/officeDocument/2006/relationships" name="Revenue - Disaggregated Revenue"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Restructuring Actions (Details)" sheetId="68" state="visible" r:id="rId68"/>
    <sheet xmlns:r="http://schemas.openxmlformats.org/officeDocument/2006/relationships" name="Restructuring Actions - Roll Fo" sheetId="69" state="visible" r:id="rId69"/>
    <sheet xmlns:r="http://schemas.openxmlformats.org/officeDocument/2006/relationships" name="Supplemental Income Statement_3"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Equity and Compr_3" sheetId="73" state="visible" r:id="rId73"/>
    <sheet xmlns:r="http://schemas.openxmlformats.org/officeDocument/2006/relationships" name="Supplemental Equity and Compr_4" sheetId="74" state="visible" r:id="rId74"/>
    <sheet xmlns:r="http://schemas.openxmlformats.org/officeDocument/2006/relationships" name="Supplemental Equity and Compr_5" sheetId="75" state="visible" r:id="rId75"/>
    <sheet xmlns:r="http://schemas.openxmlformats.org/officeDocument/2006/relationships" name="Supplemental Equity and Compr_6"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 xmlns:r="http://schemas.openxmlformats.org/officeDocument/2006/relationships" name="Income Taxes - Income Before Ta" sheetId="79" state="visible" r:id="rId79"/>
    <sheet xmlns:r="http://schemas.openxmlformats.org/officeDocument/2006/relationships" name="Income Taxes - Provision for In" sheetId="80" state="visible" r:id="rId80"/>
    <sheet xmlns:r="http://schemas.openxmlformats.org/officeDocument/2006/relationships" name="Income Taxes - Deferred Tax Ass" sheetId="81" state="visible" r:id="rId81"/>
    <sheet xmlns:r="http://schemas.openxmlformats.org/officeDocument/2006/relationships" name="Income Taxes - Tax Effected Ope" sheetId="82" state="visible" r:id="rId82"/>
    <sheet xmlns:r="http://schemas.openxmlformats.org/officeDocument/2006/relationships" name="Income Taxes - Reconciliation o" sheetId="83" state="visible" r:id="rId83"/>
    <sheet xmlns:r="http://schemas.openxmlformats.org/officeDocument/2006/relationships" name="Income Taxes - Tax Effected O_2" sheetId="84" state="visible" r:id="rId84"/>
    <sheet xmlns:r="http://schemas.openxmlformats.org/officeDocument/2006/relationships" name="Income Taxes - Reconciliation_2" sheetId="85" state="visible" r:id="rId85"/>
    <sheet xmlns:r="http://schemas.openxmlformats.org/officeDocument/2006/relationships" name="Income Taxes - Undistributed Ea" sheetId="86" state="visible" r:id="rId86"/>
    <sheet xmlns:r="http://schemas.openxmlformats.org/officeDocument/2006/relationships" name="Marketable Securities and Hel_3" sheetId="87" state="visible" r:id="rId87"/>
    <sheet xmlns:r="http://schemas.openxmlformats.org/officeDocument/2006/relationships" name="Marketable Securities and Hel_4" sheetId="88" state="visible" r:id="rId88"/>
    <sheet xmlns:r="http://schemas.openxmlformats.org/officeDocument/2006/relationships" name="Marketable Securities and Hel_5" sheetId="89" state="visible" r:id="rId89"/>
    <sheet xmlns:r="http://schemas.openxmlformats.org/officeDocument/2006/relationships" name="Long-Term Debt and Short-Term_3" sheetId="90" state="visible" r:id="rId90"/>
    <sheet xmlns:r="http://schemas.openxmlformats.org/officeDocument/2006/relationships" name="Long-Term Debt and Short-Term_4" sheetId="91" state="visible" r:id="rId91"/>
    <sheet xmlns:r="http://schemas.openxmlformats.org/officeDocument/2006/relationships" name="Long-Term Debt and Short-Term_5" sheetId="92" state="visible" r:id="rId92"/>
    <sheet xmlns:r="http://schemas.openxmlformats.org/officeDocument/2006/relationships" name="Long-Term Debt and Short-Term_6" sheetId="93" state="visible" r:id="rId93"/>
    <sheet xmlns:r="http://schemas.openxmlformats.org/officeDocument/2006/relationships" name="Long-Term Debt and Short-Term_7" sheetId="94" state="visible" r:id="rId94"/>
    <sheet xmlns:r="http://schemas.openxmlformats.org/officeDocument/2006/relationships" name="Long-Term Debt and Short-Term_8" sheetId="95" state="visible" r:id="rId95"/>
    <sheet xmlns:r="http://schemas.openxmlformats.org/officeDocument/2006/relationships" name="Long-Term Debt and Short-Term_9" sheetId="96" state="visible" r:id="rId96"/>
    <sheet xmlns:r="http://schemas.openxmlformats.org/officeDocument/2006/relationships" name="Long-Term Debt and Short-Ter_10" sheetId="97" state="visible" r:id="rId97"/>
    <sheet xmlns:r="http://schemas.openxmlformats.org/officeDocument/2006/relationships" name="Pension and Postretirement Be_3" sheetId="98" state="visible" r:id="rId98"/>
    <sheet xmlns:r="http://schemas.openxmlformats.org/officeDocument/2006/relationships" name="Pension and Postretirement Be_4" sheetId="99" state="visible" r:id="rId99"/>
    <sheet xmlns:r="http://schemas.openxmlformats.org/officeDocument/2006/relationships" name="Pension and Postretirement Be_5" sheetId="100" state="visible" r:id="rId100"/>
    <sheet xmlns:r="http://schemas.openxmlformats.org/officeDocument/2006/relationships" name="Pension and Postretirement Be_6" sheetId="101" state="visible" r:id="rId101"/>
    <sheet xmlns:r="http://schemas.openxmlformats.org/officeDocument/2006/relationships" name="Pension and Postretirement Be_7" sheetId="102" state="visible" r:id="rId102"/>
    <sheet xmlns:r="http://schemas.openxmlformats.org/officeDocument/2006/relationships" name="Pension and Postretirement Be_8" sheetId="103" state="visible" r:id="rId103"/>
    <sheet xmlns:r="http://schemas.openxmlformats.org/officeDocument/2006/relationships" name="Pension and Postretirement Be_9" sheetId="104" state="visible" r:id="rId104"/>
    <sheet xmlns:r="http://schemas.openxmlformats.org/officeDocument/2006/relationships" name="Pension and Postretirement B_10" sheetId="105" state="visible" r:id="rId105"/>
    <sheet xmlns:r="http://schemas.openxmlformats.org/officeDocument/2006/relationships" name="Pension and Postretirement B_11" sheetId="106" state="visible" r:id="rId106"/>
    <sheet xmlns:r="http://schemas.openxmlformats.org/officeDocument/2006/relationships" name="Pension and Postretirement B_12" sheetId="107" state="visible" r:id="rId107"/>
    <sheet xmlns:r="http://schemas.openxmlformats.org/officeDocument/2006/relationships" name="Derivatives - Cash Flow Hedges " sheetId="108" state="visible" r:id="rId108"/>
    <sheet xmlns:r="http://schemas.openxmlformats.org/officeDocument/2006/relationships" name="Derivatives - Cash Flow Hedge_2" sheetId="109" state="visible" r:id="rId109"/>
    <sheet xmlns:r="http://schemas.openxmlformats.org/officeDocument/2006/relationships" name="Derivatives - Cash Flow Hedge_3" sheetId="110" state="visible" r:id="rId110"/>
    <sheet xmlns:r="http://schemas.openxmlformats.org/officeDocument/2006/relationships" name="Derivatives - Fair Value Hedges" sheetId="111" state="visible" r:id="rId111"/>
    <sheet xmlns:r="http://schemas.openxmlformats.org/officeDocument/2006/relationships" name="Derivatives - Fair Value Hedg_2" sheetId="112" state="visible" r:id="rId112"/>
    <sheet xmlns:r="http://schemas.openxmlformats.org/officeDocument/2006/relationships" name="Derivatives - Cumulative Basis " sheetId="113" state="visible" r:id="rId113"/>
    <sheet xmlns:r="http://schemas.openxmlformats.org/officeDocument/2006/relationships" name="Derivatives - Net Investment He" sheetId="114" state="visible" r:id="rId114"/>
    <sheet xmlns:r="http://schemas.openxmlformats.org/officeDocument/2006/relationships" name="Derivatives - Not Designated (D" sheetId="115" state="visible" r:id="rId115"/>
    <sheet xmlns:r="http://schemas.openxmlformats.org/officeDocument/2006/relationships" name="Derivatives - Statement of Inco" sheetId="116" state="visible" r:id="rId116"/>
    <sheet xmlns:r="http://schemas.openxmlformats.org/officeDocument/2006/relationships" name="Derivatives - BS Location (Deta" sheetId="117" state="visible" r:id="rId117"/>
    <sheet xmlns:r="http://schemas.openxmlformats.org/officeDocument/2006/relationships" name="Derivatives - Offsetting Assets" sheetId="118" state="visible" r:id="rId118"/>
    <sheet xmlns:r="http://schemas.openxmlformats.org/officeDocument/2006/relationships" name="Derivatives - Offsetting Liabil" sheetId="119" state="visible" r:id="rId119"/>
    <sheet xmlns:r="http://schemas.openxmlformats.org/officeDocument/2006/relationships" name="Derivatives - Currency Effects " sheetId="120" state="visible" r:id="rId120"/>
    <sheet xmlns:r="http://schemas.openxmlformats.org/officeDocument/2006/relationships" name="Fair Value Measurements - Recur" sheetId="121" state="visible" r:id="rId121"/>
    <sheet xmlns:r="http://schemas.openxmlformats.org/officeDocument/2006/relationships" name="Fair Value Measurements - Rec_2" sheetId="122" state="visible" r:id="rId122"/>
    <sheet xmlns:r="http://schemas.openxmlformats.org/officeDocument/2006/relationships" name="Fair Value Measurements - Nonre" sheetId="123" state="visible" r:id="rId123"/>
    <sheet xmlns:r="http://schemas.openxmlformats.org/officeDocument/2006/relationships" name="Fair Value Measurements - Finan"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Commitments and Contingencies_4" sheetId="128" state="visible" r:id="rId128"/>
    <sheet xmlns:r="http://schemas.openxmlformats.org/officeDocument/2006/relationships" name="Commitments and Contingencies_5" sheetId="129" state="visible" r:id="rId129"/>
    <sheet xmlns:r="http://schemas.openxmlformats.org/officeDocument/2006/relationships" name="Commitments and Contingencies_6" sheetId="130" state="visible" r:id="rId130"/>
    <sheet xmlns:r="http://schemas.openxmlformats.org/officeDocument/2006/relationships" name="Commitments and Contingencies_7" sheetId="131" state="visible" r:id="rId131"/>
    <sheet xmlns:r="http://schemas.openxmlformats.org/officeDocument/2006/relationships" name="Leases (Details)" sheetId="132" state="visible" r:id="rId132"/>
    <sheet xmlns:r="http://schemas.openxmlformats.org/officeDocument/2006/relationships" name="Leases - Components of lease ex" sheetId="133" state="visible" r:id="rId133"/>
    <sheet xmlns:r="http://schemas.openxmlformats.org/officeDocument/2006/relationships" name="Leases - Supplemental balance s" sheetId="134" state="visible" r:id="rId134"/>
    <sheet xmlns:r="http://schemas.openxmlformats.org/officeDocument/2006/relationships" name="Leases - Supplemental cash flow" sheetId="135" state="visible" r:id="rId135"/>
    <sheet xmlns:r="http://schemas.openxmlformats.org/officeDocument/2006/relationships" name="Leases - Sale and Leased-backed" sheetId="136" state="visible" r:id="rId136"/>
    <sheet xmlns:r="http://schemas.openxmlformats.org/officeDocument/2006/relationships" name="Leases - Maturities of lease li" sheetId="137" state="visible" r:id="rId137"/>
    <sheet xmlns:r="http://schemas.openxmlformats.org/officeDocument/2006/relationships" name="Leases - Operating leases not y" sheetId="138" state="visible" r:id="rId138"/>
    <sheet xmlns:r="http://schemas.openxmlformats.org/officeDocument/2006/relationships" name="Leases - Disclosures related to" sheetId="139" state="visible" r:id="rId139"/>
    <sheet xmlns:r="http://schemas.openxmlformats.org/officeDocument/2006/relationships" name="Leases - Disclosures related _2" sheetId="140" state="visible" r:id="rId140"/>
    <sheet xmlns:r="http://schemas.openxmlformats.org/officeDocument/2006/relationships" name="Stock-Based Compensation (Detai" sheetId="141" state="visible" r:id="rId141"/>
    <sheet xmlns:r="http://schemas.openxmlformats.org/officeDocument/2006/relationships" name="Stock-Based Compensation - Comp" sheetId="142" state="visible" r:id="rId142"/>
    <sheet xmlns:r="http://schemas.openxmlformats.org/officeDocument/2006/relationships" name="Stock-Based Compensation - Stoc" sheetId="143" state="visible" r:id="rId143"/>
    <sheet xmlns:r="http://schemas.openxmlformats.org/officeDocument/2006/relationships" name="Stock-Based Compensation - RSU," sheetId="144" state="visible" r:id="rId144"/>
    <sheet xmlns:r="http://schemas.openxmlformats.org/officeDocument/2006/relationships" name="Stock-Based Compensation - Gene" sheetId="145" state="visible" r:id="rId145"/>
    <sheet xmlns:r="http://schemas.openxmlformats.org/officeDocument/2006/relationships" name="Business Segments and Geograp_3" sheetId="146" state="visible" r:id="rId146"/>
    <sheet xmlns:r="http://schemas.openxmlformats.org/officeDocument/2006/relationships" name="Business Segments and Geograp_4" sheetId="147" state="visible" r:id="rId147"/>
    <sheet xmlns:r="http://schemas.openxmlformats.org/officeDocument/2006/relationships" name="Quarterly Data (Unaudited) (Det" sheetId="148" state="visible" r:id="rId148"/>
    <sheet xmlns:r="http://schemas.openxmlformats.org/officeDocument/2006/relationships" name="Quarterly Data (Unaudited) - Ad" sheetId="149" state="visible" r:id="rId149"/>
  </sheets>
  <definedNames/>
  <calcPr calcId="124519" fullCalcOnLoad="1"/>
</workbook>
</file>

<file path=xl/sharedStrings.xml><?xml version="1.0" encoding="utf-8"?>
<sst xmlns="http://schemas.openxmlformats.org/spreadsheetml/2006/main" uniqueCount="2119">
  <si>
    <t>Document and Entity Information - USD ($) shares in Millions, $ in Billions</t>
  </si>
  <si>
    <t>12 Months Ended</t>
  </si>
  <si>
    <t>Dec. 31, 2019</t>
  </si>
  <si>
    <t>Jan. 31, 2020</t>
  </si>
  <si>
    <t>Jun. 30, 2019</t>
  </si>
  <si>
    <t>Document Information</t>
  </si>
  <si>
    <t>Entity Registrant Name</t>
  </si>
  <si>
    <t>3M CO</t>
  </si>
  <si>
    <t>Entity Central Index Key</t>
  </si>
  <si>
    <t>0000066740</t>
  </si>
  <si>
    <t>Document Type</t>
  </si>
  <si>
    <t>10-K</t>
  </si>
  <si>
    <t>Document Transition Report</t>
  </si>
  <si>
    <t>false</t>
  </si>
  <si>
    <t>Document Annual Report</t>
  </si>
  <si>
    <t>true</t>
  </si>
  <si>
    <t>Document Period End Date</t>
  </si>
  <si>
    <t>Dec. 31,
		2019</t>
  </si>
  <si>
    <t>Amendment Flag</t>
  </si>
  <si>
    <t>Current Fiscal Year End Date</t>
  </si>
  <si>
    <t>--12-31</t>
  </si>
  <si>
    <t>Entity File Number</t>
  </si>
  <si>
    <t>1-3285</t>
  </si>
  <si>
    <t>Entity Incorporation, State or Country Code</t>
  </si>
  <si>
    <t>DE</t>
  </si>
  <si>
    <t>Entity Tax Identification Number</t>
  </si>
  <si>
    <t>41-0417775</t>
  </si>
  <si>
    <t>Entity Address, Address Line One</t>
  </si>
  <si>
    <t>3M Center</t>
  </si>
  <si>
    <t>Entity Address, City or Town</t>
  </si>
  <si>
    <t>St. Paul</t>
  </si>
  <si>
    <t>Entity Address, State or Province</t>
  </si>
  <si>
    <t>MN</t>
  </si>
  <si>
    <t>Entity Address, Postal Zip Code</t>
  </si>
  <si>
    <t>55144</t>
  </si>
  <si>
    <t>City Area Code</t>
  </si>
  <si>
    <t>651</t>
  </si>
  <si>
    <t>Local Phone Number</t>
  </si>
  <si>
    <t>733-1110</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mmon Stock | New York Stock Exchange, Inc.</t>
  </si>
  <si>
    <t>Title of 12(b) Security</t>
  </si>
  <si>
    <t>Common Stock, Par Value $.01 Per Share</t>
  </si>
  <si>
    <t>Trading Symbol</t>
  </si>
  <si>
    <t>MMM</t>
  </si>
  <si>
    <t>Security Exchange Name</t>
  </si>
  <si>
    <t>NYSE</t>
  </si>
  <si>
    <t>Common Stock | Chicago Stock Exchange, Inc.</t>
  </si>
  <si>
    <t>CHX</t>
  </si>
  <si>
    <t>1.500% Notes due 2026 | New York Stock Exchange, Inc.</t>
  </si>
  <si>
    <t>1.500% Notes due 2026</t>
  </si>
  <si>
    <t>MMM26</t>
  </si>
  <si>
    <t>Floating Rate Notes due 2020 | New York Stock Exchange, Inc.</t>
  </si>
  <si>
    <t>Floating Rate Notes due 2020</t>
  </si>
  <si>
    <t>No Trading Symbol Flag</t>
  </si>
  <si>
    <t>0.375% Notes due 2022 | New York Stock Exchange, Inc.</t>
  </si>
  <si>
    <t>0.375% Notes due 2022</t>
  </si>
  <si>
    <t>MMM22A</t>
  </si>
  <si>
    <t>0.950% Notes due 2023 | New York Stock Exchange, Inc.</t>
  </si>
  <si>
    <t>0.950% Notes due 2023</t>
  </si>
  <si>
    <t>MMM23</t>
  </si>
  <si>
    <t>1.750% Notes due 2030 | New York Stock Exchange, Inc.</t>
  </si>
  <si>
    <t>1.750% Notes due 2030</t>
  </si>
  <si>
    <t>MMM30</t>
  </si>
  <si>
    <t>1.500% Notes due 2031 | New York Stock Exchange, Inc.</t>
  </si>
  <si>
    <t>1.500% Notes due 2031</t>
  </si>
  <si>
    <t>MMM31</t>
  </si>
  <si>
    <t>Consolidated Statement of Income - USD ($) shares in Millions, $ in Millions</t>
  </si>
  <si>
    <t>Dec. 31, 2018</t>
  </si>
  <si>
    <t>Dec. 31, 2017</t>
  </si>
  <si>
    <t>Consolidated Statement of Income</t>
  </si>
  <si>
    <t>Net sales</t>
  </si>
  <si>
    <t>Operating expenses</t>
  </si>
  <si>
    <t>Cost of sales</t>
  </si>
  <si>
    <t>Selling, general and administrative expenses</t>
  </si>
  <si>
    <t>Research, development and related expenses</t>
  </si>
  <si>
    <t>Gain on sale of businesses</t>
  </si>
  <si>
    <t>Total operating expenses</t>
  </si>
  <si>
    <t>Operating income</t>
  </si>
  <si>
    <t>Interest expense and income</t>
  </si>
  <si>
    <t>Other expense (income),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Current assets</t>
  </si>
  <si>
    <t>Cash and cash equivalents</t>
  </si>
  <si>
    <t>Marketable securities - current</t>
  </si>
  <si>
    <t>Accounts receivable - net of allowances of $161 and $95</t>
  </si>
  <si>
    <t>Inventories</t>
  </si>
  <si>
    <t>Finished goods</t>
  </si>
  <si>
    <t>Work in process</t>
  </si>
  <si>
    <t>Raw materials and supplies</t>
  </si>
  <si>
    <t>Total inventories</t>
  </si>
  <si>
    <t>Prepaids</t>
  </si>
  <si>
    <t>Other current assets</t>
  </si>
  <si>
    <t>Total current assets</t>
  </si>
  <si>
    <t>Property, plant and equipment</t>
  </si>
  <si>
    <t>Less: Accumulated depreciation</t>
  </si>
  <si>
    <t>Property, plant and equipment - net</t>
  </si>
  <si>
    <t>Operating lease right of use assets</t>
  </si>
  <si>
    <t>Goodwill</t>
  </si>
  <si>
    <t>Intangible assets - net</t>
  </si>
  <si>
    <t>Other assets</t>
  </si>
  <si>
    <t>Total assets</t>
  </si>
  <si>
    <t>Current liabilities</t>
  </si>
  <si>
    <t>Short-term borrowings and current portion of long-term debt</t>
  </si>
  <si>
    <t>Accounts payable</t>
  </si>
  <si>
    <t>Accrued payroll</t>
  </si>
  <si>
    <t>Accrued income taxes</t>
  </si>
  <si>
    <t>Operating lease liabilities - current</t>
  </si>
  <si>
    <t>Other current liabilities</t>
  </si>
  <si>
    <t>Total current liabilities</t>
  </si>
  <si>
    <t>Long-term debt</t>
  </si>
  <si>
    <t>Pension and postretirement benefits</t>
  </si>
  <si>
    <t>Operating lease liabilities</t>
  </si>
  <si>
    <t>Other liabilities</t>
  </si>
  <si>
    <t>Total liabilities</t>
  </si>
  <si>
    <t>Commitments and contingencies (Note 16)</t>
  </si>
  <si>
    <t xml:space="preserve"> </t>
  </si>
  <si>
    <t>3M Company shareholders' equity:</t>
  </si>
  <si>
    <t>Common stock par value, $.01 par value; 944,033,056 shares issued; Shares outstanding - 2019: 575,184,835; Shares outstanding - 2018: 576,575,168</t>
  </si>
  <si>
    <t>Additional paid-in capital</t>
  </si>
  <si>
    <t>Retained earnings</t>
  </si>
  <si>
    <t>Treasury stock</t>
  </si>
  <si>
    <t>Accumulated other comprehensive income (loss)</t>
  </si>
  <si>
    <t>Total 3M Company shareholders' equity</t>
  </si>
  <si>
    <t>Noncontrolling interest</t>
  </si>
  <si>
    <t>Total equity</t>
  </si>
  <si>
    <t>Total liabilities and equity</t>
  </si>
  <si>
    <t>Consolidated Balance Sheet (Parenthetical) - USD ($) $ in Millions</t>
  </si>
  <si>
    <t>Consolidated Balance Sheet</t>
  </si>
  <si>
    <t>Allowances for doubtful accounts receivable</t>
  </si>
  <si>
    <t>Common stock, par value per share (in dollars per share)</t>
  </si>
  <si>
    <t>Common stock, shares issued (in shares)</t>
  </si>
  <si>
    <t>Common stock, Shares outstanding (in shares)</t>
  </si>
  <si>
    <t>Consolidated Statement of Changes in Equity - USD ($) $ in Millions</t>
  </si>
  <si>
    <t>Common Stock and Additional Paid-in Capital</t>
  </si>
  <si>
    <t>Retained Earnings</t>
  </si>
  <si>
    <t>Treasury Stock</t>
  </si>
  <si>
    <t>Total Accumulated Other Comprehensive Income (Loss)</t>
  </si>
  <si>
    <t>Noncontrolling Interest</t>
  </si>
  <si>
    <t>Total</t>
  </si>
  <si>
    <t>Balance at the beginning of the period at Dec. 31, 2016</t>
  </si>
  <si>
    <t>Increase (decrease) in equity</t>
  </si>
  <si>
    <t>Net income</t>
  </si>
  <si>
    <t>Cash flow hedging instruments - unrealized gain (loss)</t>
  </si>
  <si>
    <t>Dividends declared</t>
  </si>
  <si>
    <t>Stock-based compensation</t>
  </si>
  <si>
    <t>Reacquired stock</t>
  </si>
  <si>
    <t>Issuances pursuant to stock option and benefit plans</t>
  </si>
  <si>
    <t>Balance at the end of the period at Dec. 31, 2017</t>
  </si>
  <si>
    <t>Transfer of ownership involving non-wholly owned subsidiaries</t>
  </si>
  <si>
    <t>Balance at the end of the period at Dec. 31, 2018</t>
  </si>
  <si>
    <t>Balance at the end of the period at Dec. 31, 2019</t>
  </si>
  <si>
    <t>Impact of ASUs | ASU 2018-02 Reclassification of Certain Tax Effects from Accumulated Other Comprehensive Income</t>
  </si>
  <si>
    <t>Impact of ASUs | ASU 2016-02 Leases</t>
  </si>
  <si>
    <t>Consolidated Statement of Changes in Equity (Parenthetical) - $ / shares</t>
  </si>
  <si>
    <t>3 Months Ended</t>
  </si>
  <si>
    <t>Sep. 30, 2019</t>
  </si>
  <si>
    <t>Mar. 31, 2019</t>
  </si>
  <si>
    <t>Sep. 30, 2018</t>
  </si>
  <si>
    <t>Jun. 30, 2018</t>
  </si>
  <si>
    <t>Mar. 31, 2018</t>
  </si>
  <si>
    <t>Sep. 30, 2017</t>
  </si>
  <si>
    <t>Jun. 30, 2017</t>
  </si>
  <si>
    <t>Mar. 31, 2017</t>
  </si>
  <si>
    <t>Consolidated Statement of Changes in Equity</t>
  </si>
  <si>
    <t>Dividends declared in current period (in dollars per share)</t>
  </si>
  <si>
    <t>Supplemental Share Information - shares</t>
  </si>
  <si>
    <t>Supplemental Share Information Treasury Stock RollForward</t>
  </si>
  <si>
    <t>Treasury Stock, Shares, Beginning Balance</t>
  </si>
  <si>
    <t>Issuances pursuant to stock options and benefit plans</t>
  </si>
  <si>
    <t>Treasury Stock, Shares, Ending Balance</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Loss on deconsolidation of Venezuelan subsidiary</t>
  </si>
  <si>
    <t>Changes in assets and liabilities</t>
  </si>
  <si>
    <t>Accounts receivable</t>
  </si>
  <si>
    <t>Accrued income taxes (current and long-term)</t>
  </si>
  <si>
    <t>Other - net</t>
  </si>
  <si>
    <t>Net cash provided by (used in)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 net of cash sold</t>
  </si>
  <si>
    <t>Net cash provided by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 xml:space="preserve">NOTE 1. Significant Accounting Policies ​ Consolidation: ​ Basis of presentation: ​ Foreign currency translation: ​ 3M had a consolidating subsidiary in Venezuela, the financial statements of which were remeasured as if its functional currency were that of its parent because Venezuela’s economic environment is considered highly inflationary. The operating income of this subsidiary was immaterial as a percent of 3M’s consolidated operating income for the periods presented. In light of circumstances, including the country’s unstable environment and heightened unrest leading to sustained lack of demand, and expectation that these circumstances will continue for the foreseeable future, during May 2019, 3M concluded it no longer met the criteria of control in order to continue consolidating its Venezuelan operations. As a result, as of ​ Use of estimates: ​ Cash and cash equivalents: ​ Marketable securities: , Investments-Debt and Equity Securities ​ Investments: have readily determinable fair values and measures these investments at cost less impairment plus or minus observable price changes in orderly transactions. The balance of these securities is disclosed in Note 7. ​ Other assets: ​ Inventories: ​ Property, plant and equipment: ten twenty three five ​ Conditional asset retirement obligations: ​ Goodwill: ​ Intangible assets: four twelve six six six five amortization accounts when they are no longer in use. Refer to Note 4 for additional details on the gross amount and accumulated amortization of the Company’s intangible assets. Costs related to internally developed intangible assets, such as patents, are expensed as incurred, within “Research, development and related expenses.” ​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 Restructuring actions: ​ Revenue (sales) recognition: ​ The Company recognizes revenue in light of the guidance of Accounting Standards Codification (ASC) 606, Revenue from Contracts with ​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 For substantially all arrangements recognized over time, the Company applies the “right to invoice” practical expedient. As a result, 3M recognizes revenue at the invoice amount when the entity has a right to invoice a customer at an amount that corresponds directly with the value to the customer of the Company’s performance completed to date. ​ For contracts with multiple performance obligations, the Company allocates the contract’s transaction price to each performance obligation using 3M’s best estimate of the standalone selling price of each distinct good or service in the contract. ​ The Company did not recognize any material revenue in the current reporting period for performance obligations that were fully satisfied in previous periods. ​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 The Company recognizes revenue from the rental of durable medical devices in light of the guidance of ASC 842, Leases ​ Accounts receivable and allowances: ​ Advertising and merchandising: ​ Research, development and related expenses: ​ Internal-use software: three of either machinery and equipment or finance leases within property, plant and equipment. Fully depreciated internal-use software assets are removed from property, plant and equipment and accumulated depreciation accounts. ​ Environmental: ​ Income taxes: Income Taxes Reclassification of Certain Tax Effects from Accumulated Other Comprehensive Income ​ Earnings per share: ​ Earnings Per Share Computations ​ ​ ​ ​ ​ ​ ​ ​ ​ ​ ​ ​ ​ (Amounts in millions, except per share amounts) 2019 2018 2017 Numerator: ​ ​ ​ ​ ​ ​ ​ ​ ​ ​ ​ Net income attributable to 3M ​ ​ $ 4,570 ​ $ 5,349 ​ $ 4,858 ​ ​ ​ ​ ​ ​ ​ ​ ​ ​ ​ ​ ​ Denominator: ​ ​ ​ ​ ​ ​ ​ ​ ​ ​ ​ Denominator for weighted average 3M common shares outstanding – ​ ​ 577.0 ​ 588.5 ​ 597.5 ​ Dilution associated with the Company’s stock-based compensation plans ​ ​ 8.1 ​ 13.5 ​ 15.2 ​ Denominator for weighted average 3M common shares outstanding – ​ ​ 585.1 ​ 602.0 ​ 612.7 ​ ​ ​ ​ ​ ​ ​ ​ ​ ​ ​ ​ ​ Earnings per share attributable to 3M common shareholders – ​ ​ $ 7.92 ​ $ 9.09 ​ $ 8.13 ​ Earnings per share attributable to 3M common shareholders – ​ ​ $ 7.81 ​ $ 8.89 ​ $ 7.93 ​ ​ Stock-based compensation: ​ Comprehensive income: available-for-sale debt securities, and unrealized gains and losses on cash flow hedging instruments. The Company uses the portfolio approach for releasing income tax effects from accumulated other comprehensive income. ​ Derivatives and hedging activities: Derivatives and Hedging ​ Credit risk: ​ Fair value measurements: Fair Value Measurements and Disclosures ​ Acquisitions: Business Combinations ​ Leases: ​ After adoption of ASU 2016-02 and related standard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leases using a portfolio approach based primarily on the lease term and the economic environment of the applicable country or region. ​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 Certain leases include one or more extend lease term ​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able lease term as adjusted for contractual options to terminate or renew, and payments for non-components such as sales tax. Certain 3M leases contain immaterial variable lease payments based on number of units produced. ​ New Accounting Pronouncements ​ In February 2016, the Financial Accounting Standards Board (FASB) issued ASU No. 2016-02, Leases lease ​ In June 2016, the FASB issued ASU No. 2016-13, Measurement of Credit Losses on Financial Instruments credit loss amount as a permanent reduction in cost (amortized cost) basis of that AFS debt security, the ASU requires that credit losses be reflected as an allowance. As a result, under certain circumstances, a recovery in value could result in previous allowances, or portions thereof, reversing back into income. For 3M, this ASU is effective January 1, 2020, with early adoption permitted. Entities are required to apply the standard’s provisions as a cumulative-effect adjustment to retained earnings as of the beginning of the first reporting period in which the guidance is adopted. Based on the conducted analyses and due to the nature and extent of 3M’s financial instruments in scope of this ASU (primarily accounts receivable) and the historical, current and expected credit quality of its customers, the Company does not expect this ASU to have a material impact on its consolidated results of operations and financial condition. ​ In August 2017, the FASB issued ASU No. 2017-12, Targeted Improvements to Accounting for Hedging Activities ​ In February 2018, the FASB issued ASU No. 2018-02, Reclassification of Certain Tax Effects from Accumulated Other Comprehensive Income accumulated ​ Customer’s Accounting for Implementation Costs Incurred in a Cloud Computing Arrangement That Is a Service Contract Internal-Use Software ​ In December 2019, the FASB issued ASU No. 2019-12, Simplifying the Accounting for Income Taxes (Topic 740). enacted tax law changes for which this ASU applies, 3M does not expect this ASU to have a material impact on its consolidated results of operations and financial condition. ​ In January 2020, the FASB issued ASU No. 2020-01, Clarifying the Interactions between Topic 321, Investments—Equity Securities Topic 323, Investments—Equity Method and Joint Ventures, and Topic 815, Derivatives and Hedging </t>
  </si>
  <si>
    <t>Revenue</t>
  </si>
  <si>
    <t>NOTE 2. Revenue ​ The Company adopted ASU No. 2014-09 and related standards (collectively, ASC 606, Revenue from Contracts with Customers ​ Contract Balances: Deferred revenue primarily relates to revenue that is recognized over time for one-year software license contracts. Refer to Note 7 for deferred revenue balances at December 31, 2018 and 2019. Approximately $600 million of the December 31, 2018 balance was recognized as revenue during the year ended December 31, 2019, while approximately $500 million of the December 31, 2017 balance was recognized as revenue during the year ended December 31, 2018. ​ ​ Disaggregated revenue information: The Company views the following disaggregated disclosures as useful to understanding the composition of revenue recognized during the respective reporting periods: ​ ​ ​ ​ ​ ​ ​ ​ ​ ​ ​ ​ ​ ​ Year ended ​ ​ ​ December 31, ​ Net Sales (Millions) ​ 2019 2018 2017 ​ Abrasives ​ $ 1,414 ​ $ 1,533 ​ $ 1,498 ​ Automotive Aftermarket ​ ​ 1,243 ​ ​ 1,374 ​ ​ 1,388 ​ Closure and Masking Systems ​ ​ 1,111 ​ ​ 1,224 ​ ​ 1,259 ​ Communication Markets ​ ​ — ​ ​ 175 ​ ​ 387 ​ Electrical Markets ​ ​ 1,200 ​ ​ 1,243 ​ ​ 1,196 ​ Industrial Adhesives and Tapes ​ ​ 2,737 ​ ​ 2,880 ​ ​ 2,773 ​ Personal Safety ​ ​ 3,508 ​ ​ 3,606 ​ ​ 2,960 ​ Roofing Granules ​ ​ 366 ​ ​ 353 ​ ​ 372 ​ Other Safety and Industrial ​ ​ 28 ​ ​ 106 ​ ​ 113 ​ Total Safety and Industrial Business Segment ​ $ 11,607 ​ $ 12,494 ​ $ 11,946 ​ ​ ​ ​ ​ ​ ​ ​ ​ ​ ​ ​ Advanced Materials ​ $ 1,246 ​ $ 1,236 ​ $ 1,123 ​ Automotive and Aerospace ​ ​ 1,943 ​ ​ 2,109 ​ ​ 2,047 ​ Commercial Solutions ​ ​ 1,760 ​ ​ 1,829 ​ ​ 1,743 ​ Electronics ​ ​ 3,710 ​ ​ 3,965 ​ ​ 3,842 ​ Transportation Safety ​ ​ 949 ​ ​ 957 ​ ​ 1,103 ​ Other Transportation and Electronics ​ ​ (6) ​ ​ 10 ​ ​ 3 ​ Total Transportation and Electronics Business Segment ​ $ 9,602 ​ $ 10,106 ​ $ 9,861 ​ ​ ​ ​ ​ ​ ​ ​ ​ ​ ​ ​ Drug Delivery ​ $ 406 ​ $ 444 ​ $ 486 ​ Food Safety ​ ​ 341 ​ ​ 328 ​ ​ 303 ​ Health Information Systems ​ ​ 1,177 ​ ​ 837 ​ ​ 791 ​ Medical Solutions ​ ​ 3,406 ​ ​ 3,036 ​ ​ 2,934 ​ Oral Care ​ ​ 1,321 ​ ​ 1,353 ​ ​ 1,322 ​ Separation and Purification Sciences ​ ​ 790 ​ ​ 822 ​ ​ 797 ​ Other Health Care ​ ​ (10) ​ ​ 6 ​ ​ 2 ​ Total Health Care Business Group ​ $ 7,431 ​ $ 6,826 ​ $ 6,635 ​ ​ ​ ​ ​ ​ ​ ​ ​ ​ ​ ​ Consumer Health Care ​ $ 383 ​ $ 391 ​ $ 425 ​ Home Care ​ ​ 991 ​ ​ 1,012 ​ ​ 1,028 ​ Home Improvement ​ ​ 2,305 ​ ​ 2,233 ​ ​ 2,118 ​ Stationery and Office ​ ​ 1,373 ​ ​ 1,396 ​ ​ 1,386 ​ Other Consumer ​ ​ 37 ​ ​ 54 ​ ​ 49 ​ Total Consumer Business Group ​ $ 5,089 ​ $ 5,086 ​ $ 5,006 ​ ​ ​ ​ ​ ​ ​ ​ ​ ​ ​ ​ Corporate and Unallocated ​ $ 110 ​ $ 50 ​ $ 2 ​ Elimination of Dual Credit ​ ​ (1,703) ​ ​ (1,797) ​ ​ (1,793) ​ Total Company ​ $ 32,136 ​ $ 32,765 ​ $ 31,657 ​ ​ ​ ​ ​ ​ ​ ​ ​ ​ ​ ​ ​ ​ ​ ​ ​ ​ ​ ​ ​ ​ ​ ​ ​ Year ended December 31, 2019 ​ Net Sales (Millions) United States ​ Asia Pacific Europe, Middle East and Africa Latin America and Canada Other Unallocated Worldwide ​ Safety and Industrial ​ $ 4,643 ​ $ 2,877 ​ $ 2,672 ​ $ 1,419 ​ $ (4) ​ $ 11,607 ​ Transportation and Electronics ​ 2,304 ​ 5,228 ​ 1,472 ​ 601 ​ (3) ​ 9,602 ​ Health Care ​ ​ 3,597 ​ ​ 1,490 ​ ​ 1,743 ​ ​ 603 ​ ​ (2) ​ ​ 7,431 ​ Consumer ​ 3,119 ​ 984 ​ 545 ​ 442 ​ (1) ​ 5,089 ​ Corporate and Unallocated ​ 100 ​ — ​ 1 ​ 9 ​ — ​ 110 ​ Elimination of Dual Credit ​ (604) ​ (783) ​ (207) ​ (109) ​ — ​ (1,703) ​ Total Company ​ $ 13,159 ​ $ 9,796 ​ $ 6,226 ​ $ 2,965 ​ $ (10) ​ $ 32,136 ​ ​ ​ ​ ​ ​ ​ ​ ​ ​ ​ ​ ​ ​ ​ ​ ​ ​ ​ ​ ​ ​ ​ Year ended December 31, 2018 ​ Net Sales (Millions) United States ​ Asia Pacific Europe, Middle East and Africa Latin America and Canada Other Unallocated Worldwide ​ Safety and Industrial ​ $ 4,921 ​ $ 3,099 ​ $ 3,001 ​ $ 1,476 ​ $ (3) ​ $ 12,494 ​ Transportation and Electronics ​ 2,406 ​ 5,514 ​ 1,578 ​ 610 ​ (2) ​ 10,106 ​ Health Care ​ ​ 3,039 ​ ​ 1,458 ​ ​ 1,733 ​ ​ 596 ​ ​ — ​ ​ 6,826 ​ Consumer ​ 3,045 ​ 1,021 ​ 574 ​ 447 ​ (1) ​ 5,086 ​ Corporate and Unallocated ​ 48 ​ — ​ — ​ 3 ​ (1) ​ 50 ​ Elimination of Dual Credit ​ (619) ​ (838) ​ (232) ​ (108) ​ — ​ (1,797) ​ Total Company ​ $ 12,840 ​ $ 10,254 ​ $ 6,654 ​ $ 3,024 ​ $ (7) ​ $ 32,765 ​ ​ ​ ​ ​ ​ ​ ​ ​ ​ ​ ​ ​ ​ ​ ​ ​ ​ ​ ​ ​ ​ ​ Year ended December 31, 2017 ​ Net Sales (Millions) United States ​ Asia Pacific Europe, Middle East and Africa Latin America and Canada Other Unallocated Worldwide ​ Safety and Industrial ​ $ 4,605 ​ $ 2,981 ​ $ 2,869 ​ $ 1,497 ​ $ (6) ​ $ 11,946 ​ Transportation and Electronics ​ 2,372 ​ 5,328 ​ 1,550 ​ 615 ​ (4) ​ 9,861 ​ Health Care ​ ​ 3,037 ​ ​ 1,346 ​ ​ 1,667 ​ ​ 587 ​ ​ (2) ​ ​ 6,635 ​ Consumer ​ 2,943 ​ 1,029 ​ 585 ​ 450 ​ (1) ​ 5,006 ​ Corporate and Unallocated ​ 6 ​ (1) ​ 1 ​ (4) ​ — ​ 2 ​ Elimination of Dual Credit ​ (591) ​ (874) ​ (216) ​ (112) ​ — ​ (1,793) ​ Total Company ​ $ 12,372 ​ $ 9,809 ​ $ 6,456 ​ $ 3,033 ​ $ (13) ​ $ 31,657 ​ ​</t>
  </si>
  <si>
    <t>Acquisitions and Divestitures</t>
  </si>
  <si>
    <t>NOTE 3. Acquisitions and Divestitures ​ Acquisitions: ​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 2019 acquisitions: ​ In February 2019, 3M completed the acquisition of all of the ownership interests of the technology business of M*Modal for $0.7 billion of cash, net of cash acquired, and assumption of $0.3 billion of M*Modal’s debt. Based in Pittsburgh, Pennsylvania, M*Modal is a leading healthcare technology provider of cloud-based, conversational artificial intelligence-powered systems that help physicians efficiently capture and improve the patient narrative. The allocation of purchase consideration related to M*Modal was completed in the fourth quarter of 2019. Net sales and operating loss (inclusive of transaction and integration costs) of this business included in 3M’s consolidated results of operations in 2019 were approximately $300 million and $25 million, respectively. M*Modal is reported within the Company’s Health Care business. ​ In October 2019, 3M completed the acquisition of all of the ownership interests of Acelity Inc. and its KCI subsidiaries for consideration of $4.5 billion net of cash acquired as shown in the table below, and assumption of $2.3 billion of debt (see also Note 12). Acelity is a leading global medical technology company focused on advanced wound care and specialty surgical applications marketed under the KCI brand. The allocation of purchase consideration related to Acelity Inc. and its KCI subsidiaries is considered preliminary with provisional amounts primarily related to intangible assets, working capital, certain tax-related and contingent liability amounts. 3M expects to finalize the allocation of purchase price within the one-year measurement-period following the acquisition. Net sales and operating loss (inclusive of transaction and integration costs) of this business included in 3M’s consolidated results of operations in 2019 were approximately $350 million and $45 million, respectively. Acelity is reported within the Company’s Health Care business. ​ Proforma information related to these acquisitions has not been included as the impact on the Company’s consolidated results of operations was not considered material. The following table shows the impact on the consolidated balance sheet of the purchase price allocations related to the 2019 acquisitions and assigned finite-lived asset weighted average lives. ​ ​ ​ ​ ​ ​ ​ ​ ​ ​ ​ ​ ​ ​ ​ ​ 2019 Acquisition Activity ​ ​ ​ ​ ​ ​ ​ ​ ​ ​ ​ Finite-Lived ​ ​ ​ ​ ​ ​ ​ ​ ​ ​ ​ ​ Intangible-Asset ​ (Millions) ​ ​ ​ Weighted-Average Asset (Liability) ​ M*Modal ​ Acelity ​ Total ​ Lives (Years) Accounts receivable ​ $ 75 ​ $ 295 ​ $ 370 ​ ​ ​ Inventory ​ — ​ 186 ​ 186 ​ ​ ​ Other current assets ​ 2 ​ 65 ​ 67 ​ ​ ​ Property, plant, and equipment ​ 8 ​ 147 ​ 155 ​ ​ ​ Purchased finite-lived intangible assets: ​ ​ ​ ​ ​ ​ ​ ​ ​ ​ ​ ​ Customer related intangible assets ​ 275 ​ 1,760 ​ 2,035 ​ 18 ​ Other technology-based intangible assets ​ ​ 160 ​ ​ 1,390 ​ ​ 1,550 ​ 10 ​ Definite-lived tradenames ​ ​ 11 ​ ​ 485 ​ ​ 496 ​ 16 ​ Purchased goodwill ​ 517 ​ 2,952 ​ 3,469 ​ ​ ​ Other assets ​ ​ 58 ​ ​ 73 ​ ​ 131 ​ ​ ​ Accounts payable and other liabilities ​ (127) ​ (438) ​ (565) ​ ​ ​ Interest bearing debt ​ (251) ​ (2,322) ​ (2,573) ​ ​ ​ Deferred tax asset/(liability) and accrued income taxes ​ (24) ​ (288) ​ (312) ​ ​ ​ ​ ​ ​ ​ ​ ​ ​ ​ ​ ​ ​ ​ ​ Net assets acquired ​ $ 704 ​ $ 4,305 ​ $ 5,009 ​ ​ ​ ​ ​ ​ ​ ​ ​ ​ ​ ​ ​ ​ ​ ​ Supplemental information: ​ ​ ​ ​ ​ ​ ​ ​ ​ ​ ​ ​ Cash paid ​ $ 708 ​ $ 4,486 ​ $ 5,194 ​ ​ ​ Less: Cash acquired ​ 4 ​ 206 ​ 210 ​ ​ ​ Cash paid, net of cash acquired ​ $ 704 ​ $ 4,280 ​ $ 4,984 ​ ​ ​ Consideration payable ​ ​ — ​ ​ 25 ​ ​ 25 ​ ​ ​ ​ ​ $ 704 ​ $ 4,305 ​ $ 5,009 ​ ​ ​ ​ Purchased identifiable finite-lived intangible assets related to acquisitions which closed in 2019 totaled $4.081 billion. The associated finite-lived intangible assets acquired will be amortized on a systematic and rational basis (generally straight line) over a weighted-average life of 14 years (lives ranging from 6 to 19 years ). ​ 2018 acquisition: ​ There were no acquisitions that closed during 2018. ​ ​ 2017 acquisitions: ​ In September 2017, 3M purchased all of the ownership interests of Elution Technologies, LLC, a Vermont-based manufacturer of test kits that help enable food and beverage companies ensure their products are free from certain potentially harmful allergens such as peanuts, soy or milk. Elution is reported within the Company’s Health Care business. ​ In October 2017, 3M completed the acquisition of the underlying legal entities and associated assets of Scott Safety, which is headquartered in Monroe, North Carolina, from Johnson Controls for $2.0 billion of cash, net of cash acquired. Scott Safety is a premier manufacturer of innovative products, including self-contained breathing apparatus systems, gas and flame detection instruments, and other safety devices that complement 3M’s personal safety portfolio. ​ Divestitures: ​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 2019 divestitures, announced divestitures and recently closed divestitures: ​ During the first quarter of 2019, the Company sold certain oral care technology comprising a business and reflected an earnout on a previous divestiture resulting in an aggregate immaterial gain. ​ In August 2019, 3M closed on the sale of its gas and flame detection business, a leader in fixed and portable gas and flame detection, to Teledyne Technologies Incorporated. 3M’s gas and flame business was part of the overall October 2017 acquisition of underlying legal entities and associated assets of Scott Safety. This business has annual sales of approximately $120 million. The transaction resulted in a pre-tax gain of $112 million that was reported within the Company’s Safety and Industrial business. ​ In December 2019, 3M agreed to sell substantially all of its drug delivery business to an affiliate of Altaris Capital Partners, LLC. Subject to closing and other adjustments, 3M will receive approximately $650 million in consideration including cash, an interest-bearing security, and a 17 percent noncontrolling interest in the new company. The business that is being divested has annual sales of approximately $380 million. 3M will retain its transdermal drug delivery components business. The sale is expected to close in the first half of 2020, subject to customary closing conditions and regulatory approvals. 3M expects a pre-tax gain of approximately $400 million as a result of the divestiture that will be reported within the Company’s Health Care business. Following completion of the transaction, 3M’s will reflect its ownership interest in the divested business using the equity method of accounting. ​ In January 2020, 3M completed the sale of its advanced ballistic-protection business to Avon Rubber p.l.c for $91 million, before closing and other adjustments. Further contingent consideration of up to $25 million may be received depending on the outcome of pending tenders. The business, with annual sales of approximately $85 million, consists of ballistic helmets, body armor, flat armor and related helmet-attachment products serving government and law enforcement. The Company reflected an immaterial impact in the third quarter of 2019 within the Transportation and Electronics business as a result of measuring this disposal group at the lower of its carrying amount or fair value less cost to sell. ​ 2018 divestitures: ​ In February 2018, 3M closed on the sale of certain personal safety product offerings primarily focused on noise, environmental, and heat stress monitoring to TSI, Inc. This business has annual sales of approximately $15 million. The transaction resulted in a pre-tax gain of less than $20 million that was reported within the Company’s Safety and Industrial business. In addition, during the first quarter of 2018, 3M divested a polymer additives compounding business, formerly part of the Company’s Health Care business, and reflected a gain on final closing adjustments from a prior divestiture which, in aggregate, were not material. In May 2018, 3M divested an abrasives glass products business, formerly part of the Company’s Safety and Industrial business, with annual sales of approximately $10 million. The transaction resulted in a pre-tax gain of less than $15 million. The Company also reflected an immaterial gain in the fourth quarter from an earnout on a previous divestiture. ​ telecommunications industry including 3M’s xDSL, FTTx, and structured cabling solutions and, in certain countries, telecommunications system integration services. 3M received cash proceeds of $772 million and reflected a pre-tax gain of $494 million as a result of this divestiture. In December 2018, the Company completed the sale of the remaining telecommunications system integration services portion of the business based in Germany, resulting in a pre-tax gain of $15 million. These divestiture impacts were reported within the Company’s Safety and Industrial business. ​ 2017 divestitures: ​ In January 2017, 3M sold the assets of its safety prescription eyewear business, with annual sales of approximately $45 million, to HOYA Vision Care. The Company recorded a pre-tax gain of $29 million in the first quarter of 2017 as a result of this sale, which was reported within the Company’s Safety and Industrial business. ​ In May 2017, 3M completed the divestiture of its identity management business to Gemalto N.V. This business, with 2016 sales of approximately $205 million, is a leading provider in identity management solutions, including biometric hardware and software that enable identity verification and authentication, as well as secure materials and document readers. In June 2017, 3M also completed the sale of its tolling and automated license/number plate recognition business, with annual sales of approximately $40 million, to Neology, Inc. 3M’s tolling and automated license/number plate recognition business includes RFID readers and tags, automatic vehicle classification systems, lane controller and host software, and back office software and services. It also provides mobile and fixed cameras, software, and services in automated license/number plate recognition. 3M received proceeds of $833 million, or $809 million net of cash sold, and reflected a pre-tax gain of $458 million as a result of these two divestitures, which was reported within the Company’s Transportation and Electronics business. ​ In October 2017, 3M sold its electronic monitoring business to an affiliate of Apax Partners. This business, with annual sales of approximately $95 million, is a provider of electronic monitoring technologies, serving hundreds of correctional and law enforcement agencies around the world. 3M received proceeds of $201 million, net of cash sold, and reflected a pre-tax gain of $98 million in the fourth quarter of 2017 as a result of this divestiture, which was reported within the Company’s Transportation and Electronics business. ​ In the fourth quarter of 2017, 3M sold the assets of an electrical marking/labeling business within its Safety and Industrial business. The former activity, proceeds and gain were not considered material. ​ Operating income and held for sale amounts The aggregate operating income of these businesses was approximately $40 million, $85 million, and $115 million in 2019, 2018, and 2017, respectively. The approximate amounts of major assets and liabilities associated with disposal groups classified as held-for-sale as of December 31, 2018 were not material and as of December 31, 2019 included the following: ​ ​ ​ ​ ​ ​ ​ December 31, (Millions) 2019 Inventory ​ $ 70 ​ Property, plant and equipment ​ ​ 150 ​ Intangible assets ​ ​ 35 ​ ​ In addition, approximately $30 million of goodwill was estimated to be attributable to disposal groups classified as held-for-sale as of December 31, 2019, based upon relative fair value. The amounts above have not been segregated and are classified within the existing corresponding line items on the Company’s consolidated balance sheet.</t>
  </si>
  <si>
    <t>Goodwill and Intangible Assets</t>
  </si>
  <si>
    <t>NOTE 4. Goodwill and Intangible Asset s ​ Goodwill ​ Goodwill from acquisitions total $3.5 billion in 2019, none of which is deductible for tax purposes. There were no acquisitions that closed during 2018. The acquisition activity in the following table also includes the net impact of adjustments to the preliminary allocation of purchase price within the one year measurement-period following prior acquisitions, which increased goodwill by $7 million during 2018. The amounts in the “Translation and other” column in the following table primarily relate to changes in foreign currency exchange rates. The goodwill balance by business segment follows: ​ ​ ​ ​ ​ ​ ​ ​ ​ ​ ​ ​ ​ ​ ​ ​ ​ ​ (Millions) ​ Safety and Industrial ​ Transportation and Electronics ​ Health Care ​ Consumer ​ Total Company ​ Balance as of December 31, 2017 ​ $ 5,077 ​ $ 1,886 ​ $ 3,317 ​ $ 233 ​ $ 10,513 ​ Acquisition activity ​ ​ 7 ​ ​ — ​ ​ — ​ ​ — ​ ​ 7 ​ Divestiture activity ​ ​ (268) ​ ​ — ​ ​ (4) ​ ​ — ​ ​ (272) ​ Translation and other ​ ​ (100) ​ ​ (29) ​ ​ (65) ​ ​ (3) ​ ​ (197) ​ Balance as of December 31, 2018 ​ ​ 4,716 ​ ​ 1,857 ​ ​ 3,248 ​ ​ 230 ​ ​ 10,051 ​ Acquisition activity ​ ​ — ​ ​ — ​ ​ 3,469 ​ ​ — ​ ​ 3,469 ​ Divestiture activity ​ ​ (49) ​ ​ — ​ ​ — ​ ​ — ​ ​ (49) ​ Translation and other ​ ​ (46) ​ ​ (27) ​ ​ 22 ​ ​ 24 ​ ​ (27) ​ Balance as of December 31, 2019 ​ $ 4,621 ​ $ 1,830 ​ $ 6,739 ​ $ 254 ​ $ 13,444 ​ ​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 As described in Note 19, effective in the second quarter of 2019, the Company realigned its former five business segments into four to enable the Company to better serve global customers and markets. In addition, effective in the first quarter of 2019,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Goodwill balances reported above reflect these business segment reporting changes in the earliest period presented. During the first and second quarters of 2019, the Company completed its assessment of any potential goodwill impairment for reporting units impacted by this new structure and determined that no impairment existed. The Company also completed its annual goodwill impairment test in the fourth quarter of 2019 for all reporting units and determined that no impairment existed. In addition, the Company had no impairments of goodwill in 2018 or 2017. ​ Acquired Intangible Assets ​ The carrying amount and accumulated amortization of acquired finite-lived intangible assets, in addition to the balance of non-amortizable intangible assets, as of December 31, follow: ​ ​ ​ ​ ​ ​ ​ ​ ​ ​ December 31, December 31, (Millions) 2019 2018 Customer related intangible assets ​ $ 4,316 ​ $ 2,291 ​ Patents ​ 538 ​ 542 ​ Other technology-based intangible assets ​ 2,124 ​ 576 ​ Definite-lived tradenames ​ 1,158 ​ 664 ​ Other amortizable intangible assets ​ 125 ​ 125 ​ Total gross carrying amount ​ $ 8,261 ​ $ 4,198 ​ ​ ​ ​ ​ ​ ​ ​ ​ Accumulated amortization — customer related ​ (1,180) ​ (998) ​ Accumulated amortization — patents ​ (499) ​ (487) ​ Accumulated amortization — other technology-based ​ (435) ​ (333) ​ Accumulated amortization — definite-lived tradenames ​ (316) ​ (276) ​ Accumulated amortization — other ​ (90) ​ (88) ​ Total accumulated amortization ​ $ (2,520) ​ $ (2,182) ​ ​ ​ ​ ​ ​ ​ ​ ​ Total finite-lived intangible assets — net ​ $ 5,741 ​ $ 2,016 ​ ​ ​ ​ ​ ​ ​ ​ ​ Non-amortizable intangible assets (primarily tradenames) ​ 638 ​ 641 ​ Total intangible assets — net ​ $ 6,379 ​ $ 2,657 ​ ​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 Amortization expense for the years ended December 31 follows: ​ ​ ​ ​ ​ ​ ​ ​ ​ ​ ​ ​ (Millions) 2019 2018 2017 Amortization expense ​ $ 341 ​ $ 249 ​ $ 238 ​ ​ Expected amortization expense for acquired amortizable intangible assets recorded as of December 31, 2019 follows: ​ ​ ​ ​ ​ ​ ​ ​ ​ ​ ​ ​ ​ ​ ​ ​ ​ ​ ​ ​ ​ ​ ​ ​ ​ ​ ​ ​ ​ ​ ​ ​ ​ ​ ​ ​ ​ ​ After ​ (Millions) ​ 2020 ​ 2021 ​ 2022 ​ 2023 ​ 2024 ​ 2024 Amortization expense ​ $ 535 ​ $ 523 ​ $ 511 ​ $ 482 ​ $ 455 ​ $ 3,200 ​ ​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The table above excludes the impact of the carrying value of finite-lived intangible assets associated with disposal groups classified as held-for-sale at December 31, 2019. See Note 3 for additional details. 3M expenses the costs incurred to renew or extend the term of intangible assets.</t>
  </si>
  <si>
    <t>Restructuring Actions</t>
  </si>
  <si>
    <t xml:space="preserve">NOTE 5. Restructuring Actions ​ 2019 Restructuring Actions: ​ During the second quarter of 2019, in light of slower than expected 2019 sales, management approved and committed to undertake certain restructuring actions. These actions impacted approximately 2,000 positions worldwide, including attrition. The Company recorded second quarter 2019 pre-tax charges of $148 million. Additionally, during the fourth quarter of 2019, to realign 3M’s organizational structure and operating model to improve growth and operational efficiency, management approved and committed to undertake certain restructuring actions. These actions impacted approximately 1,500 positions worldwide. The Company recorded fourth quarter 2019 pre-tax charges of $134 million. These restructuring charges were recorded in the income statement as follows: ​ ​ ​ ​ ​ ​ (Millions) Second and Fourth Quarter 2019 Cost of sales ​ $ 72 ​ Selling, general and administrative expenses ​ 137 ​ Research, development and related expenses ​ 37 ​ Total operating income impact ​ ​ 246 ​ Other expense (income), net ​ ​ 36 ​ Total income before income taxes impact ​ $ 282 ​ ​ The second quarter 2019 actions included a voluntary early retirement incentive initial charge (further discussed in Note 13), the charge for which is included in other expense (income), net above. ​ The operating income impact of these restructuring charges are summarized by business segment as follows: ​ ​ ​ ​ ​ ​ ​ ​ ​ ​ ​ ​ ​ ​ Second and Fourth Quarter 2019 ​ (Millions) Employee-Related Asset-Related Total Safety and Industrial ​ $ 50 ​ $ — ​ $ 50 ​ Transportation and Electronics ​ ​ 31 ​ ​ — ​ ​ 31 ​ Health Care ​ ​ 17 ​ ​ — ​ ​ 17 ​ Consumer ​ ​ 8 ​ ​ — ​ ​ 8 ​ Corporate and Unallocated ​ 100 ​ 40 ​ 140 ​ Total Operating Expense ​ $ 206 ​ $ 40 ​ $ 246 ​ ​ Restructuring actions, including cash and non-cash impacts, follow: ​ ​ ​ ​ ​ ​ ​ ​ ​ ​ ​ ​ (Millions) Employee-Related Asset-Related Total Expense incurred in the second quarter and fourth quarter of 2019 ​ $ 242 ​ $ 40 ​ $ 282 ​ Non-cash changes ​ ​ (36) ​ ​ (40) ​ ​ (76) ​ Cash payments ​ (52) ​ — ​ (52) ​ Adjustments ​ ​ (14) ​ ​ — ​ ​ (14) ​ Accrued restructuring action balances as of December 31, 2019 ​ $ 140 ​ $ — ​ $ 140 ​ ​ Remaining activities related to this restructuring are expected to be completed largely through 2020. ​ 2018 Restructuring Actions: ​ During the second quarter and fourth quarter of 2018, management approved and committed to undertake certain restructuring actions related to addressing corporate functional costs following the Communication Markets Division divestiture. These actions affected approximately 1,200 positions worldwide and resulted in a second quarter 2018 pre-tax charge of $105 million and a fourth quarter pre-tax charge of $22 million, net of adjustments for reductions in cost estimates of $10 million, essentially all within Corporate and Unallocated. The restructuring charges were recorded in the income statement as follows: ​ ​ ​ ​ ​ ​ (Millions) ​ Second and Fourth Quarter 2018 ​ Cost of sales ​ $ 27 ​ Selling, general and administrative expenses ​ 105 ​ Research, development and related expenses ​ 5 ​ Total ​ $ 137 ​ ​ Restructuring actions, including cash and non-cash impacts, follow: ​ ​ ​ ​ ​ ​ ​ ​ ​ ​ ​ ​ (Millions) Employee-Related Asset-Related Total Expense incurred in the second quarter and fourth quarter of 2018 ​ $ 125 ​ $ 12 ​ $ 137 ​ Non-cash changes ​ ​ — ​ ​ (12) ​ ​ (12) ​ Cash payments ​ ​ (24) ​ ​ — ​ ​ (24) ​ Adjustments ​ (17) ​ — ​ (17) ​ Accrued restructuring action balances as of December 31, 2018 ​ $ 84 ​ $ — ​ $ 84 ​ Cash payments ​ (76) ​ — ​ (76) ​ Adjustments ​ ​ (5) ​ ​ — ​ ​ (5) ​ Accrued restructuring action balances as of December 31, 2019 ​ $ 3 ​ $ — ​ $ 3 ​ ​ Remaining activities related to this restructuring were substantially completed in 2019. ​ 2017 Restructuring Actions: ​ During the second quarter of 2017, management approved and committed to undertake certain restructuring actions primarily focused on portfolio and footprint optimization. These actions affected approximately 1,300 positions worldwide and resulted in a second quarter 2017 pre-tax charge of $99 million. The restructuring charges were recorded in the income statement as follows: ​ ​ ​ ​ ​ ​ ​ (Millions) Second Quarter 2017 Cost of sales ​ $ 86 ​ Selling, general and administrative expenses ​ 5 ​ Research, development and related expenses ​ 8 ​ Total ​ $ 99 ​ ​ ​ The impact of these restructuring charges are summarized by business segment as follows: ​ ​ ​ ​ ​ ​ ​ Second Quarter 2017 (Millions) ​ ​ Employee-Related ​ Safety and Industrial ​ 45 ​ Transportation and Electronics ​ ​ 10 ​ Health Care ​ ​ 2 ​ Consumer ​ 36 ​ Corporate and Unallocated ​ 6 ​ Total ​ $ 99 ​ ​ Restructuring actions, including cash and non-cash impacts, follow: ​ ​ ​ ​ ​ ​ (Millions) Employee-Related Expense incurred in the second quarter of 2017 ​ $ 99 ​ Cash payments ​ ​ (8) ​ Adjustments ​ (3) ​ Accrued restructuring action balances as of December 31, 2017 ​ $ 88 ​ Cash payments ​ (20) ​ Adjustments ​ ​ (28) ​ Accrued restructuring action balances as of December 31, 2018 ​ $ 40 ​ Cash payments ​ ​ (21) ​ Adjustments ​ ​ 1 ​ Accrued restructuring action balances as of December 31, 2019 ​ $ 20 ​ ​ Remaining activities related to this restructuring were substantially completed in 2019, with payments occurring over time in accordance with applicable severance arrangements into 2020. A portion of the adjustments detailed above include certain severance accruals taken in 2017, the obligation for which was relieved and reflected as part of the gain on divestiture when that business was sold in 2018. </t>
  </si>
  <si>
    <t>Supplemental Income Statement Information</t>
  </si>
  <si>
    <t>NOTE 6. Supplemental Income Statement Information ​ Other expense (income), net consists of the following: ​ ​ ​ ​ ​ ​ ​ ​ ​ ​ ​ ​ (Millions) ​ 2019 ​ 2018 ​ 2017 ​ Interest expense ​ $ 448 ​ $ 350 ​ $ 322 ​ Interest income ​ (80) ​ (70) ​ (50) ​ Pension and postretirement net periodic benefit cost (benefit) ​ ​ (68) ​ ​ (73) ​ ​ (128) ​ Loss on deconsolidation of Venezuelan subsidiary ​ 162 ​ — ​ — ​ Total ​ $ 462 ​ $ 207 ​ $ 144 ​ ​ Pension and postretirement net periodic benefit costs described in the table above include all components of defined benefit plan net periodic benefit costs except service cost, which is reported in various operating expense lines. Pension and postretirement net periodic benefit costs for 2019 included a second quarter charge related to the voluntary early retirement incentive program announced in May 2019 in addition to U.S. non-qualified pension plan settlement charges of $32 million recognized in the fourth quarter of 2019. Refer to Note 13 for additional details on the voluntary early retirement incentive program in addition to the components of pension and postretirement net periodic benefit costs. ​ In the second quarter of 2019, the Company incurred a charge of $162 million related to the deconsolidation of its Venezuelan subsidiary. Refer to Note 1 for additional details. ​ The Company recorded an early debt extinguishment charge of approximately $96 million which was included within interest expense in the fourth quarter of 2017.</t>
  </si>
  <si>
    <t>Supplemental Balance Sheet Information</t>
  </si>
  <si>
    <t>NOTE 7. Supplemental Balance Sheet Information ​ Additional supplemental balance sheet information is provided in the table that follows. ​ ​ ​ ​ ​ ​ ​ ​ ​ (Millions) 2019 2018 Other current assets ​ ​ ​ ​ ​ ​ ​ Derivative assets-current ​ $ 75 ​ $ 88 ​ Held-to-maturity debt security held in trust ​ ​ 470 ​ ​ — ​ Insurance related (receivables, prepaid expenses and other) ​ 172 ​ 103 ​ Other ​ 174 ​ 158 ​ Total other current assets ​ $ 891 ​ $ 349 ​ ​ ​ ​ ​ ​ ​ ​ ​ Property, plant and equipment - at cost ​ ​ ​ ​ ​ ​ ​ Land ​ $ 351 ​ $ 340 ​ Buildings and leasehold improvements ​ 7,877 ​ 7,564 ​ Machinery and equipment ​ 16,586 ​ 15,776 ​ Construction in progress ​ 1,310 ​ 1,193 ​ Gross property, plant and equipment ​ 26,124 ​ 24,873 ​ Accumulated depreciation ​ (16,791) ​ (16,135) ​ Property, plant and equipment - net ​ $ 9,333 ​ $ 8,738 ​ ​ ​ ​ ​ ​ ​ ​ ​ Other assets ​ ​ ​ ​ ​ ​ ​ Deferred income taxes ​ $ 521 ​ $ 365 ​ Prepaid pension and post retirement ​ ​ 230 ​ 208 ​ Insurance related receivables and other ​ 67 ​ 68 ​ Cash surrender value of life insurance policies ​ ​ 254 ​ ​ 251 ​ Equity method investments ​ 70 ​ 70 ​ Equity and other investments ​ ​ 126 ​ 118 ​ Other ​ 406 ​ 265 ​ Total other assets ​ $ 1,674 ​ $ 1,345 ​ ​ ​ ​ ​ ​ ​ ​ ​ Other current liabilities ​ ​ ​ ​ ​ ​ ​ Accrued rebates ​ $ 594 ​ $ 558 ​ Deferred revenue ​ 430 ​ 617 ​ Derivative liabilities ​ 17 ​ 32 ​ Employee benefits and withholdings ​ 229 ​ 228 ​ Contingent liability claims and other ​ 566 ​ 244 ​ Property, sales-related and other taxes ​ 247 ​ 273 ​ Pension and postretirement benefits ​ 67 ​ 76 ​ Other ​ 906 ​ 747 ​ Total other current liabilities ​ $ 3,056 ​ $ 2,775 ​ ​ ​ ​ ​ ​ ​ ​ ​ Other liabilities ​ ​ ​ ​ ​ ​ ​ Accrued income taxes – long-term portion ​ $ 1,507 ​ $ 1,274 ​ Employee benefits ​ 312 ​ 299 ​ Contingent liability claims and other ​ 787 ​ 789 ​ Finance lease obligations ​ 111 ​ 75 ​ Deferred income taxes ​ 301 ​ 279 ​ Other ​ 257 ​ 294 ​ Total other liabilities ​ $ 3,275 ​ $ 3,010 ​ ​</t>
  </si>
  <si>
    <t>Supplemental Equity and Comprehensive Income Information</t>
  </si>
  <si>
    <t>NOTE 8. Supplemental Equity and Comprehensive Income Information ​ Common stock ($.01 par value per share) of 3.0 billion shares is authorized, with 944,033,056 shares issued as of December 31, 2019, 2018 and 2017. Preferred stock, without par value, of 10 million shares is authorized but unissued. ​ Cash dividends declared and paid totaled $1.44, $1.36, and $1.175 per share for each quarter in 2019, 2018 and 2017, respectively, which resulted in total year declared and paid dividends of $5.76, $5.44, and $4.70 per share, respectively. ​ Transfer of Ownership Interest Involving Non-Wholly Owned Subsidiaries ​ During 2018, a wholly owned subsidiary in India was sold to 3M India Limited, which is 75 percent owned by the Company. Because the Company retained its controlling interest in the subsidiary involved, the sale resulted in a deemed dividend to 3M, resulting in an increase in 3M Company shareholders’ equity and a decrease in noncontrolling interest. Refer to the Consolidated Statement of Changes in Equity for further details. ​ Changes in Accumulated Other Comprehensive Income (Loss) Attributable to 3M by Component ​ ​ ​ ​ ​ ​ ​ ​ ​ ​ ​ ​ ​ ​ ​ ​ ​ ​ ​ ​ Defined Benefit ​ Cash Flow ​ Total ​ ​ ​ ​ ​ Pension and ​ Hedging ​ Accumulated ​ ​ Cumulative ​ Postretirement ​ Instruments, ​ Other ​ ​ Translation ​ Plans ​ Unrealized ​ Comprehensive (Millions) ​ Adjustment ​ Adjustment ​ Gain (Loss) ​ Income (Loss) Balance at December 31, 2016, net of tax: ​ $ (2,008) ​ $ (5,328) ​ $ 91 ​ $ (7,245) ​ Other comprehensive income (loss), before tax: ​ ​ ​ ​ ​ ​ ​ ​ ​ ​ ​ ​ ​ Amounts before reclassifications ​ 91 ​ (604) ​ (311) ​ (824) ​ Amounts reclassified out ​ — ​ 487 ​ (7) ​ 480 ​ Total other comprehensive income (loss), before tax ​ 91 ​ (117) ​ (318) ​ (344) ​ Tax effect ​ 279 ​ 169 ​ 115 ​ 563 ​ Total other comprehensive income (loss), net of tax ​ 370 ​ 52 ​ (203) ​ 219 ​ Balance at December 31, 2017, net of tax: ​ $ (1,638) ​ $ (5,276) ​ $ (112) ​ $ (7,026) ​ Other comprehensive income (loss), before tax: ​ ​ ​ ​ ​ ​ ​ ​ ​ ​ ​ ​ ​ Amounts before reclassifications ​ (414) ​ 55 ​ 133 ​ (226) ​ Amounts reclassified out ​ — ​ 606 ​ 96 ​ 702 ​ Total other comprehensive income (loss), before tax ​ (414) ​ 661 ​ 229 ​ 476 ​ Tax effect ​ (47) ​ (217) ​ (53) ​ (317) ​ Total other comprehensive income (loss), net of tax ​ (461) ​ 444 ​ 176 ​ 159 ​ Transfer of ownership involving non-wholly owned subsidiaries ​ 1 ​ — ​ — ​ 1 ​ Balance at December 31, 2018, net of tax: ​ $ (2,098) ​ $ (4,832) ​ $ 64 ​ $ (6,866) ​ Impact of adoption of ASU No. 2018-02 (See Note 1) ​ ​ (13) ​ ​ (817) ​ ​ (23) ​ ​ (853) ​ Other comprehensive income (loss), before tax: ​ ​ ​ ​ ​ ​ ​ ​ ​ ​ ​ ​ ​ Amounts before reclassifications ​ 102 ​ (1,227) ​ (26) ​ (1,151) ​ Amounts reclassified out ​ 142 ​ 459 ​ (70) ​ 531 ​ Total other comprehensive income (loss), before tax ​ 244 ​ (768) ​ (96) ​ (620) ​ Tax effect ​ (32) ​ 208 ​ 24 ​ 200 ​ Total other comprehensive income (loss), net of tax ​ 212 ​ (560) ​ (72) ​ (420) ​ Balance at December 31, 2019, net of tax: ​ $ (1,899) ​ $ (6,209) ​ $ (31) ​ $ (8,139) ​ ​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subsequently recorded as part of net income. ​ Reclassifications out of Accumulated Other Comprehensive Income Attributable to 3M ​ ​ ​ ​ ​ ​ ​ ​ ​ ​ ​ ​ ​ ​ ​ ​ Amounts Reclassified from ​ ​ Details about Accumulated Other ​ Accumulated Other Comprehensive Income ​ ​ ​ Comprehensive Income Components ​ Year ended December 31, ​ Location on Income (Millions) ​ 2019 ​ 2018 ​ 2017 ​ Statement Cumulative translation adjustment ​ ​ ​ ​ ​ ​ ​ ​ ​ ​ ​ ​ Deconsolidation of Venezuelan subsidiary ​ $ (142) ​ $ — ​ $ — ​ Other (expense) income, net ​ Total before tax ​ ​ (142) ​ ​ — ​ ​ — ​ ​ ​ Tax effect ​ ​ — ​ ​ — ​ ​ — ​ Provision for income taxes ​ Net of tax ​ $ (142) ​ $ — ​ $ — ​ ​ ​ ​ ​ ​ ​ ​ ​ ​ ​ ​ ​ ​ ​ ​ Defined benefit pension and postretirement plans adjustments ​ ​ ​ ​ ​ ​ ​ ​ ​ ​ ​ ​ Gains (losses) associated with defined benefit pension and postretirement plans amortization ​ ​ ​ ​ ​ ​ ​ ​ ​ ​ ​ ​ Prior service benefit ​ 69 ​ 76 ​ 89 See Note 13 ​ Net actuarial loss ​ ​ (478) ​ ​ (678) ​ ​ (570) ​ See Note 13 ​ Curtailments/Settlements ​ (48) ​ (4) ​ (6) See Note 13 ​ Deconsolidation of Venezuelan subsidiary ​ ​ (2) ​ ​ — ​ ​ — ​ Other (expense) income, net ​ Total before tax ​ (459) ​ (606) ​ (487) ​ ​ ​ Tax effect ​ 110 ​ 145 ​ 117 Provision for income taxes ​ Net of tax ​ $ (349) ​ $ (461) ​ $ (370) ​ ​ ​ ​ ​ ​ ​ ​ ​ ​ ​ ​ ​ ​ ​ ​ Cash flow hedging instruments gains (losses) ​ ​ ​ ​ ​ ​ ​ ​ ​ ​ ​ ​ Foreign currency forward/option contracts ​ $ 74 ​ $ (95) ​ $ 8 Cost of sales ​ Interest rate swap contracts ​ (4) ​ (1) ​ (1) Interest expense ​ Total before tax ​ 70 ​ (96) ​ 7 ​ ​ ​ Tax effect ​ (17) ​ 19 ​ (3) Provision for income taxes ​ Net of tax ​ $ 53 ​ $ (77) ​ $ 4 ​ ​ ​ Total reclassifications for the period, net of tax ​ $ (438) ​ $ (538) ​ $ (366) ​ ​ ​ ​</t>
  </si>
  <si>
    <t>Supplemental Cash Flow Information</t>
  </si>
  <si>
    <t>Supplemental Cash Flow Elements</t>
  </si>
  <si>
    <t>NOTE 9. Supplemental Cash Flow Information ​ ​ ​ ​ ​ ​ ​ ​ ​ ​ ​ ​ (Millions) 2019 2018 2017 Cash income tax payments, net of refunds ​ $ 1,198 ​ $ 1,560 ​ $ 1,604 ​ Cash interest payments ​ 370 ​ 314 ​ 199 ​ ​ Cash interest payments include interest paid on debt and finance lease balances. Cash interest payments exclude the cash paid for early debt extinguishment costs. Additional details are described in Note 12. ​ Individual amounts in the Consolidated Statement of Cash Flows exclude the impacts of acquisitions, divestitures and exchange rate impacts, which are presented separately. ​ Transactions related to investing and financing activities with significant non-cash components are as follows: ● 3M sold and leased-back, under finance leases, certain recently constructed machinery and equipment in return for municipal securities with certain cities in the United States. In aggregate, the values totaled approximately $9 million in 2019, $13 million in 2018, and $13 million in 2017, as of the transaction date.</t>
  </si>
  <si>
    <t>Income Taxes</t>
  </si>
  <si>
    <t>Income Taxes.</t>
  </si>
  <si>
    <t>NOTE 10. Income Taxes ​ Income Before Income Taxes ​ ​ ​ ​ ​ ​ ​ ​ ​ ​ ​ ​ (Millions) 2019 2018 2017 United States ​ $ 3,008 ​ $ 3,487 ​ $ 4,149 ​ International ​ 2,704 ​ 3,513 ​ 3,399 ​ Total ​ $ 5,712 ​ $ 7,000 ​ $ 7,548 ​ ​ Provision for Income Taxes ​ ​ ​ ​ ​ ​ ​ ​ ​ ​ ​ ​ (Millions) 2019 2018 2017 Currently payable ​ ​ ​ ​ ​ ​ ​ ​ ​ ​ Federal ​ $ 534 ​ $ 698 ​ $ 1,022 ​ State ​ 59 ​ 109 ​ 59 ​ International ​ 673 ​ 763 ​ 722 ​ Tax Cuts and Jobs Act (TCJA) non-current transition tax provision ​ ​ — ​ ​ 176 ​ ​ 623 ​ Deferred ​ ​ ​ ​ ​ ​ ​ ​ ​ ​ Federal ​ (32) ​ (38) ​ 162 ​ State ​ (26) ​ (17) ​ 15 ​ International ​ (78) ​ (54) ​ 76 ​ Total ​ $ 1,130 ​ $ 1,637 ​ $ 2,679 ​ ​ Components of Deferred Tax Assets and Liabilities ​ ​ ​ ​ ​ ​ ​ ​ ​ (Millions) 2019 2018 Deferred tax assets: ​ ​ ​ ​ ​ ​ ​ Accruals not currently deductible ​ ​ ​ ​ ​ ​ ​ Employee benefit costs ​ $ 169 ​ $ 187 ​ Product and other claims ​ 280 ​ 228 ​ Miscellaneous accruals ​ 119 ​ 113 ​ Pension costs ​ 824 ​ 643 ​ Stock-based compensation ​ 218 ​ 203 ​ Net operating/capital loss/tax credit carryforwards ​ 150 ​ 71 ​ Foreign tax credits ​ 66 ​ — ​ Inventory ​ ​ 70 ​ ​ 54 ​ Other ​ 113 ​ 24 ​ Gross deferred tax assets ​ 2,009 ​ 1,523 ​ Valuation allowance ​ (158) ​ (67) ​ Total deferred tax assets ​ $ 1,851 ​ $ 1,456 ​ ​ ​ ​ ​ ​ ​ ​ ​ Deferred tax liabilities: ​ ​ ​ ​ ​ ​ ​ Product and other insurance receivables ​ $ — ​ $ (7) ​ Accelerated depreciation ​ (580) ​ (521) ​ Intangible amortization ​ (1,021) ​ (799) ​ Currency translation ​ ​ (30) ​ ​ (35) ​ Other ​ — ​ (8) ​ Total deferred tax liabilities ​ $ (1,631) ​ $ (1,370) ​ ​ ​ ​ ​ ​ ​ ​ ​ Net deferred tax assets ​ $ 220 ​ $ 86 ​ ​ The net deferred tax assets are included as components of Other Assets and Other Liabilities within the Consolidated Balance Sheet. See Note 7 “Supplemental Balance Sheet Information” for further details. ​ As of December 31, 2019, the Company had tax effected operating losses, capital losses, and tax credit carryovers for federal (approximately $82 million), state (approximately $79 million), and international (approximately $55 million), with all amounts before limitation impacts and valuation allowances. Federal tax attribute carryovers will expire after one one ​ Reconciliation of Effective Income Tax Rate ​ ​ ​ ​ ​ ​ ​ ​ ​ ​ 2019 2018 2017 Statutory U.S. tax rate 21.0 % 21.0 % 35.0 % State income taxes - net of federal benefit 0.5 ​ 1.0 ​ 0.8 ​ International income taxes - net 0.2 ​ 0.2 ​ (6.3) ​ Global Intangible Low Taxed Income (GILTI) ​ 1.8 ​ 1.1 ​ — ​ Foreign Derived Intangible Income (FDII) ​ (2.9) ​ (1.3) ​ — ​ U.S. TCJA enactment - net impacts ​ — ​ 2.5 ​ 10.1 ​ U.S. research and development credit (1.7) ​ (1.5) ​ (0.7) ​ Reserves for tax contingencies 2.3 ​ 1.2 ​ 2.2 ​ Domestic Manufacturer’s deduction — ​ — ​ (1.8) ​ Employee share-based payments ​ (1.3) ​ (1.4) ​ (3.2) ​ All other - net (0.1) ​ 0.6 ​ (0.6) ​ Effective worldwide tax rate 19.8 % 23.4 % 35.5 % ​ The effective tax rate for 2019 was 19.8 percent, compared to 23.4 percent in 2018, a decrease of 3.6 percentage points, impacted by several factors. Primary factors that decreased the effective tax rate for 2019 included prior year measurement period adjustments related to 2017 Tax Cuts and Jobs Act (TCJA), prior year resolution of the NRD lawsuit (as described in Note 16), and geographical income mix. These decreases were partially offset by the deconsolidation of the Venezuelan subsidiary, adjustments to uncertain tax positions, and significant litigation-related charges. ​ The effective tax rate for 2018 was 23.4 percent, compared to 35.5 percent in 2017, a decrease of 12.1 percentage points, impacted by several factors. Primary factors that decreased the Company’s effective tax rate included favorable aspects of the Tax Cuts and Jobs Act (TCJA) including the decrease in the U.S. income tax rate and foreign-derived intangible income (FDII), reduced transitional impact of TCJA related to transition tax and remeasurement of deferred tax assets/liabilities, increased benefits from the R&amp;D tax credit, and favorable adjustment to prior year uncertain tax provisions. These decreases were partially offset by the elimination of the domestic manufacturing deduction, the global intangible low-taxed income (GILTI) provision, and lower excess tax benefits related to employee share-based payments. ​ The TCJA was enacted in December 2017, after which the SEC staff issued Staff Accounting Bulletin (SAB) 118, which provided a measurement period of up to one year from the TCJA’s enactment date for companies to complete their accounting under ASC 740. ​ The TCJA’s transition tax is payable over eight years beginning in 2018. As of December 31, 2019 and December 31, 2018, 3M reflected $653 million and $649 million, respectively, in accrued income taxes – long-term portion and $33 million payable within one year associated with the transition tax. ​ The Company adopted ASU No. 2018-02, Reclassification of Certain Tax Effects from Accumulated Other Comprehensive Income, as described in Note 1, on January 1, 2019. The purpose of this ASU was to allow a reclassification to retained earnings of one-time income tax effects stranded in accumulated other comprehensive income (AOCI) arising from the change in the U.S. federal corporate tax rate as a result of TCJA. The effect of this adoption resulted in a reclassification between retained earnings and AOCI, which increased retained earnings by approximately $0.9 billion, with an offsetting increase to accumulated ​ The IRS has completed its field examination of the Company’s U.S. federal income tax returns for 2005 through 2015, but the years have not closed as the Company is in the process of resolving issues identified during those examinations. The Company is under examination or in appeals for 2015 through 2018. In addition to the U.S. federal examination, there is also audit activity in several U.S. state and foreign jurisdictions. As of December 31, 2019,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of statutes of limitation. At this time, the Company expects approximately $50 million of unrecognized tax benefits to be recognized within the next 12 months. ​ The Company recognizes the amount of tax benefit that has a greater than 50 percent likelihood of being ultimately realized upon settlement. A reconciliation of the beginning and ending amount of gross unrecognized tax benefits (UTB) is as follows: ​ Federal, State and Foreign Tax ​ ​ ​ ​ ​ ​ ​ ​ ​ ​ ​ ​ (Millions) 2019 2018 2017 Gross UTB Balance at January 1 ​ $ 647 ​ $ 530 ​ $ 319 ​ ​ ​ ​ ​ ​ ​ ​ ​ ​ ​ ​ Additions based on tax positions related to the current year ​ 76 ​ 129 ​ 119 ​ Additions for tax positions of prior years ​ 132 ​ 146 ​ 149 ​ Additions related to recent acquisitions ​ ​ 396 ​ ​ — ​ ​ — ​ Reductions for tax positions of prior years ​ (56) ​ (123) ​ (38) ​ Settlements ​ (4) ​ (17) ​ (3) ​ Reductions due to lapse of applicable statute of limitations ​ (24) ​ (18) ​ (16) ​ ​ ​ ​ ​ ​ ​ ​ ​ ​ ​ ​ Gross UTB Balance at December 31 ​ $ 1,167 ​ $ 647 ​ $ 530 ​ ​ ​ ​ ​ ​ ​ ​ ​ ​ ​ ​ Net UTB impacting the effective tax rate at December 31 ​ $ 1,178 ​ $ 655 ​ $ 526 ​ ​ The total amount of UTB, if recognized, would affect the effective tax rate by $1,178 million as of December 31, 2019, $655 million as of December 31, 2018, and $526 million as of December 31, 2017. The ending net UTB results from adjusting the gross balance for deferred items, interest and penalties, and deductible taxes. The net UTB is included as components of Other Assets, Accrued Income Taxes, and Other Liabilities within the Consolidated Balance Sheet. ​ The Company recognizes interest and penalties accrued related to unrecognized tax benefits in tax expense. The Company recognized in the consolidated statement of income on a gross basis approximately $33 million of expense, $12 million of expense, and $20 million of expense in 2019, 2018, and 2017, respectively. The amount of interest and penalties recognized may be an expense or benefit due to new or remeasured unrecognized tax benefit accruals. At December 31, 2019, and December 31, 2018, accrued interest and penalties in the consolidated balance sheet on a gross basis were $102 million and $69 million, respectively. Included in these interest and penalty amounts are interest and penalties related to tax positions for which the ultimate deductibility is highly certain but for which there is uncertainty about the timing of such deductibility. ​ As a result of certain employment commitments and capital investments made by 3M, income from certain manufacturing activities in the following countries is subject to reduced tax rates or, in some cases, is exempt from tax for years through the following: China (2019), Korea (2019), Switzerland (2023), Singapore (2025), and Brazil (2028). The income tax benefits attributable to the tax status of these subsidiaries are estimated to be $127 million (22 cents per diluted share) in 2019, $227 million (38 cents per diluted share) in 2018, and $228 million (37 cents per diluted share) in 2017. ​ The Company has not provided deferred taxes on approximately $14 billion of undistributed earnings from non-U.S. subsidiaries as of December 31, 2019 which are indefinitely reinvested in operations. Because of the multiple avenues in which to repatriate the earnings to minimize tax cost, and because a large portion of these earnings are not liquid, it is not practical to determine the income tax liability that would be payable if such earnings were not reinvested indefinitely.</t>
  </si>
  <si>
    <t>Marketable Securities and Held-to-Maturity Debt Securities</t>
  </si>
  <si>
    <t>NOTE 11. Marketable Securities and Held-to-Maturity Debt Securities ​ Marketable Securities ​ The Company invests in asset-backed securities, certificates of deposit/time deposits, commercial paper, and other securities. The following is a summary of amounts recorded on the Consolidated Balance Sheet for marketable securities (current and non-current). ​ ​ ​ ​ ​ ​ ​ ​ ​ (Millions) ​ December 31, 2019 ​ December 31, 2018 Commercial paper ​ $ 85 ​ $ 366 ​ Certificates of deposit/time deposits ​ 10 ​ 10 ​ U.S. municipal securities ​ 3 ​ 3 ​ Asset-backed securities ​ ​ — ​ ​ 1 ​ Current marketable securities ​ $ 98 ​ $ 380 ​ ​ ​ ​ ​ ​ ​ ​ ​ U.S. municipal securities ​ $ 43 ​ $ 37 ​ Non-current marketable securities ​ $ 43 ​ $ 37 ​ ​ ​ ​ ​ ​ ​ ​ ​ Total marketable securities ​ $ 141 ​ $ 417 ​ ​ At December 31, 2019 and 2018, gross unrealized, gross realized, and net realized gains and/or losses (pre-tax) were not material. ​ The balance at December 31, 2019, for marketable securities by contractual maturity are shown below. Actual maturities may differ from contractual maturities because the issuers of the securities may have the right to prepay obligations without prepayment penalties. ​ ​ ​ ​ ​ ​ (Millions) December 31, 2019 Due in one year or less ​ $ 98 ​ Due after one year through five years ​ 14 ​ Due after five years through ten years ​ 20 ​ Due after ten years ​ 9 ​ Total marketable securities ​ $ 141 ​ ​ Held-to-Maturity Debt Securities ​ In connection with the in-substance debt defeasance of the Third Lien Notes described in Note 12, the Company purchased a $0.5 billion U.S. Treasury security in the fourth quarter of 2019 that matures in the second quarter of 2020 and transferred it to a trust with irrevocable instructions to use the proceeds from its maturity to satisfy the redemption of the Third Lien Notes in May 2020. This debt security is considered held-to-maturity due to the restrictions in satisfying and discharging the Third Lien Notes, is carried at amortized cost, and is reflected in other current assets on the Company’s consolidated balance sheet. At December 31, 2019, the difference between the amortized cost of the U.S. Treasury security and its fair value was not material.</t>
  </si>
  <si>
    <t>Long-Term Debt and Short-Term Borrowings</t>
  </si>
  <si>
    <t>NOTE 12. Long-Term Debt and Short-Term Borrowings ​ The following debt tables reflect effective interest rates, which include the impact of interest rate swaps, as of December 31, 2019. If the debt was issued on a combined basis, the debt has been separated to show the impact of the fixed versus floating effective interest rates. Carrying value includes the impact of debt issuance costs and fair value hedging activity. For notes subject to in-substance defeasance, the final maturity reflected below is that associated with the redemption date included in the irrevocable instructions given to the trust. Long-term debt and short-term borrowings as of December 31 consisted of the following: ​ Long-Term Debt ​ ​ ​ ​ ​ ​ ​ ​ ​ ​ ​ ​ ​ ​ ​ (Millions) ​ Currency/ ​ Effective ​ Final ​ Carrying Value Description / 2019 Principal Amount ​ Fixed vs. Floating ​ Interest Rate ​ Maturity Date ​ 2019 ​ 2018 Medium-term note (repaid in 2019) USD Floating — % 2019 ​ $ — ​ $ 596 ​ Medium-term note (repaid in 2019) USD Fixed — % 2019 ​ — ​ 25 ​ Third lien senior secured notes subject to in-substance defeasance USD Fixed 12.50 % 2020 ​ 463 ​ — ​ Medium-term note (650 million Euros) Euro Floating — % 2020 ​ 726 ​ 743 ​ Medium-term note ($300 million) USD Floating 2.16 % 2020 ​ 299 ​ 294 ​ Medium-term note ($200 million) USD Floating 1.98 % 2020 ​ 200 ​ 197 ​ Eurobond (300 million Euros) Euro Floating — % 2021 ​ 346 ​ 357 ​ Eurobond (300 million Euros) Euro Fixed 1.97 % 2021 ​ 334 ​ 341 ​ Medium-term note ($600 million) USD Fixed 1.63 % 2021 ​ 599 ​ 599 ​ Medium-term note ($200 million) USD Fixed 3.07 % 2021 ​ 199 ​ 199 ​ Medium-term note ($200 million) USD Floating 1.90 % 2021 ​ 204 ​ 201 ​ Medium-term note (500 million Euros) Euro Fixed 0.45 % 2022 ​ 557 ​ 570 ​ Medium-term note ($600 million) USD Fixed 2.17 % 2022 ​ 597 ​ 596 ​ Medium-term note ($450 million) USD Fixed 2.76 % 2022 ​ 449 ​ — ​ Medium-term note (600 million Euros) Euro Fixed 1.14 % 2023 ​ 665 ​ 680 ​ Medium-term note ($650 million) USD Fixed 2.26 % 2023 ​ 648 ​ 648 ​ Registered note ($500 million) USD Fixed 1.86 % 2023 ​ 497 ​ — ​ Medium-term note ($300 million) USD Floating 2.21 % 2024 ​ 299 ​ 299 ​ Medium-term note ($300 million) USD Fixed 3.30 % 2024 ​ 299 ​ 298 ​ Medium-term note ($500 million) USD Fixed 2.98 % 2024 ​ 503 ​ — ​ Medium-term note ($550 million) USD Fixed 3.04 % 2025 ​ 547 ​ 547 ​ Registered note ($750 million) USD Fixed 2.12 % 2025 ​ 743 ​ — ​ Medium-term note (750 million Euros) Euro Fixed 1.66 % 2026 ​ 826 ​ 844 ​ Medium-term note ($650 million) USD Fixed 2.37 % 2026 ​ 643 ​ 642 ​ Medium-term note ($850 million) USD Fixed 2.95 % 2027 ​ 842 ​ 841 ​ 30-year debenture ($220 million) USD Fixed 6.44 % 2028 ​ 226 ​ 226 ​ Medium-term note ($600 million) USD Fixed 3.62 % 2028 ​ 597 ​ 597 ​ Medium-term note ($800 million) USD Fixed 3.38 % 2029 ​ 796 ​ — ​ Registered note ($1 billion) USD Fixed 2.50 % 2029 ​ 984 ​ — ​ Medium-term note (500 million Euros) Euro Fixed 1.90 % 2030 ​ 549 ​ 562 ​ Medium-term note (500 million Euros) Euro Fixed 1.54 % 2031 ​ 554 ​ 567 ​ 30-year bond ($555 million) USD Fixed 5.73 % 2037 ​ 551 ​ 551 ​ Floating rate note ($96 million) USD Floating 1.58 % 2041 ​ 96 ​ 95 ​ Medium-term note ($325 million) USD Fixed 4.05 % 2044 ​ 314 ​ 314 ​ Floating rate note ($55 million) USD Floating 1.54 % 2044 ​ 53 ​ 53 ​ Medium-term note ($500 million) USD Fixed 3.37 % 2046 ​ 475 ​ 474 ​ Medium-term note ($500 million) USD Fixed 3.68 % 2047 ​ 492 ​ 491 ​ Medium-term note ($650 million) USD Fixed 4.07 % 2048 ​ 637 ​ 637 ​ Medium-term note ($500 million) USD Fixed 3.78 % 2048 ​ 506 ​ — ​ Registered note ($1 billion) USD Fixed 3.37 % 2049 ​ 968 ​ — ​ Other borrowings Various 1.63 % 2020-2040 ​ 76 ​ 72 ​ Total long-term debt ​ ​ ​ ​ ​ ​ ​ $ 19,359 ​ $ 14,156 ​ Less: current portion of long-term debt ​ ​ ​ ​ ​ ​ ​ 1,841 ​ 745 ​ Long-term debt (excluding current portion) ​ ​ ​ ​ ​ ​ ​ $ 17,518 ​ $ 13,411 ​ ​ ​ Post-Swap Borrowing (Long-Term Debt, Including Current Portion) ​ ​ ​ ​ ​ ​ ​ ​ ​ ​ ​ ​ ​ ​ ​ 2019 ​ 2018 ​ Carrying Effective Carrying Effective (Millions) ​ Value ​ Interest Rate ​ Value ​ Interest Rate Fixed-rate debt ​ $ 17,061 3.01 % $ 11,249 2.67 % Floating-rate debt ​ 2,298 1.06 % 2,907 1.44 % Total long-term debt, including current portion ​ $ 19,359 ​ ​ ​ $ 14,156 ​ ​ ​ ​ Short-Term Borrowings and Current Portion of Long-Term Debt ​ ​ ​ ​ ​ ​ ​ ​ ​ ​ ​ ​ ​ Effective ​ Carrying Value (Millions) Interest Rate 2019 2018 Current portion of long-term debt 3.85 % $ 1,841 ​ $ 745 ​ U.S. dollar commercial paper 1.61 % 150 ​ 435 ​ Japan subsidiary credit facility ​ 0.13 % ​ 632 ​ — ​ Germany subsidiary credit facility ​ 0.25 % ​ 168 ​ — ​ Other borrowings 4.85 % 4 ​ 31 ​ Total short-term borrowings and current portion of long-term debt ​ ​ ​ $ 2,795 ​ $ 1,211 ​ ​ Other short-term borrowings primarily consisted of bank borrowings by international subsidiaries. ​ Future Maturities of Long-term Debt ​ Maturities of long-term debt in the table below reflect the impact of put provisions associated with certain debt instruments and are net of the unaccreted debt issue costs such that total maturities equal the carrying value of long-term debt as of December 31, 2019. The maturities of long-term debt for the periods subsequent to December 31, 2019 are as follows (in millions): ​ ​ ​ ​ ​ ​ ​ ​ ​ ​ ​ ​ ​ ​ ​ ​ ​ ​ ​ ​ ​ ​ ​ ​ ​ ​ ​ ​ ​ ​ ​ ​ After ​ ​ 2020 ​ 2021 ​ 2022 ​ 2023 ​ 2024 ​ 2024 ​ Total $ 1,841 ​ $ 1,682 ​ $ 1,603 ​ $ 1,811 ​ $ 1,101 ​ $ 11,321 ​ $ 19,359 ​ ​ As a result of put provisions associated with certain debt instruments, long-term debt payments due in 2020 include floating rate notes totaling $149 million (classified as current portion of long-term debt). ​ Credit Facilities ​ In November 2019, 3M amended and restated its existing $3.75 billion five-year revolving credit facility expiring in March 2021 to a $3.0 billion five-year revolving credit facility expiring in November 2024. The revolving credit agreement includes a provision under which 3M may request an increase of up to $1.0 billion (at lender’s discretion), bringing the total facility up to $4.0 billion. In addition, 3M entered into a $1.25 billion 364-day 364-day ​ Other Credit Facilities ​ Apart from the committed credit facilities described above, in September 2019, 3M entered into a credit facility expiring in July 2020 in the amount of 80 billion Japanese Yen. At December 31, 2019, 69 billion Japanese Yen, or approximately $632 million at December 31, 2019 exchange rates, was drawn and outstanding. In November 2019, 3M entered into a credit facility expiring in November 2020 in the amount of 150 million Euros. At December 31, 2019, 150 million Euros, or $168 million at December 31, 2019 exchange rates, was drawn and outstanding. ​ The Company also had an additional $268 million in stand-alone letters of credit and bank guarantees issued and outstanding at December 31, 2019. These instruments are utilized in connection with normal business activities. ​ Long-Term Debt Issuances ​ The principal amounts, interest rates and maturity dates of individual long-term debt issuances can be found in the long-term debt table found at the beginning of this note. ​ In February 2019, 3M issued $2.25 billion aggregate principal amount of fixed rate medium-term notes. These were comprised of $450 million of 3-year notes due 2022 with a coupon rate of 2.75%, $500 million of remaining 5-year notes due 2024 with a coupon rate of 3.25%, $800 million of 10-year notes due 2029 with a coupon rate of 3.375%, and $500 million of remaining 29.5-year notes due 2048 with a coupon rate of 4.00%. Issuances of the 5-year and 29.5-year notes were pursuant to a reopening of existing securities issued in September 2018. ​ In August 2019, 3M issued $3.25 billion aggregate principal amount of fixed rate registered notes. These were comprised of $500 million of 3.5-year notes due 2023 with a coupon rate of 1.75%, $750 million of 5.5-year notes due 2025 with a coupon rate of 2.00%, $1.0 billion of 10-year notes due 2029 with a coupon rate of 2.375%, and $1.0 billion of 30-year notes due 2049 with a coupon rate of 3.25%. ​ In September 2018, 3M issued $2.25 billion aggregate principal amount of medium-term notes. These were comprised of $400 million of 3-year fixed rate notes due 2021 with a coupon rate of 3.00%, $300 million of 5.5-year fixed rate notes due 2024 with a coupon rate of 3.25%, $300 million of 5.5-year floating rate notes due 2024 with a rate based on a floating three three ​ In October 2017, 3M issued $2.0 billion aggregate principal amount of fixed rate medium-term notes. These were comprised of $650 million of 5.5-year notes due 2023 with a coupon rate of 2.25%, $850 million of 10-year notes due 2027 with a coupon rate of 2.875%, and $500 million of 30-year notes due 2047 with a coupon rate of 3.625%. ​ Long-Term Debt Maturities and Extinguishments ​ In June 2019, 3M repaid $625 million aggregate principal amount of fixed-rate medium-term notes that matured. ​ In 2019, 3M also assumed approximately $2.6 billion of debt in connection with the acquisitions of Acelity and M*Modal (See Note 3) of which $2.1 billion was immediately redeemed or paid at close. ​ In November and August 2018, respectively, 3M repaid 500 million Euros and $450 million aggregate principal amount of floating rate medium-term notes that matured. ​ In October 2017, 3M, via cash tender offers, repurchased $305 million aggregate principal amount of its outstanding notes. This included $110 million of its $330 million principal amount of 6.375% notes due 2028 and $195 million of its $750 million principal amount of 5.70% notes due 2037. The Company recorded an early debt extinguishment charge of approximately $96 million in the fourth quarter of 2017 within interest expense, the cash outflow for which is recorded within other financing activities on the statement of cash flows. This charge reflected the differential between the carrying value and the amount paid to acquire the tendered notes and related expenses. ​ In June 2017, 3M repaid $650 million aggregate principal amount of fixed rate medium-term notes that matured. ​ In-Substance Defeasance ​ In conjunction with the October 2019 acquisition of Acelity (See Note 3), 3M assumed outstanding debt of the business, of which $445 million in principal amount of third lien senior secured notes (Third Lien Notes) maturing in 2021 with a coupon rate of 12.5% was not immediately redeemed at closing. Instead, at closing, 3M satisfied and discharged the Third Lien Notes via an in-substance defeasance, whereby 3M transferred held-to-maturity debt securities to a trust with irrevocable instructions to redeem the Third Lien Notes on May 1, 2020. The trust assets are restricted from use in 3M’s operations and may only be used for the redemption of the Third Lien Notes. These actions, however, do not represent a legal defeasance. Therefore, as of December 31, 2019, this debt is included in current portion of long-term debt and the related trust assets comprised of a held-to-maturity debt security are included in other current assets on the Company’s consolidated balance sheet. ​ Floating Rate Notes ​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year $60 million floating rate note, with a rate based on a floating LIBOR index.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si>
  <si>
    <t>Pension and Postretirement Benefit Plans</t>
  </si>
  <si>
    <t>NOTE 13. Pension and Postretirement Benefit Plans ​ 3M has company-sponsored retirement plans covering substantially all U.S. employees and many employees outside the United States. In total, 3M has over 75 defined benefit plans in 28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 ​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the employees’ elections. Employer contributions to the U.S. defined contribution plans were $186 million, $173 million and $159 million for 2019, 2018 and 2017, respectively. 3M subsidiaries in various international countries also participate in defined contribution plans. Employer contributions to the international defined contribution plans were $96 million, $99 million and $88 million for 2019, 2018 and 2017, respectively. ​ In May 2019 (as part of the 2019 restructuring actions discussed in Note 5), the Company began offering a voluntary early retirement incentive program to certain eligible participants of its U.S. pension plans who meet age and years of pension service requirements. The eligible participants who accepted the offer and retired by July 1, 2019 received an enhanced pension benefit. Pension benefits were enhanced by adding one additional year of pension service and one additional year of age for certain benefit calculations. Approximately 800 participants accepted the offer and retired before July 1, 2019. As a result, the Company incurred a $35 million charge related to these special termination benefits in the second quarter of 2019. ​ In the fourth quarter of 2019, the Company recognized a non-operating $32 million settlement expense in its U.S. non-qualified pension plan. The charge is related to lump sum payments made to employees at retirement. The settlement expense is an accelerated recognition of past actuarial losses. ​ In May 2019, 3M modified the 3M Retiree Life Insurance Plan postretirement benefit to close it to new participants effective August 1, 2019 (which results in employees who retire on or after August 1, 2019 not being eligible to participate in the plan) and reducing the maximum life insurance and death benefit to $8,000 for deaths on or after August 1, 2019. Due to these changes, the plan was re-measured in the second quarter of 2019, resulting in a decrease to the accumulated projected benefit obligation liability of approximately $150 million and a related increase to shareholders’ equity, specifically accumulated other comprehensive income in addition to an immaterial income statement benefit prospectively. ​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less than $40 million as of December 31, 2019 and 2018. ​ ​ ​ ​ ​ ​ ​ ​ ​ ​ ​ ​ ​ ​ ​ ​ ​ ​ ​ ​ ​ ​ ​ Qualified and Non-qualified ​ ​ ​ ​ ​ ​ ​ ​ Pension Benefits ​ Postretirement ​ ​ United States ​ International ​ Benefits (Millions) 2019 2018 2019 2018 2019 2018 Change in benefit obligation ​ ​ ​ ​ ​ ​ ​ ​ ​ ​ ​ ​ ​ ​ ​ ​ ​ ​ ​ Benefit obligation at beginning of year ​ $ 15,948 ​ $ 17,360 ​ $ 6,965 ​ $ 7,502 ​ $ 2,175 ​ $ 2,410 ​ Acquisitions/Transfers ​ — ​ — ​ 9 ​ (11) ​ — ​ — ​ Service cost ​ 251 ​ 288 ​ 131 ​ 143 ​ 43 ​ 52 ​ Interest cost ​ 620 ​ 563 ​ 156 ​ 157 ​ 82 ​ 79 ​ Participant contributions ​ — ​ — ​ 7 ​ 9 ​ — ​ — ​ Foreign exchange rate changes ​ — ​ — ​ 55 ​ (387) ​ — ​ (13) ​ Plan amendments ​ — ​ — ​ 3 ​ 7 ​ (171) ​ — ​ Actuarial (gain) loss ​ 2,209 ​ (1,226) ​ 906 ​ (144) ​ 225 ​ (244) ​ Benefit payments ​ (1,128) ​ (1,034) ​ (302) ​ (304) ​ (112) ​ (109) ​ Settlements, curtailments, special termination benefits and other ​ 35 ​ (3) ​ 1 ​ (7) ​ ​ — ​ — ​ Benefit obligation at end of year ​ $ 17,935 ​ $ 15,948 ​ $ 7,931 ​ $ 6,965 ​ $ 2,242 ​ $ 2,175 ​ Change in plan assets ​ ​ ​ ​ ​ ​ ​ ​ ​ ​ ​ ​ ​ ​ ​ ​ ​ ​ ​ Fair value of plan assets at beginning of year ​ $ 14,803 ​ $ 15,686 ​ $ 6,170 ​ $ 6,737 ​ $ 1,260 ​ $ 1,397 ​ Acquisitions/Transfers ​ ​ — ​ ​ (4) ​ ​ 4 ​ ​ — ​ ​ — ​ ​ — ​ Actual return on plan assets ​ 2,323 ​ (95) ​ 858 ​ (38) ​ 187 ​ (32) ​ Company contributions ​ 101 ​ 254 ​ 106 ​ 112 ​ 3 ​ 4 ​ Participant contributions ​ — ​ — ​ 7 ​ 9 ​ — ​ — ​ Foreign exchange rate changes ​ — ​ — ​ 80 ​ (346) ​ — ​ — ​ Benefit payments ​ (1,128) ​ (1,034) ​ (302) ​ (304) ​ (112) ​ (109) ​ Settlements, curtailments, special termination benefits and other ​ — ​ (4) ​ — ​ — ​ — ​ — ​ Fair value of plan assets at end of year ​ $ 16,099 ​ $ 14,803 ​ $ 6,923 ​ $ 6,170 ​ $ 1,338 ​ $ 1,260 ​ Funded status at end of year ​ $ (1,836) ​ $ (1,145) ​ $ (1,008) ​ $ (795) ​ $ (904) ​ $ (915) ​ ​ ​ ​ ​ ​ ​ ​ ​ ​ ​ ​ ​ ​ ​ ​ ​ ​ ​ ​ ​ ​ ​ ​ ​ ​ Qualified and Non-qualified ​ ​ ​ ​ ​ ​ ​ ​ Pension Benefits ​ Postretirement ​ ​ United States ​ International ​ Benefits (Millions) 2019 2018 2019 2018 2019 2018 Amounts recognized in the Consolidated Balance Sheet as of Dec. 31, ​ ​ ​ ​ ​ ​ ​ ​ ​ ​ ​ ​ ​ ​ ​ ​ ​ ​ ​ Non-current assets ​ $ — ​ $ — ​ $ 230 ​ $ 208 ​ $ — ​ $ — ​ Accrued benefit cost ​ ​ ​ ​ ​ ​ ​ ​ ​ ​ ​ ​ ​ ​ ​ ​ ​ ​ ​ Current liabilities ​ (48) ​ (60) ​ (15) ​ (13) ​ (4) ​ (3) ​ Non-current liabilities ​ (1,788) ​ (1,085) ​ (1,223) ​ (990) ​ (900) ​ (912) ​ Ending balance ​ $ (1,836) ​ $ (1,145) ​ $ (1,008) ​ $ (795) ​ $ (904) ​ $ (915) ​ ​ ​ ​ ​ ​ ​ ​ ​ ​ ​ ​ ​ ​ ​ ​ ​ ​ ​ ​ ​ ​ ​ ​ ​ Qualified and Non-qualified ​ ​ ​ ​ ​ ​ ​ ​ Pension Benefits ​ Postretirement ​ ​ United States ​ International ​ Benefits (Millions) 2019 2018 2019 2018 2019 2018 Amounts recognized in accumulated other comprehensive income as of Dec. 31, ​ ​ ​ ​ ​ ​ ​ ​ ​ ​ ​ ​ ​ ​ ​ ​ ​ ​ ​ Net transition obligation (asset) ​ $ — ​ $ — ​ $ 10 ​ $ — ​ $ — ​ $ — ​ Net actuarial loss (gain) ​ ​ 5,899 ​ ​ 5,374 ​ ​ 1,967 ​ ​ 1,713 ​ ​ 663 ​ ​ 584 ​ Prior service cost (credit) ​ (128) ​ (152) ​ (5) ​ (20) ​ (262) ​ (123) ​ Ending balance ​ $ 5,771 ​ $ 5,222 ​ $ 1,972 ​ $ 1,693 ​ $ 401 ​ $ 461 ​ ​ ​ The balance of amounts recognized for international plans in accumulated other comprehensive income as of December 31 in the preceding table are presented based on the foreign currency exchange rate on that date. ​ The pension accumulated benefit obligation represents the actuarial present value of benefits based on employee service and compensation as of the measurement date and does not include an assumption about future compensation levels. The accumulated benefit obligation of the U.S. pension plans was $17.125 billion and $15.033 billion at December 31, 2019 and 2018, respectively. The accumulated benefit obligation of the international pension plans was $7.355 billion and $6.438 billion at December 31, 2019 and 2018, respectively. ​ The following amounts relate to pension plans with accumulated benefit obligations in excess of plan assets as of December 31: ​ ​ ​ ​ ​ ​ ​ ​ ​ ​ ​ ​ ​ ​ ​ ​ ​ Qualified and Non-qualified Pension Plans ​ ​ United States ​ International (Millions) 2019 2018 2019 2018 Projected benefit obligation ​ $ 17,935 ​ $ 593 ​ $ 2,986 ​ $ 2,613 ​ Accumulated benefit obligation ​ 17,125 ​ 521 ​ 2,752 ​ 2,415 ​ Fair value of plan assets ​ 16,099 ​ 9 ​ 1,778 ​ 1,633 ​ ​ ​ Components of net periodic cost and other amounts recognized in other comprehensive income ​ The service cost component of defined benefit net periodic benefit cost is recorded in cost of sales, selling, general and administrative expenses, and research, development and related expenses. As discussed in Note 6, the other components of net periodic benefit cost are reflected in other expense (income), net. Components of net periodic benefit cost and other supplemental information for the years ended December 31 follow: ​ ​ ​ ​ ​ ​ ​ ​ ​ ​ ​ ​ ​ ​ ​ ​ ​ ​ ​ ​ ​ ​ ​ ​ ​ ​ ​ ​ ​ ​ ​ ​ ​ ​ ​ ​ ​ ​ ​ ​ ​ ​ ​ ​ ​ ​ ​ ​ ​ ​ ​ ​ ​ ​ ​ ​ ​ ​ ​ ​ Qualified and Non-qualified ​ ​ ​ ​ ​ ​ ​ ​ ​ ​ ​ Pension Benefits ​ Postretirement ​ ​ United States ​ International ​ Benefits (Millions) 2019 2018 2017 2019 2018 2017 2019 2018 2017 Net periodic benefit cost (benefit) ​ ​ ​ ​ ​ ​ ​ ​ ​ ​ ​ ​ ​ ​ ​ ​ ​ ​ ​ ​ ​ ​ ​ ​ ​ ​ ​ ​ Operating expense ​ ​ ​ ​ ​ ​ ​ ​ ​ ​ ​ ​ ​ ​ ​ ​ ​ ​ ​ ​ ​ ​ ​ ​ ​ ​ ​ ​ Service cost ​ $ 251 ​ $ 288 ​ $ 268 ​ $ 131 ​ $ 143 ​ $ 142 ​ $ 43 ​ $ 52 ​ $ 52 ​ Non-operating expense ​ ​ ​ ​ ​ ​ ​ ​ ​ ​ ​ ​ ​ ​ ​ ​ ​ ​ ​ ​ ​ ​ ​ ​ ​ ​ ​ ​ Interest cost ​ 620 ​ 563 ​ 565 ​ 156 ​ 157 ​ 157 ​ 82 ​ 79 ​ 80 ​ Expected return on plan assets ​ (1,040) ​ (1,087) ​ (1,035) ​ (299) ​ (307) ​ (292) ​ (81) ​ (84) ​ (86) ​ Amortization of prior service benefit ​ (24) ​ (23) ​ (23) ​ (12) ​ (13) ​ (13) ​ (33) ​ (40) ​ (53) ​ Amortization of net actuarial loss ​ ​ 366 ​ ​ 503 ​ ​ 388 ​ ​ 78 ​ ​ 114 ​ ​ 126 ​ ​ 34 ​ ​ 61 ​ ​ 56 ​ Settlements, curtailments, special termination benefits and other ​ 70 ​ — ​ 2 ​ 10 ​ 4 ​ 4 ​ 5 ​ — ​ (4) ​ Total non-operating expense (benefit) ​ ​ (8) ​ ​ (44) ​ ​ (103) ​ ​ (67) ​ ​ (45) ​ ​ (18) ​ ​ 7 ​ ​ 16 ​ ​ (7) ​ Total net periodic benefit cost (benefit) ​ $ 243 ​ $ 244 ​ $ 165 ​ $ 64 ​ $ 98 ​ $ 124 ​ $ 50 ​ $ 68 ​ $ 45 ​ Other changes in plan assets and benefit obligations recognized in other comprehensive (income) loss ​ ​ ​ ​ ​ ​ ​ ​ ​ ​ ​ ​ ​ ​ ​ ​ ​ ​ ​ ​ ​ ​ ​ ​ ​ ​ ​ ​ Prior service cost (benefit) ​ $ — ​ $ — ​ $ — ​ $ 3 ​ $ 7 ​ $ 6 ​ $ (171) ​ $ — ​ $ (1) ​ Amortization of prior service benefit ​ 24 ​ 23 ​ 23 ​ 12 ​ 13 ​ 13 ​ 33 ​ 40 ​ 53 ​ Net actuarial (gain) loss ​ 926 ​ (44) ​ 607 ​ 344 ​ 194 ​ (244) ​ 119 ​ (127) ​ 69 ​ Amortization of net actuarial loss ​ (366) ​ (503) ​ (388) ​ (78) ​ (114) ​ (126) ​ (34) ​ (61) ​ (56) ​ Foreign currency ​ — ​ — ​ — ​ 7 ​ (83) ​ 167 ​ (1) ​ (2) ​ — ​ Settlements and curtailments ​ ​ (35) ​ ​ — ​ ​ (2) ​ ​ (8) ​ ​ (4) ​ ​ (4) ​ ​ (5) ​ ​ — ​ ​ — ​ Total recognized in other comprehensive (income) loss ​ $ 549 ​ $ (524) ​ $ 240 ​ $ 280 ​ $ 13 ​ $ (188) ​ $ (59) ​ $ (150) ​ $ 65 ​ Total recognized in net periodic benefit cost (benefit) and other comprehensive (income) loss ​ $ 792 ​ $ (280) ​ $ 405 ​ $ 344 ​ $ 111 ​ $ (64) ​ $ (9) ​ $ (82) ​ $ 110 ​ ​ Weighted-average assumptions used to determine benefit obligations as of December 31 ​ ​ ​ ​ ​ ​ ​ ​ ​ ​ ​ ​ ​ ​ ​ ​ ​ ​ ​ ​ ​ ​ ​ Qualified and Non-qualified Pension Benefits ​ Postretirement ​ ​ United States ​ International ​ Benefits ​ 2019 2018 2017 2019 2018 2017 2019 2018 2017 ​ ​ ​ ​ ​ ​ ​ ​ ​ ​ ​ ​ ​ ​ ​ ​ ​ ​ ​ ​ Discount rate 3.25 % 4.36 % 3.68 % 1.81 % 2.50 % 2.41 % 3.27 % 4.41 % 3.79 % Compensation rate increase 3.21 % 4.10 % 4.10 % 2.88 % 2.89 % 2.89 % N/A ​ N/A ​ N/A ​ ​ Weighted-average assumptions used to determine net cost for years ended December 31 ​ ​ ​ ​ ​ ​ ​ ​ ​ ​ ​ ​ ​ ​ ​ ​ ​ ​ ​ ​ ​ ​ ​ Qualified and Non-qualified Pension Benefits ​ Postretirement ​ ​ United States ​ International ​ Benefits ​ 2019 2018 2017 2019 2018 2017 2019 2018 2017 ​ ​ ​ ​ ​ ​ ​ ​ ​ ​ ​ ​ ​ ​ ​ ​ ​ ​ ​ ​ Discount rate - service cost 4.44 % 3.78 % 4.42 % 2.39 % 2.27 % 2.32 % 4.53 % 3.86 % 4.50 % Discount rate - interest cost ​ 4.02 % 3.35 % 3.61 % 2.26 % 2.14 % 2.25 % 4.15 % 3.52 % 3.80 % Expected return on assets 7.00 % 7.25 % 7.25 % 4.90 % 5.02 % 5.16 % 6.43 % 6.53 % 6.48 % Compensation rate increase 4.10 % 4.10 % 4.10 % 2.89 % 2.89 % 2.90 % N/A ​ N/A ​ N/A ​ ​ The Company provides eligible retirees in the U.S. postretirement health care benefit plans to a savings account benefits-based plan. The contributions provided by the Company to the health savings accounts increase 3 percent per year for employees who retired prior to January 1, 2016 and increase 1.5 percent for employees who retire on or after January 1, 2016. Therefore, the Company no longer has material exposure to health care cost inflation. ​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3.25% for the U.S. pension plans and 3.27% for the postretirement benefit plans as of December 31, 2019, which is a decrease of 1.11 percentage points and 1.14 percentage points, respectively, from the rates used as of December 31, 2018. A decrease in the discount rate increases the Projected Benefit Obligation (PBO), the significant decrease in the discount rate as of December 31, 2019 resulted in an approximately $2.0 billion higher PBO for the U.S. pension plans. For the international pension and postretirement plans the discount rates also reflect the current rate at which the associated liabilities could be effectively settled at the end of the year. If the country has a deep market in corporate bonds the Company matches the expected cash flows from the plan either to a portfolio of bonds that generate sufficient cash flow or a notional yield curve generated from available bond information. In countries that do not have a deep market in corporate bonds, government bonds are considered with a risk premium to approximate corporate bond yields. ​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 For the primary U.S. qualified pension plan, the Company’s assumption for the expected return on plan assets was 7.00% in 2019. Projected returns are based primarily on broad, publicly traded equity and fixed-income indices and forward-looking estimates of active portfolio and investment management. As of December 31, 2019, the Company’s 2020 expected long-term rate of return on U.S. plan assets is 6.75%. The expected return assumption is based on the strategic asset allocation of the plan, long term capital market return expectations and expected performance from active investment management. The 2019 expected long-term rate of return is based on an asset allocation assumption of 23% global equities, 14% private equities, 47% fixed-income securities, and 16% absolute return investments independent of traditional performance benchmarks, along with positive returns from active investment management. The actual net rate of return on plan assets in 2019 was 16.3%. In 2018 the plan earned a rate of return of -0.5% and in 2017 earned a return of 12.4%. The average annual actual return on the plan assets over the past 10 ​ As of December 31, 2019, the Company converted to the “Pri-2012 Aggregate Mortality Table” and updated the mortality improvement scales to the Society of Actuaries Scale MP-2019. The December 31, 2019 update resulted in a small decrease to the U.S. pension PBO and U.S. accumulated postretirement benefit obligations. ​ During 2019, the Company contributed $207 million to its U.S. and international pension plans and $3 million to its postretirement plans. During 2018, the Company contributed $366 million to its U.S. and international pension plans and $4 million to its postretirement plans. In 2020, the Company expects to contribute an amount in the range of $100 million to $200 million of cash to its U.S. and international retirement plans. The Company does not have a required minimum cash pension contribution obligation for its U.S. plans in 2020. Future contributions will depend on market conditions, interest rates and other factors. ​ Future Pension and Postretirement Benefit Payments ​ The following table provides the estimated pension and postretirement benefit payments that are payable from the plans to participants. ​ ​ ​ ​ ​ ​ ​ ​ ​ ​ ​ ​ ​ ​ Qualified and Non-qualified ​ ​ ​ ​ ​ Pension Benefits ​ Postretirement (Millions) United States International Benefits 2020 Benefit Payments ​ $ 1,103 ​ $ 246 ​ $ 121 ​ 2021 Benefit Payments ​ 1,096 ​ 253 ​ 128 ​ 2022 Benefit Payments ​ 1,104 ​ 272 ​ 136 ​ 2023 Benefit Payments ​ 1,106 ​ 284 ​ 142 ​ 2024 Benefit Payments ​ 1,111 ​ 302 ​ 148 ​ Next five years ​ 5,521 ​ 1,656 ​ 789 ​ ​ Plan Asset Management ​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 The discussion that follows references the fair value measurements of certain assets in terms of levels 1, 2 and 3. See Note 15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 U.S. Pension Plans and Postretirement Benefit Plan Assets ​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50% of the postretirement benefit plan assets are in a 401(h) account. The 401(h) account assets are in the same trust as the primary U.S. pension plan and invested with the same investment objectives as the primary U.S. pension plan. ​ The fair values of the assets held by the U.S. pension plans by asset class are as follows: ​ ​ ​ ​ ​ ​ ​ ​ ​ ​ ​ ​ ​ ​ ​ ​ ​ ​ ​ ​ ​ ​ ​ ​ ​ ​ ​ ​ ​ Fair Value Measurements Using Inputs Considered as ​ Fair Value at (Millions) ​ Level 1 ​ Level 2 ​ Level 3 ​ Dec. 31, Asset Class 2019 2018 2019 2018 2019 2018 2019 2018 Equities ​ ​ ​ ​ ​ ​ ​ ​ ​ ​ ​ ​ ​ ​ ​ ​ ​ ​ ​ ​ ​ ​ ​ ​ ​ U.S. equities ​ $ 1,575 ​ $ 1,369 ​ $ — ​ $ — ​ $ — ​ $ — ​ $ 1,575 ​ $ 1,369 ​ Non-U.S. equities ​ 1,585 ​ 1,234 ​ — ​ — ​ — ​ — ​ 1,585 ​ 1,234 ​ Index and long/short equity funds* ​ ​ ​ ​ ​ ​ ​ ​ ​ ​ ​ ​ ​ 417 ​ 372 ​ Total Equities ​ $ 3,160 ​ $ 2,603 ​ $ — ​ $ — ​ $ — ​ $ — ​ $ 3,577 ​ $ 2,975 ​ Fixed Income ​ ​ ​ ​ ​ ​ ​ ​ ​ ​ ​ ​ ​ ​ ​ ​ ​ ​ ​ ​ ​ ​ ​ ​ ​ U.S. government securities ​ $ 2,346 ​ $ 1,889 ​ $ 916 ​ $ 732 ​ $ — ​ $ — ​ $ 3,262 ​ $ 2,621 ​ Non-U.S. government securities ​ — ​ — ​ 61 ​ 44 ​ — ​ — ​ 61 ​ 44 ​ Preferred and convertible securities ​ — ​ — ​ 52 ​ 44 ​ — ​ — ​ 52 ​ 44 ​ U.S. corporate bonds ​ 10 ​ 9 ​ 3,566 ​ 2,941 ​ — ​ — ​ 3,576 ​ 2,950 ​ Non-U.S. corporate bonds ​ — ​ — ​ 759 ​ 475 ​ — ​ — ​ 759 ​ 475 ​ Derivative instruments ​ (5) ​ 2 ​ 109 ​ 111 ​ — ​ — ​ 104 ​ 113 ​ Other* ​ ​ ​ ​ ​ ​ ​ ​ ​ ​ ​ ​ ​ ​ — ​ 9 ​ Total Fixed Income ​ $ 2,351 ​ $ 1,900 ​ $ 5,463 ​ $ 4,347 ​ $ — ​ $ — ​ $ 7,814 ​ $ 6,256 ​ Private Equity ​ ​ ​ ​ ​ ​ ​ ​ ​ ​ ​ ​ ​ ​ ​ ​ ​ ​ ​ ​ ​ ​ ​ ​ ​ Growth equity ​ $ 80 ​ $ 45 ​ $ — ​ $ — ​ $ — ​ $ — ​ $ 80 ​ $ 45 ​ Partnership investments* ​ ​ ​ ​ ​ ​ ​ ​ ​ ​ ​ ​ ​ ​ ​ ​ ​ ​ 1,865 ​ 2,064 ​ Total Private Equity ​ $ 80 ​ $ 45 ​ $ — ​ $ — ​ $ — ​ $ — ​ $ 1,945 ​ $ 2,109 ​ Absolute Return ​ ​ ​ ​ ​ ​ ​ ​ ​ ​ ​ ​ ​ ​ ​ ​ ​ ​ ​ ​ ​ ​ ​ ​ ​ Fixed income and other ​ $ 1 ​ $ 28 ​ $ 117 ​ $ 114 ​ $ — ​ $ — ​ $ 118 ​ $ 142 ​ Hedge fund/fund of funds* ​ ​ ​ ​ ​ ​ ​ ​ ​ ​ ​ ​ ​ ​ ​ ​ ​ ​ 2,010 ​ 1,866 ​ Partnership investments* ​ ​ ​ ​ ​ ​ ​ ​ ​ ​ ​ ​ ​ ​ ​ ​ ​ ​ 589 ​ 429 ​ Total Absolute Return ​ $ 1 ​ $ 28 ​ $ 117 ​ $ 114 ​ $ — ​ $ — ​ $ 2,717 ​ $ 2,437 ​ Cash and Cash Equivalents ​ ​ ​ ​ ​ ​ ​ ​ ​ ​ ​ ​ ​ ​ ​ ​ ​ ​ ​ ​ ​ ​ ​ ​ ​ Cash and cash equivalents ​ $ 20 ​ $ 412 ​ $ 5 ​ $ 4 ​ $ — ​ $ — ​ $ 25 ​ $ 416 ​ Repurchase agreements and derivative margin activity ​ ​ — ​ ​ — ​ ​ (1) ​ ​ (1) ​ ​ — ​ ​ — ​ ​ (1) ​ ​ (1) ​ Cash and cash equivalents, valued at net asset value* ​ ​ ​ ​ ​ ​ ​ ​ ​ ​ ​ ​ ​ ​ ​ ​ ​ ​ 480 ​ 870 ​ Total Cash and Cash Equivalents ​ $ 20 ​ $ 412 ​ $ 4 ​ $ 3 ​ $ — ​ $ — ​ $ 504 ​ $ 1,285 ​ Total ​ $ 5,612 ​ $ 4,988 ​ $ 5,584 ​ $ 4,464 ​ $ — ​ $ — ​ $ 16,557 ​ $ 15,062 ​ Other items to reconcile to fair value of plan assets ​ ​ ​ ​ ​ ​ ​ ​ ​ ​ ​ ​ ​ ​ ​ ​ ​ ​ ​ $ (458) ​ $ (259) ​ Fair value of plan assets ​ ​ ​ ​ ​ ​ ​ ​ ​ ​ ​ ​ ​ ​ ​ ​ ​ ​ ​ $ 16,099 ​ $ 14,803 ​ ​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 The fair values of the assets held by the postretirement benefit plans by asset class are as follows: ​ ​ ​ ​ ​ ​ ​ ​ ​ ​ ​ ​ ​ ​ ​ ​ ​ ​ ​ ​ ​ ​ ​ ​ ​ ​ ​ ​ ​ Fair Value Measurements Using Inputs Considered as ​ Fair Value at (Millions) ​ Level 1 ​ Level 2 ​ Level 3 ​ Dec. 31, Asset Class 2019 2018 2019 2018 2019 2018 2019 2018 Equities ​ ​ ​ ​ ​ ​ ​ ​ ​ ​ ​ ​ ​ ​ ​ ​ ​ ​ ​ ​ ​ ​ ​ ​ ​ U.S. equities ​ $ 337 ​ $ 356 ​ $ — ​ $ — ​ $ — ​ $ — ​ $ 337 ​ $ 356 ​ Non-U.S. equities ​ 77 ​ 58 ​ — ​ — ​ — ​ — ​ 77 ​ 58 ​ Index and long/short equity funds* ​ ​ ​ ​ ​ ​ ​ ​ ​ ​ ​ ​ ​ 33 ​ 34 ​ Total Equities ​ $ 414 ​ $ 414 ​ $ — ​ $ — ​ $ — ​ $ — ​ $ 447 ​ $ 448 ​ Fixed Income ​ ​ ​ ​ ​ ​ ​ ​ ​ ​ ​ ​ ​ ​ ​ ​ ​ ​ ​ ​ ​ ​ ​ ​ ​ U.S. government securities ​ $ 136 ​ $ 112 ​ $ 242 ​ $ 213 ​ $ — ​ $ — ​ $ 378 ​ $ 325 ​ Non-U.S. government securities ​ — ​ — ​ 6 ​ 4 ​ — ​ — ​ 6 ​ 4 ​ U.S. corporate bonds ​ — ​ — ​ 203 ​ 162 ​ — ​ — ​ 203 ​ 162 ​ Non-U.S. corporate bonds ​ — ​ — ​ 46 ​ 32 ​ — ​ — ​ 46 ​ 32 ​ Derivative instruments ​ — ​ — ​ 5 ​ 5 ​ — ​ — ​ 5 ​ 5 ​ Total Fixed Income ​ $ 136 ​ $ 112 ​ $ 502 ​ $ 416 ​ $ — ​ $ — ​ $ 638 ​ $ 528 ​ Private Equity ​ ​ ​ ​ ​ ​ ​ ​ ​ ​ ​ ​ ​ ​ ​ ​ ​ ​ ​ ​ ​ ​ ​ ​ ​ Growth equity ​ $ 4 ​ $ 2 ​ $ — ​ $ — ​ $ — ​ $ — ​ $ 4 ​ $ 2 ​ Partnership investments* ​ ​ ​ ​ ​ ​ ​ ​ ​ ​ ​ ​ ​ ​ ​ ​ ​ ​ 92 ​ 101 ​ Total Private Equity ​ $ 4 ​ $ 2 ​ $ — ​ $ — ​ $ — ​ $ — ​ $ 96 ​ $ 103 ​ Absolute Return ​ ​ ​ ​ ​ ​ ​ ​ ​ ​ ​ ​ ​ ​ ​ ​ ​ ​ ​ ​ ​ ​ ​ ​ ​ Fixed income and other ​ $ — ​ $ 1 ​ $ 5 ​ $ 5 ​ $ — ​ $ — ​ $ 5 ​ $ 6 ​ Hedge fund/fund of funds* ​ ​ ​ ​ ​ ​ ​ ​ ​ ​ ​ ​ ​ ​ ​ ​ ​ ​ 92 ​ 80 ​ Partnership investments* ​ ​ ​ ​ ​ ​ ​ ​ ​ ​ ​ ​ ​ ​ ​ ​ ​ ​ 27 ​ 18 ​ Total Absolute Return ​ $ — ​ $ 1 ​ $ 5 ​ $ 5 ​ $ — ​ $ — ​ $ 124 ​ $ 104 ​ Cash and Cash Equivalents ​ ​ ​ ​ ​ ​ ​ ​ ​ ​ ​ ​ ​ ​ ​ ​ ​ ​ ​ ​ ​ ​ ​ ​ ​ Cash and cash equivalents ​ $ 33 ​ $ 47 ​ $ 1 ​ $ 5 ​ $ — ​ $ — ​ $ 34 ​ $ 52 ​ Repurchase agreements and derivative margin activity ​ ​ — ​ ​ — ​ ​ — ​ ​ — ​ ​ — ​ ​ — ​ ​ — ​ ​ — ​ Cash and cash equivalents, valued at net asset value* ​ ​ ​ ​ ​ ​ ​ ​ ​ ​ ​ ​ ​ ​ ​ ​ ​ ​ 22 ​ 37 ​ Total Cash and Cash Equivalents ​ $ 33 ​ $ 47 ​ $ 1 ​ $ 5 ​ $ — ​ $ — ​ $ 56 ​ $ 89 ​ Total ​ $ 587 ​ $ 576 ​ $ 508 ​ $ 426 ​ $ — ​ $ — ​ $ 1,361 ​ $ 1,272 ​ Other items to reconcile to fair value of plan assets ​ ​ ​ ​ ​ ​ ​ ​ ​ ​ ​ ​ ​ ​ ​ ​ ​ ​ ​ $ (23) ​ $ (12) ​ Fair value of plan assets ​ ​ ​ ​ ​ ​ ​ ​ ​ ​ ​ ​ ​ ​ ​ ​ ​ ​ ​ $ 1,338 ​ $ 1,260 ​ ​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 Publicly traded equities are valued at the closing price reported in the active market in which the individual securities are traded. ​ Fixed income includes derivative instruments such as credit default swaps, interest rate swaps and futures contracts. Corporate debt includes bonds and notes, asset backed securities, collateralized mortgage obligations and private placements. Swaps and derivative instruments are valued by the custodian using closing market swap curves and market derived inpu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placements are valued by the custodian using recognized pricing services and sources. ​ The private equity portfolio is a diversified mix of derivative instruments, growth equity and partnership interests. Derivative investments are written options that are valued by independent parties using market inputs and valuation models. Growth equity investments are valued at the closing price reported in the active market in which the individual securities are traded. ​ Absolute return consists primarily of partnership interests in hedge funds, hedge fund of funds or other private fund vehicles. Corporate debt instrument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 The balances of and changes in the fair values of the U.S. pension plans’ and postretirement plans’ level 3 assets for the periods ended December 31, 2019 and 2018 were not material. ​ International Pension Plans Assets ​ Outside the U.S., pension plan assets are typically managed by decentralized fiduciary committees. The disclosure below of asset categories is presented in aggregate for over 70 defined benefit plans in 25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 Each plan has its own strategic asset allocation. The asset allocations are reviewed periodically and rebalanced when necessary. ​ The fair values of the assets held by the international pension plans by asset class are as follows: ​ ​ ​ ​ ​ ​ ​ ​ ​ ​ ​ ​ ​ ​ ​ ​ ​ ​ ​ ​ ​ ​ ​ ​ ​ ​ ​ ​ ​ Fair Value Measurements Using Inputs Considered as ​ Fair Value at (Millions) ​ Level 1 ​ Level 2 ​ Level 3 ​ Dec. 31, Asset Class 2019 2018 2019 2018 2019 2018 2019 2018 Equities ​ ​ ​ ​ ​ ​ ​ ​ ​ ​ ​ ​ ​ ​ ​ ​ ​ ​ ​ ​ ​ ​ ​ ​ ​ Growth equities ​ $ 638 ​ $ 460 ​ $ 796 ​ $ 248 ​ $ — ​ $ — ​ $ 1,434 ​ $ 708 ​ Value equities ​ 696 ​ 446 ​ 10 ​ 42 ​ — ​ — ​ 706 ​ 488 ​ Core equities ​ 61 ​ 55 ​ 88 ​ 742 ​ 5 ​ 5 ​ 154 ​ 802 ​ Equities, valued at net asset value* ​ ​ ​ ​ ​ ​ ​ ​ ​ ​ ​ ​ ​ ​ ​ ​ ​ ​ ​ ​ 18 ​ ​ 16 ​ Total Equities ​ $ 1,395 ​ $ 961 ​ $ 894 ​ $ 1,032 ​ $ 5 ​ $ 5 ​ $ 2,312 ​ $ 2,014 ​ Fixed Income ​ ​ ​ ​ ​ ​ ​ ​ ​ ​ ​ ​ ​ ​ ​ ​ ​ ​ ​ ​ ​ ​ ​ ​ ​ Domestic government ​ $ 353 ​ $ 334 ​ $ 433 ​ $ 351 ​ $ 4 ​ $ 5 ​ $ 790 ​ $ 690 ​ Foreign government ​ 22 ​ 150 ​ 603 ​ 321 ​ — ​ — ​ 625 ​ 471 ​ Corporate debt securities ​ 3 ​ 56 ​ 1,599 ​ 993 ​ 9 ​ 9 ​ 1,611 ​ 1,058 ​ Fixed income securities, valued at net asset value* ​ ​ ​ ​ ​ ​ ​ ​ ​ ​ ​ ​ ​ ​ ​ ​ ​ ​ ​ ​ 449 ​ ​ 961 ​ Total Fixed Income ​ $ 378 ​ $ 540 ​ $ 2,635 ​ $ 1,665 ​ $ 13 ​ $ 14 ​ $ 3,475 ​ $ 3,180 ​ Private</t>
  </si>
  <si>
    <t>Derivatives</t>
  </si>
  <si>
    <t>NOTE 14. Derivatives ​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 3M adopted ASU No. 2017-12, Targeted Improvements to Accounting for Hedging Activities ​ Additional information with respect to derivatives is included elsewhere as follows: ● Impact on other comprehensive income of nonderivative hedging and derivative instruments is included in Note 8. ● Fair value of derivative instruments is included in Note 15. ● Derivatives and/or hedging instruments associated with the Company’s long-term debt are also described in Note 12. ​ Types of Derivatives/Hedging Instruments and Inclusion in Income/Other Comprehensive Income: ​ Cash Flow Hedges: ​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 Cash Flow Hedging - Foreign Currency Forward and Option Contracts: ​ Cash Flow Hedging — Interest Rate Contracts: ​ In the fourth quarter of 2016, the Company entered into forward starting interest rate swaps with a notional amount of $200 million as a hedge against interest rate volatility associated with a forecasted issuance of fixed rate debt. In 2017, the Company entered into additional forward starting interest rate swaps with notional amounts of $600 million as hedges against interest rate volatility associated with a forecasted issuance of fixed rate debt. Prior to the issuance of medium-term notes in October 2017, 3M terminated these interest rate swaps. The termination resulted in an immaterial loss within accumulated other comprehensive income that will be amortized over the respective lives of the debt. ​ During 2018, the Company entered into forward starting interest rate swaps with a notional amount of $1.2 billion as hedges ​ As of December 31, 2018, the Company had $700 million of notional amount in outstanding forward starting interest rate swaps as hedges against interest rate volatility with forecasted issuances of fixed rate debt. During 2019, the Company entered into additional forward starting interest rate swaps with a notional amount of $743 million. Concurrent with the issuance of the medium-term notes in February 2019 and the additional issuance of registered notes in August 2019, 3M terminated all outstanding interest rate swaps related to forecasted issuances of debt. These terminations resulted in a net loss of $143 million within accumulated other comprehensive income that will be amortized over the respective lives of the debt. ​ The amortization of gains and losses on forward starting interest rate swaps is included in the tables below as part of the gain/(loss) reclassified from accumulated other comprehensive income into income. ​ As of December 31, 2019, the Company had a balance of $31 million associated with the after-tax net unrealized loss associated with cash flow hedging instruments recorded in accumulated other comprehensive income. This includes a remaining balance of $112 million (after-tax loss) related to the forward starting interest rate swaps, which will be amortized over the respective lives of the notes. Based on exchange rates as of December 31, 2019, 3M expects to reclassify approximately $42 million and $20 million of the after-tax net unrealized foreign exchange cash flow hedging gains to earnings in 2020 and 2021, respectively, in addition to reclassifying approximately $93 million of the after-tax net unrealized foreign exchange cash flow hedging losses to earnings after 2021 (with the impact offset by earnings/losses from underlying hedged items). ​ ​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 ​ ​ ​ ​ ​ ​ ​ ​ ​ ​ ​ ​ ​ Pretax Gain (Loss) ​ ​ ​ ​ ​ ​ ​ Recognized in Other ​ Pretax Gain (Loss) Reclassified ​ ​ Comprehensive ​ from Accumulated Other ​ ​ Income on Derivative ​ Comprehensive Income into Income Year ended December 31, 2019 (Millions) Amount Location Amount Foreign currency forward/option contracts ​ $ 96 Cost of sales ​ $ 74 ​ Interest rate swap contracts ​ (122) Interest expense ​ (4) ​ Total ​ $ (26) ​ ​ ​ $ 70 ​ ​ ​ ​ ​ ​ ​ ​ ​ ​ ​ ​ ​ ​ ​ ​ ​ ​ ​ ​ ​ ​ Pretax Gain (Loss) Recognized in ​ ​ ​ ​ ​ ​ ​ Pretax Gain (Loss) ​ Income on Effective Portion of ​ Ineffective Portion of Gain ​ ​ Recognized in Other ​ Derivative as a Result of ​ (Loss) on Derivative and ​ ​ Comprehensive ​ Reclassification from ​ Amount Excluded from ​ ​ Income on Effective ​ Accumulated Other ​ Effectiveness Testing ​ ​ Portion of Derivative ​ Comprehensive Income ​ Recognized in Income Year ended December 31, 2018 (Millions) Amount Location Amount Location Amount Foreign currency forward/option contracts ​ $ 151 Cost of sales ​ $ (95) Cost of sales ​ $ — ​ Interest rate swap contracts ​ (18) Interest expense ​ (1) Interest expense ​ — ​ Total ​ $ 133 ​ ​ ​ $ (96) ​ ​ ​ $ — ​ ​ ​ ​ ​ ​ ​ ​ ​ ​ ​ ​ ​ ​ ​ ​ ​ Year ended December 31, 2017 (Millions) Amount Location Amount Location Amount Foreign currency forward/option contracts ​ $ (305) Cost of sales ​ $ 8 Cost of sales ​ $ — ​ Interest rate swap contracts ​ (6) Interest expense ​ (1) Interest expense ​ — ​ Total ​ $ (311) ​ ​ ​ $ 7 ​ ​ ​ $ — ​ ​ Fair Value Hedges: ​ For derivative instruments that are designated and qualify as fair value hedges, the gain or loss on the derivatives as well as the offsetting loss or gain on the hedged item attributable to the hedged risk are recognized in current earnings. ​ Fair Value Hedging - Interest Rate Swaps: ​ In November 2013, 3M issued a Eurobond due in 2021 for a face amount of 600 million Euros. Upon debt issuance, 3M completed a fixed-to-floating interest rate swap on a notional amount of 300 million Euros as a fair value hedge of a portion of the fixed interest rate Eurobond obligation. ​ In June 2014, 3M issued $950 million aggregate principal amount of medium-term notes. Upon debt issuance, the Company entered into an interest rate swap to convert $600 million of a $625 million note that was due in 2019, included in this issuance, to an interest rate based on a floating three ​ In August 2015, 3M issued $1.5 billion aggregate principal amount of medium-term notes. Upon debt issuance, the Company entered into two interest rate swaps as fair value hedges of a portion of the fixed interest rate medium-term note obligation. The first converted a $450 million three-year fixed rate note that matured in August 2018 at which time the associated interest rate swap also matured, and the second converted $300 million of a five-year fixed rate note that is due in 2020, included in this issuance, to an interest rate based on a floating three ​ In the fourth quarter of 2017, the Company entered into an interest rate swap with a notional amount of $200 million that converted the company’s fixed-rate medium-term note due 2020 into a floating-rate note as a hedge of its exposure to changes in the fair value that is attributable to interest rate risk. ​ In September 2018, the Company entered into an interest rate swap with a notional amount of $200 million that converted a portion of the Company’s $400 million aggregate principal amount of fixed rate medium-term notes due 2021 into a floating rate note with an interest rate based on a three ​ Refer to the section below titled Statement of Income Location and Impact of Cash Flow and Fair Value Derivative Instruments ​ The location in the consolidated statements of income and amounts of gains and losses related to derivative instruments designated as fair value hedges and similar information relative to the hedged items are as follows for periods prior to 2019: ​ ​ ​ ​ ​ ​ ​ ​ ​ ​ ​ ​ ​ ​ ​ Gain (Loss) on Derivative ​ Gain (Loss) on Hedged Item ​ ​ Recognized in Income ​ Recognized in Income Year ended December 31, 2018 (Millions) Location Amount Location Amount Interest rate swap contracts Interest expense ​ $ (5) Interest expense ​ $ 5 ​ Total ​ ​ ​ $ (5) ​ ​ ​ $ 5 ​ ​ ​ ​ ​ ​ ​ ​ ​ ​ ​ ​ ​ ​ Year ended December 31, 2017 (Millions) Location Amount Location Amount Interest rate swap contracts Interest expense ​ $ (9) Interest expense ​ $ 9 ​ Total ​ ​ ​ $ (9) ​ ​ ​ $ 9 ​ ​ The following amounts were recorded on the consolidated balance sheet related to cumulative basis adjustments for fair value hedges: ​ ​ ​ ​ ​ ​ ​ ​ ​ ​ ​ ​ ​ ​ ​ ​ ​ ​ ​ Cumulative Amount of Fair Value Hedging ​ ​ Carrying Value of the ​ Adjustment Included in the Carrying Value ​ ​ Hedged Liabilities (in millions) ​ of the Hedged Liabilities (in millions) Location on the Consolidated Balance Sheet December 31, 2019 December 31, 2018 December 31, 2019 December 31, 2018 Short-term borrowings and current portion of long-term debt $ 499 ​ $ 596 $ — ​ $ (4) ​ Long-term debt ​ ​ 775 ​ ​ 1,276 ​ ​ 22 ​ ​ 18 ​ Total ​ $ 1,274 ​ $ 1,872 ​ $ 22 ​ $ 14 ​ ​ Net Investment Hedges: ​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 During the first quarter of 2018, the Company dedesignated 300 million Euros of foreign currency denominated debt from a former net investment hedge relationship. ​ At December 31, 2019, the total notional amount of foreign exchange forward contracts designated in net investment hedges was approximately 200 million Euros, along with a principal amount of long-term debt instruments designated in net investment hedges totaling 4.1 billion Euros. The maturity dates of these derivative and nonderivative instruments designated in net investment hedges range from 2020 to 2031. ​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 ​ ​ ​ ​ ​ ​ ​ ​ ​ ​ ​ ​ Pretax Gain (Loss) ​ ​ ​ ​ ​ ​ ​ Recognized as ​ ​ ​ ​ ​ ​ ​ Cumulative Translation ​ Amount of Gain (Loss) Excluded ​ ​ within Other ​ from Effectiveness Testing ​ ​ Comprehensive Income ​ Recognized in Income Year ended December 31, 2019 (Millions) Amount Location Amount Foreign currency denominated debt ​ $ 108 Cost of sales ​ $ — ​ Foreign currency forward contracts ​ 32 Cost of sales ​ 20 ​ Total ​ $ 140 ​ ​ ​ $ 20 ​ ​ ​ ​ ​ ​ ​ ​ ​ ​ ​ ​ ​ ​ Pretax Gain (Loss) ​ ​ ​ ​ ​ ​ ​ Recognized as ​ ​ ​ ​ ​ ​ ​ Cumulative Translation ​ ​ ​ ​ ​ ​ ​ within Other ​ Ineffective Portion of Gain (Loss) on ​ ​ Comprehensive Income ​ Instrument and Amount Excluded ​ ​ on Effective Portion of ​ from Effectiveness Testing ​ ​ Instrument ​ Recognized in Income Year ended December 31, 2018 (Millions) Amount Location Amount Foreign currency denominated debt ​ $ 222 Cost of sales ​ $ (2) ​ Foreign currency forward contracts ​ ​ 18 ​ Cost of sales ​ ​ 4 ​ Total ​ $ 240 ​ ​ ​ $ 2 ​ ​ ​ ​ ​ ​ ​ ​ ​ ​ ​ ​ Year ended December 31, 2017 (Millions) Amount Location Amount Foreign currency denominated debt ​ $ (667) N/A ​ $ — ​ Foreign currency forward contracts ​ ​ (58) ​ Cost of sales ​ ​ 7 ​ Total ​ $ (725) ​ ​ ​ $ 7 ​ ​ Derivatives Not Designated as Hedging Instruments: ​ 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primarily associated with intercompany licensing arrangement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 ​ The location in the consolidated statements of income and amounts of gains and losses related to derivative instruments not designated as hedging instruments are as follows: ​ ​ ​ ​ ​ ​ ​ ​ ​ ​ ​ ​ ​ ​ ​ Gain (Loss) on Derivative Recognized in Income ​ ​ ​ ​ ​ Year ended December 31, ​ ​ ​ ​ ​ ​ 2019 ​ ​ 2018 ​ ​ 2017 ​ (Millions) ​ Location ​ ​ Amount ​ ​ Amount ​ ​ Amount ​ Foreign currency forward/option contracts ​ Cost of sales ​ $ 2 ​ $ 13 ​ $ 11 ​ Foreign currency forward contracts ​ Interest expense ​ (13) ​ (109) ​ (141) ​ Total ​ ​ ​ $ (11) ​ $ (96) ​ $ (130) ​ ​ Statement of Income Location and Impact of Cash Flow and Fair Value Derivative Instruments ​ The location in the consolidated statement of income and pre-tax amounts recognized in income related to derivative instruments designated in a cash flow or fair value hedging relationship are as follows: ​ ​ ​ ​ ​ ​ ​ ​ ​ ​ ​ Location and Amount of Gain (Loss) Recognized in Income ​ ​ ​ Year ended December 31, 2019 ​ (Millions) ​ ​ Cost of Goods Sold ​ ​ Other expense (income), net ​ Total amounts of income and expense line items presented in the consolidated statement of income in which the effects of cash flow or fair value hedges are recorded ​ $ 17,136 ​ $ 462 ​ ​ ​ ​ ​ ​ ​ ​ ​ The effects of fair value and cash flow hedging: ​ ​ ​ ​ ​ ​ ​ Gain or (loss) on cash flow hedging relationships: ​ ​ ​ ​ ​ ​ ​ Foreign currency forward/option contracts: ​ ​ ​ ​ ​ ​ ​ Amount of gain or (loss) reclassified from accumulated other comprehensive income into income ​ $ 74 ​ $ — ​ Interest rate swap contracts: ​ ​ ​ ​ ​ ​ ​ Amount of gain or (loss) reclassified from accumulated other comprehensive income into income ​ ​ — ​ ​ (4) ​ ​ ​ ​ ​ ​ ​ ​ ​ Gain or (loss) on fair value hedging relationships: ​ ​ ​ ​ ​ ​ ​ Interest rate swap contracts: ​ ​ ​ ​ ​ ​ ​ Hedged items ​ $ — ​ $ (8) ​ Derivatives designated as hedging instruments ​ ​ — ​ ​ 8 ​ ​ ​ ​ ​ ​ ​ ​ ​ ​ ​ Location and Fair Value Amount of Derivative Instruments: ​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5. ​ ​ ​ ​ ​ ​ ​ ​ ​ ​ ​ ​ ​ ​ ​ ​ ​ ​ Gross Assets Liabilities ​ ​ Notional ​ ​ ​ Fair ​ ​ ​ Fair December 31, 2019 (Millions) ​ Amount ​ Location ​ Value Amount ​ Location ​ Value Amount Derivatives designated as ​ ​ ​ ​ ​ ​ ​ ​ ​ ​ ​ ​ ​ ​ hedging instruments ​ ​ ​ ​ ​ ​ ​ ​ ​ ​ ​ ​ ​ ​ Foreign currency forward/option contracts ​ $ 1,995 Other current assets ​ $ 64 Other current liabilities ​ $ 9 ​ Foreign currency forward/option contracts ​ 1,041 Other assets ​ 50 Other liabilities ​ 3 ​ Interest rate swap contracts ​ 500 Other current assets ​ — Other current liabilities ​ — ​ Interest rate swap contracts ​ 603 Other assets ​ 17 Other liabilities ​ — ​ Total derivatives designated as hedging instruments ​ ​ ​ ​ ​ ​ $ 131 ​ ​ ​ $ 12 ​ ​ ​ ​ ​ ​ ​ ​ ​ ​ ​ ​ ​ ​ ​ ​ Derivatives not designated as ​ ​ ​ ​ ​ ​ ​ ​ ​ ​ ​ ​ ​ ​ hedging instruments ​ ​ ​ ​ ​ ​ ​ ​ ​ ​ ​ ​ ​ ​ Foreign currency forward/option contracts ​ $ 2,684 Other current assets ​ $ 11 Other current liabilities ​ $ 8 ​ Total derivatives not designated as hedging instruments ​ ​ ​ ​ ​ ​ $ 11 ​ ​ ​ $ 8 ​ ​ ​ ​ ​ ​ ​ ​ ​ ​ ​ ​ ​ ​ ​ ​ Total derivative instruments ​ ​ ​ ​ ​ ​ $ 142 ​ ​ ​ $ 20 ​ ​ ​ ​ ​ ​ ​ ​ ​ ​ ​ ​ ​ ​ ​ ​ ​ ​ ​ ​ Gross Assets Liabilities ​ ​ Notional ​ ​ ​ Fair ​ ​ ​ Fair December 31, 2018 (Millions) ​ Amount ​ Location ​ Value Amount ​ Location ​ Value Amount Derivatives designated as ​ ​ ​ ​ ​ ​ ​ ​ ​ ​ ​ ​ ​ ​ hedging instruments ​ ​ ​ ​ ​ ​ ​ ​ ​ ​ ​ ​ ​ ​ Foreign currency forward/option contracts ​ $ 2,277 Other current assets ​ $ 74 Other current liabilities ​ $ 12 ​ Foreign currency forward/option contracts ​ ​ 1,099 ​ Other assets ​ ​ 39 ​ Other liabilities ​ ​ 4 ​ Interest rate swap contracts ​ 1,000 Other current assets ​ — Other current liabilities ​ 14 ​ Interest rate swap contracts ​ 1,403 Other assets ​ 19 Other liabilities ​ 17 ​ Total derivatives designated as hedging instruments ​ ​ ​ ​ ​ ​ $ 132 ​ ​ ​ $ 47 ​ ​ ​ ​ ​ ​ ​ ​ ​ ​ ​ ​ ​ ​ ​ ​ Derivatives not designated as ​ ​ ​ ​ ​ ​ ​ ​ ​ ​ ​ ​ ​ ​ hedging instruments ​ ​ ​ ​ ​ ​ ​ ​ ​ ​ ​ ​ ​ ​ Foreign currency forward/option contracts ​ $ 2,484 Other current assets ​ $ 14 Other current liabilities ​ $ 6 ​ Total derivatives not designated as hedging instruments ​ ​ ​ ​ ​ ​ $ 14 ​ ​ ​ $ 6 ​ ​ ​ ​ ​ ​ ​ ​ ​ ​ ​ ​ ​ ​ ​ ​ Total derivative instruments ​ ​ ​ ​ ​ ​ $ 146 ​ ​ ​ $ 53 ​ ​ Credit Risk and Offsetting of Assets and Liabilities of Derivative Instruments: ​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December 31, 2019,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 Offsetting of Financial Assets under Master Netting Agreements with Derivative Counterparties ​ ​ ​ ​ ​ ​ ​ ​ ​ ​ ​ ​ ​ ​ ​ ​ ​ ​ ​ Gross Amounts not Offset in the ​ ​ ​ ​ ​ Consolidated Balance Sheet that are Subject ​ ​ ​ ​ Gross Amount of ​ to Master Netting Agreements ​ ​ ​ ​ ​ Derivative Assets ​ Gross Amount of ​ ​ ​ ​ ​ ​ Presented in the ​ Eligible Offsetting ​ Cash ​ ​ ​ ​ Consolidated ​ Recognized ​ Collateral ​ Net Amount of December 31, 2019 (Millions) ​ Balance Sheet ​ Derivative Liabilities ​ Received ​ Derivative Assets Derivatives subject to master netting agreements ​ $ 142 ​ $ 14 ​ $ — ​ $ 128 ​ Derivatives not subject to master netting agreements ​ — ​ ​ ​ ​ ​ ​ ​ — ​ Total ​ $ 142 ​ ​ ​ ​ ​ ​ ​ $ 128 ​ ​ ​ ​ ​ ​ ​ ​ ​ ​ ​ ​ ​ ​ ​ ​ December 31, 2018 (Millions) ​ ​ ​ ​ ​ ​ ​ ​ ​ Derivatives subject to master netting agreements ​ $ 146 ​ $ 38 ​ $ — ​ $ 108 ​ Derivatives not subject to master netting agreements ​ — ​ ​ ​ ​ ​ ​ ​ — ​ Total ​ $ 146 ​ ​ ​ ​ ​ ​ ​ $ 108 ​ ​ Offsetting of Financial Liabilities under Master Netting Agreements with Derivative Counterparties ​ ​ ​ ​ ​ ​ ​ ​ ​ ​ ​ ​ ​ ​ ​ ​ ​ ​ ​ Gross Amounts not Offset in the ​ ​ ​ ​ ​ Consolidated Balance Sheet that are Subject ​ ​ ​ ​ Gross Amount of ​ to Master Netting Agreements ​ ​ ​ ​ ​ Derivative Liabilities ​ Gross Amount of ​ ​ ​ ​ ​ ​ Presented in the ​ Eligible Offsetting ​ Cash ​ Net Amount of ​ ​ Consolidated ​ Recognized ​ Collateral ​ Derivative December 31, 2019 (Millions) ​ Balance Sheet ​ Derivative Assets ​ Pledged ​ Liabilities Derivatives subject to master netting agreements ​ $ 20 ​ $ 14 ​ $ — ​ $ 6 ​ Derivatives not subject to master netting agreements ​ — ​ ​ ​ ​ ​ ​ ​ — ​ Total ​ $ 20 ​ ​ ​ ​ ​ ​ ​ $ 6 ​ ​ ​ ​ ​ ​ ​ ​ ​ ​ ​ ​ ​ ​ ​ ​ December 31, 2018 (Millions) ​ ​ ​ ​ ​ ​ ​ ​ Derivatives subject to master netting agreements ​ $ 53 ​ $ 38 ​ $ — ​ $ 15 ​ Derivatives not subject to master netting agreements ​ — ​ ​ ​ ​ ​ ​ ​ — ​ Total ​ $ 53 ​ ​ ​ ​ ​ ​ ​ $ 15 ​ ​ Foreign Currency Effects ​ 3M estimates that year-on-year foreign currency transaction effects, including hedging impacts, increased pre-tax income by approximately $201 million in 2019 and decreased pre-tax income by approximately $92 million in 2018. These estimates include transaction gains and losses, including derivative instruments designed to reduce foreign currency exchange rate risks.</t>
  </si>
  <si>
    <t>Fair Value Measurements</t>
  </si>
  <si>
    <t>NOTE 15. Fair Value Measurements ​ 3M follows ASC 820, Fair Value Measurements and Disclosures ​ Assets and Liabilities that are Measured at Fair Value on a Recurring Basis: ​ For 3M, assets and liabilities that are measured at fair value on a recurring basis primarily relate to available-for-sale marketable securities and certain derivative instruments. Derivatives include cash flow hedges, interest rate swaps and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19 and 2018. ​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 Available-for-sale marketable securities — except certain U.S. municipal securities: ​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1. ​ Available-for-sale marketable securities —certain U.S. municipal securities only: ​ 3M holds municipal securities with certain cities in the United States as of December 31, 2019. Due to the nature of these securities, the valuation method utilized includes referencing the carrying value of the corresponding finance lease obligation as adjusted for additional issuances when 3M sells its assets to the municipality and decreases in the form of bond amortization payments, and as such will be classified as level 3 securities separately. Refer to Note 9 for additional discussion of the non-cash nature of these securities. ​ Investments: ​ Investments include equity securities that are traded in an active market. Closing stock prices are readily available from active markets and are representative of fair value. 3M classifies these securities as Level 1. Investments are included within other assets on the Company’s consolidated balance sheet. ​ Derivative instruments: ​ The Company’s derivative assets and liabilities within the scope of ASC 815, Derivatives and Hedging ​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 The following tables provide information by level for assets and liabilities that are measured at fair value on a recurring basis. ​ ​ ​ ​ ​ ​ ​ ​ ​ ​ ​ ​ ​ ​ ​ ​ ​ ​ ​ ​ Fair Value Measurements Description ​ Fair Value at ​ Using Inputs Considered as (Millions) December 31, 2019 Level 1 Level 2 Level 3 Assets: ​ ​ ​ ​ ​ ​ ​ ​ ​ ​ ​ ​ ​ Available-for-sale: ​ ​ ​ ​ ​ ​ ​ ​ ​ ​ ​ ​ ​ Marketable securities: ​ ​ ​ ​ ​ ​ ​ ​ ​ ​ ​ ​ ​ Commercial paper ​ $ 85 ​ $ — ​ $ 85 ​ $ — ​ Certificates of deposit/time deposits ​ 10 ​ — ​ 10 ​ — ​ U.S. municipal securities ​ 46 ​ — ​ — ​ 46 ​ Investments ​ ​ 25 ​ ​ 25 ​ ​ — ​ ​ — ​ Derivative instruments — assets: ​ ​ ​ ​ ​ ​ ​ ​ ​ ​ ​ ​ ​ Foreign currency forward/option contracts ​ 125 ​ — ​ 125 ​ — ​ Interest rate swap contracts ​ 17 ​ — ​ 17 ​ — ​ ​ ​ ​ ​ ​ ​ ​ ​ ​ ​ ​ ​ ​ ​ Liabilities: ​ ​ ​ ​ ​ ​ ​ ​ ​ ​ ​ ​ ​ Derivative instruments — liabilities: ​ ​ ​ ​ ​ ​ ​ ​ ​ ​ ​ ​ ​ Foreign currency forward/option contracts ​ 20 ​ — ​ 20 ​ — ​ ​ ​ ​ ​ ​ ​ ​ ​ ​ ​ ​ ​ ​ ​ ​ ​ ​ ​ ​ ​ Fair Value Measurements Description ​ Fair Value at ​ Using Inputs Considered as (Millions) December 31, 2018 Level 1 Level 2 Level 3 Assets: ​ ​ ​ ​ ​ ​ ​ ​ ​ ​ ​ ​ ​ Available-for-sale: ​ ​ ​ ​ ​ ​ ​ ​ ​ ​ ​ ​ ​ Marketable securities: ​ ​ ​ ​ ​ ​ ​ ​ ​ ​ ​ ​ ​ Commercial paper ​ $ 366 ​ $ — ​ $ 366 ​ $ — ​ Certificates of deposit/time deposits ​ 10 ​ — ​ 10 ​ — ​ Asset-backed securities ​ ​ 1 ​ ​ — ​ ​ 1 ​ ​ — ​ U.S. municipal securities ​ 40 ​ — ​ — ​ 40 ​ Derivative instruments — assets: ​ ​ ​ ​ ​ ​ ​ ​ ​ ​ ​ ​ ​ Foreign currency forward/option contracts ​ 127 ​ — ​ 127 ​ — ​ Interest rate swap contracts ​ 19 ​ — ​ 19 ​ — ​ ​ ​ ​ ​ ​ ​ ​ ​ ​ ​ ​ ​ ​ ​ Liabilities: ​ ​ ​ ​ ​ ​ ​ ​ ​ ​ ​ ​ ​ Derivative instruments — liabilities: ​ ​ ​ ​ ​ ​ ​ ​ ​ ​ ​ ​ ​ Foreign currency forward/option contracts ​ 22 ​ — ​ 22 ​ — ​ Interest rate swap contracts ​ 31 ​ — ​ 31 ​ — ​ ​ The following table provides a reconciliation of the beginning and ending balances of items measured at fair value on a recurring basis in the table above that used significant unobservable inputs (level 3). ​ ​ ​ ​ ​ ​ ​ ​ ​ ​ ​ ​ ​ ​ ​ ​ ​ ​ ​ Marketable securities — certain U.S. municipal securities only ​ ​ ​ ​ ​ ​ (Millions) ​ 2019 ​ 2018 ​ 2017 Beginning balance ​ $ 40 ​ $ 30 ​ $ 20 ​ Total gains or losses: ​ ​ ​ ​ ​ ​ ​ ​ ​ ​ Included in earnings ​ — ​ — ​ — ​ Included in other comprehensive income ​ — ​ — ​ — ​ Purchases and issuances ​ 9 ​ 13 ​ 13 ​ Sales and settlements ​ (3) ​ (3) ​ (3) ​ Transfers in and/or out of level 3 ​ — ​ — ​ — ​ Ending balance ​ 46 ​ 40 ​ 30 ​ Change in unrealized gains or losses for the period included in earnings for securities held at the end of the reporting period ​ — ​ — ​ — ​ ​ In addition, the plan assets of 3M’s pension and postretirement benefit plans are measured at fair value on a recurring basis (at least annually). Refer to Note 13. ​ Assets and Liabilities that are Measured at Fair Value on a Nonrecurring Basis: ​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and adjustment in carrying value of equity securities for which the measurement alternative of cost less impairment plus or minus observable price changes is used. During 2017, the Company recognized approximately $61 million in long-lived asset impairments within its Safety and Industrial and Transportation and Electronics business segments, with the complete carrying amount of such assets written off and included in operating income results. There were no material long-lived asset impairments for 2018 and 2019. There were no material adjustments to equity securities using the measurement alternative for 2019. ​ Fair Value of Financial Instruments: ​ The Company’s financial instruments include cash and cash equivalents, marketable securities, held-to-maturity debt securities, accounts receivable, certain investments, accounts payable, borrowings, and derivative contracts. The fair values of cash equivalents, accounts receivable, held-to-maturity debt securities,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 ​ ​ ​ ​ ​ ​ ​ ​ ​ ​ ​ ​ ​ ​ ​ ​ December 31, 2019 ​ December 31, 2018 ​ Carrying Fair Carrying Fair (Millions) ​ Value ​ Value ​ Value ​ Value Long-term debt, excluding current portion ​ $ 17,518 ​ $ 18,475 ​ $ 13,411 ​ $ 13,586 ​ ​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A number of 3M’s fixed-rate bonds were trading at a premium at December 31, 2019 and 2018 due to the lower interest rates and tighter credit spreads compared to issuance levels.</t>
  </si>
  <si>
    <t>Commitments and Contingencies</t>
  </si>
  <si>
    <t>NOTE 16. Commitments and Contingencies ​ Unconditional Purchase Obligations: ​ Unconditional purchase obligations are defined as an agreement to purchase goods or services that is enforceable and legally binding (non-cancelable, or cancelable only in certain circumstances). The Company estimates its total unconditional purchase obligation commitment (for those contracts with terms in excess of one year) as of December 31, 2019, at $983 million. Payments by year are estimated as follows: 2020 ($306 million), 2021 ($278 million), 2022 ($156 million), 2023 ($184 million), 2024 ($42 million) and after 2024 ($17 million). Many of these commitments relate to take or pay contracts, in which 3M guarantees payment to ensure availability of products or services that are sold to customers. The Company expects to receive consideration (products or services) for these unconditional purchase obligations. The purchase obligation amounts do not represent the entire anticipated purchases in the future, but represent only those items for which the Company is contractually obligated. The majority of 3M’s products and services are purchased as needed, with no unconditional commitment. For this reason, these amounts will not provide an indication of the Company’s expected future cash outflows related to purchases. ​ Warranties/Guarantees: ​ 3M’s accrued product warranty liabilities, recorded on the Consolidated Balance Sheet as part of current and long-term liabilities, are estimated at approximately $51 million at December 31, 2019, and $48 million at December 31, 2018. Further information on product warranties are not disclosed, as the Company considers the balance immaterial to its consolidated results of operations and financial condition. The fair value of 3M guarantees of loans with third parties and other guarantee arrangements are not material. ​ Related Party Activity: ​ 3M does not have any material related party activity. ​ Legal Proceedings: ​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False Claims Act, securities, and state and federal environmental laws. Unless otherwise stated, the Company is vigorously defending all such litigation and proceedings. From time to time, the Company also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 Process for Disclosure and Recording of Liabilities Related to Legal Proceedings ​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Because litigation is subject to inherent uncertainties, and unfavorable rulings or developments could occur, there can be no certainty that the Company may not ultimately incur charges in excess of presently recorded liabilities. Many of the matters described are at preliminary stages or seek an indeterminate amount of damages. It is not uncommon for claims to be resolved over many year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Although the Company cannot estimate its exposure to all legal proceedings, the Company currently believes that the ultimate outcome of legal proceedings or future charges, if any, would not have a material adverse effect on the consolidated financial position of the Company.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 ​ Process for Disclosure and Recording of Insurance Receivables Related to Legal Proceedings ​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likely to be recovered. For those insured legal proceedings where the Company has recorded an accrued liability in its financial statements, the Company also records receivables for the amount of insurance that it expects to recover under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expects to recover for the expense incurred. ​ The following sections first describe the significant legal proceedings in which the Company is involved, and then describe the liabilities and associated insurance receivables the Company has accrued relating to its significant legal proceedings. ​ Respirator Mask/Asbestos Litigation ​ As of December 31, 2019, the Company is a named defendant, with multiple co-defendants, in numerous lawsuits in various courts that purport to represent approximately 1,727 individual claimants, compared to approximately 2,320 individual claimants with actions pending at December 31, 2018. ​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October 2019, the court granted the State’s motion to sever its unfair trade practices claim. In January 2020, the manufacturers filed a petition with the West Virginia Supreme Court, challenging the trial court’s rulings.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assertions of claims against two other manufacturers where a defendant’s share of liability may turn on the law of joint and several liability and by the amount of fault, if any, a jury may allocate to each defendant if the case were ultimately tried. ​ Respirator Mask/Asbestos Liabilities and Insurance Receivables ​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 As a result of the March and April 2019 settlements-in-principle of the coal mine dust lawsuits mentioned above, the Company’s assessment of other current and expected coal mine dust lawsuits (including the costs to resolve all current and expected coal mine dust lawsuits in Kentucky and West Virginia), its review of its respirator mask/asbestos liabilities, and the cost of resolving claims of persons who claim more serious injuries, including mesothelioma, other malignancies, and black lung disease, the Company increased its accruals in 2019 for respirator mask/asbestos liabilities by $337 million, of which $313 million pre-tax was accrued in the first quarter of 2019. In 2019, the Company made payments for legal defense costs and settlements of $402 million related to the respirator mask/asbestos litigation. As of December 31, 2019, the Company had an accrual for respirator mask/asbestos liabilities (excluding Aearo accruals) of $608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 As of December 31, 2019,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 Respirator Mask/Asbestos Litigation — Aearo Technologies ​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 As of December 31, 2019,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 As of December 31, 2019, the Company, through its Aearo subsidiary, had accruals of $50 million for product liabilities and defense costs related to current and future Aearo-related asbestos and silica-related claims. This accrual represents the Company’s best estimate of Aearo’s probable loss and reflects an estimation period for future claims that may be filed against Aearo approaching the year 2050. The accrual was increased by $22 million from the year-end 2018, reflecting the Company’s assessment of pending and expected lawsuits, its review of its respirator mask/asbestos liabilities, and the cost of resolving claims of persons who claim more serious injurie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 Environmental Matters and Litigation ​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capital investment in pollution control equipment,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 Environmental Matters ​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 Regulatory activities concerning PFA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To collect exposure information under the Safe Drinking Water Act, the EPA published on May 2, 2012 a list of unregulated substances, including six PFAS chemical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 The Company is continuing to make progress in its work, under the supervision of state regulators, to remediate its historic disposal of PFAS-containing waste associated with manufacturing operations at its Decatur, Alabama; Cottage Grove, Minnesota; and Cordova, Illinois plants. As previously reported, the Company entered into a voluntary remedial action agreement with the Alabama Department of Environmental Management (ADEM) to remediate the presence of PFAS in the soil at the Company’s manufacturing facility in Decatur, Alabama. For approximately 20 years (1978-1998), pursuant to a permit issued by ADEM, the Company incorporated its wastewater treatment plant sludge, which contained PFAS, in fields at its Decatur facility. After a review of the available options to address the presence of PFAS in the soil, ADEM agreed that the preferred remediation option is to use a multilayer cap over the former sludge incorporation areas on the manufacturing site with subsequent groundwater migration controls and treatment. Implementation of that plan continues. ​ The Company continues to work with the Minnesota Pollution Control Agency (MPCA) pursuant to the terms of the previously disclosed May 2007 Settlement Agreement and Consent Order to address the presence of certain PFAS in the soil and groundwater at former disposal sites in Washington County, Minnesota (Oakdale and Woodbury) and at the Company’s manufacturing facility at Cottage Grove, Minnesota. Under this agreement, the Company’s principal obligations include (i) evaluating releases of certain PFA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AS for which a HBV and/or HRL exists as a result of contamination from these sites; (iii) remediating identified sources of other PFA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continued at the Cottage Grove site during 2019. ​ In August 2014, the Illinois EPA approved a request by the Company to establish a groundwater management zone at its manufacturing facility in Cordova, Illinois, which includes ongoing pumping of impacted site groundwater, groundwater monitoring and routine reporting of results. ​ In May 2017, the MDH issued new HBVs for PFOS and PFOA.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In December 2017, the MDH issued a new HBV for perfluorobutane sulfonate (PFBS) of 2 parts per billion (ppb). In February 2018, the MDH published reports finding no unusual rates of certain cancers or adverse birth outcomes (low birth rates or premature births) among residents of Washington and Dakota Counties in Minnesota. In April 2019, the MDH issued a new HBV for PFOS of 15 ppt and a new HBV for PFHxS of 47 ppt. ​ In May 2018, the EPA announced a four-step PFAS action plan, which includes evaluating the need to set Safe Drinking Water Act maximum contaminant levels (MCLs) for PFOA and PFOS and beginning the steps necessary to designate PFOA and PFOS as “hazardous substances” under CERCLA. In November 2018, the EPA asked for public comment on draft toxicity assessments for two PFAS compounds, including PFBS. In February 2019, the EPA issued a PFAS Action Plan that outlines short- and long-term actions the EPA is taking to address PFAS – actions that include developing a national drinking water determination for PFOA and PFOS, strengthening enforcement authorities and evaluating cleanup approaches, nationwide drinking water monitoring for PFAS, expanding scientific knowledge for understanding and managing risk from PFAS, and developing consistent risk communication tools for communicating with other agencies and the public. With respect to groundwater contaminated with PFOA and PFOS, the EPA issued interim recommendations in December 2019, providing guidance for screening levels and preliminary remediation goals for groundwater that is a current or potential drinking water source, to inform final clean-up levels of contaminated sites. ​ The U.S. hazardous substance that is likely to be without appreciable risk of adverse non-cancer health effects over a specified duration of exposure. MRLs are not intended to define cleanup or action levels for ATSDR or other agencies. In August 2018, 3M submitted comments on the ATSDR proposal, noting that there are major shortcomings with the current draft, especially with the MRLs, and that the ATSDR’s profile must reflect the best science and full weight of evidence known about these chemicals. ​ Several state legislatures and state agencies have been evaluating or have taken actions related to cleanup standards, groundwater values or drinking water values for PFOS, PFOA, and other PFAS, and 3M has submitted various responsive comments. In September 2019, 3M and several other parties filed a lawsuit in New Hampshire state court to enjoin new PFAS regulations in New Hampshire. In November 2019, the court issued a preliminary injunction preventing the regulations from being enforced. New Hampshire has made a motion to appeal that decision with the State supreme court. ​ The Company cannot predict what additional regulatory actions arising from the foregoing or other proceedings and activities, if any, may be taken regarding such compounds or the consequences of any such actions. ​ Litigation Related to Historical PFAS Manufacturing Operations in Alabama ​ As previously report</t>
  </si>
  <si>
    <t>Leases</t>
  </si>
  <si>
    <t>NOTE 17. Leases ​ The Company adopted ASU No. 2016-02 and related standards (collectively ASC 842, Leases assets package ​ The components of lease expense are as follows: ​ ​ ​ ​ ​ ​ ​ Year ended (Millions) ​ December 31, 2019 Operating lease cost ​ $ 308 ​ Finance lease cost: ​ ​ ​ ​ Amortization of assets ​ ​ 20 ​ Interest on lease liabilities ​ ​ 2 ​ Variable lease cost ​ ​ 93 ​ Total net lease cost ​ $ 423 ​ ​ ​ Short-term lease cost and income related to sub-lease activity is immaterial for the Company. ​ Supplemental balance sheet information related to leases is as follows: ​ ​ ​ ​ ​ ​ ​ ​ ​ ​ Location on Face of ​ ​ As of: (Millions unless noted) ​ Balance Sheet ​ December 31, 2019 Operating leases: ​ ​ ​ ​ ​ ​ Operating lease right of use assets ​ Operating lease right ​ $ 858 ​ ​ ​ ​ ​ ​ ​ ​ Current operating lease liabilities ​ Operating lease liabilities – current ​ $ 247 ​ Noncurrent operating lease liabilities ​ Operating lease liabilities ​ ​ 607 ​ Total operating lease liabilities ​ ​ ​ $ 854 ​ ​ ​ ​ ​ ​ ​ ​ Finance leases: ​ ​ ​ ​ ​ ​ Property and equipment, at cost ​ Property, plant and equipment ​ $ 239 ​ Accumulated amortization ​ Property, plant and equipment (accumulated depreciation) ​ ​ (102) ​ Property and equipment, net ​ ​ ​ $ 137 ​ ​ ​ ​ ​ ​ ​ ​ Current obligations of finance leases ​ Other current ​ $ 21 ​ Finance leases, net of current obligations ​ Other liabilities ​ ​ 111 ​ Total finance lease liabilities ​ ​ ​ $ 132 ​ ​ ​ ​ ​ ​ ​ ​ Weighted average remaining lease term (in years): ​ ​ ​ ​ ​ ​ Operating leases ​ ​ ​ ​ 5.7 ​ Finance leases ​ ​ ​ ​ 9.0 ​ Weighted average discount rate: ​ ​ ​ ​ ​ ​ Operating leases ​ ​ ​ ​ 3.2 % Finance leases ​ ​ ​ ​ 3.8 % ​ Supplemental cash flow and other information related to leases is as follows: ​ ​ ​ ​ ​ ​ ​ Year ended ​ (Millions) ​ December 31, 2019 ​ Cash paid for amounts included in the measurement of lease liabilities: ​ ​ ​ ​ Operating cash flows from operating leases ​ $ 309 ​ Operating cash flows from finance leases ​ ​ 2 ​ Financing cash flows from finance leases ​ ​ 18 ​ ​ ​ ​ ​ ​ Right of use assets obtained in exchange for lease liabilities: ​ ​ ​ ​ Operating leases ​ ​ 326 ​ Finance leases ​ ​ 61 ​ ​ In the first quarter of 2019, 3M sold and leased-back certain recently constructed machinery and equipment in return for municipal securities, which in aggregate, were recorded as a finance lease asset ​ ​ Maturities of lease liabilities were as follows: ​ ​ ​ ​ ​ ​ ​ ​ ​ ​ December 31, 2019 ​ (Millions) ​ Finance Leases ​ Operating Leases ​ 2020 ​ $ 21 ​ $ 267 ​ 2021 ​ ​ 17 ​ ​ 191 ​ 2022 ​ ​ 16 ​ ​ 138 ​ 2023 ​ ​ 15 ​ ​ 97 ​ 2024 ​ ​ 14 ​ ​ 65 ​ After 2024 ​ ​ 55 ​ ​ 173 ​ Total ​ $ 138 ​ $ 931 ​ Less: Amounts representing interest ​ ​ 6 ​ ​ 77 ​ Present value of future minimum lease ​ ​ 132 ​ ​ 854 ​ Less: Current obligations ​ ​ 21 ​ ​ 247 ​ Long-term obligations ​ $ 111 ​ $ 607 ​ ​ As of December 31, 2019, the Company has additional operating lease commitments that have not yet commenced of approximately $23 million. These commitments pertain to 3M’s right of use buildings. ​ Disclosures related to periods prior to adoption of new lease standard: ​ Capital and Operating Leases: Rental expense under operating leases was $393 million in 2018 and $343 million in 2017. Accumulated depreciation for capital leases totaled ● In 2003, 3M recorded a capital lease asset and obligation of approximately 34 million British Pound (GBP), or approximately $43 million at December 31, 2018, exchange rates, for a building in the United Kingdom (with a lease term of 22 years ). ● 3M sold and leased-back certain recently constructed machinery and equipment in return for municipal securities, which in aggregate, were recorded as a capital lease asset and obligation of approximately $13 million in 2018 and $13 million in 2017, with an average remaining lease term remaining of 15 years at December 31, 2018. ​ Minimum lease payments under capital and operating leases with non-cancelable terms in excess of one year as of December 31, 2018, were as follows: ​ ​ ​ ​ ​ ​ ​ ​ ​ ​ ​ ​ ​ ​ ​ ​ ​ ​ ​ Operating (Millions) ​ Capital Leases ​ Leases 2019 ​ $ 18 ​ $ 283 ​ 2020 ​ 16 ​ 208 ​ 2021 ​ 14 ​ 153 ​ 2022 ​ 12 ​ 122 ​ 2023 ​ 12 ​ 92 ​ After 2023 ​ 32 ​ 253 ​ Total ​ $ 104 ​ $ 1,111 ​ Less: Amounts representing interest ​ 12 ​ ​ ​ ​ Present value of future minimum lease payments ​ 92 ​ ​ ​ ​ Less: Current obligations under capital leases ​ 17 ​ ​ ​ ​ Long-term obligations under capital leases ​ $ 75 ​ ​ ​ ​ ​</t>
  </si>
  <si>
    <t>Stock-Based Compensation</t>
  </si>
  <si>
    <t>NOTE 18. Stock-Based Compensation ​ The 3M 2016 Long-Term Incentive Plan provides for the issuance or delivery of up to 123,965,000 shares of 3M common stock pursuant to awards granted under the plan. Awards may be issued in the form of incentive stock options, nonqualified stock options, stock appreciation rights, restricted stock, restricted stock units, other stock awards, and performance units and performance shares. As of December 31, 2019, the remaining shares available for grant under the LTIP Program are 22 million and there were approximately 6,700 participants with outstanding options, restricted stock, or restricted stock units. ​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7 percent of the annual grant’s stock-based compensation expense; therefore, higher stock-based compensation expense is recognized in the first quarter. ​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 Beginning in 2016, as a result of the Company’s application of ASU No. 2016-09, Improvements to Employee Share-Based Payment Accounting ​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 Stock-Based Compensation Expense ​ ​ ​ ​ ​ ​ ​ ​ ​ ​ ​ ​ ​ ​ Years ended December 31 (Millions) 2019 2018 2017 Cost of sales ​ $ 47 ​ $ 48 ​ $ 49 ​ Selling, general and administrative expenses ​ 185 ​ 207 ​ 229 ​ Research, development and related expenses ​ 46 ​ 47 ​ 46 ​ Stock-based compensation expenses ​ $ 278 ​ $ 302 ​ $ 324 ​ Income tax benefits ​ ​ (141) ​ ​ (154) ​ ​ (327) ​ Stock-based compensation expenses (benefits), net of tax ​ $ 137 ​ $ 148 ​ $ (3) ​ ​ Stock Option Program ​ The following table summarizes stock option activity for the years ended December 31: ​ ​ ​ ​ ​ ​ ​ ​ ​ ​ ​ ​ ​ ​ ​ ​ ​ ​ ​ ​ 2019 ​ 2018 ​ 2017 ​ ​ Weighted ​ Weighted ​ Weighted ​ ​ Number of ​ Average ​ Number of ​ Average ​ Number of ​ Average (Options in thousands) ​ Options ​ Exercise Price ​ Options ​ Exercise Price ​ Options ​ Exercise Price Under option — ​ ​ ​ ​ ​ ​ ​ ​ ​ ​ ​ ​ ​ ​ ​ ​ January 1 34,569 ​ $ 138.98 34,965 ​ $ 125.73 36,196 ​ $ 112.07 ​ Granted: ​ ​ ​ ​ ​ ​ ​ ​ ​ ​ ​ ​ ​ ​ ​ ​ Annual 3,434 ​ 200.80 3,211 ​ 233.19 5,410 ​ 175.93 ​ Exercised (4,193) ​ 89.89 (3,482) ​ 91.01 (6,474) ​ 90.37 ​ Forfeited (135) ​ 201.27 (125) ​ 188.00 (167) ​ 162.36 ​ December 31 33,675 ​ $ 151.15 34,569 ​ $ 138.98 34,965 ​ $ 125.73 ​ Options exercisable ​ ​ ​ ​ ​ ​ ​ ​ ​ ​ ​ ​ ​ ​ ​ ​ December 31 26,487 ​ $ 136.75 26,117 ​ $ 121.98 24,281 ​ $ 108.50 ​ ​ Stock options generally vest over a period from one ​ The total intrinsic values of stock options exercised during 2019, 2018 and 2017 was $433 million, $469 million and $703 million, respectively. Cash received from options exercised during 2019, 2018 and 2017 was $375 million, $316 million and $585 million, respectively. The Company’s actual tax benefits realized for the tax deductions related to the exercise of employee stock options for 2019, 2018 and 2017 was $91 million, $99 million and $238 million, respectively. ​ For the primary annual stock option grant, the weighted average fair value at the date of grant was calculated using the Black-Scholes option-pricing model and the assumptions that follow. ​ Stock Option Assumptions ​ ​ ​ ​ ​ ​ ​ ​ ​ ​ ​ ​ ​ ​ Annual ​ ​ 2019 2018 2017 Exercise price ​ $ 201.12 ​ $ 233.63 ​ $ 175.76 ​ Risk-free interest rate ​ 2.6 % 2.7 % 2.1 % Dividend yield ​ 2.5 % 2.4 % 2.5 % Expected volatility ​ 20.4 % 21.0 % 17.3 % Expected life (months) ​ 79 ​ 78 ​ 78 ​ Black-Scholes fair value ​ $ 34.19 ​ $ 41.59 ​ $ 23.51 ​ ​ Expected volatility is a statistical measure of the amount by which a stock price is expected to fluctuate during a period. For the 2019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 Restricted Stock and Restricted Stock Units ​ The following table summarizes restricted stock and restricted stock unit activity for the years ended December 31: ​ ​ ​ ​ ​ ​ ​ ​ ​ ​ ​ ​ ​ ​ ​ ​ ​ ​ ​ ​ 2019 ​ 2018 ​ 2017 ​ Weighted Weighted Weighted ​ ​ ​ ​ Average ​ ​ ​ Average ​ ​ ​ Average ​ ​ Number of ​ Grant Date ​ Number of ​ Grant Date ​ Number of ​ Grant Date (Shares in thousands) ​ Shares ​ Fair Value ​ Shares ​ Fair Value ​ Shares ​ Fair Value Nonvested balance — ​ ​ ​ ​ ​ ​ ​ ​ ​ ​ ​ ​ ​ ​ ​ ​ As of January 1 1,789 ​ $ 180.02 1,994 ​ $ 162.60 2,185 ​ $ 145.64 ​ Granted ​ ​ ​ ​ ​ ​ ​ ​ ​ ​ ​ ​ ​ ​ ​ ​ Annual 564 ​ 200.41 467 ​ 233.61 604 ​ 176.10 ​ Other 15 ​ 180.08 8 ​ 207.76 21 ​ 233.77 ​ Vested (732) ​ 149.33 (640) ​ 164.83 (769) ​ 127.21 ​ Forfeited (63) ​ 192.52 (40) ​ 186.48 (47) ​ 158.25 ​ As of December 31 1,573 ​ $ 201.11 1,789 ​ $ 180.02 1,994 ​ $ 162.60 ​ ​ As of December 31, 2019, there was $72 million of compensation expense that has yet to be recognized related to non-vested restricted stock and restricted stock units. This expense is expected to be recognized over the remaining weighted-average vesting period of 22 months. The total fair value of restricted stock and restricted stock units that vested during the years ended December 31, 2019, 2018 and 2017 was $144 million, $155 million and $136 million, respectively. The Company’s actual tax benefits realized for the tax deductions related to the vesting of restricted stock and restricted stock units for 2019, 2018 and 2017 was $28 million, $29 million and $45 million, respectively. ​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 Performance Shares ​ Instead of restricted stock units, the Company makes annual grants of performance shares to members of its executive management. The 2019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 The following table summarizes performance share activity for the years ended December 31: ​ ​ ​ ​ ​ ​ ​ ​ ​ ​ ​ ​ ​ ​ ​ ​ ​ ​ ​ ​ 2019 ​ 2018 ​ 2017 ​ Weighted Weighted Weighted ​ ​ ​ ​ Average ​ ​ ​ Average ​ ​ ​ Average ​ ​ Number of ​ Grant Date ​ Number of ​ Grant Date ​ Number of ​ Grant Date (Shares in thousands) ​ Shares ​ Fair Value ​ Shares ​ Fair Value ​ Shares ​ Fair Value Undistributed balance — ​ ​ ​ ​ ​ ​ ​ ​ ​ ​ ​ ​ ​ ​ ​ ​ As of January 1 562 ​ $ 188.96 686 ​ $ 171.90 656 ​ $ 142.98 ​ Granted 166 ​ 207.49 166 ​ 229.13 201 ​ 191.28 ​ Distributed (210) ​ 162.16 (206) ​ 159.82 (314) ​ 124.88 ​ Performance change (48) ​ 204.73 (56) ​ 198.39 155 ​ 173.91 ​ Forfeited (26) ​ 209.96 (28) ​ 204.09 (12) ​ 171.36 ​ As of December 31 444 ​ $ 205.58 562 ​ $ 188.96 686 ​ $ 171.90 ​ ​ As of December 31, 2019, there was $16 million of compensation expense that has yet to be recognized related to performance shares. This expense is expected to be recognized over the remaining weighted-average earnings period of 20 months. The total fair value of performance shares that were distributed were $45 million, $48 million, and $55 million for 2019, 2018 and 2017, respectively. The Company’s actual tax benefits realized for the tax deductions related to the distribution of performance shares were $9 million, $11 million, and $15 million per year for 2019, 2018, and 2017, respectively. ​ General Employees’ Stock Purchase Plan (GESPP): ​ As of December 31, 2019,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 The weighted-average fair value per option granted during 2019, 2018 and 2017 was $27.14, $31.91 and $30.07, respectively. The fair value of GESPP options was based on the 15% purchase price discount. The Company recognized compensation expense for GESSP options of $30 million in 2019, $30 million in 2018, and $26 million in 2017.</t>
  </si>
  <si>
    <t>Business Segments and Geographic Information</t>
  </si>
  <si>
    <t>NOTE 19. Business Segments and Geographic Information ​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other expense (income), which is not allocated to business segments. Further information about which is included in Note 6. ​ Effective in the second quarter of 2019, to enable the Company to better serve global customers and markets, the Company made the following changes to its business segments: ​ Realignment of the Company’s business segments from five to four The Company realigned its former five business segments into four: Safety and Industrial; Transportation and Electronics; Health Care; and Consumer. Existing divisions were largely realigned to this new structure. In addition, certain retail auto care product lines formerly in the Automotive Aftermarket Division (now within the Safety and Industrial business segment) were moved to the Construction and Home Improvement Division (within the Consumer business segment). Also, product lines relating to the refrigeration filtration business, formerly included in the Separation and Purification Sciences Division (now within the Health Care business segment) were moved to Other Safety and Industrial (within the Safety and Industrial business segment). 3M business segment reporting measures include dual credit to business segments for certain sales and operating income. Dual credit, which is based on which business segment provides customer account activity with respect to a particular product sold in a specific country, was reduced as a result of the closer alignment between customer account activity and their respective markets. The four business segments are as follows: Safety and Industrial Transportation and Electronics: Health Care Consumer ​ In addition, as part of 3M’s continuing effort to improve the alignment of its businesses around markets and customers, the Company made the following changes, effective in the first quarter of 2019, and other revisions impacting business segment reporting: ​ Continued alignment of customer account activity ● As part of 3M’s regular customer-focus initiatives, the Company realigned certain customer account activity (“sales district”) to correlate with the primary divisional product offerings in various countries and reduce complexity for customers when interacting with multiple 3M businesses. This largely impacted the amount of dual credit certain business segments receive as a result of sales district attribution. 3M business segment reporting measures include dual credit to business segments for certain sales and operating income. This dual credit is based on which business segment provides customer account activity with respect to a particular product sold in a specific country. ​ Creation of Closure and Masking Systems Division and Medical Solutions Division ● 3M created the Closure and Masking Systems Division, which combines the masking tape, packaging tape and personal care portfolios formerly within Industrial Adhesives and Tapes Division in the former Industrial business segment into a separate division also within the former Industrial business segment. 3M created the Medical Solutions Division in the Health Care business segment, which combines the former Critical and Chronic Care Division and Infection Prevention Division (which were also both within the Health Care business segment). ​ Additional actions impacting business segment reporting ● The business associated with certain safety products sold through retail channels in the Asia Pacific region was realigned from the Personal Safety Division within the former Safety and Graphics business segment to the Construction and Home Improvement Division within the Consumer business segment. In addition, certain previously non-allocated costs related to manufacturing and technology of centrally managed material resource centers of expertise within Corporate and Unallocated are now reflected as being allocated to the business segments. ​ The financial information presented herein reflects the impact of the preceding business segment reporting changes for all periods presented. ​ Business Segment Products ​ ​ ​ ​ Business Segment Major Products Safety and Industrial ​ Tapes, coated, nonwoven and bonded abrasives, adhesives, sealants, specialty materials, closure systems for personal hygiene products, abrasion-resistant films, structural adhesives, infrastructure protection products, renewable energy component solutions, roofing granules for asphalt shingles, personal protection products, fall protection products, and self-contained breathing apparatus systems ​ Transportation and Electronics ​ Optical film solutions for electronic displays, packaging and interconnection devices, insulating and splicing solutions for the electronics and electrical industries, touch screens and touch monitors, acoustic systems products, automotive components, advanced ceramics, commercial graphics systems, commercial cleaning and protection products, and transportation safety products ​ Health Care ​ Medical and surgical supplies, skin health and infection prevention products, drug delivery systems, dental and orthodontic products, health information systems, filtration products, and food safety products ​ ​ ​ Consumer ​ Consumer and office tapes and adhesives, repositionable notes, indexing systems, home improvement products, furnace filters, painter tapes, mounting products, home care products, sponges, scouring pads, high-performance clothes, protective material products, paint finishing and detailing products, and adhesive bandages and braces ​ Business Segment Information ​ ​ ​ ​ ​ ​ ​ ​ ​ ​ ​ ​ ​ ​ ​ ​ ​ ​ ​ ​ ​ ​ ​ Net Sales ​ Operating Income (Millions) 2019 2018 2017 2019 2018 2017 Safety and Industrial ​ $ 11,607 ​ $ 12,494 ​ $ 11,946 ​ $ 2,648 ​ $ 3,423 ​ $ 2,603 ​ Transportation and Electronics ​ 9,602 ​ 10,106 ​ 9,861 ​ 2,221 ​ 2,649 ​ 2,986 ​ Health Care ​ 7,431 ​ 6,826 ​ 6,635 ​ 1,863 ​ 1,921 ​ 1,877 ​ Consumer ​ 5,089 ​ 5,086 ​ 5,006 ​ 1,105 ​ 1,071 ​ 1,051 ​ Corporate and Unallocated ​ 110 ​ 50 ​ 2 ​ (1,243) ​ (1,409) ​ (367) ​ Elimination of Dual Credit ​ (1,703) ​ (1,797) ​ (1,793) ​ (420) ​ (448) ​ (458) ​ Total Company ​ $ 32,136 ​ $ 32,765 ​ $ 31,657 ​ $ 6,174 ​ $ 7,207 ​ $ 7,692 ​ ​ ​ ​ ​ ​ ​ ​ ​ ​ ​ ​ ​ ​ ​ ​ ​ ​ ​ ​ ​ ​ ​ ​ ​ ​ ​ ​ ​ ​ ​ ​ ​ Assets ​ Depreciation &amp; Amortization ​ Capital Expenditures (Millions) 2019 2018 2017 2019 2018 2017 2019 2018 2017 Safety and Industrial ​ $ 12,593 ​ $ 13,086 ​ $ 13,560 ​ $ 682 ​ $ 528 ​ $ 424 ​ $ 391 ​ $ 375 ​ $ 255 ​ Transportation and Electronics ​ 7,611 ​ 7,773 ​ 7,786 ​ 324 ​ 337 ​ 437 ​ 390 ​ 339 ​ 382 ​ Health Care ​ 15,210 ​ 7,092 ​ 7,258 ​ 277 ​ 216 ​ 257 ​ 264 ​ 245 ​ 217 ​ Consumer ​ 2,792 ​ 2,963 ​ 2,909 ​ 91 ​ 97 ​ 117 ​ 130 ​ 115 ​ 110 ​ Corporate and Unallocated ​ 6,453 ​ 5,586 ​ 6,474 ​ 219 ​ 310 ​ 309 ​ 524 ​ 503 ​ 409 ​ Total Company ​ $ 44,659 ​ $ 36,500 ​ $ 37,987 ​ $ 1,593 ​ $ 1,488 ​ $ 1,544 ​ $ 1,699 ​ $ 1,577 ​ $ 1,373 ​ ​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Corporate and Unallocated also includes sales, costs, and income from contract manufacturing, transition services and other arrangements with the acquirer of all of the Communication Markets Division following its divestiture in 2018. Because this category includes a variety of miscellaneous items, it is subject to fluctuation on a quarterly and annual basis. ​ 3M business segment reporting measures include dual credit to business segments for certain sales and related operating income. Management evaluates each of its four business segments based on net sales and operating income performance, including dual credit reporting to further incentivize sales growth. As a result, 3M reflects additional (“dual”) credit to another business segment when the customer account activity (“sales district”) with respect to the particular product sold to the external customer is provided by a different business segment. This additional dual credit is largely reflected at the division level.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would also receive credit for the associated net sales initiated thr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in total are unchanged. ​ Geographic Information ​ Geographic area information is used by the Company as a secondary performance measure to manage its businesses. Export sales and certain income and expense items are generally reported within the geographic area where the final sales to 3M customers are made. ​ ​ ​ ​ ​ ​ ​ ​ ​ ​ ​ ​ ​ ​ ​ ​ ​ ​ ​ ​ ​ ​ ​ ​ ​ ​ ​ ​ ​ Property, Plant and ​ ​ Net Sales ​ Equipment - net (Millions) 2019 2018 2017 2019 2018 United States ​ $ 13,159 ​ $ 12,840 ​ $ 12,372 ​ $ 5,442 ​ $ 4,915 ​ Asia Pacific ​ 9,796 ​ 10,254 ​ 9,809 ​ 1,637 ​ 1,624 ​ Europe, Middle East and Africa ​ 6,226 ​ 6,654 ​ 6,456 ​ 1,823 ​ 1,751 ​ Latin America and Canada ​ 2,965 ​ 3,024 ​ 3,033 ​ 431 ​ 448 ​ Other Unallocated ​ (10) ​ (7) ​ (13) ​ — ​ — ​ Total Company ​ $ 32,136 ​ $ 32,765 ​ $ 31,657 ​ $ 9,333 ​ $ 8,738 ​ ​ Asia Pacific included China/Hong Kong net sales to customers of $3.337 billion, $3.574 billion and $3.255 billion in 2019, 2018, and 2017, respectively. China/Hong Kong net property, plant and equipment (PP&amp;E) was $553 million and $542 million at December 31, 2019 and 2018, respectively.</t>
  </si>
  <si>
    <t>Quarterly Data (Unaudited)</t>
  </si>
  <si>
    <t>NOTE 20. Quarterly Data (Unaudited) ​ ​ ​ ​ ​ ​ ​ ​ ​ ​ ​ ​ ​ ​ ​ ​ ​ ​ (Millions, except per-share amounts) First Second Third Fourth Year 2019 ​ Quarter ​ Quarter ​ Quarter ​ Quarter ​ 2019 Net sales ​ $ 7,863 ​ $ 8,171 ​ $ 7,991 ​ $ 8,111 ​ $ 32,136 ​ Cost of sales ​ 4,310 ​ 4,313 ​ 4,188 ​ 4,325 ​ 17,136 ​ Net income including noncontrolling interest ​ 893 ​ 1,131 ​ 1,588 ​ 970 ​ 4,582 ​ Net income attributable to 3M ​ 891 ​ 1,127 ​ 1,583 ​ 969 ​ 4,570 ​ Earnings per share attributable to 3M common shareholders - basic ​ 1.54 ​ 1.95 ​ 2.75 ​ 1.68 ​ 7.92 ​ Earnings per share attributable to 3M common shareholders - diluted ​ 1.51 ​ 1.92 ​ 2.72 ​ 1.66 ​ 7.81 ​ ​ ​ ​ ​ ​ ​ ​ ​ ​ ​ ​ ​ ​ ​ ​ ​ ​ ​ ​ (Millions, except per-share amounts) First Second Third Fourth Year 2018 ​ Quarter ​ Quarter ​ Quarter ​ Quarter ​ 2018 Net sales ​ $ 8,278 ​ $ 8,390 ​ $ 8,152 ​ $ 7,945 ​ $ 32,765 ​ Cost of sales ​ 4,236 ​ 4,227 ​ 4,159 ​ 4,060 ​ 16,682 ​ Net income including noncontrolling interest ​ 606 ​ 1,862 ​ 1,546 ​ 1,349 ​ 5,363 ​ Net income attributable to 3M ​ 602 ​ 1,857 ​ 1,543 ​ 1,347 ​ 5,349 ​ Earnings per share attributable to 3M common shareholders - basic ​ 1.01 ​ 3.14 ​ 2.64 ​ 2.32 ​ 9.09 ​ Earnings per share attributable to 3M common shareholders - diluted ​ 0.98 ​ 3.07 ​ 2.58 ​ 2.27 ​ 8.89 ​ ​ Gross profit is calculated as net sales minus cost of sales. ​ In 2019, the Company recorded significant litigation-related charges related to PFAS (certain perfluorinated compounds) matters and coal mine dust respirator mask lawsuits as further described in Note 16, which reduced net income by $590 million, or $1.01 per diluted share, of which $424 million, or $0.72 per diluted share occurred in the first quarter and $166 million, or $0.29 per diluted share occurred in the fourth quarter. In the second quarter of 2019, the Company recorded a non-operating charge related to the deconsolidation of its Venezuelan subsidiary, which reduced net income by $162 million, or $0.28 per diluted share. ​ In the first quarter of 2018, the Company recorded significant litigation-related charges related to the previously disclosed resolution of the State of Minnesota Natural Resource Damages (NRD) lawsuit, which reduced net income by $710 million, or $1.16 per diluted share. Refer to Note 16 for additional details. Additionally, the first quarter of 2018 was impacted by a measurement period adjustment related to the enactment of the Tax Cuts and Jobs Act (TCJA), which reduced net income by $217 million, or $0.36 per diluted share. Refer to Note 10 for additional details. ​ In the fourth quarter of 2018, the Company’s ongoing IRS examination under the Compliance Assurance Process (CAP) and new guidance released under the Tax Cuts and Jobs Act resulted in a charge that reduced net income by $60 million, or $0.11 per diluted share. Additionally, in the fourth quarter of 2018, the Company finalized the tax impact related to TCJA with a reversal of previously recorded tax expense that increased net income by $41 million, or $0.07 per diluted share. On a combined basis, these items, including the impacts detailed above for the first quarter of 2018, reduced net income by $946 million, or $1.57 per diluted share in 2018.</t>
  </si>
  <si>
    <t>Significant Accounting Policies (Policies)</t>
  </si>
  <si>
    <t>Consolidation</t>
  </si>
  <si>
    <t>Consolidation:</t>
  </si>
  <si>
    <t>Basis of presentation</t>
  </si>
  <si>
    <t>Basis of presentation:</t>
  </si>
  <si>
    <t>Foreign currency translation</t>
  </si>
  <si>
    <t xml:space="preserve">Foreign currency translation: ​ 3M had a consolidating subsidiary in Venezuela, the financial statements of which were remeasured as if its functional currency were that of its parent because Venezuela’s economic environment is considered highly inflationary. The operating income of this subsidiary was immaterial as a percent of 3M’s consolidated operating income for the periods presented. In light of circumstances, including the country’s unstable environment and heightened unrest leading to sustained lack of demand, and expectation that these circumstances will continue for the foreseeable future, during May 2019, 3M concluded it no longer met the criteria of control in order to continue consolidating its Venezuelan operations. As a result, as of </t>
  </si>
  <si>
    <t>Use of estimates</t>
  </si>
  <si>
    <t>Use of estimates:</t>
  </si>
  <si>
    <t>Cash and cash equivalents:</t>
  </si>
  <si>
    <t>Marketable securities</t>
  </si>
  <si>
    <t>Marketable securities: , Investments-Debt and Equity Securities</t>
  </si>
  <si>
    <t>Investments</t>
  </si>
  <si>
    <t>Investments: have readily determinable fair values and measures these investments at cost less impairment plus or minus observable price changes in orderly transactions. The balance of these securities is disclosed in Note 7.</t>
  </si>
  <si>
    <t xml:space="preserve">Other assets: </t>
  </si>
  <si>
    <t>Inventories:</t>
  </si>
  <si>
    <t>Property, plant and equipment: ten twenty three five</t>
  </si>
  <si>
    <t>Conditional asset retirement obligations</t>
  </si>
  <si>
    <t xml:space="preserve">Conditional asset retirement obligations: </t>
  </si>
  <si>
    <t xml:space="preserve">Goodwill: </t>
  </si>
  <si>
    <t>Intangible assets</t>
  </si>
  <si>
    <t>Intangible assets: four twelve six six six five amortization accounts when they are no longer in use. Refer to Note 4 for additional details on the gross amount and accumulated amortization of the Company’s intangible assets. Costs related to internally developed intangible assets, such as patents, are expensed as incurred, within “Research, development and related expenses.” ​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t>
  </si>
  <si>
    <t>Restructuring actions</t>
  </si>
  <si>
    <t>Restructuring actions:</t>
  </si>
  <si>
    <t>Revenue (sales) recognition</t>
  </si>
  <si>
    <t>Revenue (sales) recognition: ​ The Company recognizes revenue in light of the guidance of Accounting Standards Codification (ASC) 606, Revenue from Contracts with ​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 For substantially all arrangements recognized over time, the Company applies the “right to invoice” practical expedient. As a result, 3M recognizes revenue at the invoice amount when the entity has a right to invoice a customer at an amount that corresponds directly with the value to the customer of the Company’s performance completed to date. ​ For contracts with multiple performance obligations, the Company allocates the contract’s transaction price to each performance obligation using 3M’s best estimate of the standalone selling price of each distinct good or service in the contract. ​ The Company did not recognize any material revenue in the current reporting period for performance obligations that were fully satisfied in previous periods. ​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 The Company recognizes revenue from the rental of durable medical devices in light of the guidance of ASC 842, Leases</t>
  </si>
  <si>
    <t>Accounts receivable and allowances</t>
  </si>
  <si>
    <t xml:space="preserve">Accounts receivable and allowances: </t>
  </si>
  <si>
    <t>Advertising and merchandising</t>
  </si>
  <si>
    <t>Advertising and merchandising:</t>
  </si>
  <si>
    <t>Research, development, and related expenses</t>
  </si>
  <si>
    <t>Research, development and related expenses:</t>
  </si>
  <si>
    <t>Internal-use software</t>
  </si>
  <si>
    <t>Internal-use software: three of either machinery and equipment or finance leases within property, plant and equipment. Fully depreciated internal-use software assets are removed from property, plant and equipment and accumulated depreciation accounts.</t>
  </si>
  <si>
    <t>Environmental</t>
  </si>
  <si>
    <t>Environmental:</t>
  </si>
  <si>
    <t>Income taxes</t>
  </si>
  <si>
    <t>Income taxes: Income Taxes Reclassification of Certain Tax Effects from Accumulated Other Comprehensive Income</t>
  </si>
  <si>
    <t>Earnings Per Share</t>
  </si>
  <si>
    <t>Earnings per share: ​ Earnings Per Share Computations ​ ​ ​ ​ ​ ​ ​ ​ ​ ​ ​ ​ ​ (Amounts in millions, except per share amounts) 2019 2018 2017 Numerator: ​ ​ ​ ​ ​ ​ ​ ​ ​ ​ ​ Net income attributable to 3M ​ ​ $ 4,570 ​ $ 5,349 ​ $ 4,858 ​ ​ ​ ​ ​ ​ ​ ​ ​ ​ ​ ​ ​ Denominator: ​ ​ ​ ​ ​ ​ ​ ​ ​ ​ ​ Denominator for weighted average 3M common shares outstanding – ​ ​ 577.0 ​ 588.5 ​ 597.5 ​ Dilution associated with the Company’s stock-based compensation plans ​ ​ 8.1 ​ 13.5 ​ 15.2 ​ Denominator for weighted average 3M common shares outstanding – ​ ​ 585.1 ​ 602.0 ​ 612.7 ​ ​ ​ ​ ​ ​ ​ ​ ​ ​ ​ ​ ​ Earnings per share attributable to 3M common shareholders – ​ ​ $ 7.92 ​ $ 9.09 ​ $ 8.13 ​ Earnings per share attributable to 3M common shareholders – ​ ​ $ 7.81 ​ $ 8.89 ​ $ 7.93 ​</t>
  </si>
  <si>
    <t xml:space="preserve">Stock-based compensation: </t>
  </si>
  <si>
    <t>Comprehensive income</t>
  </si>
  <si>
    <t>Comprehensive income: available-for-sale debt securities, and unrealized gains and losses on cash flow hedging instruments. The Company uses the portfolio approach for releasing income tax effects from accumulated other comprehensive income.</t>
  </si>
  <si>
    <t>Derivatives and hedging activities</t>
  </si>
  <si>
    <t>Derivatives and hedging activities: Derivatives and Hedging</t>
  </si>
  <si>
    <t>Credit risk</t>
  </si>
  <si>
    <t>Credit risk:</t>
  </si>
  <si>
    <t>Fair value measurements</t>
  </si>
  <si>
    <t>Fair value measurements: Fair Value Measurements and Disclosures</t>
  </si>
  <si>
    <t>Acquisitions</t>
  </si>
  <si>
    <t>Acquisitions: Business Combinations ​</t>
  </si>
  <si>
    <t>Leases: ​ After adoption of ASU 2016-02 and related standard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leases using a portfolio approach based primarily on the lease term and the economic environment of the applicable country or region. ​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 Certain leases include one or more extend lease term ​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able lease term as adjusted for contractual options to terminate or renew, and payments for non-components such as sales tax. Certain 3M leases contain immaterial variable lease payments based on number of units produced.</t>
  </si>
  <si>
    <t>New Accounting Pronouncements</t>
  </si>
  <si>
    <t xml:space="preserve">New Accounting Pronouncements ​ In February 2016, the Financial Accounting Standards Board (FASB) issued ASU No. 2016-02, Leases lease ​ In June 2016, the FASB issued ASU No. 2016-13, Measurement of Credit Losses on Financial Instruments credit loss amount as a permanent reduction in cost (amortized cost) basis of that AFS debt security, the ASU requires that credit losses be reflected as an allowance. As a result, under certain circumstances, a recovery in value could result in previous allowances, or portions thereof, reversing back into income. For 3M, this ASU is effective January 1, 2020, with early adoption permitted. Entities are required to apply the standard’s provisions as a cumulative-effect adjustment to retained earnings as of the beginning of the first reporting period in which the guidance is adopted. Based on the conducted analyses and due to the nature and extent of 3M’s financial instruments in scope of this ASU (primarily accounts receivable) and the historical, current and expected credit quality of its customers, the Company does not expect this ASU to have a material impact on its consolidated results of operations and financial condition. ​ In August 2017, the FASB issued ASU No. 2017-12, Targeted Improvements to Accounting for Hedging Activities ​ In February 2018, the FASB issued ASU No. 2018-02, Reclassification of Certain Tax Effects from Accumulated Other Comprehensive Income accumulated ​ Customer’s Accounting for Implementation Costs Incurred in a Cloud Computing Arrangement That Is a Service Contract Internal-Use Software ​ In December 2019, the FASB issued ASU No. 2019-12, Simplifying the Accounting for Income Taxes (Topic 740). enacted tax law changes for which this ASU applies, 3M does not expect this ASU to have a material impact on its consolidated results of operations and financial condition. ​ In January 2020, the FASB issued ASU No. 2020-01, Clarifying the Interactions between Topic 321, Investments—Equity Securities Topic 323, Investments—Equity Method and Joint Ventures, and Topic 815, Derivatives and Hedging </t>
  </si>
  <si>
    <t>Significant Accounting Policies (Tables)</t>
  </si>
  <si>
    <t>Earnings per share</t>
  </si>
  <si>
    <t>Earnings Per Share Computations ​ ​ ​ ​ ​ ​ ​ ​ ​ ​ ​ ​ ​ (Amounts in millions, except per share amounts) 2019 2018 2017 Numerator: ​ ​ ​ ​ ​ ​ ​ ​ ​ ​ ​ Net income attributable to 3M ​ ​ $ 4,570 ​ $ 5,349 ​ $ 4,858 ​ ​ ​ ​ ​ ​ ​ ​ ​ ​ ​ ​ ​ Denominator: ​ ​ ​ ​ ​ ​ ​ ​ ​ ​ ​ Denominator for weighted average 3M common shares outstanding – ​ ​ 577.0 ​ 588.5 ​ 597.5 ​ Dilution associated with the Company’s stock-based compensation plans ​ ​ 8.1 ​ 13.5 ​ 15.2 ​ Denominator for weighted average 3M common shares outstanding – ​ ​ 585.1 ​ 602.0 ​ 612.7 ​ ​ ​ ​ ​ ​ ​ ​ ​ ​ ​ ​ ​ Earnings per share attributable to 3M common shareholders – ​ ​ $ 7.92 ​ $ 9.09 ​ $ 8.13 ​ Earnings per share attributable to 3M common shareholders – ​ ​ $ 7.81 ​ $ 8.89 ​ $ 7.93 ​</t>
  </si>
  <si>
    <t>Revenue (Tables)</t>
  </si>
  <si>
    <t>Schedule of disaggregated revenue recognized during the period</t>
  </si>
  <si>
    <t>​ ​ ​ ​ ​ ​ ​ ​ ​ ​ ​ ​ ​ ​ Year ended ​ ​ ​ December 31, ​ Net Sales (Millions) ​ 2019 2018 2017 ​ Abrasives ​ $ 1,414 ​ $ 1,533 ​ $ 1,498 ​ Automotive Aftermarket ​ ​ 1,243 ​ ​ 1,374 ​ ​ 1,388 ​ Closure and Masking Systems ​ ​ 1,111 ​ ​ 1,224 ​ ​ 1,259 ​ Communication Markets ​ ​ — ​ ​ 175 ​ ​ 387 ​ Electrical Markets ​ ​ 1,200 ​ ​ 1,243 ​ ​ 1,196 ​ Industrial Adhesives and Tapes ​ ​ 2,737 ​ ​ 2,880 ​ ​ 2,773 ​ Personal Safety ​ ​ 3,508 ​ ​ 3,606 ​ ​ 2,960 ​ Roofing Granules ​ ​ 366 ​ ​ 353 ​ ​ 372 ​ Other Safety and Industrial ​ ​ 28 ​ ​ 106 ​ ​ 113 ​ Total Safety and Industrial Business Segment ​ $ 11,607 ​ $ 12,494 ​ $ 11,946 ​ ​ ​ ​ ​ ​ ​ ​ ​ ​ ​ ​ Advanced Materials ​ $ 1,246 ​ $ 1,236 ​ $ 1,123 ​ Automotive and Aerospace ​ ​ 1,943 ​ ​ 2,109 ​ ​ 2,047 ​ Commercial Solutions ​ ​ 1,760 ​ ​ 1,829 ​ ​ 1,743 ​ Electronics ​ ​ 3,710 ​ ​ 3,965 ​ ​ 3,842 ​ Transportation Safety ​ ​ 949 ​ ​ 957 ​ ​ 1,103 ​ Other Transportation and Electronics ​ ​ (6) ​ ​ 10 ​ ​ 3 ​ Total Transportation and Electronics Business Segment ​ $ 9,602 ​ $ 10,106 ​ $ 9,861 ​ ​ ​ ​ ​ ​ ​ ​ ​ ​ ​ ​ Drug Delivery ​ $ 406 ​ $ 444 ​ $ 486 ​ Food Safety ​ ​ 341 ​ ​ 328 ​ ​ 303 ​ Health Information Systems ​ ​ 1,177 ​ ​ 837 ​ ​ 791 ​ Medical Solutions ​ ​ 3,406 ​ ​ 3,036 ​ ​ 2,934 ​ Oral Care ​ ​ 1,321 ​ ​ 1,353 ​ ​ 1,322 ​ Separation and Purification Sciences ​ ​ 790 ​ ​ 822 ​ ​ 797 ​ Other Health Care ​ ​ (10) ​ ​ 6 ​ ​ 2 ​ Total Health Care Business Group ​ $ 7,431 ​ $ 6,826 ​ $ 6,635 ​ ​ ​ ​ ​ ​ ​ ​ ​ ​ ​ ​ Consumer Health Care ​ $ 383 ​ $ 391 ​ $ 425 ​ Home Care ​ ​ 991 ​ ​ 1,012 ​ ​ 1,028 ​ Home Improvement ​ ​ 2,305 ​ ​ 2,233 ​ ​ 2,118 ​ Stationery and Office ​ ​ 1,373 ​ ​ 1,396 ​ ​ 1,386 ​ Other Consumer ​ ​ 37 ​ ​ 54 ​ ​ 49 ​ Total Consumer Business Group ​ $ 5,089 ​ $ 5,086 ​ $ 5,006 ​ ​ ​ ​ ​ ​ ​ ​ ​ ​ ​ ​ Corporate and Unallocated ​ $ 110 ​ $ 50 ​ $ 2 ​ Elimination of Dual Credit ​ ​ (1,703) ​ ​ (1,797) ​ ​ (1,793) ​ Total Company ​ $ 32,136 ​ $ 32,765 ​ $ 31,657 ​ ​ ​ ​ ​ ​ ​ ​ ​ ​ ​ ​ ​ ​ ​ ​ ​ ​ ​ ​ ​ ​ ​ ​ ​ Year ended December 31, 2019 ​ Net Sales (Millions) United States ​ Asia Pacific Europe, Middle East and Africa Latin America and Canada Other Unallocated Worldwide ​ Safety and Industrial ​ $ 4,643 ​ $ 2,877 ​ $ 2,672 ​ $ 1,419 ​ $ (4) ​ $ 11,607 ​ Transportation and Electronics ​ 2,304 ​ 5,228 ​ 1,472 ​ 601 ​ (3) ​ 9,602 ​ Health Care ​ ​ 3,597 ​ ​ 1,490 ​ ​ 1,743 ​ ​ 603 ​ ​ (2) ​ ​ 7,431 ​ Consumer ​ 3,119 ​ 984 ​ 545 ​ 442 ​ (1) ​ 5,089 ​ Corporate and Unallocated ​ 100 ​ — ​ 1 ​ 9 ​ — ​ 110 ​ Elimination of Dual Credit ​ (604) ​ (783) ​ (207) ​ (109) ​ — ​ (1,703) ​ Total Company ​ $ 13,159 ​ $ 9,796 ​ $ 6,226 ​ $ 2,965 ​ $ (10) ​ $ 32,136 ​ ​ ​ ​ ​ ​ ​ ​ ​ ​ ​ ​ ​ ​ ​ ​ ​ ​ ​ ​ ​ ​ ​ Year ended December 31, 2018 ​ Net Sales (Millions) United States ​ Asia Pacific Europe, Middle East and Africa Latin America and Canada Other Unallocated Worldwide ​ Safety and Industrial ​ $ 4,921 ​ $ 3,099 ​ $ 3,001 ​ $ 1,476 ​ $ (3) ​ $ 12,494 ​ Transportation and Electronics ​ 2,406 ​ 5,514 ​ 1,578 ​ 610 ​ (2) ​ 10,106 ​ Health Care ​ ​ 3,039 ​ ​ 1,458 ​ ​ 1,733 ​ ​ 596 ​ ​ — ​ ​ 6,826 ​ Consumer ​ 3,045 ​ 1,021 ​ 574 ​ 447 ​ (1) ​ 5,086 ​ Corporate and Unallocated ​ 48 ​ — ​ — ​ 3 ​ (1) ​ 50 ​ Elimination of Dual Credit ​ (619) ​ (838) ​ (232) ​ (108) ​ — ​ (1,797) ​ Total Company ​ $ 12,840 ​ $ 10,254 ​ $ 6,654 ​ $ 3,024 ​ $ (7) ​ $ 32,765 ​ ​ ​ ​ ​ ​ ​ ​ ​ ​ ​ ​ ​ ​ ​ ​ ​ ​ ​ ​ ​ ​ ​ Year ended December 31, 2017 ​ Net Sales (Millions) United States ​ Asia Pacific Europe, Middle East and Africa Latin America and Canada Other Unallocated Worldwide ​ Safety and Industrial ​ $ 4,605 ​ $ 2,981 ​ $ 2,869 ​ $ 1,497 ​ $ (6) ​ $ 11,946 ​ Transportation and Electronics ​ 2,372 ​ 5,328 ​ 1,550 ​ 615 ​ (4) ​ 9,861 ​ Health Care ​ ​ 3,037 ​ ​ 1,346 ​ ​ 1,667 ​ ​ 587 ​ ​ (2) ​ ​ 6,635 ​ Consumer ​ 2,943 ​ 1,029 ​ 585 ​ 450 ​ (1) ​ 5,006 ​ Corporate and Unallocated ​ 6 ​ (1) ​ 1 ​ (4) ​ — ​ 2 ​ Elimination of Dual Credit ​ (591) ​ (874) ​ (216) ​ (112) ​ — ​ (1,793) ​ Total Company ​ $ 12,372 ​ $ 9,809 ​ $ 6,456 ​ $ 3,033 ​ $ (13) ​ $ 31,657 ​</t>
  </si>
  <si>
    <t>Acquisitions and Divestitures (Tables)</t>
  </si>
  <si>
    <t>Allocation of purchase price</t>
  </si>
  <si>
    <t>​ ​ ​ ​ ​ ​ ​ ​ ​ ​ ​ ​ ​ ​ ​ ​ 2019 Acquisition Activity ​ ​ ​ ​ ​ ​ ​ ​ ​ ​ ​ Finite-Lived ​ ​ ​ ​ ​ ​ ​ ​ ​ ​ ​ ​ Intangible-Asset ​ (Millions) ​ ​ ​ Weighted-Average Asset (Liability) ​ M*Modal ​ Acelity ​ Total ​ Lives (Years) Accounts receivable ​ $ 75 ​ $ 295 ​ $ 370 ​ ​ ​ Inventory ​ — ​ 186 ​ 186 ​ ​ ​ Other current assets ​ 2 ​ 65 ​ 67 ​ ​ ​ Property, plant, and equipment ​ 8 ​ 147 ​ 155 ​ ​ ​ Purchased finite-lived intangible assets: ​ ​ ​ ​ ​ ​ ​ ​ ​ ​ ​ ​ Customer related intangible assets ​ 275 ​ 1,760 ​ 2,035 ​ 18 ​ Other technology-based intangible assets ​ ​ 160 ​ ​ 1,390 ​ ​ 1,550 ​ 10 ​ Definite-lived tradenames ​ ​ 11 ​ ​ 485 ​ ​ 496 ​ 16 ​ Purchased goodwill ​ 517 ​ 2,952 ​ 3,469 ​ ​ ​ Other assets ​ ​ 58 ​ ​ 73 ​ ​ 131 ​ ​ ​ Accounts payable and other liabilities ​ (127) ​ (438) ​ (565) ​ ​ ​ Interest bearing debt ​ (251) ​ (2,322) ​ (2,573) ​ ​ ​ Deferred tax asset/(liability) and accrued income taxes ​ (24) ​ (288) ​ (312) ​ ​ ​ ​ ​ ​ ​ ​ ​ ​ ​ ​ ​ ​ ​ ​ Net assets acquired ​ $ 704 ​ $ 4,305 ​ $ 5,009 ​ ​ ​ ​ ​ ​ ​ ​ ​ ​ ​ ​ ​ ​ ​ ​ Supplemental information: ​ ​ ​ ​ ​ ​ ​ ​ ​ ​ ​ ​ Cash paid ​ $ 708 ​ $ 4,486 ​ $ 5,194 ​ ​ ​ Less: Cash acquired ​ 4 ​ 206 ​ 210 ​ ​ ​ Cash paid, net of cash acquired ​ $ 704 ​ $ 4,280 ​ $ 4,984 ​ ​ ​ Consideration payable ​ ​ — ​ ​ 25 ​ ​ 25 ​ ​ ​ ​ ​ $ 704 ​ $ 4,305 ​ $ 5,009 ​ ​ ​</t>
  </si>
  <si>
    <t>Approximate amounts of major assets and liabilities associated with disposal groups classified as held-for-sale</t>
  </si>
  <si>
    <t>​ ​ ​ ​ ​ ​ ​ December 31, (Millions) 2019 Inventory ​ $ 70 ​ Property, plant and equipment ​ ​ 150 ​ Intangible assets ​ ​ 35 ​</t>
  </si>
  <si>
    <t>Goodwill and Intangible Assets (Tables)</t>
  </si>
  <si>
    <t>​ ​ ​ ​ ​ ​ ​ ​ ​ ​ ​ ​ ​ ​ ​ ​ ​ ​ (Millions) ​ Safety and Industrial ​ Transportation and Electronics ​ Health Care ​ Consumer ​ Total Company ​ Balance as of December 31, 2017 ​ $ 5,077 ​ $ 1,886 ​ $ 3,317 ​ $ 233 ​ $ 10,513 ​ Acquisition activity ​ ​ 7 ​ ​ — ​ ​ — ​ ​ — ​ ​ 7 ​ Divestiture activity ​ ​ (268) ​ ​ — ​ ​ (4) ​ ​ — ​ ​ (272) ​ Translation and other ​ ​ (100) ​ ​ (29) ​ ​ (65) ​ ​ (3) ​ ​ (197) ​ Balance as of December 31, 2018 ​ ​ 4,716 ​ ​ 1,857 ​ ​ 3,248 ​ ​ 230 ​ ​ 10,051 ​ Acquisition activity ​ ​ — ​ ​ — ​ ​ 3,469 ​ ​ — ​ ​ 3,469 ​ Divestiture activity ​ ​ (49) ​ ​ — ​ ​ — ​ ​ — ​ ​ (49) ​ Translation and other ​ ​ (46) ​ ​ (27) ​ ​ 22 ​ ​ 24 ​ ​ (27) ​ Balance as of December 31, 2019 ​ $ 4,621 ​ $ 1,830 ​ $ 6,739 ​ $ 254 ​ $ 13,444 ​</t>
  </si>
  <si>
    <t>Acquired Intangible Assets</t>
  </si>
  <si>
    <t>​ ​ ​ ​ ​ ​ ​ ​ ​ ​ December 31, December 31, (Millions) 2019 2018 Customer related intangible assets ​ $ 4,316 ​ $ 2,291 ​ Patents ​ 538 ​ 542 ​ Other technology-based intangible assets ​ 2,124 ​ 576 ​ Definite-lived tradenames ​ 1,158 ​ 664 ​ Other amortizable intangible assets ​ 125 ​ 125 ​ Total gross carrying amount ​ $ 8,261 ​ $ 4,198 ​ ​ ​ ​ ​ ​ ​ ​ ​ Accumulated amortization — customer related ​ (1,180) ​ (998) ​ Accumulated amortization — patents ​ (499) ​ (487) ​ Accumulated amortization — other technology-based ​ (435) ​ (333) ​ Accumulated amortization — definite-lived tradenames ​ (316) ​ (276) ​ Accumulated amortization — other ​ (90) ​ (88) ​ Total accumulated amortization ​ $ (2,520) ​ $ (2,182) ​ ​ ​ ​ ​ ​ ​ ​ ​ Total finite-lived intangible assets — net ​ $ 5,741 ​ $ 2,016 ​ ​ ​ ​ ​ ​ ​ ​ ​ Non-amortizable intangible assets (primarily tradenames) ​ 638 ​ 641 ​ Total intangible assets — net ​ $ 6,379 ​ $ 2,657 ​</t>
  </si>
  <si>
    <t>Schedule of amortization expense for acquired intangible assets</t>
  </si>
  <si>
    <t>​ Amortization expense for the years ended December 31 follows: ​ ​ ​ ​ ​ ​ ​ ​ ​ ​ ​ ​ (Millions) 2019 2018 2017 Amortization expense ​ $ 341 ​ $ 249 ​ $ 238 ​</t>
  </si>
  <si>
    <t>Schedule of expected amortization expense for acquired amortizable intangible assets</t>
  </si>
  <si>
    <t>Expected amortization expense for acquired amortizable intangible assets recorded as of December 31, 2019 follows: ​ ​ ​ ​ ​ ​ ​ ​ ​ ​ ​ ​ ​ ​ ​ ​ ​ ​ ​ ​ ​ ​ ​ ​ ​ ​ ​ ​ ​ ​ ​ ​ ​ ​ ​ ​ ​ ​ After ​ (Millions) ​ 2020 ​ 2021 ​ 2022 ​ 2023 ​ 2024 ​ 2024 Amortization expense ​ $ 535 ​ $ 523 ​ $ 511 ​ $ 482 ​ $ 455 ​ $ 3,200 ​</t>
  </si>
  <si>
    <t>Restructuring Actions (Tables)</t>
  </si>
  <si>
    <t>2019 Restructuring Actions</t>
  </si>
  <si>
    <t>Schedule of restructuring charges by income statement line</t>
  </si>
  <si>
    <t>​ ​ ​ ​ ​ ​ (Millions) Second and Fourth Quarter 2019 Cost of sales ​ $ 72 ​ Selling, general and administrative expenses ​ 137 ​ Research, development and related expenses ​ 37 ​ Total operating income impact ​ ​ 246 ​ Other expense (income), net ​ ​ 36 ​ Total income before income taxes impact ​ $ 282 ​</t>
  </si>
  <si>
    <t>Components of restructuring by business segment</t>
  </si>
  <si>
    <t>​ ​ ​ ​ ​ ​ ​ ​ ​ ​ ​ ​ ​ ​ Second and Fourth Quarter 2019 ​ (Millions) Employee-Related Asset-Related Total Safety and Industrial ​ $ 50 ​ $ — ​ $ 50 ​ Transportation and Electronics ​ ​ 31 ​ ​ — ​ ​ 31 ​ Health Care ​ ​ 17 ​ ​ — ​ ​ 17 ​ Consumer ​ ​ 8 ​ ​ — ​ ​ 8 ​ Corporate and Unallocated ​ 100 ​ 40 ​ 140 ​ Total Operating Expense ​ $ 206 ​ $ 40 ​ $ 246 ​</t>
  </si>
  <si>
    <t>Accrued restructuring action balances</t>
  </si>
  <si>
    <t>​ ​ ​ ​ ​ ​ ​ ​ ​ ​ ​ ​ (Millions) Employee-Related Asset-Related Total Expense incurred in the second quarter and fourth quarter of 2019 ​ $ 242 ​ $ 40 ​ $ 282 ​ Non-cash changes ​ ​ (36) ​ ​ (40) ​ ​ (76) ​ Cash payments ​ (52) ​ — ​ (52) ​ Adjustments ​ ​ (14) ​ ​ — ​ ​ (14) ​ Accrued restructuring action balances as of December 31, 2019 ​ $ 140 ​ $ — ​ $ 140 ​</t>
  </si>
  <si>
    <t>2018 Restructuring Actions</t>
  </si>
  <si>
    <t>​ ​ ​ ​ ​ ​ (Millions) ​ Second and Fourth Quarter 2018 ​ Cost of sales ​ $ 27 ​ Selling, general and administrative expenses ​ 105 ​ Research, development and related expenses ​ 5 ​ Total ​ $ 137 ​</t>
  </si>
  <si>
    <t>​ ​ ​ ​ ​ ​ ​ ​ ​ ​ ​ ​ (Millions) Employee-Related Asset-Related Total Expense incurred in the second quarter and fourth quarter of 2018 ​ $ 125 ​ $ 12 ​ $ 137 ​ Non-cash changes ​ ​ — ​ ​ (12) ​ ​ (12) ​ Cash payments ​ ​ (24) ​ ​ — ​ ​ (24) ​ Adjustments ​ (17) ​ — ​ (17) ​ Accrued restructuring action balances as of December 31, 2018 ​ $ 84 ​ $ — ​ $ 84 ​ Cash payments ​ (76) ​ — ​ (76) ​ Adjustments ​ ​ (5) ​ ​ — ​ ​ (5) ​ Accrued restructuring action balances as of December 31, 2019 ​ $ 3 ​ $ — ​ $ 3 ​</t>
  </si>
  <si>
    <t>2017 Restructuring Actions</t>
  </si>
  <si>
    <t>​ ​ ​ ​ ​ ​ (Millions) Second Quarter 2017 Cost of sales ​ $ 86 ​ Selling, general and administrative expenses ​ 5 ​ Research, development and related expenses ​ 8 ​ Total ​ $ 99 ​</t>
  </si>
  <si>
    <t>​ ​ ​ ​ ​ ​ ​ Second Quarter 2017 (Millions) ​ ​ Employee-Related ​ Safety and Industrial ​ 45 ​ Transportation and Electronics ​ ​ 10 ​ Health Care ​ ​ 2 ​ Consumer ​ 36 ​ Corporate and Unallocated ​ 6 ​ Total ​ $ 99 ​</t>
  </si>
  <si>
    <t>​ ​ ​ ​ ​ ​ (Millions) Employee-Related Expense incurred in the second quarter of 2017 ​ $ 99 ​ Cash payments ​ ​ (8) ​ Adjustments ​ (3) ​ Accrued restructuring action balances as of December 31, 2017 ​ $ 88 ​ Cash payments ​ (20) ​ Adjustments ​ ​ (28) ​ Accrued restructuring action balances as of December 31, 2018 ​ $ 40 ​ Cash payments ​ ​ (21) ​ Adjustments ​ ​ 1 ​ Accrued restructuring action balances as of December 31, 2019 ​ $ 20 ​</t>
  </si>
  <si>
    <t>Supplemental Income Statement Information (Tables)</t>
  </si>
  <si>
    <t>Schedule of other expense (income)</t>
  </si>
  <si>
    <t>​ ​ ​ ​ ​ ​ ​ ​ ​ ​ ​ ​ (Millions) ​ 2019 ​ 2018 ​ 2017 ​ Interest expense ​ $ 448 ​ $ 350 ​ $ 322 ​ Interest income ​ (80) ​ (70) ​ (50) ​ Pension and postretirement net periodic benefit cost (benefit) ​ ​ (68) ​ ​ (73) ​ ​ (128) ​ Loss on deconsolidation of Venezuelan subsidiary ​ 162 ​ — ​ — ​ Total ​ $ 462 ​ $ 207 ​ $ 144 ​</t>
  </si>
  <si>
    <t>Supplemental Balance Sheet Information (Tables)</t>
  </si>
  <si>
    <t>​ ​ ​ ​ ​ ​ ​ ​ ​ (Millions) 2019 2018 Other current assets ​ ​ ​ ​ ​ ​ ​ Derivative assets-current ​ $ 75 ​ $ 88 ​ Held-to-maturity debt security held in trust ​ ​ 470 ​ ​ — ​ Insurance related (receivables, prepaid expenses and other) ​ 172 ​ 103 ​ Other ​ 174 ​ 158 ​ Total other current assets ​ $ 891 ​ $ 349 ​ ​ ​ ​ ​ ​ ​ ​ ​ Property, plant and equipment - at cost ​ ​ ​ ​ ​ ​ ​ Land ​ $ 351 ​ $ 340 ​ Buildings and leasehold improvements ​ 7,877 ​ 7,564 ​ Machinery and equipment ​ 16,586 ​ 15,776 ​ Construction in progress ​ 1,310 ​ 1,193 ​ Gross property, plant and equipment ​ 26,124 ​ 24,873 ​ Accumulated depreciation ​ (16,791) ​ (16,135) ​ Property, plant and equipment - net ​ $ 9,333 ​ $ 8,738 ​ ​ ​ ​ ​ ​ ​ ​ ​ Other assets ​ ​ ​ ​ ​ ​ ​ Deferred income taxes ​ $ 521 ​ $ 365 ​ Prepaid pension and post retirement ​ ​ 230 ​ 208 ​ Insurance related receivables and other ​ 67 ​ 68 ​ Cash surrender value of life insurance policies ​ ​ 254 ​ ​ 251 ​ Equity method investments ​ 70 ​ 70 ​ Equity and other investments ​ ​ 126 ​ 118 ​ Other ​ 406 ​ 265 ​ Total other assets ​ $ 1,674 ​ $ 1,345 ​ ​ ​ ​ ​ ​ ​ ​ ​ Other current liabilities ​ ​ ​ ​ ​ ​ ​ Accrued rebates ​ $ 594 ​ $ 558 ​ Deferred revenue ​ 430 ​ 617 ​ Derivative liabilities ​ 17 ​ 32 ​ Employee benefits and withholdings ​ 229 ​ 228 ​ Contingent liability claims and other ​ 566 ​ 244 ​ Property, sales-related and other taxes ​ 247 ​ 273 ​ Pension and postretirement benefits ​ 67 ​ 76 ​ Other ​ 906 ​ 747 ​ Total other current liabilities ​ $ 3,056 ​ $ 2,775 ​ ​ ​ ​ ​ ​ ​ ​ ​ Other liabilities ​ ​ ​ ​ ​ ​ ​ Accrued income taxes – long-term portion ​ $ 1,507 ​ $ 1,274 ​ Employee benefits ​ 312 ​ 299 ​ Contingent liability claims and other ​ 787 ​ 789 ​ Finance lease obligations ​ 111 ​ 75 ​ Deferred income taxes ​ 301 ​ 279 ​ Other ​ 257 ​ 294 ​ Total other liabilities ​ $ 3,275 ​ $ 3,010 ​</t>
  </si>
  <si>
    <t>Supplemental Equity and Comprehensive Income Information (Tables)</t>
  </si>
  <si>
    <t>Changes in Accumulated Other Comprehensive Income (Loss) Attributable to 3M</t>
  </si>
  <si>
    <t>Changes in Accumulated Other Comprehensive Income (Loss) Attributable to 3M by Component ​ ​ ​ ​ ​ ​ ​ ​ ​ ​ ​ ​ ​ ​ ​ ​ ​ ​ ​ ​ Defined Benefit ​ Cash Flow ​ Total ​ ​ ​ ​ ​ Pension and ​ Hedging ​ Accumulated ​ ​ Cumulative ​ Postretirement ​ Instruments, ​ Other ​ ​ Translation ​ Plans ​ Unrealized ​ Comprehensive (Millions) ​ Adjustment ​ Adjustment ​ Gain (Loss) ​ Income (Loss) Balance at December 31, 2016, net of tax: ​ $ (2,008) ​ $ (5,328) ​ $ 91 ​ $ (7,245) ​ Other comprehensive income (loss), before tax: ​ ​ ​ ​ ​ ​ ​ ​ ​ ​ ​ ​ ​ Amounts before reclassifications ​ 91 ​ (604) ​ (311) ​ (824) ​ Amounts reclassified out ​ — ​ 487 ​ (7) ​ 480 ​ Total other comprehensive income (loss), before tax ​ 91 ​ (117) ​ (318) ​ (344) ​ Tax effect ​ 279 ​ 169 ​ 115 ​ 563 ​ Total other comprehensive income (loss), net of tax ​ 370 ​ 52 ​ (203) ​ 219 ​ Balance at December 31, 2017, net of tax: ​ $ (1,638) ​ $ (5,276) ​ $ (112) ​ $ (7,026) ​ Other comprehensive income (loss), before tax: ​ ​ ​ ​ ​ ​ ​ ​ ​ ​ ​ ​ ​ Amounts before reclassifications ​ (414) ​ 55 ​ 133 ​ (226) ​ Amounts reclassified out ​ — ​ 606 ​ 96 ​ 702 ​ Total other comprehensive income (loss), before tax ​ (414) ​ 661 ​ 229 ​ 476 ​ Tax effect ​ (47) ​ (217) ​ (53) ​ (317) ​ Total other comprehensive income (loss), net of tax ​ (461) ​ 444 ​ 176 ​ 159 ​ Transfer of ownership involving non-wholly owned subsidiaries ​ 1 ​ — ​ — ​ 1 ​ Balance at December 31, 2018, net of tax: ​ $ (2,098) ​ $ (4,832) ​ $ 64 ​ $ (6,866) ​ Impact of adoption of ASU No. 2018-02 (See Note 1) ​ ​ (13) ​ ​ (817) ​ ​ (23) ​ ​ (853) ​ Other comprehensive income (loss), before tax: ​ ​ ​ ​ ​ ​ ​ ​ ​ ​ ​ ​ ​ Amounts before reclassifications ​ 102 ​ (1,227) ​ (26) ​ (1,151) ​ Amounts reclassified out ​ 142 ​ 459 ​ (70) ​ 531 ​ Total other comprehensive income (loss), before tax ​ 244 ​ (768) ​ (96) ​ (620) ​ Tax effect ​ (32) ​ 208 ​ 24 ​ 200 ​ Total other comprehensive income (loss), net of tax ​ 212 ​ (560) ​ (72) ​ (420) ​ Balance at December 31, 2019, net of tax: ​ $ (1,899) ​ $ (6,209) ​ $ (31) ​ $ (8,139) ​</t>
  </si>
  <si>
    <t>Reclassifications Out of Accumulated Other Comprehensive Income</t>
  </si>
  <si>
    <t>Reclassifications out of Accumulated Other Comprehensive Income Attributable to 3M ​ ​ ​ ​ ​ ​ ​ ​ ​ ​ ​ ​ ​ ​ ​ ​ Amounts Reclassified from ​ ​ Details about Accumulated Other ​ Accumulated Other Comprehensive Income ​ ​ ​ Comprehensive Income Components ​ Year ended December 31, ​ Location on Income (Millions) ​ 2019 ​ 2018 ​ 2017 ​ Statement Cumulative translation adjustment ​ ​ ​ ​ ​ ​ ​ ​ ​ ​ ​ ​ Deconsolidation of Venezuelan subsidiary ​ $ (142) ​ $ — ​ $ — ​ Other (expense) income, net ​ Total before tax ​ ​ (142) ​ ​ — ​ ​ — ​ ​ ​ Tax effect ​ ​ — ​ ​ — ​ ​ — ​ Provision for income taxes ​ Net of tax ​ $ (142) ​ $ — ​ $ — ​ ​ ​ ​ ​ ​ ​ ​ ​ ​ ​ ​ ​ ​ ​ ​ Defined benefit pension and postretirement plans adjustments ​ ​ ​ ​ ​ ​ ​ ​ ​ ​ ​ ​ Gains (losses) associated with defined benefit pension and postretirement plans amortization ​ ​ ​ ​ ​ ​ ​ ​ ​ ​ ​ ​ Prior service benefit ​ 69 ​ 76 ​ 89 See Note 13 ​ Net actuarial loss ​ ​ (478) ​ ​ (678) ​ ​ (570) ​ See Note 13 ​ Curtailments/Settlements ​ (48) ​ (4) ​ (6) See Note 13 ​ Deconsolidation of Venezuelan subsidiary ​ ​ (2) ​ ​ — ​ ​ — ​ Other (expense) income, net ​ Total before tax ​ (459) ​ (606) ​ (487) ​ ​ ​ Tax effect ​ 110 ​ 145 ​ 117 Provision for income taxes ​ Net of tax ​ $ (349) ​ $ (461) ​ $ (370) ​ ​ ​ ​ ​ ​ ​ ​ ​ ​ ​ ​ ​ ​ ​ ​ Cash flow hedging instruments gains (losses) ​ ​ ​ ​ ​ ​ ​ ​ ​ ​ ​ ​ Foreign currency forward/option contracts ​ $ 74 ​ $ (95) ​ $ 8 Cost of sales ​ Interest rate swap contracts ​ (4) ​ (1) ​ (1) Interest expense ​ Total before tax ​ 70 ​ (96) ​ 7 ​ ​ ​ Tax effect ​ (17) ​ 19 ​ (3) Provision for income taxes ​ Net of tax ​ $ 53 ​ $ (77) ​ $ 4 ​ ​ ​ Total reclassifications for the period, net of tax ​ $ (438) ​ $ (538) ​ $ (366) ​ ​ ​</t>
  </si>
  <si>
    <t>Supplemental Cash Flow Information (Tables)</t>
  </si>
  <si>
    <t>​ ​ ​ ​ ​ ​ ​ ​ ​ ​ ​ ​ (Millions) 2019 2018 2017 Cash income tax payments, net of refunds ​ $ 1,198 ​ $ 1,560 ​ $ 1,604 ​ Cash interest payments ​ 370 ​ 314 ​ 199 ​</t>
  </si>
  <si>
    <t>Income Taxes (Tables)</t>
  </si>
  <si>
    <t>Income Before Income Taxes</t>
  </si>
  <si>
    <t>Income Before Income Taxes ​ ​ ​ ​ ​ ​ ​ ​ ​ ​ ​ ​ (Millions) 2019 2018 2017 United States ​ $ 3,008 ​ $ 3,487 ​ $ 4,149 ​ International ​ 2,704 ​ 3,513 ​ 3,399 ​ Total ​ $ 5,712 ​ $ 7,000 ​ $ 7,548 ​</t>
  </si>
  <si>
    <t>Provision for Income Taxes</t>
  </si>
  <si>
    <t>Provision for Income Taxes ​ ​ ​ ​ ​ ​ ​ ​ ​ ​ ​ ​ (Millions) 2019 2018 2017 Currently payable ​ ​ ​ ​ ​ ​ ​ ​ ​ ​ Federal ​ $ 534 ​ $ 698 ​ $ 1,022 ​ State ​ 59 ​ 109 ​ 59 ​ International ​ 673 ​ 763 ​ 722 ​ Tax Cuts and Jobs Act (TCJA) non-current transition tax provision ​ ​ — ​ ​ 176 ​ ​ 623 ​ Deferred ​ ​ ​ ​ ​ ​ ​ ​ ​ ​ Federal ​ (32) ​ (38) ​ 162 ​ State ​ (26) ​ (17) ​ 15 ​ International ​ (78) ​ (54) ​ 76 ​ Total ​ $ 1,130 ​ $ 1,637 ​ $ 2,679 ​</t>
  </si>
  <si>
    <t>Components of Deferred Tax Assets and Liabilities</t>
  </si>
  <si>
    <t>Components of Deferred Tax Assets and Liabilities ​ ​ ​ ​ ​ ​ ​ ​ ​ (Millions) 2019 2018 Deferred tax assets: ​ ​ ​ ​ ​ ​ ​ Accruals not currently deductible ​ ​ ​ ​ ​ ​ ​ Employee benefit costs ​ $ 169 ​ $ 187 ​ Product and other claims ​ 280 ​ 228 ​ Miscellaneous accruals ​ 119 ​ 113 ​ Pension costs ​ 824 ​ 643 ​ Stock-based compensation ​ 218 ​ 203 ​ Net operating/capital loss/tax credit carryforwards ​ 150 ​ 71 ​ Foreign tax credits ​ 66 ​ — ​ Inventory ​ ​ 70 ​ ​ 54 ​ Other ​ 113 ​ 24 ​ Gross deferred tax assets ​ 2,009 ​ 1,523 ​ Valuation allowance ​ (158) ​ (67) ​ Total deferred tax assets ​ $ 1,851 ​ $ 1,456 ​ ​ ​ ​ ​ ​ ​ ​ ​ Deferred tax liabilities: ​ ​ ​ ​ ​ ​ ​ Product and other insurance receivables ​ $ — ​ $ (7) ​ Accelerated depreciation ​ (580) ​ (521) ​ Intangible amortization ​ (1,021) ​ (799) ​ Currency translation ​ ​ (30) ​ ​ (35) ​ Other ​ — ​ (8) ​ Total deferred tax liabilities ​ $ (1,631) ​ $ (1,370) ​ ​ ​ ​ ​ ​ ​ ​ ​ Net deferred tax assets ​ $ 220 ​ $ 86 ​</t>
  </si>
  <si>
    <t>Reconciliation of Effective Income Tax Rate</t>
  </si>
  <si>
    <t>Reconciliation of Effective Income Tax Rate ​ ​ ​ ​ ​ ​ ​ ​ ​ ​ 2019 2018 2017 Statutory U.S. tax rate 21.0 % 21.0 % 35.0 % State income taxes - net of federal benefit 0.5 ​ 1.0 ​ 0.8 ​ International income taxes - net 0.2 ​ 0.2 ​ (6.3) ​ Global Intangible Low Taxed Income (GILTI) ​ 1.8 ​ 1.1 ​ — ​ Foreign Derived Intangible Income (FDII) ​ (2.9) ​ (1.3) ​ — ​ U.S. TCJA enactment - net impacts ​ — ​ 2.5 ​ 10.1 ​ U.S. research and development credit (1.7) ​ (1.5) ​ (0.7) ​ Reserves for tax contingencies 2.3 ​ 1.2 ​ 2.2 ​ Domestic Manufacturer’s deduction — ​ — ​ (1.8) ​ Employee share-based payments ​ (1.3) ​ (1.4) ​ (3.2) ​ All other - net (0.1) ​ 0.6 ​ (0.6) ​ Effective worldwide tax rate 19.8 % 23.4 % 35.5 %</t>
  </si>
  <si>
    <t>Reconciliation of Federal, State and Foreign Tax Gross Unrecognized Tax Benefits</t>
  </si>
  <si>
    <t>Federal, State and Foreign Tax ​ ​ ​ ​ ​ ​ ​ ​ ​ ​ ​ ​ (Millions) 2019 2018 2017 Gross UTB Balance at January 1 ​ $ 647 ​ $ 530 ​ $ 319 ​ ​ ​ ​ ​ ​ ​ ​ ​ ​ ​ ​ Additions based on tax positions related to the current year ​ 76 ​ 129 ​ 119 ​ Additions for tax positions of prior years ​ 132 ​ 146 ​ 149 ​ Additions related to recent acquisitions ​ ​ 396 ​ ​ — ​ ​ — ​ Reductions for tax positions of prior years ​ (56) ​ (123) ​ (38) ​ Settlements ​ (4) ​ (17) ​ (3) ​ Reductions due to lapse of applicable statute of limitations ​ (24) ​ (18) ​ (16) ​ ​ ​ ​ ​ ​ ​ ​ ​ ​ ​ ​ Gross UTB Balance at December 31 ​ $ 1,167 ​ $ 647 ​ $ 530 ​ ​ ​ ​ ​ ​ ​ ​ ​ ​ ​ ​ Net UTB impacting the effective tax rate at December 31 ​ $ 1,178 ​ $ 655 ​ $ 526 ​</t>
  </si>
  <si>
    <t>Marketable Securities and Held-to-Maturity Debt Securities (Tables)</t>
  </si>
  <si>
    <t>Schedule of marketable securities</t>
  </si>
  <si>
    <t>​ ​ ​ ​ ​ ​ ​ ​ ​ (Millions) ​ December 31, 2019 ​ December 31, 2018 Commercial paper ​ $ 85 ​ $ 366 ​ Certificates of deposit/time deposits ​ 10 ​ 10 ​ U.S. municipal securities ​ 3 ​ 3 ​ Asset-backed securities ​ ​ — ​ ​ 1 ​ Current marketable securities ​ $ 98 ​ $ 380 ​ ​ ​ ​ ​ ​ ​ ​ ​ U.S. municipal securities ​ $ 43 ​ $ 37 ​ Non-current marketable securities ​ $ 43 ​ $ 37 ​ ​ ​ ​ ​ ​ ​ ​ ​ Total marketable securities ​ $ 141 ​ $ 417 ​</t>
  </si>
  <si>
    <t>Marketable securities by contractual maturity</t>
  </si>
  <si>
    <t>​ ​ ​ ​ ​ ​ (Millions) December 31, 2019 Due in one year or less ​ $ 98 ​ Due after one year through five years ​ 14 ​ Due after five years through ten years ​ 20 ​ Due after ten years ​ 9 ​ Total marketable securities ​ $ 141 ​</t>
  </si>
  <si>
    <t>Long-Term Debt and Short-Term Borrowings (Tables)</t>
  </si>
  <si>
    <t>Schedule of Long-Term Debt</t>
  </si>
  <si>
    <t>​ Long-Term Debt ​ ​ ​ ​ ​ ​ ​ ​ ​ ​ ​ ​ ​ ​ ​ (Millions) ​ Currency/ ​ Effective ​ Final ​ Carrying Value Description / 2019 Principal Amount ​ Fixed vs. Floating ​ Interest Rate ​ Maturity Date ​ 2019 ​ 2018 Medium-term note (repaid in 2019) USD Floating — % 2019 ​ $ — ​ $ 596 ​ Medium-term note (repaid in 2019) USD Fixed — % 2019 ​ — ​ 25 ​ Third lien senior secured notes subject to in-substance defeasance USD Fixed 12.50 % 2020 ​ 463 ​ — ​ Medium-term note (650 million Euros) Euro Floating — % 2020 ​ 726 ​ 743 ​ Medium-term note ($300 million) USD Floating 2.16 % 2020 ​ 299 ​ 294 ​ Medium-term note ($200 million) USD Floating 1.98 % 2020 ​ 200 ​ 197 ​ Eurobond (300 million Euros) Euro Floating — % 2021 ​ 346 ​ 357 ​ Eurobond (300 million Euros) Euro Fixed 1.97 % 2021 ​ 334 ​ 341 ​ Medium-term note ($600 million) USD Fixed 1.63 % 2021 ​ 599 ​ 599 ​ Medium-term note ($200 million) USD Fixed 3.07 % 2021 ​ 199 ​ 199 ​ Medium-term note ($200 million) USD Floating 1.90 % 2021 ​ 204 ​ 201 ​ Medium-term note (500 million Euros) Euro Fixed 0.45 % 2022 ​ 557 ​ 570 ​ Medium-term note ($600 million) USD Fixed 2.17 % 2022 ​ 597 ​ 596 ​ Medium-term note ($450 million) USD Fixed 2.76 % 2022 ​ 449 ​ — ​ Medium-term note (600 million Euros) Euro Fixed 1.14 % 2023 ​ 665 ​ 680 ​ Medium-term note ($650 million) USD Fixed 2.26 % 2023 ​ 648 ​ 648 ​ Registered note ($500 million) USD Fixed 1.86 % 2023 ​ 497 ​ — ​ Medium-term note ($300 million) USD Floating 2.21 % 2024 ​ 299 ​ 299 ​ Medium-term note ($300 million) USD Fixed 3.30 % 2024 ​ 299 ​ 298 ​ Medium-term note ($500 million) USD Fixed 2.98 % 2024 ​ 503 ​ — ​ Medium-term note ($550 million) USD Fixed 3.04 % 2025 ​ 547 ​ 547 ​ Registered note ($750 million) USD Fixed 2.12 % 2025 ​ 743 ​ — ​ Medium-term note (750 million Euros) Euro Fixed 1.66 % 2026 ​ 826 ​ 844 ​ Medium-term note ($650 million) USD Fixed 2.37 % 2026 ​ 643 ​ 642 ​ Medium-term note ($850 million) USD Fixed 2.95 % 2027 ​ 842 ​ 841 ​ 30-year debenture ($220 million) USD Fixed 6.44 % 2028 ​ 226 ​ 226 ​ Medium-term note ($600 million) USD Fixed 3.62 % 2028 ​ 597 ​ 597 ​ Medium-term note ($800 million) USD Fixed 3.38 % 2029 ​ 796 ​ — ​ Registered note ($1 billion) USD Fixed 2.50 % 2029 ​ 984 ​ — ​ Medium-term note (500 million Euros) Euro Fixed 1.90 % 2030 ​ 549 ​ 562 ​ Medium-term note (500 million Euros) Euro Fixed 1.54 % 2031 ​ 554 ​ 567 ​ 30-year bond ($555 million) USD Fixed 5.73 % 2037 ​ 551 ​ 551 ​ Floating rate note ($96 million) USD Floating 1.58 % 2041 ​ 96 ​ 95 ​ Medium-term note ($325 million) USD Fixed 4.05 % 2044 ​ 314 ​ 314 ​ Floating rate note ($55 million) USD Floating 1.54 % 2044 ​ 53 ​ 53 ​ Medium-term note ($500 million) USD Fixed 3.37 % 2046 ​ 475 ​ 474 ​ Medium-term note ($500 million) USD Fixed 3.68 % 2047 ​ 492 ​ 491 ​ Medium-term note ($650 million) USD Fixed 4.07 % 2048 ​ 637 ​ 637 ​ Medium-term note ($500 million) USD Fixed 3.78 % 2048 ​ 506 ​ — ​ Registered note ($1 billion) USD Fixed 3.37 % 2049 ​ 968 ​ — ​ Other borrowings Various 1.63 % 2020-2040 ​ 76 ​ 72 ​ Total long-term debt ​ ​ ​ ​ ​ ​ ​ $ 19,359 ​ $ 14,156 ​ Less: current portion of long-term debt ​ ​ ​ ​ ​ ​ ​ 1,841 ​ 745 ​ Long-term debt (excluding current portion) ​ ​ ​ ​ ​ ​ ​ $ 17,518 ​ $ 13,411 ​</t>
  </si>
  <si>
    <t>Schedule of Post-Swap Borrowing (Long-Term Debt, Including Current Portion)</t>
  </si>
  <si>
    <t>Post-Swap Borrowing (Long-Term Debt, Including Current Portion) ​ ​ ​ ​ ​ ​ ​ ​ ​ ​ ​ ​ ​ ​ ​ 2019 ​ 2018 ​ Carrying Effective Carrying Effective (Millions) ​ Value ​ Interest Rate ​ Value ​ Interest Rate Fixed-rate debt ​ $ 17,061 3.01 % $ 11,249 2.67 % Floating-rate debt ​ 2,298 1.06 % 2,907 1.44 % Total long-term debt, including current portion ​ $ 19,359 ​ ​ ​ $ 14,156 ​ ​ ​</t>
  </si>
  <si>
    <t>Schedule of Short-Term Borrowings and Current Portion of Long-Term Debt</t>
  </si>
  <si>
    <t>Short-Term Borrowings and Current Portion of Long-Term Debt ​ ​ ​ ​ ​ ​ ​ ​ ​ ​ ​ ​ ​ Effective ​ Carrying Value (Millions) Interest Rate 2019 2018 Current portion of long-term debt 3.85 % $ 1,841 ​ $ 745 ​ U.S. dollar commercial paper 1.61 % 150 ​ 435 ​ Japan subsidiary credit facility ​ 0.13 % ​ 632 ​ — ​ Germany subsidiary credit facility ​ 0.25 % ​ 168 ​ — ​ Other borrowings 4.85 % 4 ​ 31 ​ Total short-term borrowings and current portion of long-term debt ​ ​ ​ $ 2,795 ​ $ 1,211 ​</t>
  </si>
  <si>
    <t>Schedule of Maturities of Long-Term Debt</t>
  </si>
  <si>
    <t>Future Maturities of Long-term Debt ​ Maturities of long-term debt in the table below reflect the impact of put provisions associated with certain debt instruments and are net of the unaccreted debt issue costs such that total maturities equal the carrying value of long-term debt as of December 31, 2019. The maturities of long-term debt for the periods subsequent to December 31, 2019 are as follows (in millions): ​ ​ ​ ​ ​ ​ ​ ​ ​ ​ ​ ​ ​ ​ ​ ​ ​ ​ ​ ​ ​ ​ ​ ​ ​ ​ ​ ​ ​ ​ ​ ​ After ​ ​ 2020 ​ 2021 ​ 2022 ​ 2023 ​ 2024 ​ 2024 ​ Total $ 1,841 ​ $ 1,682 ​ $ 1,603 ​ $ 1,811 ​ $ 1,101 ​ $ 11,321 ​ $ 19,359 ​</t>
  </si>
  <si>
    <t>Pension and Postretirement Benefit Plans (Tables)</t>
  </si>
  <si>
    <t>Defined Benefit Plans and Other Postretirement Benefit Plans</t>
  </si>
  <si>
    <t>Reconciliation of the beginning and ending balances of the benefit obligation and the fair value of plan assets</t>
  </si>
  <si>
    <t>​ ​ ​ ​ ​ ​ ​ ​ ​ ​ ​ ​ ​ ​ ​ ​ ​ ​ ​ ​ ​ ​ ​ Qualified and Non-qualified ​ ​ ​ ​ ​ ​ ​ ​ Pension Benefits ​ Postretirement ​ ​ United States ​ International ​ Benefits (Millions) 2019 2018 2019 2018 2019 2018 Change in benefit obligation ​ ​ ​ ​ ​ ​ ​ ​ ​ ​ ​ ​ ​ ​ ​ ​ ​ ​ ​ Benefit obligation at beginning of year ​ $ 15,948 ​ $ 17,360 ​ $ 6,965 ​ $ 7,502 ​ $ 2,175 ​ $ 2,410 ​ Acquisitions/Transfers ​ — ​ — ​ 9 ​ (11) ​ — ​ — ​ Service cost ​ 251 ​ 288 ​ 131 ​ 143 ​ 43 ​ 52 ​ Interest cost ​ 620 ​ 563 ​ 156 ​ 157 ​ 82 ​ 79 ​ Participant contributions ​ — ​ — ​ 7 ​ 9 ​ — ​ — ​ Foreign exchange rate changes ​ — ​ — ​ 55 ​ (387) ​ — ​ (13) ​ Plan amendments ​ — ​ — ​ 3 ​ 7 ​ (171) ​ — ​ Actuarial (gain) loss ​ 2,209 ​ (1,226) ​ 906 ​ (144) ​ 225 ​ (244) ​ Benefit payments ​ (1,128) ​ (1,034) ​ (302) ​ (304) ​ (112) ​ (109) ​ Settlements, curtailments, special termination benefits and other ​ 35 ​ (3) ​ 1 ​ (7) ​ ​ — ​ — ​ Benefit obligation at end of year ​ $ 17,935 ​ $ 15,948 ​ $ 7,931 ​ $ 6,965 ​ $ 2,242 ​ $ 2,175 ​ Change in plan assets ​ ​ ​ ​ ​ ​ ​ ​ ​ ​ ​ ​ ​ ​ ​ ​ ​ ​ ​ Fair value of plan assets at beginning of year ​ $ 14,803 ​ $ 15,686 ​ $ 6,170 ​ $ 6,737 ​ $ 1,260 ​ $ 1,397 ​ Acquisitions/Transfers ​ ​ — ​ ​ (4) ​ ​ 4 ​ ​ — ​ ​ — ​ ​ — ​ Actual return on plan assets ​ 2,323 ​ (95) ​ 858 ​ (38) ​ 187 ​ (32) ​ Company contributions ​ 101 ​ 254 ​ 106 ​ 112 ​ 3 ​ 4 ​ Participant contributions ​ — ​ — ​ 7 ​ 9 ​ — ​ — ​ Foreign exchange rate changes ​ — ​ — ​ 80 ​ (346) ​ — ​ — ​ Benefit payments ​ (1,128) ​ (1,034) ​ (302) ​ (304) ​ (112) ​ (109) ​ Settlements, curtailments, special termination benefits and other ​ — ​ (4) ​ — ​ — ​ — ​ — ​ Fair value of plan assets at end of year ​ $ 16,099 ​ $ 14,803 ​ $ 6,923 ​ $ 6,170 ​ $ 1,338 ​ $ 1,260 ​ Funded status at end of year ​ $ (1,836) ​ $ (1,145) ​ $ (1,008) ​ $ (795) ​ $ (904) ​ $ (915) ​</t>
  </si>
  <si>
    <t>Amounts recognized in the Consolidated Balance Sheet</t>
  </si>
  <si>
    <t>​ ​ ​ ​ ​ ​ ​ ​ ​ ​ ​ ​ ​ ​ ​ ​ ​ ​ ​ ​ ​ ​ ​ Qualified and Non-qualified ​ ​ ​ ​ ​ ​ ​ ​ Pension Benefits ​ Postretirement ​ ​ United States ​ International ​ Benefits (Millions) 2019 2018 2019 2018 2019 2018 Amounts recognized in the Consolidated Balance Sheet as of Dec. 31, ​ ​ ​ ​ ​ ​ ​ ​ ​ ​ ​ ​ ​ ​ ​ ​ ​ ​ ​ Non-current assets ​ $ — ​ $ — ​ $ 230 ​ $ 208 ​ $ — ​ $ — ​ Accrued benefit cost ​ ​ ​ ​ ​ ​ ​ ​ ​ ​ ​ ​ ​ ​ ​ ​ ​ ​ ​ Current liabilities ​ (48) ​ (60) ​ (15) ​ (13) ​ (4) ​ (3) ​ Non-current liabilities ​ (1,788) ​ (1,085) ​ (1,223) ​ (990) ​ (900) ​ (912) ​ Ending balance ​ $ (1,836) ​ $ (1,145) ​ $ (1,008) ​ $ (795) ​ $ (904) ​ $ (915) ​</t>
  </si>
  <si>
    <t>Amounts recognized in accumulated other comprehensive income</t>
  </si>
  <si>
    <t>​ ​ ​ ​ ​ ​ ​ ​ ​ ​ ​ ​ ​ ​ ​ ​ ​ ​ ​ ​ ​ ​ ​ Qualified and Non-qualified ​ ​ ​ ​ ​ ​ ​ ​ Pension Benefits ​ Postretirement ​ ​ United States ​ International ​ Benefits (Millions) 2019 2018 2019 2018 2019 2018 Amounts recognized in accumulated other comprehensive income as of Dec. 31, ​ ​ ​ ​ ​ ​ ​ ​ ​ ​ ​ ​ ​ ​ ​ ​ ​ ​ ​ Net transition obligation (asset) ​ $ — ​ $ — ​ $ 10 ​ $ — ​ $ — ​ $ — ​ Net actuarial loss (gain) ​ ​ 5,899 ​ ​ 5,374 ​ ​ 1,967 ​ ​ 1,713 ​ ​ 663 ​ ​ 584 ​ Prior service cost (credit) ​ (128) ​ (152) ​ (5) ​ (20) ​ (262) ​ (123) ​ Ending balance ​ $ 5,771 ​ $ 5,222 ​ $ 1,972 ​ $ 1,693 ​ $ 401 ​ $ 461 ​</t>
  </si>
  <si>
    <t>Amounts relating to pension plans with accumulated benefit obligations in excess of plan assets</t>
  </si>
  <si>
    <t>The following amounts relate to pension plans with accumulated benefit obligations in excess of plan assets as of December 31: ​ ​ ​ ​ ​ ​ ​ ​ ​ ​ ​ ​ ​ ​ ​ ​ ​ Qualified and Non-qualified Pension Plans ​ ​ United States ​ International (Millions) 2019 2018 2019 2018 Projected benefit obligation ​ $ 17,935 ​ $ 593 ​ $ 2,986 ​ $ 2,613 ​ Accumulated benefit obligation ​ 17,125 ​ 521 ​ 2,752 ​ 2,415 ​ Fair value of plan assets ​ 16,099 ​ 9 ​ 1,778 ​ 1,633 ​ ​</t>
  </si>
  <si>
    <t>Components of net periodic benefit cost (benefit)</t>
  </si>
  <si>
    <t>​ ​ ​ ​ ​ ​ ​ ​ ​ ​ ​ ​ ​ ​ ​ ​ ​ ​ ​ ​ ​ ​ ​ ​ ​ ​ ​ ​ ​ ​ ​ ​ ​ ​ ​ ​ ​ ​ ​ ​ ​ ​ ​ ​ ​ ​ ​ ​ ​ ​ ​ ​ ​ ​ ​ ​ ​ ​ ​ ​ Qualified and Non-qualified ​ ​ ​ ​ ​ ​ ​ ​ ​ ​ ​ Pension Benefits ​ Postretirement ​ ​ United States ​ International ​ Benefits (Millions) 2019 2018 2017 2019 2018 2017 2019 2018 2017 Net periodic benefit cost (benefit) ​ ​ ​ ​ ​ ​ ​ ​ ​ ​ ​ ​ ​ ​ ​ ​ ​ ​ ​ ​ ​ ​ ​ ​ ​ ​ ​ ​ Operating expense ​ ​ ​ ​ ​ ​ ​ ​ ​ ​ ​ ​ ​ ​ ​ ​ ​ ​ ​ ​ ​ ​ ​ ​ ​ ​ ​ ​ Service cost ​ $ 251 ​ $ 288 ​ $ 268 ​ $ 131 ​ $ 143 ​ $ 142 ​ $ 43 ​ $ 52 ​ $ 52 ​ Non-operating expense ​ ​ ​ ​ ​ ​ ​ ​ ​ ​ ​ ​ ​ ​ ​ ​ ​ ​ ​ ​ ​ ​ ​ ​ ​ ​ ​ ​ Interest cost ​ 620 ​ 563 ​ 565 ​ 156 ​ 157 ​ 157 ​ 82 ​ 79 ​ 80 ​ Expected return on plan assets ​ (1,040) ​ (1,087) ​ (1,035) ​ (299) ​ (307) ​ (292) ​ (81) ​ (84) ​ (86) ​ Amortization of prior service benefit ​ (24) ​ (23) ​ (23) ​ (12) ​ (13) ​ (13) ​ (33) ​ (40) ​ (53) ​ Amortization of net actuarial loss ​ ​ 366 ​ ​ 503 ​ ​ 388 ​ ​ 78 ​ ​ 114 ​ ​ 126 ​ ​ 34 ​ ​ 61 ​ ​ 56 ​ Settlements, curtailments, special termination benefits and other ​ 70 ​ — ​ 2 ​ 10 ​ 4 ​ 4 ​ 5 ​ — ​ (4) ​ Total non-operating expense (benefit) ​ ​ (8) ​ ​ (44) ​ ​ (103) ​ ​ (67) ​ ​ (45) ​ ​ (18) ​ ​ 7 ​ ​ 16 ​ ​ (7) ​ Total net periodic benefit cost (benefit) ​ $ 243 ​ $ 244 ​ $ 165 ​ $ 64 ​ $ 98 ​ $ 124 ​ $ 50 ​ $ 68 ​ $ 45 ​ Other changes in plan assets and benefit obligations recognized in other comprehensive (income) loss ​ ​ ​ ​ ​ ​ ​ ​ ​ ​ ​ ​ ​ ​ ​ ​ ​ ​ ​ ​ ​ ​ ​ ​ ​ ​ ​ ​ Prior service cost (benefit) ​ $ — ​ $ — ​ $ — ​ $ 3 ​ $ 7 ​ $ 6 ​ $ (171) ​ $ — ​ $ (1) ​ Amortization of prior service benefit ​ 24 ​ 23 ​ 23 ​ 12 ​ 13 ​ 13 ​ 33 ​ 40 ​ 53 ​ Net actuarial (gain) loss ​ 926 ​ (44) ​ 607 ​ 344 ​ 194 ​ (244) ​ 119 ​ (127) ​ 69 ​ Amortization of net actuarial loss ​ (366) ​ (503) ​ (388) ​ (78) ​ (114) ​ (126) ​ (34) ​ (61) ​ (56) ​ Foreign currency ​ — ​ — ​ — ​ 7 ​ (83) ​ 167 ​ (1) ​ (2) ​ — ​ Settlements and curtailments ​ ​ (35) ​ ​ — ​ ​ (2) ​ ​ (8) ​ ​ (4) ​ ​ (4) ​ ​ (5) ​ ​ — ​ ​ — ​ Total recognized in other comprehensive (income) loss ​ $ 549 ​ $ (524) ​ $ 240 ​ $ 280 ​ $ 13 ​ $ (188) ​ $ (59) ​ $ (150) ​ $ 65 ​ Total recognized in net periodic benefit cost (benefit) and other comprehensive (income) loss ​ $ 792 ​ $ (280) ​ $ 405 ​ $ 344 ​ $ 111 ​ $ (64) ​ $ (9) ​ $ (82) ​ $ 110 ​</t>
  </si>
  <si>
    <t>Weighted-average assumptions used to determine benefit obligations and net cost</t>
  </si>
  <si>
    <t>Weighted-average assumptions used to determine benefit obligations as of December 31 ​ ​ ​ ​ ​ ​ ​ ​ ​ ​ ​ ​ ​ ​ ​ ​ ​ ​ ​ ​ ​ ​ ​ Qualified and Non-qualified Pension Benefits ​ Postretirement ​ ​ United States ​ International ​ Benefits ​ 2019 2018 2017 2019 2018 2017 2019 2018 2017 ​ ​ ​ ​ ​ ​ ​ ​ ​ ​ ​ ​ ​ ​ ​ ​ ​ ​ ​ ​ Discount rate 3.25 % 4.36 % 3.68 % 1.81 % 2.50 % 2.41 % 3.27 % 4.41 % 3.79 % Compensation rate increase 3.21 % 4.10 % 4.10 % 2.88 % 2.89 % 2.89 % N/A ​ N/A ​ N/A ​ ​ Weighted-average assumptions used to determine net cost for years ended December 31 ​ ​ ​ ​ ​ ​ ​ ​ ​ ​ ​ ​ ​ ​ ​ ​ ​ ​ ​ ​ ​ ​ ​ Qualified and Non-qualified Pension Benefits ​ Postretirement ​ ​ United States ​ International ​ Benefits ​ 2019 2018 2017 2019 2018 2017 2019 2018 2017 ​ ​ ​ ​ ​ ​ ​ ​ ​ ​ ​ ​ ​ ​ ​ ​ ​ ​ ​ ​ Discount rate - service cost 4.44 % 3.78 % 4.42 % 2.39 % 2.27 % 2.32 % 4.53 % 3.86 % 4.50 % Discount rate - interest cost ​ 4.02 % 3.35 % 3.61 % 2.26 % 2.14 % 2.25 % 4.15 % 3.52 % 3.80 % Expected return on assets 7.00 % 7.25 % 7.25 % 4.90 % 5.02 % 5.16 % 6.43 % 6.53 % 6.48 % Compensation rate increase 4.10 % 4.10 % 4.10 % 2.89 % 2.89 % 2.90 % N/A ​ N/A ​ N/A ​</t>
  </si>
  <si>
    <t>Estimated future pension and postretirement benefit payments</t>
  </si>
  <si>
    <t>Future Pension and Postretirement Benefit Payments ​ The following table provides the estimated pension and postretirement benefit payments that are payable from the plans to participants. ​ ​ ​ ​ ​ ​ ​ ​ ​ ​ ​ ​ ​ ​ Qualified and Non-qualified ​ ​ ​ ​ ​ Pension Benefits ​ Postretirement (Millions) United States International Benefits 2020 Benefit Payments ​ $ 1,103 ​ $ 246 ​ $ 121 ​ 2021 Benefit Payments ​ 1,096 ​ 253 ​ 128 ​ 2022 Benefit Payments ​ 1,104 ​ 272 ​ 136 ​ 2023 Benefit Payments ​ 1,106 ​ 284 ​ 142 ​ 2024 Benefit Payments ​ 1,111 ​ 302 ​ 148 ​ Next five years ​ 5,521 ​ 1,656 ​ 789 ​</t>
  </si>
  <si>
    <t>Qualified and Non-qualified Pension Benefits | United States</t>
  </si>
  <si>
    <t>Fair values of the assets held by the plans by asset category</t>
  </si>
  <si>
    <t>The fair values of the assets held by the U.S. pension plans by asset class are as follows: ​ ​ ​ ​ ​ ​ ​ ​ ​ ​ ​ ​ ​ ​ ​ ​ ​ ​ ​ ​ ​ ​ ​ ​ ​ ​ ​ ​ ​ Fair Value Measurements Using Inputs Considered as ​ Fair Value at (Millions) ​ Level 1 ​ Level 2 ​ Level 3 ​ Dec. 31, Asset Class 2019 2018 2019 2018 2019 2018 2019 2018 Equities ​ ​ ​ ​ ​ ​ ​ ​ ​ ​ ​ ​ ​ ​ ​ ​ ​ ​ ​ ​ ​ ​ ​ ​ ​ U.S. equities ​ $ 1,575 ​ $ 1,369 ​ $ — ​ $ — ​ $ — ​ $ — ​ $ 1,575 ​ $ 1,369 ​ Non-U.S. equities ​ 1,585 ​ 1,234 ​ — ​ — ​ — ​ — ​ 1,585 ​ 1,234 ​ Index and long/short equity funds* ​ ​ ​ ​ ​ ​ ​ ​ ​ ​ ​ ​ ​ 417 ​ 372 ​ Total Equities ​ $ 3,160 ​ $ 2,603 ​ $ — ​ $ — ​ $ — ​ $ — ​ $ 3,577 ​ $ 2,975 ​ Fixed Income ​ ​ ​ ​ ​ ​ ​ ​ ​ ​ ​ ​ ​ ​ ​ ​ ​ ​ ​ ​ ​ ​ ​ ​ ​ U.S. government securities ​ $ 2,346 ​ $ 1,889 ​ $ 916 ​ $ 732 ​ $ — ​ $ — ​ $ 3,262 ​ $ 2,621 ​ Non-U.S. government securities ​ — ​ — ​ 61 ​ 44 ​ — ​ — ​ 61 ​ 44 ​ Preferred and convertible securities ​ — ​ — ​ 52 ​ 44 ​ — ​ — ​ 52 ​ 44 ​ U.S. corporate bonds ​ 10 ​ 9 ​ 3,566 ​ 2,941 ​ — ​ — ​ 3,576 ​ 2,950 ​ Non-U.S. corporate bonds ​ — ​ — ​ 759 ​ 475 ​ — ​ — ​ 759 ​ 475 ​ Derivative instruments ​ (5) ​ 2 ​ 109 ​ 111 ​ — ​ — ​ 104 ​ 113 ​ Other* ​ ​ ​ ​ ​ ​ ​ ​ ​ ​ ​ ​ ​ ​ — ​ 9 ​ Total Fixed Income ​ $ 2,351 ​ $ 1,900 ​ $ 5,463 ​ $ 4,347 ​ $ — ​ $ — ​ $ 7,814 ​ $ 6,256 ​ Private Equity ​ ​ ​ ​ ​ ​ ​ ​ ​ ​ ​ ​ ​ ​ ​ ​ ​ ​ ​ ​ ​ ​ ​ ​ ​ Growth equity ​ $ 80 ​ $ 45 ​ $ — ​ $ — ​ $ — ​ $ — ​ $ 80 ​ $ 45 ​ Partnership investments* ​ ​ ​ ​ ​ ​ ​ ​ ​ ​ ​ ​ ​ ​ ​ ​ ​ ​ 1,865 ​ 2,064 ​ Total Private Equity ​ $ 80 ​ $ 45 ​ $ — ​ $ — ​ $ — ​ $ — ​ $ 1,945 ​ $ 2,109 ​ Absolute Return ​ ​ ​ ​ ​ ​ ​ ​ ​ ​ ​ ​ ​ ​ ​ ​ ​ ​ ​ ​ ​ ​ ​ ​ ​ Fixed income and other ​ $ 1 ​ $ 28 ​ $ 117 ​ $ 114 ​ $ — ​ $ — ​ $ 118 ​ $ 142 ​ Hedge fund/fund of funds* ​ ​ ​ ​ ​ ​ ​ ​ ​ ​ ​ ​ ​ ​ ​ ​ ​ ​ 2,010 ​ 1,866 ​ Partnership investments* ​ ​ ​ ​ ​ ​ ​ ​ ​ ​ ​ ​ ​ ​ ​ ​ ​ ​ 589 ​ 429 ​ Total Absolute Return ​ $ 1 ​ $ 28 ​ $ 117 ​ $ 114 ​ $ — ​ $ — ​ $ 2,717 ​ $ 2,437 ​ Cash and Cash Equivalents ​ ​ ​ ​ ​ ​ ​ ​ ​ ​ ​ ​ ​ ​ ​ ​ ​ ​ ​ ​ ​ ​ ​ ​ ​ Cash and cash equivalents ​ $ 20 ​ $ 412 ​ $ 5 ​ $ 4 ​ $ — ​ $ — ​ $ 25 ​ $ 416 ​ Repurchase agreements and derivative margin activity ​ ​ — ​ ​ — ​ ​ (1) ​ ​ (1) ​ ​ — ​ ​ — ​ ​ (1) ​ ​ (1) ​ Cash and cash equivalents, valued at net asset value* ​ ​ ​ ​ ​ ​ ​ ​ ​ ​ ​ ​ ​ ​ ​ ​ ​ ​ 480 ​ 870 ​ Total Cash and Cash Equivalents ​ $ 20 ​ $ 412 ​ $ 4 ​ $ 3 ​ $ — ​ $ — ​ $ 504 ​ $ 1,285 ​ Total ​ $ 5,612 ​ $ 4,988 ​ $ 5,584 ​ $ 4,464 ​ $ — ​ $ — ​ $ 16,557 ​ $ 15,062 ​ Other items to reconcile to fair value of plan assets ​ ​ ​ ​ ​ ​ ​ ​ ​ ​ ​ ​ ​ ​ ​ ​ ​ ​ ​ $ (458) ​ $ (259) ​ Fair value of plan assets ​ ​ ​ ​ ​ ​ ​ ​ ​ ​ ​ ​ ​ ​ ​ ​ ​ ​ ​ $ 16,099 ​ $ 14,803 ​</t>
  </si>
  <si>
    <t>Qualified and Non-qualified Pension Benefits | International</t>
  </si>
  <si>
    <t>​ The fair values of the assets held by the international pension plans by asset class are as follows: ​ ​ ​ ​ ​ ​ ​ ​ ​ ​ ​ ​ ​ ​ ​ ​ ​ ​ ​ ​ ​ ​ ​ ​ ​ ​ ​ ​ ​ Fair Value Measurements Using Inputs Considered as ​ Fair Value at (Millions) ​ Level 1 ​ Level 2 ​ Level 3 ​ Dec. 31, Asset Class 2019 2018 2019 2018 2019 2018 2019 2018 Equities ​ ​ ​ ​ ​ ​ ​ ​ ​ ​ ​ ​ ​ ​ ​ ​ ​ ​ ​ ​ ​ ​ ​ ​ ​ Growth equities ​ $ 638 ​ $ 460 ​ $ 796 ​ $ 248 ​ $ — ​ $ — ​ $ 1,434 ​ $ 708 ​ Value equities ​ 696 ​ 446 ​ 10 ​ 42 ​ — ​ — ​ 706 ​ 488 ​ Core equities ​ 61 ​ 55 ​ 88 ​ 742 ​ 5 ​ 5 ​ 154 ​ 802 ​ Equities, valued at net asset value* ​ ​ ​ ​ ​ ​ ​ ​ ​ ​ ​ ​ ​ ​ ​ ​ ​ ​ ​ ​ 18 ​ ​ 16 ​ Total Equities ​ $ 1,395 ​ $ 961 ​ $ 894 ​ $ 1,032 ​ $ 5 ​ $ 5 ​ $ 2,312 ​ $ 2,014 ​ Fixed Income ​ ​ ​ ​ ​ ​ ​ ​ ​ ​ ​ ​ ​ ​ ​ ​ ​ ​ ​ ​ ​ ​ ​ ​ ​ Domestic government ​ $ 353 ​ $ 334 ​ $ 433 ​ $ 351 ​ $ 4 ​ $ 5 ​ $ 790 ​ $ 690 ​ Foreign government ​ 22 ​ 150 ​ 603 ​ 321 ​ — ​ — ​ 625 ​ 471 ​ Corporate debt securities ​ 3 ​ 56 ​ 1,599 ​ 993 ​ 9 ​ 9 ​ 1,611 ​ 1,058 ​ Fixed income securities, valued at net asset value* ​ ​ ​ ​ ​ ​ ​ ​ ​ ​ ​ ​ ​ ​ ​ ​ ​ ​ ​ ​ 449 ​ ​ 961 ​ Total Fixed Income ​ $ 378 ​ $ 540 ​ $ 2,635 ​ $ 1,665 ​ $ 13 ​ $ 14 ​ $ 3,475 ​ $ 3,180 ​ Private Equity ​ ​ ​ ​ ​ ​ ​ ​ ​ ​ ​ ​ ​ ​ ​ ​ ​ ​ ​ ​ ​ ​ ​ ​ ​ Real estate ​ $ 6 ​ $ 5 ​ $ 207 ​ $ 75 ​ $ 4 ​ $ 4 ​ $ 217 ​ $ 84 ​ Real estate, valued at net asset value* ​ ​ ​ ​ ​ ​ ​ ​ ​ ​ ​ ​ ​ 36 ​ 37 ​ Partnership investments* ​ ​ ​ ​ ​ ​ ​ ​ ​ ​ ​ ​ ​ ​ ​ ​ ​ ​ 85 ​ 89 ​ Total Private Equity ​ $ 6 ​ $ 5 ​ $ 207 ​ $ 75 ​ $ 4 ​ $ 4 ​ $ 338 ​ $ 210 ​ Absolute Return ​ ​ ​ ​ ​ ​ ​ ​ ​ ​ ​ ​ ​ ​ ​ ​ ​ ​ ​ ​ ​ ​ ​ ​ ​ Derivatives ​ $ — ​ $ 1 ​ $ 3 ​ $ 1 ​ $ — ​ $ — ​ $ 3 ​ $ 2 ​ Insurance ​ ​ — ​ ​ — ​ ​ — ​ ​ — ​ ​ 513 ​ ​ 496 ​ ​ 513 ​ ​ 496 ​ Other ​ ​ — ​ ​ — ​ ​ — ​ ​ 33 ​ ​ 5 ​ ​ 8 ​ ​ 5 ​ ​ 41 ​ Other, valued at net asset value* ​ ​ ​ ​ ​ ​ ​ ​ ​ ​ ​ ​ ​ ​ ​ ​ ​ ​ 1 ​ — ​ Hedge funds* ​ ​ ​ ​ ​ ​ ​ ​ ​ ​ ​ ​ ​ ​ ​ ​ ​ ​ 195 ​ 186 ​ Total Absolute Return ​ $ — ​ $ 1 ​ $ 3 ​ $ 34 ​ $ 518 ​ $ 504 ​ $ 717 ​ $ 725 ​ Cash and Cash Equivalents ​ ​ ​ ​ ​ ​ ​ ​ ​ ​ ​ ​ ​ ​ ​ ​ ​ ​ ​ ​ ​ ​ ​ ​ ​ Cash and cash equivalents ​ $ 94 ​ $ 71 ​ $ 39 ​ $ 22 ​ $ — ​ $ — ​ $ 133 ​ $ 93 ​ Cash and cash equivalents, valued at net asset value* ​ ​ ​ ​ ​ ​ ​ ​ ​ ​ ​ ​ ​ ​ ​ ​ ​ ​ 1 ​ 1 ​ Total Cash and Cash Equivalents ​ $ 94 ​ $ 71 ​ $ 39 ​ $ 22 ​ $ — ​ $ — ​ $ 134 ​ $ 94 ​ Total ​ $ 1,873 ​ $ 1,578 ​ $ 3,778 ​ $ 2,828 ​ $ 540 ​ $ 527 ​ $ 6,976 ​ $ 6,223 ​ Other items to reconcile to fair value of plan assets ​ ​ ​ ​ ​ ​ ​ ​ ​ ​ ​ ​ ​ ​ ​ ​ ​ ​ ​ $ (53) ​ $ (53) ​ Fair value of plan assets ​ ​ ​ ​ ​ ​ ​ ​ ​ ​ ​ ​ ​ ​ ​ ​ ​ ​ ​ $ 6,923 ​ $ 6,170 ​</t>
  </si>
  <si>
    <t>Postretirement Benefits</t>
  </si>
  <si>
    <t>The fair values of the assets held by the postretirement benefit plans by asset class are as follows: ​ ​ ​ ​ ​ ​ ​ ​ ​ ​ ​ ​ ​ ​ ​ ​ ​ ​ ​ ​ ​ ​ ​ ​ ​ ​ ​ ​ ​ Fair Value Measurements Using Inputs Considered as ​ Fair Value at (Millions) ​ Level 1 ​ Level 2 ​ Level 3 ​ Dec. 31, Asset Class 2019 2018 2019 2018 2019 2018 2019 2018 Equities ​ ​ ​ ​ ​ ​ ​ ​ ​ ​ ​ ​ ​ ​ ​ ​ ​ ​ ​ ​ ​ ​ ​ ​ ​ U.S. equities ​ $ 337 ​ $ 356 ​ $ — ​ $ — ​ $ — ​ $ — ​ $ 337 ​ $ 356 ​ Non-U.S. equities ​ 77 ​ 58 ​ — ​ — ​ — ​ — ​ 77 ​ 58 ​ Index and long/short equity funds* ​ ​ ​ ​ ​ ​ ​ ​ ​ ​ ​ ​ ​ 33 ​ 34 ​ Total Equities ​ $ 414 ​ $ 414 ​ $ — ​ $ — ​ $ — ​ $ — ​ $ 447 ​ $ 448 ​ Fixed Income ​ ​ ​ ​ ​ ​ ​ ​ ​ ​ ​ ​ ​ ​ ​ ​ ​ ​ ​ ​ ​ ​ ​ ​ ​ U.S. government securities ​ $ 136 ​ $ 112 ​ $ 242 ​ $ 213 ​ $ — ​ $ — ​ $ 378 ​ $ 325 ​ Non-U.S. government securities ​ — ​ — ​ 6 ​ 4 ​ — ​ — ​ 6 ​ 4 ​ U.S. corporate bonds ​ — ​ — ​ 203 ​ 162 ​ — ​ — ​ 203 ​ 162 ​ Non-U.S. corporate bonds ​ — ​ — ​ 46 ​ 32 ​ — ​ — ​ 46 ​ 32 ​ Derivative instruments ​ — ​ — ​ 5 ​ 5 ​ — ​ — ​ 5 ​ 5 ​ Total Fixed Income ​ $ 136 ​ $ 112 ​ $ 502 ​ $ 416 ​ $ — ​ $ — ​ $ 638 ​ $ 528 ​ Private Equity ​ ​ ​ ​ ​ ​ ​ ​ ​ ​ ​ ​ ​ ​ ​ ​ ​ ​ ​ ​ ​ ​ ​ ​ ​ Growth equity ​ $ 4 ​ $ 2 ​ $ — ​ $ — ​ $ — ​ $ — ​ $ 4 ​ $ 2 ​ Partnership investments* ​ ​ ​ ​ ​ ​ ​ ​ ​ ​ ​ ​ ​ ​ ​ ​ ​ ​ 92 ​ 101 ​ Total Private Equity ​ $ 4 ​ $ 2 ​ $ — ​ $ — ​ $ — ​ $ — ​ $ 96 ​ $ 103 ​ Absolute Return ​ ​ ​ ​ ​ ​ ​ ​ ​ ​ ​ ​ ​ ​ ​ ​ ​ ​ ​ ​ ​ ​ ​ ​ ​ Fixed income and other ​ $ — ​ $ 1 ​ $ 5 ​ $ 5 ​ $ — ​ $ — ​ $ 5 ​ $ 6 ​ Hedge fund/fund of funds* ​ ​ ​ ​ ​ ​ ​ ​ ​ ​ ​ ​ ​ ​ ​ ​ ​ ​ 92 ​ 80 ​ Partnership investments* ​ ​ ​ ​ ​ ​ ​ ​ ​ ​ ​ ​ ​ ​ ​ ​ ​ ​ 27 ​ 18 ​ Total Absolute Return ​ $ — ​ $ 1 ​ $ 5 ​ $ 5 ​ $ — ​ $ — ​ $ 124 ​ $ 104 ​ Cash and Cash Equivalents ​ ​ ​ ​ ​ ​ ​ ​ ​ ​ ​ ​ ​ ​ ​ ​ ​ ​ ​ ​ ​ ​ ​ ​ ​ Cash and cash equivalents ​ $ 33 ​ $ 47 ​ $ 1 ​ $ 5 ​ $ — ​ $ — ​ $ 34 ​ $ 52 ​ Repurchase agreements and derivative margin activity ​ ​ — ​ ​ — ​ ​ — ​ ​ — ​ ​ — ​ ​ — ​ ​ — ​ ​ — ​ Cash and cash equivalents, valued at net asset value* ​ ​ ​ ​ ​ ​ ​ ​ ​ ​ ​ ​ ​ ​ ​ ​ ​ ​ 22 ​ 37 ​ Total Cash and Cash Equivalents ​ $ 33 ​ $ 47 ​ $ 1 ​ $ 5 ​ $ — ​ $ — ​ $ 56 ​ $ 89 ​ Total ​ $ 587 ​ $ 576 ​ $ 508 ​ $ 426 ​ $ — ​ $ — ​ $ 1,361 ​ $ 1,272 ​ Other items to reconcile to fair value of plan assets ​ ​ ​ ​ ​ ​ ​ ​ ​ ​ ​ ​ ​ ​ ​ ​ ​ ​ ​ $ (23) ​ $ (12) ​ Fair value of plan assets ​ ​ ​ ​ ​ ​ ​ ​ ​ ​ ​ ​ ​ ​ ​ ​ ​ ​ ​ $ 1,338 ​ $ 1,260 ​</t>
  </si>
  <si>
    <t>Derivatives (Tables)</t>
  </si>
  <si>
    <t>Gains (losses) on derivative instruments dedesignated as hedges</t>
  </si>
  <si>
    <t>​ ​ ​ ​ ​ ​ ​ ​ ​ ​ ​ ​ ​ Pretax Gain (Loss) ​ ​ ​ ​ ​ ​ ​ Recognized in Other ​ Pretax Gain (Loss) Reclassified ​ ​ Comprehensive ​ from Accumulated Other ​ ​ Income on Derivative ​ Comprehensive Income into Income Year ended December 31, 2019 (Millions) Amount Location Amount Foreign currency forward/option contracts ​ $ 96 Cost of sales ​ $ 74 ​ Interest rate swap contracts ​ (122) Interest expense ​ (4) ​ Total ​ $ (26) ​ ​ ​ $ 70 ​</t>
  </si>
  <si>
    <t>Gain (loss) on derivative instruments designated as cash flow hedges</t>
  </si>
  <si>
    <t>​ ​ ​ ​ ​ ​ ​ ​ ​ ​ ​ ​ ​ ​ ​ ​ ​ ​ ​ ​ ​ Pretax Gain (Loss) Recognized in ​ ​ ​ ​ ​ ​ ​ Pretax Gain (Loss) ​ Income on Effective Portion of ​ Ineffective Portion of Gain ​ ​ Recognized in Other ​ Derivative as a Result of ​ (Loss) on Derivative and ​ ​ Comprehensive ​ Reclassification from ​ Amount Excluded from ​ ​ Income on Effective ​ Accumulated Other ​ Effectiveness Testing ​ ​ Portion of Derivative ​ Comprehensive Income ​ Recognized in Income Year ended December 31, 2018 (Millions) Amount Location Amount Location Amount Foreign currency forward/option contracts ​ $ 151 Cost of sales ​ $ (95) Cost of sales ​ $ — ​ Interest rate swap contracts ​ (18) Interest expense ​ (1) Interest expense ​ — ​ Total ​ $ 133 ​ ​ ​ $ (96) ​ ​ ​ $ — ​ ​ ​ ​ ​ ​ ​ ​ ​ ​ ​ ​ ​ ​ ​ ​ ​ Year ended December 31, 2017 (Millions) Amount Location Amount Location Amount Foreign currency forward/option contracts ​ $ (305) Cost of sales ​ $ 8 Cost of sales ​ $ — ​ Interest rate swap contracts ​ (6) Interest expense ​ (1) Interest expense ​ — ​ Total ​ $ (311) ​ ​ ​ $ 7 ​ ​ ​ $ — ​ ​</t>
  </si>
  <si>
    <t>Gain (loss) on derivative instruments designated as fair value hedges</t>
  </si>
  <si>
    <t>​ ​ ​ ​ ​ ​ ​ ​ ​ ​ ​ ​ ​ ​ ​ Gain (Loss) on Derivative ​ Gain (Loss) on Hedged Item ​ ​ Recognized in Income ​ Recognized in Income Year ended December 31, 2018 (Millions) Location Amount Location Amount Interest rate swap contracts Interest expense ​ $ (5) Interest expense ​ $ 5 ​ Total ​ ​ ​ $ (5) ​ ​ ​ $ 5 ​ ​ ​ ​ ​ ​ ​ ​ ​ ​ ​ ​ ​ ​ Year ended December 31, 2017 (Millions) Location Amount Location Amount Interest rate swap contracts Interest expense ​ $ (9) Interest expense ​ $ 9 ​ Total ​ ​ ​ $ (9) ​ ​ ​ $ 9 ​ ​ The following amounts were recorded on the consolidated balance sheet related to cumulative basis adjustments for fair value hedges: ​ ​ ​ ​ ​ ​ ​ ​ ​ ​ ​ ​ ​ ​ ​ ​ ​ ​ ​ Cumulative Amount of Fair Value Hedging ​ ​ Carrying Value of the ​ Adjustment Included in the Carrying Value ​ ​ Hedged Liabilities (in millions) ​ of the Hedged Liabilities (in millions) Location on the Consolidated Balance Sheet December 31, 2019 December 31, 2018 December 31, 2019 December 31, 2018 Short-term borrowings and current portion of long-term debt $ 499 ​ $ 596 $ — ​ $ (4) ​ Long-term debt ​ ​ 775 ​ ​ 1,276 ​ ​ 22 ​ ​ 18 ​ Total ​ $ 1,274 ​ $ 1,872 ​ $ 22 ​ $ 14 ​ ​</t>
  </si>
  <si>
    <t>Gain (loss) on derivative and non-derivative instruments designated as net investment hedges</t>
  </si>
  <si>
    <t>​ ​ ​ ​ ​ ​ ​ ​ ​ ​ ​ ​ ​ Pretax Gain (Loss) ​ ​ ​ ​ ​ ​ ​ Recognized as ​ ​ ​ ​ ​ ​ ​ Cumulative Translation ​ Amount of Gain (Loss) Excluded ​ ​ within Other ​ from Effectiveness Testing ​ ​ Comprehensive Income ​ Recognized in Income Year ended December 31, 2019 (Millions) Amount Location Amount Foreign currency denominated debt ​ $ 108 Cost of sales ​ $ — ​ Foreign currency forward contracts ​ 32 Cost of sales ​ 20 ​ Total ​ $ 140 ​ ​ ​ $ 20 ​ ​ ​ ​ ​ ​ ​ ​ ​ ​ ​ ​ ​ ​ Pretax Gain (Loss) ​ ​ ​ ​ ​ ​ ​ Recognized as ​ ​ ​ ​ ​ ​ ​ Cumulative Translation ​ ​ ​ ​ ​ ​ ​ within Other ​ Ineffective Portion of Gain (Loss) on ​ ​ Comprehensive Income ​ Instrument and Amount Excluded ​ ​ on Effective Portion of ​ from Effectiveness Testing ​ ​ Instrument ​ Recognized in Income Year ended December 31, 2018 (Millions) Amount Location Amount Foreign currency denominated debt ​ $ 222 Cost of sales ​ $ (2) ​ Foreign currency forward contracts ​ ​ 18 ​ Cost of sales ​ ​ 4 ​ Total ​ $ 240 ​ ​ ​ $ 2 ​ ​ ​ ​ ​ ​ ​ ​ ​ ​ ​ ​ Year ended December 31, 2017 (Millions) Amount Location Amount Foreign currency denominated debt ​ $ (667) N/A ​ $ — ​ Foreign currency forward contracts ​ ​ (58) ​ Cost of sales ​ ​ 7 ​ Total ​ $ (725) ​ ​ ​ $ 7 ​</t>
  </si>
  <si>
    <t>Gain (loss) on derivative instruments not designated as hedging instruments</t>
  </si>
  <si>
    <t>​ The location in the consolidated statements of income and amounts of gains and losses related to derivative instruments not designated as hedging instruments are as follows: ​ ​ ​ ​ ​ ​ ​ ​ ​ ​ ​ ​ ​ ​ ​ Gain (Loss) on Derivative Recognized in Income ​ ​ ​ ​ ​ Year ended December 31, ​ ​ ​ ​ ​ ​ 2019 ​ ​ 2018 ​ ​ 2017 ​ (Millions) ​ Location ​ ​ Amount ​ ​ Amount ​ ​ Amount ​ Foreign currency forward/option contracts ​ Cost of sales ​ $ 2 ​ $ 13 ​ $ 11 ​ Foreign currency forward contracts ​ Interest expense ​ (13) ​ (109) ​ (141) ​ Total ​ ​ ​ $ (11) ​ $ (96) ​ $ (130) ​</t>
  </si>
  <si>
    <t>Location in consolidated statement of income and pre-tax amounts recognized in income related to derivative instruments designated in cash flow or fair value hedging relationship</t>
  </si>
  <si>
    <t>​ ​ ​ ​ ​ ​ ​ ​ ​ ​ ​ Location and Amount of Gain (Loss) Recognized in Income ​ ​ ​ Year ended December 31, 2019 ​ (Millions) ​ ​ Cost of Goods Sold ​ ​ Other expense (income), net ​ Total amounts of income and expense line items presented in the consolidated statement of income in which the effects of cash flow or fair value hedges are recorded ​ $ 17,136 ​ $ 462 ​ ​ ​ ​ ​ ​ ​ ​ ​ The effects of fair value and cash flow hedging: ​ ​ ​ ​ ​ ​ ​ Gain or (loss) on cash flow hedging relationships: ​ ​ ​ ​ ​ ​ ​ Foreign currency forward/option contracts: ​ ​ ​ ​ ​ ​ ​ Amount of gain or (loss) reclassified from accumulated other comprehensive income into income ​ $ 74 ​ $ — ​ Interest rate swap contracts: ​ ​ ​ ​ ​ ​ ​ Amount of gain or (loss) reclassified from accumulated other comprehensive income into income ​ ​ — ​ ​ (4) ​ ​ ​ ​ ​ ​ ​ ​ ​ Gain or (loss) on fair value hedging relationships: ​ ​ ​ ​ ​ ​ ​ Interest rate swap contracts: ​ ​ ​ ​ ​ ​ ​ Hedged items ​ $ — ​ $ (8) ​ Derivatives designated as hedging instruments ​ ​ — ​ ​ 8 ​ ​ ​ ​ ​ ​ ​ ​ ​</t>
  </si>
  <si>
    <t>Location and Fair Value of Derivative Instruments</t>
  </si>
  <si>
    <t>​ ​ ​ ​ ​ ​ ​ ​ ​ ​ ​ ​ ​ ​ ​ ​ ​ ​ Gross Assets Liabilities ​ ​ Notional ​ ​ ​ Fair ​ ​ ​ Fair December 31, 2019 (Millions) ​ Amount ​ Location ​ Value Amount ​ Location ​ Value Amount Derivatives designated as ​ ​ ​ ​ ​ ​ ​ ​ ​ ​ ​ ​ ​ ​ hedging instruments ​ ​ ​ ​ ​ ​ ​ ​ ​ ​ ​ ​ ​ ​ Foreign currency forward/option contracts ​ $ 1,995 Other current assets ​ $ 64 Other current liabilities ​ $ 9 ​ Foreign currency forward/option contracts ​ 1,041 Other assets ​ 50 Other liabilities ​ 3 ​ Interest rate swap contracts ​ 500 Other current assets ​ — Other current liabilities ​ — ​ Interest rate swap contracts ​ 603 Other assets ​ 17 Other liabilities ​ — ​ Total derivatives designated as hedging instruments ​ ​ ​ ​ ​ ​ $ 131 ​ ​ ​ $ 12 ​ ​ ​ ​ ​ ​ ​ ​ ​ ​ ​ ​ ​ ​ ​ ​ Derivatives not designated as ​ ​ ​ ​ ​ ​ ​ ​ ​ ​ ​ ​ ​ ​ hedging instruments ​ ​ ​ ​ ​ ​ ​ ​ ​ ​ ​ ​ ​ ​ Foreign currency forward/option contracts ​ $ 2,684 Other current assets ​ $ 11 Other current liabilities ​ $ 8 ​ Total derivatives not designated as hedging instruments ​ ​ ​ ​ ​ ​ $ 11 ​ ​ ​ $ 8 ​ ​ ​ ​ ​ ​ ​ ​ ​ ​ ​ ​ ​ ​ ​ ​ Total derivative instruments ​ ​ ​ ​ ​ ​ $ 142 ​ ​ ​ $ 20 ​ ​ ​ ​ ​ ​ ​ ​ ​ ​ ​ ​ ​ ​ ​ ​ ​ ​ ​ ​ Gross Assets Liabilities ​ ​ Notional ​ ​ ​ Fair ​ ​ ​ Fair December 31, 2018 (Millions) ​ Amount ​ Location ​ Value Amount ​ Location ​ Value Amount Derivatives designated as ​ ​ ​ ​ ​ ​ ​ ​ ​ ​ ​ ​ ​ ​ hedging instruments ​ ​ ​ ​ ​ ​ ​ ​ ​ ​ ​ ​ ​ ​ Foreign currency forward/option contracts ​ $ 2,277 Other current assets ​ $ 74 Other current liabilities ​ $ 12 ​ Foreign currency forward/option contracts ​ ​ 1,099 ​ Other assets ​ ​ 39 ​ Other liabilities ​ ​ 4 ​ Interest rate swap contracts ​ 1,000 Other current assets ​ — Other current liabilities ​ 14 ​ Interest rate swap contracts ​ 1,403 Other assets ​ 19 Other liabilities ​ 17 ​ Total derivatives designated as hedging instruments ​ ​ ​ ​ ​ ​ $ 132 ​ ​ ​ $ 47 ​ ​ ​ ​ ​ ​ ​ ​ ​ ​ ​ ​ ​ ​ ​ ​ Derivatives not designated as ​ ​ ​ ​ ​ ​ ​ ​ ​ ​ ​ ​ ​ ​ hedging instruments ​ ​ ​ ​ ​ ​ ​ ​ ​ ​ ​ ​ ​ ​ Foreign currency forward/option contracts ​ $ 2,484 Other current assets ​ $ 14 Other current liabilities ​ $ 6 ​ Total derivatives not designated as hedging instruments ​ ​ ​ ​ ​ ​ $ 14 ​ ​ ​ $ 6 ​ ​ ​ ​ ​ ​ ​ ​ ​ ​ ​ ​ ​ ​ ​ ​ Total derivative instruments ​ ​ ​ ​ ​ ​ $ 146 ​ ​ ​ $ 53 ​</t>
  </si>
  <si>
    <t>Offsetting Assets</t>
  </si>
  <si>
    <t>Offsetting of Financial Assets under Master Netting Agreements with Derivative Counterparties ​ ​ ​ ​ ​ ​ ​ ​ ​ ​ ​ ​ ​ ​ ​ ​ ​ ​ ​ Gross Amounts not Offset in the ​ ​ ​ ​ ​ Consolidated Balance Sheet that are Subject ​ ​ ​ ​ Gross Amount of ​ to Master Netting Agreements ​ ​ ​ ​ ​ Derivative Assets ​ Gross Amount of ​ ​ ​ ​ ​ ​ Presented in the ​ Eligible Offsetting ​ Cash ​ ​ ​ ​ Consolidated ​ Recognized ​ Collateral ​ Net Amount of December 31, 2019 (Millions) ​ Balance Sheet ​ Derivative Liabilities ​ Received ​ Derivative Assets Derivatives subject to master netting agreements ​ $ 142 ​ $ 14 ​ $ — ​ $ 128 ​ Derivatives not subject to master netting agreements ​ — ​ ​ ​ ​ ​ ​ ​ — ​ Total ​ $ 142 ​ ​ ​ ​ ​ ​ ​ $ 128 ​ ​ ​ ​ ​ ​ ​ ​ ​ ​ ​ ​ ​ ​ ​ ​ December 31, 2018 (Millions) ​ ​ ​ ​ ​ ​ ​ ​ ​ Derivatives subject to master netting agreements ​ $ 146 ​ $ 38 ​ $ — ​ $ 108 ​ Derivatives not subject to master netting agreements ​ — ​ ​ ​ ​ ​ ​ ​ — ​ Total ​ $ 146 ​ ​ ​ ​ ​ ​ ​ $ 108 ​</t>
  </si>
  <si>
    <t>Offsetting Liabilities</t>
  </si>
  <si>
    <t>Offsetting of Financial Liabilities under Master Netting Agreements with Derivative Counterparties ​ ​ ​ ​ ​ ​ ​ ​ ​ ​ ​ ​ ​ ​ ​ ​ ​ ​ ​ Gross Amounts not Offset in the ​ ​ ​ ​ ​ Consolidated Balance Sheet that are Subject ​ ​ ​ ​ Gross Amount of ​ to Master Netting Agreements ​ ​ ​ ​ ​ Derivative Liabilities ​ Gross Amount of ​ ​ ​ ​ ​ ​ Presented in the ​ Eligible Offsetting ​ Cash ​ Net Amount of ​ ​ Consolidated ​ Recognized ​ Collateral ​ Derivative December 31, 2019 (Millions) ​ Balance Sheet ​ Derivative Assets ​ Pledged ​ Liabilities Derivatives subject to master netting agreements ​ $ 20 ​ $ 14 ​ $ — ​ $ 6 ​ Derivatives not subject to master netting agreements ​ — ​ ​ ​ ​ ​ ​ ​ — ​ Total ​ $ 20 ​ ​ ​ ​ ​ ​ ​ $ 6 ​ ​ ​ ​ ​ ​ ​ ​ ​ ​ ​ ​ ​ ​ ​ ​ December 31, 2018 (Millions) ​ ​ ​ ​ ​ ​ ​ ​ Derivatives subject to master netting agreements ​ $ 53 ​ $ 38 ​ $ — ​ $ 15 ​ Derivatives not subject to master netting agreements ​ — ​ ​ ​ ​ ​ ​ ​ — ​ Total ​ $ 53 ​ ​ ​ ​ ​ ​ ​ $ 15 ​</t>
  </si>
  <si>
    <t>Fair Value Measurements (Tables)</t>
  </si>
  <si>
    <t>Fair Value, Assets and Liabilities Measured on Recurring Basis</t>
  </si>
  <si>
    <t>​ ​ ​ ​ ​ ​ ​ ​ ​ ​ ​ ​ ​ ​ ​ ​ ​ ​ ​ ​ Fair Value Measurements Description ​ Fair Value at ​ Using Inputs Considered as (Millions) December 31, 2019 Level 1 Level 2 Level 3 Assets: ​ ​ ​ ​ ​ ​ ​ ​ ​ ​ ​ ​ ​ Available-for-sale: ​ ​ ​ ​ ​ ​ ​ ​ ​ ​ ​ ​ ​ Marketable securities: ​ ​ ​ ​ ​ ​ ​ ​ ​ ​ ​ ​ ​ Commercial paper ​ $ 85 ​ $ — ​ $ 85 ​ $ — ​ Certificates of deposit/time deposits ​ 10 ​ — ​ 10 ​ — ​ U.S. municipal securities ​ 46 ​ — ​ — ​ 46 ​ Investments ​ ​ 25 ​ ​ 25 ​ ​ — ​ ​ — ​ Derivative instruments — assets: ​ ​ ​ ​ ​ ​ ​ ​ ​ ​ ​ ​ ​ Foreign currency forward/option contracts ​ 125 ​ — ​ 125 ​ — ​ Interest rate swap contracts ​ 17 ​ — ​ 17 ​ — ​ ​ ​ ​ ​ ​ ​ ​ ​ ​ ​ ​ ​ ​ ​ Liabilities: ​ ​ ​ ​ ​ ​ ​ ​ ​ ​ ​ ​ ​ Derivative instruments — liabilities: ​ ​ ​ ​ ​ ​ ​ ​ ​ ​ ​ ​ ​ Foreign currency forward/option contracts ​ 20 ​ — ​ 20 ​ — ​ ​ ​ ​ ​ ​ ​ ​ ​ ​ ​ ​ ​ ​ ​ ​ ​ ​ ​ ​ ​ Fair Value Measurements Description ​ Fair Value at ​ Using Inputs Considered as (Millions) December 31, 2018 Level 1 Level 2 Level 3 Assets: ​ ​ ​ ​ ​ ​ ​ ​ ​ ​ ​ ​ ​ Available-for-sale: ​ ​ ​ ​ ​ ​ ​ ​ ​ ​ ​ ​ ​ Marketable securities: ​ ​ ​ ​ ​ ​ ​ ​ ​ ​ ​ ​ ​ Commercial paper ​ $ 366 ​ $ — ​ $ 366 ​ $ — ​ Certificates of deposit/time deposits ​ 10 ​ — ​ 10 ​ — ​ Asset-backed securities ​ ​ 1 ​ ​ — ​ ​ 1 ​ ​ — ​ U.S. municipal securities ​ 40 ​ — ​ — ​ 40 ​ Derivative instruments — assets: ​ ​ ​ ​ ​ ​ ​ ​ ​ ​ ​ ​ ​ Foreign currency forward/option contracts ​ 127 ​ — ​ 127 ​ — ​ Interest rate swap contracts ​ 19 ​ — ​ 19 ​ — ​ ​ ​ ​ ​ ​ ​ ​ ​ ​ ​ ​ ​ ​ ​ Liabilities: ​ ​ ​ ​ ​ ​ ​ ​ ​ ​ ​ ​ ​ Derivative instruments — liabilities: ​ ​ ​ ​ ​ ​ ​ ​ ​ ​ ​ ​ ​ Foreign currency forward/option contracts ​ 22 ​ — ​ 22 ​ — ​ Interest rate swap contracts ​ 31 ​ — ​ 31 ​ — ​</t>
  </si>
  <si>
    <t>Fair Value, Assets Measured on Recurring Basis, Unobservable Input Reconciliation</t>
  </si>
  <si>
    <t>​ ​ ​ ​ ​ ​ ​ ​ ​ ​ ​ ​ ​ ​ ​ ​ ​ ​ ​ Marketable securities — certain U.S. municipal securities only ​ ​ ​ ​ ​ ​ (Millions) ​ 2019 ​ 2018 ​ 2017 Beginning balance ​ $ 40 ​ $ 30 ​ $ 20 ​ Total gains or losses: ​ ​ ​ ​ ​ ​ ​ ​ ​ ​ Included in earnings ​ — ​ — ​ — ​ Included in other comprehensive income ​ — ​ — ​ — ​ Purchases and issuances ​ 9 ​ 13 ​ 13 ​ Sales and settlements ​ (3) ​ (3) ​ (3) ​ Transfers in and/or out of level 3 ​ — ​ — ​ — ​ Ending balance ​ 46 ​ 40 ​ 30 ​ Change in unrealized gains or losses for the period included in earnings for securities held at the end of the reporting period ​ — ​ — ​ — ​</t>
  </si>
  <si>
    <t>Fair Value of Financial Instruments by Balance Sheet Grouping</t>
  </si>
  <si>
    <t>​ ​ ​ ​ ​ ​ ​ ​ ​ ​ ​ ​ ​ ​ ​ ​ ​ December 31, 2019 ​ December 31, 2018 ​ Carrying Fair Carrying Fair (Millions) ​ Value ​ Value ​ Value ​ Value Long-term debt, excluding current portion ​ $ 17,518 ​ $ 18,475 ​ $ 13,411 ​ $ 13,586 ​</t>
  </si>
  <si>
    <t>Leases (Tables)</t>
  </si>
  <si>
    <t>Schedule of components of lease expense</t>
  </si>
  <si>
    <t>​ ​ ​ ​ ​ ​ ​ Year ended (Millions) ​ December 31, 2019 Operating lease cost ​ $ 308 ​ Finance lease cost: ​ ​ ​ ​ Amortization of assets ​ ​ 20 ​ Interest on lease liabilities ​ ​ 2 ​ Variable lease cost ​ ​ 93 ​ Total net lease cost ​ $ 423 ​</t>
  </si>
  <si>
    <t>Schedule of supplemental balance sheet information</t>
  </si>
  <si>
    <t>​ ​ ​ ​ ​ ​ ​ ​ ​ ​ Location on Face of ​ ​ As of: (Millions unless noted) ​ Balance Sheet ​ December 31, 2019 Operating leases: ​ ​ ​ ​ ​ ​ Operating lease right of use assets ​ Operating lease right ​ $ 858 ​ ​ ​ ​ ​ ​ ​ ​ Current operating lease liabilities ​ Operating lease liabilities – current ​ $ 247 ​ Noncurrent operating lease liabilities ​ Operating lease liabilities ​ ​ 607 ​ Total operating lease liabilities ​ ​ ​ $ 854 ​ ​ ​ ​ ​ ​ ​ ​ Finance leases: ​ ​ ​ ​ ​ ​ Property and equipment, at cost ​ Property, plant and equipment ​ $ 239 ​ Accumulated amortization ​ Property, plant and equipment (accumulated depreciation) ​ ​ (102) ​ Property and equipment, net ​ ​ ​ $ 137 ​ ​ ​ ​ ​ ​ ​ ​ Current obligations of finance leases ​ Other current ​ $ 21 ​ Finance leases, net of current obligations ​ Other liabilities ​ ​ 111 ​ Total finance lease liabilities ​ ​ ​ $ 132 ​ ​ ​ ​ ​ ​ ​ ​ Weighted average remaining lease term (in years): ​ ​ ​ ​ ​ ​ Operating leases ​ ​ ​ ​ 5.7 ​ Finance leases ​ ​ ​ ​ 9.0 ​ Weighted average discount rate: ​ ​ ​ ​ ​ ​ Operating leases ​ ​ ​ ​ 3.2 % Finance leases ​ ​ ​ ​ 3.8 %</t>
  </si>
  <si>
    <t>Schedule of supplemental cash flow and other information</t>
  </si>
  <si>
    <t>​ ​ ​ ​ ​ ​ ​ Year ended ​ (Millions) ​ December 31, 2019 ​ Cash paid for amounts included in the measurement of lease liabilities: ​ ​ ​ ​ Operating cash flows from operating leases ​ $ 309 ​ Operating cash flows from finance leases ​ ​ 2 ​ Financing cash flows from finance leases ​ ​ 18 ​ ​ ​ ​ ​ ​ Right of use assets obtained in exchange for lease liabilities: ​ ​ ​ ​ Operating leases ​ ​ 326 ​ Finance leases ​ ​ 61 ​</t>
  </si>
  <si>
    <t>Schedule of maturities of operating lease liabilities</t>
  </si>
  <si>
    <t>​ ​ ​ ​ ​ ​ ​ ​ ​ ​ December 31, 2019 ​ (Millions) ​ Finance Leases ​ Operating Leases ​ 2020 ​ $ 21 ​ $ 267 ​ 2021 ​ ​ 17 ​ ​ 191 ​ 2022 ​ ​ 16 ​ ​ 138 ​ 2023 ​ ​ 15 ​ ​ 97 ​ 2024 ​ ​ 14 ​ ​ 65 ​ After 2024 ​ ​ 55 ​ ​ 173 ​ Total ​ $ 138 ​ $ 931 ​ Less: Amounts representing interest ​ ​ 6 ​ ​ 77 ​ Present value of future minimum lease ​ ​ 132 ​ ​ 854 ​ Less: Current obligations ​ ​ 21 ​ ​ 247 ​ Long-term obligations ​ $ 111 ​ $ 607 ​</t>
  </si>
  <si>
    <t>Schedule of maturities of finance lease liabilities</t>
  </si>
  <si>
    <t>​ ​ ​ ​ ​ ​ ​ ​ ​ ​ December 31, 2019 ​ (Millions) ​ Finance Leases ​ Operating Leases ​ 2020 ​ $ 21 ​ $ 267 ​ 2021 ​ ​ 17 ​ ​ 191 ​ 2022 ​ ​ 16 ​ ​ 138 ​ 2023 ​ ​ 15 ​ ​ 97 ​ 2024 ​ ​ 14 ​ ​ 65 ​ After 2024 ​ ​ 55 ​ ​ 173 ​ Total ​ $ 138 ​ $ 931 ​ Less: Amounts representing interest ​ ​ 6 ​ ​ 77 ​ Present value of future minimum lease ​ ​ 132 ​ ​ 854 ​ Less: Current obligations ​ ​ 21 ​ ​ 247 ​ Long-term obligations ​ $ 111 ​ $ 607 ​ ​</t>
  </si>
  <si>
    <t>Minimum lease payments under capital and operating leases with non-cancelable terms in excess of one year</t>
  </si>
  <si>
    <t>​ ​ ​ ​ ​ ​ ​ ​ ​ ​ ​ ​ ​ ​ ​ ​ ​ ​ ​ Operating (Millions) ​ Capital Leases ​ Leases 2019 ​ $ 18 ​ $ 283 ​ 2020 ​ 16 ​ 208 ​ 2021 ​ 14 ​ 153 ​ 2022 ​ 12 ​ 122 ​ 2023 ​ 12 ​ 92 ​ After 2023 ​ 32 ​ 253 ​ Total ​ $ 104 ​ $ 1,111 ​ Less: Amounts representing interest ​ 12 ​ ​ ​ ​ Present value of future minimum lease payments ​ 92 ​ ​ ​ ​ Less: Current obligations under capital leases ​ 17 ​ ​ ​ ​ Long-term obligations under capital leases ​ $ 75 ​ ​ ​ ​</t>
  </si>
  <si>
    <t>Stock-Based Compensation (Tables)</t>
  </si>
  <si>
    <t>Stock-Based Compensation Expense</t>
  </si>
  <si>
    <t>Stock-Based Compensation Expense ​ ​ ​ ​ ​ ​ ​ ​ ​ ​ ​ ​ ​ ​ Years ended December 31 (Millions) 2019 2018 2017 Cost of sales ​ $ 47 ​ $ 48 ​ $ 49 ​ Selling, general and administrative expenses ​ 185 ​ 207 ​ 229 ​ Research, development and related expenses ​ 46 ​ 47 ​ 46 ​ Stock-based compensation expenses ​ $ 278 ​ $ 302 ​ $ 324 ​ Income tax benefits ​ ​ (141) ​ ​ (154) ​ ​ (327) ​ Stock-based compensation expenses (benefits), net of tax ​ $ 137 ​ $ 148 ​ $ (3) ​</t>
  </si>
  <si>
    <t>Stock Option Activity</t>
  </si>
  <si>
    <t>Stock Option Program ​ The following table summarizes stock option activity for the years ended December 31: ​ ​ ​ ​ ​ ​ ​ ​ ​ ​ ​ ​ ​ ​ ​ ​ ​ ​ ​ ​ 2019 ​ 2018 ​ 2017 ​ ​ Weighted ​ Weighted ​ Weighted ​ ​ Number of ​ Average ​ Number of ​ Average ​ Number of ​ Average (Options in thousands) ​ Options ​ Exercise Price ​ Options ​ Exercise Price ​ Options ​ Exercise Price Under option — ​ ​ ​ ​ ​ ​ ​ ​ ​ ​ ​ ​ ​ ​ ​ ​ January 1 34,569 ​ $ 138.98 34,965 ​ $ 125.73 36,196 ​ $ 112.07 ​ Granted: ​ ​ ​ ​ ​ ​ ​ ​ ​ ​ ​ ​ ​ ​ ​ ​ Annual 3,434 ​ 200.80 3,211 ​ 233.19 5,410 ​ 175.93 ​ Exercised (4,193) ​ 89.89 (3,482) ​ 91.01 (6,474) ​ 90.37 ​ Forfeited (135) ​ 201.27 (125) ​ 188.00 (167) ​ 162.36 ​ December 31 33,675 ​ $ 151.15 34,569 ​ $ 138.98 34,965 ​ $ 125.73 ​ Options exercisable ​ ​ ​ ​ ​ ​ ​ ​ ​ ​ ​ ​ ​ ​ ​ ​ December 31 26,487 ​ $ 136.75 26,117 ​ $ 121.98 24,281 ​ $ 108.50 ​</t>
  </si>
  <si>
    <t>Stock Option Assumptions</t>
  </si>
  <si>
    <t>Stock Option Assumptions ​ ​ ​ ​ ​ ​ ​ ​ ​ ​ ​ ​ ​ ​ Annual ​ ​ 2019 2018 2017 Exercise price ​ $ 201.12 ​ $ 233.63 ​ $ 175.76 ​ Risk-free interest rate ​ 2.6 % 2.7 % 2.1 % Dividend yield ​ 2.5 % 2.4 % 2.5 % Expected volatility ​ 20.4 % 21.0 % 17.3 % Expected life (months) ​ 79 ​ 78 ​ 78 ​ Black-Scholes fair value ​ $ 34.19 ​ $ 41.59 ​ $ 23.51 ​</t>
  </si>
  <si>
    <t>Restricted Stock and Restricted Stock Units Activity</t>
  </si>
  <si>
    <t>Restricted Stock and Restricted Stock Units ​ The following table summarizes restricted stock and restricted stock unit activity for the years ended December 31: ​ ​ ​ ​ ​ ​ ​ ​ ​ ​ ​ ​ ​ ​ ​ ​ ​ ​ ​ ​ 2019 ​ 2018 ​ 2017 ​ Weighted Weighted Weighted ​ ​ ​ ​ Average ​ ​ ​ Average ​ ​ ​ Average ​ ​ Number of ​ Grant Date ​ Number of ​ Grant Date ​ Number of ​ Grant Date (Shares in thousands) ​ Shares ​ Fair Value ​ Shares ​ Fair Value ​ Shares ​ Fair Value Nonvested balance — ​ ​ ​ ​ ​ ​ ​ ​ ​ ​ ​ ​ ​ ​ ​ ​ As of January 1 1,789 ​ $ 180.02 1,994 ​ $ 162.60 2,185 ​ $ 145.64 ​ Granted ​ ​ ​ ​ ​ ​ ​ ​ ​ ​ ​ ​ ​ ​ ​ ​ Annual 564 ​ 200.41 467 ​ 233.61 604 ​ 176.10 ​ Other 15 ​ 180.08 8 ​ 207.76 21 ​ 233.77 ​ Vested (732) ​ 149.33 (640) ​ 164.83 (769) ​ 127.21 ​ Forfeited (63) ​ 192.52 (40) ​ 186.48 (47) ​ 158.25 ​ As of December 31 1,573 ​ $ 201.11 1,789 ​ $ 180.02 1,994 ​ $ 162.60 ​</t>
  </si>
  <si>
    <t>Performance Shares Activity</t>
  </si>
  <si>
    <t>The following table summarizes performance share activity for the years ended December 31: ​ ​ ​ ​ ​ ​ ​ ​ ​ ​ ​ ​ ​ ​ ​ ​ ​ ​ ​ ​ 2019 ​ 2018 ​ 2017 ​ Weighted Weighted Weighted ​ ​ ​ ​ Average ​ ​ ​ Average ​ ​ ​ Average ​ ​ Number of ​ Grant Date ​ Number of ​ Grant Date ​ Number of ​ Grant Date (Shares in thousands) ​ Shares ​ Fair Value ​ Shares ​ Fair Value ​ Shares ​ Fair Value Undistributed balance — ​ ​ ​ ​ ​ ​ ​ ​ ​ ​ ​ ​ ​ ​ ​ ​ As of January 1 562 ​ $ 188.96 686 ​ $ 171.90 656 ​ $ 142.98 ​ Granted 166 ​ 207.49 166 ​ 229.13 201 ​ 191.28 ​ Distributed (210) ​ 162.16 (206) ​ 159.82 (314) ​ 124.88 ​ Performance change (48) ​ 204.73 (56) ​ 198.39 155 ​ 173.91 ​ Forfeited (26) ​ 209.96 (28) ​ 204.09 (12) ​ 171.36 ​ As of December 31 444 ​ $ 205.58 562 ​ $ 188.96 686 ​ $ 171.90 ​</t>
  </si>
  <si>
    <t>Business Segments and Geographic Information (Tables)</t>
  </si>
  <si>
    <t>Business Segment Information</t>
  </si>
  <si>
    <t>​ ​ ​ ​ ​ ​ ​ ​ ​ ​ ​ ​ ​ ​ ​ ​ ​ ​ ​ ​ ​ ​ ​ Net Sales ​ Operating Income (Millions) 2019 2018 2017 2019 2018 2017 Safety and Industrial ​ $ 11,607 ​ $ 12,494 ​ $ 11,946 ​ $ 2,648 ​ $ 3,423 ​ $ 2,603 ​ Transportation and Electronics ​ 9,602 ​ 10,106 ​ 9,861 ​ 2,221 ​ 2,649 ​ 2,986 ​ Health Care ​ 7,431 ​ 6,826 ​ 6,635 ​ 1,863 ​ 1,921 ​ 1,877 ​ Consumer ​ 5,089 ​ 5,086 ​ 5,006 ​ 1,105 ​ 1,071 ​ 1,051 ​ Corporate and Unallocated ​ 110 ​ 50 ​ 2 ​ (1,243) ​ (1,409) ​ (367) ​ Elimination of Dual Credit ​ (1,703) ​ (1,797) ​ (1,793) ​ (420) ​ (448) ​ (458) ​ Total Company ​ $ 32,136 ​ $ 32,765 ​ $ 31,657 ​ $ 6,174 ​ $ 7,207 ​ $ 7,692 ​ ​ ​ ​ ​ ​ ​ ​ ​ ​ ​ ​ ​ ​ ​ ​ ​ ​ ​ ​ ​ ​ ​ ​ ​ ​ ​ ​ ​ ​ ​ ​ ​ Assets ​ Depreciation &amp; Amortization ​ Capital Expenditures (Millions) 2019 2018 2017 2019 2018 2017 2019 2018 2017 Safety and Industrial ​ $ 12,593 ​ $ 13,086 ​ $ 13,560 ​ $ 682 ​ $ 528 ​ $ 424 ​ $ 391 ​ $ 375 ​ $ 255 ​ Transportation and Electronics ​ 7,611 ​ 7,773 ​ 7,786 ​ 324 ​ 337 ​ 437 ​ 390 ​ 339 ​ 382 ​ Health Care ​ 15,210 ​ 7,092 ​ 7,258 ​ 277 ​ 216 ​ 257 ​ 264 ​ 245 ​ 217 ​ Consumer ​ 2,792 ​ 2,963 ​ 2,909 ​ 91 ​ 97 ​ 117 ​ 130 ​ 115 ​ 110 ​ Corporate and Unallocated ​ 6,453 ​ 5,586 ​ 6,474 ​ 219 ​ 310 ​ 309 ​ 524 ​ 503 ​ 409 ​ Total Company ​ $ 44,659 ​ $ 36,500 ​ $ 37,987 ​ $ 1,593 ​ $ 1,488 ​ $ 1,544 ​ $ 1,699 ​ $ 1,577 ​ $ 1,373 ​</t>
  </si>
  <si>
    <t>Geographic Information</t>
  </si>
  <si>
    <t>​ ​ ​ ​ ​ ​ ​ ​ ​ ​ ​ ​ ​ ​ ​ ​ ​ ​ ​ ​ ​ ​ ​ ​ ​ ​ ​ ​ ​ Property, Plant and ​ ​ Net Sales ​ Equipment - net (Millions) 2019 2018 2017 2019 2018 United States ​ $ 13,159 ​ $ 12,840 ​ $ 12,372 ​ $ 5,442 ​ $ 4,915 ​ Asia Pacific ​ 9,796 ​ 10,254 ​ 9,809 ​ 1,637 ​ 1,624 ​ Europe, Middle East and Africa ​ 6,226 ​ 6,654 ​ 6,456 ​ 1,823 ​ 1,751 ​ Latin America and Canada ​ 2,965 ​ 3,024 ​ 3,033 ​ 431 ​ 448 ​ Other Unallocated ​ (10) ​ (7) ​ (13) ​ — ​ — ​ Total Company ​ $ 32,136 ​ $ 32,765 ​ $ 31,657 ​ $ 9,333 ​ $ 8,738 ​</t>
  </si>
  <si>
    <t>Quarterly Data (Unaudited) (Tables)</t>
  </si>
  <si>
    <t>Schedule of Quarterly Financial Information</t>
  </si>
  <si>
    <t>​ ​ ​ ​ ​ ​ ​ ​ ​ ​ ​ ​ ​ ​ ​ ​ ​ ​ (Millions, except per-share amounts) First Second Third Fourth Year 2019 ​ Quarter ​ Quarter ​ Quarter ​ Quarter ​ 2019 Net sales ​ $ 7,863 ​ $ 8,171 ​ $ 7,991 ​ $ 8,111 ​ $ 32,136 ​ Cost of sales ​ 4,310 ​ 4,313 ​ 4,188 ​ 4,325 ​ 17,136 ​ Net income including noncontrolling interest ​ 893 ​ 1,131 ​ 1,588 ​ 970 ​ 4,582 ​ Net income attributable to 3M ​ 891 ​ 1,127 ​ 1,583 ​ 969 ​ 4,570 ​ Earnings per share attributable to 3M common shareholders - basic ​ 1.54 ​ 1.95 ​ 2.75 ​ 1.68 ​ 7.92 ​ Earnings per share attributable to 3M common shareholders - diluted ​ 1.51 ​ 1.92 ​ 2.72 ​ 1.66 ​ 7.81 ​ ​ ​ ​ ​ ​ ​ ​ ​ ​ ​ ​ ​ ​ ​ ​ ​ ​ ​ ​ (Millions, except per-share amounts) First Second Third Fourth Year 2018 ​ Quarter ​ Quarter ​ Quarter ​ Quarter ​ 2018 Net sales ​ $ 8,278 ​ $ 8,390 ​ $ 8,152 ​ $ 7,945 ​ $ 32,765 ​ Cost of sales ​ 4,236 ​ 4,227 ​ 4,159 ​ 4,060 ​ 16,682 ​ Net income including noncontrolling interest ​ 606 ​ 1,862 ​ 1,546 ​ 1,349 ​ 5,363 ​ Net income attributable to 3M ​ 602 ​ 1,857 ​ 1,543 ​ 1,347 ​ 5,349 ​ Earnings per share attributable to 3M common shareholders - basic ​ 1.01 ​ 3.14 ​ 2.64 ​ 2.32 ​ 9.09 ​ Earnings per share attributable to 3M common shareholders - diluted ​ 0.98 ​ 3.07 ​ 2.58 ​ 2.27 ​ 8.89 ​ ​</t>
  </si>
  <si>
    <t>Significant Accounting Policies - Foreign Currency Translation (Details) - USD ($) $ in Millions</t>
  </si>
  <si>
    <t>Foreign Currency Translation</t>
  </si>
  <si>
    <t>Foreign currency transaction loss</t>
  </si>
  <si>
    <t>Venezuela</t>
  </si>
  <si>
    <t>Significant Accounting Policies - PP&amp;E (Details)</t>
  </si>
  <si>
    <t>Minimum | Buildings and improvements</t>
  </si>
  <si>
    <t>Property, plant and equipment - at cost</t>
  </si>
  <si>
    <t>Property Plant And Equipment Useful Life</t>
  </si>
  <si>
    <t>10 years</t>
  </si>
  <si>
    <t>Property Plant And Equipment Useful Life Majority</t>
  </si>
  <si>
    <t>20 years</t>
  </si>
  <si>
    <t>Minimum | Machinery and equipment</t>
  </si>
  <si>
    <t>3 years</t>
  </si>
  <si>
    <t>5 years</t>
  </si>
  <si>
    <t>Minimum | Internal use software</t>
  </si>
  <si>
    <t>Maximum | Buildings and improvements</t>
  </si>
  <si>
    <t>40 years</t>
  </si>
  <si>
    <t>Maximum | Machinery and equipment</t>
  </si>
  <si>
    <t>15 years</t>
  </si>
  <si>
    <t>Maximum | Internal use software</t>
  </si>
  <si>
    <t>7 years</t>
  </si>
  <si>
    <t>Significant Accounting Policies - Asset Retirement Obligation (Details) - USD ($) $ in Millions</t>
  </si>
  <si>
    <t>Asset retirement obligation</t>
  </si>
  <si>
    <t>Asset retirement obligation liability</t>
  </si>
  <si>
    <t>Significant Accounting Policies - Acquired intangibles (Details)</t>
  </si>
  <si>
    <t>Minimum</t>
  </si>
  <si>
    <t>Finite Lived Intangible Assets</t>
  </si>
  <si>
    <t>Intangible assets useful life</t>
  </si>
  <si>
    <t>4 years</t>
  </si>
  <si>
    <t>Minimum | Customer related intangible assets</t>
  </si>
  <si>
    <t>12 years</t>
  </si>
  <si>
    <t>Minimum | Patents</t>
  </si>
  <si>
    <t>6 years</t>
  </si>
  <si>
    <t>Minimum | Other technology-based intangible assets</t>
  </si>
  <si>
    <t>Minimum | Definite-lived tradenames</t>
  </si>
  <si>
    <t>Minimum | Other amortizable intangible assets</t>
  </si>
  <si>
    <t>Maximum</t>
  </si>
  <si>
    <t>Maximum | Customer related intangible assets</t>
  </si>
  <si>
    <t>19 years</t>
  </si>
  <si>
    <t>Maximum | Patents</t>
  </si>
  <si>
    <t>17 years</t>
  </si>
  <si>
    <t>Maximum | Other technology-based intangible assets</t>
  </si>
  <si>
    <t>Maximum | Definite-lived tradenames</t>
  </si>
  <si>
    <t>Maximum | Other amortizable intangible assets</t>
  </si>
  <si>
    <t>13 years</t>
  </si>
  <si>
    <t>Significant Accounting Policies - Practical expedients (Details)</t>
  </si>
  <si>
    <t>Exemptions and Practical Expedients Applied or Elected</t>
  </si>
  <si>
    <t>Practical Expedient, unfulfilled performance obligation</t>
  </si>
  <si>
    <t>True</t>
  </si>
  <si>
    <t>Practical Expedient, relative to costs of obtaining a contract</t>
  </si>
  <si>
    <t>Significant Accounting Policies - Advertising and Merchandising Expense (Details) - USD ($) $ in Millions</t>
  </si>
  <si>
    <t>Advertising and Merchandising Expense</t>
  </si>
  <si>
    <t>Advertising and merchandising expense</t>
  </si>
  <si>
    <t>Significant Accounting Policies - Research and Development Expenses (Details) - USD ($) $ in Millions</t>
  </si>
  <si>
    <t>Research and Development Expense</t>
  </si>
  <si>
    <t>Research and development expense</t>
  </si>
  <si>
    <t>Significant Accounting Policies - Income Taxes (Details) - USD ($) $ in Millions</t>
  </si>
  <si>
    <t>Deferred tax assets:</t>
  </si>
  <si>
    <t>Deferred tax assets valuation allowance</t>
  </si>
  <si>
    <t>Significant Accounting Policies - Earnings Per Share (Details) - USD ($) $ / shares in Units, shares in Millions, $ in Millions</t>
  </si>
  <si>
    <t>Options outstanding not included in computation of diluted earnings per share (in shares)</t>
  </si>
  <si>
    <t>Numerator:</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 Leases (Details)</t>
  </si>
  <si>
    <t>Dec. 31, 2019approach</t>
  </si>
  <si>
    <t>Operating leases, existence of option to extend</t>
  </si>
  <si>
    <t>Finance leases, existence of option to extend</t>
  </si>
  <si>
    <t>Operating lease, term</t>
  </si>
  <si>
    <t>Finance lease, term</t>
  </si>
  <si>
    <t>Number of options to renew for operating leases</t>
  </si>
  <si>
    <t>Number of options to renew for finance leases</t>
  </si>
  <si>
    <t>Significant Accounting Policies - New Accounting Pronouncements (Details) - USD ($) $ in Millions</t>
  </si>
  <si>
    <t>Jan. 01, 2019</t>
  </si>
  <si>
    <t>Jan. 31, 2019</t>
  </si>
  <si>
    <t>Dec. 31, 2016</t>
  </si>
  <si>
    <t>New Accounting Pronouncements or Change in Accounting Principle</t>
  </si>
  <si>
    <t>Stockholders' equity</t>
  </si>
  <si>
    <t>Lease assets</t>
  </si>
  <si>
    <t>Lease liabilities</t>
  </si>
  <si>
    <t>ASU 2016-02 Leases</t>
  </si>
  <si>
    <t>Cumulative effect of new accounting principle in period of adoption</t>
  </si>
  <si>
    <t>ASU 2016-02 Leases | Adjustment</t>
  </si>
  <si>
    <t>Retained Earnings | ASU 2018-02 Reclassification of Certain Tax Effects from Accumulated Other Comprehensive Income</t>
  </si>
  <si>
    <t>Tax Cuts and Jobs Act of 2017, Reclassification from AOCI to Retained Earnings, Tax Effect</t>
  </si>
  <si>
    <t>Retained Earnings | ASU 2016-02 Leases</t>
  </si>
  <si>
    <t>Retained Earnings | ASU 2016-02 Leases | Adjustment</t>
  </si>
  <si>
    <t>Total Accumulated Other Comprehensive Income (Loss) | ASU 2018-02 Reclassification of Certain Tax Effects from Accumulated Other Comprehensive Income</t>
  </si>
  <si>
    <t>Revenue (Details) - USD ($) $ in Millions</t>
  </si>
  <si>
    <t>Jan. 01, 2018</t>
  </si>
  <si>
    <t>Revenue, Initial Application Period Cumulative Effect Transition</t>
  </si>
  <si>
    <t>Contract Balance</t>
  </si>
  <si>
    <t>Software license contracts term</t>
  </si>
  <si>
    <t>1 year</t>
  </si>
  <si>
    <t>Net Sales</t>
  </si>
  <si>
    <t>Difference between Revenue Guidance in Effect before and after Topic 606 | Maximum</t>
  </si>
  <si>
    <t>ASU 2014-09 Revenue from Contracts with Customers | Difference between Revenue Guidance in Effect before and after Topic 606</t>
  </si>
  <si>
    <t>Deferred income recognized as revenue</t>
  </si>
  <si>
    <t>Revenue - Disaggregated Revenue (Details) - USD ($) $ in Millions</t>
  </si>
  <si>
    <t>Disaggregation of Revenue</t>
  </si>
  <si>
    <t>Calculated under Revenue Guidance in Effect before Topic 606</t>
  </si>
  <si>
    <t>Corporate and Unallocated</t>
  </si>
  <si>
    <t>Corporate and Unallocated | Calculated under Revenue Guidance in Effect before Topic 606</t>
  </si>
  <si>
    <t>Elimination of Dual Credit</t>
  </si>
  <si>
    <t>Elimination of Dual Credit | Calculated under Revenue Guidance in Effect before Topic 606</t>
  </si>
  <si>
    <t>Safety and Industrial</t>
  </si>
  <si>
    <t>Safety and Industrial | Calculated under Revenue Guidance in Effect before Topic 606</t>
  </si>
  <si>
    <t>Safety and Industrial | Abrasives</t>
  </si>
  <si>
    <t>Safety and Industrial | Abrasives | Calculated under Revenue Guidance in Effect before Topic 606</t>
  </si>
  <si>
    <t>Safety and Industrial | Automotive Aftermarket</t>
  </si>
  <si>
    <t>Safety and Industrial | Automotive Aftermarket | Calculated under Revenue Guidance in Effect before Topic 606</t>
  </si>
  <si>
    <t>Safety and Industrial | Closure and Masking Systems</t>
  </si>
  <si>
    <t>Safety and Industrial | Closure and Masking Systems | Calculated under Revenue Guidance in Effect before Topic 606</t>
  </si>
  <si>
    <t>Safety and Industrial | Communication Markets</t>
  </si>
  <si>
    <t>Safety and Industrial | Communication Markets | Calculated under Revenue Guidance in Effect before Topic 606</t>
  </si>
  <si>
    <t>Safety and Industrial | Electrical Markets</t>
  </si>
  <si>
    <t>Safety and Industrial | Electrical Markets | Calculated under Revenue Guidance in Effect before Topic 606</t>
  </si>
  <si>
    <t>Safety and Industrial | Industrial Adhesives and Tapes</t>
  </si>
  <si>
    <t>Safety and Industrial | Industrial Adhesives and Tapes | Calculated under Revenue Guidance in Effect before Topic 606</t>
  </si>
  <si>
    <t>Safety and Industrial | Personal Safety</t>
  </si>
  <si>
    <t>Safety and Industrial | Personal Safety | Calculated under Revenue Guidance in Effect before Topic 606</t>
  </si>
  <si>
    <t>Safety and Industrial | Roofing Granules</t>
  </si>
  <si>
    <t>Safety and Industrial | Roofing Granules | Calculated under Revenue Guidance in Effect before Topic 606</t>
  </si>
  <si>
    <t>Safety and Industrial | Other Safety and Industrial</t>
  </si>
  <si>
    <t>Safety and Industrial | Other Safety and Industrial | Calculated under Revenue Guidance in Effect before Topic 606</t>
  </si>
  <si>
    <t>Transportation and Electronics</t>
  </si>
  <si>
    <t>Transportation and Electronics | Calculated under Revenue Guidance in Effect before Topic 606</t>
  </si>
  <si>
    <t>Transportation and Electronics | Advanced Materials</t>
  </si>
  <si>
    <t>Transportation and Electronics | Advanced Materials | Calculated under Revenue Guidance in Effect before Topic 606</t>
  </si>
  <si>
    <t>Transportation and Electronics | Automotive and Aerospace</t>
  </si>
  <si>
    <t>Transportation and Electronics | Automotive and Aerospace | Calculated under Revenue Guidance in Effect before Topic 606</t>
  </si>
  <si>
    <t>Transportation and Electronics | Commercial Solutions</t>
  </si>
  <si>
    <t>Transportation and Electronics | Commercial Solutions | Calculated under Revenue Guidance in Effect before Topic 606</t>
  </si>
  <si>
    <t>Transportation and Electronics | Electronics</t>
  </si>
  <si>
    <t>Transportation and Electronics | Electronics | Calculated under Revenue Guidance in Effect before Topic 606</t>
  </si>
  <si>
    <t>Transportation and Electronics | Transportation Safety</t>
  </si>
  <si>
    <t>Transportation and Electronics | Transportation Safety | Calculated under Revenue Guidance in Effect before Topic 606</t>
  </si>
  <si>
    <t>Transportation and Electronics | Other Transportation and Electronics</t>
  </si>
  <si>
    <t>Transportation and Electronics | Other Transportation and Electronics | Calculated under Revenue Guidance in Effect before Topic 606</t>
  </si>
  <si>
    <t>Health Care</t>
  </si>
  <si>
    <t>Health Care | Calculated under Revenue Guidance in Effect before Topic 606</t>
  </si>
  <si>
    <t>Health Care | Drug Delivery</t>
  </si>
  <si>
    <t>Health Care | Drug Delivery | Calculated under Revenue Guidance in Effect before Topic 606</t>
  </si>
  <si>
    <t>Health Care | Food Safety</t>
  </si>
  <si>
    <t>Health Care | Food Safety | Calculated under Revenue Guidance in Effect before Topic 606</t>
  </si>
  <si>
    <t>Health Care | Health Information Systems</t>
  </si>
  <si>
    <t>Health Care | Health Information Systems | Calculated under Revenue Guidance in Effect before Topic 606</t>
  </si>
  <si>
    <t>Health Care | Medical Solutions</t>
  </si>
  <si>
    <t>Health Care | Medical Solutions | Calculated under Revenue Guidance in Effect before Topic 606</t>
  </si>
  <si>
    <t>Health Care | Oral Care</t>
  </si>
  <si>
    <t>Health Care | Oral Care | Calculated under Revenue Guidance in Effect before Topic 606</t>
  </si>
  <si>
    <t>Health Care | Separation and Purification Sciences</t>
  </si>
  <si>
    <t>Health Care | Separation and Purification Sciences | Calculated under Revenue Guidance in Effect before Topic 606</t>
  </si>
  <si>
    <t>Health Care | Other Health Care</t>
  </si>
  <si>
    <t>Health Care | Other Health Care | Calculated under Revenue Guidance in Effect before Topic 606</t>
  </si>
  <si>
    <t>Consumer</t>
  </si>
  <si>
    <t>Consumer | Calculated under Revenue Guidance in Effect before Topic 606</t>
  </si>
  <si>
    <t>Consumer | Consumer Health Care</t>
  </si>
  <si>
    <t>Consumer | Consumer Health Care | Calculated under Revenue Guidance in Effect before Topic 606</t>
  </si>
  <si>
    <t>Consumer | Home Care</t>
  </si>
  <si>
    <t>Consumer | Home Care | Calculated under Revenue Guidance in Effect before Topic 606</t>
  </si>
  <si>
    <t>Consumer | Home Improvement</t>
  </si>
  <si>
    <t>Consumer | Home Improvement | Calculated under Revenue Guidance in Effect before Topic 606</t>
  </si>
  <si>
    <t>Consumer | Stationery and Office</t>
  </si>
  <si>
    <t>Consumer | Stationery and Office | Calculated under Revenue Guidance in Effect before Topic 606</t>
  </si>
  <si>
    <t>Consumer | Other Consumer</t>
  </si>
  <si>
    <t>Consumer | Other Consumer | Calculated under Revenue Guidance in Effect before Topic 606</t>
  </si>
  <si>
    <t>United States</t>
  </si>
  <si>
    <t>United States | Calculated under Revenue Guidance in Effect before Topic 606</t>
  </si>
  <si>
    <t>United States | Corporate and Unallocated</t>
  </si>
  <si>
    <t>United States | Corporate and Unallocated | Calculated under Revenue Guidance in Effect before Topic 606</t>
  </si>
  <si>
    <t>United States | Elimination of Dual Credit</t>
  </si>
  <si>
    <t>United States | Elimination of Dual Credit | Calculated under Revenue Guidance in Effect before Topic 606</t>
  </si>
  <si>
    <t>United States | Safety and Industrial</t>
  </si>
  <si>
    <t>United States | Safety and Industrial | Calculated under Revenue Guidance in Effect before Topic 606</t>
  </si>
  <si>
    <t>United States | Transportation and Electronics</t>
  </si>
  <si>
    <t>United States | Transportation and Electronics | Calculated under Revenue Guidance in Effect before Topic 606</t>
  </si>
  <si>
    <t>United States | Health Care</t>
  </si>
  <si>
    <t>United States | Health Care | Calculated under Revenue Guidance in Effect before Topic 606</t>
  </si>
  <si>
    <t>United States | Consumer</t>
  </si>
  <si>
    <t>United States | Consumer | Calculated under Revenue Guidance in Effect before Topic 606</t>
  </si>
  <si>
    <t>Asia Pacific</t>
  </si>
  <si>
    <t>Asia Pacific | Calculated under Revenue Guidance in Effect before Topic 606</t>
  </si>
  <si>
    <t>Asia Pacific | Corporate and Unallocated | Calculated under Revenue Guidance in Effect before Topic 606</t>
  </si>
  <si>
    <t>Asia Pacific | Elimination of Dual Credit</t>
  </si>
  <si>
    <t>Asia Pacific | Elimination of Dual Credit | Calculated under Revenue Guidance in Effect before Topic 606</t>
  </si>
  <si>
    <t>Asia Pacific | Safety and Industrial</t>
  </si>
  <si>
    <t>Asia Pacific | Safety and Industrial | Calculated under Revenue Guidance in Effect before Topic 606</t>
  </si>
  <si>
    <t>Asia Pacific | Transportation and Electronics</t>
  </si>
  <si>
    <t>Asia Pacific | Transportation and Electronics | Calculated under Revenue Guidance in Effect before Topic 606</t>
  </si>
  <si>
    <t>Asia Pacific | Health Care</t>
  </si>
  <si>
    <t>Asia Pacific | Health Care | Calculated under Revenue Guidance in Effect before Topic 606</t>
  </si>
  <si>
    <t>Asia Pacific | Consumer</t>
  </si>
  <si>
    <t>Asia Pacific | Consumer | Calculated under Revenue Guidance in Effect before Topic 606</t>
  </si>
  <si>
    <t>Europe, Middle East and Africa</t>
  </si>
  <si>
    <t>Europe, Middle East and Africa | Calculated under Revenue Guidance in Effect before Topic 606</t>
  </si>
  <si>
    <t>Europe, Middle East and Africa | Corporate and Unallocated</t>
  </si>
  <si>
    <t>Europe, Middle East and Africa | Corporate and Unallocated | Calculated under Revenue Guidance in Effect before Topic 606</t>
  </si>
  <si>
    <t>Europe, Middle East and Africa | Elimination of Dual Credit</t>
  </si>
  <si>
    <t>Europe, Middle East and Africa | Elimination of Dual Credit | Calculated under Revenue Guidance in Effect before Topic 606</t>
  </si>
  <si>
    <t>Europe, Middle East and Africa | Safety and Industrial</t>
  </si>
  <si>
    <t>Europe, Middle East and Africa | Safety and Industrial | Calculated under Revenue Guidance in Effect before Topic 606</t>
  </si>
  <si>
    <t>Europe, Middle East and Africa | Transportation and Electronics</t>
  </si>
  <si>
    <t>Europe, Middle East and Africa | Transportation and Electronics | Calculated under Revenue Guidance in Effect before Topic 606</t>
  </si>
  <si>
    <t>Europe, Middle East and Africa | Health Care</t>
  </si>
  <si>
    <t>Europe, Middle East and Africa | Health Care | Calculated under Revenue Guidance in Effect before Topic 606</t>
  </si>
  <si>
    <t>Europe, Middle East and Africa | Consumer</t>
  </si>
  <si>
    <t>Europe, Middle East and Africa | Consumer | Calculated under Revenue Guidance in Effect before Topic 606</t>
  </si>
  <si>
    <t>Latin America and Canada</t>
  </si>
  <si>
    <t>Latin America and Canada | Calculated under Revenue Guidance in Effect before Topic 606</t>
  </si>
  <si>
    <t>Latin America and Canada | Corporate and Unallocated</t>
  </si>
  <si>
    <t>Latin America and Canada | Corporate and Unallocated | Calculated under Revenue Guidance in Effect before Topic 606</t>
  </si>
  <si>
    <t>Latin America and Canada | Elimination of Dual Credit</t>
  </si>
  <si>
    <t>Latin America and Canada | Elimination of Dual Credit | Calculated under Revenue Guidance in Effect before Topic 606</t>
  </si>
  <si>
    <t>Latin America and Canada | Safety and Industrial</t>
  </si>
  <si>
    <t>Latin America and Canada | Safety and Industrial | Calculated under Revenue Guidance in Effect before Topic 606</t>
  </si>
  <si>
    <t>Latin America and Canada | Transportation and Electronics</t>
  </si>
  <si>
    <t>Latin America and Canada | Transportation and Electronics | Calculated under Revenue Guidance in Effect before Topic 606</t>
  </si>
  <si>
    <t>Latin America and Canada | Health Care</t>
  </si>
  <si>
    <t>Latin America and Canada | Health Care | Calculated under Revenue Guidance in Effect before Topic 606</t>
  </si>
  <si>
    <t>Latin America and Canada | Consumer</t>
  </si>
  <si>
    <t>Latin America and Canada | Consumer | Calculated under Revenue Guidance in Effect before Topic 606</t>
  </si>
  <si>
    <t>Other Unallocated</t>
  </si>
  <si>
    <t>Other Unallocated | Calculated under Revenue Guidance in Effect before Topic 606</t>
  </si>
  <si>
    <t>Other Unallocated | Corporate and Unallocated</t>
  </si>
  <si>
    <t>Other Unallocated | Safety and Industrial</t>
  </si>
  <si>
    <t>Other Unallocated | Safety and Industrial | Calculated under Revenue Guidance in Effect before Topic 606</t>
  </si>
  <si>
    <t>Other Unallocated | Transportation and Electronics</t>
  </si>
  <si>
    <t>Other Unallocated | Transportation and Electronics | Calculated under Revenue Guidance in Effect before Topic 606</t>
  </si>
  <si>
    <t>Other Unallocated | Health Care</t>
  </si>
  <si>
    <t>Other Unallocated | Health Care | Calculated under Revenue Guidance in Effect before Topic 606</t>
  </si>
  <si>
    <t>Other Unallocated | Consumer</t>
  </si>
  <si>
    <t>Other Unallocated | Consumer | Calculated under Revenue Guidance in Effect before Topic 606</t>
  </si>
  <si>
    <t>Acquisitions and Divestitures - Acquisitions (Details)</t>
  </si>
  <si>
    <t>1 Months Ended</t>
  </si>
  <si>
    <t>Oct. 31, 2019USD ($)</t>
  </si>
  <si>
    <t>Feb. 28, 2019USD ($)</t>
  </si>
  <si>
    <t>Oct. 31, 2017USD ($)</t>
  </si>
  <si>
    <t>Dec. 31, 2019USD ($)</t>
  </si>
  <si>
    <t>Dec. 31, 2018USD ($)item</t>
  </si>
  <si>
    <t>Dec. 31, 2017USD ($)</t>
  </si>
  <si>
    <t>Business Acquisitions Information</t>
  </si>
  <si>
    <t>Inventory</t>
  </si>
  <si>
    <t>Purchased finite-lived intangible assets</t>
  </si>
  <si>
    <t>Purchased goodwill</t>
  </si>
  <si>
    <t>Accounts payable and other liabilities</t>
  </si>
  <si>
    <t>Interest bearing debt</t>
  </si>
  <si>
    <t>Deferred tax asset/(liability) and accrued income taxes</t>
  </si>
  <si>
    <t>Net assets acquired</t>
  </si>
  <si>
    <t>Supplemental information:</t>
  </si>
  <si>
    <t>Cash paid</t>
  </si>
  <si>
    <t>Less: Cash acquired</t>
  </si>
  <si>
    <t>Cash paid, net of cash acquired</t>
  </si>
  <si>
    <t>Consideration payable</t>
  </si>
  <si>
    <t>Operating loss</t>
  </si>
  <si>
    <t>Number of business combinations completed</t>
  </si>
  <si>
    <t>Customer related intangible assets</t>
  </si>
  <si>
    <t>Intangible assets useful life (in years)</t>
  </si>
  <si>
    <t>18 years</t>
  </si>
  <si>
    <t>Other technology-based intangible assets</t>
  </si>
  <si>
    <t>Definite-lived tradenames</t>
  </si>
  <si>
    <t>16 years</t>
  </si>
  <si>
    <t>Weighted average</t>
  </si>
  <si>
    <t>14 years</t>
  </si>
  <si>
    <t>M*Modal</t>
  </si>
  <si>
    <t>Assumed debt</t>
  </si>
  <si>
    <t>M*Modal | Customer related intangible assets</t>
  </si>
  <si>
    <t>M*Modal | Other technology-based intangible assets</t>
  </si>
  <si>
    <t>M*Modal | Definite-lived tradenames</t>
  </si>
  <si>
    <t>Acelity Inc. and its KCI subsidiaries</t>
  </si>
  <si>
    <t>Acelity Inc. and its KCI subsidiaries | Customer related intangible assets</t>
  </si>
  <si>
    <t>Acelity Inc. and its KCI subsidiaries | Other technology-based intangible assets</t>
  </si>
  <si>
    <t>Acelity Inc. and its KCI subsidiaries | Definite-lived tradenames</t>
  </si>
  <si>
    <t>Scott Safety</t>
  </si>
  <si>
    <t>Acquisitions and Divestitures - Divestitures (Details) $ in Millions</t>
  </si>
  <si>
    <t>Aug. 31, 2019USD ($)</t>
  </si>
  <si>
    <t>Dec. 31, 2018USD ($)</t>
  </si>
  <si>
    <t>Jun. 30, 2018USD ($)</t>
  </si>
  <si>
    <t>May 31, 2018USD ($)</t>
  </si>
  <si>
    <t>Feb. 28, 2018USD ($)</t>
  </si>
  <si>
    <t>Jun. 30, 2017USD ($)item</t>
  </si>
  <si>
    <t>May 31, 2017USD ($)</t>
  </si>
  <si>
    <t>Jan. 31, 2017USD ($)</t>
  </si>
  <si>
    <t>Mar. 31, 2017USD ($)</t>
  </si>
  <si>
    <t>Divestiture Information</t>
  </si>
  <si>
    <t>Proceeds from sale of businesses</t>
  </si>
  <si>
    <t>Disposal Group, Held-for-sale, Not Discontinued Operations</t>
  </si>
  <si>
    <t>Disposal - Inventory</t>
  </si>
  <si>
    <t>Disposal - Property, plant and equipment</t>
  </si>
  <si>
    <t>Disposal - Intangible assets</t>
  </si>
  <si>
    <t>Disposal - Goodwill</t>
  </si>
  <si>
    <t>Aggregate operating income of divested businesses</t>
  </si>
  <si>
    <t>Identity Management Business | Disposal Group, Disposed of by Sale, Not Discontinued Operations</t>
  </si>
  <si>
    <t>Annual sales of divested business</t>
  </si>
  <si>
    <t>Safety Prescription Eyewear Business | Disposal Group, Disposed of by Sale, Not Discontinued Operations</t>
  </si>
  <si>
    <t>Pre-tax gain on sale</t>
  </si>
  <si>
    <t>Identity Management and Tolling and Automated License Number Plate Recognition Business in Aggregate | Disposal Group, Disposed of by Sale, Not Discontinued Operations</t>
  </si>
  <si>
    <t>Number of businesses sold | item</t>
  </si>
  <si>
    <t>Proceeds from divested businesses</t>
  </si>
  <si>
    <t>Proceeds from divested businesses, net of cash sold</t>
  </si>
  <si>
    <t>Tolling and Automated License Number Plate Recognition Business | Disposal Group, Disposed of by Sale, Not Discontinued Operations</t>
  </si>
  <si>
    <t>Electronic Monitoring Business | Disposal Group, Disposed of by Sale, Not Discontinued Operations</t>
  </si>
  <si>
    <t>Aggregate selling price relative to the divestiture transaction</t>
  </si>
  <si>
    <t>Communication Markets Division | Disposal Group, Disposed of by Sale, Not Discontinued Operations</t>
  </si>
  <si>
    <t>Estimated pre-tax gain on sale</t>
  </si>
  <si>
    <t>Personal Safety Product Offerings | Disposal Group, Disposed of by Sale, Not Discontinued Operations</t>
  </si>
  <si>
    <t>Abrasives glass products business | Disposal Group, Disposed of by Sale, Not Discontinued Operations</t>
  </si>
  <si>
    <t>Gas and flame detection business | Disposal Group, Disposed of by Sale, Not Discontinued Operations</t>
  </si>
  <si>
    <t>Drug delivery business | Disposal Group, Held-for-sale, Not Discontinued Operations</t>
  </si>
  <si>
    <t>Noncontrolling interest in new company (as a percent)</t>
  </si>
  <si>
    <t>17.00%</t>
  </si>
  <si>
    <t>Advanced ballistic protection business | Disposal Group, Held-for-sale, Not Discontinued Operations</t>
  </si>
  <si>
    <t>Maximum contingent considerations depending on outcome of pending tenders</t>
  </si>
  <si>
    <t>Safety and Industrial | Personal Safety Product Offerings | Disposal Group, Disposed of by Sale, Not Discontinued Operations | Maximum</t>
  </si>
  <si>
    <t>Safety and Industrial | Gas and flame detection business | Disposal Group, Disposed of by Sale, Not Discontinued Operations</t>
  </si>
  <si>
    <t>Goodwill and Intangible Assets - Goodwill balance by business segment (Details)</t>
  </si>
  <si>
    <t>6 Months Ended</t>
  </si>
  <si>
    <t>9 Months Ended</t>
  </si>
  <si>
    <t>Mar. 31, 2019USD ($)segment</t>
  </si>
  <si>
    <t>Jun. 30, 2019USD ($)</t>
  </si>
  <si>
    <t>Dec. 31, 2019USD ($)segment</t>
  </si>
  <si>
    <t>Goodwill Information</t>
  </si>
  <si>
    <t>Purchased goodwill from acquisitions</t>
  </si>
  <si>
    <t>Goodwill acquired during the period which is deductible for tax purposes</t>
  </si>
  <si>
    <t>Increase (decrease) in goodwill related to preliminary allocation of purchase price for prior acquisitions</t>
  </si>
  <si>
    <t>Balance at the beginning of the period</t>
  </si>
  <si>
    <t>Acquisition activity</t>
  </si>
  <si>
    <t>Divestiture activity</t>
  </si>
  <si>
    <t>Translation and other</t>
  </si>
  <si>
    <t>Balance at the end of the period</t>
  </si>
  <si>
    <t>Number of business segments | segment</t>
  </si>
  <si>
    <t>Amount of Goodwill impairment</t>
  </si>
  <si>
    <t>Goodwill and Intangible Assets -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Indefinite lived tradenames years in existence</t>
  </si>
  <si>
    <t>55 years</t>
  </si>
  <si>
    <t>Patents</t>
  </si>
  <si>
    <t>Other amortizable intangible assets</t>
  </si>
  <si>
    <t>Goodwill and Intangible Assets - Schedules for Amortization Expense (Details) - USD ($) $ in Millions</t>
  </si>
  <si>
    <t>Finite Lived Intangible Asset</t>
  </si>
  <si>
    <t>Amortization expense for acquired intangible assets</t>
  </si>
  <si>
    <t>Expected amortization expense for acquired intangible assets recorded as of balance sheet date</t>
  </si>
  <si>
    <t>2020</t>
  </si>
  <si>
    <t>2021</t>
  </si>
  <si>
    <t>2022</t>
  </si>
  <si>
    <t>2023</t>
  </si>
  <si>
    <t>2024</t>
  </si>
  <si>
    <t>After 2024</t>
  </si>
  <si>
    <t>Restructuring Actions (Details) $ in Millions</t>
  </si>
  <si>
    <t>Dec. 31, 2019USD ($)person</t>
  </si>
  <si>
    <t>Jun. 30, 2019USD ($)person</t>
  </si>
  <si>
    <t>Jun. 30, 2018USD ($)individual</t>
  </si>
  <si>
    <t>Restructuring Cost and Reserve</t>
  </si>
  <si>
    <t>Restructuring and related cost, number of positions affected | person</t>
  </si>
  <si>
    <t>Restructuring charges</t>
  </si>
  <si>
    <t>Operating restructuring charges</t>
  </si>
  <si>
    <t>Total income before income taxes impact</t>
  </si>
  <si>
    <t>2019 Restructuring Actions | Employee-Related</t>
  </si>
  <si>
    <t>2019 Restructuring Actions | Asset-Related</t>
  </si>
  <si>
    <t>2019 Restructuring Actions | Cost of sales</t>
  </si>
  <si>
    <t>2019 Restructuring Actions | Selling, general and administrative expenses</t>
  </si>
  <si>
    <t>2019 Restructuring Actions | Research, development and related expenses</t>
  </si>
  <si>
    <t>2019 Restructuring Actions | Other expense (income), net</t>
  </si>
  <si>
    <t>Restructuring and related cost, number of positions affected | individual</t>
  </si>
  <si>
    <t>Adjustments for reductions in cost estimates</t>
  </si>
  <si>
    <t>2018 Restructuring Actions | Cost of sales</t>
  </si>
  <si>
    <t>2018 Restructuring Actions | Selling, general and administrative expenses</t>
  </si>
  <si>
    <t>2018 Restructuring Actions | Research, development and related expenses</t>
  </si>
  <si>
    <t>Restructuring and related cost, number of positions affected | item</t>
  </si>
  <si>
    <t>Pre-tax charge related to exit activities</t>
  </si>
  <si>
    <t>2017 Restructuring Actions | Employee-Related</t>
  </si>
  <si>
    <t>2017 Restructuring Actions | Cost of sales</t>
  </si>
  <si>
    <t>2017 Restructuring Actions | Selling, general and administrative expenses</t>
  </si>
  <si>
    <t>2017 Restructuring Actions | Research, development and related expenses</t>
  </si>
  <si>
    <t>Corporate and Unallocated | 2019 Restructuring Actions</t>
  </si>
  <si>
    <t>Corporate and Unallocated | 2019 Restructuring Actions | Employee-Related</t>
  </si>
  <si>
    <t>Corporate and Unallocated | 2019 Restructuring Actions | Asset-Related</t>
  </si>
  <si>
    <t>Corporate and Unallocated | 2017 Restructuring Actions | Employee-Related</t>
  </si>
  <si>
    <t>Safety and Industrial | 2019 Restructuring Actions</t>
  </si>
  <si>
    <t>Safety and Industrial | 2019 Restructuring Actions | Employee-Related</t>
  </si>
  <si>
    <t>Safety and Industrial | 2017 Restructuring Actions | Employee-Related</t>
  </si>
  <si>
    <t>Transportation and Electronics | 2019 Restructuring Actions</t>
  </si>
  <si>
    <t>Transportation and Electronics | 2019 Restructuring Actions | Employee-Related</t>
  </si>
  <si>
    <t>Transportation and Electronics | 2017 Restructuring Actions | Employee-Related</t>
  </si>
  <si>
    <t>Health Care | 2019 Restructuring Actions</t>
  </si>
  <si>
    <t>Health Care | 2019 Restructuring Actions | Employee-Related</t>
  </si>
  <si>
    <t>Health Care | 2017 Restructuring Actions | Employee-Related</t>
  </si>
  <si>
    <t>Consumer | 2019 Restructuring Actions</t>
  </si>
  <si>
    <t>Consumer | 2019 Restructuring Actions | Employee-Related</t>
  </si>
  <si>
    <t>Consumer | 2017 Restructuring Actions | Employee-Related</t>
  </si>
  <si>
    <t>Restructuring Actions - Roll Forward (Details) - USD ($) $ in Millions</t>
  </si>
  <si>
    <t>Restructuring Reserve Roll Forward</t>
  </si>
  <si>
    <t>Expenses incurred</t>
  </si>
  <si>
    <t>Non-cash changes</t>
  </si>
  <si>
    <t>Cash payments</t>
  </si>
  <si>
    <t>Adjustments</t>
  </si>
  <si>
    <t>Restructuring actions balances, Ending Balance</t>
  </si>
  <si>
    <t>Restructuring actions balances, Beginning Balance</t>
  </si>
  <si>
    <t>Employee-Related | 2019 Restructuring Actions</t>
  </si>
  <si>
    <t>Employee-Related | 2018 Restructuring Actions</t>
  </si>
  <si>
    <t>Employee-Related | 2017 Restructuring Actions</t>
  </si>
  <si>
    <t>Asset-Related | 2019 Restructuring Actions</t>
  </si>
  <si>
    <t>Asset-Related | 2018 Restructuring Actions</t>
  </si>
  <si>
    <t>Supplemental Income Statement Information (Details) - USD ($) $ in Millions</t>
  </si>
  <si>
    <t>Interest expense</t>
  </si>
  <si>
    <t>Interest income</t>
  </si>
  <si>
    <t>Loss on extinguishment of debt</t>
  </si>
  <si>
    <t>Pension and postretirement net periodic benefit cost (benefit)</t>
  </si>
  <si>
    <t>Funded | Qualified and Non-qualified Pension Benefits</t>
  </si>
  <si>
    <t>Pension settlement charge</t>
  </si>
  <si>
    <t>Supplemental Balance Sheet Information (Details) - USD ($) $ in Millions</t>
  </si>
  <si>
    <t>Derivative assets-current</t>
  </si>
  <si>
    <t>Held-to-maturity debt security held in trust</t>
  </si>
  <si>
    <t>Insurance related (receivables, prepaid expenses and other)</t>
  </si>
  <si>
    <t>Other</t>
  </si>
  <si>
    <t>Total other current assets</t>
  </si>
  <si>
    <t>Prepaid pension and post retirement</t>
  </si>
  <si>
    <t>Insurance related receivables and other</t>
  </si>
  <si>
    <t>Cash surrender value of life insurance policies</t>
  </si>
  <si>
    <t>Equity method investments</t>
  </si>
  <si>
    <t>Equity and other investments</t>
  </si>
  <si>
    <t>Total other assets</t>
  </si>
  <si>
    <t>Accrued trade payables</t>
  </si>
  <si>
    <t>Deferred revenue</t>
  </si>
  <si>
    <t>Derivative liabilities</t>
  </si>
  <si>
    <t>Employee benefits and withholdings</t>
  </si>
  <si>
    <t>Contingent liability claims and other</t>
  </si>
  <si>
    <t>Property, sales-related and other taxes</t>
  </si>
  <si>
    <t>Total other current liabilities</t>
  </si>
  <si>
    <t>Accrued income taxes - long-term portion</t>
  </si>
  <si>
    <t>Employee benefits</t>
  </si>
  <si>
    <t>Finance leases, net of current obligations</t>
  </si>
  <si>
    <t>Total other liabilities</t>
  </si>
  <si>
    <t>Supplemental Balance Sheet Information - PP&amp;E (Details) - USD ($) $ in Millions</t>
  </si>
  <si>
    <t>Property and equipment, at cost</t>
  </si>
  <si>
    <t>Property, Plant and Equipment - net</t>
  </si>
  <si>
    <t>Land</t>
  </si>
  <si>
    <t>Buildings and leasehold improvements</t>
  </si>
  <si>
    <t>Machinery and equipment</t>
  </si>
  <si>
    <t>Construction in progress</t>
  </si>
  <si>
    <t>Supplemental Equity and Comprehensive Income Information - Stock Narrative (Details) - $ / shares</t>
  </si>
  <si>
    <t>Common stock, shares authorized (in shares)</t>
  </si>
  <si>
    <t>Preferred stock, shares authorized (in shares)</t>
  </si>
  <si>
    <t>Supplemental Equity and Comprehensive Income Information - Dividends and Transfer of Ownership Interest (Details) - $ / shares</t>
  </si>
  <si>
    <t>3M India Limited</t>
  </si>
  <si>
    <t>3M's ownership (as a percent)</t>
  </si>
  <si>
    <t>75.00%</t>
  </si>
  <si>
    <t>Supplemental Equity and Comprehensive Income Information - AOCI rf (Details) - USD ($) $ in Millions</t>
  </si>
  <si>
    <t>AOCI Attributable to 3M, Net of Tax Roll Forward</t>
  </si>
  <si>
    <t>Stockholders' Equity Attributable to 3M, Beginning Balance</t>
  </si>
  <si>
    <t>Other comprehensive income (loss), before tax:</t>
  </si>
  <si>
    <t>Stockholders' Equity Attributable to 3M, Ending Balance</t>
  </si>
  <si>
    <t>Cumulative Translation Adjustment</t>
  </si>
  <si>
    <t>Amounts before reclassifications</t>
  </si>
  <si>
    <t>Amounts reclassified out</t>
  </si>
  <si>
    <t>Total other comprehensive income (loss), before tax</t>
  </si>
  <si>
    <t>Tax effect</t>
  </si>
  <si>
    <t>Cumulative Translation Adjustment | ASU 2018-02 Reclassification of Certain Tax Effects from Accumulated Other Comprehensive Income</t>
  </si>
  <si>
    <t>Impact of ASUs</t>
  </si>
  <si>
    <t>Defined Pension and Postretirement Plans Adjustment</t>
  </si>
  <si>
    <t>Defined Pension and Postretirement Plans Adjustment | ASU 2018-02 Reclassification of Certain Tax Effects from Accumulated Other Comprehensive Income</t>
  </si>
  <si>
    <t>Cash Flow Hedging Instruments, Unrealized Gain (Loss)</t>
  </si>
  <si>
    <t>Cash Flow Hedging Instruments, Unrealized Gain (Loss) | ASU 2018-02 Reclassification of Certain Tax Effects from Accumulated Other Comprehensive Income</t>
  </si>
  <si>
    <t>Supplemental Equity and Comprehensive Income Information - Reclass AOCI (Details) - USD ($) $ in Millions</t>
  </si>
  <si>
    <t>Amount Reclassified from Accumulated Other Comprehensive Income</t>
  </si>
  <si>
    <t>Deconsolidation of Venezuelan subsidiary</t>
  </si>
  <si>
    <t>Net of tax</t>
  </si>
  <si>
    <t>Total before tax</t>
  </si>
  <si>
    <t>Prior service benefit</t>
  </si>
  <si>
    <t>Net actuarial loss</t>
  </si>
  <si>
    <t>Curtailments/Settlements</t>
  </si>
  <si>
    <t>Cash Flow Hedging Instruments, Unrealized Gain (Loss) | Foreign currency forward/option contracts</t>
  </si>
  <si>
    <t>Cash Flow Hedging Instruments, Unrealized Gain (Loss) | Interest rate swap contracts</t>
  </si>
  <si>
    <t>Supplemental Cash Flow Information (Details) - USD ($) $ in Millions</t>
  </si>
  <si>
    <t>Cash income tax payments, net of refunds</t>
  </si>
  <si>
    <t>Cash interest payments</t>
  </si>
  <si>
    <t>Supplemental Cash Flow Information - Narrative (Details) - USD ($) $ in Millions</t>
  </si>
  <si>
    <t>Municipal security activity in return for finance lease obligations, in aggregate</t>
  </si>
  <si>
    <t>Income Taxes - Income Before Taxes (Details) - USD ($) $ in Millions</t>
  </si>
  <si>
    <t>International</t>
  </si>
  <si>
    <t>Income Taxes - Provision for Income Taxes (Details) - USD ($) $ in Millions</t>
  </si>
  <si>
    <t>Currently payable</t>
  </si>
  <si>
    <t>Federal</t>
  </si>
  <si>
    <t>State</t>
  </si>
  <si>
    <t>Tax Cuts and Jobs Act (TCJA) non-current transition tax provision</t>
  </si>
  <si>
    <t>Deferred</t>
  </si>
  <si>
    <t>Total provision for income taxes</t>
  </si>
  <si>
    <t>Income Taxes - Deferred Tax Assets and Liabilities (Details) - USD ($) $ in Millions</t>
  </si>
  <si>
    <t>Accruals not currently deductible</t>
  </si>
  <si>
    <t>Employee benefit costs</t>
  </si>
  <si>
    <t>Product and other claims</t>
  </si>
  <si>
    <t>Miscellaneous accruals</t>
  </si>
  <si>
    <t>Pension costs</t>
  </si>
  <si>
    <t>Net operating/capital loss/tax credit carryforwards</t>
  </si>
  <si>
    <t>Foreign tax credits</t>
  </si>
  <si>
    <t>Gross deferred tax assets</t>
  </si>
  <si>
    <t>Valuation allowance</t>
  </si>
  <si>
    <t>Total deferred tax assets</t>
  </si>
  <si>
    <t>Deferred tax liabilities:</t>
  </si>
  <si>
    <t>Product and other insurance receivables</t>
  </si>
  <si>
    <t>Accelerated depreciation</t>
  </si>
  <si>
    <t>Intangible amortization</t>
  </si>
  <si>
    <t>Currency translation</t>
  </si>
  <si>
    <t>Total deferred tax liabilities</t>
  </si>
  <si>
    <t>Net deferred tax assets</t>
  </si>
  <si>
    <t>Income Taxes - Tax Effected Operating Loss, Capital Loss, and Tax Credit Carryovers (Details) - USD ($) $ in Millions</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Effective tax rate (as a percent)</t>
  </si>
  <si>
    <t>19.80%</t>
  </si>
  <si>
    <t>23.40%</t>
  </si>
  <si>
    <t>35.50%</t>
  </si>
  <si>
    <t>Increase (decrease) in effective income tax rate from prior reporting period to current reporting period (as a percent)</t>
  </si>
  <si>
    <t>(3.60%)</t>
  </si>
  <si>
    <t>(12.10%)</t>
  </si>
  <si>
    <t>Statutory U.S. tax rate</t>
  </si>
  <si>
    <t>21.00%</t>
  </si>
  <si>
    <t>35.00%</t>
  </si>
  <si>
    <t>Provisional income tax expense (benefit) from enactment of Tax Cuts and Jobs Act of 2017</t>
  </si>
  <si>
    <t>Tax Cuts and Jobs Act of 2017 measurement period adjustment</t>
  </si>
  <si>
    <t>Unrecognized tax benefits to be recognized within next 12 months</t>
  </si>
  <si>
    <t>Period of time over which TCJA transition tax on certain unrepatriated earnings of foreign subsidiaries may be paid</t>
  </si>
  <si>
    <t>8 years</t>
  </si>
  <si>
    <t>Tax Cuts and Jobs Act of 2017 transition tax in current accrued income taxes payable</t>
  </si>
  <si>
    <t>Tax Cuts and Jobs Act of 2017 transition tax long term income taxes payable</t>
  </si>
  <si>
    <t>Income Taxes - Reconciliation of Effective Income Tax Rate (Details)</t>
  </si>
  <si>
    <t>State income taxes--net of federal benefit</t>
  </si>
  <si>
    <t>0.50%</t>
  </si>
  <si>
    <t>1.00%</t>
  </si>
  <si>
    <t>0.80%</t>
  </si>
  <si>
    <t>International income taxes - net</t>
  </si>
  <si>
    <t>0.20%</t>
  </si>
  <si>
    <t>(6.30%)</t>
  </si>
  <si>
    <t>Global Intangible Low Taxed Income (GILTI)</t>
  </si>
  <si>
    <t>1.80%</t>
  </si>
  <si>
    <t>1.10%</t>
  </si>
  <si>
    <t>Foreign Derived Intangible Income (FDII)</t>
  </si>
  <si>
    <t>(2.90%)</t>
  </si>
  <si>
    <t>(1.30%)</t>
  </si>
  <si>
    <t>U.S. TCJA enactment - net impacts</t>
  </si>
  <si>
    <t>U.S. research and development credit</t>
  </si>
  <si>
    <t>(1.70%)</t>
  </si>
  <si>
    <t>(1.50%)</t>
  </si>
  <si>
    <t>(0.70%)</t>
  </si>
  <si>
    <t>Reserves for tax contingencies</t>
  </si>
  <si>
    <t>2.30%</t>
  </si>
  <si>
    <t>1.20%</t>
  </si>
  <si>
    <t>2.20%</t>
  </si>
  <si>
    <t>Domestic Manufacturer's deduction</t>
  </si>
  <si>
    <t>(1.80%)</t>
  </si>
  <si>
    <t>Employee share-based payments</t>
  </si>
  <si>
    <t>(1.40%)</t>
  </si>
  <si>
    <t>(3.20%)</t>
  </si>
  <si>
    <t>All other--net</t>
  </si>
  <si>
    <t>(0.10%)</t>
  </si>
  <si>
    <t>0.60%</t>
  </si>
  <si>
    <t>(0.60%)</t>
  </si>
  <si>
    <t>Effective worldwide tax rate (as a percent)</t>
  </si>
  <si>
    <t>Income Taxes - Tax Effected Operating Loss, Capital Loss, and Tax Credit Carryovers (Details) $ in Millions</t>
  </si>
  <si>
    <t>Federal jurisdiction</t>
  </si>
  <si>
    <t>Tax effected operating loss, capital loss, and tax credit carryovers</t>
  </si>
  <si>
    <t>Federal jurisdiction | Maximum</t>
  </si>
  <si>
    <t>Tax effected operating loss, capital loss, and tax credit carryovers, expiration date</t>
  </si>
  <si>
    <t>Federal jurisdiction | Minimum</t>
  </si>
  <si>
    <t>State jurisdiction</t>
  </si>
  <si>
    <t>State jurisdiction | Maximum</t>
  </si>
  <si>
    <t>11 years</t>
  </si>
  <si>
    <t>State jurisdiction | Minimum</t>
  </si>
  <si>
    <t>International jurisdiction</t>
  </si>
  <si>
    <t>International jurisdiction | Minimum</t>
  </si>
  <si>
    <t>Income Taxes - Reconciliation of unrecognized tax benefits (UTB) (Details) - USD ($) $ in Millions</t>
  </si>
  <si>
    <t>Federal, State and Foreign Tax</t>
  </si>
  <si>
    <t>Gross UTB Balance at January 1</t>
  </si>
  <si>
    <t>Additions based on tax positions related to the current year</t>
  </si>
  <si>
    <t>Additions for tax positions of prior years</t>
  </si>
  <si>
    <t>Additions related to recent acquisitions</t>
  </si>
  <si>
    <t>Reductions for tax positions of prior years</t>
  </si>
  <si>
    <t>Settlements (UTB decreases)</t>
  </si>
  <si>
    <t>Reductions due to lapse of applicable statute of limitations</t>
  </si>
  <si>
    <t>Gross UTB Balance at December 31</t>
  </si>
  <si>
    <t>Income Taxes - Undistributed Earnings and Foreign Location Information (Details) - USD ($) $ / shares in Units, $ in Millions</t>
  </si>
  <si>
    <t>Income tax benefits attributable to reduced tax rates or exemptions in foreign locations</t>
  </si>
  <si>
    <t>EPS impact of reduced tax rates or exemptions in foreign locations (in dollars per diluted share)</t>
  </si>
  <si>
    <t>Undistributed earnings of non-U.S. subsidiaries</t>
  </si>
  <si>
    <t>Marketable Securities and Held-to-Maturity Debt Securities - Current and non-current (Details) - USD ($) $ in Millions</t>
  </si>
  <si>
    <t>Held-to-Maturity Debt Securities</t>
  </si>
  <si>
    <t>Current marketable securities</t>
  </si>
  <si>
    <t>Non-current marketable securities</t>
  </si>
  <si>
    <t>Total marketable securities</t>
  </si>
  <si>
    <t>Commercial paper</t>
  </si>
  <si>
    <t>Certificates of deposit/time deposits</t>
  </si>
  <si>
    <t>U.S. municipal securities</t>
  </si>
  <si>
    <t>Asset-backed securities</t>
  </si>
  <si>
    <t>Marketable Securities and Held-to-Maturity Debt Securities - Contractual maturity (Details) - USD ($) $ in Millions</t>
  </si>
  <si>
    <t>Due in one year or less</t>
  </si>
  <si>
    <t>Due after one year through five years</t>
  </si>
  <si>
    <t>Due after five years through ten years</t>
  </si>
  <si>
    <t>Due after ten years</t>
  </si>
  <si>
    <t>Marketable Securities and Held-to-Maturity Debt Securities - Held-to-Maturity Debt Securities (Details) $ in Billions</t>
  </si>
  <si>
    <t>Third lien senior secured notes subject to in-substance</t>
  </si>
  <si>
    <t>Held-to-maturity debt security</t>
  </si>
  <si>
    <t>Long-Term Debt and Short-Term Borrowings - Long-Term Debt (Details) € in Millions, $ in Millions</t>
  </si>
  <si>
    <t>Dec. 31, 2019EUR (€)</t>
  </si>
  <si>
    <t>Sep. 30, 2018USD ($)</t>
  </si>
  <si>
    <t>Jun. 30, 2014USD ($)</t>
  </si>
  <si>
    <t>Dec. 31, 2004USD ($)</t>
  </si>
  <si>
    <t>Long-Term Debt</t>
  </si>
  <si>
    <t>Total long-term debt</t>
  </si>
  <si>
    <t>Long-term debt (excluding current portion)</t>
  </si>
  <si>
    <t>Floating rate medium term note due 2019</t>
  </si>
  <si>
    <t>Fixed rate medium term note due 2019</t>
  </si>
  <si>
    <t>Principal amount</t>
  </si>
  <si>
    <t>Interest rate - effective</t>
  </si>
  <si>
    <t>12.50%</t>
  </si>
  <si>
    <t>Floating rate Euro medium term note due 2020</t>
  </si>
  <si>
    <t>Principal amount | €</t>
  </si>
  <si>
    <t>Floating rate medium term note due 2020</t>
  </si>
  <si>
    <t>2.16%</t>
  </si>
  <si>
    <t>1.98%</t>
  </si>
  <si>
    <t>Floating rate Eurobond due 2021</t>
  </si>
  <si>
    <t>Fixed rate Eurobond due 2021</t>
  </si>
  <si>
    <t>1.97%</t>
  </si>
  <si>
    <t>Fixed rate medium term note due 2021</t>
  </si>
  <si>
    <t>1.63%</t>
  </si>
  <si>
    <t>3.07%</t>
  </si>
  <si>
    <t>Floating rate medium term notes due 2021</t>
  </si>
  <si>
    <t>1.90%</t>
  </si>
  <si>
    <t>Fixed rate Euro medium term note due 2022</t>
  </si>
  <si>
    <t>0.45%</t>
  </si>
  <si>
    <t>Fixed rate medium term note due 2022</t>
  </si>
  <si>
    <t>2.17%</t>
  </si>
  <si>
    <t>2.75%</t>
  </si>
  <si>
    <t>2.76%</t>
  </si>
  <si>
    <t>Fixed rate Euro medium term note due 2023</t>
  </si>
  <si>
    <t>1.14%</t>
  </si>
  <si>
    <t>Fixed rate medium term notes due 2023</t>
  </si>
  <si>
    <t>2.26%</t>
  </si>
  <si>
    <t>2.25%</t>
  </si>
  <si>
    <t>Fixed rate registered note due 2023</t>
  </si>
  <si>
    <t>1.86%</t>
  </si>
  <si>
    <t>1.75%</t>
  </si>
  <si>
    <t>Floating rate medium term notes due 2024</t>
  </si>
  <si>
    <t>2.21%</t>
  </si>
  <si>
    <t>Fixed rate medium term notes due 2024</t>
  </si>
  <si>
    <t>3.30%</t>
  </si>
  <si>
    <t>3.25%</t>
  </si>
  <si>
    <t>2.98%</t>
  </si>
  <si>
    <t>Fixed rate medium term note due 2025</t>
  </si>
  <si>
    <t>3.04%</t>
  </si>
  <si>
    <t>Fixed rate registered note due 2025</t>
  </si>
  <si>
    <t>2.12%</t>
  </si>
  <si>
    <t>2.00%</t>
  </si>
  <si>
    <t>Fixed rate Euro medium term note due 2026</t>
  </si>
  <si>
    <t>1.66%</t>
  </si>
  <si>
    <t>Fixed rate medium term notes due 2026</t>
  </si>
  <si>
    <t>2.37%</t>
  </si>
  <si>
    <t>Fixed rate medium term notes due 2027</t>
  </si>
  <si>
    <t>2.95%</t>
  </si>
  <si>
    <t>2.875%</t>
  </si>
  <si>
    <t>Fixed rate 30-year debenture due 2028</t>
  </si>
  <si>
    <t>6.44%</t>
  </si>
  <si>
    <t>Fixed rate medium term notes due 2028</t>
  </si>
  <si>
    <t>3.62%</t>
  </si>
  <si>
    <t>3.625%</t>
  </si>
  <si>
    <t>Fixed rate medium term notes due 2029</t>
  </si>
  <si>
    <t>3.38%</t>
  </si>
  <si>
    <t>3.375%</t>
  </si>
  <si>
    <t>Fixed rate registered note due 2029</t>
  </si>
  <si>
    <t>2.50%</t>
  </si>
  <si>
    <t>2.375%</t>
  </si>
  <si>
    <t>Fixed rate Euro medium term note due 2030</t>
  </si>
  <si>
    <t>Fixed rate Euro medium term notes due 2031</t>
  </si>
  <si>
    <t>1.54%</t>
  </si>
  <si>
    <t>Fixed rate 30-year bond due 2037</t>
  </si>
  <si>
    <t>5.73%</t>
  </si>
  <si>
    <t>Floating rate note due 2041</t>
  </si>
  <si>
    <t>1.58%</t>
  </si>
  <si>
    <t>Fixed rate medium term note due 2044</t>
  </si>
  <si>
    <t>4.05%</t>
  </si>
  <si>
    <t>Floating rate note due 2044</t>
  </si>
  <si>
    <t>Fixed rate medium term note due 2046</t>
  </si>
  <si>
    <t>3.37%</t>
  </si>
  <si>
    <t>Fixed rate medium term note due 2047</t>
  </si>
  <si>
    <t>3.68%</t>
  </si>
  <si>
    <t>Fixed rate medium term note due 2048</t>
  </si>
  <si>
    <t>4.07%</t>
  </si>
  <si>
    <t>4.00%</t>
  </si>
  <si>
    <t>3.78%</t>
  </si>
  <si>
    <t>Fixed rate registered note due 2049</t>
  </si>
  <si>
    <t>Other borrowings</t>
  </si>
  <si>
    <t>The five-year credit facility and the 364-day credit facilities.</t>
  </si>
  <si>
    <t>Current portion of long-term debt</t>
  </si>
  <si>
    <t>3.85%</t>
  </si>
  <si>
    <t>Long-Term Debt and Short-Term Borrowings - Post-Swap Borrowing, Long-Term Debt, Including Current Portion (Details) - USD ($) $ in Millions</t>
  </si>
  <si>
    <t>Fixed-rate debt</t>
  </si>
  <si>
    <t>3.01%</t>
  </si>
  <si>
    <t>2.67%</t>
  </si>
  <si>
    <t>Floating-rate debt</t>
  </si>
  <si>
    <t>1.06%</t>
  </si>
  <si>
    <t>1.44%</t>
  </si>
  <si>
    <t>Long-Term Debt and Short-Term Borrowings - Short-Term Borrowings and Current Portion of Long-Term Debt (Details) - USD ($) $ in Millions</t>
  </si>
  <si>
    <t>Short-Term Borrowings and Current Portion of Long-Term Debt</t>
  </si>
  <si>
    <t>Japan subsidiary credit facility</t>
  </si>
  <si>
    <t>0.13%</t>
  </si>
  <si>
    <t>Germany subsidiary credit facility</t>
  </si>
  <si>
    <t>0.25%</t>
  </si>
  <si>
    <t>1.61%</t>
  </si>
  <si>
    <t>4.85%</t>
  </si>
  <si>
    <t>Long-Term Debt and Short-Term Borrowings - Future Maturities of Long-term Debt (Details) - USD ($) $ in Millions</t>
  </si>
  <si>
    <t>Maturities of long-term debt</t>
  </si>
  <si>
    <t>Floating rate note payments due in next twelve months</t>
  </si>
  <si>
    <t>Long-Term Debt and Short-Term Borrowings - Credit Facilities (Details) € in Millions, $ in Millions, ¥ in Billions</t>
  </si>
  <si>
    <t>Nov. 30, 2019EUR (€)</t>
  </si>
  <si>
    <t>Dec. 31, 2019JPY (¥)</t>
  </si>
  <si>
    <t>Nov. 30, 2019USD ($)</t>
  </si>
  <si>
    <t>Sep. 30, 2019JPY (¥)</t>
  </si>
  <si>
    <t>Debt instrument</t>
  </si>
  <si>
    <t>Term of debt instrument</t>
  </si>
  <si>
    <t>Credit facility amount prior to new agreement</t>
  </si>
  <si>
    <t>Current borrowing capacity</t>
  </si>
  <si>
    <t>Maximum increase available subject to lender approval</t>
  </si>
  <si>
    <t>Maximum borrowing capacity including portion subject to lender approval</t>
  </si>
  <si>
    <t>364-day credit facility</t>
  </si>
  <si>
    <t>364 days</t>
  </si>
  <si>
    <t>Stand alone letters of credit and bank guarantees</t>
  </si>
  <si>
    <t>Amount of stand alone letters of credit and bank guarantees outstanding utilized in connection with normal business activities</t>
  </si>
  <si>
    <t>EBITDA Multiple Measurement Input | The five-year credit facility and the 364-day credit facilities</t>
  </si>
  <si>
    <t>Required minimum EBITDA to Interest Ratio</t>
  </si>
  <si>
    <t>Number of consecutive quarters over which the ratio of required EBITDA to Interest Ratio is calculated</t>
  </si>
  <si>
    <t>Actual EBITDA to Interest Ratio</t>
  </si>
  <si>
    <t>Japan subsidiary credit facility | Credit Facility expiring July 2020</t>
  </si>
  <si>
    <t>Principal amount | ¥</t>
  </si>
  <si>
    <t>Maximum credit facility outstanding during period</t>
  </si>
  <si>
    <t>Germany subsidiary credit facility | Credit Facility expiring November 2020</t>
  </si>
  <si>
    <t>Long-Term Debt and Short-Term Borrowings - Long-Term Debt Issuances (Details) - USD ($) $ in Millions</t>
  </si>
  <si>
    <t>Aug. 31, 2019</t>
  </si>
  <si>
    <t>Feb. 28, 2019</t>
  </si>
  <si>
    <t>Oct. 31, 2017</t>
  </si>
  <si>
    <t>Aug. 31, 2015</t>
  </si>
  <si>
    <t>Oct. 31, 2019</t>
  </si>
  <si>
    <t>Aggregate fixed rate medium-term notes</t>
  </si>
  <si>
    <t>Fixed rate registered notes which are due in 2023, 2025, 2029 and 2049</t>
  </si>
  <si>
    <t>3 years 6 months</t>
  </si>
  <si>
    <t>5 years 6 months</t>
  </si>
  <si>
    <t>30 years</t>
  </si>
  <si>
    <t>3.00%</t>
  </si>
  <si>
    <t>Variable rate</t>
  </si>
  <si>
    <t>three-month LIBOR</t>
  </si>
  <si>
    <t>29 years 6 months</t>
  </si>
  <si>
    <t>Interest rate swap contracts | Fixed rate medium term note due 2021</t>
  </si>
  <si>
    <t>Derivative notional amount</t>
  </si>
  <si>
    <t>Fair value hedges | Interest rate swap contracts | Fixed rate medium term note due 2020</t>
  </si>
  <si>
    <t>Fair value hedges | Interest rate swap contracts | Fixed rate medium term note due 2021</t>
  </si>
  <si>
    <t>Fair value hedges | Interest rate swap contracts | Fixed rate medium term note due 2018</t>
  </si>
  <si>
    <t>Acelity Inc. and its KCI subsidiaries | Third lien senior secured notes (Third Lien Notes) maturing 2021</t>
  </si>
  <si>
    <t>Long-Term Debt and Short-Term Borrowings - Long-Term Debt Maturities (Details) € in Millions, $ in Millions</t>
  </si>
  <si>
    <t>Nov. 30, 2018EUR (€)</t>
  </si>
  <si>
    <t>Aug. 31, 2018USD ($)</t>
  </si>
  <si>
    <t>Jun. 30, 2017USD ($)</t>
  </si>
  <si>
    <t>Debt repurchases</t>
  </si>
  <si>
    <t>Loss on early debt extinguishment</t>
  </si>
  <si>
    <t>Repayment of debt</t>
  </si>
  <si>
    <t>Debt assumed</t>
  </si>
  <si>
    <t>Fixed rate medium term notes repaid June 2017</t>
  </si>
  <si>
    <t>Notes Due 2028</t>
  </si>
  <si>
    <t>Interest rate, stated percentage (as a percent)</t>
  </si>
  <si>
    <t>6.375%</t>
  </si>
  <si>
    <t>Notes Due 2037</t>
  </si>
  <si>
    <t>5.70%</t>
  </si>
  <si>
    <t>Fixed rate medium term notes repaid June 2019</t>
  </si>
  <si>
    <t>Long-Term Debt and Short-Term Borrowings - Floating Rate Notes (Details) - USD ($) $ in Millions</t>
  </si>
  <si>
    <t>Dec. 31, 2004</t>
  </si>
  <si>
    <t>Floating rate notes due 2027 and 2040 and 2041</t>
  </si>
  <si>
    <t>Number of years after date of issuance that put options commence</t>
  </si>
  <si>
    <t>Debt Instrument Term</t>
  </si>
  <si>
    <t>Debt Instrument, Face Amount</t>
  </si>
  <si>
    <t>Repurchase price of floating rate notes (as a percent)</t>
  </si>
  <si>
    <t>100.00%</t>
  </si>
  <si>
    <t>Maximum | Floating rate notes due 2027 and 2040 and 2041</t>
  </si>
  <si>
    <t>Minimum | Floating rate notes due 2027 and 2040 and 2041</t>
  </si>
  <si>
    <t>99.00%</t>
  </si>
  <si>
    <t>Pension and Postretirement Benefit Plans - Narrative (Details)</t>
  </si>
  <si>
    <t>May 31, 2019USD ($)personitem</t>
  </si>
  <si>
    <t>Benefit Plan Information</t>
  </si>
  <si>
    <t>Qualified and Non-qualified Pension Benefits | Funded</t>
  </si>
  <si>
    <t>Company contributions year to date</t>
  </si>
  <si>
    <t>Qualified and Non-qualified Pension Benefits | United States | Funded</t>
  </si>
  <si>
    <t>Special termination benefits - number of additional years of pension service | item</t>
  </si>
  <si>
    <t>Special termination benefits - number of additional years of age for certain benefit calculations | item</t>
  </si>
  <si>
    <t>Special termination benefits - number of participants | person</t>
  </si>
  <si>
    <t>Special termination benefits charge</t>
  </si>
  <si>
    <t>Qualified and Non-qualified Pension Benefits | International | Funded</t>
  </si>
  <si>
    <t>Postretirement Benefits | Funded</t>
  </si>
  <si>
    <t>Maximum life insurance and death benefit to be paid under the modified 3M Retiree Life Insurance Plan postretirement benefit</t>
  </si>
  <si>
    <t>Pension and Postretirement Benefit Plans - Components of net periodic benefit cost and other information (Details) - USD ($) $ in Millions</t>
  </si>
  <si>
    <t>Net periodic benefit cost (benefit)</t>
  </si>
  <si>
    <t>Funded | Postretirement Benefits</t>
  </si>
  <si>
    <t>Service cost</t>
  </si>
  <si>
    <t>Interest cost</t>
  </si>
  <si>
    <t>Expected return on plan assets</t>
  </si>
  <si>
    <t>Amortization of prior service benefit</t>
  </si>
  <si>
    <t>Amortization of net actuarial loss</t>
  </si>
  <si>
    <t>Settlements, curtailments, special terminations and other</t>
  </si>
  <si>
    <t>Total non-operating expense (benefit)</t>
  </si>
  <si>
    <t>Other changes in plan assets and benefit obligations recognized in other comprehensive (income) loss</t>
  </si>
  <si>
    <t>Prior service cost (benefit)</t>
  </si>
  <si>
    <t>Net actuarial (gain) loss</t>
  </si>
  <si>
    <t>Foreign currency</t>
  </si>
  <si>
    <t>Settlements, curtailments, special termination benefits and other</t>
  </si>
  <si>
    <t>Total recognized in other comprehensive income (loss)</t>
  </si>
  <si>
    <t>Total recognized in net periodic benefit cost (benefit) and other comprehensive (income) loss</t>
  </si>
  <si>
    <t>Funded | United States | Qualified and Non-qualified Pension Benefits</t>
  </si>
  <si>
    <t>Funded | International | Qualified and Non-qualified Pension Benefits</t>
  </si>
  <si>
    <t>Pension and Postretirement Benefit Plans - Plan Amount Narrative (Details) $ in Millions</t>
  </si>
  <si>
    <t>Dec. 31, 2019USD ($)countryplan</t>
  </si>
  <si>
    <t>Unfunded Plans</t>
  </si>
  <si>
    <t>Maximum amount of certain nonqualified unfunded pension and postretirement benefit plans obligations not included in benefit obligation reconciliation | $</t>
  </si>
  <si>
    <t>Qualified and Non-qualified Pension Benefits</t>
  </si>
  <si>
    <t>Company-sponsored retirement plans, minimum number of worldwide plans | plan</t>
  </si>
  <si>
    <t>Company-sponsored retirement plans, number of countries | country</t>
  </si>
  <si>
    <t>Company-sponsored retirement plans, minimum number of international plans | plan</t>
  </si>
  <si>
    <t>Pension and Postretirement Benefit Plans - Opening Paragraph Narrative (Details) - USD ($) $ in Millions</t>
  </si>
  <si>
    <t>Schedule Of Defined Contribution Plans Disclosures</t>
  </si>
  <si>
    <t>Company match of eligible compensation of employee contributions into 401(k)</t>
  </si>
  <si>
    <t>5.00%</t>
  </si>
  <si>
    <t>Company cash match of employee contributions for employees hired after January 1, 2009</t>
  </si>
  <si>
    <t>Company contribution to employer retirement income account for employees hired on or after January 1, 2009</t>
  </si>
  <si>
    <t>Expenses related to defined contribution plans</t>
  </si>
  <si>
    <t>Maximum | United States</t>
  </si>
  <si>
    <t>Company cash match of employee contributions for employees hired prior to January 1, 2009</t>
  </si>
  <si>
    <t>60.00%</t>
  </si>
  <si>
    <t>Minimum | United States</t>
  </si>
  <si>
    <t>45.00%</t>
  </si>
  <si>
    <t>Pension and Postretirement Benefit Plans - Change in Benefit Obligation and Plan Assets and Amounts Recognized in Balance Sheet and AOCI (Details) - USD ($) $ in Millions</t>
  </si>
  <si>
    <t>Non-current assets</t>
  </si>
  <si>
    <t>Accrued benefit cost</t>
  </si>
  <si>
    <t>Non-current liabilities</t>
  </si>
  <si>
    <t>Change in benefit obligation</t>
  </si>
  <si>
    <t>Change in plan assets</t>
  </si>
  <si>
    <t>Company contributions</t>
  </si>
  <si>
    <t>Benefit obligation at beginning of year</t>
  </si>
  <si>
    <t>Foreign exchange rate changes</t>
  </si>
  <si>
    <t>Plan amendments</t>
  </si>
  <si>
    <t>Actuarial (gain) loss</t>
  </si>
  <si>
    <t>Benefit payments</t>
  </si>
  <si>
    <t>Benefit obligation at end of year</t>
  </si>
  <si>
    <t>Fair value, beginning balance</t>
  </si>
  <si>
    <t>Actual return on plan assets</t>
  </si>
  <si>
    <t>Fair value, ending balance</t>
  </si>
  <si>
    <t>Funded status at end of year</t>
  </si>
  <si>
    <t>Ending balance</t>
  </si>
  <si>
    <t>Net actuarial loss (gain)</t>
  </si>
  <si>
    <t>Prior service cost (credit)</t>
  </si>
  <si>
    <t>Acquisitions/Transfers</t>
  </si>
  <si>
    <t>Accumulated benefit obligations in excess of plan assets</t>
  </si>
  <si>
    <t>Projected benefit obligation</t>
  </si>
  <si>
    <t>Accumulated benefit obligation</t>
  </si>
  <si>
    <t>Fair value of plan assets</t>
  </si>
  <si>
    <t>Total Accumulated Benefit Obligation</t>
  </si>
  <si>
    <t>Participant contributions</t>
  </si>
  <si>
    <t>Net transition obligation (asset)</t>
  </si>
  <si>
    <t>Pension and Postretirement Benefit Plans - Special termination benefits (Details) $ in Millions</t>
  </si>
  <si>
    <t>May 31, 2019item</t>
  </si>
  <si>
    <t>Pension and Postretirement Benefit Plans - US Pension Weighted Averages and Expected Returns Information (Details) - Funded - USD ($) $ in Millions</t>
  </si>
  <si>
    <t>Dec. 31, 2020</t>
  </si>
  <si>
    <t>Qualified and Non-qualified Pension Benefits | Maximum</t>
  </si>
  <si>
    <t>Asset Allocation assumption</t>
  </si>
  <si>
    <t>Estimated pension contributions for next fiscal year</t>
  </si>
  <si>
    <t>Qualified and Non-qualified Pension Benefits | Minimum</t>
  </si>
  <si>
    <t>Weighted-average assumptions used to determine benefit obligations</t>
  </si>
  <si>
    <t>Discount rate</t>
  </si>
  <si>
    <t>3.27%</t>
  </si>
  <si>
    <t>4.41%</t>
  </si>
  <si>
    <t>3.79%</t>
  </si>
  <si>
    <t>Percentage increase (decrease) in discount rate obligation from the prior year</t>
  </si>
  <si>
    <t>(1.14%)</t>
  </si>
  <si>
    <t>Weighted-average assumptions used to determine net cost for years ended</t>
  </si>
  <si>
    <t>Discount rate - service cost</t>
  </si>
  <si>
    <t>4.53%</t>
  </si>
  <si>
    <t>3.86%</t>
  </si>
  <si>
    <t>4.50%</t>
  </si>
  <si>
    <t>Discount rate - interest cost</t>
  </si>
  <si>
    <t>4.15%</t>
  </si>
  <si>
    <t>3.52%</t>
  </si>
  <si>
    <t>3.80%</t>
  </si>
  <si>
    <t>Expected return on assets</t>
  </si>
  <si>
    <t>6.43%</t>
  </si>
  <si>
    <t>6.53%</t>
  </si>
  <si>
    <t>6.48%</t>
  </si>
  <si>
    <t>Original percentage medical inflation indexation by company in year</t>
  </si>
  <si>
    <t>Revised percentage medical inflation indexation by company in year</t>
  </si>
  <si>
    <t>1.50%</t>
  </si>
  <si>
    <t>United States | Qualified and Non-qualified Pension Benefits</t>
  </si>
  <si>
    <t>4.36%</t>
  </si>
  <si>
    <t>Compensation rate increase</t>
  </si>
  <si>
    <t>3.21%</t>
  </si>
  <si>
    <t>4.10%</t>
  </si>
  <si>
    <t>(1.11%)</t>
  </si>
  <si>
    <t>Impact to the Projected Benefit Obligation (PBO) as a result of a change in discount rate</t>
  </si>
  <si>
    <t>4.44%</t>
  </si>
  <si>
    <t>4.42%</t>
  </si>
  <si>
    <t>4.02%</t>
  </si>
  <si>
    <t>3.35%</t>
  </si>
  <si>
    <t>3.61%</t>
  </si>
  <si>
    <t>7.00%</t>
  </si>
  <si>
    <t>7.25%</t>
  </si>
  <si>
    <t>International | Qualified and Non-qualified Pension Benefits</t>
  </si>
  <si>
    <t>1.81%</t>
  </si>
  <si>
    <t>2.41%</t>
  </si>
  <si>
    <t>2.88%</t>
  </si>
  <si>
    <t>2.89%</t>
  </si>
  <si>
    <t>2.39%</t>
  </si>
  <si>
    <t>2.27%</t>
  </si>
  <si>
    <t>2.32%</t>
  </si>
  <si>
    <t>2.14%</t>
  </si>
  <si>
    <t>4.90%</t>
  </si>
  <si>
    <t>5.02%</t>
  </si>
  <si>
    <t>5.16%</t>
  </si>
  <si>
    <t>2.90%</t>
  </si>
  <si>
    <t>Qualified | United States | Qualified and Non-qualified Pension Benefits</t>
  </si>
  <si>
    <t>Rate of return on plan assets</t>
  </si>
  <si>
    <t>16.30%</t>
  </si>
  <si>
    <t>(0.50%)</t>
  </si>
  <si>
    <t>12.40%</t>
  </si>
  <si>
    <t>Average annual actual return on plan assets over the past 10 years</t>
  </si>
  <si>
    <t>8.90%</t>
  </si>
  <si>
    <t>Number years of used in the calculation of one average annual actual return on plan assets</t>
  </si>
  <si>
    <t>Average annual actual return on plan assets over the past 25 years</t>
  </si>
  <si>
    <t>9.40%</t>
  </si>
  <si>
    <t>Number years of used in the calculation of a second average annual actual return on plan assets</t>
  </si>
  <si>
    <t>25 years</t>
  </si>
  <si>
    <t>Company's assumption for the expected return on plan assets</t>
  </si>
  <si>
    <t>Expected return on assets for next fiscal year</t>
  </si>
  <si>
    <t>6.75%</t>
  </si>
  <si>
    <t>Qualified | United States | Qualified and Non-qualified Pension Benefits | Primary U.S. Qualified Pension Plan</t>
  </si>
  <si>
    <t>Qualified | United States | Qualified and Non-qualified Pension Benefits | Global equity</t>
  </si>
  <si>
    <t>Asset allocation assumption for next fiscal year</t>
  </si>
  <si>
    <t>23.00%</t>
  </si>
  <si>
    <t>Qualified | United States | Qualified and Non-qualified Pension Benefits | Private equity</t>
  </si>
  <si>
    <t>14.00%</t>
  </si>
  <si>
    <t>Qualified | United States | Qualified and Non-qualified Pension Benefits | Fixed income</t>
  </si>
  <si>
    <t>47.00%</t>
  </si>
  <si>
    <t>Qualified | United States | Qualified and Non-qualified Pension Benefits | Absolute return</t>
  </si>
  <si>
    <t>16.00%</t>
  </si>
  <si>
    <t>Pension and Postretirement Benefit Plans - Future Benefit Payments (Details) - Funded $ in Millions</t>
  </si>
  <si>
    <t>Future Pension and Postretirement Benefit Payments</t>
  </si>
  <si>
    <t>2020 Benefit Payments</t>
  </si>
  <si>
    <t>2021 Benefit Payments</t>
  </si>
  <si>
    <t>2022 Benefit Payments</t>
  </si>
  <si>
    <t>2023 Benefit Payments</t>
  </si>
  <si>
    <t>2024 Benefit Payments</t>
  </si>
  <si>
    <t>Next five years</t>
  </si>
  <si>
    <t>Pension and Postretirement Benefit Plans - Pension Asset Fair Values (Details) - Funded - USD ($) $ in Millions</t>
  </si>
  <si>
    <t>Total, before other items to reconcile</t>
  </si>
  <si>
    <t>Other items to reconcile to fair value of plan assets</t>
  </si>
  <si>
    <t>Qualified and Non-qualified Pension Benefits | Level 1 | United States</t>
  </si>
  <si>
    <t>Qualified and Non-qualified Pension Benefits | Level 1 | International</t>
  </si>
  <si>
    <t>Qualified and Non-qualified Pension Benefits | Level 2 | United States</t>
  </si>
  <si>
    <t>Qualified and Non-qualified Pension Benefits | Level 2 | International</t>
  </si>
  <si>
    <t>Qualified and Non-qualified Pension Benefits | Level 3 | International</t>
  </si>
  <si>
    <t>Qualified and Non-qualified Pension Benefits | Global equity | United States</t>
  </si>
  <si>
    <t>Qualified and Non-qualified Pension Benefits | Global equity | International</t>
  </si>
  <si>
    <t>Qualified and Non-qualified Pension Benefits | Global equity | Level 1 | United States</t>
  </si>
  <si>
    <t>Qualified and Non-qualified Pension Benefits | Global equity | Level 1 | International</t>
  </si>
  <si>
    <t>Qualified and Non-qualified Pension Benefits | Global equity | Level 2 | International</t>
  </si>
  <si>
    <t>Qualified and Non-qualified Pension Benefits | Global equity | Level 3 | International</t>
  </si>
  <si>
    <t>Qualified and Non-qualified Pension Benefits | U.S. equities | United States</t>
  </si>
  <si>
    <t>Qualified and Non-qualified Pension Benefits | U.S. equities | Level 1 | United States</t>
  </si>
  <si>
    <t>Qualified and Non-qualified Pension Benefits | Non-U.S. equities | United States</t>
  </si>
  <si>
    <t>Qualified and Non-qualified Pension Benefits | Non-U.S. equities | Level 1 | United States</t>
  </si>
  <si>
    <t>Qualified and Non-qualified Pension Benefits | Growth equities | International</t>
  </si>
  <si>
    <t>Qualified and Non-qualified Pension Benefits | Growth equities | Level 1 | International</t>
  </si>
  <si>
    <t>Qualified and Non-qualified Pension Benefits | Growth equities | Level 2 | International</t>
  </si>
  <si>
    <t>Qualified and Non-qualified Pension Benefits | Value equities | International</t>
  </si>
  <si>
    <t>Qualified and Non-qualified Pension Benefits | Value equities | Level 1 | International</t>
  </si>
  <si>
    <t>Qualified and Non-qualified Pension Benefits | Value equities | Level 2 | International</t>
  </si>
  <si>
    <t>Qualified and Non-qualified Pension Benefits | Core equities | International</t>
  </si>
  <si>
    <t>Qualified and Non-qualified Pension Benefits | Core equities | Level 1 | International</t>
  </si>
  <si>
    <t>Qualified and Non-qualified Pension Benefits | Core equities | Level 2 | International</t>
  </si>
  <si>
    <t>Qualified and Non-qualified Pension Benefits | Core equities | Level 3 | International</t>
  </si>
  <si>
    <t>Qualified and Non-qualified Pension Benefits | Equities valued at net asset value | International</t>
  </si>
  <si>
    <t>Qualified and Non-qualified Pension Benefits | Index and long/short equity | United States</t>
  </si>
  <si>
    <t>Qualified and Non-qualified Pension Benefits | Fixed income | United States</t>
  </si>
  <si>
    <t>Qualified and Non-qualified Pension Benefits | Fixed income | International</t>
  </si>
  <si>
    <t>Qualified and Non-qualified Pension Benefits | Fixed income | Level 1 | United States</t>
  </si>
  <si>
    <t>Qualified and Non-qualified Pension Benefits | Fixed income | Level 1 | International</t>
  </si>
  <si>
    <t>Qualified and Non-qualified Pension Benefits | Fixed income | Level 2 | United States</t>
  </si>
  <si>
    <t>Qualified and Non-qualified Pension Benefits | Fixed income | Level 2 | International</t>
  </si>
  <si>
    <t>Qualified and Non-qualified Pension Benefits | Fixed income | Level 3 | International</t>
  </si>
  <si>
    <t>Qualified and Non-qualified Pension Benefits | U.S. government securities | United States</t>
  </si>
  <si>
    <t>Qualified and Non-qualified Pension Benefits | U.S. government securities | Level 1 | United States</t>
  </si>
  <si>
    <t>Qualified and Non-qualified Pension Benefits | U.S. government securities | Level 2 | United States</t>
  </si>
  <si>
    <t>Qualified and Non-qualified Pension Benefits | Domestic government debt | International</t>
  </si>
  <si>
    <t>Qualified and Non-qualified Pension Benefits | Domestic government debt | Level 1 | International</t>
  </si>
  <si>
    <t>Qualified and Non-qualified Pension Benefits | Domestic government debt | Level 2 | International</t>
  </si>
  <si>
    <t>Qualified and Non-qualified Pension Benefits | Domestic government debt | Level 3 | International</t>
  </si>
  <si>
    <t>Qualified and Non-qualified Pension Benefits | Foreign government agency securities | United States</t>
  </si>
  <si>
    <t>Qualified and Non-qualified Pension Benefits | Foreign government agency securities | International</t>
  </si>
  <si>
    <t>Qualified and Non-qualified Pension Benefits | Foreign government agency securities | Level 1 | International</t>
  </si>
  <si>
    <t>Qualified and Non-qualified Pension Benefits | Foreign government agency securities | Level 2 | United States</t>
  </si>
  <si>
    <t>Qualified and Non-qualified Pension Benefits | Foreign government agency securities | Level 2 | International</t>
  </si>
  <si>
    <t>Qualified and Non-qualified Pension Benefits | Preferred and convertible securities | United States</t>
  </si>
  <si>
    <t>Qualified and Non-qualified Pension Benefits | Preferred and convertible securities | Level 2 | United States</t>
  </si>
  <si>
    <t>Qualified and Non-qualified Pension Benefits | U.S. corporate bonds | United States</t>
  </si>
  <si>
    <t>Qualified and Non-qualified Pension Benefits | U.S. corporate bonds | Level 1 | United States</t>
  </si>
  <si>
    <t>Qualified and Non-qualified Pension Benefits | U.S. corporate bonds | Level 2 | United States</t>
  </si>
  <si>
    <t>Qualified and Non-qualified Pension Benefits | Non-U.S. corporate bonds | United States</t>
  </si>
  <si>
    <t>Qualified and Non-qualified Pension Benefits | Non-U.S. corporate bonds | Level 2 | United States</t>
  </si>
  <si>
    <t>Qualified and Non-qualified Pension Benefits | Corporate debt securities | International</t>
  </si>
  <si>
    <t>Qualified and Non-qualified Pension Benefits | Corporate debt securities | Level 1 | International</t>
  </si>
  <si>
    <t>Qualified and Non-qualified Pension Benefits | Corporate debt securities | Level 2 | International</t>
  </si>
  <si>
    <t>Qualified and Non-qualified Pension Benefits | Corporate debt securities | Level 3 | International</t>
  </si>
  <si>
    <t>Qualified and Non-qualified Pension Benefits | Other | United States</t>
  </si>
  <si>
    <t>Qualified and Non-qualified Pension Benefits | Derivative instruments | United States</t>
  </si>
  <si>
    <t>Qualified and Non-qualified Pension Benefits | Derivative instruments | Level 1 | United States</t>
  </si>
  <si>
    <t>Qualified and Non-qualified Pension Benefits | Derivative instruments | Level 2 | United States</t>
  </si>
  <si>
    <t>Qualified and Non-qualified Pension Benefits | Fixed income securities valued at net asset value | International</t>
  </si>
  <si>
    <t>Qualified and Non-qualified Pension Benefits | Private equity | United States</t>
  </si>
  <si>
    <t>Qualified and Non-qualified Pension Benefits | Private equity | International</t>
  </si>
  <si>
    <t>Qualified and Non-qualified Pension Benefits | Private equity | Level 1 | United States</t>
  </si>
  <si>
    <t>Qualified and Non-qualified Pension Benefits | Private equity | Level 1 | International</t>
  </si>
  <si>
    <t>Qualified and Non-qualified Pension Benefits | Private equity | Level 2 | International</t>
  </si>
  <si>
    <t>Qualified and Non-qualified Pension Benefits | Private equity | Level 3 | International</t>
  </si>
  <si>
    <t>Qualified and Non-qualified Pension Benefits | Growth equity | United States</t>
  </si>
  <si>
    <t>Qualified and Non-qualified Pension Benefits | Growth equity | Level 1 | United States</t>
  </si>
  <si>
    <t>Qualified and Non-qualified Pension Benefits | Real estate | International</t>
  </si>
  <si>
    <t>Qualified and Non-qualified Pension Benefits | Real estate | Level 1 | International</t>
  </si>
  <si>
    <t>Qualified and Non-qualified Pension Benefits | Real estate | Level 2 | International</t>
  </si>
  <si>
    <t>Qualified and Non-qualified Pension Benefits | Real estate | Level 3 | International</t>
  </si>
  <si>
    <t>Qualified and Non-qualified Pension Benefits | Real estate valued at net asset value | International</t>
  </si>
  <si>
    <t>Qualified and Non-qualified Pension Benefits | Partnership investments | United States</t>
  </si>
  <si>
    <t>Qualified and Non-qualified Pension Benefits | Partnership investments | International</t>
  </si>
  <si>
    <t>Qualified and Non-qualified Pension Benefits | Absolute return | United States</t>
  </si>
  <si>
    <t>Qualified and Non-qualified Pension Benefits | Absolute return | International</t>
  </si>
  <si>
    <t>Qualified and Non-qualified Pension Benefits | Absolute return | Level 1 | United States</t>
  </si>
  <si>
    <t>Qualified and Non-qualified Pension Benefits | Absolute return | Level 1 | International</t>
  </si>
  <si>
    <t>Qualified and Non-qualified Pension Benefits | Absolute return | Level 2 | United States</t>
  </si>
  <si>
    <t>Qualified and Non-qualified Pension Benefits | Absolute return | Level 2 | International</t>
  </si>
  <si>
    <t>Qualified and Non-qualified Pension Benefits | Absolute return | Level 3 | International</t>
  </si>
  <si>
    <t>Qualified and Non-qualified Pension Benefits | Insurance | International</t>
  </si>
  <si>
    <t>Qualified and Non-qualified Pension Benefits | Insurance | Level 3 | International</t>
  </si>
  <si>
    <t>Qualified and Non-qualified Pension Benefits | Hedge fund/fund of funds | United States</t>
  </si>
  <si>
    <t>Qualified and Non-qualified Pension Benefits | Fixed income and other | United States</t>
  </si>
  <si>
    <t>Qualified and Non-qualified Pension Benefits | Fixed income and other | Level 1 | United States</t>
  </si>
  <si>
    <t>Qualified and Non-qualified Pension Benefits | Fixed income and other | Level 2 | United States</t>
  </si>
  <si>
    <t>Qualified and Non-qualified Pension Benefits | Partnership investments - absolute return | United States</t>
  </si>
  <si>
    <t>Qualified and Non-qualified Pension Benefits | Derivatives - absolute return | International</t>
  </si>
  <si>
    <t>Qualified and Non-qualified Pension Benefits | Derivatives - absolute return | Level 1 | International</t>
  </si>
  <si>
    <t>Qualified and Non-qualified Pension Benefits | Derivatives - absolute return | Level 2 | International</t>
  </si>
  <si>
    <t>Qualified and Non-qualified Pension Benefits | Other | International</t>
  </si>
  <si>
    <t>Qualified and Non-qualified Pension Benefits | Other | Level 2 | International</t>
  </si>
  <si>
    <t>Qualified and Non-qualified Pension Benefits | Other | Level 3 | International</t>
  </si>
  <si>
    <t>Qualified and Non-qualified Pension Benefits | Other valued at net asset value | International</t>
  </si>
  <si>
    <t>Qualified and Non-qualified Pension Benefits | Hedge funds | International</t>
  </si>
  <si>
    <t>Qualified and Non-qualified Pension Benefits | Cash and Cash Equivalent | United States</t>
  </si>
  <si>
    <t>Qualified and Non-qualified Pension Benefits | Cash and Cash Equivalent | International</t>
  </si>
  <si>
    <t>Qualified and Non-qualified Pension Benefits | Cash and Cash Equivalent | Level 1 | United States</t>
  </si>
  <si>
    <t>Qualified and Non-qualified Pension Benefits | Cash and Cash Equivalent | Level 1 | International</t>
  </si>
  <si>
    <t>Qualified and Non-qualified Pension Benefits | Cash and Cash Equivalent | Level 2 | United States</t>
  </si>
  <si>
    <t>Qualified and Non-qualified Pension Benefits | Cash and Cash Equivalent | Level 2 | International</t>
  </si>
  <si>
    <t>Qualified and Non-qualified Pension Benefits | Cash and cash equivalents | United States</t>
  </si>
  <si>
    <t>Qualified and Non-qualified Pension Benefits | Cash and cash equivalents | International</t>
  </si>
  <si>
    <t>Qualified and Non-qualified Pension Benefits | Cash and cash equivalents | Level 1 | United States</t>
  </si>
  <si>
    <t>Qualified and Non-qualified Pension Benefits | Cash and cash equivalents | Level 1 | International</t>
  </si>
  <si>
    <t>Qualified and Non-qualified Pension Benefits | Cash and cash equivalents | Level 2 | United States</t>
  </si>
  <si>
    <t>Qualified and Non-qualified Pension Benefits | Cash and cash equivalents | Level 2 | International</t>
  </si>
  <si>
    <t>Qualified and Non-qualified Pension Benefits | Repurchase Agreements And Derivative Margin Activity | United States</t>
  </si>
  <si>
    <t>Qualified and Non-qualified Pension Benefits | Repurchase Agreements And Derivative Margin Activity | Level 2 | United States</t>
  </si>
  <si>
    <t>Qualified and Non-qualified Pension Benefits | Cash and cash equivalents valued at net asset value | United States</t>
  </si>
  <si>
    <t>Qualified and Non-qualified Pension Benefits | Cash and cash equivalents valued at net asset value | International</t>
  </si>
  <si>
    <t>Percentage of plan assets within 401h account</t>
  </si>
  <si>
    <t>50.00%</t>
  </si>
  <si>
    <t>Postretirement Benefits | Level 1</t>
  </si>
  <si>
    <t>Postretirement Benefits | Level 2</t>
  </si>
  <si>
    <t>Postretirement Benefits | Global equity</t>
  </si>
  <si>
    <t>Postretirement Benefits | Global equity | Level 1</t>
  </si>
  <si>
    <t>Postretirement Benefits | U.S. equities</t>
  </si>
  <si>
    <t>Postretirement Benefits | U.S. equities | Level 1</t>
  </si>
  <si>
    <t>Postretirement Benefits | Non-U.S. equities</t>
  </si>
  <si>
    <t>Postretirement Benefits | Non-U.S. equities | Level 1</t>
  </si>
  <si>
    <t>Postretirement Benefits | Index and long/short equity</t>
  </si>
  <si>
    <t>Postretirement Benefits | Fixed income</t>
  </si>
  <si>
    <t>Postretirement Benefits | Fixed income | Level 1</t>
  </si>
  <si>
    <t>Postretirement Benefits | Fixed income | Level 2</t>
  </si>
  <si>
    <t>Postretirement Benefits | U.S. government securities</t>
  </si>
  <si>
    <t>Postretirement Benefits | U.S. government securities | Level 1</t>
  </si>
  <si>
    <t>Postretirement Benefits | U.S. government securities | Level 2</t>
  </si>
  <si>
    <t>Postretirement Benefits | Foreign government agency securities</t>
  </si>
  <si>
    <t>Postretirement Benefits | Foreign government agency securities | Level 2</t>
  </si>
  <si>
    <t>Postretirement Benefits | U.S. corporate bonds</t>
  </si>
  <si>
    <t>Postretirement Benefits | U.S. corporate bonds | Level 2</t>
  </si>
  <si>
    <t>Postretirement Benefits | Non-U.S. corporate bonds</t>
  </si>
  <si>
    <t>Postretirement Benefits | Non-U.S. corporate bonds | Level 2</t>
  </si>
  <si>
    <t>Postretirement Benefits | Derivative instruments</t>
  </si>
  <si>
    <t>Postretirement Benefits | Derivative instruments | Level 2</t>
  </si>
  <si>
    <t>Postretirement Benefits | Private equity</t>
  </si>
  <si>
    <t>Postretirement Benefits | Private equity | Level 1</t>
  </si>
  <si>
    <t>Postretirement Benefits | Growth equity</t>
  </si>
  <si>
    <t>Postretirement Benefits | Growth equity | Level 1</t>
  </si>
  <si>
    <t>Postretirement Benefits | Partnership investments</t>
  </si>
  <si>
    <t>Postretirement Benefits | Absolute return</t>
  </si>
  <si>
    <t>Postretirement Benefits | Absolute return | Level 1</t>
  </si>
  <si>
    <t>Postretirement Benefits | Absolute return | Level 2</t>
  </si>
  <si>
    <t>Postretirement Benefits | Hedge fund/fund of funds</t>
  </si>
  <si>
    <t>Postretirement Benefits | Fixed income and other</t>
  </si>
  <si>
    <t>Postretirement Benefits | Fixed income and other | Level 1</t>
  </si>
  <si>
    <t>Postretirement Benefits | Fixed income and other | Level 2</t>
  </si>
  <si>
    <t>Postretirement Benefits | Partnership investments - absolute return</t>
  </si>
  <si>
    <t>Postretirement Benefits | Cash and Cash Equivalent</t>
  </si>
  <si>
    <t>Postretirement Benefits | Cash and Cash Equivalent | Level 1</t>
  </si>
  <si>
    <t>Postretirement Benefits | Cash and Cash Equivalent | Level 2</t>
  </si>
  <si>
    <t>Postretirement Benefits | Cash and cash equivalents</t>
  </si>
  <si>
    <t>Postretirement Benefits | Cash and cash equivalents | Level 1</t>
  </si>
  <si>
    <t>Postretirement Benefits | Cash and cash equivalents | Level 2</t>
  </si>
  <si>
    <t>Postretirement Benefits | Cash and cash equivalents valued at net asset value</t>
  </si>
  <si>
    <t>Pension and Postretirement Benefit Plans - Pension Asset Fair Value Level 3 (Details) - Qualified and Non-qualified Pension Benefits - International - Funded - USD ($) $ in Millions</t>
  </si>
  <si>
    <t>Foreign currency exchange</t>
  </si>
  <si>
    <t>Level 3</t>
  </si>
  <si>
    <t>Defined benefit plan increases related to net purchases and unrealized gains losses</t>
  </si>
  <si>
    <t>Defined benefit plan decreases related to net purchases and unrealized gains losses</t>
  </si>
  <si>
    <t>Derivatives - Cash Flow Hedges (Details) - Cash flow hedge - USD ($) $ in Millions</t>
  </si>
  <si>
    <t>Derivatives in Cash Flow Hedging Relationships</t>
  </si>
  <si>
    <t>Accumulated other comprehensive income (loss), unrealized gain (loss) on cash flow hedges</t>
  </si>
  <si>
    <t>After-tax net unrealized gain (loss) anticipated to be reclassified from AOCI to the income statement within next twelve months</t>
  </si>
  <si>
    <t>After-tax net unrealized gain (loss) anticipated to be reclassified from AOCI to the Income Statement in the next fiscal year</t>
  </si>
  <si>
    <t>After-tax unrealized gain (loss) anticipated to be reclassified from AOCI to the Income Statement after the next fiscal year</t>
  </si>
  <si>
    <t>Foreign currency forward/option contracts</t>
  </si>
  <si>
    <t>Maximum length of time hedged in cash flow hedge</t>
  </si>
  <si>
    <t>36 months</t>
  </si>
  <si>
    <t>Interest rate swap contracts</t>
  </si>
  <si>
    <t>Additional derivative notional</t>
  </si>
  <si>
    <t>Termination Of Derivative</t>
  </si>
  <si>
    <t>Derivatives - Cash Flow Hedges - Gain (Loss) in OCI or Reclassified from AOCI (Details) - Cash flow hedge $ in Millions</t>
  </si>
  <si>
    <t>Pretax Gain (Loss) Recognized in Other Comprehensive Income on Derivative</t>
  </si>
  <si>
    <t>Pretax Gain (Loss) Reclassified from Accumulated Other Comprehensive Income into Income</t>
  </si>
  <si>
    <t>Foreign currency forward/option contracts | Cost of sales</t>
  </si>
  <si>
    <t>Interest rate swap contracts | Interest expense.</t>
  </si>
  <si>
    <t>Derivatives - Cash Flow Hedges - Effective and Ineffective Portions (Details) - Cash flow hedge - USD ($) $ in Millions</t>
  </si>
  <si>
    <t>Pretax Gain (Loss) Recognized in Other Comprehensive Income on Effective Portion of Derivative</t>
  </si>
  <si>
    <t>Pretax Gain (Loss) Recognized in Income on Effective Portion of Derivative as a Result of Reclassification from Accumulated Other Comprehensive Income</t>
  </si>
  <si>
    <t>Derivatives - Fair Value Hedges (Details) € in Millions, $ in Millions</t>
  </si>
  <si>
    <t>Aug. 31, 2015USD ($)DerivativeInstrument</t>
  </si>
  <si>
    <t>Nov. 30, 2013EUR (€)</t>
  </si>
  <si>
    <t>Eurobond Due 2021</t>
  </si>
  <si>
    <t>Derivatives in Fair Value Hedging Relationships</t>
  </si>
  <si>
    <t>August 2015 medium term notes issued</t>
  </si>
  <si>
    <t>June 2014 medium term notes issued</t>
  </si>
  <si>
    <t>Fair value hedges | Interest rate swap contracts</t>
  </si>
  <si>
    <t>Number of interest rate swap contracts entered in period | DerivativeInstrument</t>
  </si>
  <si>
    <t>Fair value hedges | Interest rate swap contracts | Eurobond Due 2021</t>
  </si>
  <si>
    <t>Derivative notional amount | €</t>
  </si>
  <si>
    <t>Fair value hedges | Interest rate swap contracts | Fixed rate medium term note due 2019</t>
  </si>
  <si>
    <t>Derivatives - Fair Value Hedges - IS Location (Details) - Fair value hedges - USD ($) $ in Millions</t>
  </si>
  <si>
    <t>Gain (Loss) on Derivative Recognized in Income</t>
  </si>
  <si>
    <t>Gain (Loss) on Hedged Item Recognized in Income</t>
  </si>
  <si>
    <t>Derivatives - Cumulative Basis Adjustment for Fair Value Hedges (Details) - USD ($) $ in Millions</t>
  </si>
  <si>
    <t>Derivatives, Fair Value [Line Items]</t>
  </si>
  <si>
    <t>Hedged Liability, Fair Value Hedge</t>
  </si>
  <si>
    <t>Hedged Liability, Fair Value Hedge, Cumulative Increase (Decrease)</t>
  </si>
  <si>
    <t>Derivatives - Net Investment Hedges (Details) € in Millions</t>
  </si>
  <si>
    <t>Mar. 31, 2018EUR (€)</t>
  </si>
  <si>
    <t>Foreign Currency Denominated Debt</t>
  </si>
  <si>
    <t>Net investment hedges</t>
  </si>
  <si>
    <t>Face amount of debt dedesignated as a net investment hedge |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Instrument and Amount Excluded from Effectiveness Testing Recognized in Income</t>
  </si>
  <si>
    <t>Net Investment Hedges | Cost of sales</t>
  </si>
  <si>
    <t>Amount of Gain (Loss) Excluded from Effectiveness Testing Recognized in Income</t>
  </si>
  <si>
    <t>Net Investment Hedges | Foreign currency forward contracts</t>
  </si>
  <si>
    <t>Net Investment Hedges | Foreign currency forward contracts | Cost of sales</t>
  </si>
  <si>
    <t>Net Investment Hedges | Foreign Currency Denominated Debt</t>
  </si>
  <si>
    <t>Face amount of debt designated as a net investment hedge | €</t>
  </si>
  <si>
    <t>Derivatives - Not Designated (Details) - Derivatives not designated as hedging instruments - USD ($) $ in Millions</t>
  </si>
  <si>
    <t>Derivatives not designated as hedging instruments</t>
  </si>
  <si>
    <t>Foreign currency forward contracts | Interest expense.</t>
  </si>
  <si>
    <t>Derivatives - Statement of Income Location and Impact of Cash Flow (Details) - USD ($) $ in Millions</t>
  </si>
  <si>
    <t>Total amounts of income and expense line items presented in the consolidated statement of income in which the effects of cash flow or fair value hedges are recorded</t>
  </si>
  <si>
    <t>Cash flow hedge</t>
  </si>
  <si>
    <t>Gain or (loss) on cash flow hedging relationships:</t>
  </si>
  <si>
    <t>Amount of gain or (loss) reclassified from accumulated other comprehensive income into income</t>
  </si>
  <si>
    <t>Cash flow hedge | Foreign currency forward/option contracts | Cost of sales</t>
  </si>
  <si>
    <t>Cash flow hedge | Interest rate swap contracts | Other expense (income), net</t>
  </si>
  <si>
    <t>Fair value hedges</t>
  </si>
  <si>
    <t>Gain or (loss) on fair value hedging relationships:</t>
  </si>
  <si>
    <t>Hedged items</t>
  </si>
  <si>
    <t>Fair value hedges | Interest rate swap contracts | Other expense (income), net</t>
  </si>
  <si>
    <t>Derivatives designated as hedging instruments</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designated as hedging instruments | Interest rate swap contracts | Current balance sheet location</t>
  </si>
  <si>
    <t>Derivatives designated as hedging instruments | Interest rate swap contracts | Noncurrent balance sheet location</t>
  </si>
  <si>
    <t>Derivatives not designated as hedging instruments | Foreign currency forward/option contracts | Other current assets</t>
  </si>
  <si>
    <t>Derivatives not designated as hedging instruments | Foreign currency forward/option contracts | Other current liabilities</t>
  </si>
  <si>
    <t>Derivatives not designated as hedging instruments | Foreign currency forward/option contracts | Current balance sheet location</t>
  </si>
  <si>
    <t>Derivatives - Offsetting Assets (Details) $ in Millions</t>
  </si>
  <si>
    <t>Dec. 31, 2019USD ($)Counterparty</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 Currency Effects (Details) - USD ($) $ in Millions</t>
  </si>
  <si>
    <t>Foreign Currency</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Commercial paper</t>
  </si>
  <si>
    <t>Fair value on a recurring basis | Certificates of deposit/time deposits</t>
  </si>
  <si>
    <t>Fair value on a recurring basis | Asset-backed securities</t>
  </si>
  <si>
    <t>Fair value on a recurring basis | U.S. municipal securities</t>
  </si>
  <si>
    <t>Fair value on a recurring basis | Investments</t>
  </si>
  <si>
    <t>Fair value on a recurring basis | Level 1 | Investments</t>
  </si>
  <si>
    <t>Fair value on a recurring basis | Level 2 | Foreign currency forward/option contracts</t>
  </si>
  <si>
    <t>Fair value on a recurring basis | Level 2 | Interest rate swap contracts</t>
  </si>
  <si>
    <t>Fair value on a recurring basis | Level 2 | Commercial paper</t>
  </si>
  <si>
    <t>Fair value on a recurring basis | Level 2 | Certificates of deposit/time deposits</t>
  </si>
  <si>
    <t>Fair value on a recurring basis | Level 2 | Asset-backed securities</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Nonrecurring Basis (Details) - Fair value on a nonrecurring basis - USD ($)</t>
  </si>
  <si>
    <t>Assets and Liabilities Measured on Recurring or Nonrecurring Basis</t>
  </si>
  <si>
    <t>Impairment of long-lived asset</t>
  </si>
  <si>
    <t>Safety and Industrial and Transportation and Electronics business segments</t>
  </si>
  <si>
    <t>Fair Value Measurements - Financial Instruments (Details) - USD ($) $ in Millions</t>
  </si>
  <si>
    <t>Carrying Value</t>
  </si>
  <si>
    <t>Financial Instruments</t>
  </si>
  <si>
    <t>Long-term debt, excluding current portion - Fair Value</t>
  </si>
  <si>
    <t>Fair Value</t>
  </si>
  <si>
    <t>Commitments and Contingencies - Unconditional Purchase Obligations (Details) $ in Millions</t>
  </si>
  <si>
    <t>Unconditional Purchase Obligations</t>
  </si>
  <si>
    <t>Due in 2020</t>
  </si>
  <si>
    <t>Due in 2021</t>
  </si>
  <si>
    <t>Due in 2022</t>
  </si>
  <si>
    <t>Due in 2023</t>
  </si>
  <si>
    <t>Due in 2024</t>
  </si>
  <si>
    <t>Due after 2024</t>
  </si>
  <si>
    <t>Total unconditional purchase obligation commitment</t>
  </si>
  <si>
    <t>Commitments and Contingencies - Warranties and Guarantees (Details) - USD ($) $ in Millions</t>
  </si>
  <si>
    <t>Warranties/Guarantees:</t>
  </si>
  <si>
    <t>Accrued product warranty liabilities</t>
  </si>
  <si>
    <t>Commitments and Contingencies - Respirator (Details)</t>
  </si>
  <si>
    <t>Mar. 31, 2019USD ($)</t>
  </si>
  <si>
    <t>Apr. 30, 2018USD ($)</t>
  </si>
  <si>
    <t>Dec. 31, 2019USD ($)claim</t>
  </si>
  <si>
    <t>Dec. 31, 2019USD ($)lawsuit</t>
  </si>
  <si>
    <t>Dec. 31, 2019USD ($)individual</t>
  </si>
  <si>
    <t>Dec. 31, 2018individual</t>
  </si>
  <si>
    <t>Respirator Mask/Asbestos Litigation</t>
  </si>
  <si>
    <t>Loss contingencies</t>
  </si>
  <si>
    <t>Total number of named claimants | individual</t>
  </si>
  <si>
    <t>Number of years company has been the defendant in Respirator Mask/Asbestos Litigation</t>
  </si>
  <si>
    <t>Number of total claims the Company prevailed after being taken to trial</t>
  </si>
  <si>
    <t>Number of total claims taken to trial | claim</t>
  </si>
  <si>
    <t>Insurance receivables</t>
  </si>
  <si>
    <t>Respirator Mask/Asbestos Litigation | State court of California</t>
  </si>
  <si>
    <t>Number of total claims the Company prevailed after being taken to trial | lawsuit</t>
  </si>
  <si>
    <t>Respirator Mask/Asbestos Litigation | State court of Kentucky</t>
  </si>
  <si>
    <t>Litigation settlement awarded</t>
  </si>
  <si>
    <t>Number of unnamed defendant | individual</t>
  </si>
  <si>
    <t>Amount of punitive damages awarded</t>
  </si>
  <si>
    <t>Respirator Mask/Asbestos Litigation | Kentucky and West Virginia</t>
  </si>
  <si>
    <t>Settlement amount paid</t>
  </si>
  <si>
    <t>Respirator Mask/Asbestos Litigation - State of West Virginia</t>
  </si>
  <si>
    <t>Number of additional defendants</t>
  </si>
  <si>
    <t>two</t>
  </si>
  <si>
    <t>Accrued loss contingency reserve</t>
  </si>
  <si>
    <t>Respirator Mask/Asbestos litigation - Excluding Aearo Technologies</t>
  </si>
  <si>
    <t>Increase in liabilities, gross</t>
  </si>
  <si>
    <t>Payments for fees and settlements related to litigation</t>
  </si>
  <si>
    <t>Respirator Mask/Asbestos Litigation - Aearo Technologies</t>
  </si>
  <si>
    <t>Increase (decrease) accrued loss contingency reserve</t>
  </si>
  <si>
    <t>Quarterly fee paid to Cabot to retain responsibility and liability for products manufactured before July 11, 1995</t>
  </si>
  <si>
    <t>Commitments and Contingencies - Environmental (Details) $ in Millions</t>
  </si>
  <si>
    <t>Apr. 30, 2019USD ($)</t>
  </si>
  <si>
    <t>Jul. 31, 2018USD ($)</t>
  </si>
  <si>
    <t>Mar. 31, 2018USD ($)</t>
  </si>
  <si>
    <t>Dec. 31, 2019USD ($)personlawsuit</t>
  </si>
  <si>
    <t>Dec. 31, 2019USD ($)lawsuititem</t>
  </si>
  <si>
    <t>Dec. 31, 2019USD ($)lawsuitfacility</t>
  </si>
  <si>
    <t>Dec. 31, 2019USD ($)lawsuitindividual</t>
  </si>
  <si>
    <t>Dec. 31, 2019USD ($)lawsuitdefendant</t>
  </si>
  <si>
    <t>Environmental Matters - Remediation</t>
  </si>
  <si>
    <t>Accrued loss contingency reserve | $</t>
  </si>
  <si>
    <t>Number of years remediation payments expected to be paid for applicable sites</t>
  </si>
  <si>
    <t>Environmental Matters - Other</t>
  </si>
  <si>
    <t>Insurance receivables | $</t>
  </si>
  <si>
    <t>Increase (decrease) in insurance recovery receivable | $</t>
  </si>
  <si>
    <t>Environmental Matters - Regulatory Activities</t>
  </si>
  <si>
    <t>Number of years after phase-out decision in May 2000 that the Company stopped manufacturing and using vast majority of perfluorooctanyl compounds</t>
  </si>
  <si>
    <t>2 years</t>
  </si>
  <si>
    <t>Amount of PFOA and PFOS found in drinking water, either individually or combined, that are allowed per the EPA's announced lifetime health advisory levels in parts per trillion</t>
  </si>
  <si>
    <t>Amount of PFOA in drinking water allowed per provisional health advisories in parts per trillion (superseded)</t>
  </si>
  <si>
    <t>Amount of PFOS in drinking water allowed per provisional health advisories in parts per trillion (superseded)</t>
  </si>
  <si>
    <t>Number of PFCs the EPA has required to have public water system suppliers monitor</t>
  </si>
  <si>
    <t>Number compounds EPA asked for public comment on draft toxicity assessments for PFAS compounds, including PFBS</t>
  </si>
  <si>
    <t>Number of public water supplies the EPA reported results</t>
  </si>
  <si>
    <t>Number of water supplies that reported above advisory level with PFOA</t>
  </si>
  <si>
    <t>Number of water supplies that reported above advisory level with PFOS</t>
  </si>
  <si>
    <t>Number of water supplies that reported above advisory level with both PFOA and PFOS under technical advisory issued by EPA in September 2016</t>
  </si>
  <si>
    <t>Environmental Matters - Regulatory Activities | Minimum</t>
  </si>
  <si>
    <t>Number of water supply samples used to test for PFOA and PFOS under the EPA lifetime health advisory program</t>
  </si>
  <si>
    <t>Environmental Matters - Regulatory Activities | Decatur, Alabama</t>
  </si>
  <si>
    <t>Number of years covered by permit for sludge containing PFCs</t>
  </si>
  <si>
    <t>Environmental Matters - Regulatory Activities | Minnesota Department of Health</t>
  </si>
  <si>
    <t>Amount of PFOA in drinking water allowed per Minnesota Department of Health in parts per trillion</t>
  </si>
  <si>
    <t>Amount of PFOS in drinking water allowed per Minnesota Department of Health in parts per trillion</t>
  </si>
  <si>
    <t>Additional amounts of PFOS in drinking water allowed per Minnesota Department of Health in parts per trillion</t>
  </si>
  <si>
    <t>Amount of PFHxS in drinking water allowed per Minnesota Department of Health in parts per trillion</t>
  </si>
  <si>
    <t>Amount of PFBS in drinking water allowed per Minnesota Department of Health in parts per billion</t>
  </si>
  <si>
    <t>Environmental Matters - Litigation | U.S. District Court for the Northern District of Alabama</t>
  </si>
  <si>
    <t>Number of plaintiffs</t>
  </si>
  <si>
    <t>Number of unnamed defendant | defendant</t>
  </si>
  <si>
    <t>Environmental Matters - Litigation | Alabama</t>
  </si>
  <si>
    <t>Litigation settlement awarded | $</t>
  </si>
  <si>
    <t>Number of local water works for whom the water authority supplies water</t>
  </si>
  <si>
    <t>Environmental Matters - Litigation | Alabama | Minimum</t>
  </si>
  <si>
    <t>Number of plaintiffs | individual</t>
  </si>
  <si>
    <t>Environmental Matters - Litigation | Decatur, Alabama</t>
  </si>
  <si>
    <t>Number of closed municipal landfills</t>
  </si>
  <si>
    <t>Number of putative class action and other lawsuits | lawsuit</t>
  </si>
  <si>
    <t>Environmental Matters - Litigation | Minnesota</t>
  </si>
  <si>
    <t>Settlement amount paid | $</t>
  </si>
  <si>
    <t>Environmental Matters - Litigation | Lake Elmo, Minnesota | Maximum</t>
  </si>
  <si>
    <t>Environmental Matters - Litigation | New Jersey</t>
  </si>
  <si>
    <t>Number of lawsuits filed | lawsuit</t>
  </si>
  <si>
    <t>Number of additional defendants | defendant</t>
  </si>
  <si>
    <t>Environmental Matters - Litigation | Salem County, New Jersey</t>
  </si>
  <si>
    <t>Number of facilities related to the manufacture and disposal of PFAS | facility</t>
  </si>
  <si>
    <t>Environmental Matters - Litigation | State court in New York</t>
  </si>
  <si>
    <t>Environmental Matters - Litigation | New Hampshire</t>
  </si>
  <si>
    <t>Environmental Matters - Litigation | Vermont</t>
  </si>
  <si>
    <t>Environmental Matters - Other Environmental Litigation</t>
  </si>
  <si>
    <t>Increase (decrease) accrued loss contingency reserve | $</t>
  </si>
  <si>
    <t>Number of landfills tested by the entity for environmental matters and litigation related to historical PFAS manufacturing operations</t>
  </si>
  <si>
    <t>Environmental Matters - Other Environmental Litigation | U.S. District Court of New York State</t>
  </si>
  <si>
    <t>Number of class action lawsuits | lawsuit</t>
  </si>
  <si>
    <t>Environmental Matters - Other Environmental Litigation | New Jersey</t>
  </si>
  <si>
    <t>Approximate number of miles of a river seeking to be cleaned</t>
  </si>
  <si>
    <t>The value the award the plaintiff seeks | $</t>
  </si>
  <si>
    <t>Number of chemicals of concern in the sediment</t>
  </si>
  <si>
    <t>Number of commercial drum conditioning facilities | facility</t>
  </si>
  <si>
    <t>Environmental Matters - Other Environmental Litigation | New Jersey | Minimum</t>
  </si>
  <si>
    <t>Environmental Matters - Aqueous Film Forming Foam Litigation</t>
  </si>
  <si>
    <t>Environmental Matters - Aqueous Film Forming Foam Litigation | U.S. Judicial Panel on Multidistrict Litigation (MDL)</t>
  </si>
  <si>
    <t>Environmental Matters - Aqueous Film Forming Foam Litigation | Various state courts</t>
  </si>
  <si>
    <t>Number of lawsuits pending | lawsuit</t>
  </si>
  <si>
    <t>Environmental Matters - Aqueous Film Forming Foam Litigation | Federal court</t>
  </si>
  <si>
    <t>Environmental Matters - Other PFAS-related Environmental Litigation | U.S. District Court of New York State</t>
  </si>
  <si>
    <t>Number of additional new claims filed | lawsuit</t>
  </si>
  <si>
    <t>Environmental Matters - Other PFAS-related Environmental Litigation | U.S. District Court of Eastern District of New York</t>
  </si>
  <si>
    <t>Environmental Matters - Other PFAS-related Environmental Litigation | Alabama</t>
  </si>
  <si>
    <t>Number of perfluorinated materials (FBSA and FBSEE) the company cannot release into "the waters of the United States."</t>
  </si>
  <si>
    <t>Environmental Matters - Other PFAS-related Environmental Litigation | Georgia</t>
  </si>
  <si>
    <t>Environmental Matters - Other PFAS-related Environmental Litigation | Alabama and Georgia</t>
  </si>
  <si>
    <t>Environmental Matters - Other PFAS-related Environmental Litigation | Cities located downstream along the Coosa River</t>
  </si>
  <si>
    <t>Environmental Matters - Other PFAS-related Environmental Litigation | Maine</t>
  </si>
  <si>
    <t>Environmental Matters - Other PFAS-related Environmental Litigation | Michigan</t>
  </si>
  <si>
    <t>Number of federal bellwether cases with trial-ready dates set | lawsuit</t>
  </si>
  <si>
    <t>Number of federal bellwether cases the court issued the first round of dispositive motion rulings | lawsuit</t>
  </si>
  <si>
    <t>Environmental Matters - Other PFAS-related Environmental Litigation | Delaware.</t>
  </si>
  <si>
    <t>Commitments and Contingencies - Securities Litigation (Details)</t>
  </si>
  <si>
    <t>Dec. 31, 2019lawsuit</t>
  </si>
  <si>
    <t>Minnesota | Securities Litigation</t>
  </si>
  <si>
    <t>Number of lawsuits pending</t>
  </si>
  <si>
    <t>Commitments and Contingencies - Product Liability (Details)</t>
  </si>
  <si>
    <t>Dec. 31, 2019lawsuititemindividual</t>
  </si>
  <si>
    <t>Dec. 31, 2018lawsuit</t>
  </si>
  <si>
    <t>Product Liability - Bair Hugger | United States</t>
  </si>
  <si>
    <t>Product Liability Litigation</t>
  </si>
  <si>
    <t>Number of lawsuits filed</t>
  </si>
  <si>
    <t>Product Liability - Bair Hugger | Canada</t>
  </si>
  <si>
    <t>Product Liability - Bair Hugger | Various federal courts</t>
  </si>
  <si>
    <t>Number of plaintiffs | item</t>
  </si>
  <si>
    <t>Product Liability - Bair Hugger | Multi-district litigation (MDL)</t>
  </si>
  <si>
    <t>Number of total claims dismissed</t>
  </si>
  <si>
    <t>Product Liability - Bair Hugger | U.S. District Court for the District of Minnesota</t>
  </si>
  <si>
    <t>Product Liability - Bair Hugger | Missouri</t>
  </si>
  <si>
    <t>Product Liability - Bair Hugger and medical malpractice claims | Hidalgo County Texas</t>
  </si>
  <si>
    <t>Product Liability - Dual-Ended Combat Arms Earplugs</t>
  </si>
  <si>
    <t>Number of putative class action and other lawsuits</t>
  </si>
  <si>
    <t>Commitments and Contingencies - Federal False Claims Act / Qui Tam Litigation (Details) - Federal False Claims Act / Qui Tam Litigation</t>
  </si>
  <si>
    <t>Dec. 31, 2019lawsuitperson</t>
  </si>
  <si>
    <t>Number of actions declined to intervene</t>
  </si>
  <si>
    <t>Number of former employees | person</t>
  </si>
  <si>
    <t>Godecke case</t>
  </si>
  <si>
    <t>Leases (Details) - USD ($) $ in Millions</t>
  </si>
  <si>
    <t>Lease, Practical Expedients, Package [true false]</t>
  </si>
  <si>
    <t>Lease, Practical Expedient, Use of Hindsight [true false]</t>
  </si>
  <si>
    <t>Adjustment | ASU 2016-02 Leases</t>
  </si>
  <si>
    <t>Retained Earnings | Adjustment | ASU 2016-02 Leases</t>
  </si>
  <si>
    <t>Leases - Components of lease expense (Details) $ in Millions</t>
  </si>
  <si>
    <t>Lease expense</t>
  </si>
  <si>
    <t>Operating lease cost</t>
  </si>
  <si>
    <t>Amortization of assets</t>
  </si>
  <si>
    <t>Interest on lease liabilities</t>
  </si>
  <si>
    <t>Variable Lease, Cost</t>
  </si>
  <si>
    <t>Total net lease cost</t>
  </si>
  <si>
    <t>Leases - Supplemental balance sheet information (Details) - USD ($) $ in Millions</t>
  </si>
  <si>
    <t>Operating leases:</t>
  </si>
  <si>
    <t>Operating Lease, Right-of-Use Asset, Statement of Financial Position [Extensible List]</t>
  </si>
  <si>
    <t>Current operating lease liabilities</t>
  </si>
  <si>
    <t>Operating Lease, Liability, Current, Statement of Financial Position [Extensible List]</t>
  </si>
  <si>
    <t>Noncurrent operating lease liabilities</t>
  </si>
  <si>
    <t>Operating Lease, Liability, Noncurrent, Statement of Financial Position [Extensible List]</t>
  </si>
  <si>
    <t>Present value of future minimum lease payments</t>
  </si>
  <si>
    <t>Operating Lease, Liability, Statement of Financial Position [Extensible List]</t>
  </si>
  <si>
    <t>us-gaap:OtherLiabilitiesCurrent us-gaap:OperatingLeaseLiabilityNoncurrent</t>
  </si>
  <si>
    <t>Finance leases:</t>
  </si>
  <si>
    <t>Accumulated amortization</t>
  </si>
  <si>
    <t>Current obligations of finance leases</t>
  </si>
  <si>
    <t>Finance Lease, Liability, Current, Statement of Financial Position [Extensible List]</t>
  </si>
  <si>
    <t>Finance Lease, Liability, Noncurrent, Statement of Financial Position [Extensible List]</t>
  </si>
  <si>
    <t>Finance Lease, Liability, Statement of Financial Position [Extensible List]</t>
  </si>
  <si>
    <t>us-gaap:OtherLiabilitiesCurrent us-gaap:OtherLiabilitiesNoncurrent</t>
  </si>
  <si>
    <t>Weighted average remaining lease term (in years):</t>
  </si>
  <si>
    <t>Operating leases weighted average remaining lease term (in years)</t>
  </si>
  <si>
    <t>5 years 8 months 12 days</t>
  </si>
  <si>
    <t>Finance leases weighted average remaining lease term (in years)</t>
  </si>
  <si>
    <t>9 years</t>
  </si>
  <si>
    <t>Weighted average discount rate:</t>
  </si>
  <si>
    <t>Operating leases weighted average discount rate (as a percent)</t>
  </si>
  <si>
    <t>3.20%</t>
  </si>
  <si>
    <t>Finance leases weighted average discount rate (as a percent)</t>
  </si>
  <si>
    <t>Property and equipment finance leases</t>
  </si>
  <si>
    <t>Leases - Supplemental cash flow and other information (Details) $ in Million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liabilities:</t>
  </si>
  <si>
    <t>Operating leases</t>
  </si>
  <si>
    <t>Finance leases</t>
  </si>
  <si>
    <t>Gain on sale leaseback transactions, net</t>
  </si>
  <si>
    <t>Leases - Sale and Leased-backed asset and obligation (Details) - USD ($) $ in Millions</t>
  </si>
  <si>
    <t>Finance lease asset</t>
  </si>
  <si>
    <t>Finance lease liability</t>
  </si>
  <si>
    <t>Municipal securities</t>
  </si>
  <si>
    <t>Constructed machinery and equipment</t>
  </si>
  <si>
    <t>Leases - Maturities of lease liabilities (Details) - USD ($) $ in Millions</t>
  </si>
  <si>
    <t>Finance Leases</t>
  </si>
  <si>
    <t>Less: Amounts representing interest</t>
  </si>
  <si>
    <t>Less: Current obligations</t>
  </si>
  <si>
    <t>Long-term obligations</t>
  </si>
  <si>
    <t>Operating Leases</t>
  </si>
  <si>
    <t>Leases - Operating leases not yet commenced (Details) $ in Millions</t>
  </si>
  <si>
    <t>Additional operating lease commitments that have not yet commenced</t>
  </si>
  <si>
    <t>Leases - Disclosures related to periods prior to adoption of new lease standard (Details) £ in Millions, $ in Millions</t>
  </si>
  <si>
    <t>Dec. 31, 2003GBP (£)</t>
  </si>
  <si>
    <t>Capital and Operating Leases</t>
  </si>
  <si>
    <t>Rental expense under operating leases</t>
  </si>
  <si>
    <t>Accumulated depreciation for capital leases</t>
  </si>
  <si>
    <t>Capital lease asset and obligation</t>
  </si>
  <si>
    <t>Building in United Kingdom</t>
  </si>
  <si>
    <t>Capital lease term (in years)</t>
  </si>
  <si>
    <t>22 years</t>
  </si>
  <si>
    <t>Capital lease obligations in aggregate</t>
  </si>
  <si>
    <t>Leases - Disclosures related to periods prior to adoption of new lease standard minimum lease payments (Details) $ in Millions</t>
  </si>
  <si>
    <t>Minimum lease payments under capital leases</t>
  </si>
  <si>
    <t>After 2023</t>
  </si>
  <si>
    <t>Less: Current obligations under capital leases</t>
  </si>
  <si>
    <t>Long-term obligations under capital leases</t>
  </si>
  <si>
    <t>Stock-Based Compensation (Details)</t>
  </si>
  <si>
    <t>Dec. 31, 2019individualUSD ($)shares</t>
  </si>
  <si>
    <t>Share-based Compensation Arrangement by Share-based Payment Award Activity</t>
  </si>
  <si>
    <t>Number of participants with outstanding options, restricted stock, or restricted stock units | individual</t>
  </si>
  <si>
    <t>Retirement age eligibility for employees | $</t>
  </si>
  <si>
    <t>Retirement eligibility for employees, minimum years of service required</t>
  </si>
  <si>
    <t>Percent of stock-based compensation related to retiree-eligible population (as a percent)</t>
  </si>
  <si>
    <t>37.00%</t>
  </si>
  <si>
    <t>Long Term Incentive Plan</t>
  </si>
  <si>
    <t>Number of shares authorized</t>
  </si>
  <si>
    <t>Number of shares available for grant</t>
  </si>
  <si>
    <t>Stock-Based Compensation - Compensation (Details) - USD ($) $ in Millions</t>
  </si>
  <si>
    <t>Amounts recognized in the financial statements</t>
  </si>
  <si>
    <t>Stock-based compensation programs expense</t>
  </si>
  <si>
    <t>Income tax benefits</t>
  </si>
  <si>
    <t>Stock-based compensation expenses (benefits), net of tax</t>
  </si>
  <si>
    <t>ASU 2016-09 Improvements to Employee Share-Based Payment Accounting</t>
  </si>
  <si>
    <t>Stock-Based Compensation - Stock Options (Details) - USD ($) $ / shares in Units, shares in Thousands, $ in Millions</t>
  </si>
  <si>
    <t>Stock Option Program</t>
  </si>
  <si>
    <t>Weighted average exercise price - Beginning balance</t>
  </si>
  <si>
    <t>Weighted average exercise price - Ending balance</t>
  </si>
  <si>
    <t>Share- based compensation assumptions</t>
  </si>
  <si>
    <t>Weighted average exercise price</t>
  </si>
  <si>
    <t>Risk-free interest rate (as a percent)</t>
  </si>
  <si>
    <t>2.60%</t>
  </si>
  <si>
    <t>2.70%</t>
  </si>
  <si>
    <t>2.10%</t>
  </si>
  <si>
    <t>Dividend yield (as a percent)</t>
  </si>
  <si>
    <t>2.40%</t>
  </si>
  <si>
    <t>Expected volatility (as a percent)</t>
  </si>
  <si>
    <t>20.40%</t>
  </si>
  <si>
    <t>17.30%</t>
  </si>
  <si>
    <t>Expected life</t>
  </si>
  <si>
    <t>79 months</t>
  </si>
  <si>
    <t>78 months</t>
  </si>
  <si>
    <t>Black-Scholes fair value</t>
  </si>
  <si>
    <t>Stock Options</t>
  </si>
  <si>
    <t>Granted - Annual</t>
  </si>
  <si>
    <t>Exercised</t>
  </si>
  <si>
    <t>Forfeited</t>
  </si>
  <si>
    <t>Options exercisable</t>
  </si>
  <si>
    <t>Options exercisable, exercise price</t>
  </si>
  <si>
    <t>Weighted average exercise price - Granted - Annual</t>
  </si>
  <si>
    <t>Weighted average exercise price - Exercised</t>
  </si>
  <si>
    <t>Weighted average exercise price - Forfeited</t>
  </si>
  <si>
    <t>Weighted average remaining contractual life for options outstanding</t>
  </si>
  <si>
    <t>64 months</t>
  </si>
  <si>
    <t>Weighted average remaining contractual life for options exercisable</t>
  </si>
  <si>
    <t>54 months</t>
  </si>
  <si>
    <t>Aggregate intrinsic value for options outstanding</t>
  </si>
  <si>
    <t>Aggregate intrinsic value for options exercisable</t>
  </si>
  <si>
    <t>Expiration of annual grants</t>
  </si>
  <si>
    <t>Compensation expense yet to be recognized</t>
  </si>
  <si>
    <t>Expense recognition period</t>
  </si>
  <si>
    <t>20 months</t>
  </si>
  <si>
    <t>Total intrinsic value of stock options exercised</t>
  </si>
  <si>
    <t>Cash received from options exercised</t>
  </si>
  <si>
    <t>Tax benefit realized from exercise of stock options</t>
  </si>
  <si>
    <t>Stock Options | Maximum</t>
  </si>
  <si>
    <t>Vesting period</t>
  </si>
  <si>
    <t>Stock Options | Minimum</t>
  </si>
  <si>
    <t>Stock-Based Compensation - RSU, RS, Performance Shares (Details) - USD ($) $ / shares in Units, shares in Thousands</t>
  </si>
  <si>
    <t>Restricted Stock and Restricted Stock Units</t>
  </si>
  <si>
    <t>Unit and Shares Activity:</t>
  </si>
  <si>
    <t>Number of Shares - Nonvested - Beginning balance</t>
  </si>
  <si>
    <t>Number of Shares - Granted - Annual</t>
  </si>
  <si>
    <t>Number of Shares - Granted - Other</t>
  </si>
  <si>
    <t>Number of Shares - Vested</t>
  </si>
  <si>
    <t>Number of Shares - Forfeited</t>
  </si>
  <si>
    <t>Number of Share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2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Shares - Performance Change</t>
  </si>
  <si>
    <t>Weighted Average Grant Date Fair Value - Performance Change</t>
  </si>
  <si>
    <t>Performance shares awarded at estimated number of shares at the end of the performance period</t>
  </si>
  <si>
    <t>Performance Shares | Maximum</t>
  </si>
  <si>
    <t>Number of shares to be delivered based on percent of each performance share granted upon satisfaction of performance conditions</t>
  </si>
  <si>
    <t>200.00%</t>
  </si>
  <si>
    <t>Performance Shares | Minimum</t>
  </si>
  <si>
    <t>0.00%</t>
  </si>
  <si>
    <t>Stock-Based Compensation - General Employees Stock Purchase Plan (Details) - USD ($) $ / shares in Units, shares in Millions, $ in Millions</t>
  </si>
  <si>
    <t>Weighted-average fair value</t>
  </si>
  <si>
    <t>Allocated Share Based Compensation Expense</t>
  </si>
  <si>
    <t>General Employees' Stock Purchase Plan (GESPP)</t>
  </si>
  <si>
    <t>Option price, percentage of market value at date of grant</t>
  </si>
  <si>
    <t>85.00%</t>
  </si>
  <si>
    <t>Option price, discount from market value at date of grant</t>
  </si>
  <si>
    <t>15.00%</t>
  </si>
  <si>
    <t>Business Segments and Geographic Information (Details) - segment</t>
  </si>
  <si>
    <t>Number of business segments</t>
  </si>
  <si>
    <t>Business Segments and Geographic Information - Segment and Geographic information (Details) - USD ($) $ in Millions</t>
  </si>
  <si>
    <t>Operating Income</t>
  </si>
  <si>
    <t>Assets</t>
  </si>
  <si>
    <t>Capital expenditures</t>
  </si>
  <si>
    <t>Business Segments. | Safety and Industrial</t>
  </si>
  <si>
    <t>Business Segments. | Transportation and Electronics</t>
  </si>
  <si>
    <t>Business Segments. | Health Care</t>
  </si>
  <si>
    <t>Business Segments. | Consumer</t>
  </si>
  <si>
    <t>China/Hong Kong</t>
  </si>
  <si>
    <t>Quarterly Data (Unaudited) (Details) - USD ($) $ / shares in Units, $ in Millions</t>
  </si>
  <si>
    <t>Quarterly Data (Unaudited) - Additional Information (Details) - USD ($) $ / shares in Units, $ in Millions</t>
  </si>
  <si>
    <t>Net income adjustment due to significant litigation-related charges related to historical PFAS (certain perfluorinated compounds) manufacturing operations and coal mine dust respirator mask lawsuits</t>
  </si>
  <si>
    <t>Impact on diluted earnings per share due to significant litigation-related charges related to historical PFAS (certain perfluorinated compounds) manufacturing operations and coal mine dust respirator mask lawsuits</t>
  </si>
  <si>
    <t>Initial net income adjustment due to significant litigation-related charges related to historical PFAS (certain perfluorinated compounds) manufacturing operations and coal mine dust respirator mask lawsuits</t>
  </si>
  <si>
    <t>Initial impact on diluted earnings per share due to significant litigation-related charges related to historical PFAS (certain perfluorinated compounds) manufacturing operations and coal mine dust respirator mask lawsuits</t>
  </si>
  <si>
    <t>Subsequent net income adjustment due to significant litigation-related charges related to historical PFAS (certain perfluorinated compounds) manufacturing operations and coal mine dust respirator mask lawsuits</t>
  </si>
  <si>
    <t>Subsequent impact on diluted earnings per share due to significant litigation-related charges related to historical PFAS (certain perfluorinated compounds) manufacturing operations and coal mine dust respirator mask lawsuits</t>
  </si>
  <si>
    <t>Net income adjustment related to deconsolidation of Venezuelan subsidiary</t>
  </si>
  <si>
    <t>Impact on diluted earnings related to deconsolidation of Venezuelan subsidiary</t>
  </si>
  <si>
    <t>Net income adjustment due to the resolution of litigation</t>
  </si>
  <si>
    <t>Impact on diluted earnings per share related to litigation settlement action</t>
  </si>
  <si>
    <t>Net income adjustment for measurement period from accounting pursuant to Tax Cuts and Jobs Act of 2017</t>
  </si>
  <si>
    <t>Impact on diluted earnings per share as a result of the Tax Cuts And Jobs Act Of 2017</t>
  </si>
  <si>
    <t>Net income adjustment due to the Company's ongoing IRS examination under the Compliance Assurance Process (CAP) and new guidance released under the Tax Cuts and Jobs Act</t>
  </si>
  <si>
    <t>Impact on diluted earnings per share due to the Company's ongoing IRS examination under the Compliance Assurance Process (CAP) and new guidance released under the Tax Cuts and Jobs Act</t>
  </si>
  <si>
    <t>Net income adjustment due to completing the Tax Cuts and Jobs Act of 2017 accounting</t>
  </si>
  <si>
    <t>Impact on diluted earnings per share due to completing the Tax Cuts and Jobs Act of 2017 accounting</t>
  </si>
  <si>
    <t>Aggregate net income adjustments due the quarterly adjustments</t>
  </si>
  <si>
    <t>Impact on diluted earnings per share in aggregate of quarterly adjustments</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_);(#,##0.00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C29" s="5" t="n">
        <v>91.3</v>
      </c>
      <c r="D29" s="5" t="n">
        <v>99.7</v>
      </c>
    </row>
    <row r="30" spans="1:4">
      <c r="A30" s="4" t="s">
        <v>51</v>
      </c>
      <c r="C30" s="6" t="n">
        <v>575.6</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58</v>
      </c>
    </row>
    <row r="41" spans="1:4">
      <c r="A41" s="4" t="s">
        <v>59</v>
      </c>
      <c r="B41" s="4" t="s">
        <v>60</v>
      </c>
    </row>
    <row r="42" spans="1:4">
      <c r="A42" s="4" t="s">
        <v>61</v>
      </c>
      <c r="B42" s="4" t="s">
        <v>64</v>
      </c>
    </row>
    <row r="43" spans="1:4">
      <c r="A43" s="4" t="s">
        <v>65</v>
      </c>
    </row>
    <row r="44" spans="1:4">
      <c r="A44" s="3" t="s">
        <v>5</v>
      </c>
    </row>
    <row r="45" spans="1:4">
      <c r="A45" s="4" t="s">
        <v>57</v>
      </c>
      <c r="B45" s="4" t="s">
        <v>66</v>
      </c>
    </row>
    <row r="46" spans="1:4">
      <c r="A46" s="4" t="s">
        <v>59</v>
      </c>
      <c r="B46" s="4" t="s">
        <v>67</v>
      </c>
    </row>
    <row r="47" spans="1:4">
      <c r="A47" s="4" t="s">
        <v>61</v>
      </c>
      <c r="B47" s="4" t="s">
        <v>62</v>
      </c>
    </row>
    <row r="48" spans="1:4">
      <c r="A48" s="4" t="s">
        <v>68</v>
      </c>
    </row>
    <row r="49" spans="1:4">
      <c r="A49" s="3" t="s">
        <v>5</v>
      </c>
    </row>
    <row r="50" spans="1:4">
      <c r="A50" s="4" t="s">
        <v>57</v>
      </c>
      <c r="B50" s="4" t="s">
        <v>69</v>
      </c>
    </row>
    <row r="51" spans="1:4">
      <c r="A51" s="4" t="s">
        <v>70</v>
      </c>
      <c r="B51" s="4" t="s">
        <v>15</v>
      </c>
    </row>
    <row r="52" spans="1:4">
      <c r="A52" s="4" t="s">
        <v>71</v>
      </c>
    </row>
    <row r="53" spans="1:4">
      <c r="A53" s="3" t="s">
        <v>5</v>
      </c>
    </row>
    <row r="54" spans="1:4">
      <c r="A54" s="4" t="s">
        <v>57</v>
      </c>
      <c r="B54" s="4" t="s">
        <v>72</v>
      </c>
    </row>
    <row r="55" spans="1:4">
      <c r="A55" s="4" t="s">
        <v>59</v>
      </c>
      <c r="B55" s="4" t="s">
        <v>73</v>
      </c>
    </row>
    <row r="56" spans="1:4">
      <c r="A56" s="4" t="s">
        <v>61</v>
      </c>
      <c r="B56" s="4" t="s">
        <v>62</v>
      </c>
    </row>
    <row r="57" spans="1:4">
      <c r="A57" s="4" t="s">
        <v>74</v>
      </c>
    </row>
    <row r="58" spans="1:4">
      <c r="A58" s="3" t="s">
        <v>5</v>
      </c>
    </row>
    <row r="59" spans="1:4">
      <c r="A59" s="4" t="s">
        <v>57</v>
      </c>
      <c r="B59" s="4" t="s">
        <v>75</v>
      </c>
    </row>
    <row r="60" spans="1:4">
      <c r="A60" s="4" t="s">
        <v>59</v>
      </c>
      <c r="B60" s="4" t="s">
        <v>76</v>
      </c>
    </row>
    <row r="61" spans="1:4">
      <c r="A61" s="4" t="s">
        <v>61</v>
      </c>
      <c r="B61" s="4" t="s">
        <v>62</v>
      </c>
    </row>
    <row r="62" spans="1:4">
      <c r="A62" s="4" t="s">
        <v>77</v>
      </c>
    </row>
    <row r="63" spans="1:4">
      <c r="A63" s="3" t="s">
        <v>5</v>
      </c>
    </row>
    <row r="64" spans="1:4">
      <c r="A64" s="4" t="s">
        <v>57</v>
      </c>
      <c r="B64" s="4" t="s">
        <v>78</v>
      </c>
    </row>
    <row r="65" spans="1:4">
      <c r="A65" s="4" t="s">
        <v>59</v>
      </c>
      <c r="B65" s="4" t="s">
        <v>79</v>
      </c>
    </row>
    <row r="66" spans="1:4">
      <c r="A66" s="4" t="s">
        <v>61</v>
      </c>
      <c r="B66" s="4" t="s">
        <v>62</v>
      </c>
    </row>
    <row r="67" spans="1:4">
      <c r="A67" s="4" t="s">
        <v>80</v>
      </c>
    </row>
    <row r="68" spans="1:4">
      <c r="A68" s="3" t="s">
        <v>5</v>
      </c>
    </row>
    <row r="69" spans="1:4">
      <c r="A69" s="4" t="s">
        <v>57</v>
      </c>
      <c r="B69" s="4" t="s">
        <v>81</v>
      </c>
    </row>
    <row r="70" spans="1:4">
      <c r="A70" s="4" t="s">
        <v>59</v>
      </c>
      <c r="B70" s="4" t="s">
        <v>82</v>
      </c>
    </row>
    <row r="71" spans="1:4">
      <c r="A71" s="4" t="s">
        <v>61</v>
      </c>
      <c r="B71"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310</v>
      </c>
      <c r="B1" s="2" t="s">
        <v>1</v>
      </c>
    </row>
    <row r="2" spans="1:3">
      <c r="B2" s="2" t="s">
        <v>1311</v>
      </c>
      <c r="C2" s="2" t="s">
        <v>766</v>
      </c>
    </row>
    <row r="3" spans="1:3">
      <c r="A3" s="4" t="s">
        <v>1312</v>
      </c>
    </row>
    <row r="4" spans="1:3">
      <c r="A4" s="3" t="s">
        <v>1280</v>
      </c>
    </row>
    <row r="5" spans="1:3">
      <c r="A5" s="4" t="s">
        <v>1313</v>
      </c>
      <c r="B5" s="7" t="n">
        <v>40</v>
      </c>
      <c r="C5" s="7" t="n">
        <v>40</v>
      </c>
    </row>
    <row r="6" spans="1:3">
      <c r="A6" s="4" t="s">
        <v>1314</v>
      </c>
    </row>
    <row r="7" spans="1:3">
      <c r="A7" s="3" t="s">
        <v>1280</v>
      </c>
    </row>
    <row r="8" spans="1:3">
      <c r="A8" s="4" t="s">
        <v>1315</v>
      </c>
      <c r="B8" s="8" t="n">
        <v>75</v>
      </c>
    </row>
    <row r="9" spans="1:3">
      <c r="A9" s="4" t="s">
        <v>1316</v>
      </c>
      <c r="B9" s="8" t="n">
        <v>28</v>
      </c>
    </row>
    <row r="10" spans="1:3">
      <c r="A10" s="4" t="s">
        <v>426</v>
      </c>
    </row>
    <row r="11" spans="1:3">
      <c r="A11" s="3" t="s">
        <v>1280</v>
      </c>
    </row>
    <row r="12" spans="1:3">
      <c r="A12" s="4" t="s">
        <v>1317</v>
      </c>
      <c r="B12" s="8" t="n">
        <v>70</v>
      </c>
    </row>
    <row r="13" spans="1:3">
      <c r="A13" s="4" t="s">
        <v>1316</v>
      </c>
      <c r="B13" s="8" t="n">
        <v>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84</v>
      </c>
      <c r="D2" s="2" t="s">
        <v>85</v>
      </c>
    </row>
    <row r="3" spans="1:4">
      <c r="A3" s="4" t="s">
        <v>657</v>
      </c>
    </row>
    <row r="4" spans="1:4">
      <c r="A4" s="3" t="s">
        <v>1319</v>
      </c>
    </row>
    <row r="5" spans="1:4">
      <c r="A5" s="4" t="s">
        <v>1320</v>
      </c>
      <c r="B5" s="4" t="s">
        <v>1321</v>
      </c>
    </row>
    <row r="6" spans="1:4">
      <c r="A6" s="4" t="s">
        <v>1322</v>
      </c>
      <c r="B6" s="4" t="s">
        <v>1274</v>
      </c>
    </row>
    <row r="7" spans="1:4">
      <c r="A7" s="4" t="s">
        <v>1323</v>
      </c>
      <c r="B7" s="4" t="s">
        <v>1242</v>
      </c>
    </row>
    <row r="8" spans="1:4">
      <c r="A8" s="4" t="s">
        <v>1324</v>
      </c>
      <c r="B8" s="7" t="n">
        <v>186</v>
      </c>
      <c r="C8" s="7" t="n">
        <v>173</v>
      </c>
      <c r="D8" s="7" t="n">
        <v>159</v>
      </c>
    </row>
    <row r="9" spans="1:4">
      <c r="A9" s="4" t="s">
        <v>974</v>
      </c>
    </row>
    <row r="10" spans="1:4">
      <c r="A10" s="3" t="s">
        <v>1319</v>
      </c>
    </row>
    <row r="11" spans="1:4">
      <c r="A11" s="4" t="s">
        <v>1324</v>
      </c>
      <c r="B11" s="7" t="n">
        <v>96</v>
      </c>
      <c r="C11" s="7" t="n">
        <v>99</v>
      </c>
      <c r="D11" s="7" t="n">
        <v>88</v>
      </c>
    </row>
    <row r="12" spans="1:4">
      <c r="A12" s="4" t="s">
        <v>1325</v>
      </c>
    </row>
    <row r="13" spans="1:4">
      <c r="A13" s="3" t="s">
        <v>1319</v>
      </c>
    </row>
    <row r="14" spans="1:4">
      <c r="A14" s="4" t="s">
        <v>1326</v>
      </c>
      <c r="B14" s="4" t="s">
        <v>1327</v>
      </c>
    </row>
    <row r="15" spans="1:4">
      <c r="A15" s="4" t="s">
        <v>1328</v>
      </c>
    </row>
    <row r="16" spans="1:4">
      <c r="A16" s="3" t="s">
        <v>1319</v>
      </c>
    </row>
    <row r="17" spans="1:4">
      <c r="A17" s="4" t="s">
        <v>1326</v>
      </c>
      <c r="B17" s="4" t="s">
        <v>13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0</v>
      </c>
      <c r="B1" s="2" t="s">
        <v>190</v>
      </c>
      <c r="C1" s="2" t="s">
        <v>1</v>
      </c>
    </row>
    <row r="2" spans="1:5">
      <c r="B2" s="2" t="s">
        <v>2</v>
      </c>
      <c r="C2" s="2" t="s">
        <v>2</v>
      </c>
      <c r="D2" s="2" t="s">
        <v>84</v>
      </c>
      <c r="E2" s="2" t="s">
        <v>85</v>
      </c>
    </row>
    <row r="3" spans="1:5">
      <c r="A3" s="3" t="s">
        <v>411</v>
      </c>
    </row>
    <row r="4" spans="1:5">
      <c r="A4" s="4" t="s">
        <v>1331</v>
      </c>
      <c r="B4" s="7" t="n">
        <v>230</v>
      </c>
      <c r="C4" s="7" t="n">
        <v>230</v>
      </c>
      <c r="D4" s="7" t="n">
        <v>208</v>
      </c>
    </row>
    <row r="5" spans="1:5">
      <c r="A5" s="3" t="s">
        <v>1332</v>
      </c>
    </row>
    <row r="6" spans="1:5">
      <c r="A6" s="4" t="s">
        <v>137</v>
      </c>
      <c r="B6" s="8" t="n">
        <v>-67</v>
      </c>
      <c r="C6" s="8" t="n">
        <v>-67</v>
      </c>
      <c r="D6" s="8" t="n">
        <v>-76</v>
      </c>
    </row>
    <row r="7" spans="1:5">
      <c r="A7" s="4" t="s">
        <v>1333</v>
      </c>
      <c r="B7" s="8" t="n">
        <v>-3911</v>
      </c>
      <c r="C7" s="8" t="n">
        <v>-3911</v>
      </c>
      <c r="D7" s="8" t="n">
        <v>-2987</v>
      </c>
    </row>
    <row r="8" spans="1:5">
      <c r="A8" s="4" t="s">
        <v>903</v>
      </c>
    </row>
    <row r="9" spans="1:5">
      <c r="A9" s="3" t="s">
        <v>1334</v>
      </c>
    </row>
    <row r="10" spans="1:5">
      <c r="A10" s="4" t="s">
        <v>1305</v>
      </c>
      <c r="B10" s="8" t="n">
        <v>32</v>
      </c>
    </row>
    <row r="11" spans="1:5">
      <c r="A11" s="3" t="s">
        <v>1335</v>
      </c>
    </row>
    <row r="12" spans="1:5">
      <c r="A12" s="4" t="s">
        <v>1336</v>
      </c>
      <c r="C12" s="8" t="n">
        <v>207</v>
      </c>
      <c r="D12" s="8" t="n">
        <v>366</v>
      </c>
    </row>
    <row r="13" spans="1:5">
      <c r="A13" s="4" t="s">
        <v>1293</v>
      </c>
    </row>
    <row r="14" spans="1:5">
      <c r="A14" s="3" t="s">
        <v>1334</v>
      </c>
    </row>
    <row r="15" spans="1:5">
      <c r="A15" s="4" t="s">
        <v>1337</v>
      </c>
      <c r="C15" s="8" t="n">
        <v>2175</v>
      </c>
      <c r="D15" s="8" t="n">
        <v>2410</v>
      </c>
    </row>
    <row r="16" spans="1:5">
      <c r="A16" s="4" t="s">
        <v>1294</v>
      </c>
      <c r="C16" s="8" t="n">
        <v>43</v>
      </c>
      <c r="D16" s="8" t="n">
        <v>52</v>
      </c>
      <c r="E16" s="7" t="n">
        <v>52</v>
      </c>
    </row>
    <row r="17" spans="1:5">
      <c r="A17" s="4" t="s">
        <v>1295</v>
      </c>
      <c r="C17" s="8" t="n">
        <v>82</v>
      </c>
      <c r="D17" s="8" t="n">
        <v>79</v>
      </c>
      <c r="E17" s="8" t="n">
        <v>80</v>
      </c>
    </row>
    <row r="18" spans="1:5">
      <c r="A18" s="4" t="s">
        <v>1338</v>
      </c>
      <c r="D18" s="8" t="n">
        <v>-13</v>
      </c>
    </row>
    <row r="19" spans="1:5">
      <c r="A19" s="4" t="s">
        <v>1339</v>
      </c>
      <c r="C19" s="8" t="n">
        <v>-171</v>
      </c>
    </row>
    <row r="20" spans="1:5">
      <c r="A20" s="4" t="s">
        <v>1340</v>
      </c>
      <c r="C20" s="8" t="n">
        <v>225</v>
      </c>
      <c r="D20" s="8" t="n">
        <v>-244</v>
      </c>
    </row>
    <row r="21" spans="1:5">
      <c r="A21" s="4" t="s">
        <v>1341</v>
      </c>
      <c r="C21" s="8" t="n">
        <v>-112</v>
      </c>
      <c r="D21" s="8" t="n">
        <v>-109</v>
      </c>
    </row>
    <row r="22" spans="1:5">
      <c r="A22" s="4" t="s">
        <v>1342</v>
      </c>
      <c r="B22" s="8" t="n">
        <v>2242</v>
      </c>
      <c r="C22" s="8" t="n">
        <v>2242</v>
      </c>
      <c r="D22" s="8" t="n">
        <v>2175</v>
      </c>
      <c r="E22" s="8" t="n">
        <v>2410</v>
      </c>
    </row>
    <row r="23" spans="1:5">
      <c r="A23" s="3" t="s">
        <v>1335</v>
      </c>
    </row>
    <row r="24" spans="1:5">
      <c r="A24" s="4" t="s">
        <v>1343</v>
      </c>
      <c r="C24" s="8" t="n">
        <v>1260</v>
      </c>
      <c r="D24" s="8" t="n">
        <v>1397</v>
      </c>
    </row>
    <row r="25" spans="1:5">
      <c r="A25" s="4" t="s">
        <v>1344</v>
      </c>
      <c r="C25" s="8" t="n">
        <v>187</v>
      </c>
      <c r="D25" s="8" t="n">
        <v>-32</v>
      </c>
    </row>
    <row r="26" spans="1:5">
      <c r="A26" s="4" t="s">
        <v>1336</v>
      </c>
      <c r="C26" s="8" t="n">
        <v>3</v>
      </c>
      <c r="D26" s="8" t="n">
        <v>4</v>
      </c>
    </row>
    <row r="27" spans="1:5">
      <c r="A27" s="4" t="s">
        <v>1341</v>
      </c>
      <c r="C27" s="8" t="n">
        <v>-112</v>
      </c>
      <c r="D27" s="8" t="n">
        <v>-109</v>
      </c>
    </row>
    <row r="28" spans="1:5">
      <c r="A28" s="4" t="s">
        <v>1345</v>
      </c>
      <c r="B28" s="8" t="n">
        <v>1338</v>
      </c>
      <c r="C28" s="8" t="n">
        <v>1338</v>
      </c>
      <c r="D28" s="8" t="n">
        <v>1260</v>
      </c>
      <c r="E28" s="8" t="n">
        <v>1397</v>
      </c>
    </row>
    <row r="29" spans="1:5">
      <c r="A29" s="4" t="s">
        <v>1346</v>
      </c>
      <c r="B29" s="8" t="n">
        <v>-904</v>
      </c>
      <c r="C29" s="8" t="n">
        <v>-904</v>
      </c>
      <c r="D29" s="8" t="n">
        <v>-915</v>
      </c>
    </row>
    <row r="30" spans="1:5">
      <c r="A30" s="3" t="s">
        <v>1332</v>
      </c>
    </row>
    <row r="31" spans="1:5">
      <c r="A31" s="4" t="s">
        <v>137</v>
      </c>
      <c r="B31" s="8" t="n">
        <v>-4</v>
      </c>
      <c r="C31" s="8" t="n">
        <v>-4</v>
      </c>
      <c r="D31" s="8" t="n">
        <v>-3</v>
      </c>
    </row>
    <row r="32" spans="1:5">
      <c r="A32" s="4" t="s">
        <v>1333</v>
      </c>
      <c r="B32" s="8" t="n">
        <v>-900</v>
      </c>
      <c r="C32" s="8" t="n">
        <v>-900</v>
      </c>
      <c r="D32" s="8" t="n">
        <v>-912</v>
      </c>
    </row>
    <row r="33" spans="1:5">
      <c r="A33" s="4" t="s">
        <v>1347</v>
      </c>
      <c r="B33" s="8" t="n">
        <v>-904</v>
      </c>
      <c r="C33" s="8" t="n">
        <v>-904</v>
      </c>
      <c r="D33" s="8" t="n">
        <v>-915</v>
      </c>
    </row>
    <row r="34" spans="1:5">
      <c r="A34" s="3" t="s">
        <v>413</v>
      </c>
    </row>
    <row r="35" spans="1:5">
      <c r="A35" s="4" t="s">
        <v>1348</v>
      </c>
      <c r="B35" s="8" t="n">
        <v>663</v>
      </c>
      <c r="C35" s="8" t="n">
        <v>663</v>
      </c>
      <c r="D35" s="8" t="n">
        <v>584</v>
      </c>
    </row>
    <row r="36" spans="1:5">
      <c r="A36" s="4" t="s">
        <v>1349</v>
      </c>
      <c r="B36" s="8" t="n">
        <v>-262</v>
      </c>
      <c r="C36" s="8" t="n">
        <v>-262</v>
      </c>
      <c r="D36" s="8" t="n">
        <v>-123</v>
      </c>
    </row>
    <row r="37" spans="1:5">
      <c r="A37" s="4" t="s">
        <v>1347</v>
      </c>
      <c r="B37" s="8" t="n">
        <v>401</v>
      </c>
      <c r="C37" s="8" t="n">
        <v>401</v>
      </c>
      <c r="D37" s="8" t="n">
        <v>461</v>
      </c>
    </row>
    <row r="38" spans="1:5">
      <c r="A38" s="4" t="s">
        <v>1308</v>
      </c>
    </row>
    <row r="39" spans="1:5">
      <c r="A39" s="3" t="s">
        <v>1334</v>
      </c>
    </row>
    <row r="40" spans="1:5">
      <c r="A40" s="4" t="s">
        <v>1337</v>
      </c>
      <c r="C40" s="8" t="n">
        <v>15948</v>
      </c>
      <c r="D40" s="8" t="n">
        <v>17360</v>
      </c>
    </row>
    <row r="41" spans="1:5">
      <c r="A41" s="4" t="s">
        <v>1294</v>
      </c>
      <c r="C41" s="8" t="n">
        <v>251</v>
      </c>
      <c r="D41" s="8" t="n">
        <v>288</v>
      </c>
      <c r="E41" s="8" t="n">
        <v>268</v>
      </c>
    </row>
    <row r="42" spans="1:5">
      <c r="A42" s="4" t="s">
        <v>1295</v>
      </c>
      <c r="C42" s="8" t="n">
        <v>620</v>
      </c>
      <c r="D42" s="8" t="n">
        <v>563</v>
      </c>
      <c r="E42" s="8" t="n">
        <v>565</v>
      </c>
    </row>
    <row r="43" spans="1:5">
      <c r="A43" s="4" t="s">
        <v>1340</v>
      </c>
      <c r="C43" s="8" t="n">
        <v>2209</v>
      </c>
      <c r="D43" s="8" t="n">
        <v>-1226</v>
      </c>
    </row>
    <row r="44" spans="1:5">
      <c r="A44" s="4" t="s">
        <v>1341</v>
      </c>
      <c r="C44" s="8" t="n">
        <v>-1128</v>
      </c>
      <c r="D44" s="8" t="n">
        <v>-1034</v>
      </c>
    </row>
    <row r="45" spans="1:5">
      <c r="A45" s="4" t="s">
        <v>1305</v>
      </c>
      <c r="B45" s="8" t="n">
        <v>32</v>
      </c>
      <c r="C45" s="8" t="n">
        <v>35</v>
      </c>
      <c r="D45" s="8" t="n">
        <v>-3</v>
      </c>
    </row>
    <row r="46" spans="1:5">
      <c r="A46" s="4" t="s">
        <v>1342</v>
      </c>
      <c r="B46" s="8" t="n">
        <v>17935</v>
      </c>
      <c r="C46" s="8" t="n">
        <v>17935</v>
      </c>
      <c r="D46" s="8" t="n">
        <v>15948</v>
      </c>
      <c r="E46" s="8" t="n">
        <v>17360</v>
      </c>
    </row>
    <row r="47" spans="1:5">
      <c r="A47" s="3" t="s">
        <v>1335</v>
      </c>
    </row>
    <row r="48" spans="1:5">
      <c r="A48" s="4" t="s">
        <v>1343</v>
      </c>
      <c r="C48" s="8" t="n">
        <v>14803</v>
      </c>
      <c r="D48" s="8" t="n">
        <v>15686</v>
      </c>
    </row>
    <row r="49" spans="1:5">
      <c r="A49" s="4" t="s">
        <v>1350</v>
      </c>
      <c r="D49" s="8" t="n">
        <v>-4</v>
      </c>
    </row>
    <row r="50" spans="1:5">
      <c r="A50" s="4" t="s">
        <v>1344</v>
      </c>
      <c r="C50" s="8" t="n">
        <v>2323</v>
      </c>
      <c r="D50" s="8" t="n">
        <v>-95</v>
      </c>
    </row>
    <row r="51" spans="1:5">
      <c r="A51" s="4" t="s">
        <v>1336</v>
      </c>
      <c r="C51" s="8" t="n">
        <v>101</v>
      </c>
      <c r="D51" s="8" t="n">
        <v>254</v>
      </c>
    </row>
    <row r="52" spans="1:5">
      <c r="A52" s="4" t="s">
        <v>1341</v>
      </c>
      <c r="C52" s="8" t="n">
        <v>-1128</v>
      </c>
      <c r="D52" s="8" t="n">
        <v>-1034</v>
      </c>
    </row>
    <row r="53" spans="1:5">
      <c r="A53" s="4" t="s">
        <v>1305</v>
      </c>
      <c r="D53" s="8" t="n">
        <v>-4</v>
      </c>
    </row>
    <row r="54" spans="1:5">
      <c r="A54" s="4" t="s">
        <v>1345</v>
      </c>
      <c r="B54" s="8" t="n">
        <v>16099</v>
      </c>
      <c r="C54" s="8" t="n">
        <v>16099</v>
      </c>
      <c r="D54" s="8" t="n">
        <v>14803</v>
      </c>
      <c r="E54" s="8" t="n">
        <v>15686</v>
      </c>
    </row>
    <row r="55" spans="1:5">
      <c r="A55" s="4" t="s">
        <v>1346</v>
      </c>
      <c r="B55" s="8" t="n">
        <v>-1836</v>
      </c>
      <c r="C55" s="8" t="n">
        <v>-1836</v>
      </c>
      <c r="D55" s="8" t="n">
        <v>-1145</v>
      </c>
    </row>
    <row r="56" spans="1:5">
      <c r="A56" s="3" t="s">
        <v>1332</v>
      </c>
    </row>
    <row r="57" spans="1:5">
      <c r="A57" s="4" t="s">
        <v>137</v>
      </c>
      <c r="B57" s="8" t="n">
        <v>-48</v>
      </c>
      <c r="C57" s="8" t="n">
        <v>-48</v>
      </c>
      <c r="D57" s="8" t="n">
        <v>-60</v>
      </c>
    </row>
    <row r="58" spans="1:5">
      <c r="A58" s="4" t="s">
        <v>1333</v>
      </c>
      <c r="B58" s="8" t="n">
        <v>-1788</v>
      </c>
      <c r="C58" s="8" t="n">
        <v>-1788</v>
      </c>
      <c r="D58" s="8" t="n">
        <v>-1085</v>
      </c>
    </row>
    <row r="59" spans="1:5">
      <c r="A59" s="4" t="s">
        <v>1347</v>
      </c>
      <c r="B59" s="8" t="n">
        <v>-1836</v>
      </c>
      <c r="C59" s="8" t="n">
        <v>-1836</v>
      </c>
      <c r="D59" s="8" t="n">
        <v>-1145</v>
      </c>
    </row>
    <row r="60" spans="1:5">
      <c r="A60" s="3" t="s">
        <v>413</v>
      </c>
    </row>
    <row r="61" spans="1:5">
      <c r="A61" s="4" t="s">
        <v>1348</v>
      </c>
      <c r="B61" s="8" t="n">
        <v>5899</v>
      </c>
      <c r="C61" s="8" t="n">
        <v>5899</v>
      </c>
      <c r="D61" s="8" t="n">
        <v>5374</v>
      </c>
    </row>
    <row r="62" spans="1:5">
      <c r="A62" s="4" t="s">
        <v>1349</v>
      </c>
      <c r="B62" s="8" t="n">
        <v>-128</v>
      </c>
      <c r="C62" s="8" t="n">
        <v>-128</v>
      </c>
      <c r="D62" s="8" t="n">
        <v>-152</v>
      </c>
    </row>
    <row r="63" spans="1:5">
      <c r="A63" s="4" t="s">
        <v>1347</v>
      </c>
      <c r="B63" s="8" t="n">
        <v>5771</v>
      </c>
      <c r="C63" s="8" t="n">
        <v>5771</v>
      </c>
      <c r="D63" s="8" t="n">
        <v>5222</v>
      </c>
    </row>
    <row r="64" spans="1:5">
      <c r="A64" s="3" t="s">
        <v>1351</v>
      </c>
    </row>
    <row r="65" spans="1:5">
      <c r="A65" s="4" t="s">
        <v>1352</v>
      </c>
      <c r="B65" s="8" t="n">
        <v>17935</v>
      </c>
      <c r="C65" s="8" t="n">
        <v>17935</v>
      </c>
      <c r="D65" s="8" t="n">
        <v>593</v>
      </c>
    </row>
    <row r="66" spans="1:5">
      <c r="A66" s="4" t="s">
        <v>1353</v>
      </c>
      <c r="B66" s="8" t="n">
        <v>17125</v>
      </c>
      <c r="C66" s="8" t="n">
        <v>17125</v>
      </c>
      <c r="D66" s="8" t="n">
        <v>521</v>
      </c>
    </row>
    <row r="67" spans="1:5">
      <c r="A67" s="4" t="s">
        <v>1354</v>
      </c>
      <c r="B67" s="8" t="n">
        <v>16099</v>
      </c>
      <c r="C67" s="8" t="n">
        <v>16099</v>
      </c>
      <c r="D67" s="8" t="n">
        <v>9</v>
      </c>
    </row>
    <row r="68" spans="1:5">
      <c r="A68" s="4" t="s">
        <v>1355</v>
      </c>
      <c r="B68" s="8" t="n">
        <v>17125</v>
      </c>
      <c r="C68" s="8" t="n">
        <v>17125</v>
      </c>
      <c r="D68" s="8" t="n">
        <v>15033</v>
      </c>
    </row>
    <row r="69" spans="1:5">
      <c r="A69" s="4" t="s">
        <v>1309</v>
      </c>
    </row>
    <row r="70" spans="1:5">
      <c r="A70" s="3" t="s">
        <v>1334</v>
      </c>
    </row>
    <row r="71" spans="1:5">
      <c r="A71" s="4" t="s">
        <v>1337</v>
      </c>
      <c r="C71" s="8" t="n">
        <v>6965</v>
      </c>
      <c r="D71" s="8" t="n">
        <v>7502</v>
      </c>
    </row>
    <row r="72" spans="1:5">
      <c r="A72" s="4" t="s">
        <v>1350</v>
      </c>
      <c r="C72" s="8" t="n">
        <v>9</v>
      </c>
      <c r="D72" s="8" t="n">
        <v>-11</v>
      </c>
    </row>
    <row r="73" spans="1:5">
      <c r="A73" s="4" t="s">
        <v>1294</v>
      </c>
      <c r="C73" s="8" t="n">
        <v>131</v>
      </c>
      <c r="D73" s="8" t="n">
        <v>143</v>
      </c>
      <c r="E73" s="8" t="n">
        <v>142</v>
      </c>
    </row>
    <row r="74" spans="1:5">
      <c r="A74" s="4" t="s">
        <v>1295</v>
      </c>
      <c r="C74" s="8" t="n">
        <v>156</v>
      </c>
      <c r="D74" s="8" t="n">
        <v>157</v>
      </c>
      <c r="E74" s="8" t="n">
        <v>157</v>
      </c>
    </row>
    <row r="75" spans="1:5">
      <c r="A75" s="4" t="s">
        <v>1356</v>
      </c>
      <c r="C75" s="8" t="n">
        <v>7</v>
      </c>
      <c r="D75" s="8" t="n">
        <v>9</v>
      </c>
    </row>
    <row r="76" spans="1:5">
      <c r="A76" s="4" t="s">
        <v>1338</v>
      </c>
      <c r="C76" s="8" t="n">
        <v>55</v>
      </c>
      <c r="D76" s="8" t="n">
        <v>-387</v>
      </c>
    </row>
    <row r="77" spans="1:5">
      <c r="A77" s="4" t="s">
        <v>1339</v>
      </c>
      <c r="C77" s="8" t="n">
        <v>3</v>
      </c>
      <c r="D77" s="8" t="n">
        <v>7</v>
      </c>
    </row>
    <row r="78" spans="1:5">
      <c r="A78" s="4" t="s">
        <v>1340</v>
      </c>
      <c r="C78" s="8" t="n">
        <v>906</v>
      </c>
      <c r="D78" s="8" t="n">
        <v>-144</v>
      </c>
    </row>
    <row r="79" spans="1:5">
      <c r="A79" s="4" t="s">
        <v>1341</v>
      </c>
      <c r="C79" s="8" t="n">
        <v>-302</v>
      </c>
      <c r="D79" s="8" t="n">
        <v>-304</v>
      </c>
    </row>
    <row r="80" spans="1:5">
      <c r="A80" s="4" t="s">
        <v>1305</v>
      </c>
      <c r="C80" s="8" t="n">
        <v>1</v>
      </c>
      <c r="D80" s="8" t="n">
        <v>-7</v>
      </c>
    </row>
    <row r="81" spans="1:5">
      <c r="A81" s="4" t="s">
        <v>1342</v>
      </c>
      <c r="B81" s="8" t="n">
        <v>7931</v>
      </c>
      <c r="C81" s="8" t="n">
        <v>7931</v>
      </c>
      <c r="D81" s="8" t="n">
        <v>6965</v>
      </c>
      <c r="E81" s="8" t="n">
        <v>7502</v>
      </c>
    </row>
    <row r="82" spans="1:5">
      <c r="A82" s="3" t="s">
        <v>1335</v>
      </c>
    </row>
    <row r="83" spans="1:5">
      <c r="A83" s="4" t="s">
        <v>1343</v>
      </c>
      <c r="C83" s="8" t="n">
        <v>6170</v>
      </c>
      <c r="D83" s="8" t="n">
        <v>6737</v>
      </c>
    </row>
    <row r="84" spans="1:5">
      <c r="A84" s="4" t="s">
        <v>1350</v>
      </c>
      <c r="C84" s="8" t="n">
        <v>4</v>
      </c>
    </row>
    <row r="85" spans="1:5">
      <c r="A85" s="4" t="s">
        <v>1344</v>
      </c>
      <c r="C85" s="8" t="n">
        <v>858</v>
      </c>
      <c r="D85" s="8" t="n">
        <v>-38</v>
      </c>
    </row>
    <row r="86" spans="1:5">
      <c r="A86" s="4" t="s">
        <v>1336</v>
      </c>
      <c r="C86" s="8" t="n">
        <v>106</v>
      </c>
      <c r="D86" s="8" t="n">
        <v>112</v>
      </c>
    </row>
    <row r="87" spans="1:5">
      <c r="A87" s="4" t="s">
        <v>1356</v>
      </c>
      <c r="C87" s="8" t="n">
        <v>7</v>
      </c>
      <c r="D87" s="8" t="n">
        <v>9</v>
      </c>
    </row>
    <row r="88" spans="1:5">
      <c r="A88" s="4" t="s">
        <v>1338</v>
      </c>
      <c r="C88" s="8" t="n">
        <v>80</v>
      </c>
      <c r="D88" s="8" t="n">
        <v>-346</v>
      </c>
    </row>
    <row r="89" spans="1:5">
      <c r="A89" s="4" t="s">
        <v>1341</v>
      </c>
      <c r="C89" s="8" t="n">
        <v>-302</v>
      </c>
      <c r="D89" s="8" t="n">
        <v>-304</v>
      </c>
    </row>
    <row r="90" spans="1:5">
      <c r="A90" s="4" t="s">
        <v>1345</v>
      </c>
      <c r="B90" s="8" t="n">
        <v>6923</v>
      </c>
      <c r="C90" s="8" t="n">
        <v>6923</v>
      </c>
      <c r="D90" s="8" t="n">
        <v>6170</v>
      </c>
      <c r="E90" s="7" t="n">
        <v>6737</v>
      </c>
    </row>
    <row r="91" spans="1:5">
      <c r="A91" s="4" t="s">
        <v>1346</v>
      </c>
      <c r="B91" s="8" t="n">
        <v>-1008</v>
      </c>
      <c r="C91" s="8" t="n">
        <v>-1008</v>
      </c>
      <c r="D91" s="8" t="n">
        <v>-795</v>
      </c>
    </row>
    <row r="92" spans="1:5">
      <c r="A92" s="3" t="s">
        <v>411</v>
      </c>
    </row>
    <row r="93" spans="1:5">
      <c r="A93" s="4" t="s">
        <v>1331</v>
      </c>
      <c r="B93" s="8" t="n">
        <v>230</v>
      </c>
      <c r="C93" s="8" t="n">
        <v>230</v>
      </c>
      <c r="D93" s="8" t="n">
        <v>208</v>
      </c>
    </row>
    <row r="94" spans="1:5">
      <c r="A94" s="3" t="s">
        <v>1332</v>
      </c>
    </row>
    <row r="95" spans="1:5">
      <c r="A95" s="4" t="s">
        <v>137</v>
      </c>
      <c r="B95" s="8" t="n">
        <v>-15</v>
      </c>
      <c r="C95" s="8" t="n">
        <v>-15</v>
      </c>
      <c r="D95" s="8" t="n">
        <v>-13</v>
      </c>
    </row>
    <row r="96" spans="1:5">
      <c r="A96" s="4" t="s">
        <v>1333</v>
      </c>
      <c r="B96" s="8" t="n">
        <v>-1223</v>
      </c>
      <c r="C96" s="8" t="n">
        <v>-1223</v>
      </c>
      <c r="D96" s="8" t="n">
        <v>-990</v>
      </c>
    </row>
    <row r="97" spans="1:5">
      <c r="A97" s="4" t="s">
        <v>1347</v>
      </c>
      <c r="B97" s="8" t="n">
        <v>-1008</v>
      </c>
      <c r="C97" s="8" t="n">
        <v>-1008</v>
      </c>
      <c r="D97" s="8" t="n">
        <v>-795</v>
      </c>
    </row>
    <row r="98" spans="1:5">
      <c r="A98" s="3" t="s">
        <v>413</v>
      </c>
    </row>
    <row r="99" spans="1:5">
      <c r="A99" s="4" t="s">
        <v>1357</v>
      </c>
      <c r="B99" s="8" t="n">
        <v>10</v>
      </c>
      <c r="C99" s="8" t="n">
        <v>10</v>
      </c>
    </row>
    <row r="100" spans="1:5">
      <c r="A100" s="4" t="s">
        <v>1348</v>
      </c>
      <c r="B100" s="8" t="n">
        <v>1967</v>
      </c>
      <c r="C100" s="8" t="n">
        <v>1967</v>
      </c>
      <c r="D100" s="8" t="n">
        <v>1713</v>
      </c>
    </row>
    <row r="101" spans="1:5">
      <c r="A101" s="4" t="s">
        <v>1349</v>
      </c>
      <c r="B101" s="8" t="n">
        <v>-5</v>
      </c>
      <c r="C101" s="8" t="n">
        <v>-5</v>
      </c>
      <c r="D101" s="8" t="n">
        <v>-20</v>
      </c>
    </row>
    <row r="102" spans="1:5">
      <c r="A102" s="4" t="s">
        <v>1347</v>
      </c>
      <c r="B102" s="8" t="n">
        <v>1972</v>
      </c>
      <c r="C102" s="8" t="n">
        <v>1972</v>
      </c>
      <c r="D102" s="8" t="n">
        <v>1693</v>
      </c>
    </row>
    <row r="103" spans="1:5">
      <c r="A103" s="3" t="s">
        <v>1351</v>
      </c>
    </row>
    <row r="104" spans="1:5">
      <c r="A104" s="4" t="s">
        <v>1352</v>
      </c>
      <c r="B104" s="8" t="n">
        <v>2986</v>
      </c>
      <c r="C104" s="8" t="n">
        <v>2986</v>
      </c>
      <c r="D104" s="8" t="n">
        <v>2613</v>
      </c>
    </row>
    <row r="105" spans="1:5">
      <c r="A105" s="4" t="s">
        <v>1353</v>
      </c>
      <c r="B105" s="8" t="n">
        <v>2752</v>
      </c>
      <c r="C105" s="8" t="n">
        <v>2752</v>
      </c>
      <c r="D105" s="8" t="n">
        <v>2415</v>
      </c>
    </row>
    <row r="106" spans="1:5">
      <c r="A106" s="4" t="s">
        <v>1354</v>
      </c>
      <c r="B106" s="8" t="n">
        <v>1778</v>
      </c>
      <c r="C106" s="8" t="n">
        <v>1778</v>
      </c>
      <c r="D106" s="8" t="n">
        <v>1633</v>
      </c>
    </row>
    <row r="107" spans="1:5">
      <c r="A107" s="4" t="s">
        <v>1355</v>
      </c>
      <c r="B107" s="7" t="n">
        <v>7355</v>
      </c>
      <c r="C107" s="7" t="n">
        <v>7355</v>
      </c>
      <c r="D107" s="7" t="n">
        <v>643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1358</v>
      </c>
      <c r="B1" s="2" t="s">
        <v>724</v>
      </c>
      <c r="C1" s="2" t="s">
        <v>190</v>
      </c>
      <c r="D1" s="2" t="s">
        <v>1</v>
      </c>
    </row>
    <row r="2" spans="1:6">
      <c r="B2" s="2" t="s">
        <v>1359</v>
      </c>
      <c r="C2" s="2" t="s">
        <v>809</v>
      </c>
      <c r="D2" s="2" t="s">
        <v>728</v>
      </c>
      <c r="E2" s="2" t="s">
        <v>766</v>
      </c>
      <c r="F2" s="2" t="s">
        <v>730</v>
      </c>
    </row>
    <row r="3" spans="1:6">
      <c r="A3" s="3" t="s">
        <v>1280</v>
      </c>
    </row>
    <row r="4" spans="1:6">
      <c r="A4" s="4" t="s">
        <v>110</v>
      </c>
      <c r="D4" s="7" t="n">
        <v>560</v>
      </c>
      <c r="E4" s="7" t="n">
        <v>-444</v>
      </c>
      <c r="F4" s="7" t="n">
        <v>-52</v>
      </c>
    </row>
    <row r="5" spans="1:6">
      <c r="A5" s="4" t="s">
        <v>1283</v>
      </c>
    </row>
    <row r="6" spans="1:6">
      <c r="A6" s="3" t="s">
        <v>1280</v>
      </c>
    </row>
    <row r="7" spans="1:6">
      <c r="A7" s="4" t="s">
        <v>1284</v>
      </c>
      <c r="B7" s="8" t="n">
        <v>1</v>
      </c>
    </row>
    <row r="8" spans="1:6">
      <c r="A8" s="4" t="s">
        <v>1285</v>
      </c>
      <c r="B8" s="8" t="n">
        <v>1</v>
      </c>
    </row>
    <row r="9" spans="1:6">
      <c r="A9" s="4" t="s">
        <v>1287</v>
      </c>
      <c r="C9" s="7" t="n">
        <v>35</v>
      </c>
    </row>
    <row r="10" spans="1:6">
      <c r="A10" s="4" t="s">
        <v>1289</v>
      </c>
    </row>
    <row r="11" spans="1:6">
      <c r="A11" s="3" t="s">
        <v>1280</v>
      </c>
    </row>
    <row r="12" spans="1:6">
      <c r="A12" s="4" t="s">
        <v>110</v>
      </c>
      <c r="C12" s="7" t="n">
        <v>150</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0</v>
      </c>
      <c r="B1" s="2" t="s">
        <v>1</v>
      </c>
    </row>
    <row r="2" spans="1:5">
      <c r="B2" s="2" t="s">
        <v>2</v>
      </c>
      <c r="C2" s="2" t="s">
        <v>84</v>
      </c>
      <c r="D2" s="2" t="s">
        <v>85</v>
      </c>
      <c r="E2" s="2" t="s">
        <v>1361</v>
      </c>
    </row>
    <row r="3" spans="1:5">
      <c r="A3" s="4" t="s">
        <v>1314</v>
      </c>
    </row>
    <row r="4" spans="1:5">
      <c r="A4" s="3" t="s">
        <v>1280</v>
      </c>
    </row>
    <row r="5" spans="1:5">
      <c r="A5" s="4" t="s">
        <v>1336</v>
      </c>
      <c r="B5" s="7" t="n">
        <v>207</v>
      </c>
      <c r="C5" s="7" t="n">
        <v>366</v>
      </c>
    </row>
    <row r="6" spans="1:5">
      <c r="A6" s="4" t="s">
        <v>1362</v>
      </c>
    </row>
    <row r="7" spans="1:5">
      <c r="A7" s="3" t="s">
        <v>1363</v>
      </c>
    </row>
    <row r="8" spans="1:5">
      <c r="A8" s="4" t="s">
        <v>1364</v>
      </c>
      <c r="E8" s="7" t="n">
        <v>200</v>
      </c>
    </row>
    <row r="9" spans="1:5">
      <c r="A9" s="4" t="s">
        <v>1365</v>
      </c>
    </row>
    <row r="10" spans="1:5">
      <c r="A10" s="3" t="s">
        <v>1363</v>
      </c>
    </row>
    <row r="11" spans="1:5">
      <c r="A11" s="4" t="s">
        <v>1364</v>
      </c>
      <c r="E11" s="7" t="n">
        <v>100</v>
      </c>
    </row>
    <row r="12" spans="1:5">
      <c r="A12" s="4" t="s">
        <v>428</v>
      </c>
    </row>
    <row r="13" spans="1:5">
      <c r="A13" s="3" t="s">
        <v>1280</v>
      </c>
    </row>
    <row r="14" spans="1:5">
      <c r="A14" s="4" t="s">
        <v>1336</v>
      </c>
      <c r="B14" s="7" t="n">
        <v>3</v>
      </c>
      <c r="C14" s="7" t="n">
        <v>4</v>
      </c>
    </row>
    <row r="15" spans="1:5">
      <c r="A15" s="3" t="s">
        <v>1366</v>
      </c>
    </row>
    <row r="16" spans="1:5">
      <c r="A16" s="4" t="s">
        <v>1367</v>
      </c>
      <c r="B16" s="4" t="s">
        <v>1368</v>
      </c>
      <c r="C16" s="4" t="s">
        <v>1369</v>
      </c>
      <c r="D16" s="4" t="s">
        <v>1370</v>
      </c>
    </row>
    <row r="17" spans="1:5">
      <c r="A17" s="4" t="s">
        <v>1371</v>
      </c>
      <c r="B17" s="4" t="s">
        <v>1372</v>
      </c>
    </row>
    <row r="18" spans="1:5">
      <c r="A18" s="3" t="s">
        <v>1373</v>
      </c>
    </row>
    <row r="19" spans="1:5">
      <c r="A19" s="4" t="s">
        <v>1374</v>
      </c>
      <c r="B19" s="4" t="s">
        <v>1375</v>
      </c>
      <c r="C19" s="4" t="s">
        <v>1376</v>
      </c>
      <c r="D19" s="4" t="s">
        <v>1377</v>
      </c>
    </row>
    <row r="20" spans="1:5">
      <c r="A20" s="4" t="s">
        <v>1378</v>
      </c>
      <c r="B20" s="4" t="s">
        <v>1379</v>
      </c>
      <c r="C20" s="4" t="s">
        <v>1380</v>
      </c>
      <c r="D20" s="4" t="s">
        <v>1381</v>
      </c>
    </row>
    <row r="21" spans="1:5">
      <c r="A21" s="4" t="s">
        <v>1382</v>
      </c>
      <c r="B21" s="4" t="s">
        <v>1383</v>
      </c>
      <c r="C21" s="4" t="s">
        <v>1384</v>
      </c>
      <c r="D21" s="4" t="s">
        <v>1385</v>
      </c>
    </row>
    <row r="22" spans="1:5">
      <c r="A22" s="4" t="s">
        <v>657</v>
      </c>
    </row>
    <row r="23" spans="1:5">
      <c r="A23" s="3" t="s">
        <v>1366</v>
      </c>
    </row>
    <row r="24" spans="1:5">
      <c r="A24" s="4" t="s">
        <v>1386</v>
      </c>
      <c r="B24" s="4" t="s">
        <v>1242</v>
      </c>
    </row>
    <row r="25" spans="1:5">
      <c r="A25" s="4" t="s">
        <v>1387</v>
      </c>
      <c r="B25" s="4" t="s">
        <v>1388</v>
      </c>
    </row>
    <row r="26" spans="1:5">
      <c r="A26" s="4" t="s">
        <v>1389</v>
      </c>
    </row>
    <row r="27" spans="1:5">
      <c r="A27" s="3" t="s">
        <v>1280</v>
      </c>
    </row>
    <row r="28" spans="1:5">
      <c r="A28" s="4" t="s">
        <v>1336</v>
      </c>
      <c r="B28" s="7" t="n">
        <v>101</v>
      </c>
      <c r="C28" s="7" t="n">
        <v>254</v>
      </c>
    </row>
    <row r="29" spans="1:5">
      <c r="A29" s="3" t="s">
        <v>1366</v>
      </c>
    </row>
    <row r="30" spans="1:5">
      <c r="A30" s="4" t="s">
        <v>1367</v>
      </c>
      <c r="B30" s="4" t="s">
        <v>1142</v>
      </c>
      <c r="C30" s="4" t="s">
        <v>1390</v>
      </c>
      <c r="D30" s="4" t="s">
        <v>1180</v>
      </c>
    </row>
    <row r="31" spans="1:5">
      <c r="A31" s="4" t="s">
        <v>1391</v>
      </c>
      <c r="B31" s="4" t="s">
        <v>1392</v>
      </c>
      <c r="C31" s="4" t="s">
        <v>1393</v>
      </c>
      <c r="D31" s="4" t="s">
        <v>1393</v>
      </c>
    </row>
    <row r="32" spans="1:5">
      <c r="A32" s="4" t="s">
        <v>1371</v>
      </c>
      <c r="B32" s="4" t="s">
        <v>1394</v>
      </c>
    </row>
    <row r="33" spans="1:5">
      <c r="A33" s="4" t="s">
        <v>1395</v>
      </c>
      <c r="B33" s="7" t="n">
        <v>2000</v>
      </c>
    </row>
    <row r="34" spans="1:5">
      <c r="A34" s="3" t="s">
        <v>1373</v>
      </c>
    </row>
    <row r="35" spans="1:5">
      <c r="A35" s="4" t="s">
        <v>1374</v>
      </c>
      <c r="B35" s="4" t="s">
        <v>1396</v>
      </c>
      <c r="C35" s="4" t="s">
        <v>1184</v>
      </c>
      <c r="D35" s="4" t="s">
        <v>1397</v>
      </c>
    </row>
    <row r="36" spans="1:5">
      <c r="A36" s="4" t="s">
        <v>1378</v>
      </c>
      <c r="B36" s="4" t="s">
        <v>1398</v>
      </c>
      <c r="C36" s="4" t="s">
        <v>1399</v>
      </c>
      <c r="D36" s="4" t="s">
        <v>1400</v>
      </c>
    </row>
    <row r="37" spans="1:5">
      <c r="A37" s="4" t="s">
        <v>1382</v>
      </c>
      <c r="B37" s="4" t="s">
        <v>1401</v>
      </c>
      <c r="C37" s="4" t="s">
        <v>1402</v>
      </c>
      <c r="D37" s="4" t="s">
        <v>1402</v>
      </c>
    </row>
    <row r="38" spans="1:5">
      <c r="A38" s="4" t="s">
        <v>1391</v>
      </c>
      <c r="B38" s="4" t="s">
        <v>1393</v>
      </c>
      <c r="C38" s="4" t="s">
        <v>1393</v>
      </c>
      <c r="D38" s="4" t="s">
        <v>1393</v>
      </c>
    </row>
    <row r="39" spans="1:5">
      <c r="A39" s="4" t="s">
        <v>1403</v>
      </c>
    </row>
    <row r="40" spans="1:5">
      <c r="A40" s="3" t="s">
        <v>1280</v>
      </c>
    </row>
    <row r="41" spans="1:5">
      <c r="A41" s="4" t="s">
        <v>1336</v>
      </c>
      <c r="B41" s="7" t="n">
        <v>106</v>
      </c>
      <c r="C41" s="7" t="n">
        <v>112</v>
      </c>
    </row>
    <row r="42" spans="1:5">
      <c r="A42" s="3" t="s">
        <v>1366</v>
      </c>
    </row>
    <row r="43" spans="1:5">
      <c r="A43" s="4" t="s">
        <v>1367</v>
      </c>
      <c r="B43" s="4" t="s">
        <v>1404</v>
      </c>
      <c r="C43" s="4" t="s">
        <v>1165</v>
      </c>
      <c r="D43" s="4" t="s">
        <v>1405</v>
      </c>
    </row>
    <row r="44" spans="1:5">
      <c r="A44" s="4" t="s">
        <v>1391</v>
      </c>
      <c r="B44" s="4" t="s">
        <v>1406</v>
      </c>
      <c r="C44" s="4" t="s">
        <v>1407</v>
      </c>
      <c r="D44" s="4" t="s">
        <v>1407</v>
      </c>
    </row>
    <row r="45" spans="1:5">
      <c r="A45" s="3" t="s">
        <v>1373</v>
      </c>
    </row>
    <row r="46" spans="1:5">
      <c r="A46" s="4" t="s">
        <v>1374</v>
      </c>
      <c r="B46" s="4" t="s">
        <v>1408</v>
      </c>
      <c r="C46" s="4" t="s">
        <v>1409</v>
      </c>
      <c r="D46" s="4" t="s">
        <v>1410</v>
      </c>
    </row>
    <row r="47" spans="1:5">
      <c r="A47" s="4" t="s">
        <v>1378</v>
      </c>
      <c r="B47" s="4" t="s">
        <v>1133</v>
      </c>
      <c r="C47" s="4" t="s">
        <v>1411</v>
      </c>
      <c r="D47" s="4" t="s">
        <v>1134</v>
      </c>
    </row>
    <row r="48" spans="1:5">
      <c r="A48" s="4" t="s">
        <v>1382</v>
      </c>
      <c r="B48" s="4" t="s">
        <v>1412</v>
      </c>
      <c r="C48" s="4" t="s">
        <v>1413</v>
      </c>
      <c r="D48" s="4" t="s">
        <v>1414</v>
      </c>
    </row>
    <row r="49" spans="1:5">
      <c r="A49" s="4" t="s">
        <v>1391</v>
      </c>
      <c r="B49" s="4" t="s">
        <v>1407</v>
      </c>
      <c r="C49" s="4" t="s">
        <v>1407</v>
      </c>
      <c r="D49" s="4" t="s">
        <v>1415</v>
      </c>
    </row>
    <row r="50" spans="1:5">
      <c r="A50" s="4" t="s">
        <v>1416</v>
      </c>
    </row>
    <row r="51" spans="1:5">
      <c r="A51" s="3" t="s">
        <v>1363</v>
      </c>
    </row>
    <row r="52" spans="1:5">
      <c r="A52" s="4" t="s">
        <v>1417</v>
      </c>
      <c r="B52" s="4" t="s">
        <v>1418</v>
      </c>
      <c r="C52" s="4" t="s">
        <v>1419</v>
      </c>
      <c r="D52" s="4" t="s">
        <v>1420</v>
      </c>
    </row>
    <row r="53" spans="1:5">
      <c r="A53" s="4" t="s">
        <v>1421</v>
      </c>
      <c r="B53" s="4" t="s">
        <v>1422</v>
      </c>
    </row>
    <row r="54" spans="1:5">
      <c r="A54" s="4" t="s">
        <v>1423</v>
      </c>
      <c r="B54" s="4" t="s">
        <v>496</v>
      </c>
    </row>
    <row r="55" spans="1:5">
      <c r="A55" s="4" t="s">
        <v>1424</v>
      </c>
      <c r="B55" s="4" t="s">
        <v>1425</v>
      </c>
    </row>
    <row r="56" spans="1:5">
      <c r="A56" s="4" t="s">
        <v>1426</v>
      </c>
      <c r="B56" s="4" t="s">
        <v>1427</v>
      </c>
    </row>
    <row r="57" spans="1:5">
      <c r="A57" s="3" t="s">
        <v>1428</v>
      </c>
    </row>
    <row r="58" spans="1:5">
      <c r="A58" s="4" t="s">
        <v>1429</v>
      </c>
      <c r="B58" s="4" t="s">
        <v>1430</v>
      </c>
    </row>
    <row r="59" spans="1:5">
      <c r="A59" s="4" t="s">
        <v>1431</v>
      </c>
    </row>
    <row r="60" spans="1:5">
      <c r="A60" s="3" t="s">
        <v>1428</v>
      </c>
    </row>
    <row r="61" spans="1:5">
      <c r="A61" s="4" t="s">
        <v>1382</v>
      </c>
      <c r="B61" s="4" t="s">
        <v>1401</v>
      </c>
    </row>
    <row r="62" spans="1:5">
      <c r="A62" s="4" t="s">
        <v>1432</v>
      </c>
    </row>
    <row r="63" spans="1:5">
      <c r="A63" s="3" t="s">
        <v>1363</v>
      </c>
    </row>
    <row r="64" spans="1:5">
      <c r="A64" s="4" t="s">
        <v>1433</v>
      </c>
      <c r="E64" s="4" t="s">
        <v>1434</v>
      </c>
    </row>
    <row r="65" spans="1:5">
      <c r="A65" s="4" t="s">
        <v>1435</v>
      </c>
    </row>
    <row r="66" spans="1:5">
      <c r="A66" s="3" t="s">
        <v>1363</v>
      </c>
    </row>
    <row r="67" spans="1:5">
      <c r="A67" s="4" t="s">
        <v>1433</v>
      </c>
      <c r="E67" s="4" t="s">
        <v>1436</v>
      </c>
    </row>
    <row r="68" spans="1:5">
      <c r="A68" s="4" t="s">
        <v>1437</v>
      </c>
    </row>
    <row r="69" spans="1:5">
      <c r="A69" s="3" t="s">
        <v>1363</v>
      </c>
    </row>
    <row r="70" spans="1:5">
      <c r="A70" s="4" t="s">
        <v>1433</v>
      </c>
      <c r="E70" s="4" t="s">
        <v>1438</v>
      </c>
    </row>
    <row r="71" spans="1:5">
      <c r="A71" s="4" t="s">
        <v>1439</v>
      </c>
    </row>
    <row r="72" spans="1:5">
      <c r="A72" s="3" t="s">
        <v>1363</v>
      </c>
    </row>
    <row r="73" spans="1:5">
      <c r="A73" s="4" t="s">
        <v>1433</v>
      </c>
      <c r="E73" s="4" t="s">
        <v>14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728</v>
      </c>
    </row>
    <row r="2" spans="1:2">
      <c r="A2" s="4" t="s">
        <v>423</v>
      </c>
    </row>
    <row r="3" spans="1:2">
      <c r="A3" s="3" t="s">
        <v>1442</v>
      </c>
    </row>
    <row r="4" spans="1:2">
      <c r="A4" s="4" t="s">
        <v>1443</v>
      </c>
      <c r="B4" s="7" t="n">
        <v>1103</v>
      </c>
    </row>
    <row r="5" spans="1:2">
      <c r="A5" s="4" t="s">
        <v>1444</v>
      </c>
      <c r="B5" s="8" t="n">
        <v>1096</v>
      </c>
    </row>
    <row r="6" spans="1:2">
      <c r="A6" s="4" t="s">
        <v>1445</v>
      </c>
      <c r="B6" s="8" t="n">
        <v>1104</v>
      </c>
    </row>
    <row r="7" spans="1:2">
      <c r="A7" s="4" t="s">
        <v>1446</v>
      </c>
      <c r="B7" s="8" t="n">
        <v>1106</v>
      </c>
    </row>
    <row r="8" spans="1:2">
      <c r="A8" s="4" t="s">
        <v>1447</v>
      </c>
      <c r="B8" s="8" t="n">
        <v>1111</v>
      </c>
    </row>
    <row r="9" spans="1:2">
      <c r="A9" s="4" t="s">
        <v>1448</v>
      </c>
      <c r="B9" s="8" t="n">
        <v>5521</v>
      </c>
    </row>
    <row r="10" spans="1:2">
      <c r="A10" s="4" t="s">
        <v>426</v>
      </c>
    </row>
    <row r="11" spans="1:2">
      <c r="A11" s="3" t="s">
        <v>1442</v>
      </c>
    </row>
    <row r="12" spans="1:2">
      <c r="A12" s="4" t="s">
        <v>1443</v>
      </c>
      <c r="B12" s="8" t="n">
        <v>246</v>
      </c>
    </row>
    <row r="13" spans="1:2">
      <c r="A13" s="4" t="s">
        <v>1444</v>
      </c>
      <c r="B13" s="8" t="n">
        <v>253</v>
      </c>
    </row>
    <row r="14" spans="1:2">
      <c r="A14" s="4" t="s">
        <v>1445</v>
      </c>
      <c r="B14" s="8" t="n">
        <v>272</v>
      </c>
    </row>
    <row r="15" spans="1:2">
      <c r="A15" s="4" t="s">
        <v>1446</v>
      </c>
      <c r="B15" s="8" t="n">
        <v>284</v>
      </c>
    </row>
    <row r="16" spans="1:2">
      <c r="A16" s="4" t="s">
        <v>1447</v>
      </c>
      <c r="B16" s="8" t="n">
        <v>302</v>
      </c>
    </row>
    <row r="17" spans="1:2">
      <c r="A17" s="4" t="s">
        <v>1448</v>
      </c>
      <c r="B17" s="8" t="n">
        <v>1656</v>
      </c>
    </row>
    <row r="18" spans="1:2">
      <c r="A18" s="4" t="s">
        <v>428</v>
      </c>
    </row>
    <row r="19" spans="1:2">
      <c r="A19" s="3" t="s">
        <v>1442</v>
      </c>
    </row>
    <row r="20" spans="1:2">
      <c r="A20" s="4" t="s">
        <v>1443</v>
      </c>
      <c r="B20" s="8" t="n">
        <v>121</v>
      </c>
    </row>
    <row r="21" spans="1:2">
      <c r="A21" s="4" t="s">
        <v>1444</v>
      </c>
      <c r="B21" s="8" t="n">
        <v>128</v>
      </c>
    </row>
    <row r="22" spans="1:2">
      <c r="A22" s="4" t="s">
        <v>1445</v>
      </c>
      <c r="B22" s="8" t="n">
        <v>136</v>
      </c>
    </row>
    <row r="23" spans="1:2">
      <c r="A23" s="4" t="s">
        <v>1446</v>
      </c>
      <c r="B23" s="8" t="n">
        <v>142</v>
      </c>
    </row>
    <row r="24" spans="1:2">
      <c r="A24" s="4" t="s">
        <v>1447</v>
      </c>
      <c r="B24" s="8" t="n">
        <v>148</v>
      </c>
    </row>
    <row r="25" spans="1:2">
      <c r="A25" s="4" t="s">
        <v>1448</v>
      </c>
      <c r="B25" s="7" t="n">
        <v>7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84</v>
      </c>
      <c r="D2" s="2" t="s">
        <v>85</v>
      </c>
    </row>
    <row r="3" spans="1:4">
      <c r="A3" s="4" t="s">
        <v>423</v>
      </c>
    </row>
    <row r="4" spans="1:4">
      <c r="A4" s="3" t="s">
        <v>1280</v>
      </c>
    </row>
    <row r="5" spans="1:4">
      <c r="A5" s="4" t="s">
        <v>1450</v>
      </c>
      <c r="B5" s="7" t="n">
        <v>16557</v>
      </c>
      <c r="C5" s="7" t="n">
        <v>15062</v>
      </c>
    </row>
    <row r="6" spans="1:4">
      <c r="A6" s="4" t="s">
        <v>1451</v>
      </c>
      <c r="B6" s="8" t="n">
        <v>-458</v>
      </c>
      <c r="C6" s="8" t="n">
        <v>-259</v>
      </c>
    </row>
    <row r="7" spans="1:4">
      <c r="A7" s="4" t="s">
        <v>1354</v>
      </c>
      <c r="B7" s="8" t="n">
        <v>16099</v>
      </c>
      <c r="C7" s="8" t="n">
        <v>14803</v>
      </c>
      <c r="D7" s="7" t="n">
        <v>15686</v>
      </c>
    </row>
    <row r="8" spans="1:4">
      <c r="A8" s="4" t="s">
        <v>426</v>
      </c>
    </row>
    <row r="9" spans="1:4">
      <c r="A9" s="3" t="s">
        <v>1280</v>
      </c>
    </row>
    <row r="10" spans="1:4">
      <c r="A10" s="4" t="s">
        <v>1450</v>
      </c>
      <c r="B10" s="8" t="n">
        <v>6976</v>
      </c>
      <c r="C10" s="8" t="n">
        <v>6223</v>
      </c>
    </row>
    <row r="11" spans="1:4">
      <c r="A11" s="4" t="s">
        <v>1451</v>
      </c>
      <c r="B11" s="8" t="n">
        <v>-53</v>
      </c>
      <c r="C11" s="8" t="n">
        <v>-53</v>
      </c>
    </row>
    <row r="12" spans="1:4">
      <c r="A12" s="4" t="s">
        <v>1354</v>
      </c>
      <c r="B12" s="8" t="n">
        <v>6923</v>
      </c>
      <c r="C12" s="8" t="n">
        <v>6170</v>
      </c>
      <c r="D12" s="8" t="n">
        <v>6737</v>
      </c>
    </row>
    <row r="13" spans="1:4">
      <c r="A13" s="4" t="s">
        <v>1452</v>
      </c>
    </row>
    <row r="14" spans="1:4">
      <c r="A14" s="3" t="s">
        <v>1280</v>
      </c>
    </row>
    <row r="15" spans="1:4">
      <c r="A15" s="4" t="s">
        <v>1450</v>
      </c>
      <c r="B15" s="8" t="n">
        <v>5612</v>
      </c>
      <c r="C15" s="8" t="n">
        <v>4988</v>
      </c>
    </row>
    <row r="16" spans="1:4">
      <c r="A16" s="4" t="s">
        <v>1453</v>
      </c>
    </row>
    <row r="17" spans="1:4">
      <c r="A17" s="3" t="s">
        <v>1280</v>
      </c>
    </row>
    <row r="18" spans="1:4">
      <c r="A18" s="4" t="s">
        <v>1450</v>
      </c>
      <c r="B18" s="8" t="n">
        <v>1873</v>
      </c>
      <c r="C18" s="8" t="n">
        <v>1578</v>
      </c>
    </row>
    <row r="19" spans="1:4">
      <c r="A19" s="4" t="s">
        <v>1454</v>
      </c>
    </row>
    <row r="20" spans="1:4">
      <c r="A20" s="3" t="s">
        <v>1280</v>
      </c>
    </row>
    <row r="21" spans="1:4">
      <c r="A21" s="4" t="s">
        <v>1450</v>
      </c>
      <c r="B21" s="8" t="n">
        <v>5584</v>
      </c>
      <c r="C21" s="8" t="n">
        <v>4464</v>
      </c>
    </row>
    <row r="22" spans="1:4">
      <c r="A22" s="4" t="s">
        <v>1455</v>
      </c>
    </row>
    <row r="23" spans="1:4">
      <c r="A23" s="3" t="s">
        <v>1280</v>
      </c>
    </row>
    <row r="24" spans="1:4">
      <c r="A24" s="4" t="s">
        <v>1450</v>
      </c>
      <c r="B24" s="8" t="n">
        <v>3778</v>
      </c>
      <c r="C24" s="8" t="n">
        <v>2828</v>
      </c>
    </row>
    <row r="25" spans="1:4">
      <c r="A25" s="4" t="s">
        <v>1456</v>
      </c>
    </row>
    <row r="26" spans="1:4">
      <c r="A26" s="3" t="s">
        <v>1280</v>
      </c>
    </row>
    <row r="27" spans="1:4">
      <c r="A27" s="4" t="s">
        <v>1450</v>
      </c>
      <c r="B27" s="8" t="n">
        <v>540</v>
      </c>
      <c r="C27" s="8" t="n">
        <v>527</v>
      </c>
    </row>
    <row r="28" spans="1:4">
      <c r="A28" s="4" t="s">
        <v>1457</v>
      </c>
    </row>
    <row r="29" spans="1:4">
      <c r="A29" s="3" t="s">
        <v>1280</v>
      </c>
    </row>
    <row r="30" spans="1:4">
      <c r="A30" s="4" t="s">
        <v>1450</v>
      </c>
      <c r="B30" s="8" t="n">
        <v>3577</v>
      </c>
      <c r="C30" s="8" t="n">
        <v>2975</v>
      </c>
    </row>
    <row r="31" spans="1:4">
      <c r="A31" s="4" t="s">
        <v>1458</v>
      </c>
    </row>
    <row r="32" spans="1:4">
      <c r="A32" s="3" t="s">
        <v>1280</v>
      </c>
    </row>
    <row r="33" spans="1:4">
      <c r="A33" s="4" t="s">
        <v>1450</v>
      </c>
      <c r="B33" s="8" t="n">
        <v>2312</v>
      </c>
      <c r="C33" s="8" t="n">
        <v>2014</v>
      </c>
    </row>
    <row r="34" spans="1:4">
      <c r="A34" s="4" t="s">
        <v>1459</v>
      </c>
    </row>
    <row r="35" spans="1:4">
      <c r="A35" s="3" t="s">
        <v>1280</v>
      </c>
    </row>
    <row r="36" spans="1:4">
      <c r="A36" s="4" t="s">
        <v>1450</v>
      </c>
      <c r="B36" s="8" t="n">
        <v>3160</v>
      </c>
      <c r="C36" s="8" t="n">
        <v>2603</v>
      </c>
    </row>
    <row r="37" spans="1:4">
      <c r="A37" s="4" t="s">
        <v>1460</v>
      </c>
    </row>
    <row r="38" spans="1:4">
      <c r="A38" s="3" t="s">
        <v>1280</v>
      </c>
    </row>
    <row r="39" spans="1:4">
      <c r="A39" s="4" t="s">
        <v>1450</v>
      </c>
      <c r="B39" s="8" t="n">
        <v>1395</v>
      </c>
      <c r="C39" s="8" t="n">
        <v>961</v>
      </c>
    </row>
    <row r="40" spans="1:4">
      <c r="A40" s="4" t="s">
        <v>1461</v>
      </c>
    </row>
    <row r="41" spans="1:4">
      <c r="A41" s="3" t="s">
        <v>1280</v>
      </c>
    </row>
    <row r="42" spans="1:4">
      <c r="A42" s="4" t="s">
        <v>1450</v>
      </c>
      <c r="B42" s="8" t="n">
        <v>894</v>
      </c>
      <c r="C42" s="8" t="n">
        <v>1032</v>
      </c>
    </row>
    <row r="43" spans="1:4">
      <c r="A43" s="4" t="s">
        <v>1462</v>
      </c>
    </row>
    <row r="44" spans="1:4">
      <c r="A44" s="3" t="s">
        <v>1280</v>
      </c>
    </row>
    <row r="45" spans="1:4">
      <c r="A45" s="4" t="s">
        <v>1450</v>
      </c>
      <c r="B45" s="8" t="n">
        <v>5</v>
      </c>
      <c r="C45" s="8" t="n">
        <v>5</v>
      </c>
    </row>
    <row r="46" spans="1:4">
      <c r="A46" s="4" t="s">
        <v>1463</v>
      </c>
    </row>
    <row r="47" spans="1:4">
      <c r="A47" s="3" t="s">
        <v>1280</v>
      </c>
    </row>
    <row r="48" spans="1:4">
      <c r="A48" s="4" t="s">
        <v>1450</v>
      </c>
      <c r="B48" s="8" t="n">
        <v>1575</v>
      </c>
      <c r="C48" s="8" t="n">
        <v>1369</v>
      </c>
    </row>
    <row r="49" spans="1:4">
      <c r="A49" s="4" t="s">
        <v>1464</v>
      </c>
    </row>
    <row r="50" spans="1:4">
      <c r="A50" s="3" t="s">
        <v>1280</v>
      </c>
    </row>
    <row r="51" spans="1:4">
      <c r="A51" s="4" t="s">
        <v>1450</v>
      </c>
      <c r="B51" s="8" t="n">
        <v>1575</v>
      </c>
      <c r="C51" s="8" t="n">
        <v>1369</v>
      </c>
    </row>
    <row r="52" spans="1:4">
      <c r="A52" s="4" t="s">
        <v>1465</v>
      </c>
    </row>
    <row r="53" spans="1:4">
      <c r="A53" s="3" t="s">
        <v>1280</v>
      </c>
    </row>
    <row r="54" spans="1:4">
      <c r="A54" s="4" t="s">
        <v>1450</v>
      </c>
      <c r="B54" s="8" t="n">
        <v>1585</v>
      </c>
      <c r="C54" s="8" t="n">
        <v>1234</v>
      </c>
    </row>
    <row r="55" spans="1:4">
      <c r="A55" s="4" t="s">
        <v>1466</v>
      </c>
    </row>
    <row r="56" spans="1:4">
      <c r="A56" s="3" t="s">
        <v>1280</v>
      </c>
    </row>
    <row r="57" spans="1:4">
      <c r="A57" s="4" t="s">
        <v>1450</v>
      </c>
      <c r="B57" s="8" t="n">
        <v>1585</v>
      </c>
      <c r="C57" s="8" t="n">
        <v>1234</v>
      </c>
    </row>
    <row r="58" spans="1:4">
      <c r="A58" s="4" t="s">
        <v>1467</v>
      </c>
    </row>
    <row r="59" spans="1:4">
      <c r="A59" s="3" t="s">
        <v>1280</v>
      </c>
    </row>
    <row r="60" spans="1:4">
      <c r="A60" s="4" t="s">
        <v>1450</v>
      </c>
      <c r="B60" s="8" t="n">
        <v>1434</v>
      </c>
      <c r="C60" s="8" t="n">
        <v>708</v>
      </c>
    </row>
    <row r="61" spans="1:4">
      <c r="A61" s="4" t="s">
        <v>1468</v>
      </c>
    </row>
    <row r="62" spans="1:4">
      <c r="A62" s="3" t="s">
        <v>1280</v>
      </c>
    </row>
    <row r="63" spans="1:4">
      <c r="A63" s="4" t="s">
        <v>1450</v>
      </c>
      <c r="B63" s="8" t="n">
        <v>638</v>
      </c>
      <c r="C63" s="8" t="n">
        <v>460</v>
      </c>
    </row>
    <row r="64" spans="1:4">
      <c r="A64" s="4" t="s">
        <v>1469</v>
      </c>
    </row>
    <row r="65" spans="1:4">
      <c r="A65" s="3" t="s">
        <v>1280</v>
      </c>
    </row>
    <row r="66" spans="1:4">
      <c r="A66" s="4" t="s">
        <v>1450</v>
      </c>
      <c r="B66" s="8" t="n">
        <v>796</v>
      </c>
      <c r="C66" s="8" t="n">
        <v>248</v>
      </c>
    </row>
    <row r="67" spans="1:4">
      <c r="A67" s="4" t="s">
        <v>1470</v>
      </c>
    </row>
    <row r="68" spans="1:4">
      <c r="A68" s="3" t="s">
        <v>1280</v>
      </c>
    </row>
    <row r="69" spans="1:4">
      <c r="A69" s="4" t="s">
        <v>1450</v>
      </c>
      <c r="B69" s="8" t="n">
        <v>706</v>
      </c>
      <c r="C69" s="8" t="n">
        <v>488</v>
      </c>
    </row>
    <row r="70" spans="1:4">
      <c r="A70" s="4" t="s">
        <v>1471</v>
      </c>
    </row>
    <row r="71" spans="1:4">
      <c r="A71" s="3" t="s">
        <v>1280</v>
      </c>
    </row>
    <row r="72" spans="1:4">
      <c r="A72" s="4" t="s">
        <v>1450</v>
      </c>
      <c r="B72" s="8" t="n">
        <v>696</v>
      </c>
      <c r="C72" s="8" t="n">
        <v>446</v>
      </c>
    </row>
    <row r="73" spans="1:4">
      <c r="A73" s="4" t="s">
        <v>1472</v>
      </c>
    </row>
    <row r="74" spans="1:4">
      <c r="A74" s="3" t="s">
        <v>1280</v>
      </c>
    </row>
    <row r="75" spans="1:4">
      <c r="A75" s="4" t="s">
        <v>1450</v>
      </c>
      <c r="B75" s="8" t="n">
        <v>10</v>
      </c>
      <c r="C75" s="8" t="n">
        <v>42</v>
      </c>
    </row>
    <row r="76" spans="1:4">
      <c r="A76" s="4" t="s">
        <v>1473</v>
      </c>
    </row>
    <row r="77" spans="1:4">
      <c r="A77" s="3" t="s">
        <v>1280</v>
      </c>
    </row>
    <row r="78" spans="1:4">
      <c r="A78" s="4" t="s">
        <v>1450</v>
      </c>
      <c r="B78" s="8" t="n">
        <v>154</v>
      </c>
      <c r="C78" s="8" t="n">
        <v>802</v>
      </c>
    </row>
    <row r="79" spans="1:4">
      <c r="A79" s="4" t="s">
        <v>1474</v>
      </c>
    </row>
    <row r="80" spans="1:4">
      <c r="A80" s="3" t="s">
        <v>1280</v>
      </c>
    </row>
    <row r="81" spans="1:4">
      <c r="A81" s="4" t="s">
        <v>1450</v>
      </c>
      <c r="B81" s="8" t="n">
        <v>61</v>
      </c>
      <c r="C81" s="8" t="n">
        <v>55</v>
      </c>
    </row>
    <row r="82" spans="1:4">
      <c r="A82" s="4" t="s">
        <v>1475</v>
      </c>
    </row>
    <row r="83" spans="1:4">
      <c r="A83" s="3" t="s">
        <v>1280</v>
      </c>
    </row>
    <row r="84" spans="1:4">
      <c r="A84" s="4" t="s">
        <v>1450</v>
      </c>
      <c r="B84" s="8" t="n">
        <v>88</v>
      </c>
      <c r="C84" s="8" t="n">
        <v>742</v>
      </c>
    </row>
    <row r="85" spans="1:4">
      <c r="A85" s="4" t="s">
        <v>1476</v>
      </c>
    </row>
    <row r="86" spans="1:4">
      <c r="A86" s="3" t="s">
        <v>1280</v>
      </c>
    </row>
    <row r="87" spans="1:4">
      <c r="A87" s="4" t="s">
        <v>1450</v>
      </c>
      <c r="B87" s="8" t="n">
        <v>5</v>
      </c>
      <c r="C87" s="8" t="n">
        <v>5</v>
      </c>
    </row>
    <row r="88" spans="1:4">
      <c r="A88" s="4" t="s">
        <v>1477</v>
      </c>
    </row>
    <row r="89" spans="1:4">
      <c r="A89" s="3" t="s">
        <v>1280</v>
      </c>
    </row>
    <row r="90" spans="1:4">
      <c r="A90" s="4" t="s">
        <v>1450</v>
      </c>
      <c r="B90" s="8" t="n">
        <v>18</v>
      </c>
      <c r="C90" s="8" t="n">
        <v>16</v>
      </c>
    </row>
    <row r="91" spans="1:4">
      <c r="A91" s="4" t="s">
        <v>1478</v>
      </c>
    </row>
    <row r="92" spans="1:4">
      <c r="A92" s="3" t="s">
        <v>1280</v>
      </c>
    </row>
    <row r="93" spans="1:4">
      <c r="A93" s="4" t="s">
        <v>1450</v>
      </c>
      <c r="B93" s="8" t="n">
        <v>417</v>
      </c>
      <c r="C93" s="8" t="n">
        <v>372</v>
      </c>
    </row>
    <row r="94" spans="1:4">
      <c r="A94" s="4" t="s">
        <v>1479</v>
      </c>
    </row>
    <row r="95" spans="1:4">
      <c r="A95" s="3" t="s">
        <v>1280</v>
      </c>
    </row>
    <row r="96" spans="1:4">
      <c r="A96" s="4" t="s">
        <v>1450</v>
      </c>
      <c r="B96" s="8" t="n">
        <v>7814</v>
      </c>
      <c r="C96" s="8" t="n">
        <v>6256</v>
      </c>
    </row>
    <row r="97" spans="1:4">
      <c r="A97" s="4" t="s">
        <v>1480</v>
      </c>
    </row>
    <row r="98" spans="1:4">
      <c r="A98" s="3" t="s">
        <v>1280</v>
      </c>
    </row>
    <row r="99" spans="1:4">
      <c r="A99" s="4" t="s">
        <v>1450</v>
      </c>
      <c r="B99" s="8" t="n">
        <v>3475</v>
      </c>
      <c r="C99" s="8" t="n">
        <v>3180</v>
      </c>
    </row>
    <row r="100" spans="1:4">
      <c r="A100" s="4" t="s">
        <v>1481</v>
      </c>
    </row>
    <row r="101" spans="1:4">
      <c r="A101" s="3" t="s">
        <v>1280</v>
      </c>
    </row>
    <row r="102" spans="1:4">
      <c r="A102" s="4" t="s">
        <v>1450</v>
      </c>
      <c r="B102" s="8" t="n">
        <v>2351</v>
      </c>
      <c r="C102" s="8" t="n">
        <v>1900</v>
      </c>
    </row>
    <row r="103" spans="1:4">
      <c r="A103" s="4" t="s">
        <v>1482</v>
      </c>
    </row>
    <row r="104" spans="1:4">
      <c r="A104" s="3" t="s">
        <v>1280</v>
      </c>
    </row>
    <row r="105" spans="1:4">
      <c r="A105" s="4" t="s">
        <v>1450</v>
      </c>
      <c r="B105" s="8" t="n">
        <v>378</v>
      </c>
      <c r="C105" s="8" t="n">
        <v>540</v>
      </c>
    </row>
    <row r="106" spans="1:4">
      <c r="A106" s="4" t="s">
        <v>1483</v>
      </c>
    </row>
    <row r="107" spans="1:4">
      <c r="A107" s="3" t="s">
        <v>1280</v>
      </c>
    </row>
    <row r="108" spans="1:4">
      <c r="A108" s="4" t="s">
        <v>1450</v>
      </c>
      <c r="B108" s="8" t="n">
        <v>5463</v>
      </c>
      <c r="C108" s="8" t="n">
        <v>4347</v>
      </c>
    </row>
    <row r="109" spans="1:4">
      <c r="A109" s="4" t="s">
        <v>1484</v>
      </c>
    </row>
    <row r="110" spans="1:4">
      <c r="A110" s="3" t="s">
        <v>1280</v>
      </c>
    </row>
    <row r="111" spans="1:4">
      <c r="A111" s="4" t="s">
        <v>1450</v>
      </c>
      <c r="B111" s="8" t="n">
        <v>2635</v>
      </c>
      <c r="C111" s="8" t="n">
        <v>1665</v>
      </c>
    </row>
    <row r="112" spans="1:4">
      <c r="A112" s="4" t="s">
        <v>1485</v>
      </c>
    </row>
    <row r="113" spans="1:4">
      <c r="A113" s="3" t="s">
        <v>1280</v>
      </c>
    </row>
    <row r="114" spans="1:4">
      <c r="A114" s="4" t="s">
        <v>1450</v>
      </c>
      <c r="B114" s="8" t="n">
        <v>13</v>
      </c>
      <c r="C114" s="8" t="n">
        <v>14</v>
      </c>
    </row>
    <row r="115" spans="1:4">
      <c r="A115" s="4" t="s">
        <v>1486</v>
      </c>
    </row>
    <row r="116" spans="1:4">
      <c r="A116" s="3" t="s">
        <v>1280</v>
      </c>
    </row>
    <row r="117" spans="1:4">
      <c r="A117" s="4" t="s">
        <v>1450</v>
      </c>
      <c r="B117" s="8" t="n">
        <v>3262</v>
      </c>
      <c r="C117" s="8" t="n">
        <v>2621</v>
      </c>
    </row>
    <row r="118" spans="1:4">
      <c r="A118" s="4" t="s">
        <v>1487</v>
      </c>
    </row>
    <row r="119" spans="1:4">
      <c r="A119" s="3" t="s">
        <v>1280</v>
      </c>
    </row>
    <row r="120" spans="1:4">
      <c r="A120" s="4" t="s">
        <v>1450</v>
      </c>
      <c r="B120" s="8" t="n">
        <v>2346</v>
      </c>
      <c r="C120" s="8" t="n">
        <v>1889</v>
      </c>
    </row>
    <row r="121" spans="1:4">
      <c r="A121" s="4" t="s">
        <v>1488</v>
      </c>
    </row>
    <row r="122" spans="1:4">
      <c r="A122" s="3" t="s">
        <v>1280</v>
      </c>
    </row>
    <row r="123" spans="1:4">
      <c r="A123" s="4" t="s">
        <v>1450</v>
      </c>
      <c r="B123" s="8" t="n">
        <v>916</v>
      </c>
      <c r="C123" s="8" t="n">
        <v>732</v>
      </c>
    </row>
    <row r="124" spans="1:4">
      <c r="A124" s="4" t="s">
        <v>1489</v>
      </c>
    </row>
    <row r="125" spans="1:4">
      <c r="A125" s="3" t="s">
        <v>1280</v>
      </c>
    </row>
    <row r="126" spans="1:4">
      <c r="A126" s="4" t="s">
        <v>1450</v>
      </c>
      <c r="B126" s="8" t="n">
        <v>790</v>
      </c>
      <c r="C126" s="8" t="n">
        <v>690</v>
      </c>
    </row>
    <row r="127" spans="1:4">
      <c r="A127" s="4" t="s">
        <v>1490</v>
      </c>
    </row>
    <row r="128" spans="1:4">
      <c r="A128" s="3" t="s">
        <v>1280</v>
      </c>
    </row>
    <row r="129" spans="1:4">
      <c r="A129" s="4" t="s">
        <v>1450</v>
      </c>
      <c r="B129" s="8" t="n">
        <v>353</v>
      </c>
      <c r="C129" s="8" t="n">
        <v>334</v>
      </c>
    </row>
    <row r="130" spans="1:4">
      <c r="A130" s="4" t="s">
        <v>1491</v>
      </c>
    </row>
    <row r="131" spans="1:4">
      <c r="A131" s="3" t="s">
        <v>1280</v>
      </c>
    </row>
    <row r="132" spans="1:4">
      <c r="A132" s="4" t="s">
        <v>1450</v>
      </c>
      <c r="B132" s="8" t="n">
        <v>433</v>
      </c>
      <c r="C132" s="8" t="n">
        <v>351</v>
      </c>
    </row>
    <row r="133" spans="1:4">
      <c r="A133" s="4" t="s">
        <v>1492</v>
      </c>
    </row>
    <row r="134" spans="1:4">
      <c r="A134" s="3" t="s">
        <v>1280</v>
      </c>
    </row>
    <row r="135" spans="1:4">
      <c r="A135" s="4" t="s">
        <v>1450</v>
      </c>
      <c r="B135" s="8" t="n">
        <v>4</v>
      </c>
      <c r="C135" s="8" t="n">
        <v>5</v>
      </c>
    </row>
    <row r="136" spans="1:4">
      <c r="A136" s="4" t="s">
        <v>1493</v>
      </c>
    </row>
    <row r="137" spans="1:4">
      <c r="A137" s="3" t="s">
        <v>1280</v>
      </c>
    </row>
    <row r="138" spans="1:4">
      <c r="A138" s="4" t="s">
        <v>1450</v>
      </c>
      <c r="B138" s="8" t="n">
        <v>61</v>
      </c>
      <c r="C138" s="8" t="n">
        <v>44</v>
      </c>
    </row>
    <row r="139" spans="1:4">
      <c r="A139" s="4" t="s">
        <v>1494</v>
      </c>
    </row>
    <row r="140" spans="1:4">
      <c r="A140" s="3" t="s">
        <v>1280</v>
      </c>
    </row>
    <row r="141" spans="1:4">
      <c r="A141" s="4" t="s">
        <v>1450</v>
      </c>
      <c r="B141" s="8" t="n">
        <v>625</v>
      </c>
      <c r="C141" s="8" t="n">
        <v>471</v>
      </c>
    </row>
    <row r="142" spans="1:4">
      <c r="A142" s="4" t="s">
        <v>1495</v>
      </c>
    </row>
    <row r="143" spans="1:4">
      <c r="A143" s="3" t="s">
        <v>1280</v>
      </c>
    </row>
    <row r="144" spans="1:4">
      <c r="A144" s="4" t="s">
        <v>1450</v>
      </c>
      <c r="B144" s="8" t="n">
        <v>22</v>
      </c>
      <c r="C144" s="8" t="n">
        <v>150</v>
      </c>
    </row>
    <row r="145" spans="1:4">
      <c r="A145" s="4" t="s">
        <v>1496</v>
      </c>
    </row>
    <row r="146" spans="1:4">
      <c r="A146" s="3" t="s">
        <v>1280</v>
      </c>
    </row>
    <row r="147" spans="1:4">
      <c r="A147" s="4" t="s">
        <v>1450</v>
      </c>
      <c r="B147" s="8" t="n">
        <v>61</v>
      </c>
      <c r="C147" s="8" t="n">
        <v>44</v>
      </c>
    </row>
    <row r="148" spans="1:4">
      <c r="A148" s="4" t="s">
        <v>1497</v>
      </c>
    </row>
    <row r="149" spans="1:4">
      <c r="A149" s="3" t="s">
        <v>1280</v>
      </c>
    </row>
    <row r="150" spans="1:4">
      <c r="A150" s="4" t="s">
        <v>1450</v>
      </c>
      <c r="B150" s="8" t="n">
        <v>603</v>
      </c>
      <c r="C150" s="8" t="n">
        <v>321</v>
      </c>
    </row>
    <row r="151" spans="1:4">
      <c r="A151" s="4" t="s">
        <v>1498</v>
      </c>
    </row>
    <row r="152" spans="1:4">
      <c r="A152" s="3" t="s">
        <v>1280</v>
      </c>
    </row>
    <row r="153" spans="1:4">
      <c r="A153" s="4" t="s">
        <v>1450</v>
      </c>
      <c r="B153" s="8" t="n">
        <v>52</v>
      </c>
      <c r="C153" s="8" t="n">
        <v>44</v>
      </c>
    </row>
    <row r="154" spans="1:4">
      <c r="A154" s="4" t="s">
        <v>1499</v>
      </c>
    </row>
    <row r="155" spans="1:4">
      <c r="A155" s="3" t="s">
        <v>1280</v>
      </c>
    </row>
    <row r="156" spans="1:4">
      <c r="A156" s="4" t="s">
        <v>1450</v>
      </c>
      <c r="B156" s="8" t="n">
        <v>52</v>
      </c>
      <c r="C156" s="8" t="n">
        <v>44</v>
      </c>
    </row>
    <row r="157" spans="1:4">
      <c r="A157" s="4" t="s">
        <v>1500</v>
      </c>
    </row>
    <row r="158" spans="1:4">
      <c r="A158" s="3" t="s">
        <v>1280</v>
      </c>
    </row>
    <row r="159" spans="1:4">
      <c r="A159" s="4" t="s">
        <v>1450</v>
      </c>
      <c r="B159" s="8" t="n">
        <v>3576</v>
      </c>
      <c r="C159" s="8" t="n">
        <v>2950</v>
      </c>
    </row>
    <row r="160" spans="1:4">
      <c r="A160" s="4" t="s">
        <v>1501</v>
      </c>
    </row>
    <row r="161" spans="1:4">
      <c r="A161" s="3" t="s">
        <v>1280</v>
      </c>
    </row>
    <row r="162" spans="1:4">
      <c r="A162" s="4" t="s">
        <v>1450</v>
      </c>
      <c r="B162" s="8" t="n">
        <v>10</v>
      </c>
      <c r="C162" s="8" t="n">
        <v>9</v>
      </c>
    </row>
    <row r="163" spans="1:4">
      <c r="A163" s="4" t="s">
        <v>1502</v>
      </c>
    </row>
    <row r="164" spans="1:4">
      <c r="A164" s="3" t="s">
        <v>1280</v>
      </c>
    </row>
    <row r="165" spans="1:4">
      <c r="A165" s="4" t="s">
        <v>1450</v>
      </c>
      <c r="B165" s="8" t="n">
        <v>3566</v>
      </c>
      <c r="C165" s="8" t="n">
        <v>2941</v>
      </c>
    </row>
    <row r="166" spans="1:4">
      <c r="A166" s="4" t="s">
        <v>1503</v>
      </c>
    </row>
    <row r="167" spans="1:4">
      <c r="A167" s="3" t="s">
        <v>1280</v>
      </c>
    </row>
    <row r="168" spans="1:4">
      <c r="A168" s="4" t="s">
        <v>1450</v>
      </c>
      <c r="B168" s="8" t="n">
        <v>759</v>
      </c>
      <c r="C168" s="8" t="n">
        <v>475</v>
      </c>
    </row>
    <row r="169" spans="1:4">
      <c r="A169" s="4" t="s">
        <v>1504</v>
      </c>
    </row>
    <row r="170" spans="1:4">
      <c r="A170" s="3" t="s">
        <v>1280</v>
      </c>
    </row>
    <row r="171" spans="1:4">
      <c r="A171" s="4" t="s">
        <v>1450</v>
      </c>
      <c r="B171" s="8" t="n">
        <v>759</v>
      </c>
      <c r="C171" s="8" t="n">
        <v>475</v>
      </c>
    </row>
    <row r="172" spans="1:4">
      <c r="A172" s="4" t="s">
        <v>1505</v>
      </c>
    </row>
    <row r="173" spans="1:4">
      <c r="A173" s="3" t="s">
        <v>1280</v>
      </c>
    </row>
    <row r="174" spans="1:4">
      <c r="A174" s="4" t="s">
        <v>1450</v>
      </c>
      <c r="B174" s="8" t="n">
        <v>1611</v>
      </c>
      <c r="C174" s="8" t="n">
        <v>1058</v>
      </c>
    </row>
    <row r="175" spans="1:4">
      <c r="A175" s="4" t="s">
        <v>1506</v>
      </c>
    </row>
    <row r="176" spans="1:4">
      <c r="A176" s="3" t="s">
        <v>1280</v>
      </c>
    </row>
    <row r="177" spans="1:4">
      <c r="A177" s="4" t="s">
        <v>1450</v>
      </c>
      <c r="B177" s="8" t="n">
        <v>3</v>
      </c>
      <c r="C177" s="8" t="n">
        <v>56</v>
      </c>
    </row>
    <row r="178" spans="1:4">
      <c r="A178" s="4" t="s">
        <v>1507</v>
      </c>
    </row>
    <row r="179" spans="1:4">
      <c r="A179" s="3" t="s">
        <v>1280</v>
      </c>
    </row>
    <row r="180" spans="1:4">
      <c r="A180" s="4" t="s">
        <v>1450</v>
      </c>
      <c r="B180" s="8" t="n">
        <v>1599</v>
      </c>
      <c r="C180" s="8" t="n">
        <v>993</v>
      </c>
    </row>
    <row r="181" spans="1:4">
      <c r="A181" s="4" t="s">
        <v>1508</v>
      </c>
    </row>
    <row r="182" spans="1:4">
      <c r="A182" s="3" t="s">
        <v>1280</v>
      </c>
    </row>
    <row r="183" spans="1:4">
      <c r="A183" s="4" t="s">
        <v>1450</v>
      </c>
      <c r="B183" s="8" t="n">
        <v>9</v>
      </c>
      <c r="C183" s="8" t="n">
        <v>9</v>
      </c>
    </row>
    <row r="184" spans="1:4">
      <c r="A184" s="4" t="s">
        <v>1509</v>
      </c>
    </row>
    <row r="185" spans="1:4">
      <c r="A185" s="3" t="s">
        <v>1280</v>
      </c>
    </row>
    <row r="186" spans="1:4">
      <c r="A186" s="4" t="s">
        <v>1450</v>
      </c>
      <c r="C186" s="8" t="n">
        <v>9</v>
      </c>
    </row>
    <row r="187" spans="1:4">
      <c r="A187" s="4" t="s">
        <v>1510</v>
      </c>
    </row>
    <row r="188" spans="1:4">
      <c r="A188" s="3" t="s">
        <v>1280</v>
      </c>
    </row>
    <row r="189" spans="1:4">
      <c r="A189" s="4" t="s">
        <v>1450</v>
      </c>
      <c r="B189" s="8" t="n">
        <v>104</v>
      </c>
      <c r="C189" s="8" t="n">
        <v>113</v>
      </c>
    </row>
    <row r="190" spans="1:4">
      <c r="A190" s="4" t="s">
        <v>1511</v>
      </c>
    </row>
    <row r="191" spans="1:4">
      <c r="A191" s="3" t="s">
        <v>1280</v>
      </c>
    </row>
    <row r="192" spans="1:4">
      <c r="A192" s="4" t="s">
        <v>1450</v>
      </c>
      <c r="B192" s="8" t="n">
        <v>-5</v>
      </c>
      <c r="C192" s="8" t="n">
        <v>2</v>
      </c>
    </row>
    <row r="193" spans="1:4">
      <c r="A193" s="4" t="s">
        <v>1512</v>
      </c>
    </row>
    <row r="194" spans="1:4">
      <c r="A194" s="3" t="s">
        <v>1280</v>
      </c>
    </row>
    <row r="195" spans="1:4">
      <c r="A195" s="4" t="s">
        <v>1450</v>
      </c>
      <c r="B195" s="8" t="n">
        <v>109</v>
      </c>
      <c r="C195" s="8" t="n">
        <v>111</v>
      </c>
    </row>
    <row r="196" spans="1:4">
      <c r="A196" s="4" t="s">
        <v>1513</v>
      </c>
    </row>
    <row r="197" spans="1:4">
      <c r="A197" s="3" t="s">
        <v>1280</v>
      </c>
    </row>
    <row r="198" spans="1:4">
      <c r="A198" s="4" t="s">
        <v>1450</v>
      </c>
      <c r="B198" s="8" t="n">
        <v>449</v>
      </c>
      <c r="C198" s="8" t="n">
        <v>961</v>
      </c>
    </row>
    <row r="199" spans="1:4">
      <c r="A199" s="4" t="s">
        <v>1514</v>
      </c>
    </row>
    <row r="200" spans="1:4">
      <c r="A200" s="3" t="s">
        <v>1280</v>
      </c>
    </row>
    <row r="201" spans="1:4">
      <c r="A201" s="4" t="s">
        <v>1450</v>
      </c>
      <c r="B201" s="8" t="n">
        <v>1945</v>
      </c>
      <c r="C201" s="8" t="n">
        <v>2109</v>
      </c>
    </row>
    <row r="202" spans="1:4">
      <c r="A202" s="4" t="s">
        <v>1515</v>
      </c>
    </row>
    <row r="203" spans="1:4">
      <c r="A203" s="3" t="s">
        <v>1280</v>
      </c>
    </row>
    <row r="204" spans="1:4">
      <c r="A204" s="4" t="s">
        <v>1450</v>
      </c>
      <c r="B204" s="8" t="n">
        <v>338</v>
      </c>
      <c r="C204" s="8" t="n">
        <v>210</v>
      </c>
    </row>
    <row r="205" spans="1:4">
      <c r="A205" s="4" t="s">
        <v>1516</v>
      </c>
    </row>
    <row r="206" spans="1:4">
      <c r="A206" s="3" t="s">
        <v>1280</v>
      </c>
    </row>
    <row r="207" spans="1:4">
      <c r="A207" s="4" t="s">
        <v>1450</v>
      </c>
      <c r="B207" s="8" t="n">
        <v>80</v>
      </c>
      <c r="C207" s="8" t="n">
        <v>45</v>
      </c>
    </row>
    <row r="208" spans="1:4">
      <c r="A208" s="4" t="s">
        <v>1517</v>
      </c>
    </row>
    <row r="209" spans="1:4">
      <c r="A209" s="3" t="s">
        <v>1280</v>
      </c>
    </row>
    <row r="210" spans="1:4">
      <c r="A210" s="4" t="s">
        <v>1450</v>
      </c>
      <c r="B210" s="8" t="n">
        <v>6</v>
      </c>
      <c r="C210" s="8" t="n">
        <v>5</v>
      </c>
    </row>
    <row r="211" spans="1:4">
      <c r="A211" s="4" t="s">
        <v>1518</v>
      </c>
    </row>
    <row r="212" spans="1:4">
      <c r="A212" s="3" t="s">
        <v>1280</v>
      </c>
    </row>
    <row r="213" spans="1:4">
      <c r="A213" s="4" t="s">
        <v>1450</v>
      </c>
      <c r="B213" s="8" t="n">
        <v>207</v>
      </c>
      <c r="C213" s="8" t="n">
        <v>75</v>
      </c>
    </row>
    <row r="214" spans="1:4">
      <c r="A214" s="4" t="s">
        <v>1519</v>
      </c>
    </row>
    <row r="215" spans="1:4">
      <c r="A215" s="3" t="s">
        <v>1280</v>
      </c>
    </row>
    <row r="216" spans="1:4">
      <c r="A216" s="4" t="s">
        <v>1450</v>
      </c>
      <c r="B216" s="8" t="n">
        <v>4</v>
      </c>
      <c r="C216" s="8" t="n">
        <v>4</v>
      </c>
    </row>
    <row r="217" spans="1:4">
      <c r="A217" s="4" t="s">
        <v>1520</v>
      </c>
    </row>
    <row r="218" spans="1:4">
      <c r="A218" s="3" t="s">
        <v>1280</v>
      </c>
    </row>
    <row r="219" spans="1:4">
      <c r="A219" s="4" t="s">
        <v>1450</v>
      </c>
      <c r="B219" s="8" t="n">
        <v>80</v>
      </c>
      <c r="C219" s="8" t="n">
        <v>45</v>
      </c>
    </row>
    <row r="220" spans="1:4">
      <c r="A220" s="4" t="s">
        <v>1521</v>
      </c>
    </row>
    <row r="221" spans="1:4">
      <c r="A221" s="3" t="s">
        <v>1280</v>
      </c>
    </row>
    <row r="222" spans="1:4">
      <c r="A222" s="4" t="s">
        <v>1450</v>
      </c>
      <c r="B222" s="8" t="n">
        <v>80</v>
      </c>
      <c r="C222" s="8" t="n">
        <v>45</v>
      </c>
    </row>
    <row r="223" spans="1:4">
      <c r="A223" s="4" t="s">
        <v>1522</v>
      </c>
    </row>
    <row r="224" spans="1:4">
      <c r="A224" s="3" t="s">
        <v>1280</v>
      </c>
    </row>
    <row r="225" spans="1:4">
      <c r="A225" s="4" t="s">
        <v>1450</v>
      </c>
      <c r="B225" s="8" t="n">
        <v>217</v>
      </c>
      <c r="C225" s="8" t="n">
        <v>84</v>
      </c>
    </row>
    <row r="226" spans="1:4">
      <c r="A226" s="4" t="s">
        <v>1523</v>
      </c>
    </row>
    <row r="227" spans="1:4">
      <c r="A227" s="3" t="s">
        <v>1280</v>
      </c>
    </row>
    <row r="228" spans="1:4">
      <c r="A228" s="4" t="s">
        <v>1450</v>
      </c>
      <c r="B228" s="8" t="n">
        <v>6</v>
      </c>
      <c r="C228" s="8" t="n">
        <v>5</v>
      </c>
    </row>
    <row r="229" spans="1:4">
      <c r="A229" s="4" t="s">
        <v>1524</v>
      </c>
    </row>
    <row r="230" spans="1:4">
      <c r="A230" s="3" t="s">
        <v>1280</v>
      </c>
    </row>
    <row r="231" spans="1:4">
      <c r="A231" s="4" t="s">
        <v>1450</v>
      </c>
      <c r="B231" s="8" t="n">
        <v>207</v>
      </c>
      <c r="C231" s="8" t="n">
        <v>75</v>
      </c>
    </row>
    <row r="232" spans="1:4">
      <c r="A232" s="4" t="s">
        <v>1525</v>
      </c>
    </row>
    <row r="233" spans="1:4">
      <c r="A233" s="3" t="s">
        <v>1280</v>
      </c>
    </row>
    <row r="234" spans="1:4">
      <c r="A234" s="4" t="s">
        <v>1450</v>
      </c>
      <c r="B234" s="8" t="n">
        <v>4</v>
      </c>
      <c r="C234" s="8" t="n">
        <v>4</v>
      </c>
    </row>
    <row r="235" spans="1:4">
      <c r="A235" s="4" t="s">
        <v>1526</v>
      </c>
    </row>
    <row r="236" spans="1:4">
      <c r="A236" s="3" t="s">
        <v>1280</v>
      </c>
    </row>
    <row r="237" spans="1:4">
      <c r="A237" s="4" t="s">
        <v>1450</v>
      </c>
      <c r="B237" s="8" t="n">
        <v>36</v>
      </c>
      <c r="C237" s="8" t="n">
        <v>37</v>
      </c>
    </row>
    <row r="238" spans="1:4">
      <c r="A238" s="4" t="s">
        <v>1527</v>
      </c>
    </row>
    <row r="239" spans="1:4">
      <c r="A239" s="3" t="s">
        <v>1280</v>
      </c>
    </row>
    <row r="240" spans="1:4">
      <c r="A240" s="4" t="s">
        <v>1450</v>
      </c>
      <c r="B240" s="8" t="n">
        <v>1865</v>
      </c>
      <c r="C240" s="8" t="n">
        <v>2064</v>
      </c>
    </row>
    <row r="241" spans="1:4">
      <c r="A241" s="4" t="s">
        <v>1528</v>
      </c>
    </row>
    <row r="242" spans="1:4">
      <c r="A242" s="3" t="s">
        <v>1280</v>
      </c>
    </row>
    <row r="243" spans="1:4">
      <c r="A243" s="4" t="s">
        <v>1450</v>
      </c>
      <c r="B243" s="8" t="n">
        <v>85</v>
      </c>
      <c r="C243" s="8" t="n">
        <v>89</v>
      </c>
    </row>
    <row r="244" spans="1:4">
      <c r="A244" s="4" t="s">
        <v>1529</v>
      </c>
    </row>
    <row r="245" spans="1:4">
      <c r="A245" s="3" t="s">
        <v>1280</v>
      </c>
    </row>
    <row r="246" spans="1:4">
      <c r="A246" s="4" t="s">
        <v>1450</v>
      </c>
      <c r="B246" s="8" t="n">
        <v>2717</v>
      </c>
      <c r="C246" s="8" t="n">
        <v>2437</v>
      </c>
    </row>
    <row r="247" spans="1:4">
      <c r="A247" s="4" t="s">
        <v>1530</v>
      </c>
    </row>
    <row r="248" spans="1:4">
      <c r="A248" s="3" t="s">
        <v>1280</v>
      </c>
    </row>
    <row r="249" spans="1:4">
      <c r="A249" s="4" t="s">
        <v>1450</v>
      </c>
      <c r="B249" s="8" t="n">
        <v>717</v>
      </c>
      <c r="C249" s="8" t="n">
        <v>725</v>
      </c>
    </row>
    <row r="250" spans="1:4">
      <c r="A250" s="4" t="s">
        <v>1531</v>
      </c>
    </row>
    <row r="251" spans="1:4">
      <c r="A251" s="3" t="s">
        <v>1280</v>
      </c>
    </row>
    <row r="252" spans="1:4">
      <c r="A252" s="4" t="s">
        <v>1450</v>
      </c>
      <c r="B252" s="8" t="n">
        <v>1</v>
      </c>
      <c r="C252" s="8" t="n">
        <v>28</v>
      </c>
    </row>
    <row r="253" spans="1:4">
      <c r="A253" s="4" t="s">
        <v>1532</v>
      </c>
    </row>
    <row r="254" spans="1:4">
      <c r="A254" s="3" t="s">
        <v>1280</v>
      </c>
    </row>
    <row r="255" spans="1:4">
      <c r="A255" s="4" t="s">
        <v>1450</v>
      </c>
      <c r="C255" s="8" t="n">
        <v>1</v>
      </c>
    </row>
    <row r="256" spans="1:4">
      <c r="A256" s="4" t="s">
        <v>1533</v>
      </c>
    </row>
    <row r="257" spans="1:4">
      <c r="A257" s="3" t="s">
        <v>1280</v>
      </c>
    </row>
    <row r="258" spans="1:4">
      <c r="A258" s="4" t="s">
        <v>1450</v>
      </c>
      <c r="B258" s="8" t="n">
        <v>117</v>
      </c>
      <c r="C258" s="8" t="n">
        <v>114</v>
      </c>
    </row>
    <row r="259" spans="1:4">
      <c r="A259" s="4" t="s">
        <v>1534</v>
      </c>
    </row>
    <row r="260" spans="1:4">
      <c r="A260" s="3" t="s">
        <v>1280</v>
      </c>
    </row>
    <row r="261" spans="1:4">
      <c r="A261" s="4" t="s">
        <v>1450</v>
      </c>
      <c r="B261" s="8" t="n">
        <v>3</v>
      </c>
      <c r="C261" s="8" t="n">
        <v>34</v>
      </c>
    </row>
    <row r="262" spans="1:4">
      <c r="A262" s="4" t="s">
        <v>1535</v>
      </c>
    </row>
    <row r="263" spans="1:4">
      <c r="A263" s="3" t="s">
        <v>1280</v>
      </c>
    </row>
    <row r="264" spans="1:4">
      <c r="A264" s="4" t="s">
        <v>1450</v>
      </c>
      <c r="B264" s="8" t="n">
        <v>518</v>
      </c>
      <c r="C264" s="8" t="n">
        <v>504</v>
      </c>
    </row>
    <row r="265" spans="1:4">
      <c r="A265" s="4" t="s">
        <v>1536</v>
      </c>
    </row>
    <row r="266" spans="1:4">
      <c r="A266" s="3" t="s">
        <v>1280</v>
      </c>
    </row>
    <row r="267" spans="1:4">
      <c r="A267" s="4" t="s">
        <v>1450</v>
      </c>
      <c r="B267" s="8" t="n">
        <v>513</v>
      </c>
      <c r="C267" s="8" t="n">
        <v>496</v>
      </c>
    </row>
    <row r="268" spans="1:4">
      <c r="A268" s="4" t="s">
        <v>1537</v>
      </c>
    </row>
    <row r="269" spans="1:4">
      <c r="A269" s="3" t="s">
        <v>1280</v>
      </c>
    </row>
    <row r="270" spans="1:4">
      <c r="A270" s="4" t="s">
        <v>1450</v>
      </c>
      <c r="B270" s="8" t="n">
        <v>513</v>
      </c>
      <c r="C270" s="8" t="n">
        <v>496</v>
      </c>
    </row>
    <row r="271" spans="1:4">
      <c r="A271" s="4" t="s">
        <v>1538</v>
      </c>
    </row>
    <row r="272" spans="1:4">
      <c r="A272" s="3" t="s">
        <v>1280</v>
      </c>
    </row>
    <row r="273" spans="1:4">
      <c r="A273" s="4" t="s">
        <v>1450</v>
      </c>
      <c r="B273" s="8" t="n">
        <v>2010</v>
      </c>
      <c r="C273" s="8" t="n">
        <v>1866</v>
      </c>
    </row>
    <row r="274" spans="1:4">
      <c r="A274" s="4" t="s">
        <v>1539</v>
      </c>
    </row>
    <row r="275" spans="1:4">
      <c r="A275" s="3" t="s">
        <v>1280</v>
      </c>
    </row>
    <row r="276" spans="1:4">
      <c r="A276" s="4" t="s">
        <v>1450</v>
      </c>
      <c r="B276" s="8" t="n">
        <v>118</v>
      </c>
      <c r="C276" s="8" t="n">
        <v>142</v>
      </c>
    </row>
    <row r="277" spans="1:4">
      <c r="A277" s="4" t="s">
        <v>1540</v>
      </c>
    </row>
    <row r="278" spans="1:4">
      <c r="A278" s="3" t="s">
        <v>1280</v>
      </c>
    </row>
    <row r="279" spans="1:4">
      <c r="A279" s="4" t="s">
        <v>1450</v>
      </c>
      <c r="B279" s="8" t="n">
        <v>1</v>
      </c>
      <c r="C279" s="8" t="n">
        <v>28</v>
      </c>
    </row>
    <row r="280" spans="1:4">
      <c r="A280" s="4" t="s">
        <v>1541</v>
      </c>
    </row>
    <row r="281" spans="1:4">
      <c r="A281" s="3" t="s">
        <v>1280</v>
      </c>
    </row>
    <row r="282" spans="1:4">
      <c r="A282" s="4" t="s">
        <v>1450</v>
      </c>
      <c r="B282" s="8" t="n">
        <v>117</v>
      </c>
      <c r="C282" s="8" t="n">
        <v>114</v>
      </c>
    </row>
    <row r="283" spans="1:4">
      <c r="A283" s="4" t="s">
        <v>1542</v>
      </c>
    </row>
    <row r="284" spans="1:4">
      <c r="A284" s="3" t="s">
        <v>1280</v>
      </c>
    </row>
    <row r="285" spans="1:4">
      <c r="A285" s="4" t="s">
        <v>1450</v>
      </c>
      <c r="B285" s="8" t="n">
        <v>589</v>
      </c>
      <c r="C285" s="8" t="n">
        <v>429</v>
      </c>
    </row>
    <row r="286" spans="1:4">
      <c r="A286" s="4" t="s">
        <v>1543</v>
      </c>
    </row>
    <row r="287" spans="1:4">
      <c r="A287" s="3" t="s">
        <v>1280</v>
      </c>
    </row>
    <row r="288" spans="1:4">
      <c r="A288" s="4" t="s">
        <v>1450</v>
      </c>
      <c r="B288" s="8" t="n">
        <v>3</v>
      </c>
      <c r="C288" s="8" t="n">
        <v>2</v>
      </c>
    </row>
    <row r="289" spans="1:4">
      <c r="A289" s="4" t="s">
        <v>1544</v>
      </c>
    </row>
    <row r="290" spans="1:4">
      <c r="A290" s="3" t="s">
        <v>1280</v>
      </c>
    </row>
    <row r="291" spans="1:4">
      <c r="A291" s="4" t="s">
        <v>1450</v>
      </c>
      <c r="C291" s="8" t="n">
        <v>1</v>
      </c>
    </row>
    <row r="292" spans="1:4">
      <c r="A292" s="4" t="s">
        <v>1545</v>
      </c>
    </row>
    <row r="293" spans="1:4">
      <c r="A293" s="3" t="s">
        <v>1280</v>
      </c>
    </row>
    <row r="294" spans="1:4">
      <c r="A294" s="4" t="s">
        <v>1450</v>
      </c>
      <c r="B294" s="8" t="n">
        <v>3</v>
      </c>
      <c r="C294" s="8" t="n">
        <v>1</v>
      </c>
    </row>
    <row r="295" spans="1:4">
      <c r="A295" s="4" t="s">
        <v>1546</v>
      </c>
    </row>
    <row r="296" spans="1:4">
      <c r="A296" s="3" t="s">
        <v>1280</v>
      </c>
    </row>
    <row r="297" spans="1:4">
      <c r="A297" s="4" t="s">
        <v>1450</v>
      </c>
      <c r="B297" s="8" t="n">
        <v>5</v>
      </c>
      <c r="C297" s="8" t="n">
        <v>41</v>
      </c>
    </row>
    <row r="298" spans="1:4">
      <c r="A298" s="4" t="s">
        <v>1547</v>
      </c>
    </row>
    <row r="299" spans="1:4">
      <c r="A299" s="3" t="s">
        <v>1280</v>
      </c>
    </row>
    <row r="300" spans="1:4">
      <c r="A300" s="4" t="s">
        <v>1450</v>
      </c>
      <c r="C300" s="8" t="n">
        <v>33</v>
      </c>
    </row>
    <row r="301" spans="1:4">
      <c r="A301" s="4" t="s">
        <v>1548</v>
      </c>
    </row>
    <row r="302" spans="1:4">
      <c r="A302" s="3" t="s">
        <v>1280</v>
      </c>
    </row>
    <row r="303" spans="1:4">
      <c r="A303" s="4" t="s">
        <v>1450</v>
      </c>
      <c r="B303" s="8" t="n">
        <v>5</v>
      </c>
      <c r="C303" s="8" t="n">
        <v>8</v>
      </c>
    </row>
    <row r="304" spans="1:4">
      <c r="A304" s="4" t="s">
        <v>1549</v>
      </c>
    </row>
    <row r="305" spans="1:4">
      <c r="A305" s="3" t="s">
        <v>1280</v>
      </c>
    </row>
    <row r="306" spans="1:4">
      <c r="A306" s="4" t="s">
        <v>1450</v>
      </c>
      <c r="B306" s="8" t="n">
        <v>1</v>
      </c>
    </row>
    <row r="307" spans="1:4">
      <c r="A307" s="4" t="s">
        <v>1550</v>
      </c>
    </row>
    <row r="308" spans="1:4">
      <c r="A308" s="3" t="s">
        <v>1280</v>
      </c>
    </row>
    <row r="309" spans="1:4">
      <c r="A309" s="4" t="s">
        <v>1450</v>
      </c>
      <c r="B309" s="8" t="n">
        <v>195</v>
      </c>
      <c r="C309" s="8" t="n">
        <v>186</v>
      </c>
    </row>
    <row r="310" spans="1:4">
      <c r="A310" s="4" t="s">
        <v>1551</v>
      </c>
    </row>
    <row r="311" spans="1:4">
      <c r="A311" s="3" t="s">
        <v>1280</v>
      </c>
    </row>
    <row r="312" spans="1:4">
      <c r="A312" s="4" t="s">
        <v>1450</v>
      </c>
      <c r="B312" s="8" t="n">
        <v>504</v>
      </c>
      <c r="C312" s="8" t="n">
        <v>1285</v>
      </c>
    </row>
    <row r="313" spans="1:4">
      <c r="A313" s="4" t="s">
        <v>1552</v>
      </c>
    </row>
    <row r="314" spans="1:4">
      <c r="A314" s="3" t="s">
        <v>1280</v>
      </c>
    </row>
    <row r="315" spans="1:4">
      <c r="A315" s="4" t="s">
        <v>1450</v>
      </c>
      <c r="B315" s="8" t="n">
        <v>134</v>
      </c>
      <c r="C315" s="8" t="n">
        <v>94</v>
      </c>
    </row>
    <row r="316" spans="1:4">
      <c r="A316" s="4" t="s">
        <v>1553</v>
      </c>
    </row>
    <row r="317" spans="1:4">
      <c r="A317" s="3" t="s">
        <v>1280</v>
      </c>
    </row>
    <row r="318" spans="1:4">
      <c r="A318" s="4" t="s">
        <v>1450</v>
      </c>
      <c r="B318" s="8" t="n">
        <v>20</v>
      </c>
      <c r="C318" s="8" t="n">
        <v>412</v>
      </c>
    </row>
    <row r="319" spans="1:4">
      <c r="A319" s="4" t="s">
        <v>1554</v>
      </c>
    </row>
    <row r="320" spans="1:4">
      <c r="A320" s="3" t="s">
        <v>1280</v>
      </c>
    </row>
    <row r="321" spans="1:4">
      <c r="A321" s="4" t="s">
        <v>1450</v>
      </c>
      <c r="B321" s="8" t="n">
        <v>94</v>
      </c>
      <c r="C321" s="8" t="n">
        <v>71</v>
      </c>
    </row>
    <row r="322" spans="1:4">
      <c r="A322" s="4" t="s">
        <v>1555</v>
      </c>
    </row>
    <row r="323" spans="1:4">
      <c r="A323" s="3" t="s">
        <v>1280</v>
      </c>
    </row>
    <row r="324" spans="1:4">
      <c r="A324" s="4" t="s">
        <v>1450</v>
      </c>
      <c r="B324" s="8" t="n">
        <v>4</v>
      </c>
      <c r="C324" s="8" t="n">
        <v>3</v>
      </c>
    </row>
    <row r="325" spans="1:4">
      <c r="A325" s="4" t="s">
        <v>1556</v>
      </c>
    </row>
    <row r="326" spans="1:4">
      <c r="A326" s="3" t="s">
        <v>1280</v>
      </c>
    </row>
    <row r="327" spans="1:4">
      <c r="A327" s="4" t="s">
        <v>1450</v>
      </c>
      <c r="B327" s="8" t="n">
        <v>39</v>
      </c>
      <c r="C327" s="8" t="n">
        <v>22</v>
      </c>
    </row>
    <row r="328" spans="1:4">
      <c r="A328" s="4" t="s">
        <v>1557</v>
      </c>
    </row>
    <row r="329" spans="1:4">
      <c r="A329" s="3" t="s">
        <v>1280</v>
      </c>
    </row>
    <row r="330" spans="1:4">
      <c r="A330" s="4" t="s">
        <v>1450</v>
      </c>
      <c r="B330" s="8" t="n">
        <v>25</v>
      </c>
      <c r="C330" s="8" t="n">
        <v>416</v>
      </c>
    </row>
    <row r="331" spans="1:4">
      <c r="A331" s="4" t="s">
        <v>1558</v>
      </c>
    </row>
    <row r="332" spans="1:4">
      <c r="A332" s="3" t="s">
        <v>1280</v>
      </c>
    </row>
    <row r="333" spans="1:4">
      <c r="A333" s="4" t="s">
        <v>1450</v>
      </c>
      <c r="B333" s="8" t="n">
        <v>133</v>
      </c>
      <c r="C333" s="8" t="n">
        <v>93</v>
      </c>
    </row>
    <row r="334" spans="1:4">
      <c r="A334" s="4" t="s">
        <v>1559</v>
      </c>
    </row>
    <row r="335" spans="1:4">
      <c r="A335" s="3" t="s">
        <v>1280</v>
      </c>
    </row>
    <row r="336" spans="1:4">
      <c r="A336" s="4" t="s">
        <v>1450</v>
      </c>
      <c r="B336" s="8" t="n">
        <v>20</v>
      </c>
      <c r="C336" s="8" t="n">
        <v>412</v>
      </c>
    </row>
    <row r="337" spans="1:4">
      <c r="A337" s="4" t="s">
        <v>1560</v>
      </c>
    </row>
    <row r="338" spans="1:4">
      <c r="A338" s="3" t="s">
        <v>1280</v>
      </c>
    </row>
    <row r="339" spans="1:4">
      <c r="A339" s="4" t="s">
        <v>1450</v>
      </c>
      <c r="B339" s="8" t="n">
        <v>94</v>
      </c>
      <c r="C339" s="8" t="n">
        <v>71</v>
      </c>
    </row>
    <row r="340" spans="1:4">
      <c r="A340" s="4" t="s">
        <v>1561</v>
      </c>
    </row>
    <row r="341" spans="1:4">
      <c r="A341" s="3" t="s">
        <v>1280</v>
      </c>
    </row>
    <row r="342" spans="1:4">
      <c r="A342" s="4" t="s">
        <v>1450</v>
      </c>
      <c r="B342" s="8" t="n">
        <v>5</v>
      </c>
      <c r="C342" s="8" t="n">
        <v>4</v>
      </c>
    </row>
    <row r="343" spans="1:4">
      <c r="A343" s="4" t="s">
        <v>1562</v>
      </c>
    </row>
    <row r="344" spans="1:4">
      <c r="A344" s="3" t="s">
        <v>1280</v>
      </c>
    </row>
    <row r="345" spans="1:4">
      <c r="A345" s="4" t="s">
        <v>1450</v>
      </c>
      <c r="B345" s="8" t="n">
        <v>39</v>
      </c>
      <c r="C345" s="8" t="n">
        <v>22</v>
      </c>
    </row>
    <row r="346" spans="1:4">
      <c r="A346" s="4" t="s">
        <v>1563</v>
      </c>
    </row>
    <row r="347" spans="1:4">
      <c r="A347" s="3" t="s">
        <v>1280</v>
      </c>
    </row>
    <row r="348" spans="1:4">
      <c r="A348" s="4" t="s">
        <v>1450</v>
      </c>
      <c r="B348" s="8" t="n">
        <v>-1</v>
      </c>
      <c r="C348" s="8" t="n">
        <v>-1</v>
      </c>
    </row>
    <row r="349" spans="1:4">
      <c r="A349" s="4" t="s">
        <v>1564</v>
      </c>
    </row>
    <row r="350" spans="1:4">
      <c r="A350" s="3" t="s">
        <v>1280</v>
      </c>
    </row>
    <row r="351" spans="1:4">
      <c r="A351" s="4" t="s">
        <v>1450</v>
      </c>
      <c r="B351" s="8" t="n">
        <v>-1</v>
      </c>
      <c r="C351" s="8" t="n">
        <v>-1</v>
      </c>
    </row>
    <row r="352" spans="1:4">
      <c r="A352" s="4" t="s">
        <v>1565</v>
      </c>
    </row>
    <row r="353" spans="1:4">
      <c r="A353" s="3" t="s">
        <v>1280</v>
      </c>
    </row>
    <row r="354" spans="1:4">
      <c r="A354" s="4" t="s">
        <v>1450</v>
      </c>
      <c r="B354" s="8" t="n">
        <v>480</v>
      </c>
      <c r="C354" s="8" t="n">
        <v>870</v>
      </c>
    </row>
    <row r="355" spans="1:4">
      <c r="A355" s="4" t="s">
        <v>1566</v>
      </c>
    </row>
    <row r="356" spans="1:4">
      <c r="A356" s="3" t="s">
        <v>1280</v>
      </c>
    </row>
    <row r="357" spans="1:4">
      <c r="A357" s="4" t="s">
        <v>1450</v>
      </c>
      <c r="B357" s="8" t="n">
        <v>1</v>
      </c>
      <c r="C357" s="8" t="n">
        <v>1</v>
      </c>
    </row>
    <row r="358" spans="1:4">
      <c r="A358" s="4" t="s">
        <v>428</v>
      </c>
    </row>
    <row r="359" spans="1:4">
      <c r="A359" s="3" t="s">
        <v>1280</v>
      </c>
    </row>
    <row r="360" spans="1:4">
      <c r="A360" s="4" t="s">
        <v>1450</v>
      </c>
      <c r="B360" s="8" t="n">
        <v>1361</v>
      </c>
      <c r="C360" s="8" t="n">
        <v>1272</v>
      </c>
    </row>
    <row r="361" spans="1:4">
      <c r="A361" s="4" t="s">
        <v>1451</v>
      </c>
      <c r="B361" s="8" t="n">
        <v>-23</v>
      </c>
      <c r="C361" s="8" t="n">
        <v>-12</v>
      </c>
    </row>
    <row r="362" spans="1:4">
      <c r="A362" s="4" t="s">
        <v>1354</v>
      </c>
      <c r="B362" s="7" t="n">
        <v>1338</v>
      </c>
      <c r="C362" s="8" t="n">
        <v>1260</v>
      </c>
      <c r="D362" s="7" t="n">
        <v>1397</v>
      </c>
    </row>
    <row r="363" spans="1:4">
      <c r="A363" s="4" t="s">
        <v>1567</v>
      </c>
      <c r="B363" s="4" t="s">
        <v>1568</v>
      </c>
    </row>
    <row r="364" spans="1:4">
      <c r="A364" s="4" t="s">
        <v>1569</v>
      </c>
    </row>
    <row r="365" spans="1:4">
      <c r="A365" s="3" t="s">
        <v>1280</v>
      </c>
    </row>
    <row r="366" spans="1:4">
      <c r="A366" s="4" t="s">
        <v>1450</v>
      </c>
      <c r="B366" s="7" t="n">
        <v>587</v>
      </c>
      <c r="C366" s="8" t="n">
        <v>576</v>
      </c>
    </row>
    <row r="367" spans="1:4">
      <c r="A367" s="4" t="s">
        <v>1570</v>
      </c>
    </row>
    <row r="368" spans="1:4">
      <c r="A368" s="3" t="s">
        <v>1280</v>
      </c>
    </row>
    <row r="369" spans="1:4">
      <c r="A369" s="4" t="s">
        <v>1450</v>
      </c>
      <c r="B369" s="8" t="n">
        <v>508</v>
      </c>
      <c r="C369" s="8" t="n">
        <v>426</v>
      </c>
    </row>
    <row r="370" spans="1:4">
      <c r="A370" s="4" t="s">
        <v>1571</v>
      </c>
    </row>
    <row r="371" spans="1:4">
      <c r="A371" s="3" t="s">
        <v>1280</v>
      </c>
    </row>
    <row r="372" spans="1:4">
      <c r="A372" s="4" t="s">
        <v>1450</v>
      </c>
      <c r="B372" s="8" t="n">
        <v>447</v>
      </c>
      <c r="C372" s="8" t="n">
        <v>448</v>
      </c>
    </row>
    <row r="373" spans="1:4">
      <c r="A373" s="4" t="s">
        <v>1572</v>
      </c>
    </row>
    <row r="374" spans="1:4">
      <c r="A374" s="3" t="s">
        <v>1280</v>
      </c>
    </row>
    <row r="375" spans="1:4">
      <c r="A375" s="4" t="s">
        <v>1450</v>
      </c>
      <c r="B375" s="8" t="n">
        <v>414</v>
      </c>
      <c r="C375" s="8" t="n">
        <v>414</v>
      </c>
    </row>
    <row r="376" spans="1:4">
      <c r="A376" s="4" t="s">
        <v>1573</v>
      </c>
    </row>
    <row r="377" spans="1:4">
      <c r="A377" s="3" t="s">
        <v>1280</v>
      </c>
    </row>
    <row r="378" spans="1:4">
      <c r="A378" s="4" t="s">
        <v>1450</v>
      </c>
      <c r="B378" s="8" t="n">
        <v>337</v>
      </c>
      <c r="C378" s="8" t="n">
        <v>356</v>
      </c>
    </row>
    <row r="379" spans="1:4">
      <c r="A379" s="4" t="s">
        <v>1574</v>
      </c>
    </row>
    <row r="380" spans="1:4">
      <c r="A380" s="3" t="s">
        <v>1280</v>
      </c>
    </row>
    <row r="381" spans="1:4">
      <c r="A381" s="4" t="s">
        <v>1450</v>
      </c>
      <c r="B381" s="8" t="n">
        <v>337</v>
      </c>
      <c r="C381" s="8" t="n">
        <v>356</v>
      </c>
    </row>
    <row r="382" spans="1:4">
      <c r="A382" s="4" t="s">
        <v>1575</v>
      </c>
    </row>
    <row r="383" spans="1:4">
      <c r="A383" s="3" t="s">
        <v>1280</v>
      </c>
    </row>
    <row r="384" spans="1:4">
      <c r="A384" s="4" t="s">
        <v>1450</v>
      </c>
      <c r="B384" s="8" t="n">
        <v>77</v>
      </c>
      <c r="C384" s="8" t="n">
        <v>58</v>
      </c>
    </row>
    <row r="385" spans="1:4">
      <c r="A385" s="4" t="s">
        <v>1576</v>
      </c>
    </row>
    <row r="386" spans="1:4">
      <c r="A386" s="3" t="s">
        <v>1280</v>
      </c>
    </row>
    <row r="387" spans="1:4">
      <c r="A387" s="4" t="s">
        <v>1450</v>
      </c>
      <c r="B387" s="8" t="n">
        <v>77</v>
      </c>
      <c r="C387" s="8" t="n">
        <v>58</v>
      </c>
    </row>
    <row r="388" spans="1:4">
      <c r="A388" s="4" t="s">
        <v>1577</v>
      </c>
    </row>
    <row r="389" spans="1:4">
      <c r="A389" s="3" t="s">
        <v>1280</v>
      </c>
    </row>
    <row r="390" spans="1:4">
      <c r="A390" s="4" t="s">
        <v>1450</v>
      </c>
      <c r="B390" s="8" t="n">
        <v>33</v>
      </c>
      <c r="C390" s="8" t="n">
        <v>34</v>
      </c>
    </row>
    <row r="391" spans="1:4">
      <c r="A391" s="4" t="s">
        <v>1578</v>
      </c>
    </row>
    <row r="392" spans="1:4">
      <c r="A392" s="3" t="s">
        <v>1280</v>
      </c>
    </row>
    <row r="393" spans="1:4">
      <c r="A393" s="4" t="s">
        <v>1450</v>
      </c>
      <c r="B393" s="8" t="n">
        <v>638</v>
      </c>
      <c r="C393" s="8" t="n">
        <v>528</v>
      </c>
    </row>
    <row r="394" spans="1:4">
      <c r="A394" s="4" t="s">
        <v>1579</v>
      </c>
    </row>
    <row r="395" spans="1:4">
      <c r="A395" s="3" t="s">
        <v>1280</v>
      </c>
    </row>
    <row r="396" spans="1:4">
      <c r="A396" s="4" t="s">
        <v>1450</v>
      </c>
      <c r="B396" s="8" t="n">
        <v>136</v>
      </c>
      <c r="C396" s="8" t="n">
        <v>112</v>
      </c>
    </row>
    <row r="397" spans="1:4">
      <c r="A397" s="4" t="s">
        <v>1580</v>
      </c>
    </row>
    <row r="398" spans="1:4">
      <c r="A398" s="3" t="s">
        <v>1280</v>
      </c>
    </row>
    <row r="399" spans="1:4">
      <c r="A399" s="4" t="s">
        <v>1450</v>
      </c>
      <c r="B399" s="8" t="n">
        <v>502</v>
      </c>
      <c r="C399" s="8" t="n">
        <v>416</v>
      </c>
    </row>
    <row r="400" spans="1:4">
      <c r="A400" s="4" t="s">
        <v>1581</v>
      </c>
    </row>
    <row r="401" spans="1:4">
      <c r="A401" s="3" t="s">
        <v>1280</v>
      </c>
    </row>
    <row r="402" spans="1:4">
      <c r="A402" s="4" t="s">
        <v>1450</v>
      </c>
      <c r="B402" s="8" t="n">
        <v>378</v>
      </c>
      <c r="C402" s="8" t="n">
        <v>325</v>
      </c>
    </row>
    <row r="403" spans="1:4">
      <c r="A403" s="4" t="s">
        <v>1582</v>
      </c>
    </row>
    <row r="404" spans="1:4">
      <c r="A404" s="3" t="s">
        <v>1280</v>
      </c>
    </row>
    <row r="405" spans="1:4">
      <c r="A405" s="4" t="s">
        <v>1450</v>
      </c>
      <c r="B405" s="8" t="n">
        <v>136</v>
      </c>
      <c r="C405" s="8" t="n">
        <v>112</v>
      </c>
    </row>
    <row r="406" spans="1:4">
      <c r="A406" s="4" t="s">
        <v>1583</v>
      </c>
    </row>
    <row r="407" spans="1:4">
      <c r="A407" s="3" t="s">
        <v>1280</v>
      </c>
    </row>
    <row r="408" spans="1:4">
      <c r="A408" s="4" t="s">
        <v>1450</v>
      </c>
      <c r="B408" s="8" t="n">
        <v>242</v>
      </c>
      <c r="C408" s="8" t="n">
        <v>213</v>
      </c>
    </row>
    <row r="409" spans="1:4">
      <c r="A409" s="4" t="s">
        <v>1584</v>
      </c>
    </row>
    <row r="410" spans="1:4">
      <c r="A410" s="3" t="s">
        <v>1280</v>
      </c>
    </row>
    <row r="411" spans="1:4">
      <c r="A411" s="4" t="s">
        <v>1450</v>
      </c>
      <c r="B411" s="8" t="n">
        <v>6</v>
      </c>
      <c r="C411" s="8" t="n">
        <v>4</v>
      </c>
    </row>
    <row r="412" spans="1:4">
      <c r="A412" s="4" t="s">
        <v>1585</v>
      </c>
    </row>
    <row r="413" spans="1:4">
      <c r="A413" s="3" t="s">
        <v>1280</v>
      </c>
    </row>
    <row r="414" spans="1:4">
      <c r="A414" s="4" t="s">
        <v>1450</v>
      </c>
      <c r="B414" s="8" t="n">
        <v>6</v>
      </c>
      <c r="C414" s="8" t="n">
        <v>4</v>
      </c>
    </row>
    <row r="415" spans="1:4">
      <c r="A415" s="4" t="s">
        <v>1586</v>
      </c>
    </row>
    <row r="416" spans="1:4">
      <c r="A416" s="3" t="s">
        <v>1280</v>
      </c>
    </row>
    <row r="417" spans="1:4">
      <c r="A417" s="4" t="s">
        <v>1450</v>
      </c>
      <c r="B417" s="8" t="n">
        <v>203</v>
      </c>
      <c r="C417" s="8" t="n">
        <v>162</v>
      </c>
    </row>
    <row r="418" spans="1:4">
      <c r="A418" s="4" t="s">
        <v>1587</v>
      </c>
    </row>
    <row r="419" spans="1:4">
      <c r="A419" s="3" t="s">
        <v>1280</v>
      </c>
    </row>
    <row r="420" spans="1:4">
      <c r="A420" s="4" t="s">
        <v>1450</v>
      </c>
      <c r="B420" s="8" t="n">
        <v>203</v>
      </c>
      <c r="C420" s="8" t="n">
        <v>162</v>
      </c>
    </row>
    <row r="421" spans="1:4">
      <c r="A421" s="4" t="s">
        <v>1588</v>
      </c>
    </row>
    <row r="422" spans="1:4">
      <c r="A422" s="3" t="s">
        <v>1280</v>
      </c>
    </row>
    <row r="423" spans="1:4">
      <c r="A423" s="4" t="s">
        <v>1450</v>
      </c>
      <c r="B423" s="8" t="n">
        <v>46</v>
      </c>
      <c r="C423" s="8" t="n">
        <v>32</v>
      </c>
    </row>
    <row r="424" spans="1:4">
      <c r="A424" s="4" t="s">
        <v>1589</v>
      </c>
    </row>
    <row r="425" spans="1:4">
      <c r="A425" s="3" t="s">
        <v>1280</v>
      </c>
    </row>
    <row r="426" spans="1:4">
      <c r="A426" s="4" t="s">
        <v>1450</v>
      </c>
      <c r="B426" s="8" t="n">
        <v>46</v>
      </c>
      <c r="C426" s="8" t="n">
        <v>32</v>
      </c>
    </row>
    <row r="427" spans="1:4">
      <c r="A427" s="4" t="s">
        <v>1590</v>
      </c>
    </row>
    <row r="428" spans="1:4">
      <c r="A428" s="3" t="s">
        <v>1280</v>
      </c>
    </row>
    <row r="429" spans="1:4">
      <c r="A429" s="4" t="s">
        <v>1450</v>
      </c>
      <c r="B429" s="8" t="n">
        <v>5</v>
      </c>
      <c r="C429" s="8" t="n">
        <v>5</v>
      </c>
    </row>
    <row r="430" spans="1:4">
      <c r="A430" s="4" t="s">
        <v>1591</v>
      </c>
    </row>
    <row r="431" spans="1:4">
      <c r="A431" s="3" t="s">
        <v>1280</v>
      </c>
    </row>
    <row r="432" spans="1:4">
      <c r="A432" s="4" t="s">
        <v>1450</v>
      </c>
      <c r="B432" s="8" t="n">
        <v>5</v>
      </c>
      <c r="C432" s="8" t="n">
        <v>5</v>
      </c>
    </row>
    <row r="433" spans="1:4">
      <c r="A433" s="4" t="s">
        <v>1592</v>
      </c>
    </row>
    <row r="434" spans="1:4">
      <c r="A434" s="3" t="s">
        <v>1280</v>
      </c>
    </row>
    <row r="435" spans="1:4">
      <c r="A435" s="4" t="s">
        <v>1450</v>
      </c>
      <c r="B435" s="8" t="n">
        <v>96</v>
      </c>
      <c r="C435" s="8" t="n">
        <v>103</v>
      </c>
    </row>
    <row r="436" spans="1:4">
      <c r="A436" s="4" t="s">
        <v>1593</v>
      </c>
    </row>
    <row r="437" spans="1:4">
      <c r="A437" s="3" t="s">
        <v>1280</v>
      </c>
    </row>
    <row r="438" spans="1:4">
      <c r="A438" s="4" t="s">
        <v>1450</v>
      </c>
      <c r="B438" s="8" t="n">
        <v>4</v>
      </c>
      <c r="C438" s="8" t="n">
        <v>2</v>
      </c>
    </row>
    <row r="439" spans="1:4">
      <c r="A439" s="4" t="s">
        <v>1594</v>
      </c>
    </row>
    <row r="440" spans="1:4">
      <c r="A440" s="3" t="s">
        <v>1280</v>
      </c>
    </row>
    <row r="441" spans="1:4">
      <c r="A441" s="4" t="s">
        <v>1450</v>
      </c>
      <c r="B441" s="8" t="n">
        <v>4</v>
      </c>
      <c r="C441" s="8" t="n">
        <v>2</v>
      </c>
    </row>
    <row r="442" spans="1:4">
      <c r="A442" s="4" t="s">
        <v>1595</v>
      </c>
    </row>
    <row r="443" spans="1:4">
      <c r="A443" s="3" t="s">
        <v>1280</v>
      </c>
    </row>
    <row r="444" spans="1:4">
      <c r="A444" s="4" t="s">
        <v>1450</v>
      </c>
      <c r="B444" s="8" t="n">
        <v>4</v>
      </c>
      <c r="C444" s="8" t="n">
        <v>2</v>
      </c>
    </row>
    <row r="445" spans="1:4">
      <c r="A445" s="4" t="s">
        <v>1596</v>
      </c>
    </row>
    <row r="446" spans="1:4">
      <c r="A446" s="3" t="s">
        <v>1280</v>
      </c>
    </row>
    <row r="447" spans="1:4">
      <c r="A447" s="4" t="s">
        <v>1450</v>
      </c>
      <c r="B447" s="8" t="n">
        <v>92</v>
      </c>
      <c r="C447" s="8" t="n">
        <v>101</v>
      </c>
    </row>
    <row r="448" spans="1:4">
      <c r="A448" s="4" t="s">
        <v>1597</v>
      </c>
    </row>
    <row r="449" spans="1:4">
      <c r="A449" s="3" t="s">
        <v>1280</v>
      </c>
    </row>
    <row r="450" spans="1:4">
      <c r="A450" s="4" t="s">
        <v>1450</v>
      </c>
      <c r="B450" s="8" t="n">
        <v>124</v>
      </c>
      <c r="C450" s="8" t="n">
        <v>104</v>
      </c>
    </row>
    <row r="451" spans="1:4">
      <c r="A451" s="4" t="s">
        <v>1598</v>
      </c>
    </row>
    <row r="452" spans="1:4">
      <c r="A452" s="3" t="s">
        <v>1280</v>
      </c>
    </row>
    <row r="453" spans="1:4">
      <c r="A453" s="4" t="s">
        <v>1450</v>
      </c>
      <c r="C453" s="8" t="n">
        <v>1</v>
      </c>
    </row>
    <row r="454" spans="1:4">
      <c r="A454" s="4" t="s">
        <v>1599</v>
      </c>
    </row>
    <row r="455" spans="1:4">
      <c r="A455" s="3" t="s">
        <v>1280</v>
      </c>
    </row>
    <row r="456" spans="1:4">
      <c r="A456" s="4" t="s">
        <v>1450</v>
      </c>
      <c r="B456" s="8" t="n">
        <v>5</v>
      </c>
      <c r="C456" s="8" t="n">
        <v>5</v>
      </c>
    </row>
    <row r="457" spans="1:4">
      <c r="A457" s="4" t="s">
        <v>1600</v>
      </c>
    </row>
    <row r="458" spans="1:4">
      <c r="A458" s="3" t="s">
        <v>1280</v>
      </c>
    </row>
    <row r="459" spans="1:4">
      <c r="A459" s="4" t="s">
        <v>1450</v>
      </c>
      <c r="B459" s="8" t="n">
        <v>92</v>
      </c>
      <c r="C459" s="8" t="n">
        <v>80</v>
      </c>
    </row>
    <row r="460" spans="1:4">
      <c r="A460" s="4" t="s">
        <v>1601</v>
      </c>
    </row>
    <row r="461" spans="1:4">
      <c r="A461" s="3" t="s">
        <v>1280</v>
      </c>
    </row>
    <row r="462" spans="1:4">
      <c r="A462" s="4" t="s">
        <v>1450</v>
      </c>
      <c r="B462" s="8" t="n">
        <v>5</v>
      </c>
      <c r="C462" s="8" t="n">
        <v>6</v>
      </c>
    </row>
    <row r="463" spans="1:4">
      <c r="A463" s="4" t="s">
        <v>1602</v>
      </c>
    </row>
    <row r="464" spans="1:4">
      <c r="A464" s="3" t="s">
        <v>1280</v>
      </c>
    </row>
    <row r="465" spans="1:4">
      <c r="A465" s="4" t="s">
        <v>1450</v>
      </c>
      <c r="C465" s="8" t="n">
        <v>1</v>
      </c>
    </row>
    <row r="466" spans="1:4">
      <c r="A466" s="4" t="s">
        <v>1603</v>
      </c>
    </row>
    <row r="467" spans="1:4">
      <c r="A467" s="3" t="s">
        <v>1280</v>
      </c>
    </row>
    <row r="468" spans="1:4">
      <c r="A468" s="4" t="s">
        <v>1450</v>
      </c>
      <c r="B468" s="8" t="n">
        <v>5</v>
      </c>
      <c r="C468" s="8" t="n">
        <v>5</v>
      </c>
    </row>
    <row r="469" spans="1:4">
      <c r="A469" s="4" t="s">
        <v>1604</v>
      </c>
    </row>
    <row r="470" spans="1:4">
      <c r="A470" s="3" t="s">
        <v>1280</v>
      </c>
    </row>
    <row r="471" spans="1:4">
      <c r="A471" s="4" t="s">
        <v>1450</v>
      </c>
      <c r="B471" s="8" t="n">
        <v>27</v>
      </c>
      <c r="C471" s="8" t="n">
        <v>18</v>
      </c>
    </row>
    <row r="472" spans="1:4">
      <c r="A472" s="4" t="s">
        <v>1605</v>
      </c>
    </row>
    <row r="473" spans="1:4">
      <c r="A473" s="3" t="s">
        <v>1280</v>
      </c>
    </row>
    <row r="474" spans="1:4">
      <c r="A474" s="4" t="s">
        <v>1450</v>
      </c>
      <c r="B474" s="8" t="n">
        <v>56</v>
      </c>
      <c r="C474" s="8" t="n">
        <v>89</v>
      </c>
    </row>
    <row r="475" spans="1:4">
      <c r="A475" s="4" t="s">
        <v>1606</v>
      </c>
    </row>
    <row r="476" spans="1:4">
      <c r="A476" s="3" t="s">
        <v>1280</v>
      </c>
    </row>
    <row r="477" spans="1:4">
      <c r="A477" s="4" t="s">
        <v>1450</v>
      </c>
      <c r="B477" s="8" t="n">
        <v>33</v>
      </c>
      <c r="C477" s="8" t="n">
        <v>47</v>
      </c>
    </row>
    <row r="478" spans="1:4">
      <c r="A478" s="4" t="s">
        <v>1607</v>
      </c>
    </row>
    <row r="479" spans="1:4">
      <c r="A479" s="3" t="s">
        <v>1280</v>
      </c>
    </row>
    <row r="480" spans="1:4">
      <c r="A480" s="4" t="s">
        <v>1450</v>
      </c>
      <c r="B480" s="8" t="n">
        <v>1</v>
      </c>
      <c r="C480" s="8" t="n">
        <v>5</v>
      </c>
    </row>
    <row r="481" spans="1:4">
      <c r="A481" s="4" t="s">
        <v>1608</v>
      </c>
    </row>
    <row r="482" spans="1:4">
      <c r="A482" s="3" t="s">
        <v>1280</v>
      </c>
    </row>
    <row r="483" spans="1:4">
      <c r="A483" s="4" t="s">
        <v>1450</v>
      </c>
      <c r="B483" s="8" t="n">
        <v>34</v>
      </c>
      <c r="C483" s="8" t="n">
        <v>52</v>
      </c>
    </row>
    <row r="484" spans="1:4">
      <c r="A484" s="4" t="s">
        <v>1609</v>
      </c>
    </row>
    <row r="485" spans="1:4">
      <c r="A485" s="3" t="s">
        <v>1280</v>
      </c>
    </row>
    <row r="486" spans="1:4">
      <c r="A486" s="4" t="s">
        <v>1450</v>
      </c>
      <c r="B486" s="8" t="n">
        <v>33</v>
      </c>
      <c r="C486" s="8" t="n">
        <v>47</v>
      </c>
    </row>
    <row r="487" spans="1:4">
      <c r="A487" s="4" t="s">
        <v>1610</v>
      </c>
    </row>
    <row r="488" spans="1:4">
      <c r="A488" s="3" t="s">
        <v>1280</v>
      </c>
    </row>
    <row r="489" spans="1:4">
      <c r="A489" s="4" t="s">
        <v>1450</v>
      </c>
      <c r="B489" s="8" t="n">
        <v>1</v>
      </c>
      <c r="C489" s="8" t="n">
        <v>5</v>
      </c>
    </row>
    <row r="490" spans="1:4">
      <c r="A490" s="4" t="s">
        <v>1611</v>
      </c>
    </row>
    <row r="491" spans="1:4">
      <c r="A491" s="3" t="s">
        <v>1280</v>
      </c>
    </row>
    <row r="492" spans="1:4">
      <c r="A492" s="4" t="s">
        <v>1450</v>
      </c>
      <c r="B492" s="7" t="n">
        <v>22</v>
      </c>
      <c r="C492" s="7" t="n">
        <v>3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v>
      </c>
      <c r="C2" s="2" t="s">
        <v>84</v>
      </c>
    </row>
    <row r="3" spans="1:3">
      <c r="A3" s="3" t="s">
        <v>1280</v>
      </c>
    </row>
    <row r="4" spans="1:3">
      <c r="A4" s="4" t="s">
        <v>1613</v>
      </c>
      <c r="B4" s="7" t="n">
        <v>-80</v>
      </c>
      <c r="C4" s="7" t="n">
        <v>346</v>
      </c>
    </row>
    <row r="5" spans="1:3">
      <c r="A5" s="4" t="s">
        <v>1614</v>
      </c>
    </row>
    <row r="6" spans="1:3">
      <c r="A6" s="3" t="s">
        <v>1280</v>
      </c>
    </row>
    <row r="7" spans="1:3">
      <c r="A7" s="4" t="s">
        <v>1615</v>
      </c>
      <c r="B7" s="7" t="n">
        <v>17</v>
      </c>
    </row>
    <row r="8" spans="1:3">
      <c r="A8" s="4" t="s">
        <v>1616</v>
      </c>
      <c r="C8" s="7" t="n">
        <v>1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17</v>
      </c>
      <c r="B1" s="2" t="s">
        <v>724</v>
      </c>
      <c r="C1" s="2" t="s">
        <v>1</v>
      </c>
    </row>
    <row r="2" spans="1:6">
      <c r="B2" s="2" t="s">
        <v>193</v>
      </c>
      <c r="C2" s="2" t="s">
        <v>2</v>
      </c>
      <c r="D2" s="2" t="s">
        <v>84</v>
      </c>
      <c r="E2" s="2" t="s">
        <v>85</v>
      </c>
      <c r="F2" s="2" t="s">
        <v>565</v>
      </c>
    </row>
    <row r="3" spans="1:6">
      <c r="A3" s="3" t="s">
        <v>1618</v>
      </c>
    </row>
    <row r="4" spans="1:6">
      <c r="A4" s="4" t="s">
        <v>1619</v>
      </c>
      <c r="C4" s="7" t="n">
        <v>-31</v>
      </c>
    </row>
    <row r="5" spans="1:6">
      <c r="A5" s="4" t="s">
        <v>1620</v>
      </c>
      <c r="C5" s="8" t="n">
        <v>42</v>
      </c>
    </row>
    <row r="6" spans="1:6">
      <c r="A6" s="4" t="s">
        <v>1621</v>
      </c>
      <c r="C6" s="8" t="n">
        <v>20</v>
      </c>
    </row>
    <row r="7" spans="1:6">
      <c r="A7" s="4" t="s">
        <v>1622</v>
      </c>
      <c r="C7" s="7" t="n">
        <v>-93</v>
      </c>
    </row>
    <row r="8" spans="1:6">
      <c r="A8" s="4" t="s">
        <v>1623</v>
      </c>
    </row>
    <row r="9" spans="1:6">
      <c r="A9" s="3" t="s">
        <v>1618</v>
      </c>
    </row>
    <row r="10" spans="1:6">
      <c r="A10" s="4" t="s">
        <v>1624</v>
      </c>
      <c r="C10" s="4" t="s">
        <v>1625</v>
      </c>
    </row>
    <row r="11" spans="1:6">
      <c r="A11" s="4" t="s">
        <v>1626</v>
      </c>
    </row>
    <row r="12" spans="1:6">
      <c r="A12" s="3" t="s">
        <v>1618</v>
      </c>
    </row>
    <row r="13" spans="1:6">
      <c r="A13" s="4" t="s">
        <v>1619</v>
      </c>
      <c r="C13" s="7" t="n">
        <v>-112</v>
      </c>
    </row>
    <row r="14" spans="1:6">
      <c r="A14" s="4" t="s">
        <v>1619</v>
      </c>
      <c r="C14" s="8" t="n">
        <v>-143</v>
      </c>
    </row>
    <row r="15" spans="1:6">
      <c r="A15" s="4" t="s">
        <v>1247</v>
      </c>
      <c r="D15" s="7" t="n">
        <v>1200</v>
      </c>
      <c r="E15" s="7" t="n">
        <v>600</v>
      </c>
      <c r="F15" s="7" t="n">
        <v>200</v>
      </c>
    </row>
    <row r="16" spans="1:6">
      <c r="A16" s="4" t="s">
        <v>1247</v>
      </c>
      <c r="D16" s="7" t="n">
        <v>700</v>
      </c>
    </row>
    <row r="17" spans="1:6">
      <c r="A17" s="4" t="s">
        <v>1627</v>
      </c>
      <c r="C17" s="7" t="n">
        <v>743</v>
      </c>
    </row>
    <row r="18" spans="1:6">
      <c r="A18" s="4" t="s">
        <v>1628</v>
      </c>
      <c r="B18" s="7" t="n">
        <v>5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1</v>
      </c>
    </row>
    <row r="2" spans="1:2">
      <c r="B2" s="2" t="s">
        <v>728</v>
      </c>
    </row>
    <row r="3" spans="1:2">
      <c r="A3" s="3" t="s">
        <v>1618</v>
      </c>
    </row>
    <row r="4" spans="1:2">
      <c r="A4" s="4" t="s">
        <v>1630</v>
      </c>
      <c r="B4" s="7" t="n">
        <v>-26</v>
      </c>
    </row>
    <row r="5" spans="1:2">
      <c r="A5" s="4" t="s">
        <v>1631</v>
      </c>
      <c r="B5" s="8" t="n">
        <v>70</v>
      </c>
    </row>
    <row r="6" spans="1:2">
      <c r="A6" s="4" t="s">
        <v>1623</v>
      </c>
    </row>
    <row r="7" spans="1:2">
      <c r="A7" s="3" t="s">
        <v>1618</v>
      </c>
    </row>
    <row r="8" spans="1:2">
      <c r="A8" s="4" t="s">
        <v>1630</v>
      </c>
      <c r="B8" s="8" t="n">
        <v>96</v>
      </c>
    </row>
    <row r="9" spans="1:2">
      <c r="A9" s="4" t="s">
        <v>1632</v>
      </c>
    </row>
    <row r="10" spans="1:2">
      <c r="A10" s="3" t="s">
        <v>1618</v>
      </c>
    </row>
    <row r="11" spans="1:2">
      <c r="A11" s="4" t="s">
        <v>1631</v>
      </c>
      <c r="B11" s="8" t="n">
        <v>74</v>
      </c>
    </row>
    <row r="12" spans="1:2">
      <c r="A12" s="4" t="s">
        <v>1626</v>
      </c>
    </row>
    <row r="13" spans="1:2">
      <c r="A13" s="3" t="s">
        <v>1618</v>
      </c>
    </row>
    <row r="14" spans="1:2">
      <c r="A14" s="4" t="s">
        <v>1630</v>
      </c>
      <c r="B14" s="8" t="n">
        <v>-122</v>
      </c>
    </row>
    <row r="15" spans="1:2">
      <c r="A15" s="4" t="s">
        <v>1633</v>
      </c>
    </row>
    <row r="16" spans="1:2">
      <c r="A16" s="3" t="s">
        <v>1618</v>
      </c>
    </row>
    <row r="17" spans="1:2">
      <c r="A17" s="4" t="s">
        <v>1631</v>
      </c>
      <c r="B17" s="7"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4</v>
      </c>
      <c r="B1" s="2" t="s">
        <v>1</v>
      </c>
    </row>
    <row r="2" spans="1:3">
      <c r="B2" s="2" t="s">
        <v>84</v>
      </c>
      <c r="C2" s="2" t="s">
        <v>85</v>
      </c>
    </row>
    <row r="3" spans="1:3">
      <c r="A3" s="3" t="s">
        <v>1618</v>
      </c>
    </row>
    <row r="4" spans="1:3">
      <c r="A4" s="4" t="s">
        <v>1635</v>
      </c>
      <c r="B4" s="7" t="n">
        <v>133</v>
      </c>
      <c r="C4" s="7" t="n">
        <v>-311</v>
      </c>
    </row>
    <row r="5" spans="1:3">
      <c r="A5" s="4" t="s">
        <v>1636</v>
      </c>
      <c r="B5" s="8" t="n">
        <v>-96</v>
      </c>
      <c r="C5" s="8" t="n">
        <v>7</v>
      </c>
    </row>
    <row r="6" spans="1:3">
      <c r="A6" s="4" t="s">
        <v>1623</v>
      </c>
    </row>
    <row r="7" spans="1:3">
      <c r="A7" s="3" t="s">
        <v>1618</v>
      </c>
    </row>
    <row r="8" spans="1:3">
      <c r="A8" s="4" t="s">
        <v>1635</v>
      </c>
      <c r="B8" s="8" t="n">
        <v>151</v>
      </c>
      <c r="C8" s="8" t="n">
        <v>-305</v>
      </c>
    </row>
    <row r="9" spans="1:3">
      <c r="A9" s="4" t="s">
        <v>1632</v>
      </c>
    </row>
    <row r="10" spans="1:3">
      <c r="A10" s="3" t="s">
        <v>1618</v>
      </c>
    </row>
    <row r="11" spans="1:3">
      <c r="A11" s="4" t="s">
        <v>1636</v>
      </c>
      <c r="B11" s="8" t="n">
        <v>-95</v>
      </c>
      <c r="C11" s="8" t="n">
        <v>8</v>
      </c>
    </row>
    <row r="12" spans="1:3">
      <c r="A12" s="4" t="s">
        <v>1626</v>
      </c>
    </row>
    <row r="13" spans="1:3">
      <c r="A13" s="3" t="s">
        <v>1618</v>
      </c>
    </row>
    <row r="14" spans="1:3">
      <c r="A14" s="4" t="s">
        <v>1635</v>
      </c>
      <c r="B14" s="8" t="n">
        <v>-18</v>
      </c>
      <c r="C14" s="8" t="n">
        <v>-6</v>
      </c>
    </row>
    <row r="15" spans="1:3">
      <c r="A15" s="4" t="s">
        <v>1633</v>
      </c>
    </row>
    <row r="16" spans="1:3">
      <c r="A16" s="3" t="s">
        <v>1618</v>
      </c>
    </row>
    <row r="17" spans="1:3">
      <c r="A17" s="4" t="s">
        <v>1636</v>
      </c>
      <c r="B17" s="7" t="n">
        <v>-1</v>
      </c>
      <c r="C17" s="7"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18"/>
    <col customWidth="1" max="5" min="5" width="18"/>
    <col customWidth="1" max="6" min="6" width="21"/>
    <col customWidth="1" max="7" min="7" width="21"/>
    <col customWidth="1" max="8" min="8" width="21"/>
  </cols>
  <sheetData>
    <row r="1" spans="1:8">
      <c r="A1" s="1" t="s">
        <v>1637</v>
      </c>
      <c r="B1" s="2" t="s">
        <v>724</v>
      </c>
      <c r="D1" s="2" t="s">
        <v>1</v>
      </c>
    </row>
    <row r="2" spans="1:8">
      <c r="B2" s="2" t="s">
        <v>1100</v>
      </c>
      <c r="C2" s="2" t="s">
        <v>1638</v>
      </c>
      <c r="D2" s="2" t="s">
        <v>2</v>
      </c>
      <c r="E2" s="2" t="s">
        <v>84</v>
      </c>
      <c r="F2" s="2" t="s">
        <v>730</v>
      </c>
      <c r="G2" s="2" t="s">
        <v>1101</v>
      </c>
      <c r="H2" s="2" t="s">
        <v>1639</v>
      </c>
    </row>
    <row r="3" spans="1:8">
      <c r="A3" s="4" t="s">
        <v>1640</v>
      </c>
    </row>
    <row r="4" spans="1:8">
      <c r="A4" s="3" t="s">
        <v>1641</v>
      </c>
    </row>
    <row r="5" spans="1:8">
      <c r="A5" s="4" t="s">
        <v>1112</v>
      </c>
      <c r="H5" s="12" t="n">
        <v>600</v>
      </c>
    </row>
    <row r="6" spans="1:8">
      <c r="A6" s="4" t="s">
        <v>1107</v>
      </c>
    </row>
    <row r="7" spans="1:8">
      <c r="A7" s="3" t="s">
        <v>1641</v>
      </c>
    </row>
    <row r="8" spans="1:8">
      <c r="A8" s="4" t="s">
        <v>1108</v>
      </c>
      <c r="G8" s="7" t="n">
        <v>625</v>
      </c>
    </row>
    <row r="9" spans="1:8">
      <c r="A9" s="4" t="s">
        <v>1642</v>
      </c>
    </row>
    <row r="10" spans="1:8">
      <c r="A10" s="3" t="s">
        <v>1641</v>
      </c>
    </row>
    <row r="11" spans="1:8">
      <c r="A11" s="4" t="s">
        <v>1108</v>
      </c>
      <c r="C11" s="7" t="n">
        <v>1500</v>
      </c>
    </row>
    <row r="12" spans="1:8">
      <c r="A12" s="4" t="s">
        <v>1643</v>
      </c>
    </row>
    <row r="13" spans="1:8">
      <c r="A13" s="3" t="s">
        <v>1641</v>
      </c>
    </row>
    <row r="14" spans="1:8">
      <c r="A14" s="4" t="s">
        <v>1108</v>
      </c>
      <c r="G14" s="8" t="n">
        <v>950</v>
      </c>
    </row>
    <row r="15" spans="1:8">
      <c r="A15" s="4" t="s">
        <v>1119</v>
      </c>
    </row>
    <row r="16" spans="1:8">
      <c r="A16" s="3" t="s">
        <v>1641</v>
      </c>
    </row>
    <row r="17" spans="1:8">
      <c r="A17" s="4" t="s">
        <v>1108</v>
      </c>
      <c r="B17" s="7" t="n">
        <v>400</v>
      </c>
    </row>
    <row r="18" spans="1:8">
      <c r="A18" s="4" t="s">
        <v>1214</v>
      </c>
      <c r="B18" s="4" t="s">
        <v>500</v>
      </c>
    </row>
    <row r="19" spans="1:8">
      <c r="A19" s="4" t="s">
        <v>1243</v>
      </c>
      <c r="D19" s="4" t="s">
        <v>1244</v>
      </c>
    </row>
    <row r="20" spans="1:8">
      <c r="A20" s="4" t="s">
        <v>1246</v>
      </c>
    </row>
    <row r="21" spans="1:8">
      <c r="A21" s="3" t="s">
        <v>1641</v>
      </c>
    </row>
    <row r="22" spans="1:8">
      <c r="A22" s="4" t="s">
        <v>1247</v>
      </c>
      <c r="B22" s="7" t="n">
        <v>200</v>
      </c>
    </row>
    <row r="23" spans="1:8">
      <c r="A23" s="4" t="s">
        <v>1243</v>
      </c>
      <c r="E23" s="4" t="s">
        <v>1244</v>
      </c>
    </row>
    <row r="24" spans="1:8">
      <c r="A24" s="4" t="s">
        <v>1644</v>
      </c>
    </row>
    <row r="25" spans="1:8">
      <c r="A25" s="3" t="s">
        <v>1641</v>
      </c>
    </row>
    <row r="26" spans="1:8">
      <c r="A26" s="4" t="s">
        <v>1645</v>
      </c>
      <c r="C26" s="8" t="n">
        <v>2</v>
      </c>
    </row>
    <row r="27" spans="1:8">
      <c r="A27" s="4" t="s">
        <v>1646</v>
      </c>
    </row>
    <row r="28" spans="1:8">
      <c r="A28" s="3" t="s">
        <v>1641</v>
      </c>
    </row>
    <row r="29" spans="1:8">
      <c r="A29" s="4" t="s">
        <v>1647</v>
      </c>
      <c r="H29" s="12" t="n">
        <v>300</v>
      </c>
    </row>
    <row r="30" spans="1:8">
      <c r="A30" s="4" t="s">
        <v>1648</v>
      </c>
    </row>
    <row r="31" spans="1:8">
      <c r="A31" s="3" t="s">
        <v>1641</v>
      </c>
    </row>
    <row r="32" spans="1:8">
      <c r="A32" s="4" t="s">
        <v>1247</v>
      </c>
      <c r="G32" s="7" t="n">
        <v>600</v>
      </c>
    </row>
    <row r="33" spans="1:8">
      <c r="A33" s="4" t="s">
        <v>1243</v>
      </c>
      <c r="D33" s="4" t="s">
        <v>1244</v>
      </c>
    </row>
    <row r="34" spans="1:8">
      <c r="A34" s="4" t="s">
        <v>1250</v>
      </c>
    </row>
    <row r="35" spans="1:8">
      <c r="A35" s="3" t="s">
        <v>1641</v>
      </c>
    </row>
    <row r="36" spans="1:8">
      <c r="A36" s="4" t="s">
        <v>1247</v>
      </c>
      <c r="C36" s="7" t="n">
        <v>450</v>
      </c>
    </row>
    <row r="37" spans="1:8">
      <c r="A37" s="4" t="s">
        <v>1214</v>
      </c>
      <c r="C37" s="4" t="s">
        <v>500</v>
      </c>
    </row>
    <row r="38" spans="1:8">
      <c r="A38" s="4" t="s">
        <v>1248</v>
      </c>
    </row>
    <row r="39" spans="1:8">
      <c r="A39" s="3" t="s">
        <v>1641</v>
      </c>
    </row>
    <row r="40" spans="1:8">
      <c r="A40" s="4" t="s">
        <v>1247</v>
      </c>
      <c r="C40" s="7" t="n">
        <v>300</v>
      </c>
      <c r="F40" s="7" t="n">
        <v>200</v>
      </c>
    </row>
    <row r="41" spans="1:8">
      <c r="A41" s="4" t="s">
        <v>1214</v>
      </c>
      <c r="C41" s="4" t="s">
        <v>501</v>
      </c>
    </row>
    <row r="42" spans="1:8">
      <c r="A42" s="4" t="s">
        <v>1243</v>
      </c>
      <c r="D42" s="4" t="s">
        <v>1244</v>
      </c>
    </row>
    <row r="43" spans="1:8">
      <c r="A43" s="4" t="s">
        <v>1249</v>
      </c>
    </row>
    <row r="44" spans="1:8">
      <c r="A44" s="3" t="s">
        <v>1641</v>
      </c>
    </row>
    <row r="45" spans="1:8">
      <c r="A45" s="4" t="s">
        <v>1247</v>
      </c>
      <c r="B45" s="7" t="n">
        <v>2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9</v>
      </c>
      <c r="B1" s="2" t="s">
        <v>1</v>
      </c>
    </row>
    <row r="2" spans="1:3">
      <c r="B2" s="2" t="s">
        <v>84</v>
      </c>
      <c r="C2" s="2" t="s">
        <v>85</v>
      </c>
    </row>
    <row r="3" spans="1:3">
      <c r="A3" s="3" t="s">
        <v>1641</v>
      </c>
    </row>
    <row r="4" spans="1:3">
      <c r="A4" s="4" t="s">
        <v>1650</v>
      </c>
      <c r="B4" s="7" t="n">
        <v>-5</v>
      </c>
      <c r="C4" s="7" t="n">
        <v>-9</v>
      </c>
    </row>
    <row r="5" spans="1:3">
      <c r="A5" s="4" t="s">
        <v>1651</v>
      </c>
      <c r="B5" s="8" t="n">
        <v>5</v>
      </c>
      <c r="C5" s="8" t="n">
        <v>9</v>
      </c>
    </row>
    <row r="6" spans="1:3">
      <c r="A6" s="4" t="s">
        <v>1633</v>
      </c>
    </row>
    <row r="7" spans="1:3">
      <c r="A7" s="3" t="s">
        <v>1641</v>
      </c>
    </row>
    <row r="8" spans="1:3">
      <c r="A8" s="4" t="s">
        <v>1650</v>
      </c>
      <c r="B8" s="8" t="n">
        <v>-5</v>
      </c>
      <c r="C8" s="8" t="n">
        <v>-9</v>
      </c>
    </row>
    <row r="9" spans="1:3">
      <c r="A9" s="4" t="s">
        <v>1651</v>
      </c>
      <c r="B9" s="7" t="n">
        <v>5</v>
      </c>
      <c r="C9" s="7" t="n">
        <v>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v>
      </c>
      <c r="C1" s="2" t="s">
        <v>84</v>
      </c>
    </row>
    <row r="2" spans="1:3">
      <c r="A2" s="3" t="s">
        <v>1653</v>
      </c>
    </row>
    <row r="3" spans="1:3">
      <c r="A3" s="4" t="s">
        <v>1654</v>
      </c>
      <c r="B3" s="7" t="n">
        <v>1274</v>
      </c>
    </row>
    <row r="4" spans="1:3">
      <c r="A4" s="4" t="s">
        <v>1654</v>
      </c>
      <c r="C4" s="7" t="n">
        <v>1872</v>
      </c>
    </row>
    <row r="5" spans="1:3">
      <c r="A5" s="4" t="s">
        <v>1655</v>
      </c>
      <c r="B5" s="8" t="n">
        <v>22</v>
      </c>
    </row>
    <row r="6" spans="1:3">
      <c r="A6" s="4" t="s">
        <v>1655</v>
      </c>
      <c r="C6" s="8" t="n">
        <v>14</v>
      </c>
    </row>
    <row r="7" spans="1:3">
      <c r="A7" s="4" t="s">
        <v>138</v>
      </c>
    </row>
    <row r="8" spans="1:3">
      <c r="A8" s="3" t="s">
        <v>1653</v>
      </c>
    </row>
    <row r="9" spans="1:3">
      <c r="A9" s="4" t="s">
        <v>1654</v>
      </c>
      <c r="B9" s="8" t="n">
        <v>499</v>
      </c>
    </row>
    <row r="10" spans="1:3">
      <c r="A10" s="4" t="s">
        <v>1654</v>
      </c>
      <c r="C10" s="8" t="n">
        <v>596</v>
      </c>
    </row>
    <row r="11" spans="1:3">
      <c r="A11" s="4" t="s">
        <v>1655</v>
      </c>
      <c r="C11" s="8" t="n">
        <v>-4</v>
      </c>
    </row>
    <row r="12" spans="1:3">
      <c r="A12" s="4" t="s">
        <v>145</v>
      </c>
    </row>
    <row r="13" spans="1:3">
      <c r="A13" s="3" t="s">
        <v>1653</v>
      </c>
    </row>
    <row r="14" spans="1:3">
      <c r="A14" s="4" t="s">
        <v>1654</v>
      </c>
      <c r="B14" s="8" t="n">
        <v>775</v>
      </c>
    </row>
    <row r="15" spans="1:3">
      <c r="A15" s="4" t="s">
        <v>1654</v>
      </c>
      <c r="C15" s="8" t="n">
        <v>1276</v>
      </c>
    </row>
    <row r="16" spans="1:3">
      <c r="A16" s="4" t="s">
        <v>1655</v>
      </c>
      <c r="B16" s="7" t="n">
        <v>22</v>
      </c>
    </row>
    <row r="17" spans="1:3">
      <c r="A17" s="4" t="s">
        <v>1655</v>
      </c>
      <c r="C17" s="7" t="n">
        <v>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56</v>
      </c>
      <c r="B1" s="2" t="s">
        <v>1</v>
      </c>
    </row>
    <row r="2" spans="1:6">
      <c r="B2" s="2" t="s">
        <v>728</v>
      </c>
      <c r="C2" s="2" t="s">
        <v>766</v>
      </c>
      <c r="D2" s="2" t="s">
        <v>730</v>
      </c>
      <c r="E2" s="2" t="s">
        <v>1099</v>
      </c>
      <c r="F2" s="2" t="s">
        <v>1657</v>
      </c>
    </row>
    <row r="3" spans="1:6">
      <c r="A3" s="4" t="s">
        <v>1658</v>
      </c>
    </row>
    <row r="4" spans="1:6">
      <c r="A4" s="3" t="s">
        <v>1659</v>
      </c>
    </row>
    <row r="5" spans="1:6">
      <c r="A5" s="4" t="s">
        <v>1660</v>
      </c>
      <c r="F5" s="12" t="n">
        <v>300</v>
      </c>
    </row>
    <row r="6" spans="1:6">
      <c r="A6" s="4" t="s">
        <v>1661</v>
      </c>
    </row>
    <row r="7" spans="1:6">
      <c r="A7" s="3" t="s">
        <v>1659</v>
      </c>
    </row>
    <row r="8" spans="1:6">
      <c r="A8" s="4" t="s">
        <v>1662</v>
      </c>
      <c r="B8" s="7" t="n">
        <v>0</v>
      </c>
      <c r="C8" s="7" t="n">
        <v>0</v>
      </c>
      <c r="D8" s="7" t="n">
        <v>0</v>
      </c>
    </row>
    <row r="9" spans="1:6">
      <c r="A9" s="4" t="s">
        <v>1663</v>
      </c>
      <c r="B9" s="8" t="n">
        <v>140000000</v>
      </c>
      <c r="C9" s="8" t="n">
        <v>240000000</v>
      </c>
      <c r="D9" s="8" t="n">
        <v>-725000000</v>
      </c>
    </row>
    <row r="10" spans="1:6">
      <c r="A10" s="4" t="s">
        <v>1664</v>
      </c>
      <c r="C10" s="8" t="n">
        <v>2000000</v>
      </c>
      <c r="D10" s="8" t="n">
        <v>7000000</v>
      </c>
    </row>
    <row r="11" spans="1:6">
      <c r="A11" s="4" t="s">
        <v>1665</v>
      </c>
    </row>
    <row r="12" spans="1:6">
      <c r="A12" s="3" t="s">
        <v>1659</v>
      </c>
    </row>
    <row r="13" spans="1:6">
      <c r="A13" s="4" t="s">
        <v>1666</v>
      </c>
      <c r="B13" s="8" t="n">
        <v>20000000</v>
      </c>
    </row>
    <row r="14" spans="1:6">
      <c r="A14" s="4" t="s">
        <v>1667</v>
      </c>
    </row>
    <row r="15" spans="1:6">
      <c r="A15" s="3" t="s">
        <v>1659</v>
      </c>
    </row>
    <row r="16" spans="1:6">
      <c r="A16" s="4" t="s">
        <v>1647</v>
      </c>
      <c r="E16" s="12" t="n">
        <v>200</v>
      </c>
    </row>
    <row r="17" spans="1:6">
      <c r="A17" s="4" t="s">
        <v>1663</v>
      </c>
      <c r="B17" s="8" t="n">
        <v>32000000</v>
      </c>
      <c r="C17" s="8" t="n">
        <v>18000000</v>
      </c>
      <c r="D17" s="8" t="n">
        <v>-58000000</v>
      </c>
    </row>
    <row r="18" spans="1:6">
      <c r="A18" s="4" t="s">
        <v>1668</v>
      </c>
    </row>
    <row r="19" spans="1:6">
      <c r="A19" s="3" t="s">
        <v>1659</v>
      </c>
    </row>
    <row r="20" spans="1:6">
      <c r="A20" s="4" t="s">
        <v>1664</v>
      </c>
      <c r="C20" s="8" t="n">
        <v>4000000</v>
      </c>
      <c r="D20" s="8" t="n">
        <v>7000000</v>
      </c>
    </row>
    <row r="21" spans="1:6">
      <c r="A21" s="4" t="s">
        <v>1666</v>
      </c>
      <c r="B21" s="8" t="n">
        <v>20000000</v>
      </c>
    </row>
    <row r="22" spans="1:6">
      <c r="A22" s="4" t="s">
        <v>1669</v>
      </c>
    </row>
    <row r="23" spans="1:6">
      <c r="A23" s="3" t="s">
        <v>1659</v>
      </c>
    </row>
    <row r="24" spans="1:6">
      <c r="A24" s="4" t="s">
        <v>1670</v>
      </c>
      <c r="E24" s="12" t="n">
        <v>4100</v>
      </c>
    </row>
    <row r="25" spans="1:6">
      <c r="A25" s="4" t="s">
        <v>1663</v>
      </c>
      <c r="B25" s="7" t="n">
        <v>108000000</v>
      </c>
      <c r="C25" s="8" t="n">
        <v>222000000</v>
      </c>
      <c r="D25" s="7" t="n">
        <v>-667000000</v>
      </c>
    </row>
    <row r="26" spans="1:6">
      <c r="A26" s="4" t="s">
        <v>1664</v>
      </c>
      <c r="C26" s="7" t="n">
        <v>-2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84</v>
      </c>
      <c r="D2" s="2" t="s">
        <v>85</v>
      </c>
    </row>
    <row r="3" spans="1:4">
      <c r="A3" s="3" t="s">
        <v>1672</v>
      </c>
    </row>
    <row r="4" spans="1:4">
      <c r="A4" s="4" t="s">
        <v>1650</v>
      </c>
      <c r="B4" s="7" t="n">
        <v>-11</v>
      </c>
      <c r="C4" s="7" t="n">
        <v>-96</v>
      </c>
      <c r="D4" s="7" t="n">
        <v>-130</v>
      </c>
    </row>
    <row r="5" spans="1:4">
      <c r="A5" s="4" t="s">
        <v>1632</v>
      </c>
    </row>
    <row r="6" spans="1:4">
      <c r="A6" s="3" t="s">
        <v>1672</v>
      </c>
    </row>
    <row r="7" spans="1:4">
      <c r="A7" s="4" t="s">
        <v>1650</v>
      </c>
      <c r="B7" s="8" t="n">
        <v>2</v>
      </c>
      <c r="C7" s="8" t="n">
        <v>13</v>
      </c>
      <c r="D7" s="8" t="n">
        <v>11</v>
      </c>
    </row>
    <row r="8" spans="1:4">
      <c r="A8" s="4" t="s">
        <v>1673</v>
      </c>
    </row>
    <row r="9" spans="1:4">
      <c r="A9" s="3" t="s">
        <v>1672</v>
      </c>
    </row>
    <row r="10" spans="1:4">
      <c r="A10" s="4" t="s">
        <v>1650</v>
      </c>
      <c r="B10" s="7" t="n">
        <v>-13</v>
      </c>
      <c r="C10" s="7" t="n">
        <v>-109</v>
      </c>
      <c r="D10" s="7" t="n">
        <v>-1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84</v>
      </c>
      <c r="D2" s="2" t="s">
        <v>85</v>
      </c>
    </row>
    <row r="3" spans="1:4">
      <c r="A3" s="4" t="s">
        <v>89</v>
      </c>
    </row>
    <row r="4" spans="1:4">
      <c r="A4" s="3" t="s">
        <v>1641</v>
      </c>
    </row>
    <row r="5" spans="1:4">
      <c r="A5" s="4" t="s">
        <v>1675</v>
      </c>
      <c r="B5" s="7" t="n">
        <v>17136</v>
      </c>
    </row>
    <row r="6" spans="1:4">
      <c r="A6" s="4" t="s">
        <v>96</v>
      </c>
    </row>
    <row r="7" spans="1:4">
      <c r="A7" s="3" t="s">
        <v>1641</v>
      </c>
    </row>
    <row r="8" spans="1:4">
      <c r="A8" s="4" t="s">
        <v>1675</v>
      </c>
      <c r="B8" s="8" t="n">
        <v>462</v>
      </c>
    </row>
    <row r="9" spans="1:4">
      <c r="A9" s="4" t="s">
        <v>1676</v>
      </c>
    </row>
    <row r="10" spans="1:4">
      <c r="A10" s="3" t="s">
        <v>1677</v>
      </c>
    </row>
    <row r="11" spans="1:4">
      <c r="A11" s="4" t="s">
        <v>1678</v>
      </c>
      <c r="B11" s="8" t="n">
        <v>70</v>
      </c>
    </row>
    <row r="12" spans="1:4">
      <c r="A12" s="4" t="s">
        <v>1679</v>
      </c>
    </row>
    <row r="13" spans="1:4">
      <c r="A13" s="3" t="s">
        <v>1677</v>
      </c>
    </row>
    <row r="14" spans="1:4">
      <c r="A14" s="4" t="s">
        <v>1678</v>
      </c>
      <c r="B14" s="8" t="n">
        <v>74</v>
      </c>
    </row>
    <row r="15" spans="1:4">
      <c r="A15" s="4" t="s">
        <v>1680</v>
      </c>
    </row>
    <row r="16" spans="1:4">
      <c r="A16" s="3" t="s">
        <v>1677</v>
      </c>
    </row>
    <row r="17" spans="1:4">
      <c r="A17" s="4" t="s">
        <v>1678</v>
      </c>
      <c r="B17" s="8" t="n">
        <v>-4</v>
      </c>
    </row>
    <row r="18" spans="1:4">
      <c r="A18" s="4" t="s">
        <v>1681</v>
      </c>
    </row>
    <row r="19" spans="1:4">
      <c r="A19" s="3" t="s">
        <v>1682</v>
      </c>
    </row>
    <row r="20" spans="1:4">
      <c r="A20" s="4" t="s">
        <v>1683</v>
      </c>
      <c r="C20" s="7" t="n">
        <v>-5</v>
      </c>
      <c r="D20" s="7" t="n">
        <v>-9</v>
      </c>
    </row>
    <row r="21" spans="1:4">
      <c r="A21" s="4" t="s">
        <v>1684</v>
      </c>
    </row>
    <row r="22" spans="1:4">
      <c r="A22" s="3" t="s">
        <v>1682</v>
      </c>
    </row>
    <row r="23" spans="1:4">
      <c r="A23" s="4" t="s">
        <v>1683</v>
      </c>
      <c r="B23" s="8" t="n">
        <v>-8</v>
      </c>
    </row>
    <row r="24" spans="1:4">
      <c r="A24" s="4" t="s">
        <v>1685</v>
      </c>
      <c r="B24" s="7" t="n">
        <v>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6</v>
      </c>
      <c r="B1" s="2" t="s">
        <v>2</v>
      </c>
      <c r="C1" s="2" t="s">
        <v>84</v>
      </c>
    </row>
    <row r="2" spans="1:3">
      <c r="A2" s="3" t="s">
        <v>1687</v>
      </c>
    </row>
    <row r="3" spans="1:3">
      <c r="A3" s="4" t="s">
        <v>1688</v>
      </c>
      <c r="B3" s="7" t="n">
        <v>142</v>
      </c>
      <c r="C3" s="7" t="n">
        <v>146</v>
      </c>
    </row>
    <row r="4" spans="1:3">
      <c r="A4" s="4" t="s">
        <v>1689</v>
      </c>
      <c r="B4" s="8" t="n">
        <v>20</v>
      </c>
      <c r="C4" s="8" t="n">
        <v>53</v>
      </c>
    </row>
    <row r="5" spans="1:3">
      <c r="A5" s="4" t="s">
        <v>1685</v>
      </c>
    </row>
    <row r="6" spans="1:3">
      <c r="A6" s="3" t="s">
        <v>1687</v>
      </c>
    </row>
    <row r="7" spans="1:3">
      <c r="A7" s="4" t="s">
        <v>1688</v>
      </c>
      <c r="B7" s="8" t="n">
        <v>131</v>
      </c>
      <c r="C7" s="8" t="n">
        <v>132</v>
      </c>
    </row>
    <row r="8" spans="1:3">
      <c r="A8" s="4" t="s">
        <v>1689</v>
      </c>
      <c r="B8" s="8" t="n">
        <v>12</v>
      </c>
      <c r="C8" s="8" t="n">
        <v>47</v>
      </c>
    </row>
    <row r="9" spans="1:3">
      <c r="A9" s="4" t="s">
        <v>1690</v>
      </c>
    </row>
    <row r="10" spans="1:3">
      <c r="A10" s="3" t="s">
        <v>1687</v>
      </c>
    </row>
    <row r="11" spans="1:3">
      <c r="A11" s="4" t="s">
        <v>1688</v>
      </c>
      <c r="B11" s="8" t="n">
        <v>64</v>
      </c>
      <c r="C11" s="8" t="n">
        <v>74</v>
      </c>
    </row>
    <row r="12" spans="1:3">
      <c r="A12" s="4" t="s">
        <v>1691</v>
      </c>
    </row>
    <row r="13" spans="1:3">
      <c r="A13" s="3" t="s">
        <v>1687</v>
      </c>
    </row>
    <row r="14" spans="1:3">
      <c r="A14" s="4" t="s">
        <v>1688</v>
      </c>
      <c r="B14" s="8" t="n">
        <v>50</v>
      </c>
      <c r="C14" s="8" t="n">
        <v>39</v>
      </c>
    </row>
    <row r="15" spans="1:3">
      <c r="A15" s="4" t="s">
        <v>1692</v>
      </c>
    </row>
    <row r="16" spans="1:3">
      <c r="A16" s="3" t="s">
        <v>1687</v>
      </c>
    </row>
    <row r="17" spans="1:3">
      <c r="A17" s="4" t="s">
        <v>1689</v>
      </c>
      <c r="B17" s="8" t="n">
        <v>9</v>
      </c>
      <c r="C17" s="8" t="n">
        <v>12</v>
      </c>
    </row>
    <row r="18" spans="1:3">
      <c r="A18" s="4" t="s">
        <v>1693</v>
      </c>
    </row>
    <row r="19" spans="1:3">
      <c r="A19" s="3" t="s">
        <v>1687</v>
      </c>
    </row>
    <row r="20" spans="1:3">
      <c r="A20" s="4" t="s">
        <v>1689</v>
      </c>
      <c r="B20" s="8" t="n">
        <v>3</v>
      </c>
      <c r="C20" s="8" t="n">
        <v>4</v>
      </c>
    </row>
    <row r="21" spans="1:3">
      <c r="A21" s="4" t="s">
        <v>1694</v>
      </c>
    </row>
    <row r="22" spans="1:3">
      <c r="A22" s="3" t="s">
        <v>1687</v>
      </c>
    </row>
    <row r="23" spans="1:3">
      <c r="A23" s="4" t="s">
        <v>1695</v>
      </c>
      <c r="B23" s="8" t="n">
        <v>1995</v>
      </c>
      <c r="C23" s="8" t="n">
        <v>2277</v>
      </c>
    </row>
    <row r="24" spans="1:3">
      <c r="A24" s="4" t="s">
        <v>1696</v>
      </c>
    </row>
    <row r="25" spans="1:3">
      <c r="A25" s="3" t="s">
        <v>1687</v>
      </c>
    </row>
    <row r="26" spans="1:3">
      <c r="A26" s="4" t="s">
        <v>1695</v>
      </c>
      <c r="B26" s="8" t="n">
        <v>1041</v>
      </c>
      <c r="C26" s="8" t="n">
        <v>1099</v>
      </c>
    </row>
    <row r="27" spans="1:3">
      <c r="A27" s="4" t="s">
        <v>1697</v>
      </c>
    </row>
    <row r="28" spans="1:3">
      <c r="A28" s="3" t="s">
        <v>1687</v>
      </c>
    </row>
    <row r="29" spans="1:3">
      <c r="A29" s="4" t="s">
        <v>1688</v>
      </c>
      <c r="B29" s="8" t="n">
        <v>17</v>
      </c>
      <c r="C29" s="8" t="n">
        <v>19</v>
      </c>
    </row>
    <row r="30" spans="1:3">
      <c r="A30" s="4" t="s">
        <v>1698</v>
      </c>
    </row>
    <row r="31" spans="1:3">
      <c r="A31" s="3" t="s">
        <v>1687</v>
      </c>
    </row>
    <row r="32" spans="1:3">
      <c r="A32" s="4" t="s">
        <v>1689</v>
      </c>
      <c r="C32" s="8" t="n">
        <v>14</v>
      </c>
    </row>
    <row r="33" spans="1:3">
      <c r="A33" s="4" t="s">
        <v>1699</v>
      </c>
    </row>
    <row r="34" spans="1:3">
      <c r="A34" s="3" t="s">
        <v>1687</v>
      </c>
    </row>
    <row r="35" spans="1:3">
      <c r="A35" s="4" t="s">
        <v>1689</v>
      </c>
      <c r="C35" s="8" t="n">
        <v>17</v>
      </c>
    </row>
    <row r="36" spans="1:3">
      <c r="A36" s="4" t="s">
        <v>1700</v>
      </c>
    </row>
    <row r="37" spans="1:3">
      <c r="A37" s="3" t="s">
        <v>1687</v>
      </c>
    </row>
    <row r="38" spans="1:3">
      <c r="A38" s="4" t="s">
        <v>1695</v>
      </c>
      <c r="B38" s="8" t="n">
        <v>500</v>
      </c>
      <c r="C38" s="8" t="n">
        <v>1000</v>
      </c>
    </row>
    <row r="39" spans="1:3">
      <c r="A39" s="4" t="s">
        <v>1701</v>
      </c>
    </row>
    <row r="40" spans="1:3">
      <c r="A40" s="3" t="s">
        <v>1687</v>
      </c>
    </row>
    <row r="41" spans="1:3">
      <c r="A41" s="4" t="s">
        <v>1695</v>
      </c>
      <c r="B41" s="8" t="n">
        <v>603</v>
      </c>
      <c r="C41" s="8" t="n">
        <v>1403</v>
      </c>
    </row>
    <row r="42" spans="1:3">
      <c r="A42" s="4" t="s">
        <v>1672</v>
      </c>
    </row>
    <row r="43" spans="1:3">
      <c r="A43" s="3" t="s">
        <v>1687</v>
      </c>
    </row>
    <row r="44" spans="1:3">
      <c r="A44" s="4" t="s">
        <v>1688</v>
      </c>
      <c r="B44" s="8" t="n">
        <v>11</v>
      </c>
      <c r="C44" s="8" t="n">
        <v>14</v>
      </c>
    </row>
    <row r="45" spans="1:3">
      <c r="A45" s="4" t="s">
        <v>1689</v>
      </c>
      <c r="B45" s="8" t="n">
        <v>8</v>
      </c>
      <c r="C45" s="8" t="n">
        <v>6</v>
      </c>
    </row>
    <row r="46" spans="1:3">
      <c r="A46" s="4" t="s">
        <v>1702</v>
      </c>
    </row>
    <row r="47" spans="1:3">
      <c r="A47" s="3" t="s">
        <v>1687</v>
      </c>
    </row>
    <row r="48" spans="1:3">
      <c r="A48" s="4" t="s">
        <v>1688</v>
      </c>
      <c r="B48" s="8" t="n">
        <v>11</v>
      </c>
      <c r="C48" s="8" t="n">
        <v>14</v>
      </c>
    </row>
    <row r="49" spans="1:3">
      <c r="A49" s="4" t="s">
        <v>1703</v>
      </c>
    </row>
    <row r="50" spans="1:3">
      <c r="A50" s="3" t="s">
        <v>1687</v>
      </c>
    </row>
    <row r="51" spans="1:3">
      <c r="A51" s="4" t="s">
        <v>1689</v>
      </c>
      <c r="B51" s="8" t="n">
        <v>8</v>
      </c>
      <c r="C51" s="8" t="n">
        <v>6</v>
      </c>
    </row>
    <row r="52" spans="1:3">
      <c r="A52" s="4" t="s">
        <v>1704</v>
      </c>
    </row>
    <row r="53" spans="1:3">
      <c r="A53" s="3" t="s">
        <v>1687</v>
      </c>
    </row>
    <row r="54" spans="1:3">
      <c r="A54" s="4" t="s">
        <v>1695</v>
      </c>
      <c r="B54" s="7" t="n">
        <v>2684</v>
      </c>
      <c r="C54" s="7" t="n">
        <v>24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705</v>
      </c>
      <c r="B1" s="2" t="s">
        <v>1</v>
      </c>
    </row>
    <row r="2" spans="1:3">
      <c r="B2" s="2" t="s">
        <v>1706</v>
      </c>
      <c r="C2" s="2" t="s">
        <v>766</v>
      </c>
    </row>
    <row r="3" spans="1:3">
      <c r="A3" s="3" t="s">
        <v>1707</v>
      </c>
    </row>
    <row r="4" spans="1:3">
      <c r="A4" s="4" t="s">
        <v>1708</v>
      </c>
      <c r="B4" s="8" t="n">
        <v>17</v>
      </c>
    </row>
    <row r="5" spans="1:3">
      <c r="A5" s="4" t="s">
        <v>1709</v>
      </c>
      <c r="B5" s="8" t="n">
        <v>16</v>
      </c>
    </row>
    <row r="6" spans="1:3">
      <c r="A6" s="4" t="s">
        <v>1710</v>
      </c>
      <c r="B6" s="7" t="n">
        <v>142</v>
      </c>
      <c r="C6" s="7" t="n">
        <v>146</v>
      </c>
    </row>
    <row r="7" spans="1:3">
      <c r="A7" s="4" t="s">
        <v>1711</v>
      </c>
      <c r="B7" s="8" t="n">
        <v>128</v>
      </c>
      <c r="C7" s="8" t="n">
        <v>108</v>
      </c>
    </row>
    <row r="8" spans="1:3">
      <c r="A8" s="4" t="s">
        <v>1712</v>
      </c>
    </row>
    <row r="9" spans="1:3">
      <c r="A9" s="3" t="s">
        <v>1707</v>
      </c>
    </row>
    <row r="10" spans="1:3">
      <c r="A10" s="4" t="s">
        <v>1710</v>
      </c>
      <c r="B10" s="8" t="n">
        <v>142</v>
      </c>
      <c r="C10" s="8" t="n">
        <v>146</v>
      </c>
    </row>
    <row r="11" spans="1:3">
      <c r="A11" s="4" t="s">
        <v>1713</v>
      </c>
      <c r="B11" s="8" t="n">
        <v>14</v>
      </c>
      <c r="C11" s="8" t="n">
        <v>38</v>
      </c>
    </row>
    <row r="12" spans="1:3">
      <c r="A12" s="4" t="s">
        <v>1711</v>
      </c>
      <c r="B12" s="7" t="n">
        <v>128</v>
      </c>
      <c r="C12" s="7" t="n">
        <v>10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84</v>
      </c>
    </row>
    <row r="2" spans="1:3">
      <c r="A2" s="3" t="s">
        <v>1715</v>
      </c>
    </row>
    <row r="3" spans="1:3">
      <c r="A3" s="4" t="s">
        <v>1716</v>
      </c>
      <c r="B3" s="7" t="n">
        <v>20</v>
      </c>
      <c r="C3" s="7" t="n">
        <v>53</v>
      </c>
    </row>
    <row r="4" spans="1:3">
      <c r="A4" s="4" t="s">
        <v>1717</v>
      </c>
      <c r="B4" s="8" t="n">
        <v>6</v>
      </c>
      <c r="C4" s="8" t="n">
        <v>15</v>
      </c>
    </row>
    <row r="5" spans="1:3">
      <c r="A5" s="4" t="s">
        <v>1712</v>
      </c>
    </row>
    <row r="6" spans="1:3">
      <c r="A6" s="3" t="s">
        <v>1715</v>
      </c>
    </row>
    <row r="7" spans="1:3">
      <c r="A7" s="4" t="s">
        <v>1716</v>
      </c>
      <c r="B7" s="8" t="n">
        <v>20</v>
      </c>
      <c r="C7" s="8" t="n">
        <v>53</v>
      </c>
    </row>
    <row r="8" spans="1:3">
      <c r="A8" s="4" t="s">
        <v>1718</v>
      </c>
      <c r="B8" s="8" t="n">
        <v>14</v>
      </c>
      <c r="C8" s="8" t="n">
        <v>38</v>
      </c>
    </row>
    <row r="9" spans="1:3">
      <c r="A9" s="4" t="s">
        <v>1717</v>
      </c>
      <c r="B9" s="7" t="n">
        <v>6</v>
      </c>
      <c r="C9" s="7"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9</v>
      </c>
      <c r="B1" s="2" t="s">
        <v>1</v>
      </c>
    </row>
    <row r="2" spans="1:3">
      <c r="B2" s="2" t="s">
        <v>2</v>
      </c>
      <c r="C2" s="2" t="s">
        <v>84</v>
      </c>
    </row>
    <row r="3" spans="1:3">
      <c r="A3" s="3" t="s">
        <v>1720</v>
      </c>
    </row>
    <row r="4" spans="1:3">
      <c r="A4" s="4" t="s">
        <v>1721</v>
      </c>
      <c r="B4" s="7" t="n">
        <v>201</v>
      </c>
      <c r="C4" s="7" t="n">
        <v>-9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2</v>
      </c>
      <c r="C1" s="2" t="s">
        <v>84</v>
      </c>
    </row>
    <row r="2" spans="1:3">
      <c r="A2" s="3" t="s">
        <v>1723</v>
      </c>
    </row>
    <row r="3" spans="1:3">
      <c r="A3" s="4" t="s">
        <v>1724</v>
      </c>
      <c r="B3" s="7" t="n">
        <v>141</v>
      </c>
      <c r="C3" s="7" t="n">
        <v>417</v>
      </c>
    </row>
    <row r="4" spans="1:3">
      <c r="A4" s="4" t="s">
        <v>1710</v>
      </c>
      <c r="B4" s="8" t="n">
        <v>142</v>
      </c>
      <c r="C4" s="8" t="n">
        <v>146</v>
      </c>
    </row>
    <row r="5" spans="1:3">
      <c r="A5" s="4" t="s">
        <v>1716</v>
      </c>
      <c r="B5" s="8" t="n">
        <v>20</v>
      </c>
      <c r="C5" s="8" t="n">
        <v>53</v>
      </c>
    </row>
    <row r="6" spans="1:3">
      <c r="A6" s="4" t="s">
        <v>1725</v>
      </c>
    </row>
    <row r="7" spans="1:3">
      <c r="A7" s="3" t="s">
        <v>1723</v>
      </c>
    </row>
    <row r="8" spans="1:3">
      <c r="A8" s="4" t="s">
        <v>1710</v>
      </c>
      <c r="B8" s="8" t="n">
        <v>125</v>
      </c>
      <c r="C8" s="8" t="n">
        <v>127</v>
      </c>
    </row>
    <row r="9" spans="1:3">
      <c r="A9" s="4" t="s">
        <v>1716</v>
      </c>
      <c r="B9" s="8" t="n">
        <v>20</v>
      </c>
      <c r="C9" s="8" t="n">
        <v>22</v>
      </c>
    </row>
    <row r="10" spans="1:3">
      <c r="A10" s="4" t="s">
        <v>1726</v>
      </c>
    </row>
    <row r="11" spans="1:3">
      <c r="A11" s="3" t="s">
        <v>1723</v>
      </c>
    </row>
    <row r="12" spans="1:3">
      <c r="A12" s="4" t="s">
        <v>1710</v>
      </c>
      <c r="B12" s="8" t="n">
        <v>17</v>
      </c>
      <c r="C12" s="8" t="n">
        <v>19</v>
      </c>
    </row>
    <row r="13" spans="1:3">
      <c r="A13" s="4" t="s">
        <v>1716</v>
      </c>
      <c r="C13" s="8" t="n">
        <v>31</v>
      </c>
    </row>
    <row r="14" spans="1:3">
      <c r="A14" s="4" t="s">
        <v>1727</v>
      </c>
    </row>
    <row r="15" spans="1:3">
      <c r="A15" s="3" t="s">
        <v>1723</v>
      </c>
    </row>
    <row r="16" spans="1:3">
      <c r="A16" s="4" t="s">
        <v>1724</v>
      </c>
      <c r="B16" s="8" t="n">
        <v>85</v>
      </c>
      <c r="C16" s="8" t="n">
        <v>366</v>
      </c>
    </row>
    <row r="17" spans="1:3">
      <c r="A17" s="4" t="s">
        <v>1728</v>
      </c>
    </row>
    <row r="18" spans="1:3">
      <c r="A18" s="3" t="s">
        <v>1723</v>
      </c>
    </row>
    <row r="19" spans="1:3">
      <c r="A19" s="4" t="s">
        <v>1724</v>
      </c>
      <c r="B19" s="8" t="n">
        <v>10</v>
      </c>
      <c r="C19" s="8" t="n">
        <v>10</v>
      </c>
    </row>
    <row r="20" spans="1:3">
      <c r="A20" s="4" t="s">
        <v>1729</v>
      </c>
    </row>
    <row r="21" spans="1:3">
      <c r="A21" s="3" t="s">
        <v>1723</v>
      </c>
    </row>
    <row r="22" spans="1:3">
      <c r="A22" s="4" t="s">
        <v>1724</v>
      </c>
      <c r="C22" s="8" t="n">
        <v>1</v>
      </c>
    </row>
    <row r="23" spans="1:3">
      <c r="A23" s="4" t="s">
        <v>1730</v>
      </c>
    </row>
    <row r="24" spans="1:3">
      <c r="A24" s="3" t="s">
        <v>1723</v>
      </c>
    </row>
    <row r="25" spans="1:3">
      <c r="A25" s="4" t="s">
        <v>1724</v>
      </c>
      <c r="B25" s="8" t="n">
        <v>46</v>
      </c>
      <c r="C25" s="8" t="n">
        <v>40</v>
      </c>
    </row>
    <row r="26" spans="1:3">
      <c r="A26" s="4" t="s">
        <v>1731</v>
      </c>
    </row>
    <row r="27" spans="1:3">
      <c r="A27" s="3" t="s">
        <v>1723</v>
      </c>
    </row>
    <row r="28" spans="1:3">
      <c r="A28" s="4" t="s">
        <v>1724</v>
      </c>
      <c r="B28" s="8" t="n">
        <v>25</v>
      </c>
    </row>
    <row r="29" spans="1:3">
      <c r="A29" s="4" t="s">
        <v>1732</v>
      </c>
    </row>
    <row r="30" spans="1:3">
      <c r="A30" s="3" t="s">
        <v>1723</v>
      </c>
    </row>
    <row r="31" spans="1:3">
      <c r="A31" s="4" t="s">
        <v>1724</v>
      </c>
      <c r="B31" s="8" t="n">
        <v>25</v>
      </c>
    </row>
    <row r="32" spans="1:3">
      <c r="A32" s="4" t="s">
        <v>1733</v>
      </c>
    </row>
    <row r="33" spans="1:3">
      <c r="A33" s="3" t="s">
        <v>1723</v>
      </c>
    </row>
    <row r="34" spans="1:3">
      <c r="A34" s="4" t="s">
        <v>1710</v>
      </c>
      <c r="B34" s="8" t="n">
        <v>125</v>
      </c>
      <c r="C34" s="8" t="n">
        <v>127</v>
      </c>
    </row>
    <row r="35" spans="1:3">
      <c r="A35" s="4" t="s">
        <v>1716</v>
      </c>
      <c r="B35" s="8" t="n">
        <v>20</v>
      </c>
      <c r="C35" s="8" t="n">
        <v>22</v>
      </c>
    </row>
    <row r="36" spans="1:3">
      <c r="A36" s="4" t="s">
        <v>1734</v>
      </c>
    </row>
    <row r="37" spans="1:3">
      <c r="A37" s="3" t="s">
        <v>1723</v>
      </c>
    </row>
    <row r="38" spans="1:3">
      <c r="A38" s="4" t="s">
        <v>1710</v>
      </c>
      <c r="B38" s="8" t="n">
        <v>17</v>
      </c>
      <c r="C38" s="8" t="n">
        <v>19</v>
      </c>
    </row>
    <row r="39" spans="1:3">
      <c r="A39" s="4" t="s">
        <v>1716</v>
      </c>
      <c r="C39" s="8" t="n">
        <v>31</v>
      </c>
    </row>
    <row r="40" spans="1:3">
      <c r="A40" s="4" t="s">
        <v>1735</v>
      </c>
    </row>
    <row r="41" spans="1:3">
      <c r="A41" s="3" t="s">
        <v>1723</v>
      </c>
    </row>
    <row r="42" spans="1:3">
      <c r="A42" s="4" t="s">
        <v>1724</v>
      </c>
      <c r="B42" s="8" t="n">
        <v>85</v>
      </c>
      <c r="C42" s="8" t="n">
        <v>366</v>
      </c>
    </row>
    <row r="43" spans="1:3">
      <c r="A43" s="4" t="s">
        <v>1736</v>
      </c>
    </row>
    <row r="44" spans="1:3">
      <c r="A44" s="3" t="s">
        <v>1723</v>
      </c>
    </row>
    <row r="45" spans="1:3">
      <c r="A45" s="4" t="s">
        <v>1724</v>
      </c>
      <c r="B45" s="8" t="n">
        <v>10</v>
      </c>
      <c r="C45" s="8" t="n">
        <v>10</v>
      </c>
    </row>
    <row r="46" spans="1:3">
      <c r="A46" s="4" t="s">
        <v>1737</v>
      </c>
    </row>
    <row r="47" spans="1:3">
      <c r="A47" s="3" t="s">
        <v>1723</v>
      </c>
    </row>
    <row r="48" spans="1:3">
      <c r="A48" s="4" t="s">
        <v>1724</v>
      </c>
      <c r="C48" s="8" t="n">
        <v>1</v>
      </c>
    </row>
    <row r="49" spans="1:3">
      <c r="A49" s="4" t="s">
        <v>1738</v>
      </c>
    </row>
    <row r="50" spans="1:3">
      <c r="A50" s="3" t="s">
        <v>1723</v>
      </c>
    </row>
    <row r="51" spans="1:3">
      <c r="A51" s="4" t="s">
        <v>1724</v>
      </c>
      <c r="B51" s="7" t="n">
        <v>46</v>
      </c>
      <c r="C51" s="7" t="n">
        <v>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84</v>
      </c>
      <c r="D2" s="2" t="s">
        <v>85</v>
      </c>
    </row>
    <row r="3" spans="1:4">
      <c r="A3" s="3" t="s">
        <v>1740</v>
      </c>
    </row>
    <row r="4" spans="1:4">
      <c r="A4" s="4" t="s">
        <v>815</v>
      </c>
      <c r="B4" s="7" t="n">
        <v>40</v>
      </c>
      <c r="C4" s="7" t="n">
        <v>30</v>
      </c>
      <c r="D4" s="7" t="n">
        <v>20</v>
      </c>
    </row>
    <row r="5" spans="1:4">
      <c r="A5" s="4" t="s">
        <v>1741</v>
      </c>
      <c r="B5" s="8" t="n">
        <v>0</v>
      </c>
      <c r="C5" s="8" t="n">
        <v>0</v>
      </c>
      <c r="D5" s="8" t="n">
        <v>0</v>
      </c>
    </row>
    <row r="6" spans="1:4">
      <c r="A6" s="4" t="s">
        <v>1742</v>
      </c>
      <c r="B6" s="8" t="n">
        <v>0</v>
      </c>
      <c r="C6" s="8" t="n">
        <v>0</v>
      </c>
      <c r="D6" s="8" t="n">
        <v>0</v>
      </c>
    </row>
    <row r="7" spans="1:4">
      <c r="A7" s="4" t="s">
        <v>1743</v>
      </c>
      <c r="B7" s="8" t="n">
        <v>9</v>
      </c>
      <c r="C7" s="8" t="n">
        <v>13</v>
      </c>
      <c r="D7" s="8" t="n">
        <v>13</v>
      </c>
    </row>
    <row r="8" spans="1:4">
      <c r="A8" s="4" t="s">
        <v>1744</v>
      </c>
      <c r="B8" s="8" t="n">
        <v>-3</v>
      </c>
      <c r="C8" s="8" t="n">
        <v>-3</v>
      </c>
      <c r="D8" s="8" t="n">
        <v>-3</v>
      </c>
    </row>
    <row r="9" spans="1:4">
      <c r="A9" s="4" t="s">
        <v>1745</v>
      </c>
      <c r="B9" s="8" t="n">
        <v>0</v>
      </c>
      <c r="C9" s="8" t="n">
        <v>0</v>
      </c>
      <c r="D9" s="8" t="n">
        <v>0</v>
      </c>
    </row>
    <row r="10" spans="1:4">
      <c r="A10" s="4" t="s">
        <v>819</v>
      </c>
      <c r="B10" s="8" t="n">
        <v>46</v>
      </c>
      <c r="C10" s="8" t="n">
        <v>40</v>
      </c>
      <c r="D10" s="8" t="n">
        <v>30</v>
      </c>
    </row>
    <row r="11" spans="1:4">
      <c r="A11" s="4" t="s">
        <v>1742</v>
      </c>
      <c r="B11" s="7" t="n">
        <v>0</v>
      </c>
      <c r="C11" s="7" t="n">
        <v>0</v>
      </c>
      <c r="D11"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84</v>
      </c>
      <c r="D2" s="2" t="s">
        <v>85</v>
      </c>
    </row>
    <row r="3" spans="1:4">
      <c r="A3" s="3" t="s">
        <v>1747</v>
      </c>
    </row>
    <row r="4" spans="1:4">
      <c r="A4" s="4" t="s">
        <v>1748</v>
      </c>
      <c r="B4" s="7" t="n">
        <v>0</v>
      </c>
      <c r="C4" s="7" t="n">
        <v>0</v>
      </c>
    </row>
    <row r="5" spans="1:4">
      <c r="A5" s="4" t="s">
        <v>1749</v>
      </c>
    </row>
    <row r="6" spans="1:4">
      <c r="A6" s="3" t="s">
        <v>1747</v>
      </c>
    </row>
    <row r="7" spans="1:4">
      <c r="A7" s="4" t="s">
        <v>1748</v>
      </c>
      <c r="D7" s="7" t="n">
        <v>61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0</v>
      </c>
      <c r="B1" s="2" t="s">
        <v>2</v>
      </c>
      <c r="C1" s="2" t="s">
        <v>84</v>
      </c>
    </row>
    <row r="2" spans="1:3">
      <c r="A2" s="4" t="s">
        <v>1751</v>
      </c>
    </row>
    <row r="3" spans="1:3">
      <c r="A3" s="3" t="s">
        <v>1752</v>
      </c>
    </row>
    <row r="4" spans="1:3">
      <c r="A4" s="4" t="s">
        <v>1753</v>
      </c>
      <c r="B4" s="7" t="n">
        <v>17518</v>
      </c>
      <c r="C4" s="7" t="n">
        <v>13411</v>
      </c>
    </row>
    <row r="5" spans="1:3">
      <c r="A5" s="4" t="s">
        <v>1754</v>
      </c>
    </row>
    <row r="6" spans="1:3">
      <c r="A6" s="3" t="s">
        <v>1752</v>
      </c>
    </row>
    <row r="7" spans="1:3">
      <c r="A7" s="4" t="s">
        <v>1753</v>
      </c>
      <c r="B7" s="7" t="n">
        <v>18475</v>
      </c>
      <c r="C7" s="7" t="n">
        <v>1358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55</v>
      </c>
      <c r="B1" s="2" t="s">
        <v>728</v>
      </c>
    </row>
    <row r="2" spans="1:2">
      <c r="A2" s="3" t="s">
        <v>1756</v>
      </c>
    </row>
    <row r="3" spans="1:2">
      <c r="A3" s="4" t="s">
        <v>1757</v>
      </c>
      <c r="B3" s="7" t="n">
        <v>306</v>
      </c>
    </row>
    <row r="4" spans="1:2">
      <c r="A4" s="4" t="s">
        <v>1758</v>
      </c>
      <c r="B4" s="8" t="n">
        <v>278</v>
      </c>
    </row>
    <row r="5" spans="1:2">
      <c r="A5" s="4" t="s">
        <v>1759</v>
      </c>
      <c r="B5" s="8" t="n">
        <v>156</v>
      </c>
    </row>
    <row r="6" spans="1:2">
      <c r="A6" s="4" t="s">
        <v>1760</v>
      </c>
      <c r="B6" s="8" t="n">
        <v>184</v>
      </c>
    </row>
    <row r="7" spans="1:2">
      <c r="A7" s="4" t="s">
        <v>1761</v>
      </c>
      <c r="B7" s="8" t="n">
        <v>42</v>
      </c>
    </row>
    <row r="8" spans="1:2">
      <c r="A8" s="4" t="s">
        <v>1762</v>
      </c>
      <c r="B8" s="8" t="n">
        <v>17</v>
      </c>
    </row>
    <row r="9" spans="1:2">
      <c r="A9" s="4" t="s">
        <v>1763</v>
      </c>
      <c r="B9" s="7" t="n">
        <v>9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2</v>
      </c>
      <c r="C1" s="2" t="s">
        <v>84</v>
      </c>
    </row>
    <row r="2" spans="1:3">
      <c r="A2" s="3" t="s">
        <v>1765</v>
      </c>
    </row>
    <row r="3" spans="1:3">
      <c r="A3" s="4" t="s">
        <v>1766</v>
      </c>
      <c r="B3" s="7" t="n">
        <v>51</v>
      </c>
      <c r="C3" s="7" t="n">
        <v>4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8"/>
    <col customWidth="1" max="7" min="7" width="31"/>
    <col customWidth="1" max="8" min="8" width="21"/>
    <col customWidth="1" max="9" min="9" width="24"/>
  </cols>
  <sheetData>
    <row r="1" spans="1:9">
      <c r="A1" s="1" t="s">
        <v>1767</v>
      </c>
      <c r="B1" s="2" t="s">
        <v>724</v>
      </c>
      <c r="D1" s="2" t="s">
        <v>1</v>
      </c>
    </row>
    <row r="2" spans="1:9">
      <c r="B2" s="2" t="s">
        <v>1768</v>
      </c>
      <c r="C2" s="2" t="s">
        <v>1769</v>
      </c>
      <c r="D2" s="2" t="s">
        <v>728</v>
      </c>
      <c r="E2" s="2" t="s">
        <v>1770</v>
      </c>
      <c r="F2" s="2" t="s">
        <v>1771</v>
      </c>
      <c r="G2" s="2" t="s">
        <v>1772</v>
      </c>
      <c r="H2" s="2" t="s">
        <v>728</v>
      </c>
      <c r="I2" s="2" t="s">
        <v>1773</v>
      </c>
    </row>
    <row r="3" spans="1:9">
      <c r="A3" s="4" t="s">
        <v>1774</v>
      </c>
    </row>
    <row r="4" spans="1:9">
      <c r="A4" s="3" t="s">
        <v>1775</v>
      </c>
    </row>
    <row r="5" spans="1:9">
      <c r="A5" s="4" t="s">
        <v>1776</v>
      </c>
      <c r="G5" s="8" t="n">
        <v>1727</v>
      </c>
      <c r="I5" s="8" t="n">
        <v>2320</v>
      </c>
    </row>
    <row r="6" spans="1:9">
      <c r="A6" s="4" t="s">
        <v>1777</v>
      </c>
      <c r="D6" s="4" t="s">
        <v>498</v>
      </c>
    </row>
    <row r="7" spans="1:9">
      <c r="A7" s="4" t="s">
        <v>1778</v>
      </c>
      <c r="E7" s="8" t="n">
        <v>14</v>
      </c>
      <c r="F7" s="8" t="n">
        <v>2</v>
      </c>
    </row>
    <row r="8" spans="1:9">
      <c r="A8" s="4" t="s">
        <v>1779</v>
      </c>
      <c r="E8" s="8" t="n">
        <v>15</v>
      </c>
    </row>
    <row r="9" spans="1:9">
      <c r="A9" s="4" t="s">
        <v>1780</v>
      </c>
      <c r="D9" s="7" t="n">
        <v>4000000</v>
      </c>
      <c r="E9" s="7" t="n">
        <v>4000000</v>
      </c>
      <c r="F9" s="7" t="n">
        <v>4000000</v>
      </c>
      <c r="G9" s="7" t="n">
        <v>4000000</v>
      </c>
      <c r="H9" s="7" t="n">
        <v>4000000</v>
      </c>
    </row>
    <row r="10" spans="1:9">
      <c r="A10" s="4" t="s">
        <v>1781</v>
      </c>
    </row>
    <row r="11" spans="1:9">
      <c r="A11" s="3" t="s">
        <v>1775</v>
      </c>
    </row>
    <row r="12" spans="1:9">
      <c r="A12" s="4" t="s">
        <v>1782</v>
      </c>
      <c r="F12" s="8" t="n">
        <v>1</v>
      </c>
    </row>
    <row r="13" spans="1:9">
      <c r="A13" s="4" t="s">
        <v>1783</v>
      </c>
    </row>
    <row r="14" spans="1:9">
      <c r="A14" s="3" t="s">
        <v>1775</v>
      </c>
    </row>
    <row r="15" spans="1:9">
      <c r="A15" s="4" t="s">
        <v>1784</v>
      </c>
      <c r="C15" s="7" t="n">
        <v>2000000</v>
      </c>
    </row>
    <row r="16" spans="1:9">
      <c r="A16" s="4" t="s">
        <v>1785</v>
      </c>
      <c r="G16" s="8" t="n">
        <v>2</v>
      </c>
    </row>
    <row r="17" spans="1:9">
      <c r="A17" s="4" t="s">
        <v>1786</v>
      </c>
      <c r="C17" s="7" t="n">
        <v>63000000</v>
      </c>
    </row>
    <row r="18" spans="1:9">
      <c r="A18" s="4" t="s">
        <v>1787</v>
      </c>
    </row>
    <row r="19" spans="1:9">
      <c r="A19" s="3" t="s">
        <v>1775</v>
      </c>
    </row>
    <row r="20" spans="1:9">
      <c r="A20" s="4" t="s">
        <v>1788</v>
      </c>
      <c r="B20" s="7" t="n">
        <v>340000000</v>
      </c>
    </row>
    <row r="21" spans="1:9">
      <c r="A21" s="4" t="s">
        <v>1789</v>
      </c>
    </row>
    <row r="22" spans="1:9">
      <c r="A22" s="3" t="s">
        <v>1775</v>
      </c>
    </row>
    <row r="23" spans="1:9">
      <c r="A23" s="4" t="s">
        <v>1790</v>
      </c>
      <c r="D23" s="4" t="s">
        <v>1791</v>
      </c>
    </row>
    <row r="24" spans="1:9">
      <c r="A24" s="4" t="s">
        <v>1792</v>
      </c>
      <c r="D24" s="7" t="n">
        <v>0</v>
      </c>
      <c r="E24" s="8" t="n">
        <v>0</v>
      </c>
      <c r="F24" s="7" t="n">
        <v>0</v>
      </c>
      <c r="G24" s="7" t="n">
        <v>0</v>
      </c>
      <c r="H24" s="8" t="n">
        <v>0</v>
      </c>
    </row>
    <row r="25" spans="1:9">
      <c r="A25" s="4" t="s">
        <v>1793</v>
      </c>
    </row>
    <row r="26" spans="1:9">
      <c r="A26" s="3" t="s">
        <v>1775</v>
      </c>
    </row>
    <row r="27" spans="1:9">
      <c r="A27" s="4" t="s">
        <v>1794</v>
      </c>
      <c r="B27" s="7" t="n">
        <v>313000000</v>
      </c>
      <c r="H27" s="8" t="n">
        <v>337000000</v>
      </c>
    </row>
    <row r="28" spans="1:9">
      <c r="A28" s="4" t="s">
        <v>1795</v>
      </c>
      <c r="H28" s="8" t="n">
        <v>402000000</v>
      </c>
    </row>
    <row r="29" spans="1:9">
      <c r="A29" s="4" t="s">
        <v>1792</v>
      </c>
      <c r="D29" s="8" t="n">
        <v>608000000</v>
      </c>
      <c r="E29" s="8" t="n">
        <v>608000000</v>
      </c>
      <c r="F29" s="8" t="n">
        <v>608000000</v>
      </c>
      <c r="G29" s="8" t="n">
        <v>608000000</v>
      </c>
      <c r="H29" s="8" t="n">
        <v>608000000</v>
      </c>
    </row>
    <row r="30" spans="1:9">
      <c r="A30" s="4" t="s">
        <v>1796</v>
      </c>
    </row>
    <row r="31" spans="1:9">
      <c r="A31" s="3" t="s">
        <v>1775</v>
      </c>
    </row>
    <row r="32" spans="1:9">
      <c r="A32" s="4" t="s">
        <v>1792</v>
      </c>
      <c r="D32" s="7" t="n">
        <v>50000000</v>
      </c>
      <c r="E32" s="7" t="n">
        <v>50000000</v>
      </c>
      <c r="F32" s="7" t="n">
        <v>50000000</v>
      </c>
      <c r="G32" s="7" t="n">
        <v>50000000</v>
      </c>
      <c r="H32" s="8" t="n">
        <v>50000000</v>
      </c>
    </row>
    <row r="33" spans="1:9">
      <c r="A33" s="4" t="s">
        <v>1797</v>
      </c>
      <c r="H33" s="8" t="n">
        <v>22000000</v>
      </c>
    </row>
    <row r="34" spans="1:9">
      <c r="A34" s="4" t="s">
        <v>1798</v>
      </c>
      <c r="H34" s="7" t="n">
        <v>100000</v>
      </c>
    </row>
  </sheetData>
  <mergeCells count="3">
    <mergeCell ref="A1:A2"/>
    <mergeCell ref="B1:C1"/>
    <mergeCell ref="D1:I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8"/>
    <col customWidth="1" max="10" min="10" width="34"/>
    <col customWidth="1" max="11" min="11" width="32"/>
    <col customWidth="1" max="12" min="12" width="36"/>
    <col customWidth="1" max="13" min="13" width="38"/>
    <col customWidth="1" max="14" min="14" width="28"/>
    <col customWidth="1" max="15" min="15" width="37"/>
  </cols>
  <sheetData>
    <row r="1" spans="1:15">
      <c r="A1" s="1" t="s">
        <v>1799</v>
      </c>
      <c r="B1" s="2" t="s">
        <v>724</v>
      </c>
      <c r="F1" s="2" t="s">
        <v>190</v>
      </c>
      <c r="I1" s="2" t="s">
        <v>1</v>
      </c>
    </row>
    <row r="2" spans="1:15">
      <c r="B2" s="2" t="s">
        <v>1771</v>
      </c>
      <c r="C2" s="2" t="s">
        <v>1800</v>
      </c>
      <c r="D2" s="2" t="s">
        <v>1801</v>
      </c>
      <c r="E2" s="2" t="s">
        <v>769</v>
      </c>
      <c r="F2" s="2" t="s">
        <v>1771</v>
      </c>
      <c r="G2" s="2" t="s">
        <v>1768</v>
      </c>
      <c r="H2" s="2" t="s">
        <v>1802</v>
      </c>
      <c r="I2" s="2" t="s">
        <v>1771</v>
      </c>
      <c r="J2" s="2" t="s">
        <v>1803</v>
      </c>
      <c r="K2" s="2" t="s">
        <v>1804</v>
      </c>
      <c r="L2" s="2" t="s">
        <v>1805</v>
      </c>
      <c r="M2" s="2" t="s">
        <v>1806</v>
      </c>
      <c r="N2" s="2" t="s">
        <v>1771</v>
      </c>
      <c r="O2" s="2" t="s">
        <v>1807</v>
      </c>
    </row>
    <row r="3" spans="1:15">
      <c r="A3" s="4" t="s">
        <v>1808</v>
      </c>
    </row>
    <row r="4" spans="1:15">
      <c r="A4" s="3" t="s">
        <v>1775</v>
      </c>
    </row>
    <row r="5" spans="1:15">
      <c r="A5" s="4" t="s">
        <v>1809</v>
      </c>
      <c r="B5" s="7" t="n">
        <v>19</v>
      </c>
      <c r="F5" s="7" t="n">
        <v>19</v>
      </c>
      <c r="I5" s="7" t="n">
        <v>19</v>
      </c>
      <c r="J5" s="7" t="n">
        <v>19</v>
      </c>
      <c r="K5" s="7" t="n">
        <v>19</v>
      </c>
      <c r="L5" s="7" t="n">
        <v>19</v>
      </c>
      <c r="M5" s="7" t="n">
        <v>19</v>
      </c>
      <c r="N5" s="7" t="n">
        <v>19</v>
      </c>
      <c r="O5" s="7" t="n">
        <v>19</v>
      </c>
    </row>
    <row r="6" spans="1:15">
      <c r="A6" s="4" t="s">
        <v>1810</v>
      </c>
      <c r="I6" s="4" t="s">
        <v>498</v>
      </c>
    </row>
    <row r="7" spans="1:15">
      <c r="A7" s="4" t="s">
        <v>1811</v>
      </c>
    </row>
    <row r="8" spans="1:15">
      <c r="A8" s="3" t="s">
        <v>1775</v>
      </c>
    </row>
    <row r="9" spans="1:15">
      <c r="A9" s="4" t="s">
        <v>1812</v>
      </c>
      <c r="B9" s="8" t="n">
        <v>33</v>
      </c>
      <c r="F9" s="8" t="n">
        <v>33</v>
      </c>
      <c r="I9" s="7" t="n">
        <v>33</v>
      </c>
      <c r="J9" s="8" t="n">
        <v>33</v>
      </c>
      <c r="K9" s="7" t="n">
        <v>33</v>
      </c>
      <c r="L9" s="7" t="n">
        <v>33</v>
      </c>
      <c r="M9" s="7" t="n">
        <v>33</v>
      </c>
      <c r="N9" s="7" t="n">
        <v>33</v>
      </c>
      <c r="O9" s="7" t="n">
        <v>33</v>
      </c>
    </row>
    <row r="10" spans="1:15">
      <c r="A10" s="4" t="s">
        <v>1813</v>
      </c>
      <c r="G10" s="7" t="n">
        <v>25</v>
      </c>
    </row>
    <row r="11" spans="1:15">
      <c r="A11" s="4" t="s">
        <v>1814</v>
      </c>
    </row>
    <row r="12" spans="1:15">
      <c r="A12" s="3" t="s">
        <v>1775</v>
      </c>
    </row>
    <row r="13" spans="1:15">
      <c r="A13" s="4" t="s">
        <v>1815</v>
      </c>
      <c r="I13" s="4" t="s">
        <v>1816</v>
      </c>
    </row>
    <row r="14" spans="1:15">
      <c r="A14" s="4" t="s">
        <v>1817</v>
      </c>
      <c r="K14" s="8" t="n">
        <v>70</v>
      </c>
    </row>
    <row r="15" spans="1:15">
      <c r="A15" s="4" t="s">
        <v>1818</v>
      </c>
      <c r="K15" s="8" t="n">
        <v>400</v>
      </c>
    </row>
    <row r="16" spans="1:15">
      <c r="A16" s="4" t="s">
        <v>1819</v>
      </c>
      <c r="K16" s="8" t="n">
        <v>200</v>
      </c>
    </row>
    <row r="17" spans="1:15">
      <c r="A17" s="4" t="s">
        <v>1820</v>
      </c>
      <c r="K17" s="8" t="n">
        <v>6</v>
      </c>
    </row>
    <row r="18" spans="1:15">
      <c r="A18" s="4" t="s">
        <v>1821</v>
      </c>
      <c r="K18" s="8" t="n">
        <v>2</v>
      </c>
    </row>
    <row r="19" spans="1:15">
      <c r="A19" s="4" t="s">
        <v>1822</v>
      </c>
      <c r="K19" s="8" t="n">
        <v>4920</v>
      </c>
    </row>
    <row r="20" spans="1:15">
      <c r="A20" s="4" t="s">
        <v>1823</v>
      </c>
      <c r="K20" s="8" t="n">
        <v>13</v>
      </c>
    </row>
    <row r="21" spans="1:15">
      <c r="A21" s="4" t="s">
        <v>1824</v>
      </c>
      <c r="K21" s="8" t="n">
        <v>46</v>
      </c>
    </row>
    <row r="22" spans="1:15">
      <c r="A22" s="4" t="s">
        <v>1825</v>
      </c>
      <c r="K22" s="8" t="n">
        <v>65</v>
      </c>
    </row>
    <row r="23" spans="1:15">
      <c r="A23" s="4" t="s">
        <v>1826</v>
      </c>
    </row>
    <row r="24" spans="1:15">
      <c r="A24" s="3" t="s">
        <v>1775</v>
      </c>
    </row>
    <row r="25" spans="1:15">
      <c r="A25" s="4" t="s">
        <v>1827</v>
      </c>
      <c r="K25" s="8" t="n">
        <v>1</v>
      </c>
    </row>
    <row r="26" spans="1:15">
      <c r="A26" s="4" t="s">
        <v>1828</v>
      </c>
    </row>
    <row r="27" spans="1:15">
      <c r="A27" s="3" t="s">
        <v>1775</v>
      </c>
    </row>
    <row r="28" spans="1:15">
      <c r="A28" s="4" t="s">
        <v>1829</v>
      </c>
      <c r="I28" s="4" t="s">
        <v>498</v>
      </c>
    </row>
    <row r="29" spans="1:15">
      <c r="A29" s="4" t="s">
        <v>1830</v>
      </c>
    </row>
    <row r="30" spans="1:15">
      <c r="A30" s="3" t="s">
        <v>1775</v>
      </c>
    </row>
    <row r="31" spans="1:15">
      <c r="A31" s="4" t="s">
        <v>1831</v>
      </c>
      <c r="K31" s="8" t="n">
        <v>35</v>
      </c>
    </row>
    <row r="32" spans="1:15">
      <c r="A32" s="4" t="s">
        <v>1832</v>
      </c>
      <c r="K32" s="8" t="n">
        <v>27</v>
      </c>
    </row>
    <row r="33" spans="1:15">
      <c r="A33" s="4" t="s">
        <v>1833</v>
      </c>
      <c r="K33" s="8" t="n">
        <v>15</v>
      </c>
    </row>
    <row r="34" spans="1:15">
      <c r="A34" s="4" t="s">
        <v>1834</v>
      </c>
      <c r="K34" s="8" t="n">
        <v>47</v>
      </c>
    </row>
    <row r="35" spans="1:15">
      <c r="A35" s="4" t="s">
        <v>1835</v>
      </c>
      <c r="K35" s="8" t="n">
        <v>2</v>
      </c>
    </row>
    <row r="36" spans="1:15">
      <c r="A36" s="4" t="s">
        <v>1836</v>
      </c>
    </row>
    <row r="37" spans="1:15">
      <c r="A37" s="3" t="s">
        <v>1775</v>
      </c>
    </row>
    <row r="38" spans="1:15">
      <c r="A38" s="4" t="s">
        <v>1837</v>
      </c>
      <c r="K38" s="8" t="n">
        <v>59</v>
      </c>
    </row>
    <row r="39" spans="1:15">
      <c r="A39" s="4" t="s">
        <v>1838</v>
      </c>
      <c r="O39" s="8" t="n">
        <v>3</v>
      </c>
    </row>
    <row r="40" spans="1:15">
      <c r="A40" s="4" t="s">
        <v>1790</v>
      </c>
      <c r="K40" s="8" t="n">
        <v>24</v>
      </c>
    </row>
    <row r="41" spans="1:15">
      <c r="A41" s="4" t="s">
        <v>1839</v>
      </c>
    </row>
    <row r="42" spans="1:15">
      <c r="A42" s="3" t="s">
        <v>1775</v>
      </c>
    </row>
    <row r="43" spans="1:15">
      <c r="A43" s="4" t="s">
        <v>1840</v>
      </c>
      <c r="C43" s="7" t="n">
        <v>35</v>
      </c>
    </row>
    <row r="44" spans="1:15">
      <c r="A44" s="4" t="s">
        <v>1841</v>
      </c>
      <c r="K44" s="8" t="n">
        <v>5</v>
      </c>
    </row>
    <row r="45" spans="1:15">
      <c r="A45" s="4" t="s">
        <v>1842</v>
      </c>
    </row>
    <row r="46" spans="1:15">
      <c r="A46" s="3" t="s">
        <v>1775</v>
      </c>
    </row>
    <row r="47" spans="1:15">
      <c r="A47" s="4" t="s">
        <v>1843</v>
      </c>
      <c r="M47" s="8" t="n">
        <v>200</v>
      </c>
    </row>
    <row r="48" spans="1:15">
      <c r="A48" s="4" t="s">
        <v>1844</v>
      </c>
    </row>
    <row r="49" spans="1:15">
      <c r="A49" s="3" t="s">
        <v>1775</v>
      </c>
    </row>
    <row r="50" spans="1:15">
      <c r="A50" s="4" t="s">
        <v>1845</v>
      </c>
      <c r="K50" s="8" t="n">
        <v>3</v>
      </c>
    </row>
    <row r="51" spans="1:15">
      <c r="A51" s="4" t="s">
        <v>1846</v>
      </c>
      <c r="N51" s="8" t="n">
        <v>2</v>
      </c>
    </row>
    <row r="52" spans="1:15">
      <c r="A52" s="4" t="s">
        <v>1847</v>
      </c>
    </row>
    <row r="53" spans="1:15">
      <c r="A53" s="3" t="s">
        <v>1775</v>
      </c>
    </row>
    <row r="54" spans="1:15">
      <c r="A54" s="4" t="s">
        <v>1840</v>
      </c>
      <c r="H54" s="7" t="n">
        <v>897</v>
      </c>
    </row>
    <row r="55" spans="1:15">
      <c r="A55" s="4" t="s">
        <v>1848</v>
      </c>
      <c r="E55" s="7" t="n">
        <v>850</v>
      </c>
    </row>
    <row r="56" spans="1:15">
      <c r="A56" s="4" t="s">
        <v>1849</v>
      </c>
    </row>
    <row r="57" spans="1:15">
      <c r="A57" s="3" t="s">
        <v>1775</v>
      </c>
    </row>
    <row r="58" spans="1:15">
      <c r="A58" s="4" t="s">
        <v>1848</v>
      </c>
      <c r="C58" s="7" t="n">
        <v>5</v>
      </c>
    </row>
    <row r="59" spans="1:15">
      <c r="A59" s="4" t="s">
        <v>1850</v>
      </c>
    </row>
    <row r="60" spans="1:15">
      <c r="A60" s="3" t="s">
        <v>1775</v>
      </c>
    </row>
    <row r="61" spans="1:15">
      <c r="A61" s="4" t="s">
        <v>1851</v>
      </c>
      <c r="N61" s="8" t="n">
        <v>2</v>
      </c>
    </row>
    <row r="62" spans="1:15">
      <c r="A62" s="4" t="s">
        <v>1852</v>
      </c>
      <c r="O62" s="8" t="n">
        <v>6</v>
      </c>
    </row>
    <row r="63" spans="1:15">
      <c r="A63" s="4" t="s">
        <v>1853</v>
      </c>
    </row>
    <row r="64" spans="1:15">
      <c r="A64" s="3" t="s">
        <v>1775</v>
      </c>
    </row>
    <row r="65" spans="1:15">
      <c r="A65" s="4" t="s">
        <v>1854</v>
      </c>
      <c r="L65" s="8" t="n">
        <v>2</v>
      </c>
    </row>
    <row r="66" spans="1:15">
      <c r="A66" s="4" t="s">
        <v>1855</v>
      </c>
    </row>
    <row r="67" spans="1:15">
      <c r="A67" s="3" t="s">
        <v>1775</v>
      </c>
    </row>
    <row r="68" spans="1:15">
      <c r="A68" s="4" t="s">
        <v>1851</v>
      </c>
      <c r="N68" s="8" t="n">
        <v>4</v>
      </c>
    </row>
    <row r="69" spans="1:15">
      <c r="A69" s="4" t="s">
        <v>1856</v>
      </c>
    </row>
    <row r="70" spans="1:15">
      <c r="A70" s="3" t="s">
        <v>1775</v>
      </c>
    </row>
    <row r="71" spans="1:15">
      <c r="A71" s="4" t="s">
        <v>1851</v>
      </c>
      <c r="N71" s="8" t="n">
        <v>2</v>
      </c>
    </row>
    <row r="72" spans="1:15">
      <c r="A72" s="4" t="s">
        <v>1852</v>
      </c>
      <c r="O72" s="8" t="n">
        <v>7</v>
      </c>
    </row>
    <row r="73" spans="1:15">
      <c r="A73" s="4" t="s">
        <v>1857</v>
      </c>
    </row>
    <row r="74" spans="1:15">
      <c r="A74" s="3" t="s">
        <v>1775</v>
      </c>
    </row>
    <row r="75" spans="1:15">
      <c r="A75" s="4" t="s">
        <v>1851</v>
      </c>
      <c r="N75" s="8" t="n">
        <v>2</v>
      </c>
    </row>
    <row r="76" spans="1:15">
      <c r="A76" s="4" t="s">
        <v>1852</v>
      </c>
      <c r="O76" s="8" t="n">
        <v>10</v>
      </c>
    </row>
    <row r="77" spans="1:15">
      <c r="A77" s="4" t="s">
        <v>1858</v>
      </c>
    </row>
    <row r="78" spans="1:15">
      <c r="A78" s="3" t="s">
        <v>1775</v>
      </c>
    </row>
    <row r="79" spans="1:15">
      <c r="A79" s="4" t="s">
        <v>1809</v>
      </c>
      <c r="B79" s="7" t="n">
        <v>445</v>
      </c>
      <c r="F79" s="8" t="n">
        <v>445</v>
      </c>
      <c r="I79" s="7" t="n">
        <v>445</v>
      </c>
      <c r="J79" s="7" t="n">
        <v>445</v>
      </c>
      <c r="K79" s="7" t="n">
        <v>445</v>
      </c>
      <c r="L79" s="7" t="n">
        <v>445</v>
      </c>
      <c r="M79" s="7" t="n">
        <v>445</v>
      </c>
      <c r="N79" s="7" t="n">
        <v>445</v>
      </c>
      <c r="O79" s="7" t="n">
        <v>445</v>
      </c>
    </row>
    <row r="80" spans="1:15">
      <c r="A80" s="4" t="s">
        <v>1859</v>
      </c>
      <c r="F80" s="7" t="n">
        <v>214</v>
      </c>
      <c r="G80" s="7" t="n">
        <v>235</v>
      </c>
    </row>
    <row r="81" spans="1:15">
      <c r="A81" s="4" t="s">
        <v>1860</v>
      </c>
      <c r="K81" s="8" t="n">
        <v>4</v>
      </c>
    </row>
    <row r="82" spans="1:15">
      <c r="A82" s="4" t="s">
        <v>1861</v>
      </c>
    </row>
    <row r="83" spans="1:15">
      <c r="A83" s="3" t="s">
        <v>1775</v>
      </c>
    </row>
    <row r="84" spans="1:15">
      <c r="A84" s="4" t="s">
        <v>1851</v>
      </c>
      <c r="N84" s="8" t="n">
        <v>47</v>
      </c>
    </row>
    <row r="85" spans="1:15">
      <c r="A85" s="4" t="s">
        <v>1862</v>
      </c>
      <c r="N85" s="8" t="n">
        <v>1</v>
      </c>
    </row>
    <row r="86" spans="1:15">
      <c r="A86" s="4" t="s">
        <v>1863</v>
      </c>
    </row>
    <row r="87" spans="1:15">
      <c r="A87" s="3" t="s">
        <v>1775</v>
      </c>
    </row>
    <row r="88" spans="1:15">
      <c r="A88" s="4" t="s">
        <v>1864</v>
      </c>
      <c r="K88" s="8" t="n">
        <v>8</v>
      </c>
    </row>
    <row r="89" spans="1:15">
      <c r="A89" s="4" t="s">
        <v>1865</v>
      </c>
      <c r="D89" s="7" t="n">
        <v>165</v>
      </c>
    </row>
    <row r="90" spans="1:15">
      <c r="A90" s="4" t="s">
        <v>1866</v>
      </c>
      <c r="K90" s="8" t="n">
        <v>8</v>
      </c>
    </row>
    <row r="91" spans="1:15">
      <c r="A91" s="4" t="s">
        <v>1867</v>
      </c>
      <c r="L91" s="8" t="n">
        <v>2</v>
      </c>
    </row>
    <row r="92" spans="1:15">
      <c r="A92" s="4" t="s">
        <v>1868</v>
      </c>
    </row>
    <row r="93" spans="1:15">
      <c r="A93" s="3" t="s">
        <v>1775</v>
      </c>
    </row>
    <row r="94" spans="1:15">
      <c r="A94" s="4" t="s">
        <v>1838</v>
      </c>
      <c r="O94" s="8" t="n">
        <v>120</v>
      </c>
    </row>
    <row r="95" spans="1:15">
      <c r="A95" s="4" t="s">
        <v>1869</v>
      </c>
    </row>
    <row r="96" spans="1:15">
      <c r="A96" s="3" t="s">
        <v>1775</v>
      </c>
    </row>
    <row r="97" spans="1:15">
      <c r="A97" s="4" t="s">
        <v>1851</v>
      </c>
      <c r="N97" s="8" t="n">
        <v>8</v>
      </c>
    </row>
    <row r="98" spans="1:15">
      <c r="A98" s="4" t="s">
        <v>1846</v>
      </c>
      <c r="N98" s="8" t="n">
        <v>150</v>
      </c>
    </row>
    <row r="99" spans="1:15">
      <c r="A99" s="4" t="s">
        <v>1870</v>
      </c>
    </row>
    <row r="100" spans="1:15">
      <c r="A100" s="3" t="s">
        <v>1775</v>
      </c>
    </row>
    <row r="101" spans="1:15">
      <c r="A101" s="4" t="s">
        <v>1851</v>
      </c>
      <c r="N101" s="8" t="n">
        <v>142</v>
      </c>
    </row>
    <row r="102" spans="1:15">
      <c r="A102" s="4" t="s">
        <v>1846</v>
      </c>
      <c r="N102" s="8" t="n">
        <v>147</v>
      </c>
    </row>
    <row r="103" spans="1:15">
      <c r="A103" s="4" t="s">
        <v>1871</v>
      </c>
    </row>
    <row r="104" spans="1:15">
      <c r="A104" s="3" t="s">
        <v>1775</v>
      </c>
    </row>
    <row r="105" spans="1:15">
      <c r="A105" s="4" t="s">
        <v>1872</v>
      </c>
      <c r="B105" s="8" t="n">
        <v>5</v>
      </c>
      <c r="F105" s="8" t="n">
        <v>5</v>
      </c>
      <c r="I105" s="8" t="n">
        <v>5</v>
      </c>
      <c r="J105" s="8" t="n">
        <v>5</v>
      </c>
      <c r="K105" s="8" t="n">
        <v>5</v>
      </c>
      <c r="L105" s="8" t="n">
        <v>5</v>
      </c>
      <c r="M105" s="8" t="n">
        <v>5</v>
      </c>
      <c r="N105" s="8" t="n">
        <v>5</v>
      </c>
      <c r="O105" s="8" t="n">
        <v>5</v>
      </c>
    </row>
    <row r="106" spans="1:15">
      <c r="A106" s="4" t="s">
        <v>1873</v>
      </c>
    </row>
    <row r="107" spans="1:15">
      <c r="A107" s="3" t="s">
        <v>1775</v>
      </c>
    </row>
    <row r="108" spans="1:15">
      <c r="A108" s="4" t="s">
        <v>1872</v>
      </c>
      <c r="B108" s="8" t="n">
        <v>2</v>
      </c>
      <c r="F108" s="8" t="n">
        <v>2</v>
      </c>
      <c r="I108" s="8" t="n">
        <v>2</v>
      </c>
      <c r="J108" s="8" t="n">
        <v>2</v>
      </c>
      <c r="K108" s="8" t="n">
        <v>2</v>
      </c>
      <c r="L108" s="8" t="n">
        <v>2</v>
      </c>
      <c r="M108" s="8" t="n">
        <v>2</v>
      </c>
      <c r="N108" s="8" t="n">
        <v>2</v>
      </c>
      <c r="O108" s="8" t="n">
        <v>2</v>
      </c>
    </row>
    <row r="109" spans="1:15">
      <c r="A109" s="4" t="s">
        <v>1874</v>
      </c>
    </row>
    <row r="110" spans="1:15">
      <c r="A110" s="3" t="s">
        <v>1775</v>
      </c>
    </row>
    <row r="111" spans="1:15">
      <c r="A111" s="4" t="s">
        <v>1875</v>
      </c>
      <c r="N111" s="8" t="n">
        <v>4</v>
      </c>
    </row>
    <row r="112" spans="1:15">
      <c r="A112" s="4" t="s">
        <v>1876</v>
      </c>
    </row>
    <row r="113" spans="1:15">
      <c r="A113" s="3" t="s">
        <v>1775</v>
      </c>
    </row>
    <row r="114" spans="1:15">
      <c r="A114" s="4" t="s">
        <v>1872</v>
      </c>
      <c r="B114" s="8" t="n">
        <v>8</v>
      </c>
      <c r="F114" s="8" t="n">
        <v>8</v>
      </c>
      <c r="I114" s="8" t="n">
        <v>8</v>
      </c>
      <c r="J114" s="8" t="n">
        <v>8</v>
      </c>
      <c r="K114" s="8" t="n">
        <v>8</v>
      </c>
      <c r="L114" s="8" t="n">
        <v>8</v>
      </c>
      <c r="M114" s="8" t="n">
        <v>8</v>
      </c>
      <c r="N114" s="8" t="n">
        <v>8</v>
      </c>
      <c r="O114" s="8" t="n">
        <v>8</v>
      </c>
    </row>
    <row r="115" spans="1:15">
      <c r="A115" s="4" t="s">
        <v>1877</v>
      </c>
    </row>
    <row r="116" spans="1:15">
      <c r="A116" s="3" t="s">
        <v>1775</v>
      </c>
    </row>
    <row r="117" spans="1:15">
      <c r="A117" s="4" t="s">
        <v>1878</v>
      </c>
      <c r="K117" s="8" t="n">
        <v>2</v>
      </c>
    </row>
    <row r="118" spans="1:15">
      <c r="A118" s="4" t="s">
        <v>1879</v>
      </c>
    </row>
    <row r="119" spans="1:15">
      <c r="A119" s="3" t="s">
        <v>1775</v>
      </c>
    </row>
    <row r="120" spans="1:15">
      <c r="A120" s="4" t="s">
        <v>1846</v>
      </c>
      <c r="N120" s="8" t="n">
        <v>1</v>
      </c>
    </row>
    <row r="121" spans="1:15">
      <c r="A121" s="4" t="s">
        <v>1880</v>
      </c>
    </row>
    <row r="122" spans="1:15">
      <c r="A122" s="3" t="s">
        <v>1775</v>
      </c>
    </row>
    <row r="123" spans="1:15">
      <c r="A123" s="4" t="s">
        <v>1846</v>
      </c>
      <c r="N123" s="8" t="n">
        <v>4</v>
      </c>
    </row>
    <row r="124" spans="1:15">
      <c r="A124" s="4" t="s">
        <v>1881</v>
      </c>
    </row>
    <row r="125" spans="1:15">
      <c r="A125" s="3" t="s">
        <v>1775</v>
      </c>
    </row>
    <row r="126" spans="1:15">
      <c r="A126" s="4" t="s">
        <v>1846</v>
      </c>
      <c r="N126" s="8" t="n">
        <v>3</v>
      </c>
    </row>
    <row r="127" spans="1:15">
      <c r="A127" s="4" t="s">
        <v>1882</v>
      </c>
    </row>
    <row r="128" spans="1:15">
      <c r="A128" s="3" t="s">
        <v>1775</v>
      </c>
    </row>
    <row r="129" spans="1:15">
      <c r="A129" s="4" t="s">
        <v>1785</v>
      </c>
      <c r="M129" s="8" t="n">
        <v>1</v>
      </c>
    </row>
    <row r="130" spans="1:15">
      <c r="A130" s="4" t="s">
        <v>1883</v>
      </c>
    </row>
    <row r="131" spans="1:15">
      <c r="A131" s="3" t="s">
        <v>1775</v>
      </c>
    </row>
    <row r="132" spans="1:15">
      <c r="A132" s="4" t="s">
        <v>1837</v>
      </c>
      <c r="J132" s="8" t="n">
        <v>1</v>
      </c>
      <c r="M132" s="8" t="n">
        <v>257</v>
      </c>
    </row>
    <row r="133" spans="1:15">
      <c r="A133" s="4" t="s">
        <v>1848</v>
      </c>
      <c r="B133" s="7" t="n">
        <v>70</v>
      </c>
    </row>
    <row r="134" spans="1:15">
      <c r="A134" s="4" t="s">
        <v>1884</v>
      </c>
      <c r="N134" s="8" t="n">
        <v>4</v>
      </c>
    </row>
    <row r="135" spans="1:15">
      <c r="A135" s="4" t="s">
        <v>1885</v>
      </c>
      <c r="N135" s="8" t="n">
        <v>2</v>
      </c>
    </row>
    <row r="136" spans="1:15">
      <c r="A136" s="4" t="s">
        <v>1862</v>
      </c>
      <c r="N136" s="8" t="n">
        <v>1</v>
      </c>
    </row>
    <row r="137" spans="1:15">
      <c r="A137" s="4" t="s">
        <v>1886</v>
      </c>
    </row>
    <row r="138" spans="1:15">
      <c r="A138" s="3" t="s">
        <v>1775</v>
      </c>
    </row>
    <row r="139" spans="1:15">
      <c r="A139" s="4" t="s">
        <v>1846</v>
      </c>
      <c r="N139" s="8" t="n">
        <v>1</v>
      </c>
    </row>
  </sheetData>
  <mergeCells count="4">
    <mergeCell ref="A1:A2"/>
    <mergeCell ref="B1:E1"/>
    <mergeCell ref="F1:H1"/>
    <mergeCell ref="I1:O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887</v>
      </c>
      <c r="B1" s="2" t="s">
        <v>1888</v>
      </c>
    </row>
    <row r="2" spans="1:2">
      <c r="A2" s="4" t="s">
        <v>1889</v>
      </c>
    </row>
    <row r="3" spans="1:2">
      <c r="A3" s="3" t="s">
        <v>1775</v>
      </c>
    </row>
    <row r="4" spans="1:2">
      <c r="A4" s="4" t="s">
        <v>1890</v>
      </c>
      <c r="B4" s="8"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891</v>
      </c>
      <c r="B1" s="2" t="s">
        <v>1</v>
      </c>
    </row>
    <row r="2" spans="1:3">
      <c r="B2" s="2" t="s">
        <v>1892</v>
      </c>
      <c r="C2" s="2" t="s">
        <v>1893</v>
      </c>
    </row>
    <row r="3" spans="1:3">
      <c r="A3" s="4" t="s">
        <v>1894</v>
      </c>
    </row>
    <row r="4" spans="1:3">
      <c r="A4" s="3" t="s">
        <v>1895</v>
      </c>
    </row>
    <row r="5" spans="1:3">
      <c r="A5" s="4" t="s">
        <v>1896</v>
      </c>
      <c r="B5" s="8" t="n">
        <v>9</v>
      </c>
    </row>
    <row r="6" spans="1:3">
      <c r="A6" s="4" t="s">
        <v>1837</v>
      </c>
      <c r="B6" s="8" t="n">
        <v>12</v>
      </c>
      <c r="C6" s="8" t="n">
        <v>5015</v>
      </c>
    </row>
    <row r="7" spans="1:3">
      <c r="A7" s="4" t="s">
        <v>1897</v>
      </c>
    </row>
    <row r="8" spans="1:3">
      <c r="A8" s="3" t="s">
        <v>1895</v>
      </c>
    </row>
    <row r="9" spans="1:3">
      <c r="A9" s="4" t="s">
        <v>1896</v>
      </c>
      <c r="B9" s="8" t="n">
        <v>1</v>
      </c>
    </row>
    <row r="10" spans="1:3">
      <c r="A10" s="4" t="s">
        <v>1898</v>
      </c>
    </row>
    <row r="11" spans="1:3">
      <c r="A11" s="3" t="s">
        <v>1895</v>
      </c>
    </row>
    <row r="12" spans="1:3">
      <c r="A12" s="4" t="s">
        <v>1899</v>
      </c>
      <c r="B12" s="8" t="n">
        <v>5000</v>
      </c>
    </row>
    <row r="13" spans="1:3">
      <c r="A13" s="4" t="s">
        <v>1900</v>
      </c>
    </row>
    <row r="14" spans="1:3">
      <c r="A14" s="3" t="s">
        <v>1895</v>
      </c>
    </row>
    <row r="15" spans="1:3">
      <c r="A15" s="4" t="s">
        <v>1890</v>
      </c>
      <c r="B15" s="8" t="n">
        <v>8</v>
      </c>
    </row>
    <row r="16" spans="1:3">
      <c r="A16" s="4" t="s">
        <v>1901</v>
      </c>
      <c r="B16" s="8" t="n">
        <v>3</v>
      </c>
    </row>
    <row r="17" spans="1:3">
      <c r="A17" s="4" t="s">
        <v>1902</v>
      </c>
    </row>
    <row r="18" spans="1:3">
      <c r="A18" s="3" t="s">
        <v>1895</v>
      </c>
    </row>
    <row r="19" spans="1:3">
      <c r="A19" s="4" t="s">
        <v>1896</v>
      </c>
      <c r="B19" s="8" t="n">
        <v>61</v>
      </c>
    </row>
    <row r="20" spans="1:3">
      <c r="A20" s="4" t="s">
        <v>1903</v>
      </c>
    </row>
    <row r="21" spans="1:3">
      <c r="A21" s="3" t="s">
        <v>1895</v>
      </c>
    </row>
    <row r="22" spans="1:3">
      <c r="A22" s="4" t="s">
        <v>1901</v>
      </c>
      <c r="B22" s="8" t="n">
        <v>4</v>
      </c>
    </row>
    <row r="23" spans="1:3">
      <c r="A23" s="4" t="s">
        <v>1904</v>
      </c>
    </row>
    <row r="24" spans="1:3">
      <c r="A24" s="3" t="s">
        <v>1895</v>
      </c>
    </row>
    <row r="25" spans="1:3">
      <c r="A25" s="4" t="s">
        <v>1890</v>
      </c>
      <c r="B25" s="8" t="n">
        <v>1</v>
      </c>
    </row>
    <row r="26" spans="1:3">
      <c r="A26" s="4" t="s">
        <v>1905</v>
      </c>
    </row>
    <row r="27" spans="1:3">
      <c r="A27" s="3" t="s">
        <v>1895</v>
      </c>
    </row>
    <row r="28" spans="1:3">
      <c r="A28" s="4" t="s">
        <v>1896</v>
      </c>
      <c r="B28" s="8" t="n">
        <v>2531</v>
      </c>
    </row>
    <row r="29" spans="1:3">
      <c r="A29" s="4" t="s">
        <v>1906</v>
      </c>
      <c r="B29" s="8" t="n">
        <v>14</v>
      </c>
    </row>
    <row r="30" spans="1:3">
      <c r="A30" s="4" t="s">
        <v>1843</v>
      </c>
      <c r="B30" s="8" t="n">
        <v>1131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907</v>
      </c>
      <c r="B1" s="2" t="s">
        <v>1</v>
      </c>
    </row>
    <row r="2" spans="1:2">
      <c r="B2" s="2" t="s">
        <v>1908</v>
      </c>
    </row>
    <row r="3" spans="1:2">
      <c r="A3" s="3" t="s">
        <v>1775</v>
      </c>
    </row>
    <row r="4" spans="1:2">
      <c r="A4" s="4" t="s">
        <v>1909</v>
      </c>
      <c r="B4" s="8" t="n">
        <v>2</v>
      </c>
    </row>
    <row r="5" spans="1:2">
      <c r="A5" s="4" t="s">
        <v>1890</v>
      </c>
      <c r="B5" s="8" t="n">
        <v>2</v>
      </c>
    </row>
    <row r="6" spans="1:2">
      <c r="A6" s="4" t="s">
        <v>1910</v>
      </c>
      <c r="B6" s="8" t="n">
        <v>2</v>
      </c>
    </row>
    <row r="7" spans="1:2">
      <c r="A7" s="4" t="s">
        <v>1911</v>
      </c>
    </row>
    <row r="8" spans="1:2">
      <c r="A8" s="3" t="s">
        <v>1775</v>
      </c>
    </row>
    <row r="9" spans="1:2">
      <c r="A9" s="4" t="s">
        <v>1890</v>
      </c>
      <c r="B9" s="8" t="n">
        <v>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912</v>
      </c>
      <c r="B1" s="2" t="s">
        <v>1</v>
      </c>
    </row>
    <row r="2" spans="1:5">
      <c r="B2" s="2" t="s">
        <v>2</v>
      </c>
      <c r="C2" s="2" t="s">
        <v>564</v>
      </c>
      <c r="D2" s="2" t="s">
        <v>563</v>
      </c>
      <c r="E2" s="2" t="s">
        <v>84</v>
      </c>
    </row>
    <row r="3" spans="1:5">
      <c r="A3" s="3" t="s">
        <v>274</v>
      </c>
    </row>
    <row r="4" spans="1:5">
      <c r="A4" s="4" t="s">
        <v>567</v>
      </c>
      <c r="B4" s="7" t="n">
        <v>10063</v>
      </c>
      <c r="E4" s="7" t="n">
        <v>9796</v>
      </c>
    </row>
    <row r="5" spans="1:5">
      <c r="A5" s="4" t="s">
        <v>556</v>
      </c>
      <c r="B5" s="4" t="s">
        <v>15</v>
      </c>
    </row>
    <row r="6" spans="1:5">
      <c r="A6" s="4" t="s">
        <v>557</v>
      </c>
      <c r="B6" s="4" t="s">
        <v>15</v>
      </c>
    </row>
    <row r="7" spans="1:5">
      <c r="A7" s="4" t="s">
        <v>569</v>
      </c>
      <c r="B7" s="7" t="n">
        <v>854</v>
      </c>
    </row>
    <row r="8" spans="1:5">
      <c r="A8" s="4" t="s">
        <v>132</v>
      </c>
      <c r="B8" s="7" t="n">
        <v>858</v>
      </c>
    </row>
    <row r="9" spans="1:5">
      <c r="A9" s="4" t="s">
        <v>1913</v>
      </c>
      <c r="B9" s="4" t="s">
        <v>15</v>
      </c>
    </row>
    <row r="10" spans="1:5">
      <c r="A10" s="4" t="s">
        <v>1914</v>
      </c>
      <c r="B10" s="4" t="s">
        <v>13</v>
      </c>
    </row>
    <row r="11" spans="1:5">
      <c r="A11" s="4" t="s">
        <v>570</v>
      </c>
    </row>
    <row r="12" spans="1:5">
      <c r="A12" s="3" t="s">
        <v>274</v>
      </c>
    </row>
    <row r="13" spans="1:5">
      <c r="A13" s="4" t="s">
        <v>569</v>
      </c>
      <c r="C13" s="7" t="n">
        <v>800</v>
      </c>
    </row>
    <row r="14" spans="1:5">
      <c r="A14" s="4" t="s">
        <v>132</v>
      </c>
      <c r="C14" s="7" t="n">
        <v>800</v>
      </c>
    </row>
    <row r="15" spans="1:5">
      <c r="A15" s="4" t="s">
        <v>1915</v>
      </c>
    </row>
    <row r="16" spans="1:5">
      <c r="A16" s="3" t="s">
        <v>274</v>
      </c>
    </row>
    <row r="17" spans="1:5">
      <c r="A17" s="4" t="s">
        <v>569</v>
      </c>
      <c r="D17" s="7" t="n">
        <v>800</v>
      </c>
    </row>
    <row r="18" spans="1:5">
      <c r="A18" s="4" t="s">
        <v>132</v>
      </c>
      <c r="D18" s="8" t="n">
        <v>800</v>
      </c>
    </row>
    <row r="19" spans="1:5">
      <c r="A19" s="4" t="s">
        <v>1916</v>
      </c>
    </row>
    <row r="20" spans="1:5">
      <c r="A20" s="3" t="s">
        <v>274</v>
      </c>
    </row>
    <row r="21" spans="1:5">
      <c r="A21" s="4" t="s">
        <v>567</v>
      </c>
      <c r="D21" s="7" t="n">
        <v>1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917</v>
      </c>
      <c r="B1" s="2" t="s">
        <v>1</v>
      </c>
    </row>
    <row r="2" spans="1:2">
      <c r="B2" s="2" t="s">
        <v>728</v>
      </c>
    </row>
    <row r="3" spans="1:2">
      <c r="A3" s="3" t="s">
        <v>1918</v>
      </c>
    </row>
    <row r="4" spans="1:2">
      <c r="A4" s="4" t="s">
        <v>1919</v>
      </c>
      <c r="B4" s="7" t="n">
        <v>308</v>
      </c>
    </row>
    <row r="5" spans="1:2">
      <c r="A5" s="4" t="s">
        <v>1920</v>
      </c>
      <c r="B5" s="8" t="n">
        <v>20</v>
      </c>
    </row>
    <row r="6" spans="1:2">
      <c r="A6" s="4" t="s">
        <v>1921</v>
      </c>
      <c r="B6" s="8" t="n">
        <v>2</v>
      </c>
    </row>
    <row r="7" spans="1:2">
      <c r="A7" s="4" t="s">
        <v>1922</v>
      </c>
      <c r="B7" s="8" t="n">
        <v>93</v>
      </c>
    </row>
    <row r="8" spans="1:2">
      <c r="A8" s="4" t="s">
        <v>1923</v>
      </c>
      <c r="B8" s="7" t="n">
        <v>42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74"/>
    <col customWidth="1" max="3" min="3" width="14"/>
  </cols>
  <sheetData>
    <row r="1" spans="1:3">
      <c r="A1" s="1" t="s">
        <v>1924</v>
      </c>
      <c r="B1" s="2" t="s">
        <v>2</v>
      </c>
      <c r="C1" s="2" t="s">
        <v>84</v>
      </c>
    </row>
    <row r="2" spans="1:3">
      <c r="A2" s="3" t="s">
        <v>1925</v>
      </c>
    </row>
    <row r="3" spans="1:3">
      <c r="A3" s="4" t="s">
        <v>132</v>
      </c>
      <c r="B3" s="7" t="n">
        <v>858</v>
      </c>
    </row>
    <row r="4" spans="1:3">
      <c r="A4" s="4" t="s">
        <v>1926</v>
      </c>
      <c r="B4" s="4" t="s">
        <v>132</v>
      </c>
    </row>
    <row r="5" spans="1:3">
      <c r="A5" s="4" t="s">
        <v>1927</v>
      </c>
      <c r="B5" s="7" t="n">
        <v>247</v>
      </c>
    </row>
    <row r="6" spans="1:3">
      <c r="A6" s="4" t="s">
        <v>1928</v>
      </c>
      <c r="B6" s="4" t="s">
        <v>1927</v>
      </c>
    </row>
    <row r="7" spans="1:3">
      <c r="A7" s="4" t="s">
        <v>1929</v>
      </c>
      <c r="B7" s="7" t="n">
        <v>607</v>
      </c>
    </row>
    <row r="8" spans="1:3">
      <c r="A8" s="4" t="s">
        <v>1930</v>
      </c>
      <c r="B8" s="4" t="s">
        <v>1929</v>
      </c>
    </row>
    <row r="9" spans="1:3">
      <c r="A9" s="4" t="s">
        <v>1931</v>
      </c>
      <c r="B9" s="7" t="n">
        <v>854</v>
      </c>
    </row>
    <row r="10" spans="1:3">
      <c r="A10" s="4" t="s">
        <v>1932</v>
      </c>
      <c r="B10" s="4" t="s">
        <v>1933</v>
      </c>
    </row>
    <row r="11" spans="1:3">
      <c r="A11" s="3" t="s">
        <v>1934</v>
      </c>
    </row>
    <row r="12" spans="1:3">
      <c r="A12" s="4" t="s">
        <v>929</v>
      </c>
      <c r="B12" s="7" t="n">
        <v>26124</v>
      </c>
      <c r="C12" s="7" t="n">
        <v>24873</v>
      </c>
    </row>
    <row r="13" spans="1:3">
      <c r="A13" s="4" t="s">
        <v>1935</v>
      </c>
      <c r="B13" s="8" t="n">
        <v>-16791</v>
      </c>
      <c r="C13" s="8" t="n">
        <v>-16135</v>
      </c>
    </row>
    <row r="14" spans="1:3">
      <c r="A14" s="4" t="s">
        <v>930</v>
      </c>
      <c r="B14" s="8" t="n">
        <v>9333</v>
      </c>
      <c r="C14" s="8" t="n">
        <v>8738</v>
      </c>
    </row>
    <row r="15" spans="1:3">
      <c r="A15" s="4" t="s">
        <v>1936</v>
      </c>
      <c r="B15" s="7" t="n">
        <v>21</v>
      </c>
    </row>
    <row r="16" spans="1:3">
      <c r="A16" s="4" t="s">
        <v>1937</v>
      </c>
      <c r="B16" s="4" t="s">
        <v>1936</v>
      </c>
    </row>
    <row r="17" spans="1:3">
      <c r="A17" s="4" t="s">
        <v>926</v>
      </c>
      <c r="B17" s="7" t="n">
        <v>111</v>
      </c>
      <c r="C17" s="7" t="n">
        <v>75</v>
      </c>
    </row>
    <row r="18" spans="1:3">
      <c r="A18" s="4" t="s">
        <v>1938</v>
      </c>
      <c r="B18" s="4" t="s">
        <v>926</v>
      </c>
    </row>
    <row r="19" spans="1:3">
      <c r="A19" s="4" t="s">
        <v>1939</v>
      </c>
      <c r="B19" s="4" t="s">
        <v>1940</v>
      </c>
    </row>
    <row r="20" spans="1:3">
      <c r="A20" s="4" t="s">
        <v>1931</v>
      </c>
      <c r="B20" s="7" t="n">
        <v>132</v>
      </c>
    </row>
    <row r="21" spans="1:3">
      <c r="A21" s="3" t="s">
        <v>1941</v>
      </c>
    </row>
    <row r="22" spans="1:3">
      <c r="A22" s="4" t="s">
        <v>1942</v>
      </c>
      <c r="B22" s="4" t="s">
        <v>1943</v>
      </c>
    </row>
    <row r="23" spans="1:3">
      <c r="A23" s="4" t="s">
        <v>1944</v>
      </c>
      <c r="B23" s="4" t="s">
        <v>1945</v>
      </c>
    </row>
    <row r="24" spans="1:3">
      <c r="A24" s="3" t="s">
        <v>1946</v>
      </c>
    </row>
    <row r="25" spans="1:3">
      <c r="A25" s="4" t="s">
        <v>1947</v>
      </c>
      <c r="B25" s="4" t="s">
        <v>1948</v>
      </c>
    </row>
    <row r="26" spans="1:3">
      <c r="A26" s="4" t="s">
        <v>1949</v>
      </c>
      <c r="B26" s="4" t="s">
        <v>1381</v>
      </c>
    </row>
    <row r="27" spans="1:3">
      <c r="A27" s="4" t="s">
        <v>1950</v>
      </c>
    </row>
    <row r="28" spans="1:3">
      <c r="A28" s="3" t="s">
        <v>1934</v>
      </c>
    </row>
    <row r="29" spans="1:3">
      <c r="A29" s="4" t="s">
        <v>929</v>
      </c>
      <c r="B29" s="7" t="n">
        <v>239</v>
      </c>
    </row>
    <row r="30" spans="1:3">
      <c r="A30" s="4" t="s">
        <v>1935</v>
      </c>
      <c r="B30" s="8" t="n">
        <v>-102</v>
      </c>
    </row>
    <row r="31" spans="1:3">
      <c r="A31" s="4" t="s">
        <v>930</v>
      </c>
      <c r="B31" s="7" t="n">
        <v>13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951</v>
      </c>
      <c r="B1" s="2" t="s">
        <v>1</v>
      </c>
    </row>
    <row r="2" spans="1:2">
      <c r="B2" s="2" t="s">
        <v>728</v>
      </c>
    </row>
    <row r="3" spans="1:2">
      <c r="A3" s="3" t="s">
        <v>1952</v>
      </c>
    </row>
    <row r="4" spans="1:2">
      <c r="A4" s="4" t="s">
        <v>1953</v>
      </c>
      <c r="B4" s="7" t="n">
        <v>309</v>
      </c>
    </row>
    <row r="5" spans="1:2">
      <c r="A5" s="4" t="s">
        <v>1954</v>
      </c>
      <c r="B5" s="8" t="n">
        <v>2</v>
      </c>
    </row>
    <row r="6" spans="1:2">
      <c r="A6" s="4" t="s">
        <v>1955</v>
      </c>
      <c r="B6" s="8" t="n">
        <v>18</v>
      </c>
    </row>
    <row r="7" spans="1:2">
      <c r="A7" s="3" t="s">
        <v>1956</v>
      </c>
    </row>
    <row r="8" spans="1:2">
      <c r="A8" s="4" t="s">
        <v>1957</v>
      </c>
      <c r="B8" s="8" t="n">
        <v>326</v>
      </c>
    </row>
    <row r="9" spans="1:2">
      <c r="A9" s="4" t="s">
        <v>1958</v>
      </c>
      <c r="B9" s="8" t="n">
        <v>61</v>
      </c>
    </row>
    <row r="10" spans="1:2">
      <c r="A10" s="4" t="s">
        <v>1959</v>
      </c>
      <c r="B10" s="7" t="n">
        <v>8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0</v>
      </c>
      <c r="B1" s="2" t="s">
        <v>2</v>
      </c>
      <c r="C1" s="2" t="s">
        <v>192</v>
      </c>
      <c r="D1" s="2" t="s">
        <v>84</v>
      </c>
    </row>
    <row r="2" spans="1:4">
      <c r="A2" s="3" t="s">
        <v>494</v>
      </c>
    </row>
    <row r="3" spans="1:4">
      <c r="A3" s="4" t="s">
        <v>1961</v>
      </c>
      <c r="B3" s="7" t="n">
        <v>9333</v>
      </c>
      <c r="D3" s="7" t="n">
        <v>8738</v>
      </c>
    </row>
    <row r="4" spans="1:4">
      <c r="A4" s="4" t="s">
        <v>1962</v>
      </c>
      <c r="B4" s="7" t="n">
        <v>132</v>
      </c>
    </row>
    <row r="5" spans="1:4">
      <c r="A5" s="4" t="s">
        <v>1963</v>
      </c>
    </row>
    <row r="6" spans="1:4">
      <c r="A6" s="3" t="s">
        <v>494</v>
      </c>
    </row>
    <row r="7" spans="1:4">
      <c r="A7" s="4" t="s">
        <v>1962</v>
      </c>
      <c r="C7" s="7" t="n">
        <v>9</v>
      </c>
    </row>
    <row r="8" spans="1:4">
      <c r="A8" s="4" t="s">
        <v>1964</v>
      </c>
    </row>
    <row r="9" spans="1:4">
      <c r="A9" s="3" t="s">
        <v>494</v>
      </c>
    </row>
    <row r="10" spans="1:4">
      <c r="A10" s="4" t="s">
        <v>1961</v>
      </c>
      <c r="C10" s="7" t="n">
        <v>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74"/>
    <col customWidth="1" max="3" min="3" width="14"/>
  </cols>
  <sheetData>
    <row r="1" spans="1:3">
      <c r="A1" s="1" t="s">
        <v>1965</v>
      </c>
      <c r="B1" s="2" t="s">
        <v>2</v>
      </c>
      <c r="C1" s="2" t="s">
        <v>84</v>
      </c>
    </row>
    <row r="2" spans="1:3">
      <c r="A2" s="3" t="s">
        <v>1966</v>
      </c>
    </row>
    <row r="3" spans="1:3">
      <c r="A3" s="4" t="s">
        <v>837</v>
      </c>
      <c r="B3" s="7" t="n">
        <v>21</v>
      </c>
    </row>
    <row r="4" spans="1:3">
      <c r="A4" s="4" t="s">
        <v>838</v>
      </c>
      <c r="B4" s="8" t="n">
        <v>17</v>
      </c>
    </row>
    <row r="5" spans="1:3">
      <c r="A5" s="4" t="s">
        <v>839</v>
      </c>
      <c r="B5" s="8" t="n">
        <v>16</v>
      </c>
    </row>
    <row r="6" spans="1:3">
      <c r="A6" s="4" t="s">
        <v>840</v>
      </c>
      <c r="B6" s="8" t="n">
        <v>15</v>
      </c>
    </row>
    <row r="7" spans="1:3">
      <c r="A7" s="4" t="s">
        <v>841</v>
      </c>
      <c r="B7" s="8" t="n">
        <v>14</v>
      </c>
    </row>
    <row r="8" spans="1:3">
      <c r="A8" s="4" t="s">
        <v>842</v>
      </c>
      <c r="B8" s="8" t="n">
        <v>55</v>
      </c>
    </row>
    <row r="9" spans="1:3">
      <c r="A9" s="4" t="s">
        <v>174</v>
      </c>
      <c r="B9" s="8" t="n">
        <v>138</v>
      </c>
    </row>
    <row r="10" spans="1:3">
      <c r="A10" s="4" t="s">
        <v>1967</v>
      </c>
      <c r="B10" s="8" t="n">
        <v>6</v>
      </c>
    </row>
    <row r="11" spans="1:3">
      <c r="A11" s="4" t="s">
        <v>1931</v>
      </c>
      <c r="B11" s="8" t="n">
        <v>132</v>
      </c>
    </row>
    <row r="12" spans="1:3">
      <c r="A12" s="4" t="s">
        <v>1968</v>
      </c>
      <c r="B12" s="8" t="n">
        <v>21</v>
      </c>
    </row>
    <row r="13" spans="1:3">
      <c r="A13" s="4" t="s">
        <v>1969</v>
      </c>
      <c r="B13" s="8" t="n">
        <v>111</v>
      </c>
      <c r="C13" s="7" t="n">
        <v>75</v>
      </c>
    </row>
    <row r="14" spans="1:3">
      <c r="A14" s="3" t="s">
        <v>1970</v>
      </c>
    </row>
    <row r="15" spans="1:3">
      <c r="A15" s="4" t="s">
        <v>837</v>
      </c>
      <c r="B15" s="8" t="n">
        <v>267</v>
      </c>
    </row>
    <row r="16" spans="1:3">
      <c r="A16" s="4" t="s">
        <v>838</v>
      </c>
      <c r="B16" s="8" t="n">
        <v>191</v>
      </c>
    </row>
    <row r="17" spans="1:3">
      <c r="A17" s="4" t="s">
        <v>839</v>
      </c>
      <c r="B17" s="8" t="n">
        <v>138</v>
      </c>
    </row>
    <row r="18" spans="1:3">
      <c r="A18" s="4" t="s">
        <v>840</v>
      </c>
      <c r="B18" s="8" t="n">
        <v>97</v>
      </c>
    </row>
    <row r="19" spans="1:3">
      <c r="A19" s="4" t="s">
        <v>841</v>
      </c>
      <c r="B19" s="8" t="n">
        <v>65</v>
      </c>
    </row>
    <row r="20" spans="1:3">
      <c r="A20" s="4" t="s">
        <v>842</v>
      </c>
      <c r="B20" s="8" t="n">
        <v>173</v>
      </c>
    </row>
    <row r="21" spans="1:3">
      <c r="A21" s="4" t="s">
        <v>174</v>
      </c>
      <c r="B21" s="8" t="n">
        <v>931</v>
      </c>
    </row>
    <row r="22" spans="1:3">
      <c r="A22" s="4" t="s">
        <v>1967</v>
      </c>
      <c r="B22" s="8" t="n">
        <v>77</v>
      </c>
    </row>
    <row r="23" spans="1:3">
      <c r="A23" s="4" t="s">
        <v>1931</v>
      </c>
      <c r="B23" s="8" t="n">
        <v>854</v>
      </c>
    </row>
    <row r="24" spans="1:3">
      <c r="A24" s="4" t="s">
        <v>1927</v>
      </c>
      <c r="B24" s="8" t="n">
        <v>247</v>
      </c>
    </row>
    <row r="25" spans="1:3">
      <c r="A25" s="4" t="s">
        <v>1929</v>
      </c>
      <c r="B25" s="7" t="n">
        <v>607</v>
      </c>
    </row>
    <row r="26" spans="1:3">
      <c r="A26" s="4" t="s">
        <v>1932</v>
      </c>
      <c r="B26" s="4" t="s">
        <v>193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971</v>
      </c>
      <c r="B1" s="2" t="s">
        <v>728</v>
      </c>
    </row>
    <row r="2" spans="1:2">
      <c r="A2" s="3" t="s">
        <v>274</v>
      </c>
    </row>
    <row r="3" spans="1:2">
      <c r="A3" s="4" t="s">
        <v>1972</v>
      </c>
      <c r="B3" s="7" t="n">
        <v>2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73</v>
      </c>
      <c r="B1" s="2" t="s">
        <v>1</v>
      </c>
    </row>
    <row r="2" spans="1:4">
      <c r="B2" s="2" t="s">
        <v>766</v>
      </c>
      <c r="C2" s="2" t="s">
        <v>730</v>
      </c>
      <c r="D2" s="2" t="s">
        <v>1974</v>
      </c>
    </row>
    <row r="3" spans="1:4">
      <c r="A3" s="3" t="s">
        <v>1975</v>
      </c>
    </row>
    <row r="4" spans="1:4">
      <c r="A4" s="4" t="s">
        <v>1976</v>
      </c>
      <c r="B4" s="7" t="n">
        <v>393</v>
      </c>
      <c r="C4" s="7" t="n">
        <v>343</v>
      </c>
    </row>
    <row r="5" spans="1:4">
      <c r="A5" s="4" t="s">
        <v>1977</v>
      </c>
      <c r="B5" s="8" t="n">
        <v>54</v>
      </c>
    </row>
    <row r="6" spans="1:4">
      <c r="A6" s="4" t="s">
        <v>1978</v>
      </c>
      <c r="B6" s="8" t="n">
        <v>92</v>
      </c>
    </row>
    <row r="7" spans="1:4">
      <c r="A7" s="4" t="s">
        <v>1979</v>
      </c>
    </row>
    <row r="8" spans="1:4">
      <c r="A8" s="3" t="s">
        <v>1975</v>
      </c>
    </row>
    <row r="9" spans="1:4">
      <c r="A9" s="4" t="s">
        <v>1978</v>
      </c>
      <c r="B9" s="8" t="n">
        <v>43</v>
      </c>
      <c r="D9" s="14" t="n">
        <v>34</v>
      </c>
    </row>
    <row r="10" spans="1:4">
      <c r="A10" s="4" t="s">
        <v>1980</v>
      </c>
      <c r="D10" s="4" t="s">
        <v>1981</v>
      </c>
    </row>
    <row r="11" spans="1:4">
      <c r="A11" s="4" t="s">
        <v>1982</v>
      </c>
    </row>
    <row r="12" spans="1:4">
      <c r="A12" s="3" t="s">
        <v>1975</v>
      </c>
    </row>
    <row r="13" spans="1:4">
      <c r="A13" s="4" t="s">
        <v>1978</v>
      </c>
      <c r="B13" s="7" t="n">
        <v>13</v>
      </c>
      <c r="C13" s="7" t="n">
        <v>13</v>
      </c>
    </row>
    <row r="14" spans="1:4">
      <c r="A14" s="4" t="s">
        <v>1980</v>
      </c>
      <c r="B14" s="4" t="s">
        <v>5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83</v>
      </c>
      <c r="B1" s="2" t="s">
        <v>766</v>
      </c>
    </row>
    <row r="2" spans="1:2">
      <c r="A2" s="3" t="s">
        <v>1984</v>
      </c>
    </row>
    <row r="3" spans="1:2">
      <c r="A3" s="4" t="s">
        <v>53</v>
      </c>
      <c r="B3" s="7" t="n">
        <v>18</v>
      </c>
    </row>
    <row r="4" spans="1:2">
      <c r="A4" s="4" t="s">
        <v>837</v>
      </c>
      <c r="B4" s="8" t="n">
        <v>16</v>
      </c>
    </row>
    <row r="5" spans="1:2">
      <c r="A5" s="4" t="s">
        <v>838</v>
      </c>
      <c r="B5" s="8" t="n">
        <v>14</v>
      </c>
    </row>
    <row r="6" spans="1:2">
      <c r="A6" s="4" t="s">
        <v>839</v>
      </c>
      <c r="B6" s="8" t="n">
        <v>12</v>
      </c>
    </row>
    <row r="7" spans="1:2">
      <c r="A7" s="4" t="s">
        <v>840</v>
      </c>
      <c r="B7" s="8" t="n">
        <v>12</v>
      </c>
    </row>
    <row r="8" spans="1:2">
      <c r="A8" s="4" t="s">
        <v>1985</v>
      </c>
      <c r="B8" s="8" t="n">
        <v>32</v>
      </c>
    </row>
    <row r="9" spans="1:2">
      <c r="A9" s="4" t="s">
        <v>174</v>
      </c>
      <c r="B9" s="8" t="n">
        <v>104</v>
      </c>
    </row>
    <row r="10" spans="1:2">
      <c r="A10" s="4" t="s">
        <v>1967</v>
      </c>
      <c r="B10" s="8" t="n">
        <v>12</v>
      </c>
    </row>
    <row r="11" spans="1:2">
      <c r="A11" s="4" t="s">
        <v>1931</v>
      </c>
      <c r="B11" s="8" t="n">
        <v>92</v>
      </c>
    </row>
    <row r="12" spans="1:2">
      <c r="A12" s="4" t="s">
        <v>1986</v>
      </c>
      <c r="B12" s="8" t="n">
        <v>17</v>
      </c>
    </row>
    <row r="13" spans="1:2">
      <c r="A13" s="4" t="s">
        <v>1987</v>
      </c>
      <c r="B13" s="8" t="n">
        <v>75</v>
      </c>
    </row>
    <row r="14" spans="1:2">
      <c r="A14" s="3" t="s">
        <v>1970</v>
      </c>
    </row>
    <row r="15" spans="1:2">
      <c r="A15" s="4" t="s">
        <v>53</v>
      </c>
      <c r="B15" s="8" t="n">
        <v>283</v>
      </c>
    </row>
    <row r="16" spans="1:2">
      <c r="A16" s="4" t="s">
        <v>837</v>
      </c>
      <c r="B16" s="8" t="n">
        <v>208</v>
      </c>
    </row>
    <row r="17" spans="1:2">
      <c r="A17" s="4" t="s">
        <v>838</v>
      </c>
      <c r="B17" s="8" t="n">
        <v>153</v>
      </c>
    </row>
    <row r="18" spans="1:2">
      <c r="A18" s="4" t="s">
        <v>839</v>
      </c>
      <c r="B18" s="8" t="n">
        <v>122</v>
      </c>
    </row>
    <row r="19" spans="1:2">
      <c r="A19" s="4" t="s">
        <v>840</v>
      </c>
      <c r="B19" s="8" t="n">
        <v>92</v>
      </c>
    </row>
    <row r="20" spans="1:2">
      <c r="A20" s="4" t="s">
        <v>1985</v>
      </c>
      <c r="B20" s="8" t="n">
        <v>253</v>
      </c>
    </row>
    <row r="21" spans="1:2">
      <c r="A21" s="4" t="s">
        <v>174</v>
      </c>
      <c r="B21" s="7" t="n">
        <v>11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988</v>
      </c>
      <c r="B1" s="2" t="s">
        <v>1</v>
      </c>
    </row>
    <row r="2" spans="1:2">
      <c r="B2" s="2" t="s">
        <v>1989</v>
      </c>
    </row>
    <row r="3" spans="1:2">
      <c r="A3" s="3" t="s">
        <v>1990</v>
      </c>
    </row>
    <row r="4" spans="1:2">
      <c r="A4" s="4" t="s">
        <v>1991</v>
      </c>
      <c r="B4" s="8" t="n">
        <v>6700</v>
      </c>
    </row>
    <row r="5" spans="1:2">
      <c r="A5" s="4" t="s">
        <v>1992</v>
      </c>
      <c r="B5" s="8" t="n">
        <v>55</v>
      </c>
    </row>
    <row r="6" spans="1:2">
      <c r="A6" s="4" t="s">
        <v>1993</v>
      </c>
      <c r="B6" s="4" t="s">
        <v>496</v>
      </c>
    </row>
    <row r="7" spans="1:2">
      <c r="A7" s="4" t="s">
        <v>1994</v>
      </c>
      <c r="B7" s="4" t="s">
        <v>1995</v>
      </c>
    </row>
    <row r="8" spans="1:2">
      <c r="A8" s="4" t="s">
        <v>1996</v>
      </c>
    </row>
    <row r="9" spans="1:2">
      <c r="A9" s="3" t="s">
        <v>1990</v>
      </c>
    </row>
    <row r="10" spans="1:2">
      <c r="A10" s="4" t="s">
        <v>1997</v>
      </c>
      <c r="B10" s="8" t="n">
        <v>123965000</v>
      </c>
    </row>
    <row r="11" spans="1:2">
      <c r="A11" s="4" t="s">
        <v>1998</v>
      </c>
      <c r="B11" s="8" t="n">
        <v>220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99</v>
      </c>
      <c r="B1" s="2" t="s">
        <v>1</v>
      </c>
    </row>
    <row r="2" spans="1:4">
      <c r="B2" s="2" t="s">
        <v>2</v>
      </c>
      <c r="C2" s="2" t="s">
        <v>84</v>
      </c>
      <c r="D2" s="2" t="s">
        <v>85</v>
      </c>
    </row>
    <row r="3" spans="1:4">
      <c r="A3" s="3" t="s">
        <v>2000</v>
      </c>
    </row>
    <row r="4" spans="1:4">
      <c r="A4" s="4" t="s">
        <v>2001</v>
      </c>
      <c r="B4" s="7" t="n">
        <v>278</v>
      </c>
      <c r="C4" s="7" t="n">
        <v>302</v>
      </c>
      <c r="D4" s="7" t="n">
        <v>324</v>
      </c>
    </row>
    <row r="5" spans="1:4">
      <c r="A5" s="4" t="s">
        <v>2002</v>
      </c>
      <c r="B5" s="8" t="n">
        <v>-141</v>
      </c>
      <c r="C5" s="8" t="n">
        <v>-154</v>
      </c>
      <c r="D5" s="8" t="n">
        <v>-327</v>
      </c>
    </row>
    <row r="6" spans="1:4">
      <c r="A6" s="4" t="s">
        <v>2003</v>
      </c>
      <c r="B6" s="8" t="n">
        <v>137</v>
      </c>
      <c r="C6" s="8" t="n">
        <v>148</v>
      </c>
      <c r="D6" s="8" t="n">
        <v>-3</v>
      </c>
    </row>
    <row r="7" spans="1:4">
      <c r="A7" s="4" t="s">
        <v>2004</v>
      </c>
    </row>
    <row r="8" spans="1:4">
      <c r="A8" s="3" t="s">
        <v>2000</v>
      </c>
    </row>
    <row r="9" spans="1:4">
      <c r="A9" s="4" t="s">
        <v>2002</v>
      </c>
      <c r="B9" s="8" t="n">
        <v>-89</v>
      </c>
      <c r="C9" s="8" t="n">
        <v>-100</v>
      </c>
      <c r="D9" s="8" t="n">
        <v>-228</v>
      </c>
    </row>
    <row r="10" spans="1:4">
      <c r="A10" s="4" t="s">
        <v>89</v>
      </c>
    </row>
    <row r="11" spans="1:4">
      <c r="A11" s="3" t="s">
        <v>2000</v>
      </c>
    </row>
    <row r="12" spans="1:4">
      <c r="A12" s="4" t="s">
        <v>2001</v>
      </c>
      <c r="B12" s="8" t="n">
        <v>47</v>
      </c>
      <c r="C12" s="8" t="n">
        <v>48</v>
      </c>
      <c r="D12" s="8" t="n">
        <v>49</v>
      </c>
    </row>
    <row r="13" spans="1:4">
      <c r="A13" s="4" t="s">
        <v>90</v>
      </c>
    </row>
    <row r="14" spans="1:4">
      <c r="A14" s="3" t="s">
        <v>2000</v>
      </c>
    </row>
    <row r="15" spans="1:4">
      <c r="A15" s="4" t="s">
        <v>2001</v>
      </c>
      <c r="B15" s="8" t="n">
        <v>185</v>
      </c>
      <c r="C15" s="8" t="n">
        <v>207</v>
      </c>
      <c r="D15" s="8" t="n">
        <v>229</v>
      </c>
    </row>
    <row r="16" spans="1:4">
      <c r="A16" s="4" t="s">
        <v>91</v>
      </c>
    </row>
    <row r="17" spans="1:4">
      <c r="A17" s="3" t="s">
        <v>2000</v>
      </c>
    </row>
    <row r="18" spans="1:4">
      <c r="A18" s="4" t="s">
        <v>2001</v>
      </c>
      <c r="B18" s="7" t="n">
        <v>46</v>
      </c>
      <c r="C18" s="7" t="n">
        <v>47</v>
      </c>
      <c r="D18" s="7" t="n">
        <v>4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5</v>
      </c>
      <c r="B1" s="2" t="s">
        <v>1</v>
      </c>
    </row>
    <row r="2" spans="1:4">
      <c r="B2" s="2" t="s">
        <v>2</v>
      </c>
      <c r="C2" s="2" t="s">
        <v>84</v>
      </c>
      <c r="D2" s="2" t="s">
        <v>85</v>
      </c>
    </row>
    <row r="3" spans="1:4">
      <c r="A3" s="3" t="s">
        <v>2006</v>
      </c>
    </row>
    <row r="4" spans="1:4">
      <c r="A4" s="4" t="s">
        <v>815</v>
      </c>
      <c r="B4" s="8" t="n">
        <v>34569</v>
      </c>
      <c r="C4" s="8" t="n">
        <v>34965</v>
      </c>
    </row>
    <row r="5" spans="1:4">
      <c r="A5" s="4" t="s">
        <v>819</v>
      </c>
      <c r="C5" s="8" t="n">
        <v>34569</v>
      </c>
      <c r="D5" s="8" t="n">
        <v>34965</v>
      </c>
    </row>
    <row r="6" spans="1:4">
      <c r="A6" s="4" t="s">
        <v>2007</v>
      </c>
      <c r="B6" s="9" t="n">
        <v>138.98</v>
      </c>
      <c r="C6" s="9" t="n">
        <v>125.73</v>
      </c>
    </row>
    <row r="7" spans="1:4">
      <c r="A7" s="4" t="s">
        <v>2008</v>
      </c>
      <c r="C7" s="15" t="n">
        <v>138.98</v>
      </c>
      <c r="D7" s="9" t="n">
        <v>125.73</v>
      </c>
    </row>
    <row r="8" spans="1:4">
      <c r="A8" s="3" t="s">
        <v>2009</v>
      </c>
    </row>
    <row r="9" spans="1:4">
      <c r="A9" s="4" t="s">
        <v>2010</v>
      </c>
      <c r="B9" s="9" t="n">
        <v>201.12</v>
      </c>
      <c r="C9" s="9" t="n">
        <v>233.63</v>
      </c>
      <c r="D9" s="9" t="n">
        <v>175.76</v>
      </c>
    </row>
    <row r="10" spans="1:4">
      <c r="A10" s="4" t="s">
        <v>2011</v>
      </c>
      <c r="B10" s="4" t="s">
        <v>2012</v>
      </c>
      <c r="C10" s="4" t="s">
        <v>2013</v>
      </c>
      <c r="D10" s="4" t="s">
        <v>2014</v>
      </c>
    </row>
    <row r="11" spans="1:4">
      <c r="A11" s="4" t="s">
        <v>2015</v>
      </c>
      <c r="B11" s="4" t="s">
        <v>1165</v>
      </c>
      <c r="C11" s="4" t="s">
        <v>2016</v>
      </c>
      <c r="D11" s="4" t="s">
        <v>1165</v>
      </c>
    </row>
    <row r="12" spans="1:4">
      <c r="A12" s="4" t="s">
        <v>2017</v>
      </c>
      <c r="B12" s="4" t="s">
        <v>2018</v>
      </c>
      <c r="C12" s="4" t="s">
        <v>1013</v>
      </c>
      <c r="D12" s="4" t="s">
        <v>2019</v>
      </c>
    </row>
    <row r="13" spans="1:4">
      <c r="A13" s="4" t="s">
        <v>2020</v>
      </c>
      <c r="B13" s="4" t="s">
        <v>2021</v>
      </c>
      <c r="C13" s="4" t="s">
        <v>2022</v>
      </c>
      <c r="D13" s="4" t="s">
        <v>2022</v>
      </c>
    </row>
    <row r="14" spans="1:4">
      <c r="A14" s="4" t="s">
        <v>2023</v>
      </c>
      <c r="B14" s="9" t="n">
        <v>34.19</v>
      </c>
      <c r="C14" s="9" t="n">
        <v>41.59</v>
      </c>
      <c r="D14" s="9" t="n">
        <v>23.51</v>
      </c>
    </row>
    <row r="15" spans="1:4">
      <c r="A15" s="4" t="s">
        <v>2024</v>
      </c>
    </row>
    <row r="16" spans="1:4">
      <c r="A16" s="3" t="s">
        <v>2006</v>
      </c>
    </row>
    <row r="17" spans="1:4">
      <c r="A17" s="4" t="s">
        <v>815</v>
      </c>
      <c r="B17" s="8" t="n">
        <v>34569</v>
      </c>
      <c r="C17" s="8" t="n">
        <v>34965</v>
      </c>
      <c r="D17" s="8" t="n">
        <v>36196</v>
      </c>
    </row>
    <row r="18" spans="1:4">
      <c r="A18" s="4" t="s">
        <v>2025</v>
      </c>
      <c r="B18" s="8" t="n">
        <v>3434</v>
      </c>
      <c r="C18" s="8" t="n">
        <v>3211</v>
      </c>
      <c r="D18" s="8" t="n">
        <v>5410</v>
      </c>
    </row>
    <row r="19" spans="1:4">
      <c r="A19" s="4" t="s">
        <v>2026</v>
      </c>
      <c r="B19" s="8" t="n">
        <v>-4193</v>
      </c>
      <c r="C19" s="8" t="n">
        <v>-3482</v>
      </c>
      <c r="D19" s="8" t="n">
        <v>-6474</v>
      </c>
    </row>
    <row r="20" spans="1:4">
      <c r="A20" s="4" t="s">
        <v>2027</v>
      </c>
      <c r="B20" s="8" t="n">
        <v>-135</v>
      </c>
      <c r="C20" s="8" t="n">
        <v>-125</v>
      </c>
      <c r="D20" s="8" t="n">
        <v>-167</v>
      </c>
    </row>
    <row r="21" spans="1:4">
      <c r="A21" s="4" t="s">
        <v>819</v>
      </c>
      <c r="B21" s="8" t="n">
        <v>33675</v>
      </c>
      <c r="C21" s="8" t="n">
        <v>34569</v>
      </c>
      <c r="D21" s="8" t="n">
        <v>34965</v>
      </c>
    </row>
    <row r="22" spans="1:4">
      <c r="A22" s="4" t="s">
        <v>2028</v>
      </c>
      <c r="B22" s="8" t="n">
        <v>26487</v>
      </c>
      <c r="C22" s="8" t="n">
        <v>26117</v>
      </c>
      <c r="D22" s="8" t="n">
        <v>24281</v>
      </c>
    </row>
    <row r="23" spans="1:4">
      <c r="A23" s="4" t="s">
        <v>2029</v>
      </c>
      <c r="B23" s="9" t="n">
        <v>136.75</v>
      </c>
      <c r="C23" s="9" t="n">
        <v>121.98</v>
      </c>
      <c r="D23" s="9" t="n">
        <v>108.5</v>
      </c>
    </row>
    <row r="24" spans="1:4">
      <c r="A24" s="4" t="s">
        <v>2007</v>
      </c>
      <c r="B24" s="15" t="n">
        <v>138.98</v>
      </c>
      <c r="C24" s="15" t="n">
        <v>125.73</v>
      </c>
      <c r="D24" s="15" t="n">
        <v>112.07</v>
      </c>
    </row>
    <row r="25" spans="1:4">
      <c r="A25" s="4" t="s">
        <v>2030</v>
      </c>
      <c r="B25" s="15" t="n">
        <v>200.8</v>
      </c>
      <c r="C25" s="15" t="n">
        <v>233.19</v>
      </c>
      <c r="D25" s="15" t="n">
        <v>175.93</v>
      </c>
    </row>
    <row r="26" spans="1:4">
      <c r="A26" s="4" t="s">
        <v>2031</v>
      </c>
      <c r="B26" s="15" t="n">
        <v>89.89</v>
      </c>
      <c r="C26" s="15" t="n">
        <v>91.01000000000001</v>
      </c>
      <c r="D26" s="15" t="n">
        <v>90.37</v>
      </c>
    </row>
    <row r="27" spans="1:4">
      <c r="A27" s="4" t="s">
        <v>2032</v>
      </c>
      <c r="B27" s="15" t="n">
        <v>201.27</v>
      </c>
      <c r="C27" s="8" t="n">
        <v>188</v>
      </c>
      <c r="D27" s="15" t="n">
        <v>162.36</v>
      </c>
    </row>
    <row r="28" spans="1:4">
      <c r="A28" s="4" t="s">
        <v>2008</v>
      </c>
      <c r="B28" s="9" t="n">
        <v>151.15</v>
      </c>
      <c r="C28" s="9" t="n">
        <v>138.98</v>
      </c>
      <c r="D28" s="9" t="n">
        <v>125.73</v>
      </c>
    </row>
    <row r="29" spans="1:4">
      <c r="A29" s="4" t="s">
        <v>2033</v>
      </c>
      <c r="B29" s="4" t="s">
        <v>2034</v>
      </c>
    </row>
    <row r="30" spans="1:4">
      <c r="A30" s="4" t="s">
        <v>2035</v>
      </c>
      <c r="B30" s="4" t="s">
        <v>2036</v>
      </c>
    </row>
    <row r="31" spans="1:4">
      <c r="A31" s="4" t="s">
        <v>2037</v>
      </c>
      <c r="B31" s="7" t="n">
        <v>1100</v>
      </c>
    </row>
    <row r="32" spans="1:4">
      <c r="A32" s="4" t="s">
        <v>2038</v>
      </c>
      <c r="B32" s="7" t="n">
        <v>1100</v>
      </c>
    </row>
    <row r="33" spans="1:4">
      <c r="A33" s="4" t="s">
        <v>2039</v>
      </c>
      <c r="B33" s="4" t="s">
        <v>496</v>
      </c>
    </row>
    <row r="34" spans="1:4">
      <c r="A34" s="4" t="s">
        <v>2040</v>
      </c>
      <c r="B34" s="7" t="n">
        <v>62</v>
      </c>
    </row>
    <row r="35" spans="1:4">
      <c r="A35" s="4" t="s">
        <v>2041</v>
      </c>
      <c r="B35" s="4" t="s">
        <v>2042</v>
      </c>
    </row>
    <row r="36" spans="1:4">
      <c r="A36" s="4" t="s">
        <v>2043</v>
      </c>
      <c r="B36" s="7" t="n">
        <v>433</v>
      </c>
      <c r="C36" s="7" t="n">
        <v>469</v>
      </c>
      <c r="D36" s="7" t="n">
        <v>703</v>
      </c>
    </row>
    <row r="37" spans="1:4">
      <c r="A37" s="4" t="s">
        <v>2044</v>
      </c>
      <c r="B37" s="8" t="n">
        <v>375</v>
      </c>
      <c r="C37" s="8" t="n">
        <v>316</v>
      </c>
      <c r="D37" s="8" t="n">
        <v>585</v>
      </c>
    </row>
    <row r="38" spans="1:4">
      <c r="A38" s="4" t="s">
        <v>2045</v>
      </c>
      <c r="B38" s="7" t="n">
        <v>91</v>
      </c>
      <c r="C38" s="7" t="n">
        <v>99</v>
      </c>
      <c r="D38" s="7" t="n">
        <v>238</v>
      </c>
    </row>
    <row r="39" spans="1:4">
      <c r="A39" s="4" t="s">
        <v>2046</v>
      </c>
    </row>
    <row r="40" spans="1:4">
      <c r="A40" s="3" t="s">
        <v>2006</v>
      </c>
    </row>
    <row r="41" spans="1:4">
      <c r="A41" s="4" t="s">
        <v>2047</v>
      </c>
      <c r="B41" s="4" t="s">
        <v>500</v>
      </c>
    </row>
    <row r="42" spans="1:4">
      <c r="A42" s="4" t="s">
        <v>2048</v>
      </c>
    </row>
    <row r="43" spans="1:4">
      <c r="A43" s="3" t="s">
        <v>2006</v>
      </c>
    </row>
    <row r="44" spans="1:4">
      <c r="A44" s="4" t="s">
        <v>2047</v>
      </c>
      <c r="B44" s="4" t="s">
        <v>58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2</v>
      </c>
      <c r="C2" s="2" t="s">
        <v>84</v>
      </c>
      <c r="D2" s="2" t="s">
        <v>85</v>
      </c>
    </row>
    <row r="3" spans="1:4">
      <c r="A3" s="4" t="s">
        <v>2050</v>
      </c>
    </row>
    <row r="4" spans="1:4">
      <c r="A4" s="3" t="s">
        <v>2051</v>
      </c>
    </row>
    <row r="5" spans="1:4">
      <c r="A5" s="4" t="s">
        <v>2052</v>
      </c>
      <c r="B5" s="8" t="n">
        <v>1789</v>
      </c>
      <c r="C5" s="8" t="n">
        <v>1994</v>
      </c>
      <c r="D5" s="8" t="n">
        <v>2185</v>
      </c>
    </row>
    <row r="6" spans="1:4">
      <c r="A6" s="4" t="s">
        <v>2053</v>
      </c>
      <c r="B6" s="8" t="n">
        <v>564</v>
      </c>
      <c r="C6" s="8" t="n">
        <v>467</v>
      </c>
      <c r="D6" s="8" t="n">
        <v>604</v>
      </c>
    </row>
    <row r="7" spans="1:4">
      <c r="A7" s="4" t="s">
        <v>2054</v>
      </c>
      <c r="B7" s="8" t="n">
        <v>15</v>
      </c>
      <c r="C7" s="8" t="n">
        <v>8</v>
      </c>
      <c r="D7" s="8" t="n">
        <v>21</v>
      </c>
    </row>
    <row r="8" spans="1:4">
      <c r="A8" s="4" t="s">
        <v>2055</v>
      </c>
      <c r="B8" s="8" t="n">
        <v>-732</v>
      </c>
      <c r="C8" s="8" t="n">
        <v>-640</v>
      </c>
      <c r="D8" s="8" t="n">
        <v>-769</v>
      </c>
    </row>
    <row r="9" spans="1:4">
      <c r="A9" s="4" t="s">
        <v>2056</v>
      </c>
      <c r="B9" s="8" t="n">
        <v>-63</v>
      </c>
      <c r="C9" s="8" t="n">
        <v>-40</v>
      </c>
      <c r="D9" s="8" t="n">
        <v>-47</v>
      </c>
    </row>
    <row r="10" spans="1:4">
      <c r="A10" s="4" t="s">
        <v>2057</v>
      </c>
      <c r="B10" s="8" t="n">
        <v>1573</v>
      </c>
      <c r="C10" s="8" t="n">
        <v>1789</v>
      </c>
      <c r="D10" s="8" t="n">
        <v>1994</v>
      </c>
    </row>
    <row r="11" spans="1:4">
      <c r="A11" s="3" t="s">
        <v>2058</v>
      </c>
    </row>
    <row r="12" spans="1:4">
      <c r="A12" s="4" t="s">
        <v>2059</v>
      </c>
      <c r="B12" s="9" t="n">
        <v>180.02</v>
      </c>
      <c r="C12" s="9" t="n">
        <v>162.6</v>
      </c>
      <c r="D12" s="9" t="n">
        <v>145.64</v>
      </c>
    </row>
    <row r="13" spans="1:4">
      <c r="A13" s="4" t="s">
        <v>2060</v>
      </c>
      <c r="B13" s="15" t="n">
        <v>200.41</v>
      </c>
      <c r="C13" s="15" t="n">
        <v>233.61</v>
      </c>
      <c r="D13" s="15" t="n">
        <v>176.1</v>
      </c>
    </row>
    <row r="14" spans="1:4">
      <c r="A14" s="4" t="s">
        <v>2061</v>
      </c>
      <c r="B14" s="15" t="n">
        <v>180.08</v>
      </c>
      <c r="C14" s="15" t="n">
        <v>207.76</v>
      </c>
      <c r="D14" s="15" t="n">
        <v>233.77</v>
      </c>
    </row>
    <row r="15" spans="1:4">
      <c r="A15" s="4" t="s">
        <v>2062</v>
      </c>
      <c r="B15" s="15" t="n">
        <v>149.33</v>
      </c>
      <c r="C15" s="15" t="n">
        <v>164.83</v>
      </c>
      <c r="D15" s="15" t="n">
        <v>127.21</v>
      </c>
    </row>
    <row r="16" spans="1:4">
      <c r="A16" s="4" t="s">
        <v>2063</v>
      </c>
      <c r="B16" s="15" t="n">
        <v>192.52</v>
      </c>
      <c r="C16" s="15" t="n">
        <v>186.48</v>
      </c>
      <c r="D16" s="15" t="n">
        <v>158.25</v>
      </c>
    </row>
    <row r="17" spans="1:4">
      <c r="A17" s="4" t="s">
        <v>2064</v>
      </c>
      <c r="B17" s="9" t="n">
        <v>201.11</v>
      </c>
      <c r="C17" s="9" t="n">
        <v>180.02</v>
      </c>
      <c r="D17" s="9" t="n">
        <v>162.6</v>
      </c>
    </row>
    <row r="18" spans="1:4">
      <c r="A18" s="4" t="s">
        <v>2040</v>
      </c>
      <c r="B18" s="7" t="n">
        <v>72000000</v>
      </c>
    </row>
    <row r="19" spans="1:4">
      <c r="A19" s="4" t="s">
        <v>2041</v>
      </c>
      <c r="B19" s="4" t="s">
        <v>2065</v>
      </c>
    </row>
    <row r="20" spans="1:4">
      <c r="A20" s="4" t="s">
        <v>2066</v>
      </c>
      <c r="B20" s="7" t="n">
        <v>144000000</v>
      </c>
      <c r="C20" s="7" t="n">
        <v>155000000</v>
      </c>
      <c r="D20" s="7" t="n">
        <v>136000000</v>
      </c>
    </row>
    <row r="21" spans="1:4">
      <c r="A21" s="4" t="s">
        <v>2067</v>
      </c>
      <c r="B21" s="7" t="n">
        <v>28000000</v>
      </c>
      <c r="C21" s="7" t="n">
        <v>29000000</v>
      </c>
      <c r="D21" s="7" t="n">
        <v>45000000</v>
      </c>
    </row>
    <row r="22" spans="1:4">
      <c r="A22" s="4" t="s">
        <v>2068</v>
      </c>
      <c r="B22" s="4" t="s">
        <v>500</v>
      </c>
    </row>
    <row r="23" spans="1:4">
      <c r="A23" s="4" t="s">
        <v>2069</v>
      </c>
      <c r="B23" s="7" t="n">
        <v>0</v>
      </c>
    </row>
    <row r="24" spans="1:4">
      <c r="A24" s="4" t="s">
        <v>2070</v>
      </c>
      <c r="B24" s="7" t="n">
        <v>0</v>
      </c>
    </row>
    <row r="25" spans="1:4">
      <c r="A25" s="4" t="s">
        <v>2071</v>
      </c>
    </row>
    <row r="26" spans="1:4">
      <c r="A26" s="3" t="s">
        <v>2051</v>
      </c>
    </row>
    <row r="27" spans="1:4">
      <c r="A27" s="4" t="s">
        <v>2052</v>
      </c>
      <c r="B27" s="8" t="n">
        <v>562</v>
      </c>
      <c r="C27" s="8" t="n">
        <v>686</v>
      </c>
      <c r="D27" s="8" t="n">
        <v>656</v>
      </c>
    </row>
    <row r="28" spans="1:4">
      <c r="A28" s="4" t="s">
        <v>2053</v>
      </c>
      <c r="B28" s="8" t="n">
        <v>166</v>
      </c>
      <c r="C28" s="8" t="n">
        <v>166</v>
      </c>
      <c r="D28" s="8" t="n">
        <v>201</v>
      </c>
    </row>
    <row r="29" spans="1:4">
      <c r="A29" s="4" t="s">
        <v>2055</v>
      </c>
      <c r="B29" s="8" t="n">
        <v>-210</v>
      </c>
      <c r="C29" s="8" t="n">
        <v>-206</v>
      </c>
      <c r="D29" s="8" t="n">
        <v>-314</v>
      </c>
    </row>
    <row r="30" spans="1:4">
      <c r="A30" s="4" t="s">
        <v>2072</v>
      </c>
      <c r="B30" s="8" t="n">
        <v>-48</v>
      </c>
      <c r="C30" s="8" t="n">
        <v>-56</v>
      </c>
      <c r="D30" s="8" t="n">
        <v>155</v>
      </c>
    </row>
    <row r="31" spans="1:4">
      <c r="A31" s="4" t="s">
        <v>2056</v>
      </c>
      <c r="B31" s="8" t="n">
        <v>-26</v>
      </c>
      <c r="C31" s="8" t="n">
        <v>-28</v>
      </c>
      <c r="D31" s="8" t="n">
        <v>-12</v>
      </c>
    </row>
    <row r="32" spans="1:4">
      <c r="A32" s="4" t="s">
        <v>2057</v>
      </c>
      <c r="B32" s="8" t="n">
        <v>444</v>
      </c>
      <c r="C32" s="8" t="n">
        <v>562</v>
      </c>
      <c r="D32" s="8" t="n">
        <v>686</v>
      </c>
    </row>
    <row r="33" spans="1:4">
      <c r="A33" s="3" t="s">
        <v>2058</v>
      </c>
    </row>
    <row r="34" spans="1:4">
      <c r="A34" s="4" t="s">
        <v>2059</v>
      </c>
      <c r="B34" s="9" t="n">
        <v>188.96</v>
      </c>
      <c r="C34" s="9" t="n">
        <v>171.9</v>
      </c>
      <c r="D34" s="9" t="n">
        <v>142.98</v>
      </c>
    </row>
    <row r="35" spans="1:4">
      <c r="A35" s="4" t="s">
        <v>2060</v>
      </c>
      <c r="B35" s="15" t="n">
        <v>207.49</v>
      </c>
      <c r="C35" s="15" t="n">
        <v>229.13</v>
      </c>
      <c r="D35" s="15" t="n">
        <v>191.28</v>
      </c>
    </row>
    <row r="36" spans="1:4">
      <c r="A36" s="4" t="s">
        <v>2062</v>
      </c>
      <c r="B36" s="15" t="n">
        <v>162.16</v>
      </c>
      <c r="C36" s="15" t="n">
        <v>159.82</v>
      </c>
      <c r="D36" s="15" t="n">
        <v>124.88</v>
      </c>
    </row>
    <row r="37" spans="1:4">
      <c r="A37" s="4" t="s">
        <v>2073</v>
      </c>
      <c r="B37" s="15" t="n">
        <v>204.73</v>
      </c>
      <c r="C37" s="15" t="n">
        <v>198.39</v>
      </c>
      <c r="D37" s="15" t="n">
        <v>173.91</v>
      </c>
    </row>
    <row r="38" spans="1:4">
      <c r="A38" s="4" t="s">
        <v>2063</v>
      </c>
      <c r="B38" s="15" t="n">
        <v>209.96</v>
      </c>
      <c r="C38" s="15" t="n">
        <v>204.09</v>
      </c>
      <c r="D38" s="15" t="n">
        <v>171.36</v>
      </c>
    </row>
    <row r="39" spans="1:4">
      <c r="A39" s="4" t="s">
        <v>2064</v>
      </c>
      <c r="B39" s="9" t="n">
        <v>205.58</v>
      </c>
      <c r="C39" s="9" t="n">
        <v>188.96</v>
      </c>
      <c r="D39" s="9" t="n">
        <v>171.9</v>
      </c>
    </row>
    <row r="40" spans="1:4">
      <c r="A40" s="4" t="s">
        <v>2040</v>
      </c>
      <c r="B40" s="7" t="n">
        <v>16000000</v>
      </c>
    </row>
    <row r="41" spans="1:4">
      <c r="A41" s="4" t="s">
        <v>2041</v>
      </c>
      <c r="B41" s="4" t="s">
        <v>2042</v>
      </c>
    </row>
    <row r="42" spans="1:4">
      <c r="A42" s="4" t="s">
        <v>2066</v>
      </c>
      <c r="B42" s="7" t="n">
        <v>45000000</v>
      </c>
      <c r="C42" s="7" t="n">
        <v>48000000</v>
      </c>
      <c r="D42" s="7" t="n">
        <v>55000000</v>
      </c>
    </row>
    <row r="43" spans="1:4">
      <c r="A43" s="4" t="s">
        <v>2067</v>
      </c>
      <c r="B43" s="7" t="n">
        <v>9000000</v>
      </c>
      <c r="C43" s="7" t="n">
        <v>11000000</v>
      </c>
      <c r="D43" s="7" t="n">
        <v>15000000</v>
      </c>
    </row>
    <row r="44" spans="1:4">
      <c r="A44" s="4" t="s">
        <v>2068</v>
      </c>
      <c r="B44" s="4" t="s">
        <v>500</v>
      </c>
    </row>
    <row r="45" spans="1:4">
      <c r="A45" s="4" t="s">
        <v>2074</v>
      </c>
      <c r="B45" s="4" t="s">
        <v>1274</v>
      </c>
    </row>
    <row r="46" spans="1:4">
      <c r="A46" s="4" t="s">
        <v>2075</v>
      </c>
    </row>
    <row r="47" spans="1:4">
      <c r="A47" s="3" t="s">
        <v>2058</v>
      </c>
    </row>
    <row r="48" spans="1:4">
      <c r="A48" s="4" t="s">
        <v>2041</v>
      </c>
      <c r="B48" s="4" t="s">
        <v>500</v>
      </c>
    </row>
    <row r="49" spans="1:4">
      <c r="A49" s="4" t="s">
        <v>2076</v>
      </c>
      <c r="B49" s="4" t="s">
        <v>2077</v>
      </c>
    </row>
    <row r="50" spans="1:4">
      <c r="A50" s="4" t="s">
        <v>2078</v>
      </c>
    </row>
    <row r="51" spans="1:4">
      <c r="A51" s="3" t="s">
        <v>2058</v>
      </c>
    </row>
    <row r="52" spans="1:4">
      <c r="A52" s="4" t="s">
        <v>2041</v>
      </c>
      <c r="B52" s="4" t="s">
        <v>583</v>
      </c>
    </row>
    <row r="53" spans="1:4">
      <c r="A53" s="4" t="s">
        <v>2076</v>
      </c>
      <c r="B53" s="4" t="s">
        <v>207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0</v>
      </c>
      <c r="B1" s="2" t="s">
        <v>1</v>
      </c>
    </row>
    <row r="2" spans="1:4">
      <c r="B2" s="2" t="s">
        <v>2</v>
      </c>
      <c r="C2" s="2" t="s">
        <v>84</v>
      </c>
      <c r="D2" s="2" t="s">
        <v>85</v>
      </c>
    </row>
    <row r="3" spans="1:4">
      <c r="A3" s="3" t="s">
        <v>1990</v>
      </c>
    </row>
    <row r="4" spans="1:4">
      <c r="A4" s="4" t="s">
        <v>2081</v>
      </c>
      <c r="B4" s="9" t="n">
        <v>34.19</v>
      </c>
      <c r="C4" s="9" t="n">
        <v>41.59</v>
      </c>
      <c r="D4" s="9" t="n">
        <v>23.51</v>
      </c>
    </row>
    <row r="5" spans="1:4">
      <c r="A5" s="4" t="s">
        <v>2082</v>
      </c>
      <c r="B5" s="7" t="n">
        <v>278</v>
      </c>
      <c r="C5" s="7" t="n">
        <v>302</v>
      </c>
      <c r="D5" s="7" t="n">
        <v>324</v>
      </c>
    </row>
    <row r="6" spans="1:4">
      <c r="A6" s="4" t="s">
        <v>2083</v>
      </c>
    </row>
    <row r="7" spans="1:4">
      <c r="A7" s="3" t="s">
        <v>1990</v>
      </c>
    </row>
    <row r="8" spans="1:4">
      <c r="A8" s="4" t="s">
        <v>1997</v>
      </c>
      <c r="B8" s="8" t="n">
        <v>60</v>
      </c>
    </row>
    <row r="9" spans="1:4">
      <c r="A9" s="4" t="s">
        <v>2084</v>
      </c>
      <c r="B9" s="4" t="s">
        <v>2085</v>
      </c>
    </row>
    <row r="10" spans="1:4">
      <c r="A10" s="4" t="s">
        <v>2081</v>
      </c>
      <c r="B10" s="9" t="n">
        <v>27.14</v>
      </c>
      <c r="C10" s="9" t="n">
        <v>31.91</v>
      </c>
      <c r="D10" s="9" t="n">
        <v>30.07</v>
      </c>
    </row>
    <row r="11" spans="1:4">
      <c r="A11" s="4" t="s">
        <v>2086</v>
      </c>
      <c r="B11" s="4" t="s">
        <v>2087</v>
      </c>
    </row>
    <row r="12" spans="1:4">
      <c r="A12" s="4" t="s">
        <v>2082</v>
      </c>
      <c r="B12" s="7" t="n">
        <v>30</v>
      </c>
      <c r="C12" s="7" t="n">
        <v>30</v>
      </c>
      <c r="D12" s="7" t="n">
        <v>2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088</v>
      </c>
      <c r="B1" s="2" t="s">
        <v>190</v>
      </c>
      <c r="C1" s="2" t="s">
        <v>807</v>
      </c>
    </row>
    <row r="2" spans="1:3">
      <c r="B2" s="2" t="s">
        <v>192</v>
      </c>
      <c r="C2" s="2" t="s">
        <v>2</v>
      </c>
    </row>
    <row r="3" spans="1:3">
      <c r="A3" s="3" t="s">
        <v>278</v>
      </c>
    </row>
    <row r="4" spans="1:3">
      <c r="A4" s="4" t="s">
        <v>2089</v>
      </c>
      <c r="B4" s="8" t="n">
        <v>5</v>
      </c>
      <c r="C4" s="8" t="n">
        <v>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0</v>
      </c>
      <c r="B1" s="2" t="s">
        <v>1</v>
      </c>
    </row>
    <row r="2" spans="1:4">
      <c r="B2" s="2" t="s">
        <v>2</v>
      </c>
      <c r="C2" s="2" t="s">
        <v>84</v>
      </c>
      <c r="D2" s="2" t="s">
        <v>85</v>
      </c>
    </row>
    <row r="3" spans="1:4">
      <c r="A3" s="3" t="s">
        <v>481</v>
      </c>
    </row>
    <row r="4" spans="1:4">
      <c r="A4" s="4" t="s">
        <v>87</v>
      </c>
      <c r="B4" s="7" t="n">
        <v>32136</v>
      </c>
      <c r="C4" s="7" t="n">
        <v>32765</v>
      </c>
      <c r="D4" s="7" t="n">
        <v>31657</v>
      </c>
    </row>
    <row r="5" spans="1:4">
      <c r="A5" s="4" t="s">
        <v>2091</v>
      </c>
      <c r="B5" s="8" t="n">
        <v>6174</v>
      </c>
      <c r="C5" s="8" t="n">
        <v>7207</v>
      </c>
      <c r="D5" s="8" t="n">
        <v>7692</v>
      </c>
    </row>
    <row r="6" spans="1:4">
      <c r="A6" s="4" t="s">
        <v>2092</v>
      </c>
      <c r="B6" s="8" t="n">
        <v>44659</v>
      </c>
      <c r="C6" s="8" t="n">
        <v>36500</v>
      </c>
      <c r="D6" s="8" t="n">
        <v>37987</v>
      </c>
    </row>
    <row r="7" spans="1:4">
      <c r="A7" s="4" t="s">
        <v>209</v>
      </c>
      <c r="B7" s="8" t="n">
        <v>1593</v>
      </c>
      <c r="C7" s="8" t="n">
        <v>1488</v>
      </c>
      <c r="D7" s="8" t="n">
        <v>1544</v>
      </c>
    </row>
    <row r="8" spans="1:4">
      <c r="A8" s="4" t="s">
        <v>2093</v>
      </c>
      <c r="B8" s="8" t="n">
        <v>1699</v>
      </c>
      <c r="C8" s="8" t="n">
        <v>1577</v>
      </c>
      <c r="D8" s="8" t="n">
        <v>1373</v>
      </c>
    </row>
    <row r="9" spans="1:4">
      <c r="A9" s="4" t="s">
        <v>930</v>
      </c>
      <c r="B9" s="8" t="n">
        <v>9333</v>
      </c>
      <c r="C9" s="8" t="n">
        <v>8738</v>
      </c>
    </row>
    <row r="10" spans="1:4">
      <c r="A10" s="4" t="s">
        <v>2094</v>
      </c>
    </row>
    <row r="11" spans="1:4">
      <c r="A11" s="3" t="s">
        <v>481</v>
      </c>
    </row>
    <row r="12" spans="1:4">
      <c r="A12" s="4" t="s">
        <v>87</v>
      </c>
      <c r="B12" s="8" t="n">
        <v>11607</v>
      </c>
      <c r="C12" s="8" t="n">
        <v>12494</v>
      </c>
      <c r="D12" s="8" t="n">
        <v>11946</v>
      </c>
    </row>
    <row r="13" spans="1:4">
      <c r="A13" s="4" t="s">
        <v>2091</v>
      </c>
      <c r="B13" s="8" t="n">
        <v>2648</v>
      </c>
      <c r="C13" s="8" t="n">
        <v>3423</v>
      </c>
      <c r="D13" s="8" t="n">
        <v>2603</v>
      </c>
    </row>
    <row r="14" spans="1:4">
      <c r="A14" s="4" t="s">
        <v>2092</v>
      </c>
      <c r="B14" s="8" t="n">
        <v>12593</v>
      </c>
      <c r="C14" s="8" t="n">
        <v>13086</v>
      </c>
      <c r="D14" s="8" t="n">
        <v>13560</v>
      </c>
    </row>
    <row r="15" spans="1:4">
      <c r="A15" s="4" t="s">
        <v>209</v>
      </c>
      <c r="B15" s="8" t="n">
        <v>682</v>
      </c>
      <c r="C15" s="8" t="n">
        <v>528</v>
      </c>
      <c r="D15" s="8" t="n">
        <v>424</v>
      </c>
    </row>
    <row r="16" spans="1:4">
      <c r="A16" s="4" t="s">
        <v>2093</v>
      </c>
      <c r="B16" s="8" t="n">
        <v>391</v>
      </c>
      <c r="C16" s="8" t="n">
        <v>375</v>
      </c>
      <c r="D16" s="8" t="n">
        <v>255</v>
      </c>
    </row>
    <row r="17" spans="1:4">
      <c r="A17" s="4" t="s">
        <v>2095</v>
      </c>
    </row>
    <row r="18" spans="1:4">
      <c r="A18" s="3" t="s">
        <v>481</v>
      </c>
    </row>
    <row r="19" spans="1:4">
      <c r="A19" s="4" t="s">
        <v>87</v>
      </c>
      <c r="B19" s="8" t="n">
        <v>9602</v>
      </c>
      <c r="C19" s="8" t="n">
        <v>10106</v>
      </c>
      <c r="D19" s="8" t="n">
        <v>9861</v>
      </c>
    </row>
    <row r="20" spans="1:4">
      <c r="A20" s="4" t="s">
        <v>2091</v>
      </c>
      <c r="B20" s="8" t="n">
        <v>2221</v>
      </c>
      <c r="C20" s="8" t="n">
        <v>2649</v>
      </c>
      <c r="D20" s="8" t="n">
        <v>2986</v>
      </c>
    </row>
    <row r="21" spans="1:4">
      <c r="A21" s="4" t="s">
        <v>2092</v>
      </c>
      <c r="B21" s="8" t="n">
        <v>7611</v>
      </c>
      <c r="C21" s="8" t="n">
        <v>7773</v>
      </c>
      <c r="D21" s="8" t="n">
        <v>7786</v>
      </c>
    </row>
    <row r="22" spans="1:4">
      <c r="A22" s="4" t="s">
        <v>209</v>
      </c>
      <c r="B22" s="8" t="n">
        <v>324</v>
      </c>
      <c r="C22" s="8" t="n">
        <v>337</v>
      </c>
      <c r="D22" s="8" t="n">
        <v>437</v>
      </c>
    </row>
    <row r="23" spans="1:4">
      <c r="A23" s="4" t="s">
        <v>2093</v>
      </c>
      <c r="B23" s="8" t="n">
        <v>390</v>
      </c>
      <c r="C23" s="8" t="n">
        <v>339</v>
      </c>
      <c r="D23" s="8" t="n">
        <v>382</v>
      </c>
    </row>
    <row r="24" spans="1:4">
      <c r="A24" s="4" t="s">
        <v>2096</v>
      </c>
    </row>
    <row r="25" spans="1:4">
      <c r="A25" s="3" t="s">
        <v>481</v>
      </c>
    </row>
    <row r="26" spans="1:4">
      <c r="A26" s="4" t="s">
        <v>87</v>
      </c>
      <c r="B26" s="8" t="n">
        <v>7431</v>
      </c>
      <c r="C26" s="8" t="n">
        <v>6826</v>
      </c>
      <c r="D26" s="8" t="n">
        <v>6635</v>
      </c>
    </row>
    <row r="27" spans="1:4">
      <c r="A27" s="4" t="s">
        <v>2091</v>
      </c>
      <c r="B27" s="8" t="n">
        <v>1863</v>
      </c>
      <c r="C27" s="8" t="n">
        <v>1921</v>
      </c>
      <c r="D27" s="8" t="n">
        <v>1877</v>
      </c>
    </row>
    <row r="28" spans="1:4">
      <c r="A28" s="4" t="s">
        <v>2092</v>
      </c>
      <c r="B28" s="8" t="n">
        <v>15210</v>
      </c>
      <c r="C28" s="8" t="n">
        <v>7092</v>
      </c>
      <c r="D28" s="8" t="n">
        <v>7258</v>
      </c>
    </row>
    <row r="29" spans="1:4">
      <c r="A29" s="4" t="s">
        <v>209</v>
      </c>
      <c r="B29" s="8" t="n">
        <v>277</v>
      </c>
      <c r="C29" s="8" t="n">
        <v>216</v>
      </c>
      <c r="D29" s="8" t="n">
        <v>257</v>
      </c>
    </row>
    <row r="30" spans="1:4">
      <c r="A30" s="4" t="s">
        <v>2093</v>
      </c>
      <c r="B30" s="8" t="n">
        <v>264</v>
      </c>
      <c r="C30" s="8" t="n">
        <v>245</v>
      </c>
      <c r="D30" s="8" t="n">
        <v>217</v>
      </c>
    </row>
    <row r="31" spans="1:4">
      <c r="A31" s="4" t="s">
        <v>2097</v>
      </c>
    </row>
    <row r="32" spans="1:4">
      <c r="A32" s="3" t="s">
        <v>481</v>
      </c>
    </row>
    <row r="33" spans="1:4">
      <c r="A33" s="4" t="s">
        <v>87</v>
      </c>
      <c r="B33" s="8" t="n">
        <v>5089</v>
      </c>
      <c r="C33" s="8" t="n">
        <v>5086</v>
      </c>
      <c r="D33" s="8" t="n">
        <v>5006</v>
      </c>
    </row>
    <row r="34" spans="1:4">
      <c r="A34" s="4" t="s">
        <v>2091</v>
      </c>
      <c r="B34" s="8" t="n">
        <v>1105</v>
      </c>
      <c r="C34" s="8" t="n">
        <v>1071</v>
      </c>
      <c r="D34" s="8" t="n">
        <v>1051</v>
      </c>
    </row>
    <row r="35" spans="1:4">
      <c r="A35" s="4" t="s">
        <v>2092</v>
      </c>
      <c r="B35" s="8" t="n">
        <v>2792</v>
      </c>
      <c r="C35" s="8" t="n">
        <v>2963</v>
      </c>
      <c r="D35" s="8" t="n">
        <v>2909</v>
      </c>
    </row>
    <row r="36" spans="1:4">
      <c r="A36" s="4" t="s">
        <v>209</v>
      </c>
      <c r="B36" s="8" t="n">
        <v>91</v>
      </c>
      <c r="C36" s="8" t="n">
        <v>97</v>
      </c>
      <c r="D36" s="8" t="n">
        <v>117</v>
      </c>
    </row>
    <row r="37" spans="1:4">
      <c r="A37" s="4" t="s">
        <v>2093</v>
      </c>
      <c r="B37" s="8" t="n">
        <v>130</v>
      </c>
      <c r="C37" s="8" t="n">
        <v>115</v>
      </c>
      <c r="D37" s="8" t="n">
        <v>110</v>
      </c>
    </row>
    <row r="38" spans="1:4">
      <c r="A38" s="4" t="s">
        <v>591</v>
      </c>
    </row>
    <row r="39" spans="1:4">
      <c r="A39" s="3" t="s">
        <v>481</v>
      </c>
    </row>
    <row r="40" spans="1:4">
      <c r="A40" s="4" t="s">
        <v>87</v>
      </c>
      <c r="B40" s="8" t="n">
        <v>110</v>
      </c>
      <c r="C40" s="8" t="n">
        <v>50</v>
      </c>
      <c r="D40" s="8" t="n">
        <v>2</v>
      </c>
    </row>
    <row r="41" spans="1:4">
      <c r="A41" s="4" t="s">
        <v>2091</v>
      </c>
      <c r="B41" s="8" t="n">
        <v>-1243</v>
      </c>
      <c r="C41" s="8" t="n">
        <v>-1409</v>
      </c>
      <c r="D41" s="8" t="n">
        <v>-367</v>
      </c>
    </row>
    <row r="42" spans="1:4">
      <c r="A42" s="4" t="s">
        <v>2092</v>
      </c>
      <c r="B42" s="8" t="n">
        <v>6453</v>
      </c>
      <c r="C42" s="8" t="n">
        <v>5586</v>
      </c>
      <c r="D42" s="8" t="n">
        <v>6474</v>
      </c>
    </row>
    <row r="43" spans="1:4">
      <c r="A43" s="4" t="s">
        <v>209</v>
      </c>
      <c r="B43" s="8" t="n">
        <v>219</v>
      </c>
      <c r="C43" s="8" t="n">
        <v>310</v>
      </c>
      <c r="D43" s="8" t="n">
        <v>309</v>
      </c>
    </row>
    <row r="44" spans="1:4">
      <c r="A44" s="4" t="s">
        <v>2093</v>
      </c>
      <c r="B44" s="8" t="n">
        <v>524</v>
      </c>
      <c r="C44" s="8" t="n">
        <v>503</v>
      </c>
      <c r="D44" s="8" t="n">
        <v>409</v>
      </c>
    </row>
    <row r="45" spans="1:4">
      <c r="A45" s="4" t="s">
        <v>593</v>
      </c>
    </row>
    <row r="46" spans="1:4">
      <c r="A46" s="3" t="s">
        <v>481</v>
      </c>
    </row>
    <row r="47" spans="1:4">
      <c r="A47" s="4" t="s">
        <v>87</v>
      </c>
      <c r="B47" s="8" t="n">
        <v>-1703</v>
      </c>
      <c r="C47" s="8" t="n">
        <v>-1797</v>
      </c>
      <c r="D47" s="8" t="n">
        <v>-1793</v>
      </c>
    </row>
    <row r="48" spans="1:4">
      <c r="A48" s="4" t="s">
        <v>2091</v>
      </c>
      <c r="B48" s="8" t="n">
        <v>-420</v>
      </c>
      <c r="C48" s="8" t="n">
        <v>-448</v>
      </c>
      <c r="D48" s="8" t="n">
        <v>-458</v>
      </c>
    </row>
    <row r="49" spans="1:4">
      <c r="A49" s="4" t="s">
        <v>657</v>
      </c>
    </row>
    <row r="50" spans="1:4">
      <c r="A50" s="3" t="s">
        <v>481</v>
      </c>
    </row>
    <row r="51" spans="1:4">
      <c r="A51" s="4" t="s">
        <v>87</v>
      </c>
      <c r="B51" s="8" t="n">
        <v>13159</v>
      </c>
      <c r="C51" s="8" t="n">
        <v>12840</v>
      </c>
      <c r="D51" s="8" t="n">
        <v>12372</v>
      </c>
    </row>
    <row r="52" spans="1:4">
      <c r="A52" s="4" t="s">
        <v>930</v>
      </c>
      <c r="B52" s="8" t="n">
        <v>5442</v>
      </c>
      <c r="C52" s="8" t="n">
        <v>4915</v>
      </c>
    </row>
    <row r="53" spans="1:4">
      <c r="A53" s="4" t="s">
        <v>671</v>
      </c>
    </row>
    <row r="54" spans="1:4">
      <c r="A54" s="3" t="s">
        <v>481</v>
      </c>
    </row>
    <row r="55" spans="1:4">
      <c r="A55" s="4" t="s">
        <v>87</v>
      </c>
      <c r="B55" s="8" t="n">
        <v>9796</v>
      </c>
      <c r="C55" s="8" t="n">
        <v>10254</v>
      </c>
      <c r="D55" s="8" t="n">
        <v>9809</v>
      </c>
    </row>
    <row r="56" spans="1:4">
      <c r="A56" s="4" t="s">
        <v>930</v>
      </c>
      <c r="B56" s="8" t="n">
        <v>1637</v>
      </c>
      <c r="C56" s="8" t="n">
        <v>1624</v>
      </c>
    </row>
    <row r="57" spans="1:4">
      <c r="A57" s="4" t="s">
        <v>684</v>
      </c>
    </row>
    <row r="58" spans="1:4">
      <c r="A58" s="3" t="s">
        <v>481</v>
      </c>
    </row>
    <row r="59" spans="1:4">
      <c r="A59" s="4" t="s">
        <v>87</v>
      </c>
      <c r="B59" s="8" t="n">
        <v>6226</v>
      </c>
      <c r="C59" s="8" t="n">
        <v>6654</v>
      </c>
      <c r="D59" s="8" t="n">
        <v>6456</v>
      </c>
    </row>
    <row r="60" spans="1:4">
      <c r="A60" s="4" t="s">
        <v>930</v>
      </c>
      <c r="B60" s="8" t="n">
        <v>1823</v>
      </c>
      <c r="C60" s="8" t="n">
        <v>1751</v>
      </c>
    </row>
    <row r="61" spans="1:4">
      <c r="A61" s="4" t="s">
        <v>698</v>
      </c>
    </row>
    <row r="62" spans="1:4">
      <c r="A62" s="3" t="s">
        <v>481</v>
      </c>
    </row>
    <row r="63" spans="1:4">
      <c r="A63" s="4" t="s">
        <v>87</v>
      </c>
      <c r="B63" s="8" t="n">
        <v>2965</v>
      </c>
      <c r="C63" s="8" t="n">
        <v>3024</v>
      </c>
      <c r="D63" s="8" t="n">
        <v>3033</v>
      </c>
    </row>
    <row r="64" spans="1:4">
      <c r="A64" s="4" t="s">
        <v>930</v>
      </c>
      <c r="B64" s="8" t="n">
        <v>431</v>
      </c>
      <c r="C64" s="8" t="n">
        <v>448</v>
      </c>
    </row>
    <row r="65" spans="1:4">
      <c r="A65" s="4" t="s">
        <v>712</v>
      </c>
    </row>
    <row r="66" spans="1:4">
      <c r="A66" s="3" t="s">
        <v>481</v>
      </c>
    </row>
    <row r="67" spans="1:4">
      <c r="A67" s="4" t="s">
        <v>87</v>
      </c>
      <c r="B67" s="8" t="n">
        <v>-10</v>
      </c>
      <c r="C67" s="8" t="n">
        <v>-7</v>
      </c>
      <c r="D67" s="8" t="n">
        <v>-13</v>
      </c>
    </row>
    <row r="68" spans="1:4">
      <c r="A68" s="4" t="s">
        <v>2098</v>
      </c>
    </row>
    <row r="69" spans="1:4">
      <c r="A69" s="3" t="s">
        <v>481</v>
      </c>
    </row>
    <row r="70" spans="1:4">
      <c r="A70" s="4" t="s">
        <v>87</v>
      </c>
      <c r="B70" s="8" t="n">
        <v>3337</v>
      </c>
      <c r="C70" s="8" t="n">
        <v>3574</v>
      </c>
      <c r="D70" s="7" t="n">
        <v>3255</v>
      </c>
    </row>
    <row r="71" spans="1:4">
      <c r="A71" s="4" t="s">
        <v>930</v>
      </c>
      <c r="B71" s="7" t="n">
        <v>553</v>
      </c>
      <c r="C71" s="7" t="n">
        <v>54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9</v>
      </c>
      <c r="B1" s="2" t="s">
        <v>190</v>
      </c>
      <c r="J1" s="2" t="s">
        <v>1</v>
      </c>
    </row>
    <row r="2" spans="1:12">
      <c r="B2" s="2" t="s">
        <v>2</v>
      </c>
      <c r="C2" s="2" t="s">
        <v>191</v>
      </c>
      <c r="D2" s="2" t="s">
        <v>4</v>
      </c>
      <c r="E2" s="2" t="s">
        <v>192</v>
      </c>
      <c r="F2" s="2" t="s">
        <v>84</v>
      </c>
      <c r="G2" s="2" t="s">
        <v>193</v>
      </c>
      <c r="H2" s="2" t="s">
        <v>194</v>
      </c>
      <c r="I2" s="2" t="s">
        <v>195</v>
      </c>
      <c r="J2" s="2" t="s">
        <v>2</v>
      </c>
      <c r="K2" s="2" t="s">
        <v>84</v>
      </c>
      <c r="L2" s="2" t="s">
        <v>85</v>
      </c>
    </row>
    <row r="3" spans="1:12">
      <c r="A3" s="3" t="s">
        <v>280</v>
      </c>
    </row>
    <row r="4" spans="1:12">
      <c r="A4" s="4" t="s">
        <v>584</v>
      </c>
      <c r="B4" s="7" t="n">
        <v>8111</v>
      </c>
      <c r="C4" s="7" t="n">
        <v>7991</v>
      </c>
      <c r="D4" s="7" t="n">
        <v>8171</v>
      </c>
      <c r="E4" s="7" t="n">
        <v>7863</v>
      </c>
      <c r="F4" s="7" t="n">
        <v>7945</v>
      </c>
      <c r="G4" s="7" t="n">
        <v>8152</v>
      </c>
      <c r="H4" s="7" t="n">
        <v>8390</v>
      </c>
      <c r="I4" s="7" t="n">
        <v>8278</v>
      </c>
      <c r="J4" s="7" t="n">
        <v>32136</v>
      </c>
      <c r="K4" s="7" t="n">
        <v>32765</v>
      </c>
    </row>
    <row r="5" spans="1:12">
      <c r="A5" s="4" t="s">
        <v>89</v>
      </c>
      <c r="B5" s="8" t="n">
        <v>4325</v>
      </c>
      <c r="C5" s="8" t="n">
        <v>4188</v>
      </c>
      <c r="D5" s="8" t="n">
        <v>4313</v>
      </c>
      <c r="E5" s="8" t="n">
        <v>4310</v>
      </c>
      <c r="F5" s="8" t="n">
        <v>4060</v>
      </c>
      <c r="G5" s="8" t="n">
        <v>4159</v>
      </c>
      <c r="H5" s="8" t="n">
        <v>4227</v>
      </c>
      <c r="I5" s="8" t="n">
        <v>4236</v>
      </c>
      <c r="J5" s="8" t="n">
        <v>17136</v>
      </c>
      <c r="K5" s="8" t="n">
        <v>16682</v>
      </c>
      <c r="L5" s="7" t="n">
        <v>16055</v>
      </c>
    </row>
    <row r="6" spans="1:12">
      <c r="A6" s="4" t="s">
        <v>99</v>
      </c>
      <c r="B6" s="8" t="n">
        <v>970</v>
      </c>
      <c r="C6" s="8" t="n">
        <v>1588</v>
      </c>
      <c r="D6" s="8" t="n">
        <v>1131</v>
      </c>
      <c r="E6" s="8" t="n">
        <v>893</v>
      </c>
      <c r="F6" s="8" t="n">
        <v>1349</v>
      </c>
      <c r="G6" s="8" t="n">
        <v>1546</v>
      </c>
      <c r="H6" s="8" t="n">
        <v>1862</v>
      </c>
      <c r="I6" s="8" t="n">
        <v>606</v>
      </c>
      <c r="J6" s="8" t="n">
        <v>4582</v>
      </c>
      <c r="K6" s="8" t="n">
        <v>5363</v>
      </c>
      <c r="L6" s="8" t="n">
        <v>4869</v>
      </c>
    </row>
    <row r="7" spans="1:12">
      <c r="A7" s="4" t="s">
        <v>101</v>
      </c>
      <c r="B7" s="7" t="n">
        <v>969</v>
      </c>
      <c r="C7" s="7" t="n">
        <v>1583</v>
      </c>
      <c r="D7" s="7" t="n">
        <v>1127</v>
      </c>
      <c r="E7" s="7" t="n">
        <v>891</v>
      </c>
      <c r="F7" s="7" t="n">
        <v>1347</v>
      </c>
      <c r="G7" s="7" t="n">
        <v>1543</v>
      </c>
      <c r="H7" s="7" t="n">
        <v>1857</v>
      </c>
      <c r="I7" s="7" t="n">
        <v>602</v>
      </c>
      <c r="J7" s="7" t="n">
        <v>4570</v>
      </c>
      <c r="K7" s="7" t="n">
        <v>5349</v>
      </c>
      <c r="L7" s="7" t="n">
        <v>4858</v>
      </c>
    </row>
    <row r="8" spans="1:12">
      <c r="A8" s="4" t="s">
        <v>103</v>
      </c>
      <c r="B8" s="9" t="n">
        <v>1.68</v>
      </c>
      <c r="C8" s="9" t="n">
        <v>2.75</v>
      </c>
      <c r="D8" s="9" t="n">
        <v>1.95</v>
      </c>
      <c r="E8" s="9" t="n">
        <v>1.54</v>
      </c>
      <c r="F8" s="9" t="n">
        <v>2.32</v>
      </c>
      <c r="G8" s="9" t="n">
        <v>2.64</v>
      </c>
      <c r="H8" s="9" t="n">
        <v>3.14</v>
      </c>
      <c r="I8" s="9" t="n">
        <v>1.01</v>
      </c>
      <c r="J8" s="9" t="n">
        <v>7.92</v>
      </c>
      <c r="K8" s="9" t="n">
        <v>9.09</v>
      </c>
      <c r="L8" s="9" t="n">
        <v>8.130000000000001</v>
      </c>
    </row>
    <row r="9" spans="1:12">
      <c r="A9" s="4" t="s">
        <v>105</v>
      </c>
      <c r="B9" s="9" t="n">
        <v>1.66</v>
      </c>
      <c r="C9" s="9" t="n">
        <v>2.72</v>
      </c>
      <c r="D9" s="9" t="n">
        <v>1.92</v>
      </c>
      <c r="E9" s="9" t="n">
        <v>1.51</v>
      </c>
      <c r="F9" s="9" t="n">
        <v>2.27</v>
      </c>
      <c r="G9" s="9" t="n">
        <v>2.58</v>
      </c>
      <c r="H9" s="9" t="n">
        <v>3.07</v>
      </c>
      <c r="I9" s="9" t="n">
        <v>0.98</v>
      </c>
      <c r="J9" s="9" t="n">
        <v>7.81</v>
      </c>
      <c r="K9" s="9" t="n">
        <v>8.890000000000001</v>
      </c>
      <c r="L9" s="9" t="n">
        <v>7.93</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2100</v>
      </c>
      <c r="B1" s="2" t="s">
        <v>190</v>
      </c>
      <c r="G1" s="2" t="s">
        <v>1</v>
      </c>
    </row>
    <row r="2" spans="1:8">
      <c r="B2" s="2" t="s">
        <v>2</v>
      </c>
      <c r="C2" s="2" t="s">
        <v>4</v>
      </c>
      <c r="D2" s="2" t="s">
        <v>192</v>
      </c>
      <c r="E2" s="2" t="s">
        <v>84</v>
      </c>
      <c r="F2" s="2" t="s">
        <v>195</v>
      </c>
      <c r="G2" s="2" t="s">
        <v>2</v>
      </c>
      <c r="H2" s="2" t="s">
        <v>84</v>
      </c>
    </row>
    <row r="3" spans="1:8">
      <c r="A3" s="3" t="s">
        <v>280</v>
      </c>
    </row>
    <row r="4" spans="1:8">
      <c r="A4" s="4" t="s">
        <v>2101</v>
      </c>
      <c r="G4" s="7" t="n">
        <v>590</v>
      </c>
    </row>
    <row r="5" spans="1:8">
      <c r="A5" s="4" t="s">
        <v>2102</v>
      </c>
      <c r="G5" s="9" t="n">
        <v>1.01</v>
      </c>
    </row>
    <row r="6" spans="1:8">
      <c r="A6" s="4" t="s">
        <v>2103</v>
      </c>
      <c r="D6" s="7" t="n">
        <v>424</v>
      </c>
    </row>
    <row r="7" spans="1:8">
      <c r="A7" s="4" t="s">
        <v>2104</v>
      </c>
      <c r="D7" s="9" t="n">
        <v>0.72</v>
      </c>
    </row>
    <row r="8" spans="1:8">
      <c r="A8" s="4" t="s">
        <v>2105</v>
      </c>
      <c r="B8" s="7" t="n">
        <v>166</v>
      </c>
    </row>
    <row r="9" spans="1:8">
      <c r="A9" s="4" t="s">
        <v>2106</v>
      </c>
      <c r="B9" s="9" t="n">
        <v>0.29</v>
      </c>
    </row>
    <row r="10" spans="1:8">
      <c r="A10" s="4" t="s">
        <v>2107</v>
      </c>
      <c r="C10" s="7" t="n">
        <v>162</v>
      </c>
    </row>
    <row r="11" spans="1:8">
      <c r="A11" s="4" t="s">
        <v>2108</v>
      </c>
      <c r="C11" s="9" t="n">
        <v>0.28</v>
      </c>
    </row>
    <row r="12" spans="1:8">
      <c r="A12" s="4" t="s">
        <v>2109</v>
      </c>
      <c r="F12" s="7" t="n">
        <v>710</v>
      </c>
    </row>
    <row r="13" spans="1:8">
      <c r="A13" s="4" t="s">
        <v>2110</v>
      </c>
      <c r="F13" s="9" t="n">
        <v>1.16</v>
      </c>
    </row>
    <row r="14" spans="1:8">
      <c r="A14" s="4" t="s">
        <v>2111</v>
      </c>
      <c r="F14" s="7" t="n">
        <v>217</v>
      </c>
    </row>
    <row r="15" spans="1:8">
      <c r="A15" s="4" t="s">
        <v>2112</v>
      </c>
      <c r="F15" s="9" t="n">
        <v>0.36</v>
      </c>
    </row>
    <row r="16" spans="1:8">
      <c r="A16" s="4" t="s">
        <v>2113</v>
      </c>
      <c r="E16" s="7" t="n">
        <v>60</v>
      </c>
    </row>
    <row r="17" spans="1:8">
      <c r="A17" s="4" t="s">
        <v>2114</v>
      </c>
      <c r="E17" s="9" t="n">
        <v>0.11</v>
      </c>
    </row>
    <row r="18" spans="1:8">
      <c r="A18" s="4" t="s">
        <v>2115</v>
      </c>
      <c r="E18" s="7" t="n">
        <v>41</v>
      </c>
    </row>
    <row r="19" spans="1:8">
      <c r="A19" s="4" t="s">
        <v>2116</v>
      </c>
      <c r="E19" s="9" t="n">
        <v>0.07000000000000001</v>
      </c>
    </row>
    <row r="20" spans="1:8">
      <c r="A20" s="4" t="s">
        <v>2117</v>
      </c>
      <c r="H20" s="7" t="n">
        <v>946</v>
      </c>
    </row>
    <row r="21" spans="1:8">
      <c r="A21" s="4" t="s">
        <v>2118</v>
      </c>
      <c r="H21" s="9" t="n">
        <v>1.57</v>
      </c>
    </row>
  </sheetData>
  <mergeCells count="3">
    <mergeCell ref="A1:A2"/>
    <mergeCell ref="B1:F1"/>
    <mergeCell ref="G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84</v>
      </c>
      <c r="D2" s="2" t="s">
        <v>85</v>
      </c>
    </row>
    <row r="3" spans="1:4">
      <c r="A3" s="3" t="s">
        <v>86</v>
      </c>
    </row>
    <row r="4" spans="1:4">
      <c r="A4" s="4" t="s">
        <v>87</v>
      </c>
      <c r="B4" s="7" t="n">
        <v>32136</v>
      </c>
      <c r="C4" s="7" t="n">
        <v>32765</v>
      </c>
      <c r="D4" s="7" t="n">
        <v>31657</v>
      </c>
    </row>
    <row r="5" spans="1:4">
      <c r="A5" s="3" t="s">
        <v>88</v>
      </c>
    </row>
    <row r="6" spans="1:4">
      <c r="A6" s="4" t="s">
        <v>89</v>
      </c>
      <c r="B6" s="8" t="n">
        <v>17136</v>
      </c>
      <c r="C6" s="8" t="n">
        <v>16682</v>
      </c>
      <c r="D6" s="8" t="n">
        <v>16055</v>
      </c>
    </row>
    <row r="7" spans="1:4">
      <c r="A7" s="4" t="s">
        <v>90</v>
      </c>
      <c r="B7" s="8" t="n">
        <v>7029</v>
      </c>
      <c r="C7" s="8" t="n">
        <v>7602</v>
      </c>
      <c r="D7" s="8" t="n">
        <v>6626</v>
      </c>
    </row>
    <row r="8" spans="1:4">
      <c r="A8" s="4" t="s">
        <v>91</v>
      </c>
      <c r="B8" s="8" t="n">
        <v>1911</v>
      </c>
      <c r="C8" s="8" t="n">
        <v>1821</v>
      </c>
      <c r="D8" s="8" t="n">
        <v>1870</v>
      </c>
    </row>
    <row r="9" spans="1:4">
      <c r="A9" s="4" t="s">
        <v>92</v>
      </c>
      <c r="B9" s="8" t="n">
        <v>-114</v>
      </c>
      <c r="C9" s="8" t="n">
        <v>-547</v>
      </c>
      <c r="D9" s="8" t="n">
        <v>-586</v>
      </c>
    </row>
    <row r="10" spans="1:4">
      <c r="A10" s="4" t="s">
        <v>93</v>
      </c>
      <c r="B10" s="8" t="n">
        <v>25962</v>
      </c>
      <c r="C10" s="8" t="n">
        <v>25558</v>
      </c>
      <c r="D10" s="8" t="n">
        <v>23965</v>
      </c>
    </row>
    <row r="11" spans="1:4">
      <c r="A11" s="4" t="s">
        <v>94</v>
      </c>
      <c r="B11" s="8" t="n">
        <v>6174</v>
      </c>
      <c r="C11" s="8" t="n">
        <v>7207</v>
      </c>
      <c r="D11" s="8" t="n">
        <v>7692</v>
      </c>
    </row>
    <row r="12" spans="1:4">
      <c r="A12" s="3" t="s">
        <v>95</v>
      </c>
    </row>
    <row r="13" spans="1:4">
      <c r="A13" s="4" t="s">
        <v>96</v>
      </c>
      <c r="B13" s="8" t="n">
        <v>462</v>
      </c>
      <c r="C13" s="8" t="n">
        <v>207</v>
      </c>
      <c r="D13" s="8" t="n">
        <v>144</v>
      </c>
    </row>
    <row r="14" spans="1:4">
      <c r="A14" s="4" t="s">
        <v>97</v>
      </c>
      <c r="B14" s="8" t="n">
        <v>5712</v>
      </c>
      <c r="C14" s="8" t="n">
        <v>7000</v>
      </c>
      <c r="D14" s="8" t="n">
        <v>7548</v>
      </c>
    </row>
    <row r="15" spans="1:4">
      <c r="A15" s="4" t="s">
        <v>98</v>
      </c>
      <c r="B15" s="8" t="n">
        <v>1130</v>
      </c>
      <c r="C15" s="8" t="n">
        <v>1637</v>
      </c>
      <c r="D15" s="8" t="n">
        <v>2679</v>
      </c>
    </row>
    <row r="16" spans="1:4">
      <c r="A16" s="4" t="s">
        <v>99</v>
      </c>
      <c r="B16" s="8" t="n">
        <v>4582</v>
      </c>
      <c r="C16" s="8" t="n">
        <v>5363</v>
      </c>
      <c r="D16" s="8" t="n">
        <v>4869</v>
      </c>
    </row>
    <row r="17" spans="1:4">
      <c r="A17" s="4" t="s">
        <v>100</v>
      </c>
      <c r="B17" s="8" t="n">
        <v>12</v>
      </c>
      <c r="C17" s="8" t="n">
        <v>14</v>
      </c>
      <c r="D17" s="8" t="n">
        <v>11</v>
      </c>
    </row>
    <row r="18" spans="1:4">
      <c r="A18" s="4" t="s">
        <v>101</v>
      </c>
      <c r="B18" s="7" t="n">
        <v>4570</v>
      </c>
      <c r="C18" s="7" t="n">
        <v>5349</v>
      </c>
      <c r="D18" s="7" t="n">
        <v>4858</v>
      </c>
    </row>
    <row r="19" spans="1:4">
      <c r="A19" s="4" t="s">
        <v>102</v>
      </c>
      <c r="B19" s="8" t="n">
        <v>577</v>
      </c>
      <c r="C19" s="6" t="n">
        <v>588.5</v>
      </c>
      <c r="D19" s="6" t="n">
        <v>597.5</v>
      </c>
    </row>
    <row r="20" spans="1:4">
      <c r="A20" s="4" t="s">
        <v>103</v>
      </c>
      <c r="B20" s="9" t="n">
        <v>7.92</v>
      </c>
      <c r="C20" s="9" t="n">
        <v>9.09</v>
      </c>
      <c r="D20" s="9" t="n">
        <v>8.130000000000001</v>
      </c>
    </row>
    <row r="21" spans="1:4">
      <c r="A21" s="4" t="s">
        <v>104</v>
      </c>
      <c r="B21" s="6" t="n">
        <v>585.1</v>
      </c>
      <c r="C21" s="8" t="n">
        <v>602</v>
      </c>
      <c r="D21" s="6" t="n">
        <v>612.7</v>
      </c>
    </row>
    <row r="22" spans="1:4">
      <c r="A22" s="4" t="s">
        <v>105</v>
      </c>
      <c r="B22" s="9" t="n">
        <v>7.81</v>
      </c>
      <c r="C22" s="9" t="n">
        <v>8.890000000000001</v>
      </c>
      <c r="D22" s="9" t="n">
        <v>7.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84</v>
      </c>
      <c r="D2" s="2" t="s">
        <v>85</v>
      </c>
    </row>
    <row r="3" spans="1:4">
      <c r="A3" s="3" t="s">
        <v>107</v>
      </c>
    </row>
    <row r="4" spans="1:4">
      <c r="A4" s="4" t="s">
        <v>99</v>
      </c>
      <c r="B4" s="7" t="n">
        <v>4582</v>
      </c>
      <c r="C4" s="7" t="n">
        <v>5363</v>
      </c>
      <c r="D4" s="7" t="n">
        <v>4869</v>
      </c>
    </row>
    <row r="5" spans="1:4">
      <c r="A5" s="3" t="s">
        <v>108</v>
      </c>
    </row>
    <row r="6" spans="1:4">
      <c r="A6" s="4" t="s">
        <v>109</v>
      </c>
      <c r="B6" s="8" t="n">
        <v>211</v>
      </c>
      <c r="C6" s="8" t="n">
        <v>-467</v>
      </c>
      <c r="D6" s="8" t="n">
        <v>373</v>
      </c>
    </row>
    <row r="7" spans="1:4">
      <c r="A7" s="4" t="s">
        <v>110</v>
      </c>
      <c r="B7" s="8" t="n">
        <v>-560</v>
      </c>
      <c r="C7" s="8" t="n">
        <v>444</v>
      </c>
      <c r="D7" s="8" t="n">
        <v>52</v>
      </c>
    </row>
    <row r="8" spans="1:4">
      <c r="A8" s="4" t="s">
        <v>111</v>
      </c>
      <c r="C8" s="8" t="n">
        <v>176</v>
      </c>
      <c r="D8" s="8" t="n">
        <v>-203</v>
      </c>
    </row>
    <row r="9" spans="1:4">
      <c r="A9" s="4" t="s">
        <v>111</v>
      </c>
      <c r="B9" s="8" t="n">
        <v>-72</v>
      </c>
    </row>
    <row r="10" spans="1:4">
      <c r="A10" s="4" t="s">
        <v>112</v>
      </c>
      <c r="B10" s="8" t="n">
        <v>-421</v>
      </c>
      <c r="C10" s="8" t="n">
        <v>153</v>
      </c>
      <c r="D10" s="8" t="n">
        <v>222</v>
      </c>
    </row>
    <row r="11" spans="1:4">
      <c r="A11" s="4" t="s">
        <v>113</v>
      </c>
      <c r="B11" s="8" t="n">
        <v>4161</v>
      </c>
      <c r="C11" s="8" t="n">
        <v>5516</v>
      </c>
      <c r="D11" s="8" t="n">
        <v>5091</v>
      </c>
    </row>
    <row r="12" spans="1:4">
      <c r="A12" s="4" t="s">
        <v>114</v>
      </c>
      <c r="B12" s="8" t="n">
        <v>-11</v>
      </c>
      <c r="C12" s="8" t="n">
        <v>-8</v>
      </c>
      <c r="D12" s="8" t="n">
        <v>-14</v>
      </c>
    </row>
    <row r="13" spans="1:4">
      <c r="A13" s="4" t="s">
        <v>115</v>
      </c>
      <c r="B13" s="7" t="n">
        <v>4150</v>
      </c>
      <c r="C13" s="7" t="n">
        <v>5508</v>
      </c>
      <c r="D13" s="7" t="n">
        <v>50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row r="7" spans="1:2">
      <c r="A7" s="4" t="s">
        <v>289</v>
      </c>
      <c r="B7" s="4" t="s">
        <v>290</v>
      </c>
    </row>
    <row r="8" spans="1:2">
      <c r="A8" s="4" t="s">
        <v>118</v>
      </c>
      <c r="B8" s="4" t="s">
        <v>291</v>
      </c>
    </row>
    <row r="9" spans="1:2">
      <c r="A9" s="4" t="s">
        <v>292</v>
      </c>
      <c r="B9" s="4" t="s">
        <v>293</v>
      </c>
    </row>
    <row r="10" spans="1:2">
      <c r="A10" s="4" t="s">
        <v>294</v>
      </c>
      <c r="B10" s="4" t="s">
        <v>295</v>
      </c>
    </row>
    <row r="11" spans="1:2">
      <c r="A11" s="4" t="s">
        <v>135</v>
      </c>
      <c r="B11" s="4" t="s">
        <v>296</v>
      </c>
    </row>
    <row r="12" spans="1:2">
      <c r="A12" s="4" t="s">
        <v>121</v>
      </c>
      <c r="B12" s="4" t="s">
        <v>297</v>
      </c>
    </row>
    <row r="13" spans="1:2">
      <c r="A13" s="4" t="s">
        <v>129</v>
      </c>
      <c r="B13" s="4" t="s">
        <v>298</v>
      </c>
    </row>
    <row r="14" spans="1:2">
      <c r="A14" s="4" t="s">
        <v>299</v>
      </c>
      <c r="B14" s="4" t="s">
        <v>300</v>
      </c>
    </row>
    <row r="15" spans="1:2">
      <c r="A15" s="4" t="s">
        <v>133</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180</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274</v>
      </c>
      <c r="B32" s="4" t="s">
        <v>333</v>
      </c>
    </row>
    <row r="33" spans="1:2">
      <c r="A33" s="4" t="s">
        <v>334</v>
      </c>
      <c r="B33"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40</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133</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4" t="s">
        <v>356</v>
      </c>
    </row>
    <row r="4" spans="1:2">
      <c r="A4" s="4" t="s">
        <v>357</v>
      </c>
      <c r="B4" s="4" t="s">
        <v>358</v>
      </c>
    </row>
    <row r="5" spans="1:2">
      <c r="A5" s="4" t="s">
        <v>359</v>
      </c>
      <c r="B5" s="4" t="s">
        <v>360</v>
      </c>
    </row>
    <row r="6" spans="1:2">
      <c r="A6" s="4" t="s">
        <v>361</v>
      </c>
      <c r="B6" s="4" t="s">
        <v>362</v>
      </c>
    </row>
    <row r="7" spans="1:2">
      <c r="A7" s="4" t="s">
        <v>363</v>
      </c>
    </row>
    <row r="8" spans="1:2">
      <c r="A8" s="4" t="s">
        <v>357</v>
      </c>
      <c r="B8" s="4" t="s">
        <v>364</v>
      </c>
    </row>
    <row r="9" spans="1:2">
      <c r="A9" s="4" t="s">
        <v>361</v>
      </c>
      <c r="B9" s="4" t="s">
        <v>365</v>
      </c>
    </row>
    <row r="10" spans="1:2">
      <c r="A10" s="4" t="s">
        <v>366</v>
      </c>
    </row>
    <row r="11" spans="1:2">
      <c r="A11" s="4" t="s">
        <v>357</v>
      </c>
      <c r="B11" s="4" t="s">
        <v>367</v>
      </c>
    </row>
    <row r="12" spans="1:2">
      <c r="A12" s="4" t="s">
        <v>359</v>
      </c>
      <c r="B12" s="4" t="s">
        <v>368</v>
      </c>
    </row>
    <row r="13" spans="1:2">
      <c r="A13" s="4" t="s">
        <v>361</v>
      </c>
      <c r="B13"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52</v>
      </c>
    </row>
    <row r="4" spans="1:2">
      <c r="A4" s="4" t="s">
        <v>252</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57</v>
      </c>
    </row>
    <row r="4" spans="1:2">
      <c r="A4" s="4" t="s">
        <v>256</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4</v>
      </c>
    </row>
    <row r="2" spans="1:3">
      <c r="A2" s="3" t="s">
        <v>117</v>
      </c>
    </row>
    <row r="3" spans="1:3">
      <c r="A3" s="4" t="s">
        <v>118</v>
      </c>
      <c r="B3" s="7" t="n">
        <v>2353</v>
      </c>
      <c r="C3" s="7" t="n">
        <v>2853</v>
      </c>
    </row>
    <row r="4" spans="1:3">
      <c r="A4" s="4" t="s">
        <v>119</v>
      </c>
      <c r="B4" s="8" t="n">
        <v>98</v>
      </c>
      <c r="C4" s="8" t="n">
        <v>380</v>
      </c>
    </row>
    <row r="5" spans="1:3">
      <c r="A5" s="4" t="s">
        <v>120</v>
      </c>
      <c r="B5" s="8" t="n">
        <v>4791</v>
      </c>
      <c r="C5" s="8" t="n">
        <v>5020</v>
      </c>
    </row>
    <row r="6" spans="1:3">
      <c r="A6" s="3" t="s">
        <v>121</v>
      </c>
    </row>
    <row r="7" spans="1:3">
      <c r="A7" s="4" t="s">
        <v>122</v>
      </c>
      <c r="B7" s="8" t="n">
        <v>2003</v>
      </c>
      <c r="C7" s="8" t="n">
        <v>2120</v>
      </c>
    </row>
    <row r="8" spans="1:3">
      <c r="A8" s="4" t="s">
        <v>123</v>
      </c>
      <c r="B8" s="8" t="n">
        <v>1194</v>
      </c>
      <c r="C8" s="8" t="n">
        <v>1292</v>
      </c>
    </row>
    <row r="9" spans="1:3">
      <c r="A9" s="4" t="s">
        <v>124</v>
      </c>
      <c r="B9" s="8" t="n">
        <v>937</v>
      </c>
      <c r="C9" s="8" t="n">
        <v>954</v>
      </c>
    </row>
    <row r="10" spans="1:3">
      <c r="A10" s="4" t="s">
        <v>125</v>
      </c>
      <c r="B10" s="8" t="n">
        <v>4134</v>
      </c>
      <c r="C10" s="8" t="n">
        <v>4366</v>
      </c>
    </row>
    <row r="11" spans="1:3">
      <c r="A11" s="4" t="s">
        <v>126</v>
      </c>
      <c r="B11" s="8" t="n">
        <v>704</v>
      </c>
      <c r="C11" s="8" t="n">
        <v>741</v>
      </c>
    </row>
    <row r="12" spans="1:3">
      <c r="A12" s="4" t="s">
        <v>127</v>
      </c>
      <c r="B12" s="8" t="n">
        <v>891</v>
      </c>
      <c r="C12" s="8" t="n">
        <v>349</v>
      </c>
    </row>
    <row r="13" spans="1:3">
      <c r="A13" s="4" t="s">
        <v>128</v>
      </c>
      <c r="B13" s="8" t="n">
        <v>12971</v>
      </c>
      <c r="C13" s="8" t="n">
        <v>13709</v>
      </c>
    </row>
    <row r="14" spans="1:3">
      <c r="A14" s="4" t="s">
        <v>129</v>
      </c>
      <c r="B14" s="8" t="n">
        <v>26124</v>
      </c>
      <c r="C14" s="8" t="n">
        <v>24873</v>
      </c>
    </row>
    <row r="15" spans="1:3">
      <c r="A15" s="4" t="s">
        <v>130</v>
      </c>
      <c r="B15" s="8" t="n">
        <v>-16791</v>
      </c>
      <c r="C15" s="8" t="n">
        <v>-16135</v>
      </c>
    </row>
    <row r="16" spans="1:3">
      <c r="A16" s="4" t="s">
        <v>131</v>
      </c>
      <c r="B16" s="8" t="n">
        <v>9333</v>
      </c>
      <c r="C16" s="8" t="n">
        <v>8738</v>
      </c>
    </row>
    <row r="17" spans="1:3">
      <c r="A17" s="4" t="s">
        <v>132</v>
      </c>
      <c r="B17" s="8" t="n">
        <v>858</v>
      </c>
    </row>
    <row r="18" spans="1:3">
      <c r="A18" s="4" t="s">
        <v>133</v>
      </c>
      <c r="B18" s="8" t="n">
        <v>13444</v>
      </c>
      <c r="C18" s="8" t="n">
        <v>10051</v>
      </c>
    </row>
    <row r="19" spans="1:3">
      <c r="A19" s="4" t="s">
        <v>134</v>
      </c>
      <c r="B19" s="8" t="n">
        <v>6379</v>
      </c>
      <c r="C19" s="8" t="n">
        <v>2657</v>
      </c>
    </row>
    <row r="20" spans="1:3">
      <c r="A20" s="4" t="s">
        <v>135</v>
      </c>
      <c r="B20" s="8" t="n">
        <v>1674</v>
      </c>
      <c r="C20" s="8" t="n">
        <v>1345</v>
      </c>
    </row>
    <row r="21" spans="1:3">
      <c r="A21" s="4" t="s">
        <v>136</v>
      </c>
      <c r="B21" s="8" t="n">
        <v>44659</v>
      </c>
      <c r="C21" s="8" t="n">
        <v>36500</v>
      </c>
    </row>
    <row r="22" spans="1:3">
      <c r="A22" s="3" t="s">
        <v>137</v>
      </c>
    </row>
    <row r="23" spans="1:3">
      <c r="A23" s="4" t="s">
        <v>138</v>
      </c>
      <c r="B23" s="8" t="n">
        <v>2795</v>
      </c>
      <c r="C23" s="8" t="n">
        <v>1211</v>
      </c>
    </row>
    <row r="24" spans="1:3">
      <c r="A24" s="4" t="s">
        <v>139</v>
      </c>
      <c r="B24" s="8" t="n">
        <v>2228</v>
      </c>
      <c r="C24" s="8" t="n">
        <v>2266</v>
      </c>
    </row>
    <row r="25" spans="1:3">
      <c r="A25" s="4" t="s">
        <v>140</v>
      </c>
      <c r="B25" s="8" t="n">
        <v>702</v>
      </c>
      <c r="C25" s="8" t="n">
        <v>749</v>
      </c>
    </row>
    <row r="26" spans="1:3">
      <c r="A26" s="4" t="s">
        <v>141</v>
      </c>
      <c r="B26" s="8" t="n">
        <v>194</v>
      </c>
      <c r="C26" s="8" t="n">
        <v>243</v>
      </c>
    </row>
    <row r="27" spans="1:3">
      <c r="A27" s="4" t="s">
        <v>142</v>
      </c>
      <c r="B27" s="8" t="n">
        <v>247</v>
      </c>
    </row>
    <row r="28" spans="1:3">
      <c r="A28" s="4" t="s">
        <v>143</v>
      </c>
      <c r="B28" s="8" t="n">
        <v>3056</v>
      </c>
      <c r="C28" s="8" t="n">
        <v>2775</v>
      </c>
    </row>
    <row r="29" spans="1:3">
      <c r="A29" s="4" t="s">
        <v>144</v>
      </c>
      <c r="B29" s="8" t="n">
        <v>9222</v>
      </c>
      <c r="C29" s="8" t="n">
        <v>7244</v>
      </c>
    </row>
    <row r="30" spans="1:3">
      <c r="A30" s="4" t="s">
        <v>145</v>
      </c>
      <c r="B30" s="8" t="n">
        <v>17518</v>
      </c>
      <c r="C30" s="8" t="n">
        <v>13411</v>
      </c>
    </row>
    <row r="31" spans="1:3">
      <c r="A31" s="4" t="s">
        <v>146</v>
      </c>
      <c r="B31" s="8" t="n">
        <v>3911</v>
      </c>
      <c r="C31" s="8" t="n">
        <v>2987</v>
      </c>
    </row>
    <row r="32" spans="1:3">
      <c r="A32" s="4" t="s">
        <v>147</v>
      </c>
      <c r="B32" s="8" t="n">
        <v>607</v>
      </c>
    </row>
    <row r="33" spans="1:3">
      <c r="A33" s="4" t="s">
        <v>148</v>
      </c>
      <c r="B33" s="8" t="n">
        <v>3275</v>
      </c>
      <c r="C33" s="8" t="n">
        <v>3010</v>
      </c>
    </row>
    <row r="34" spans="1:3">
      <c r="A34" s="4" t="s">
        <v>149</v>
      </c>
      <c r="B34" s="8" t="n">
        <v>34533</v>
      </c>
      <c r="C34" s="8" t="n">
        <v>26652</v>
      </c>
    </row>
    <row r="35" spans="1:3">
      <c r="A35" s="4" t="s">
        <v>150</v>
      </c>
      <c r="B35" s="4" t="s">
        <v>151</v>
      </c>
      <c r="C35" s="4" t="s">
        <v>151</v>
      </c>
    </row>
    <row r="36" spans="1:3">
      <c r="A36" s="3" t="s">
        <v>152</v>
      </c>
    </row>
    <row r="37" spans="1:3">
      <c r="A37" s="4" t="s">
        <v>153</v>
      </c>
      <c r="B37" s="8" t="n">
        <v>9</v>
      </c>
      <c r="C37" s="8" t="n">
        <v>9</v>
      </c>
    </row>
    <row r="38" spans="1:3">
      <c r="A38" s="4" t="s">
        <v>154</v>
      </c>
      <c r="B38" s="8" t="n">
        <v>5907</v>
      </c>
      <c r="C38" s="8" t="n">
        <v>5643</v>
      </c>
    </row>
    <row r="39" spans="1:3">
      <c r="A39" s="4" t="s">
        <v>155</v>
      </c>
      <c r="B39" s="8" t="n">
        <v>42135</v>
      </c>
      <c r="C39" s="8" t="n">
        <v>40636</v>
      </c>
    </row>
    <row r="40" spans="1:3">
      <c r="A40" s="4" t="s">
        <v>156</v>
      </c>
      <c r="B40" s="8" t="n">
        <v>-29849</v>
      </c>
      <c r="C40" s="8" t="n">
        <v>-29626</v>
      </c>
    </row>
    <row r="41" spans="1:3">
      <c r="A41" s="4" t="s">
        <v>157</v>
      </c>
      <c r="B41" s="8" t="n">
        <v>-8139</v>
      </c>
      <c r="C41" s="8" t="n">
        <v>-6866</v>
      </c>
    </row>
    <row r="42" spans="1:3">
      <c r="A42" s="4" t="s">
        <v>158</v>
      </c>
      <c r="B42" s="8" t="n">
        <v>10063</v>
      </c>
      <c r="C42" s="8" t="n">
        <v>9796</v>
      </c>
    </row>
    <row r="43" spans="1:3">
      <c r="A43" s="4" t="s">
        <v>159</v>
      </c>
      <c r="B43" s="8" t="n">
        <v>63</v>
      </c>
      <c r="C43" s="8" t="n">
        <v>52</v>
      </c>
    </row>
    <row r="44" spans="1:3">
      <c r="A44" s="4" t="s">
        <v>160</v>
      </c>
      <c r="B44" s="8" t="n">
        <v>10126</v>
      </c>
      <c r="C44" s="8" t="n">
        <v>9848</v>
      </c>
    </row>
    <row r="45" spans="1:3">
      <c r="A45" s="4" t="s">
        <v>161</v>
      </c>
      <c r="B45" s="7" t="n">
        <v>44659</v>
      </c>
      <c r="C45" s="7" t="n">
        <v>36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6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2</v>
      </c>
    </row>
    <row r="3" spans="1:2">
      <c r="A3" s="3" t="s">
        <v>26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row>
    <row r="12" spans="1:2">
      <c r="A12" s="3" t="s">
        <v>408</v>
      </c>
    </row>
    <row r="13" spans="1:2">
      <c r="A13" s="4" t="s">
        <v>424</v>
      </c>
      <c r="B13" s="4" t="s">
        <v>425</v>
      </c>
    </row>
    <row r="14" spans="1:2">
      <c r="A14" s="4" t="s">
        <v>426</v>
      </c>
    </row>
    <row r="15" spans="1:2">
      <c r="A15" s="3" t="s">
        <v>408</v>
      </c>
    </row>
    <row r="16" spans="1:2">
      <c r="A16" s="4" t="s">
        <v>424</v>
      </c>
      <c r="B16" s="4" t="s">
        <v>427</v>
      </c>
    </row>
    <row r="17" spans="1:2">
      <c r="A17" s="4" t="s">
        <v>428</v>
      </c>
    </row>
    <row r="18" spans="1:2">
      <c r="A18" s="3" t="s">
        <v>408</v>
      </c>
    </row>
    <row r="19" spans="1:2">
      <c r="A19" s="4" t="s">
        <v>424</v>
      </c>
      <c r="B19"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8</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4</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2</v>
      </c>
    </row>
    <row r="3" spans="1:2">
      <c r="A3" s="3" t="s">
        <v>276</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0</v>
      </c>
      <c r="B1" s="2" t="s">
        <v>1</v>
      </c>
    </row>
    <row r="2" spans="1:2">
      <c r="B2" s="2" t="s">
        <v>2</v>
      </c>
    </row>
    <row r="3" spans="1:2">
      <c r="A3" s="3" t="s">
        <v>278</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5</v>
      </c>
      <c r="B1" s="2" t="s">
        <v>1</v>
      </c>
    </row>
    <row r="2" spans="1:2">
      <c r="B2" s="2" t="s">
        <v>2</v>
      </c>
    </row>
    <row r="3" spans="1:2">
      <c r="A3" s="3" t="s">
        <v>280</v>
      </c>
    </row>
    <row r="4" spans="1:2">
      <c r="A4" s="4" t="s">
        <v>486</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2</v>
      </c>
      <c r="B1" s="2" t="s">
        <v>2</v>
      </c>
      <c r="C1" s="2" t="s">
        <v>84</v>
      </c>
    </row>
    <row r="2" spans="1:3">
      <c r="A2" s="3" t="s">
        <v>163</v>
      </c>
    </row>
    <row r="3" spans="1:3">
      <c r="A3" s="4" t="s">
        <v>164</v>
      </c>
      <c r="B3" s="7" t="n">
        <v>161</v>
      </c>
      <c r="C3" s="7" t="n">
        <v>95</v>
      </c>
    </row>
    <row r="4" spans="1:3">
      <c r="A4" s="4" t="s">
        <v>165</v>
      </c>
      <c r="B4" s="9" t="n">
        <v>0.01</v>
      </c>
      <c r="C4" s="9" t="n">
        <v>0.01</v>
      </c>
    </row>
    <row r="5" spans="1:3">
      <c r="A5" s="4" t="s">
        <v>166</v>
      </c>
      <c r="B5" s="8" t="n">
        <v>944033056</v>
      </c>
      <c r="C5" s="8" t="n">
        <v>944033056</v>
      </c>
    </row>
    <row r="6" spans="1:3">
      <c r="A6" s="4" t="s">
        <v>167</v>
      </c>
      <c r="B6" s="8" t="n">
        <v>575184835</v>
      </c>
      <c r="C6" s="8" t="n">
        <v>576575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8</v>
      </c>
      <c r="B1" s="2" t="s">
        <v>190</v>
      </c>
      <c r="C1" s="2" t="s">
        <v>1</v>
      </c>
    </row>
    <row r="2" spans="1:4">
      <c r="B2" s="2" t="s">
        <v>4</v>
      </c>
      <c r="C2" s="2" t="s">
        <v>2</v>
      </c>
      <c r="D2" s="2" t="s">
        <v>84</v>
      </c>
    </row>
    <row r="3" spans="1:4">
      <c r="A3" s="3" t="s">
        <v>489</v>
      </c>
    </row>
    <row r="4" spans="1:4">
      <c r="A4" s="4" t="s">
        <v>214</v>
      </c>
      <c r="C4" s="7" t="n">
        <v>162</v>
      </c>
    </row>
    <row r="5" spans="1:4">
      <c r="A5" s="4" t="s">
        <v>490</v>
      </c>
      <c r="C5" s="7" t="n">
        <v>201</v>
      </c>
      <c r="D5" s="7" t="n">
        <v>-92</v>
      </c>
    </row>
    <row r="6" spans="1:4">
      <c r="A6" s="4" t="s">
        <v>491</v>
      </c>
    </row>
    <row r="7" spans="1:4">
      <c r="A7" s="3" t="s">
        <v>489</v>
      </c>
    </row>
    <row r="8" spans="1:4">
      <c r="A8" s="4" t="s">
        <v>214</v>
      </c>
      <c r="B8" s="7" t="n">
        <v>162</v>
      </c>
    </row>
    <row r="9" spans="1:4">
      <c r="A9" s="4" t="s">
        <v>490</v>
      </c>
      <c r="B9" s="7" t="n">
        <v>-14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c r="B6" s="4" t="s">
        <v>498</v>
      </c>
    </row>
    <row r="7" spans="1:2">
      <c r="A7" s="4" t="s">
        <v>499</v>
      </c>
    </row>
    <row r="8" spans="1:2">
      <c r="A8" s="3" t="s">
        <v>494</v>
      </c>
    </row>
    <row r="9" spans="1:2">
      <c r="A9" s="4" t="s">
        <v>495</v>
      </c>
      <c r="B9" s="4" t="s">
        <v>500</v>
      </c>
    </row>
    <row r="10" spans="1:2">
      <c r="A10" s="4" t="s">
        <v>497</v>
      </c>
      <c r="B10" s="4" t="s">
        <v>501</v>
      </c>
    </row>
    <row r="11" spans="1:2">
      <c r="A11" s="4" t="s">
        <v>502</v>
      </c>
    </row>
    <row r="12" spans="1:2">
      <c r="A12" s="3" t="s">
        <v>494</v>
      </c>
    </row>
    <row r="13" spans="1:2">
      <c r="A13" s="4" t="s">
        <v>495</v>
      </c>
      <c r="B13" s="4" t="s">
        <v>500</v>
      </c>
    </row>
    <row r="14" spans="1:2">
      <c r="A14" s="4" t="s">
        <v>503</v>
      </c>
    </row>
    <row r="15" spans="1:2">
      <c r="A15" s="3" t="s">
        <v>494</v>
      </c>
    </row>
    <row r="16" spans="1:2">
      <c r="A16" s="4" t="s">
        <v>495</v>
      </c>
      <c r="B16" s="4" t="s">
        <v>504</v>
      </c>
    </row>
    <row r="17" spans="1:2">
      <c r="A17" s="4" t="s">
        <v>497</v>
      </c>
      <c r="B17" s="4" t="s">
        <v>504</v>
      </c>
    </row>
    <row r="18" spans="1:2">
      <c r="A18" s="4" t="s">
        <v>505</v>
      </c>
    </row>
    <row r="19" spans="1:2">
      <c r="A19" s="3" t="s">
        <v>494</v>
      </c>
    </row>
    <row r="20" spans="1:2">
      <c r="A20" s="4" t="s">
        <v>495</v>
      </c>
      <c r="B20" s="4" t="s">
        <v>506</v>
      </c>
    </row>
    <row r="21" spans="1:2">
      <c r="A21" s="4" t="s">
        <v>497</v>
      </c>
      <c r="B21" s="4" t="s">
        <v>496</v>
      </c>
    </row>
    <row r="22" spans="1:2">
      <c r="A22" s="4" t="s">
        <v>507</v>
      </c>
    </row>
    <row r="23" spans="1:2">
      <c r="A23" s="3" t="s">
        <v>494</v>
      </c>
    </row>
    <row r="24" spans="1:2">
      <c r="A24" s="4" t="s">
        <v>495</v>
      </c>
      <c r="B24"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84</v>
      </c>
    </row>
    <row r="2" spans="1:3">
      <c r="A2" s="3" t="s">
        <v>510</v>
      </c>
    </row>
    <row r="3" spans="1:3">
      <c r="A3" s="4" t="s">
        <v>511</v>
      </c>
      <c r="B3" s="7" t="n">
        <v>137</v>
      </c>
      <c r="C3" s="7"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6"/>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520</v>
      </c>
    </row>
    <row r="12" spans="1:2">
      <c r="A12" s="4" t="s">
        <v>521</v>
      </c>
    </row>
    <row r="13" spans="1:2">
      <c r="A13" s="3" t="s">
        <v>514</v>
      </c>
    </row>
    <row r="14" spans="1:2">
      <c r="A14" s="4" t="s">
        <v>515</v>
      </c>
      <c r="B14" s="4" t="s">
        <v>520</v>
      </c>
    </row>
    <row r="15" spans="1:2">
      <c r="A15" s="4" t="s">
        <v>522</v>
      </c>
    </row>
    <row r="16" spans="1:2">
      <c r="A16" s="3" t="s">
        <v>514</v>
      </c>
    </row>
    <row r="17" spans="1:2">
      <c r="A17" s="4" t="s">
        <v>515</v>
      </c>
      <c r="B17" s="4" t="s">
        <v>520</v>
      </c>
    </row>
    <row r="18" spans="1:2">
      <c r="A18" s="4" t="s">
        <v>523</v>
      </c>
    </row>
    <row r="19" spans="1:2">
      <c r="A19" s="3" t="s">
        <v>514</v>
      </c>
    </row>
    <row r="20" spans="1:2">
      <c r="A20" s="4" t="s">
        <v>515</v>
      </c>
      <c r="B20" s="4" t="s">
        <v>501</v>
      </c>
    </row>
    <row r="21" spans="1:2">
      <c r="A21" s="4" t="s">
        <v>524</v>
      </c>
    </row>
    <row r="22" spans="1:2">
      <c r="A22" s="3" t="s">
        <v>514</v>
      </c>
    </row>
    <row r="23" spans="1:2">
      <c r="A23" s="4" t="s">
        <v>515</v>
      </c>
      <c r="B23" s="4" t="s">
        <v>498</v>
      </c>
    </row>
    <row r="24" spans="1:2">
      <c r="A24" s="4" t="s">
        <v>525</v>
      </c>
    </row>
    <row r="25" spans="1:2">
      <c r="A25" s="3" t="s">
        <v>514</v>
      </c>
    </row>
    <row r="26" spans="1:2">
      <c r="A26" s="4" t="s">
        <v>515</v>
      </c>
      <c r="B26" s="4" t="s">
        <v>526</v>
      </c>
    </row>
    <row r="27" spans="1:2">
      <c r="A27" s="4" t="s">
        <v>527</v>
      </c>
    </row>
    <row r="28" spans="1:2">
      <c r="A28" s="3" t="s">
        <v>514</v>
      </c>
    </row>
    <row r="29" spans="1:2">
      <c r="A29" s="4" t="s">
        <v>515</v>
      </c>
      <c r="B29" s="4" t="s">
        <v>528</v>
      </c>
    </row>
    <row r="30" spans="1:2">
      <c r="A30" s="4" t="s">
        <v>529</v>
      </c>
    </row>
    <row r="31" spans="1:2">
      <c r="A31" s="3" t="s">
        <v>514</v>
      </c>
    </row>
    <row r="32" spans="1:2">
      <c r="A32" s="4" t="s">
        <v>515</v>
      </c>
      <c r="B32" s="4" t="s">
        <v>506</v>
      </c>
    </row>
    <row r="33" spans="1:2">
      <c r="A33" s="4" t="s">
        <v>530</v>
      </c>
    </row>
    <row r="34" spans="1:2">
      <c r="A34" s="3" t="s">
        <v>514</v>
      </c>
    </row>
    <row r="35" spans="1:2">
      <c r="A35" s="4" t="s">
        <v>515</v>
      </c>
      <c r="B35" s="4" t="s">
        <v>498</v>
      </c>
    </row>
    <row r="36" spans="1:2">
      <c r="A36" s="4" t="s">
        <v>531</v>
      </c>
    </row>
    <row r="37" spans="1:2">
      <c r="A37" s="3" t="s">
        <v>514</v>
      </c>
    </row>
    <row r="38" spans="1:2">
      <c r="A38" s="4" t="s">
        <v>515</v>
      </c>
      <c r="B38"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533</v>
      </c>
      <c r="B1" s="2" t="s">
        <v>1</v>
      </c>
    </row>
    <row r="2" spans="1:2">
      <c r="B2" s="2" t="s">
        <v>2</v>
      </c>
    </row>
    <row r="3" spans="1:2">
      <c r="A3" s="3" t="s">
        <v>534</v>
      </c>
    </row>
    <row r="4" spans="1:2">
      <c r="A4" s="4" t="s">
        <v>535</v>
      </c>
      <c r="B4" s="4" t="s">
        <v>536</v>
      </c>
    </row>
    <row r="5" spans="1:2">
      <c r="A5" s="4" t="s">
        <v>537</v>
      </c>
      <c r="B5" s="4" t="s">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84</v>
      </c>
      <c r="D2" s="2" t="s">
        <v>85</v>
      </c>
    </row>
    <row r="3" spans="1:4">
      <c r="A3" s="3" t="s">
        <v>539</v>
      </c>
    </row>
    <row r="4" spans="1:4">
      <c r="A4" s="4" t="s">
        <v>540</v>
      </c>
      <c r="B4" s="7" t="n">
        <v>348</v>
      </c>
      <c r="C4" s="7" t="n">
        <v>396</v>
      </c>
      <c r="D4" s="7" t="n">
        <v>4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84</v>
      </c>
      <c r="D2" s="2" t="s">
        <v>85</v>
      </c>
    </row>
    <row r="3" spans="1:4">
      <c r="A3" s="3" t="s">
        <v>542</v>
      </c>
    </row>
    <row r="4" spans="1:4">
      <c r="A4" s="4" t="s">
        <v>91</v>
      </c>
      <c r="B4" s="7" t="n">
        <v>1911</v>
      </c>
      <c r="C4" s="7" t="n">
        <v>1821</v>
      </c>
      <c r="D4" s="7" t="n">
        <v>1870</v>
      </c>
    </row>
    <row r="5" spans="1:4">
      <c r="A5" s="4" t="s">
        <v>543</v>
      </c>
      <c r="B5" s="7" t="n">
        <v>1253</v>
      </c>
      <c r="C5" s="7" t="n">
        <v>1253</v>
      </c>
      <c r="D5" s="7" t="n">
        <v>13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84</v>
      </c>
    </row>
    <row r="2" spans="1:3">
      <c r="A2" s="3" t="s">
        <v>545</v>
      </c>
    </row>
    <row r="3" spans="1:3">
      <c r="A3" s="4" t="s">
        <v>546</v>
      </c>
      <c r="B3" s="7" t="n">
        <v>158</v>
      </c>
      <c r="C3" s="7" t="n">
        <v>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190</v>
      </c>
      <c r="J1" s="2" t="s">
        <v>1</v>
      </c>
    </row>
    <row r="2" spans="1:12">
      <c r="B2" s="2" t="s">
        <v>2</v>
      </c>
      <c r="C2" s="2" t="s">
        <v>191</v>
      </c>
      <c r="D2" s="2" t="s">
        <v>4</v>
      </c>
      <c r="E2" s="2" t="s">
        <v>192</v>
      </c>
      <c r="F2" s="2" t="s">
        <v>84</v>
      </c>
      <c r="G2" s="2" t="s">
        <v>193</v>
      </c>
      <c r="H2" s="2" t="s">
        <v>194</v>
      </c>
      <c r="I2" s="2" t="s">
        <v>195</v>
      </c>
      <c r="J2" s="2" t="s">
        <v>2</v>
      </c>
      <c r="K2" s="2" t="s">
        <v>84</v>
      </c>
      <c r="L2" s="2" t="s">
        <v>85</v>
      </c>
    </row>
    <row r="3" spans="1:12">
      <c r="A3" s="3" t="s">
        <v>337</v>
      </c>
    </row>
    <row r="4" spans="1:12">
      <c r="A4" s="4" t="s">
        <v>548</v>
      </c>
      <c r="J4" s="6" t="n">
        <v>8.9</v>
      </c>
      <c r="K4" s="6" t="n">
        <v>2.9</v>
      </c>
      <c r="L4" s="6" t="n">
        <v>0.8</v>
      </c>
    </row>
    <row r="5" spans="1:12">
      <c r="A5" s="3" t="s">
        <v>549</v>
      </c>
    </row>
    <row r="6" spans="1:12">
      <c r="A6" s="4" t="s">
        <v>101</v>
      </c>
      <c r="B6" s="7" t="n">
        <v>969</v>
      </c>
      <c r="C6" s="7" t="n">
        <v>1583</v>
      </c>
      <c r="D6" s="7" t="n">
        <v>1127</v>
      </c>
      <c r="E6" s="7" t="n">
        <v>891</v>
      </c>
      <c r="F6" s="7" t="n">
        <v>1347</v>
      </c>
      <c r="G6" s="7" t="n">
        <v>1543</v>
      </c>
      <c r="H6" s="7" t="n">
        <v>1857</v>
      </c>
      <c r="I6" s="7" t="n">
        <v>602</v>
      </c>
      <c r="J6" s="7" t="n">
        <v>4570</v>
      </c>
      <c r="K6" s="7" t="n">
        <v>5349</v>
      </c>
      <c r="L6" s="7" t="n">
        <v>4858</v>
      </c>
    </row>
    <row r="7" spans="1:12">
      <c r="A7" s="3" t="s">
        <v>550</v>
      </c>
    </row>
    <row r="8" spans="1:12">
      <c r="A8" s="4" t="s">
        <v>551</v>
      </c>
      <c r="J8" s="8" t="n">
        <v>577</v>
      </c>
      <c r="K8" s="6" t="n">
        <v>588.5</v>
      </c>
      <c r="L8" s="6" t="n">
        <v>597.5</v>
      </c>
    </row>
    <row r="9" spans="1:12">
      <c r="A9" s="4" t="s">
        <v>552</v>
      </c>
      <c r="J9" s="6" t="n">
        <v>8.1</v>
      </c>
      <c r="K9" s="6" t="n">
        <v>13.5</v>
      </c>
      <c r="L9" s="6" t="n">
        <v>15.2</v>
      </c>
    </row>
    <row r="10" spans="1:12">
      <c r="A10" s="4" t="s">
        <v>553</v>
      </c>
      <c r="J10" s="6" t="n">
        <v>585.1</v>
      </c>
      <c r="K10" s="8" t="n">
        <v>602</v>
      </c>
      <c r="L10" s="6" t="n">
        <v>612.7</v>
      </c>
    </row>
    <row r="11" spans="1:12">
      <c r="A11" s="4" t="s">
        <v>103</v>
      </c>
      <c r="B11" s="9" t="n">
        <v>1.68</v>
      </c>
      <c r="C11" s="9" t="n">
        <v>2.75</v>
      </c>
      <c r="D11" s="9" t="n">
        <v>1.95</v>
      </c>
      <c r="E11" s="9" t="n">
        <v>1.54</v>
      </c>
      <c r="F11" s="9" t="n">
        <v>2.32</v>
      </c>
      <c r="G11" s="9" t="n">
        <v>2.64</v>
      </c>
      <c r="H11" s="9" t="n">
        <v>3.14</v>
      </c>
      <c r="I11" s="9" t="n">
        <v>1.01</v>
      </c>
      <c r="J11" s="9" t="n">
        <v>7.92</v>
      </c>
      <c r="K11" s="9" t="n">
        <v>9.09</v>
      </c>
      <c r="L11" s="9" t="n">
        <v>8.130000000000001</v>
      </c>
    </row>
    <row r="12" spans="1:12">
      <c r="A12" s="4" t="s">
        <v>105</v>
      </c>
      <c r="B12" s="9" t="n">
        <v>1.66</v>
      </c>
      <c r="C12" s="9" t="n">
        <v>2.72</v>
      </c>
      <c r="D12" s="9" t="n">
        <v>1.92</v>
      </c>
      <c r="E12" s="9" t="n">
        <v>1.51</v>
      </c>
      <c r="F12" s="9" t="n">
        <v>2.27</v>
      </c>
      <c r="G12" s="9" t="n">
        <v>2.58</v>
      </c>
      <c r="H12" s="9" t="n">
        <v>3.07</v>
      </c>
      <c r="I12" s="9" t="n">
        <v>0.98</v>
      </c>
      <c r="J12" s="9" t="n">
        <v>7.81</v>
      </c>
      <c r="K12" s="9" t="n">
        <v>8.890000000000001</v>
      </c>
      <c r="L12" s="9" t="n">
        <v>7.9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2"/>
  </cols>
  <sheetData>
    <row r="1" spans="1:2">
      <c r="A1" s="1" t="s">
        <v>554</v>
      </c>
      <c r="B1" s="2" t="s">
        <v>1</v>
      </c>
    </row>
    <row r="2" spans="1:2">
      <c r="B2" s="2" t="s">
        <v>555</v>
      </c>
    </row>
    <row r="3" spans="1:2">
      <c r="A3" s="3" t="s">
        <v>274</v>
      </c>
    </row>
    <row r="4" spans="1:2">
      <c r="A4" s="4" t="s">
        <v>556</v>
      </c>
      <c r="B4" s="4" t="s">
        <v>15</v>
      </c>
    </row>
    <row r="5" spans="1:2">
      <c r="A5" s="4" t="s">
        <v>557</v>
      </c>
      <c r="B5" s="4" t="s">
        <v>15</v>
      </c>
    </row>
    <row r="6" spans="1:2">
      <c r="A6" s="4" t="s">
        <v>524</v>
      </c>
    </row>
    <row r="7" spans="1:2">
      <c r="A7" s="3" t="s">
        <v>274</v>
      </c>
    </row>
    <row r="8" spans="1:2">
      <c r="A8" s="4" t="s">
        <v>558</v>
      </c>
      <c r="B8" s="4" t="s">
        <v>501</v>
      </c>
    </row>
    <row r="9" spans="1:2">
      <c r="A9" s="4" t="s">
        <v>559</v>
      </c>
      <c r="B9" s="4" t="s">
        <v>501</v>
      </c>
    </row>
    <row r="10" spans="1:2">
      <c r="A10" s="4" t="s">
        <v>513</v>
      </c>
    </row>
    <row r="11" spans="1:2">
      <c r="A11" s="3" t="s">
        <v>274</v>
      </c>
    </row>
    <row r="12" spans="1:2">
      <c r="A12" s="4" t="s">
        <v>560</v>
      </c>
      <c r="B12" s="8" t="n">
        <v>1</v>
      </c>
    </row>
    <row r="13" spans="1:2">
      <c r="A13" s="4" t="s">
        <v>561</v>
      </c>
      <c r="B13" s="8"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44"/>
    <col customWidth="1" max="3" min="3" width="18"/>
    <col customWidth="1" max="4" min="4" width="15"/>
    <col customWidth="1" max="5" min="5" width="52"/>
    <col customWidth="1" max="6" min="6" width="24"/>
    <col customWidth="1" max="7" min="7" width="10"/>
  </cols>
  <sheetData>
    <row r="1" spans="1:7">
      <c r="A1" s="1" t="s">
        <v>168</v>
      </c>
      <c r="B1" s="2" t="s">
        <v>169</v>
      </c>
      <c r="C1" s="2" t="s">
        <v>170</v>
      </c>
      <c r="D1" s="2" t="s">
        <v>171</v>
      </c>
      <c r="E1" s="2" t="s">
        <v>172</v>
      </c>
      <c r="F1" s="2" t="s">
        <v>173</v>
      </c>
      <c r="G1" s="2" t="s">
        <v>174</v>
      </c>
    </row>
    <row r="2" spans="1:7">
      <c r="A2" s="4" t="s">
        <v>175</v>
      </c>
      <c r="B2" s="7" t="n">
        <v>5070</v>
      </c>
      <c r="C2" s="7" t="n">
        <v>37907</v>
      </c>
      <c r="D2" s="7" t="n">
        <v>-25434</v>
      </c>
      <c r="E2" s="7" t="n">
        <v>-7245</v>
      </c>
      <c r="F2" s="7" t="n">
        <v>45</v>
      </c>
      <c r="G2" s="7" t="n">
        <v>10343</v>
      </c>
    </row>
    <row r="3" spans="1:7">
      <c r="A3" s="3" t="s">
        <v>176</v>
      </c>
    </row>
    <row r="4" spans="1:7">
      <c r="A4" s="4" t="s">
        <v>177</v>
      </c>
      <c r="C4" s="8" t="n">
        <v>4858</v>
      </c>
      <c r="F4" s="8" t="n">
        <v>11</v>
      </c>
      <c r="G4" s="8" t="n">
        <v>4869</v>
      </c>
    </row>
    <row r="5" spans="1:7">
      <c r="A5" s="3" t="s">
        <v>108</v>
      </c>
    </row>
    <row r="6" spans="1:7">
      <c r="A6" s="4" t="s">
        <v>109</v>
      </c>
      <c r="E6" s="8" t="n">
        <v>370</v>
      </c>
      <c r="F6" s="8" t="n">
        <v>3</v>
      </c>
      <c r="G6" s="8" t="n">
        <v>373</v>
      </c>
    </row>
    <row r="7" spans="1:7">
      <c r="A7" s="4" t="s">
        <v>110</v>
      </c>
      <c r="E7" s="8" t="n">
        <v>52</v>
      </c>
      <c r="G7" s="8" t="n">
        <v>52</v>
      </c>
    </row>
    <row r="8" spans="1:7">
      <c r="A8" s="4" t="s">
        <v>178</v>
      </c>
      <c r="E8" s="8" t="n">
        <v>-203</v>
      </c>
      <c r="G8" s="8" t="n">
        <v>-203</v>
      </c>
    </row>
    <row r="9" spans="1:7">
      <c r="A9" s="4" t="s">
        <v>112</v>
      </c>
      <c r="G9" s="8" t="n">
        <v>222</v>
      </c>
    </row>
    <row r="10" spans="1:7">
      <c r="A10" s="4" t="s">
        <v>179</v>
      </c>
      <c r="C10" s="8" t="n">
        <v>-2803</v>
      </c>
      <c r="G10" s="8" t="n">
        <v>-2803</v>
      </c>
    </row>
    <row r="11" spans="1:7">
      <c r="A11" s="4" t="s">
        <v>180</v>
      </c>
      <c r="B11" s="8" t="n">
        <v>291</v>
      </c>
      <c r="G11" s="8" t="n">
        <v>291</v>
      </c>
    </row>
    <row r="12" spans="1:7">
      <c r="A12" s="4" t="s">
        <v>181</v>
      </c>
      <c r="D12" s="8" t="n">
        <v>-2044</v>
      </c>
      <c r="G12" s="8" t="n">
        <v>-2044</v>
      </c>
    </row>
    <row r="13" spans="1:7">
      <c r="A13" s="4" t="s">
        <v>182</v>
      </c>
      <c r="C13" s="8" t="n">
        <v>-847</v>
      </c>
      <c r="D13" s="8" t="n">
        <v>1591</v>
      </c>
      <c r="G13" s="8" t="n">
        <v>744</v>
      </c>
    </row>
    <row r="14" spans="1:7">
      <c r="A14" s="4" t="s">
        <v>183</v>
      </c>
      <c r="B14" s="8" t="n">
        <v>5361</v>
      </c>
      <c r="C14" s="8" t="n">
        <v>39115</v>
      </c>
      <c r="D14" s="8" t="n">
        <v>-25887</v>
      </c>
      <c r="E14" s="8" t="n">
        <v>-7026</v>
      </c>
      <c r="F14" s="8" t="n">
        <v>59</v>
      </c>
      <c r="G14" s="8" t="n">
        <v>11622</v>
      </c>
    </row>
    <row r="15" spans="1:7">
      <c r="A15" s="3" t="s">
        <v>176</v>
      </c>
    </row>
    <row r="16" spans="1:7">
      <c r="A16" s="4" t="s">
        <v>177</v>
      </c>
      <c r="C16" s="8" t="n">
        <v>5349</v>
      </c>
      <c r="F16" s="8" t="n">
        <v>14</v>
      </c>
      <c r="G16" s="8" t="n">
        <v>5363</v>
      </c>
    </row>
    <row r="17" spans="1:7">
      <c r="A17" s="3" t="s">
        <v>108</v>
      </c>
    </row>
    <row r="18" spans="1:7">
      <c r="A18" s="4" t="s">
        <v>109</v>
      </c>
      <c r="E18" s="8" t="n">
        <v>-461</v>
      </c>
      <c r="F18" s="8" t="n">
        <v>-6</v>
      </c>
      <c r="G18" s="8" t="n">
        <v>-467</v>
      </c>
    </row>
    <row r="19" spans="1:7">
      <c r="A19" s="4" t="s">
        <v>110</v>
      </c>
      <c r="E19" s="8" t="n">
        <v>444</v>
      </c>
      <c r="G19" s="8" t="n">
        <v>444</v>
      </c>
    </row>
    <row r="20" spans="1:7">
      <c r="A20" s="4" t="s">
        <v>178</v>
      </c>
      <c r="E20" s="8" t="n">
        <v>176</v>
      </c>
      <c r="G20" s="8" t="n">
        <v>176</v>
      </c>
    </row>
    <row r="21" spans="1:7">
      <c r="A21" s="4" t="s">
        <v>112</v>
      </c>
      <c r="G21" s="8" t="n">
        <v>153</v>
      </c>
    </row>
    <row r="22" spans="1:7">
      <c r="A22" s="4" t="s">
        <v>179</v>
      </c>
      <c r="C22" s="8" t="n">
        <v>-3193</v>
      </c>
      <c r="G22" s="8" t="n">
        <v>-3193</v>
      </c>
    </row>
    <row r="23" spans="1:7">
      <c r="A23" s="4" t="s">
        <v>184</v>
      </c>
      <c r="C23" s="8" t="n">
        <v>14</v>
      </c>
      <c r="E23" s="8" t="n">
        <v>1</v>
      </c>
      <c r="F23" s="8" t="n">
        <v>-15</v>
      </c>
    </row>
    <row r="24" spans="1:7">
      <c r="A24" s="4" t="s">
        <v>180</v>
      </c>
      <c r="B24" s="8" t="n">
        <v>291</v>
      </c>
      <c r="G24" s="8" t="n">
        <v>291</v>
      </c>
    </row>
    <row r="25" spans="1:7">
      <c r="A25" s="4" t="s">
        <v>181</v>
      </c>
      <c r="D25" s="8" t="n">
        <v>-4888</v>
      </c>
      <c r="G25" s="8" t="n">
        <v>-4888</v>
      </c>
    </row>
    <row r="26" spans="1:7">
      <c r="A26" s="4" t="s">
        <v>182</v>
      </c>
      <c r="C26" s="8" t="n">
        <v>-649</v>
      </c>
      <c r="D26" s="8" t="n">
        <v>1149</v>
      </c>
      <c r="G26" s="8" t="n">
        <v>500</v>
      </c>
    </row>
    <row r="27" spans="1:7">
      <c r="A27" s="4" t="s">
        <v>185</v>
      </c>
      <c r="B27" s="8" t="n">
        <v>5652</v>
      </c>
      <c r="C27" s="8" t="n">
        <v>40636</v>
      </c>
      <c r="D27" s="8" t="n">
        <v>-29626</v>
      </c>
      <c r="E27" s="8" t="n">
        <v>-6866</v>
      </c>
      <c r="F27" s="8" t="n">
        <v>52</v>
      </c>
      <c r="G27" s="8" t="n">
        <v>9848</v>
      </c>
    </row>
    <row r="28" spans="1:7">
      <c r="A28" s="3" t="s">
        <v>176</v>
      </c>
    </row>
    <row r="29" spans="1:7">
      <c r="A29" s="4" t="s">
        <v>177</v>
      </c>
      <c r="C29" s="8" t="n">
        <v>4570</v>
      </c>
      <c r="F29" s="8" t="n">
        <v>12</v>
      </c>
      <c r="G29" s="8" t="n">
        <v>4582</v>
      </c>
    </row>
    <row r="30" spans="1:7">
      <c r="A30" s="3" t="s">
        <v>108</v>
      </c>
    </row>
    <row r="31" spans="1:7">
      <c r="A31" s="4" t="s">
        <v>109</v>
      </c>
      <c r="E31" s="8" t="n">
        <v>212</v>
      </c>
      <c r="F31" s="8" t="n">
        <v>-1</v>
      </c>
      <c r="G31" s="8" t="n">
        <v>211</v>
      </c>
    </row>
    <row r="32" spans="1:7">
      <c r="A32" s="4" t="s">
        <v>110</v>
      </c>
      <c r="E32" s="8" t="n">
        <v>-560</v>
      </c>
      <c r="G32" s="8" t="n">
        <v>-560</v>
      </c>
    </row>
    <row r="33" spans="1:7">
      <c r="A33" s="4" t="s">
        <v>178</v>
      </c>
      <c r="E33" s="8" t="n">
        <v>-72</v>
      </c>
      <c r="G33" s="8" t="n">
        <v>-72</v>
      </c>
    </row>
    <row r="34" spans="1:7">
      <c r="A34" s="4" t="s">
        <v>112</v>
      </c>
      <c r="G34" s="8" t="n">
        <v>-421</v>
      </c>
    </row>
    <row r="35" spans="1:7">
      <c r="A35" s="4" t="s">
        <v>179</v>
      </c>
      <c r="C35" s="8" t="n">
        <v>-3316</v>
      </c>
      <c r="G35" s="8" t="n">
        <v>-3316</v>
      </c>
    </row>
    <row r="36" spans="1:7">
      <c r="A36" s="4" t="s">
        <v>180</v>
      </c>
      <c r="B36" s="8" t="n">
        <v>264</v>
      </c>
      <c r="G36" s="8" t="n">
        <v>264</v>
      </c>
    </row>
    <row r="37" spans="1:7">
      <c r="A37" s="4" t="s">
        <v>181</v>
      </c>
      <c r="D37" s="8" t="n">
        <v>-1381</v>
      </c>
      <c r="G37" s="8" t="n">
        <v>-1381</v>
      </c>
    </row>
    <row r="38" spans="1:7">
      <c r="A38" s="4" t="s">
        <v>182</v>
      </c>
      <c r="C38" s="8" t="n">
        <v>-622</v>
      </c>
      <c r="D38" s="8" t="n">
        <v>1158</v>
      </c>
      <c r="G38" s="8" t="n">
        <v>536</v>
      </c>
    </row>
    <row r="39" spans="1:7">
      <c r="A39" s="4" t="s">
        <v>186</v>
      </c>
      <c r="B39" s="7" t="n">
        <v>5916</v>
      </c>
      <c r="C39" s="8" t="n">
        <v>42135</v>
      </c>
      <c r="D39" s="7" t="n">
        <v>-29849</v>
      </c>
      <c r="E39" s="8" t="n">
        <v>-8139</v>
      </c>
      <c r="F39" s="7" t="n">
        <v>63</v>
      </c>
      <c r="G39" s="8" t="n">
        <v>10126</v>
      </c>
    </row>
    <row r="40" spans="1:7">
      <c r="A40" s="3" t="s">
        <v>176</v>
      </c>
    </row>
    <row r="41" spans="1:7">
      <c r="A41" s="4" t="s">
        <v>187</v>
      </c>
      <c r="C41" s="8" t="n">
        <v>853</v>
      </c>
      <c r="E41" s="7" t="n">
        <v>-853</v>
      </c>
    </row>
    <row r="42" spans="1:7">
      <c r="A42" s="4" t="s">
        <v>188</v>
      </c>
      <c r="C42" s="7" t="n">
        <v>14</v>
      </c>
      <c r="G42" s="7" t="n">
        <v>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2</v>
      </c>
      <c r="D1" s="2" t="s">
        <v>564</v>
      </c>
      <c r="E1" s="2" t="s">
        <v>84</v>
      </c>
      <c r="F1" s="2" t="s">
        <v>85</v>
      </c>
      <c r="G1" s="2" t="s">
        <v>565</v>
      </c>
    </row>
    <row r="2" spans="1:7">
      <c r="A2" s="3" t="s">
        <v>566</v>
      </c>
    </row>
    <row r="3" spans="1:7">
      <c r="A3" s="4" t="s">
        <v>567</v>
      </c>
      <c r="C3" s="7" t="n">
        <v>10063</v>
      </c>
      <c r="E3" s="7" t="n">
        <v>9796</v>
      </c>
    </row>
    <row r="4" spans="1:7">
      <c r="A4" s="4" t="s">
        <v>568</v>
      </c>
      <c r="C4" s="8" t="n">
        <v>858</v>
      </c>
    </row>
    <row r="5" spans="1:7">
      <c r="A5" s="4" t="s">
        <v>569</v>
      </c>
      <c r="C5" s="8" t="n">
        <v>854</v>
      </c>
    </row>
    <row r="6" spans="1:7">
      <c r="A6" s="4" t="s">
        <v>570</v>
      </c>
    </row>
    <row r="7" spans="1:7">
      <c r="A7" s="3" t="s">
        <v>566</v>
      </c>
    </row>
    <row r="8" spans="1:7">
      <c r="A8" s="4" t="s">
        <v>568</v>
      </c>
      <c r="D8" s="7" t="n">
        <v>800</v>
      </c>
    </row>
    <row r="9" spans="1:7">
      <c r="A9" s="4" t="s">
        <v>569</v>
      </c>
      <c r="D9" s="8" t="n">
        <v>800</v>
      </c>
    </row>
    <row r="10" spans="1:7">
      <c r="A10" s="4" t="s">
        <v>571</v>
      </c>
      <c r="C10" s="8" t="n">
        <v>14</v>
      </c>
      <c r="D10" s="7" t="n">
        <v>14</v>
      </c>
    </row>
    <row r="11" spans="1:7">
      <c r="A11" s="4" t="s">
        <v>572</v>
      </c>
    </row>
    <row r="12" spans="1:7">
      <c r="A12" s="3" t="s">
        <v>566</v>
      </c>
    </row>
    <row r="13" spans="1:7">
      <c r="A13" s="4" t="s">
        <v>568</v>
      </c>
      <c r="B13" s="7" t="n">
        <v>800</v>
      </c>
    </row>
    <row r="14" spans="1:7">
      <c r="A14" s="4" t="s">
        <v>569</v>
      </c>
      <c r="B14" s="8" t="n">
        <v>800</v>
      </c>
    </row>
    <row r="15" spans="1:7">
      <c r="A15" s="4" t="s">
        <v>573</v>
      </c>
    </row>
    <row r="16" spans="1:7">
      <c r="A16" s="3" t="s">
        <v>566</v>
      </c>
    </row>
    <row r="17" spans="1:7">
      <c r="A17" s="4" t="s">
        <v>574</v>
      </c>
      <c r="B17" s="8" t="n">
        <v>900</v>
      </c>
    </row>
    <row r="18" spans="1:7">
      <c r="A18" s="4" t="s">
        <v>571</v>
      </c>
      <c r="B18" s="8" t="n">
        <v>900</v>
      </c>
      <c r="C18" s="8" t="n">
        <v>853</v>
      </c>
    </row>
    <row r="19" spans="1:7">
      <c r="A19" s="4" t="s">
        <v>575</v>
      </c>
    </row>
    <row r="20" spans="1:7">
      <c r="A20" s="3" t="s">
        <v>566</v>
      </c>
    </row>
    <row r="21" spans="1:7">
      <c r="A21" s="4" t="s">
        <v>571</v>
      </c>
      <c r="C21" s="8" t="n">
        <v>14</v>
      </c>
    </row>
    <row r="22" spans="1:7">
      <c r="A22" s="4" t="s">
        <v>576</v>
      </c>
    </row>
    <row r="23" spans="1:7">
      <c r="A23" s="3" t="s">
        <v>566</v>
      </c>
    </row>
    <row r="24" spans="1:7">
      <c r="A24" s="4" t="s">
        <v>567</v>
      </c>
      <c r="B24" s="8" t="n">
        <v>14</v>
      </c>
    </row>
    <row r="25" spans="1:7">
      <c r="A25" s="4" t="s">
        <v>172</v>
      </c>
    </row>
    <row r="26" spans="1:7">
      <c r="A26" s="3" t="s">
        <v>566</v>
      </c>
    </row>
    <row r="27" spans="1:7">
      <c r="A27" s="4" t="s">
        <v>567</v>
      </c>
      <c r="C27" s="8" t="n">
        <v>-8139</v>
      </c>
      <c r="E27" s="7" t="n">
        <v>-6866</v>
      </c>
      <c r="F27" s="7" t="n">
        <v>-7026</v>
      </c>
      <c r="G27" s="7" t="n">
        <v>-7245</v>
      </c>
    </row>
    <row r="28" spans="1:7">
      <c r="A28" s="4" t="s">
        <v>577</v>
      </c>
    </row>
    <row r="29" spans="1:7">
      <c r="A29" s="3" t="s">
        <v>566</v>
      </c>
    </row>
    <row r="30" spans="1:7">
      <c r="A30" s="4" t="s">
        <v>574</v>
      </c>
      <c r="B30" s="8" t="n">
        <v>900</v>
      </c>
    </row>
    <row r="31" spans="1:7">
      <c r="A31" s="4" t="s">
        <v>571</v>
      </c>
      <c r="B31" s="7" t="n">
        <v>900</v>
      </c>
      <c r="C31" s="7" t="n">
        <v>-8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190</v>
      </c>
      <c r="J1" s="2" t="s">
        <v>1</v>
      </c>
    </row>
    <row r="2" spans="1:12">
      <c r="B2" s="2" t="s">
        <v>2</v>
      </c>
      <c r="C2" s="2" t="s">
        <v>191</v>
      </c>
      <c r="D2" s="2" t="s">
        <v>4</v>
      </c>
      <c r="E2" s="2" t="s">
        <v>192</v>
      </c>
      <c r="F2" s="2" t="s">
        <v>84</v>
      </c>
      <c r="G2" s="2" t="s">
        <v>193</v>
      </c>
      <c r="H2" s="2" t="s">
        <v>194</v>
      </c>
      <c r="I2" s="2" t="s">
        <v>195</v>
      </c>
      <c r="J2" s="2" t="s">
        <v>2</v>
      </c>
      <c r="K2" s="2" t="s">
        <v>84</v>
      </c>
      <c r="L2" s="2" t="s">
        <v>579</v>
      </c>
    </row>
    <row r="3" spans="1:12">
      <c r="A3" s="3" t="s">
        <v>580</v>
      </c>
    </row>
    <row r="4" spans="1:12">
      <c r="A4" s="4" t="s">
        <v>155</v>
      </c>
      <c r="B4" s="7" t="n">
        <v>42135</v>
      </c>
      <c r="F4" s="7" t="n">
        <v>40636</v>
      </c>
      <c r="J4" s="7" t="n">
        <v>42135</v>
      </c>
      <c r="K4" s="7" t="n">
        <v>40636</v>
      </c>
    </row>
    <row r="5" spans="1:12">
      <c r="A5" s="3" t="s">
        <v>581</v>
      </c>
    </row>
    <row r="6" spans="1:12">
      <c r="A6" s="4" t="s">
        <v>582</v>
      </c>
      <c r="J6" s="4" t="s">
        <v>583</v>
      </c>
      <c r="K6" s="4" t="s">
        <v>583</v>
      </c>
    </row>
    <row r="7" spans="1:12">
      <c r="A7" s="4" t="s">
        <v>584</v>
      </c>
      <c r="B7" s="7" t="n">
        <v>8111</v>
      </c>
      <c r="C7" s="7" t="n">
        <v>7991</v>
      </c>
      <c r="D7" s="7" t="n">
        <v>8171</v>
      </c>
      <c r="E7" s="7" t="n">
        <v>7863</v>
      </c>
      <c r="F7" s="7" t="n">
        <v>7945</v>
      </c>
      <c r="G7" s="7" t="n">
        <v>8152</v>
      </c>
      <c r="H7" s="7" t="n">
        <v>8390</v>
      </c>
      <c r="I7" s="7" t="n">
        <v>8278</v>
      </c>
      <c r="J7" s="7" t="n">
        <v>32136</v>
      </c>
      <c r="K7" s="7" t="n">
        <v>32765</v>
      </c>
    </row>
    <row r="8" spans="1:12">
      <c r="A8" s="4" t="s">
        <v>585</v>
      </c>
    </row>
    <row r="9" spans="1:12">
      <c r="A9" s="3" t="s">
        <v>580</v>
      </c>
    </row>
    <row r="10" spans="1:12">
      <c r="A10" s="4" t="s">
        <v>155</v>
      </c>
      <c r="L10" s="7" t="n">
        <v>2</v>
      </c>
    </row>
    <row r="11" spans="1:12">
      <c r="A11" s="4" t="s">
        <v>586</v>
      </c>
    </row>
    <row r="12" spans="1:12">
      <c r="A12" s="3" t="s">
        <v>581</v>
      </c>
    </row>
    <row r="13" spans="1:12">
      <c r="A13" s="4" t="s">
        <v>587</v>
      </c>
      <c r="J13" s="7" t="n">
        <v>600</v>
      </c>
      <c r="K13" s="7" t="n">
        <v>5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190</v>
      </c>
      <c r="J1" s="2" t="s">
        <v>1</v>
      </c>
    </row>
    <row r="2" spans="1:12">
      <c r="B2" s="2" t="s">
        <v>2</v>
      </c>
      <c r="C2" s="2" t="s">
        <v>191</v>
      </c>
      <c r="D2" s="2" t="s">
        <v>4</v>
      </c>
      <c r="E2" s="2" t="s">
        <v>192</v>
      </c>
      <c r="F2" s="2" t="s">
        <v>84</v>
      </c>
      <c r="G2" s="2" t="s">
        <v>193</v>
      </c>
      <c r="H2" s="2" t="s">
        <v>194</v>
      </c>
      <c r="I2" s="2" t="s">
        <v>195</v>
      </c>
      <c r="J2" s="2" t="s">
        <v>2</v>
      </c>
      <c r="K2" s="2" t="s">
        <v>84</v>
      </c>
      <c r="L2" s="2" t="s">
        <v>85</v>
      </c>
    </row>
    <row r="3" spans="1:12">
      <c r="A3" s="3" t="s">
        <v>589</v>
      </c>
    </row>
    <row r="4" spans="1:12">
      <c r="A4" s="4" t="s">
        <v>584</v>
      </c>
      <c r="B4" s="7" t="n">
        <v>8111</v>
      </c>
      <c r="C4" s="7" t="n">
        <v>7991</v>
      </c>
      <c r="D4" s="7" t="n">
        <v>8171</v>
      </c>
      <c r="E4" s="7" t="n">
        <v>7863</v>
      </c>
      <c r="F4" s="7" t="n">
        <v>7945</v>
      </c>
      <c r="G4" s="7" t="n">
        <v>8152</v>
      </c>
      <c r="H4" s="7" t="n">
        <v>8390</v>
      </c>
      <c r="I4" s="7" t="n">
        <v>8278</v>
      </c>
      <c r="J4" s="7" t="n">
        <v>32136</v>
      </c>
      <c r="K4" s="7" t="n">
        <v>32765</v>
      </c>
    </row>
    <row r="5" spans="1:12">
      <c r="A5" s="4" t="s">
        <v>590</v>
      </c>
    </row>
    <row r="6" spans="1:12">
      <c r="A6" s="3" t="s">
        <v>589</v>
      </c>
    </row>
    <row r="7" spans="1:12">
      <c r="A7" s="4" t="s">
        <v>584</v>
      </c>
      <c r="L7" s="7" t="n">
        <v>31657</v>
      </c>
    </row>
    <row r="8" spans="1:12">
      <c r="A8" s="4" t="s">
        <v>591</v>
      </c>
    </row>
    <row r="9" spans="1:12">
      <c r="A9" s="3" t="s">
        <v>589</v>
      </c>
    </row>
    <row r="10" spans="1:12">
      <c r="A10" s="4" t="s">
        <v>584</v>
      </c>
      <c r="J10" s="8" t="n">
        <v>110</v>
      </c>
      <c r="K10" s="8" t="n">
        <v>50</v>
      </c>
    </row>
    <row r="11" spans="1:12">
      <c r="A11" s="4" t="s">
        <v>592</v>
      </c>
    </row>
    <row r="12" spans="1:12">
      <c r="A12" s="3" t="s">
        <v>589</v>
      </c>
    </row>
    <row r="13" spans="1:12">
      <c r="A13" s="4" t="s">
        <v>584</v>
      </c>
      <c r="L13" s="8" t="n">
        <v>2</v>
      </c>
    </row>
    <row r="14" spans="1:12">
      <c r="A14" s="4" t="s">
        <v>593</v>
      </c>
    </row>
    <row r="15" spans="1:12">
      <c r="A15" s="3" t="s">
        <v>589</v>
      </c>
    </row>
    <row r="16" spans="1:12">
      <c r="A16" s="4" t="s">
        <v>584</v>
      </c>
      <c r="J16" s="8" t="n">
        <v>-1703</v>
      </c>
      <c r="K16" s="8" t="n">
        <v>-1797</v>
      </c>
    </row>
    <row r="17" spans="1:12">
      <c r="A17" s="4" t="s">
        <v>594</v>
      </c>
    </row>
    <row r="18" spans="1:12">
      <c r="A18" s="3" t="s">
        <v>589</v>
      </c>
    </row>
    <row r="19" spans="1:12">
      <c r="A19" s="4" t="s">
        <v>584</v>
      </c>
      <c r="L19" s="8" t="n">
        <v>-1793</v>
      </c>
    </row>
    <row r="20" spans="1:12">
      <c r="A20" s="4" t="s">
        <v>595</v>
      </c>
    </row>
    <row r="21" spans="1:12">
      <c r="A21" s="3" t="s">
        <v>589</v>
      </c>
    </row>
    <row r="22" spans="1:12">
      <c r="A22" s="4" t="s">
        <v>584</v>
      </c>
      <c r="J22" s="8" t="n">
        <v>11607</v>
      </c>
      <c r="K22" s="8" t="n">
        <v>12494</v>
      </c>
    </row>
    <row r="23" spans="1:12">
      <c r="A23" s="4" t="s">
        <v>596</v>
      </c>
    </row>
    <row r="24" spans="1:12">
      <c r="A24" s="3" t="s">
        <v>589</v>
      </c>
    </row>
    <row r="25" spans="1:12">
      <c r="A25" s="4" t="s">
        <v>584</v>
      </c>
      <c r="L25" s="8" t="n">
        <v>11946</v>
      </c>
    </row>
    <row r="26" spans="1:12">
      <c r="A26" s="4" t="s">
        <v>597</v>
      </c>
    </row>
    <row r="27" spans="1:12">
      <c r="A27" s="3" t="s">
        <v>589</v>
      </c>
    </row>
    <row r="28" spans="1:12">
      <c r="A28" s="4" t="s">
        <v>584</v>
      </c>
      <c r="J28" s="8" t="n">
        <v>1414</v>
      </c>
      <c r="K28" s="8" t="n">
        <v>1533</v>
      </c>
    </row>
    <row r="29" spans="1:12">
      <c r="A29" s="4" t="s">
        <v>598</v>
      </c>
    </row>
    <row r="30" spans="1:12">
      <c r="A30" s="3" t="s">
        <v>589</v>
      </c>
    </row>
    <row r="31" spans="1:12">
      <c r="A31" s="4" t="s">
        <v>584</v>
      </c>
      <c r="L31" s="8" t="n">
        <v>1498</v>
      </c>
    </row>
    <row r="32" spans="1:12">
      <c r="A32" s="4" t="s">
        <v>599</v>
      </c>
    </row>
    <row r="33" spans="1:12">
      <c r="A33" s="3" t="s">
        <v>589</v>
      </c>
    </row>
    <row r="34" spans="1:12">
      <c r="A34" s="4" t="s">
        <v>584</v>
      </c>
      <c r="J34" s="8" t="n">
        <v>1243</v>
      </c>
      <c r="K34" s="8" t="n">
        <v>1374</v>
      </c>
    </row>
    <row r="35" spans="1:12">
      <c r="A35" s="4" t="s">
        <v>600</v>
      </c>
    </row>
    <row r="36" spans="1:12">
      <c r="A36" s="3" t="s">
        <v>589</v>
      </c>
    </row>
    <row r="37" spans="1:12">
      <c r="A37" s="4" t="s">
        <v>584</v>
      </c>
      <c r="L37" s="8" t="n">
        <v>1388</v>
      </c>
    </row>
    <row r="38" spans="1:12">
      <c r="A38" s="4" t="s">
        <v>601</v>
      </c>
    </row>
    <row r="39" spans="1:12">
      <c r="A39" s="3" t="s">
        <v>589</v>
      </c>
    </row>
    <row r="40" spans="1:12">
      <c r="A40" s="4" t="s">
        <v>584</v>
      </c>
      <c r="J40" s="8" t="n">
        <v>1111</v>
      </c>
      <c r="K40" s="8" t="n">
        <v>1224</v>
      </c>
    </row>
    <row r="41" spans="1:12">
      <c r="A41" s="4" t="s">
        <v>602</v>
      </c>
    </row>
    <row r="42" spans="1:12">
      <c r="A42" s="3" t="s">
        <v>589</v>
      </c>
    </row>
    <row r="43" spans="1:12">
      <c r="A43" s="4" t="s">
        <v>584</v>
      </c>
      <c r="L43" s="8" t="n">
        <v>1259</v>
      </c>
    </row>
    <row r="44" spans="1:12">
      <c r="A44" s="4" t="s">
        <v>603</v>
      </c>
    </row>
    <row r="45" spans="1:12">
      <c r="A45" s="3" t="s">
        <v>589</v>
      </c>
    </row>
    <row r="46" spans="1:12">
      <c r="A46" s="4" t="s">
        <v>584</v>
      </c>
      <c r="K46" s="8" t="n">
        <v>175</v>
      </c>
    </row>
    <row r="47" spans="1:12">
      <c r="A47" s="4" t="s">
        <v>604</v>
      </c>
    </row>
    <row r="48" spans="1:12">
      <c r="A48" s="3" t="s">
        <v>589</v>
      </c>
    </row>
    <row r="49" spans="1:12">
      <c r="A49" s="4" t="s">
        <v>584</v>
      </c>
      <c r="L49" s="8" t="n">
        <v>387</v>
      </c>
    </row>
    <row r="50" spans="1:12">
      <c r="A50" s="4" t="s">
        <v>605</v>
      </c>
    </row>
    <row r="51" spans="1:12">
      <c r="A51" s="3" t="s">
        <v>589</v>
      </c>
    </row>
    <row r="52" spans="1:12">
      <c r="A52" s="4" t="s">
        <v>584</v>
      </c>
      <c r="J52" s="8" t="n">
        <v>1200</v>
      </c>
      <c r="K52" s="8" t="n">
        <v>1243</v>
      </c>
    </row>
    <row r="53" spans="1:12">
      <c r="A53" s="4" t="s">
        <v>606</v>
      </c>
    </row>
    <row r="54" spans="1:12">
      <c r="A54" s="3" t="s">
        <v>589</v>
      </c>
    </row>
    <row r="55" spans="1:12">
      <c r="A55" s="4" t="s">
        <v>584</v>
      </c>
      <c r="L55" s="8" t="n">
        <v>1196</v>
      </c>
    </row>
    <row r="56" spans="1:12">
      <c r="A56" s="4" t="s">
        <v>607</v>
      </c>
    </row>
    <row r="57" spans="1:12">
      <c r="A57" s="3" t="s">
        <v>589</v>
      </c>
    </row>
    <row r="58" spans="1:12">
      <c r="A58" s="4" t="s">
        <v>584</v>
      </c>
      <c r="J58" s="8" t="n">
        <v>2737</v>
      </c>
      <c r="K58" s="8" t="n">
        <v>2880</v>
      </c>
    </row>
    <row r="59" spans="1:12">
      <c r="A59" s="4" t="s">
        <v>608</v>
      </c>
    </row>
    <row r="60" spans="1:12">
      <c r="A60" s="3" t="s">
        <v>589</v>
      </c>
    </row>
    <row r="61" spans="1:12">
      <c r="A61" s="4" t="s">
        <v>584</v>
      </c>
      <c r="L61" s="8" t="n">
        <v>2773</v>
      </c>
    </row>
    <row r="62" spans="1:12">
      <c r="A62" s="4" t="s">
        <v>609</v>
      </c>
    </row>
    <row r="63" spans="1:12">
      <c r="A63" s="3" t="s">
        <v>589</v>
      </c>
    </row>
    <row r="64" spans="1:12">
      <c r="A64" s="4" t="s">
        <v>584</v>
      </c>
      <c r="J64" s="8" t="n">
        <v>3508</v>
      </c>
      <c r="K64" s="8" t="n">
        <v>3606</v>
      </c>
    </row>
    <row r="65" spans="1:12">
      <c r="A65" s="4" t="s">
        <v>610</v>
      </c>
    </row>
    <row r="66" spans="1:12">
      <c r="A66" s="3" t="s">
        <v>589</v>
      </c>
    </row>
    <row r="67" spans="1:12">
      <c r="A67" s="4" t="s">
        <v>584</v>
      </c>
      <c r="L67" s="8" t="n">
        <v>2960</v>
      </c>
    </row>
    <row r="68" spans="1:12">
      <c r="A68" s="4" t="s">
        <v>611</v>
      </c>
    </row>
    <row r="69" spans="1:12">
      <c r="A69" s="3" t="s">
        <v>589</v>
      </c>
    </row>
    <row r="70" spans="1:12">
      <c r="A70" s="4" t="s">
        <v>584</v>
      </c>
      <c r="J70" s="8" t="n">
        <v>366</v>
      </c>
      <c r="K70" s="8" t="n">
        <v>353</v>
      </c>
    </row>
    <row r="71" spans="1:12">
      <c r="A71" s="4" t="s">
        <v>612</v>
      </c>
    </row>
    <row r="72" spans="1:12">
      <c r="A72" s="3" t="s">
        <v>589</v>
      </c>
    </row>
    <row r="73" spans="1:12">
      <c r="A73" s="4" t="s">
        <v>584</v>
      </c>
      <c r="L73" s="8" t="n">
        <v>372</v>
      </c>
    </row>
    <row r="74" spans="1:12">
      <c r="A74" s="4" t="s">
        <v>613</v>
      </c>
    </row>
    <row r="75" spans="1:12">
      <c r="A75" s="3" t="s">
        <v>589</v>
      </c>
    </row>
    <row r="76" spans="1:12">
      <c r="A76" s="4" t="s">
        <v>584</v>
      </c>
      <c r="J76" s="8" t="n">
        <v>28</v>
      </c>
      <c r="K76" s="8" t="n">
        <v>106</v>
      </c>
    </row>
    <row r="77" spans="1:12">
      <c r="A77" s="4" t="s">
        <v>614</v>
      </c>
    </row>
    <row r="78" spans="1:12">
      <c r="A78" s="3" t="s">
        <v>589</v>
      </c>
    </row>
    <row r="79" spans="1:12">
      <c r="A79" s="4" t="s">
        <v>584</v>
      </c>
      <c r="L79" s="8" t="n">
        <v>113</v>
      </c>
    </row>
    <row r="80" spans="1:12">
      <c r="A80" s="4" t="s">
        <v>615</v>
      </c>
    </row>
    <row r="81" spans="1:12">
      <c r="A81" s="3" t="s">
        <v>589</v>
      </c>
    </row>
    <row r="82" spans="1:12">
      <c r="A82" s="4" t="s">
        <v>584</v>
      </c>
      <c r="J82" s="8" t="n">
        <v>9602</v>
      </c>
      <c r="K82" s="8" t="n">
        <v>10106</v>
      </c>
    </row>
    <row r="83" spans="1:12">
      <c r="A83" s="4" t="s">
        <v>616</v>
      </c>
    </row>
    <row r="84" spans="1:12">
      <c r="A84" s="3" t="s">
        <v>589</v>
      </c>
    </row>
    <row r="85" spans="1:12">
      <c r="A85" s="4" t="s">
        <v>584</v>
      </c>
      <c r="L85" s="8" t="n">
        <v>9861</v>
      </c>
    </row>
    <row r="86" spans="1:12">
      <c r="A86" s="4" t="s">
        <v>617</v>
      </c>
    </row>
    <row r="87" spans="1:12">
      <c r="A87" s="3" t="s">
        <v>589</v>
      </c>
    </row>
    <row r="88" spans="1:12">
      <c r="A88" s="4" t="s">
        <v>584</v>
      </c>
      <c r="J88" s="8" t="n">
        <v>1246</v>
      </c>
      <c r="K88" s="8" t="n">
        <v>1236</v>
      </c>
    </row>
    <row r="89" spans="1:12">
      <c r="A89" s="4" t="s">
        <v>618</v>
      </c>
    </row>
    <row r="90" spans="1:12">
      <c r="A90" s="3" t="s">
        <v>589</v>
      </c>
    </row>
    <row r="91" spans="1:12">
      <c r="A91" s="4" t="s">
        <v>584</v>
      </c>
      <c r="L91" s="8" t="n">
        <v>1123</v>
      </c>
    </row>
    <row r="92" spans="1:12">
      <c r="A92" s="4" t="s">
        <v>619</v>
      </c>
    </row>
    <row r="93" spans="1:12">
      <c r="A93" s="3" t="s">
        <v>589</v>
      </c>
    </row>
    <row r="94" spans="1:12">
      <c r="A94" s="4" t="s">
        <v>584</v>
      </c>
      <c r="J94" s="8" t="n">
        <v>1943</v>
      </c>
      <c r="K94" s="8" t="n">
        <v>2109</v>
      </c>
    </row>
    <row r="95" spans="1:12">
      <c r="A95" s="4" t="s">
        <v>620</v>
      </c>
    </row>
    <row r="96" spans="1:12">
      <c r="A96" s="3" t="s">
        <v>589</v>
      </c>
    </row>
    <row r="97" spans="1:12">
      <c r="A97" s="4" t="s">
        <v>584</v>
      </c>
      <c r="L97" s="8" t="n">
        <v>2047</v>
      </c>
    </row>
    <row r="98" spans="1:12">
      <c r="A98" s="4" t="s">
        <v>621</v>
      </c>
    </row>
    <row r="99" spans="1:12">
      <c r="A99" s="3" t="s">
        <v>589</v>
      </c>
    </row>
    <row r="100" spans="1:12">
      <c r="A100" s="4" t="s">
        <v>584</v>
      </c>
      <c r="J100" s="8" t="n">
        <v>1760</v>
      </c>
      <c r="K100" s="8" t="n">
        <v>1829</v>
      </c>
    </row>
    <row r="101" spans="1:12">
      <c r="A101" s="4" t="s">
        <v>622</v>
      </c>
    </row>
    <row r="102" spans="1:12">
      <c r="A102" s="3" t="s">
        <v>589</v>
      </c>
    </row>
    <row r="103" spans="1:12">
      <c r="A103" s="4" t="s">
        <v>584</v>
      </c>
      <c r="L103" s="8" t="n">
        <v>1743</v>
      </c>
    </row>
    <row r="104" spans="1:12">
      <c r="A104" s="4" t="s">
        <v>623</v>
      </c>
    </row>
    <row r="105" spans="1:12">
      <c r="A105" s="3" t="s">
        <v>589</v>
      </c>
    </row>
    <row r="106" spans="1:12">
      <c r="A106" s="4" t="s">
        <v>584</v>
      </c>
      <c r="J106" s="8" t="n">
        <v>3710</v>
      </c>
      <c r="K106" s="8" t="n">
        <v>3965</v>
      </c>
    </row>
    <row r="107" spans="1:12">
      <c r="A107" s="4" t="s">
        <v>624</v>
      </c>
    </row>
    <row r="108" spans="1:12">
      <c r="A108" s="3" t="s">
        <v>589</v>
      </c>
    </row>
    <row r="109" spans="1:12">
      <c r="A109" s="4" t="s">
        <v>584</v>
      </c>
      <c r="L109" s="8" t="n">
        <v>3842</v>
      </c>
    </row>
    <row r="110" spans="1:12">
      <c r="A110" s="4" t="s">
        <v>625</v>
      </c>
    </row>
    <row r="111" spans="1:12">
      <c r="A111" s="3" t="s">
        <v>589</v>
      </c>
    </row>
    <row r="112" spans="1:12">
      <c r="A112" s="4" t="s">
        <v>584</v>
      </c>
      <c r="J112" s="8" t="n">
        <v>949</v>
      </c>
      <c r="K112" s="8" t="n">
        <v>957</v>
      </c>
    </row>
    <row r="113" spans="1:12">
      <c r="A113" s="4" t="s">
        <v>626</v>
      </c>
    </row>
    <row r="114" spans="1:12">
      <c r="A114" s="3" t="s">
        <v>589</v>
      </c>
    </row>
    <row r="115" spans="1:12">
      <c r="A115" s="4" t="s">
        <v>584</v>
      </c>
      <c r="L115" s="8" t="n">
        <v>1103</v>
      </c>
    </row>
    <row r="116" spans="1:12">
      <c r="A116" s="4" t="s">
        <v>627</v>
      </c>
    </row>
    <row r="117" spans="1:12">
      <c r="A117" s="3" t="s">
        <v>589</v>
      </c>
    </row>
    <row r="118" spans="1:12">
      <c r="A118" s="4" t="s">
        <v>584</v>
      </c>
      <c r="J118" s="8" t="n">
        <v>-6</v>
      </c>
      <c r="K118" s="8" t="n">
        <v>10</v>
      </c>
    </row>
    <row r="119" spans="1:12">
      <c r="A119" s="4" t="s">
        <v>628</v>
      </c>
    </row>
    <row r="120" spans="1:12">
      <c r="A120" s="3" t="s">
        <v>589</v>
      </c>
    </row>
    <row r="121" spans="1:12">
      <c r="A121" s="4" t="s">
        <v>584</v>
      </c>
      <c r="L121" s="8" t="n">
        <v>3</v>
      </c>
    </row>
    <row r="122" spans="1:12">
      <c r="A122" s="4" t="s">
        <v>629</v>
      </c>
    </row>
    <row r="123" spans="1:12">
      <c r="A123" s="3" t="s">
        <v>589</v>
      </c>
    </row>
    <row r="124" spans="1:12">
      <c r="A124" s="4" t="s">
        <v>584</v>
      </c>
      <c r="J124" s="8" t="n">
        <v>7431</v>
      </c>
      <c r="K124" s="8" t="n">
        <v>6826</v>
      </c>
    </row>
    <row r="125" spans="1:12">
      <c r="A125" s="4" t="s">
        <v>630</v>
      </c>
    </row>
    <row r="126" spans="1:12">
      <c r="A126" s="3" t="s">
        <v>589</v>
      </c>
    </row>
    <row r="127" spans="1:12">
      <c r="A127" s="4" t="s">
        <v>584</v>
      </c>
      <c r="L127" s="8" t="n">
        <v>6635</v>
      </c>
    </row>
    <row r="128" spans="1:12">
      <c r="A128" s="4" t="s">
        <v>631</v>
      </c>
    </row>
    <row r="129" spans="1:12">
      <c r="A129" s="3" t="s">
        <v>589</v>
      </c>
    </row>
    <row r="130" spans="1:12">
      <c r="A130" s="4" t="s">
        <v>584</v>
      </c>
      <c r="J130" s="8" t="n">
        <v>406</v>
      </c>
      <c r="K130" s="8" t="n">
        <v>444</v>
      </c>
    </row>
    <row r="131" spans="1:12">
      <c r="A131" s="4" t="s">
        <v>632</v>
      </c>
    </row>
    <row r="132" spans="1:12">
      <c r="A132" s="3" t="s">
        <v>589</v>
      </c>
    </row>
    <row r="133" spans="1:12">
      <c r="A133" s="4" t="s">
        <v>584</v>
      </c>
      <c r="L133" s="8" t="n">
        <v>486</v>
      </c>
    </row>
    <row r="134" spans="1:12">
      <c r="A134" s="4" t="s">
        <v>633</v>
      </c>
    </row>
    <row r="135" spans="1:12">
      <c r="A135" s="3" t="s">
        <v>589</v>
      </c>
    </row>
    <row r="136" spans="1:12">
      <c r="A136" s="4" t="s">
        <v>584</v>
      </c>
      <c r="J136" s="8" t="n">
        <v>341</v>
      </c>
      <c r="K136" s="8" t="n">
        <v>328</v>
      </c>
    </row>
    <row r="137" spans="1:12">
      <c r="A137" s="4" t="s">
        <v>634</v>
      </c>
    </row>
    <row r="138" spans="1:12">
      <c r="A138" s="3" t="s">
        <v>589</v>
      </c>
    </row>
    <row r="139" spans="1:12">
      <c r="A139" s="4" t="s">
        <v>584</v>
      </c>
      <c r="L139" s="8" t="n">
        <v>303</v>
      </c>
    </row>
    <row r="140" spans="1:12">
      <c r="A140" s="4" t="s">
        <v>635</v>
      </c>
    </row>
    <row r="141" spans="1:12">
      <c r="A141" s="3" t="s">
        <v>589</v>
      </c>
    </row>
    <row r="142" spans="1:12">
      <c r="A142" s="4" t="s">
        <v>584</v>
      </c>
      <c r="J142" s="8" t="n">
        <v>1177</v>
      </c>
      <c r="K142" s="8" t="n">
        <v>837</v>
      </c>
    </row>
    <row r="143" spans="1:12">
      <c r="A143" s="4" t="s">
        <v>636</v>
      </c>
    </row>
    <row r="144" spans="1:12">
      <c r="A144" s="3" t="s">
        <v>589</v>
      </c>
    </row>
    <row r="145" spans="1:12">
      <c r="A145" s="4" t="s">
        <v>584</v>
      </c>
      <c r="L145" s="8" t="n">
        <v>791</v>
      </c>
    </row>
    <row r="146" spans="1:12">
      <c r="A146" s="4" t="s">
        <v>637</v>
      </c>
    </row>
    <row r="147" spans="1:12">
      <c r="A147" s="3" t="s">
        <v>589</v>
      </c>
    </row>
    <row r="148" spans="1:12">
      <c r="A148" s="4" t="s">
        <v>584</v>
      </c>
      <c r="J148" s="8" t="n">
        <v>3406</v>
      </c>
      <c r="K148" s="8" t="n">
        <v>3036</v>
      </c>
    </row>
    <row r="149" spans="1:12">
      <c r="A149" s="4" t="s">
        <v>638</v>
      </c>
    </row>
    <row r="150" spans="1:12">
      <c r="A150" s="3" t="s">
        <v>589</v>
      </c>
    </row>
    <row r="151" spans="1:12">
      <c r="A151" s="4" t="s">
        <v>584</v>
      </c>
      <c r="L151" s="8" t="n">
        <v>2934</v>
      </c>
    </row>
    <row r="152" spans="1:12">
      <c r="A152" s="4" t="s">
        <v>639</v>
      </c>
    </row>
    <row r="153" spans="1:12">
      <c r="A153" s="3" t="s">
        <v>589</v>
      </c>
    </row>
    <row r="154" spans="1:12">
      <c r="A154" s="4" t="s">
        <v>584</v>
      </c>
      <c r="J154" s="8" t="n">
        <v>1321</v>
      </c>
      <c r="K154" s="8" t="n">
        <v>1353</v>
      </c>
    </row>
    <row r="155" spans="1:12">
      <c r="A155" s="4" t="s">
        <v>640</v>
      </c>
    </row>
    <row r="156" spans="1:12">
      <c r="A156" s="3" t="s">
        <v>589</v>
      </c>
    </row>
    <row r="157" spans="1:12">
      <c r="A157" s="4" t="s">
        <v>584</v>
      </c>
      <c r="L157" s="8" t="n">
        <v>1322</v>
      </c>
    </row>
    <row r="158" spans="1:12">
      <c r="A158" s="4" t="s">
        <v>641</v>
      </c>
    </row>
    <row r="159" spans="1:12">
      <c r="A159" s="3" t="s">
        <v>589</v>
      </c>
    </row>
    <row r="160" spans="1:12">
      <c r="A160" s="4" t="s">
        <v>584</v>
      </c>
      <c r="J160" s="8" t="n">
        <v>790</v>
      </c>
      <c r="K160" s="8" t="n">
        <v>822</v>
      </c>
    </row>
    <row r="161" spans="1:12">
      <c r="A161" s="4" t="s">
        <v>642</v>
      </c>
    </row>
    <row r="162" spans="1:12">
      <c r="A162" s="3" t="s">
        <v>589</v>
      </c>
    </row>
    <row r="163" spans="1:12">
      <c r="A163" s="4" t="s">
        <v>584</v>
      </c>
      <c r="L163" s="8" t="n">
        <v>797</v>
      </c>
    </row>
    <row r="164" spans="1:12">
      <c r="A164" s="4" t="s">
        <v>643</v>
      </c>
    </row>
    <row r="165" spans="1:12">
      <c r="A165" s="3" t="s">
        <v>589</v>
      </c>
    </row>
    <row r="166" spans="1:12">
      <c r="A166" s="4" t="s">
        <v>584</v>
      </c>
      <c r="J166" s="8" t="n">
        <v>-10</v>
      </c>
      <c r="K166" s="8" t="n">
        <v>6</v>
      </c>
    </row>
    <row r="167" spans="1:12">
      <c r="A167" s="4" t="s">
        <v>644</v>
      </c>
    </row>
    <row r="168" spans="1:12">
      <c r="A168" s="3" t="s">
        <v>589</v>
      </c>
    </row>
    <row r="169" spans="1:12">
      <c r="A169" s="4" t="s">
        <v>584</v>
      </c>
      <c r="L169" s="8" t="n">
        <v>2</v>
      </c>
    </row>
    <row r="170" spans="1:12">
      <c r="A170" s="4" t="s">
        <v>645</v>
      </c>
    </row>
    <row r="171" spans="1:12">
      <c r="A171" s="3" t="s">
        <v>589</v>
      </c>
    </row>
    <row r="172" spans="1:12">
      <c r="A172" s="4" t="s">
        <v>584</v>
      </c>
      <c r="J172" s="8" t="n">
        <v>5089</v>
      </c>
      <c r="K172" s="8" t="n">
        <v>5086</v>
      </c>
    </row>
    <row r="173" spans="1:12">
      <c r="A173" s="4" t="s">
        <v>646</v>
      </c>
    </row>
    <row r="174" spans="1:12">
      <c r="A174" s="3" t="s">
        <v>589</v>
      </c>
    </row>
    <row r="175" spans="1:12">
      <c r="A175" s="4" t="s">
        <v>584</v>
      </c>
      <c r="L175" s="8" t="n">
        <v>5006</v>
      </c>
    </row>
    <row r="176" spans="1:12">
      <c r="A176" s="4" t="s">
        <v>647</v>
      </c>
    </row>
    <row r="177" spans="1:12">
      <c r="A177" s="3" t="s">
        <v>589</v>
      </c>
    </row>
    <row r="178" spans="1:12">
      <c r="A178" s="4" t="s">
        <v>584</v>
      </c>
      <c r="J178" s="8" t="n">
        <v>383</v>
      </c>
      <c r="K178" s="8" t="n">
        <v>391</v>
      </c>
    </row>
    <row r="179" spans="1:12">
      <c r="A179" s="4" t="s">
        <v>648</v>
      </c>
    </row>
    <row r="180" spans="1:12">
      <c r="A180" s="3" t="s">
        <v>589</v>
      </c>
    </row>
    <row r="181" spans="1:12">
      <c r="A181" s="4" t="s">
        <v>584</v>
      </c>
      <c r="L181" s="8" t="n">
        <v>425</v>
      </c>
    </row>
    <row r="182" spans="1:12">
      <c r="A182" s="4" t="s">
        <v>649</v>
      </c>
    </row>
    <row r="183" spans="1:12">
      <c r="A183" s="3" t="s">
        <v>589</v>
      </c>
    </row>
    <row r="184" spans="1:12">
      <c r="A184" s="4" t="s">
        <v>584</v>
      </c>
      <c r="J184" s="8" t="n">
        <v>991</v>
      </c>
      <c r="K184" s="8" t="n">
        <v>1012</v>
      </c>
    </row>
    <row r="185" spans="1:12">
      <c r="A185" s="4" t="s">
        <v>650</v>
      </c>
    </row>
    <row r="186" spans="1:12">
      <c r="A186" s="3" t="s">
        <v>589</v>
      </c>
    </row>
    <row r="187" spans="1:12">
      <c r="A187" s="4" t="s">
        <v>584</v>
      </c>
      <c r="L187" s="8" t="n">
        <v>1028</v>
      </c>
    </row>
    <row r="188" spans="1:12">
      <c r="A188" s="4" t="s">
        <v>651</v>
      </c>
    </row>
    <row r="189" spans="1:12">
      <c r="A189" s="3" t="s">
        <v>589</v>
      </c>
    </row>
    <row r="190" spans="1:12">
      <c r="A190" s="4" t="s">
        <v>584</v>
      </c>
      <c r="J190" s="8" t="n">
        <v>2305</v>
      </c>
      <c r="K190" s="8" t="n">
        <v>2233</v>
      </c>
    </row>
    <row r="191" spans="1:12">
      <c r="A191" s="4" t="s">
        <v>652</v>
      </c>
    </row>
    <row r="192" spans="1:12">
      <c r="A192" s="3" t="s">
        <v>589</v>
      </c>
    </row>
    <row r="193" spans="1:12">
      <c r="A193" s="4" t="s">
        <v>584</v>
      </c>
      <c r="L193" s="8" t="n">
        <v>2118</v>
      </c>
    </row>
    <row r="194" spans="1:12">
      <c r="A194" s="4" t="s">
        <v>653</v>
      </c>
    </row>
    <row r="195" spans="1:12">
      <c r="A195" s="3" t="s">
        <v>589</v>
      </c>
    </row>
    <row r="196" spans="1:12">
      <c r="A196" s="4" t="s">
        <v>584</v>
      </c>
      <c r="J196" s="8" t="n">
        <v>1373</v>
      </c>
      <c r="K196" s="8" t="n">
        <v>1396</v>
      </c>
    </row>
    <row r="197" spans="1:12">
      <c r="A197" s="4" t="s">
        <v>654</v>
      </c>
    </row>
    <row r="198" spans="1:12">
      <c r="A198" s="3" t="s">
        <v>589</v>
      </c>
    </row>
    <row r="199" spans="1:12">
      <c r="A199" s="4" t="s">
        <v>584</v>
      </c>
      <c r="L199" s="8" t="n">
        <v>1386</v>
      </c>
    </row>
    <row r="200" spans="1:12">
      <c r="A200" s="4" t="s">
        <v>655</v>
      </c>
    </row>
    <row r="201" spans="1:12">
      <c r="A201" s="3" t="s">
        <v>589</v>
      </c>
    </row>
    <row r="202" spans="1:12">
      <c r="A202" s="4" t="s">
        <v>584</v>
      </c>
      <c r="J202" s="8" t="n">
        <v>37</v>
      </c>
      <c r="K202" s="8" t="n">
        <v>54</v>
      </c>
    </row>
    <row r="203" spans="1:12">
      <c r="A203" s="4" t="s">
        <v>656</v>
      </c>
    </row>
    <row r="204" spans="1:12">
      <c r="A204" s="3" t="s">
        <v>589</v>
      </c>
    </row>
    <row r="205" spans="1:12">
      <c r="A205" s="4" t="s">
        <v>584</v>
      </c>
      <c r="L205" s="8" t="n">
        <v>49</v>
      </c>
    </row>
    <row r="206" spans="1:12">
      <c r="A206" s="4" t="s">
        <v>657</v>
      </c>
    </row>
    <row r="207" spans="1:12">
      <c r="A207" s="3" t="s">
        <v>589</v>
      </c>
    </row>
    <row r="208" spans="1:12">
      <c r="A208" s="4" t="s">
        <v>584</v>
      </c>
      <c r="J208" s="8" t="n">
        <v>13159</v>
      </c>
      <c r="K208" s="8" t="n">
        <v>12840</v>
      </c>
    </row>
    <row r="209" spans="1:12">
      <c r="A209" s="4" t="s">
        <v>658</v>
      </c>
    </row>
    <row r="210" spans="1:12">
      <c r="A210" s="3" t="s">
        <v>589</v>
      </c>
    </row>
    <row r="211" spans="1:12">
      <c r="A211" s="4" t="s">
        <v>584</v>
      </c>
      <c r="L211" s="8" t="n">
        <v>12372</v>
      </c>
    </row>
    <row r="212" spans="1:12">
      <c r="A212" s="4" t="s">
        <v>659</v>
      </c>
    </row>
    <row r="213" spans="1:12">
      <c r="A213" s="3" t="s">
        <v>589</v>
      </c>
    </row>
    <row r="214" spans="1:12">
      <c r="A214" s="4" t="s">
        <v>584</v>
      </c>
      <c r="J214" s="8" t="n">
        <v>100</v>
      </c>
      <c r="K214" s="8" t="n">
        <v>48</v>
      </c>
    </row>
    <row r="215" spans="1:12">
      <c r="A215" s="4" t="s">
        <v>660</v>
      </c>
    </row>
    <row r="216" spans="1:12">
      <c r="A216" s="3" t="s">
        <v>589</v>
      </c>
    </row>
    <row r="217" spans="1:12">
      <c r="A217" s="4" t="s">
        <v>584</v>
      </c>
      <c r="L217" s="8" t="n">
        <v>6</v>
      </c>
    </row>
    <row r="218" spans="1:12">
      <c r="A218" s="4" t="s">
        <v>661</v>
      </c>
    </row>
    <row r="219" spans="1:12">
      <c r="A219" s="3" t="s">
        <v>589</v>
      </c>
    </row>
    <row r="220" spans="1:12">
      <c r="A220" s="4" t="s">
        <v>584</v>
      </c>
      <c r="J220" s="8" t="n">
        <v>-604</v>
      </c>
      <c r="K220" s="8" t="n">
        <v>-619</v>
      </c>
    </row>
    <row r="221" spans="1:12">
      <c r="A221" s="4" t="s">
        <v>662</v>
      </c>
    </row>
    <row r="222" spans="1:12">
      <c r="A222" s="3" t="s">
        <v>589</v>
      </c>
    </row>
    <row r="223" spans="1:12">
      <c r="A223" s="4" t="s">
        <v>584</v>
      </c>
      <c r="L223" s="8" t="n">
        <v>-591</v>
      </c>
    </row>
    <row r="224" spans="1:12">
      <c r="A224" s="4" t="s">
        <v>663</v>
      </c>
    </row>
    <row r="225" spans="1:12">
      <c r="A225" s="3" t="s">
        <v>589</v>
      </c>
    </row>
    <row r="226" spans="1:12">
      <c r="A226" s="4" t="s">
        <v>584</v>
      </c>
      <c r="J226" s="8" t="n">
        <v>4643</v>
      </c>
      <c r="K226" s="8" t="n">
        <v>4921</v>
      </c>
    </row>
    <row r="227" spans="1:12">
      <c r="A227" s="4" t="s">
        <v>664</v>
      </c>
    </row>
    <row r="228" spans="1:12">
      <c r="A228" s="3" t="s">
        <v>589</v>
      </c>
    </row>
    <row r="229" spans="1:12">
      <c r="A229" s="4" t="s">
        <v>584</v>
      </c>
      <c r="L229" s="8" t="n">
        <v>4605</v>
      </c>
    </row>
    <row r="230" spans="1:12">
      <c r="A230" s="4" t="s">
        <v>665</v>
      </c>
    </row>
    <row r="231" spans="1:12">
      <c r="A231" s="3" t="s">
        <v>589</v>
      </c>
    </row>
    <row r="232" spans="1:12">
      <c r="A232" s="4" t="s">
        <v>584</v>
      </c>
      <c r="J232" s="8" t="n">
        <v>2304</v>
      </c>
      <c r="K232" s="8" t="n">
        <v>2406</v>
      </c>
    </row>
    <row r="233" spans="1:12">
      <c r="A233" s="4" t="s">
        <v>666</v>
      </c>
    </row>
    <row r="234" spans="1:12">
      <c r="A234" s="3" t="s">
        <v>589</v>
      </c>
    </row>
    <row r="235" spans="1:12">
      <c r="A235" s="4" t="s">
        <v>584</v>
      </c>
      <c r="L235" s="8" t="n">
        <v>2372</v>
      </c>
    </row>
    <row r="236" spans="1:12">
      <c r="A236" s="4" t="s">
        <v>667</v>
      </c>
    </row>
    <row r="237" spans="1:12">
      <c r="A237" s="3" t="s">
        <v>589</v>
      </c>
    </row>
    <row r="238" spans="1:12">
      <c r="A238" s="4" t="s">
        <v>584</v>
      </c>
      <c r="J238" s="8" t="n">
        <v>3597</v>
      </c>
      <c r="K238" s="8" t="n">
        <v>3039</v>
      </c>
    </row>
    <row r="239" spans="1:12">
      <c r="A239" s="4" t="s">
        <v>668</v>
      </c>
    </row>
    <row r="240" spans="1:12">
      <c r="A240" s="3" t="s">
        <v>589</v>
      </c>
    </row>
    <row r="241" spans="1:12">
      <c r="A241" s="4" t="s">
        <v>584</v>
      </c>
      <c r="L241" s="8" t="n">
        <v>3037</v>
      </c>
    </row>
    <row r="242" spans="1:12">
      <c r="A242" s="4" t="s">
        <v>669</v>
      </c>
    </row>
    <row r="243" spans="1:12">
      <c r="A243" s="3" t="s">
        <v>589</v>
      </c>
    </row>
    <row r="244" spans="1:12">
      <c r="A244" s="4" t="s">
        <v>584</v>
      </c>
      <c r="J244" s="8" t="n">
        <v>3119</v>
      </c>
      <c r="K244" s="8" t="n">
        <v>3045</v>
      </c>
    </row>
    <row r="245" spans="1:12">
      <c r="A245" s="4" t="s">
        <v>670</v>
      </c>
    </row>
    <row r="246" spans="1:12">
      <c r="A246" s="3" t="s">
        <v>589</v>
      </c>
    </row>
    <row r="247" spans="1:12">
      <c r="A247" s="4" t="s">
        <v>584</v>
      </c>
      <c r="L247" s="8" t="n">
        <v>2943</v>
      </c>
    </row>
    <row r="248" spans="1:12">
      <c r="A248" s="4" t="s">
        <v>671</v>
      </c>
    </row>
    <row r="249" spans="1:12">
      <c r="A249" s="3" t="s">
        <v>589</v>
      </c>
    </row>
    <row r="250" spans="1:12">
      <c r="A250" s="4" t="s">
        <v>584</v>
      </c>
      <c r="J250" s="8" t="n">
        <v>9796</v>
      </c>
      <c r="K250" s="8" t="n">
        <v>10254</v>
      </c>
    </row>
    <row r="251" spans="1:12">
      <c r="A251" s="4" t="s">
        <v>672</v>
      </c>
    </row>
    <row r="252" spans="1:12">
      <c r="A252" s="3" t="s">
        <v>589</v>
      </c>
    </row>
    <row r="253" spans="1:12">
      <c r="A253" s="4" t="s">
        <v>584</v>
      </c>
      <c r="L253" s="8" t="n">
        <v>9809</v>
      </c>
    </row>
    <row r="254" spans="1:12">
      <c r="A254" s="4" t="s">
        <v>673</v>
      </c>
    </row>
    <row r="255" spans="1:12">
      <c r="A255" s="3" t="s">
        <v>589</v>
      </c>
    </row>
    <row r="256" spans="1:12">
      <c r="A256" s="4" t="s">
        <v>584</v>
      </c>
      <c r="L256" s="8" t="n">
        <v>-1</v>
      </c>
    </row>
    <row r="257" spans="1:12">
      <c r="A257" s="4" t="s">
        <v>674</v>
      </c>
    </row>
    <row r="258" spans="1:12">
      <c r="A258" s="3" t="s">
        <v>589</v>
      </c>
    </row>
    <row r="259" spans="1:12">
      <c r="A259" s="4" t="s">
        <v>584</v>
      </c>
      <c r="J259" s="8" t="n">
        <v>-783</v>
      </c>
      <c r="K259" s="8" t="n">
        <v>-838</v>
      </c>
    </row>
    <row r="260" spans="1:12">
      <c r="A260" s="4" t="s">
        <v>675</v>
      </c>
    </row>
    <row r="261" spans="1:12">
      <c r="A261" s="3" t="s">
        <v>589</v>
      </c>
    </row>
    <row r="262" spans="1:12">
      <c r="A262" s="4" t="s">
        <v>584</v>
      </c>
      <c r="L262" s="8" t="n">
        <v>-874</v>
      </c>
    </row>
    <row r="263" spans="1:12">
      <c r="A263" s="4" t="s">
        <v>676</v>
      </c>
    </row>
    <row r="264" spans="1:12">
      <c r="A264" s="3" t="s">
        <v>589</v>
      </c>
    </row>
    <row r="265" spans="1:12">
      <c r="A265" s="4" t="s">
        <v>584</v>
      </c>
      <c r="J265" s="8" t="n">
        <v>2877</v>
      </c>
      <c r="K265" s="8" t="n">
        <v>3099</v>
      </c>
    </row>
    <row r="266" spans="1:12">
      <c r="A266" s="4" t="s">
        <v>677</v>
      </c>
    </row>
    <row r="267" spans="1:12">
      <c r="A267" s="3" t="s">
        <v>589</v>
      </c>
    </row>
    <row r="268" spans="1:12">
      <c r="A268" s="4" t="s">
        <v>584</v>
      </c>
      <c r="L268" s="8" t="n">
        <v>2981</v>
      </c>
    </row>
    <row r="269" spans="1:12">
      <c r="A269" s="4" t="s">
        <v>678</v>
      </c>
    </row>
    <row r="270" spans="1:12">
      <c r="A270" s="3" t="s">
        <v>589</v>
      </c>
    </row>
    <row r="271" spans="1:12">
      <c r="A271" s="4" t="s">
        <v>584</v>
      </c>
      <c r="J271" s="8" t="n">
        <v>5228</v>
      </c>
      <c r="K271" s="8" t="n">
        <v>5514</v>
      </c>
    </row>
    <row r="272" spans="1:12">
      <c r="A272" s="4" t="s">
        <v>679</v>
      </c>
    </row>
    <row r="273" spans="1:12">
      <c r="A273" s="3" t="s">
        <v>589</v>
      </c>
    </row>
    <row r="274" spans="1:12">
      <c r="A274" s="4" t="s">
        <v>584</v>
      </c>
      <c r="L274" s="8" t="n">
        <v>5328</v>
      </c>
    </row>
    <row r="275" spans="1:12">
      <c r="A275" s="4" t="s">
        <v>680</v>
      </c>
    </row>
    <row r="276" spans="1:12">
      <c r="A276" s="3" t="s">
        <v>589</v>
      </c>
    </row>
    <row r="277" spans="1:12">
      <c r="A277" s="4" t="s">
        <v>584</v>
      </c>
      <c r="J277" s="8" t="n">
        <v>1490</v>
      </c>
      <c r="K277" s="8" t="n">
        <v>1458</v>
      </c>
    </row>
    <row r="278" spans="1:12">
      <c r="A278" s="4" t="s">
        <v>681</v>
      </c>
    </row>
    <row r="279" spans="1:12">
      <c r="A279" s="3" t="s">
        <v>589</v>
      </c>
    </row>
    <row r="280" spans="1:12">
      <c r="A280" s="4" t="s">
        <v>584</v>
      </c>
      <c r="L280" s="8" t="n">
        <v>1346</v>
      </c>
    </row>
    <row r="281" spans="1:12">
      <c r="A281" s="4" t="s">
        <v>682</v>
      </c>
    </row>
    <row r="282" spans="1:12">
      <c r="A282" s="3" t="s">
        <v>589</v>
      </c>
    </row>
    <row r="283" spans="1:12">
      <c r="A283" s="4" t="s">
        <v>584</v>
      </c>
      <c r="J283" s="8" t="n">
        <v>984</v>
      </c>
      <c r="K283" s="8" t="n">
        <v>1021</v>
      </c>
    </row>
    <row r="284" spans="1:12">
      <c r="A284" s="4" t="s">
        <v>683</v>
      </c>
    </row>
    <row r="285" spans="1:12">
      <c r="A285" s="3" t="s">
        <v>589</v>
      </c>
    </row>
    <row r="286" spans="1:12">
      <c r="A286" s="4" t="s">
        <v>584</v>
      </c>
      <c r="L286" s="8" t="n">
        <v>1029</v>
      </c>
    </row>
    <row r="287" spans="1:12">
      <c r="A287" s="4" t="s">
        <v>684</v>
      </c>
    </row>
    <row r="288" spans="1:12">
      <c r="A288" s="3" t="s">
        <v>589</v>
      </c>
    </row>
    <row r="289" spans="1:12">
      <c r="A289" s="4" t="s">
        <v>584</v>
      </c>
      <c r="J289" s="8" t="n">
        <v>6226</v>
      </c>
      <c r="K289" s="8" t="n">
        <v>6654</v>
      </c>
    </row>
    <row r="290" spans="1:12">
      <c r="A290" s="4" t="s">
        <v>685</v>
      </c>
    </row>
    <row r="291" spans="1:12">
      <c r="A291" s="3" t="s">
        <v>589</v>
      </c>
    </row>
    <row r="292" spans="1:12">
      <c r="A292" s="4" t="s">
        <v>584</v>
      </c>
      <c r="L292" s="8" t="n">
        <v>6456</v>
      </c>
    </row>
    <row r="293" spans="1:12">
      <c r="A293" s="4" t="s">
        <v>686</v>
      </c>
    </row>
    <row r="294" spans="1:12">
      <c r="A294" s="3" t="s">
        <v>589</v>
      </c>
    </row>
    <row r="295" spans="1:12">
      <c r="A295" s="4" t="s">
        <v>584</v>
      </c>
      <c r="J295" s="8" t="n">
        <v>1</v>
      </c>
    </row>
    <row r="296" spans="1:12">
      <c r="A296" s="4" t="s">
        <v>687</v>
      </c>
    </row>
    <row r="297" spans="1:12">
      <c r="A297" s="3" t="s">
        <v>589</v>
      </c>
    </row>
    <row r="298" spans="1:12">
      <c r="A298" s="4" t="s">
        <v>584</v>
      </c>
      <c r="L298" s="8" t="n">
        <v>1</v>
      </c>
    </row>
    <row r="299" spans="1:12">
      <c r="A299" s="4" t="s">
        <v>688</v>
      </c>
    </row>
    <row r="300" spans="1:12">
      <c r="A300" s="3" t="s">
        <v>589</v>
      </c>
    </row>
    <row r="301" spans="1:12">
      <c r="A301" s="4" t="s">
        <v>584</v>
      </c>
      <c r="J301" s="8" t="n">
        <v>-207</v>
      </c>
      <c r="K301" s="8" t="n">
        <v>-232</v>
      </c>
    </row>
    <row r="302" spans="1:12">
      <c r="A302" s="4" t="s">
        <v>689</v>
      </c>
    </row>
    <row r="303" spans="1:12">
      <c r="A303" s="3" t="s">
        <v>589</v>
      </c>
    </row>
    <row r="304" spans="1:12">
      <c r="A304" s="4" t="s">
        <v>584</v>
      </c>
      <c r="L304" s="8" t="n">
        <v>-216</v>
      </c>
    </row>
    <row r="305" spans="1:12">
      <c r="A305" s="4" t="s">
        <v>690</v>
      </c>
    </row>
    <row r="306" spans="1:12">
      <c r="A306" s="3" t="s">
        <v>589</v>
      </c>
    </row>
    <row r="307" spans="1:12">
      <c r="A307" s="4" t="s">
        <v>584</v>
      </c>
      <c r="J307" s="8" t="n">
        <v>2672</v>
      </c>
      <c r="K307" s="8" t="n">
        <v>3001</v>
      </c>
    </row>
    <row r="308" spans="1:12">
      <c r="A308" s="4" t="s">
        <v>691</v>
      </c>
    </row>
    <row r="309" spans="1:12">
      <c r="A309" s="3" t="s">
        <v>589</v>
      </c>
    </row>
    <row r="310" spans="1:12">
      <c r="A310" s="4" t="s">
        <v>584</v>
      </c>
      <c r="L310" s="8" t="n">
        <v>2869</v>
      </c>
    </row>
    <row r="311" spans="1:12">
      <c r="A311" s="4" t="s">
        <v>692</v>
      </c>
    </row>
    <row r="312" spans="1:12">
      <c r="A312" s="3" t="s">
        <v>589</v>
      </c>
    </row>
    <row r="313" spans="1:12">
      <c r="A313" s="4" t="s">
        <v>584</v>
      </c>
      <c r="J313" s="8" t="n">
        <v>1472</v>
      </c>
      <c r="K313" s="8" t="n">
        <v>1578</v>
      </c>
    </row>
    <row r="314" spans="1:12">
      <c r="A314" s="4" t="s">
        <v>693</v>
      </c>
    </row>
    <row r="315" spans="1:12">
      <c r="A315" s="3" t="s">
        <v>589</v>
      </c>
    </row>
    <row r="316" spans="1:12">
      <c r="A316" s="4" t="s">
        <v>584</v>
      </c>
      <c r="L316" s="8" t="n">
        <v>1550</v>
      </c>
    </row>
    <row r="317" spans="1:12">
      <c r="A317" s="4" t="s">
        <v>694</v>
      </c>
    </row>
    <row r="318" spans="1:12">
      <c r="A318" s="3" t="s">
        <v>589</v>
      </c>
    </row>
    <row r="319" spans="1:12">
      <c r="A319" s="4" t="s">
        <v>584</v>
      </c>
      <c r="J319" s="8" t="n">
        <v>1743</v>
      </c>
      <c r="K319" s="8" t="n">
        <v>1733</v>
      </c>
    </row>
    <row r="320" spans="1:12">
      <c r="A320" s="4" t="s">
        <v>695</v>
      </c>
    </row>
    <row r="321" spans="1:12">
      <c r="A321" s="3" t="s">
        <v>589</v>
      </c>
    </row>
    <row r="322" spans="1:12">
      <c r="A322" s="4" t="s">
        <v>584</v>
      </c>
      <c r="L322" s="8" t="n">
        <v>1667</v>
      </c>
    </row>
    <row r="323" spans="1:12">
      <c r="A323" s="4" t="s">
        <v>696</v>
      </c>
    </row>
    <row r="324" spans="1:12">
      <c r="A324" s="3" t="s">
        <v>589</v>
      </c>
    </row>
    <row r="325" spans="1:12">
      <c r="A325" s="4" t="s">
        <v>584</v>
      </c>
      <c r="J325" s="8" t="n">
        <v>545</v>
      </c>
      <c r="K325" s="8" t="n">
        <v>574</v>
      </c>
    </row>
    <row r="326" spans="1:12">
      <c r="A326" s="4" t="s">
        <v>697</v>
      </c>
    </row>
    <row r="327" spans="1:12">
      <c r="A327" s="3" t="s">
        <v>589</v>
      </c>
    </row>
    <row r="328" spans="1:12">
      <c r="A328" s="4" t="s">
        <v>584</v>
      </c>
      <c r="L328" s="8" t="n">
        <v>585</v>
      </c>
    </row>
    <row r="329" spans="1:12">
      <c r="A329" s="4" t="s">
        <v>698</v>
      </c>
    </row>
    <row r="330" spans="1:12">
      <c r="A330" s="3" t="s">
        <v>589</v>
      </c>
    </row>
    <row r="331" spans="1:12">
      <c r="A331" s="4" t="s">
        <v>584</v>
      </c>
      <c r="J331" s="8" t="n">
        <v>2965</v>
      </c>
      <c r="K331" s="8" t="n">
        <v>3024</v>
      </c>
    </row>
    <row r="332" spans="1:12">
      <c r="A332" s="4" t="s">
        <v>699</v>
      </c>
    </row>
    <row r="333" spans="1:12">
      <c r="A333" s="3" t="s">
        <v>589</v>
      </c>
    </row>
    <row r="334" spans="1:12">
      <c r="A334" s="4" t="s">
        <v>584</v>
      </c>
      <c r="L334" s="8" t="n">
        <v>3033</v>
      </c>
    </row>
    <row r="335" spans="1:12">
      <c r="A335" s="4" t="s">
        <v>700</v>
      </c>
    </row>
    <row r="336" spans="1:12">
      <c r="A336" s="3" t="s">
        <v>589</v>
      </c>
    </row>
    <row r="337" spans="1:12">
      <c r="A337" s="4" t="s">
        <v>584</v>
      </c>
      <c r="J337" s="8" t="n">
        <v>9</v>
      </c>
      <c r="K337" s="8" t="n">
        <v>3</v>
      </c>
    </row>
    <row r="338" spans="1:12">
      <c r="A338" s="4" t="s">
        <v>701</v>
      </c>
    </row>
    <row r="339" spans="1:12">
      <c r="A339" s="3" t="s">
        <v>589</v>
      </c>
    </row>
    <row r="340" spans="1:12">
      <c r="A340" s="4" t="s">
        <v>584</v>
      </c>
      <c r="L340" s="8" t="n">
        <v>-4</v>
      </c>
    </row>
    <row r="341" spans="1:12">
      <c r="A341" s="4" t="s">
        <v>702</v>
      </c>
    </row>
    <row r="342" spans="1:12">
      <c r="A342" s="3" t="s">
        <v>589</v>
      </c>
    </row>
    <row r="343" spans="1:12">
      <c r="A343" s="4" t="s">
        <v>584</v>
      </c>
      <c r="J343" s="8" t="n">
        <v>-109</v>
      </c>
      <c r="K343" s="8" t="n">
        <v>-108</v>
      </c>
    </row>
    <row r="344" spans="1:12">
      <c r="A344" s="4" t="s">
        <v>703</v>
      </c>
    </row>
    <row r="345" spans="1:12">
      <c r="A345" s="3" t="s">
        <v>589</v>
      </c>
    </row>
    <row r="346" spans="1:12">
      <c r="A346" s="4" t="s">
        <v>584</v>
      </c>
      <c r="L346" s="8" t="n">
        <v>-112</v>
      </c>
    </row>
    <row r="347" spans="1:12">
      <c r="A347" s="4" t="s">
        <v>704</v>
      </c>
    </row>
    <row r="348" spans="1:12">
      <c r="A348" s="3" t="s">
        <v>589</v>
      </c>
    </row>
    <row r="349" spans="1:12">
      <c r="A349" s="4" t="s">
        <v>584</v>
      </c>
      <c r="J349" s="8" t="n">
        <v>1419</v>
      </c>
      <c r="K349" s="8" t="n">
        <v>1476</v>
      </c>
    </row>
    <row r="350" spans="1:12">
      <c r="A350" s="4" t="s">
        <v>705</v>
      </c>
    </row>
    <row r="351" spans="1:12">
      <c r="A351" s="3" t="s">
        <v>589</v>
      </c>
    </row>
    <row r="352" spans="1:12">
      <c r="A352" s="4" t="s">
        <v>584</v>
      </c>
      <c r="L352" s="8" t="n">
        <v>1497</v>
      </c>
    </row>
    <row r="353" spans="1:12">
      <c r="A353" s="4" t="s">
        <v>706</v>
      </c>
    </row>
    <row r="354" spans="1:12">
      <c r="A354" s="3" t="s">
        <v>589</v>
      </c>
    </row>
    <row r="355" spans="1:12">
      <c r="A355" s="4" t="s">
        <v>584</v>
      </c>
      <c r="J355" s="8" t="n">
        <v>601</v>
      </c>
      <c r="K355" s="8" t="n">
        <v>610</v>
      </c>
    </row>
    <row r="356" spans="1:12">
      <c r="A356" s="4" t="s">
        <v>707</v>
      </c>
    </row>
    <row r="357" spans="1:12">
      <c r="A357" s="3" t="s">
        <v>589</v>
      </c>
    </row>
    <row r="358" spans="1:12">
      <c r="A358" s="4" t="s">
        <v>584</v>
      </c>
      <c r="L358" s="8" t="n">
        <v>615</v>
      </c>
    </row>
    <row r="359" spans="1:12">
      <c r="A359" s="4" t="s">
        <v>708</v>
      </c>
    </row>
    <row r="360" spans="1:12">
      <c r="A360" s="3" t="s">
        <v>589</v>
      </c>
    </row>
    <row r="361" spans="1:12">
      <c r="A361" s="4" t="s">
        <v>584</v>
      </c>
      <c r="J361" s="8" t="n">
        <v>603</v>
      </c>
      <c r="K361" s="8" t="n">
        <v>596</v>
      </c>
    </row>
    <row r="362" spans="1:12">
      <c r="A362" s="4" t="s">
        <v>709</v>
      </c>
    </row>
    <row r="363" spans="1:12">
      <c r="A363" s="3" t="s">
        <v>589</v>
      </c>
    </row>
    <row r="364" spans="1:12">
      <c r="A364" s="4" t="s">
        <v>584</v>
      </c>
      <c r="L364" s="8" t="n">
        <v>587</v>
      </c>
    </row>
    <row r="365" spans="1:12">
      <c r="A365" s="4" t="s">
        <v>710</v>
      </c>
    </row>
    <row r="366" spans="1:12">
      <c r="A366" s="3" t="s">
        <v>589</v>
      </c>
    </row>
    <row r="367" spans="1:12">
      <c r="A367" s="4" t="s">
        <v>584</v>
      </c>
      <c r="J367" s="8" t="n">
        <v>442</v>
      </c>
      <c r="K367" s="8" t="n">
        <v>447</v>
      </c>
    </row>
    <row r="368" spans="1:12">
      <c r="A368" s="4" t="s">
        <v>711</v>
      </c>
    </row>
    <row r="369" spans="1:12">
      <c r="A369" s="3" t="s">
        <v>589</v>
      </c>
    </row>
    <row r="370" spans="1:12">
      <c r="A370" s="4" t="s">
        <v>584</v>
      </c>
      <c r="L370" s="8" t="n">
        <v>450</v>
      </c>
    </row>
    <row r="371" spans="1:12">
      <c r="A371" s="4" t="s">
        <v>712</v>
      </c>
    </row>
    <row r="372" spans="1:12">
      <c r="A372" s="3" t="s">
        <v>589</v>
      </c>
    </row>
    <row r="373" spans="1:12">
      <c r="A373" s="4" t="s">
        <v>584</v>
      </c>
      <c r="J373" s="8" t="n">
        <v>-10</v>
      </c>
      <c r="K373" s="8" t="n">
        <v>-7</v>
      </c>
    </row>
    <row r="374" spans="1:12">
      <c r="A374" s="4" t="s">
        <v>713</v>
      </c>
    </row>
    <row r="375" spans="1:12">
      <c r="A375" s="3" t="s">
        <v>589</v>
      </c>
    </row>
    <row r="376" spans="1:12">
      <c r="A376" s="4" t="s">
        <v>584</v>
      </c>
      <c r="L376" s="8" t="n">
        <v>-13</v>
      </c>
    </row>
    <row r="377" spans="1:12">
      <c r="A377" s="4" t="s">
        <v>714</v>
      </c>
    </row>
    <row r="378" spans="1:12">
      <c r="A378" s="3" t="s">
        <v>589</v>
      </c>
    </row>
    <row r="379" spans="1:12">
      <c r="A379" s="4" t="s">
        <v>584</v>
      </c>
      <c r="K379" s="8" t="n">
        <v>-1</v>
      </c>
    </row>
    <row r="380" spans="1:12">
      <c r="A380" s="4" t="s">
        <v>715</v>
      </c>
    </row>
    <row r="381" spans="1:12">
      <c r="A381" s="3" t="s">
        <v>589</v>
      </c>
    </row>
    <row r="382" spans="1:12">
      <c r="A382" s="4" t="s">
        <v>584</v>
      </c>
      <c r="J382" s="8" t="n">
        <v>-4</v>
      </c>
      <c r="K382" s="8" t="n">
        <v>-3</v>
      </c>
    </row>
    <row r="383" spans="1:12">
      <c r="A383" s="4" t="s">
        <v>716</v>
      </c>
    </row>
    <row r="384" spans="1:12">
      <c r="A384" s="3" t="s">
        <v>589</v>
      </c>
    </row>
    <row r="385" spans="1:12">
      <c r="A385" s="4" t="s">
        <v>584</v>
      </c>
      <c r="L385" s="8" t="n">
        <v>-6</v>
      </c>
    </row>
    <row r="386" spans="1:12">
      <c r="A386" s="4" t="s">
        <v>717</v>
      </c>
    </row>
    <row r="387" spans="1:12">
      <c r="A387" s="3" t="s">
        <v>589</v>
      </c>
    </row>
    <row r="388" spans="1:12">
      <c r="A388" s="4" t="s">
        <v>584</v>
      </c>
      <c r="J388" s="8" t="n">
        <v>-3</v>
      </c>
      <c r="K388" s="8" t="n">
        <v>-2</v>
      </c>
    </row>
    <row r="389" spans="1:12">
      <c r="A389" s="4" t="s">
        <v>718</v>
      </c>
    </row>
    <row r="390" spans="1:12">
      <c r="A390" s="3" t="s">
        <v>589</v>
      </c>
    </row>
    <row r="391" spans="1:12">
      <c r="A391" s="4" t="s">
        <v>584</v>
      </c>
      <c r="L391" s="8" t="n">
        <v>-4</v>
      </c>
    </row>
    <row r="392" spans="1:12">
      <c r="A392" s="4" t="s">
        <v>719</v>
      </c>
    </row>
    <row r="393" spans="1:12">
      <c r="A393" s="3" t="s">
        <v>589</v>
      </c>
    </row>
    <row r="394" spans="1:12">
      <c r="A394" s="4" t="s">
        <v>584</v>
      </c>
      <c r="J394" s="8" t="n">
        <v>-2</v>
      </c>
    </row>
    <row r="395" spans="1:12">
      <c r="A395" s="4" t="s">
        <v>720</v>
      </c>
    </row>
    <row r="396" spans="1:12">
      <c r="A396" s="3" t="s">
        <v>589</v>
      </c>
    </row>
    <row r="397" spans="1:12">
      <c r="A397" s="4" t="s">
        <v>584</v>
      </c>
      <c r="L397" s="8" t="n">
        <v>-2</v>
      </c>
    </row>
    <row r="398" spans="1:12">
      <c r="A398" s="4" t="s">
        <v>721</v>
      </c>
    </row>
    <row r="399" spans="1:12">
      <c r="A399" s="3" t="s">
        <v>589</v>
      </c>
    </row>
    <row r="400" spans="1:12">
      <c r="A400" s="4" t="s">
        <v>584</v>
      </c>
      <c r="J400" s="7" t="n">
        <v>-1</v>
      </c>
      <c r="K400" s="7" t="n">
        <v>-1</v>
      </c>
    </row>
    <row r="401" spans="1:12">
      <c r="A401" s="4" t="s">
        <v>722</v>
      </c>
    </row>
    <row r="402" spans="1:12">
      <c r="A402" s="3" t="s">
        <v>589</v>
      </c>
    </row>
    <row r="403" spans="1:12">
      <c r="A403" s="4" t="s">
        <v>584</v>
      </c>
      <c r="L403" s="7" t="n">
        <v>-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723</v>
      </c>
      <c r="B1" s="2" t="s">
        <v>724</v>
      </c>
      <c r="E1" s="2" t="s">
        <v>1</v>
      </c>
    </row>
    <row r="2" spans="1:7">
      <c r="B2" s="2" t="s">
        <v>725</v>
      </c>
      <c r="C2" s="2" t="s">
        <v>726</v>
      </c>
      <c r="D2" s="2" t="s">
        <v>727</v>
      </c>
      <c r="E2" s="2" t="s">
        <v>728</v>
      </c>
      <c r="F2" s="2" t="s">
        <v>729</v>
      </c>
      <c r="G2" s="2" t="s">
        <v>730</v>
      </c>
    </row>
    <row r="3" spans="1:7">
      <c r="A3" s="3" t="s">
        <v>731</v>
      </c>
    </row>
    <row r="4" spans="1:7">
      <c r="A4" s="4" t="s">
        <v>216</v>
      </c>
      <c r="E4" s="7" t="n">
        <v>370000000</v>
      </c>
    </row>
    <row r="5" spans="1:7">
      <c r="A5" s="4" t="s">
        <v>732</v>
      </c>
      <c r="E5" s="8" t="n">
        <v>186000000</v>
      </c>
    </row>
    <row r="6" spans="1:7">
      <c r="A6" s="4" t="s">
        <v>127</v>
      </c>
      <c r="E6" s="8" t="n">
        <v>67000000</v>
      </c>
    </row>
    <row r="7" spans="1:7">
      <c r="A7" s="4" t="s">
        <v>129</v>
      </c>
      <c r="E7" s="8" t="n">
        <v>155000000</v>
      </c>
    </row>
    <row r="8" spans="1:7">
      <c r="A8" s="4" t="s">
        <v>733</v>
      </c>
      <c r="E8" s="8" t="n">
        <v>4081000000</v>
      </c>
    </row>
    <row r="9" spans="1:7">
      <c r="A9" s="4" t="s">
        <v>734</v>
      </c>
      <c r="E9" s="8" t="n">
        <v>3469000000</v>
      </c>
    </row>
    <row r="10" spans="1:7">
      <c r="A10" s="4" t="s">
        <v>135</v>
      </c>
      <c r="E10" s="8" t="n">
        <v>131000000</v>
      </c>
    </row>
    <row r="11" spans="1:7">
      <c r="A11" s="4" t="s">
        <v>735</v>
      </c>
      <c r="E11" s="8" t="n">
        <v>-565000000</v>
      </c>
    </row>
    <row r="12" spans="1:7">
      <c r="A12" s="4" t="s">
        <v>736</v>
      </c>
      <c r="E12" s="8" t="n">
        <v>-2573000000</v>
      </c>
    </row>
    <row r="13" spans="1:7">
      <c r="A13" s="4" t="s">
        <v>737</v>
      </c>
      <c r="E13" s="8" t="n">
        <v>-312000000</v>
      </c>
    </row>
    <row r="14" spans="1:7">
      <c r="A14" s="4" t="s">
        <v>738</v>
      </c>
      <c r="E14" s="8" t="n">
        <v>5009000000</v>
      </c>
    </row>
    <row r="15" spans="1:7">
      <c r="A15" s="3" t="s">
        <v>739</v>
      </c>
    </row>
    <row r="16" spans="1:7">
      <c r="A16" s="4" t="s">
        <v>740</v>
      </c>
      <c r="E16" s="8" t="n">
        <v>5194000000</v>
      </c>
    </row>
    <row r="17" spans="1:7">
      <c r="A17" s="4" t="s">
        <v>741</v>
      </c>
      <c r="E17" s="8" t="n">
        <v>210000000</v>
      </c>
    </row>
    <row r="18" spans="1:7">
      <c r="A18" s="4" t="s">
        <v>742</v>
      </c>
      <c r="E18" s="8" t="n">
        <v>4984000000</v>
      </c>
      <c r="F18" s="7" t="n">
        <v>-13000000</v>
      </c>
      <c r="G18" s="7" t="n">
        <v>2023000000</v>
      </c>
    </row>
    <row r="19" spans="1:7">
      <c r="A19" s="4" t="s">
        <v>743</v>
      </c>
      <c r="E19" s="8" t="n">
        <v>25000000</v>
      </c>
    </row>
    <row r="20" spans="1:7">
      <c r="A20" s="4" t="s">
        <v>738</v>
      </c>
      <c r="E20" s="8" t="n">
        <v>5009000000</v>
      </c>
    </row>
    <row r="21" spans="1:7">
      <c r="A21" s="4" t="s">
        <v>87</v>
      </c>
      <c r="E21" s="8" t="n">
        <v>32136000000</v>
      </c>
      <c r="F21" s="8" t="n">
        <v>32765000000</v>
      </c>
      <c r="G21" s="8" t="n">
        <v>31657000000</v>
      </c>
    </row>
    <row r="22" spans="1:7">
      <c r="A22" s="4" t="s">
        <v>744</v>
      </c>
      <c r="E22" s="8" t="n">
        <v>-6174000000</v>
      </c>
      <c r="F22" s="7" t="n">
        <v>-7207000000</v>
      </c>
      <c r="G22" s="7" t="n">
        <v>-7692000000</v>
      </c>
    </row>
    <row r="23" spans="1:7">
      <c r="A23" s="4" t="s">
        <v>745</v>
      </c>
      <c r="F23" s="8" t="n">
        <v>0</v>
      </c>
    </row>
    <row r="24" spans="1:7">
      <c r="A24" s="4" t="s">
        <v>746</v>
      </c>
    </row>
    <row r="25" spans="1:7">
      <c r="A25" s="3" t="s">
        <v>731</v>
      </c>
    </row>
    <row r="26" spans="1:7">
      <c r="A26" s="4" t="s">
        <v>733</v>
      </c>
      <c r="E26" s="7" t="n">
        <v>2035000000</v>
      </c>
    </row>
    <row r="27" spans="1:7">
      <c r="A27" s="4" t="s">
        <v>747</v>
      </c>
      <c r="E27" s="4" t="s">
        <v>748</v>
      </c>
    </row>
    <row r="28" spans="1:7">
      <c r="A28" s="4" t="s">
        <v>749</v>
      </c>
    </row>
    <row r="29" spans="1:7">
      <c r="A29" s="3" t="s">
        <v>731</v>
      </c>
    </row>
    <row r="30" spans="1:7">
      <c r="A30" s="4" t="s">
        <v>733</v>
      </c>
      <c r="E30" s="7" t="n">
        <v>1550000000</v>
      </c>
    </row>
    <row r="31" spans="1:7">
      <c r="A31" s="4" t="s">
        <v>747</v>
      </c>
      <c r="E31" s="4" t="s">
        <v>496</v>
      </c>
    </row>
    <row r="32" spans="1:7">
      <c r="A32" s="4" t="s">
        <v>750</v>
      </c>
    </row>
    <row r="33" spans="1:7">
      <c r="A33" s="3" t="s">
        <v>731</v>
      </c>
    </row>
    <row r="34" spans="1:7">
      <c r="A34" s="4" t="s">
        <v>733</v>
      </c>
      <c r="E34" s="7" t="n">
        <v>496000000</v>
      </c>
    </row>
    <row r="35" spans="1:7">
      <c r="A35" s="4" t="s">
        <v>747</v>
      </c>
      <c r="E35" s="4" t="s">
        <v>751</v>
      </c>
    </row>
    <row r="36" spans="1:7">
      <c r="A36" s="4" t="s">
        <v>524</v>
      </c>
    </row>
    <row r="37" spans="1:7">
      <c r="A37" s="3" t="s">
        <v>731</v>
      </c>
    </row>
    <row r="38" spans="1:7">
      <c r="A38" s="4" t="s">
        <v>747</v>
      </c>
      <c r="E38" s="4" t="s">
        <v>526</v>
      </c>
    </row>
    <row r="39" spans="1:7">
      <c r="A39" s="4" t="s">
        <v>513</v>
      </c>
    </row>
    <row r="40" spans="1:7">
      <c r="A40" s="3" t="s">
        <v>731</v>
      </c>
    </row>
    <row r="41" spans="1:7">
      <c r="A41" s="4" t="s">
        <v>747</v>
      </c>
      <c r="E41" s="4" t="s">
        <v>520</v>
      </c>
    </row>
    <row r="42" spans="1:7">
      <c r="A42" s="4" t="s">
        <v>752</v>
      </c>
    </row>
    <row r="43" spans="1:7">
      <c r="A43" s="3" t="s">
        <v>731</v>
      </c>
    </row>
    <row r="44" spans="1:7">
      <c r="A44" s="4" t="s">
        <v>747</v>
      </c>
      <c r="E44" s="4" t="s">
        <v>753</v>
      </c>
    </row>
    <row r="45" spans="1:7">
      <c r="A45" s="4" t="s">
        <v>754</v>
      </c>
    </row>
    <row r="46" spans="1:7">
      <c r="A46" s="3" t="s">
        <v>731</v>
      </c>
    </row>
    <row r="47" spans="1:7">
      <c r="A47" s="4" t="s">
        <v>216</v>
      </c>
      <c r="E47" s="7" t="n">
        <v>75000000</v>
      </c>
    </row>
    <row r="48" spans="1:7">
      <c r="A48" s="4" t="s">
        <v>127</v>
      </c>
      <c r="E48" s="8" t="n">
        <v>2000000</v>
      </c>
    </row>
    <row r="49" spans="1:7">
      <c r="A49" s="4" t="s">
        <v>129</v>
      </c>
      <c r="E49" s="8" t="n">
        <v>8000000</v>
      </c>
    </row>
    <row r="50" spans="1:7">
      <c r="A50" s="4" t="s">
        <v>734</v>
      </c>
      <c r="E50" s="8" t="n">
        <v>517000000</v>
      </c>
    </row>
    <row r="51" spans="1:7">
      <c r="A51" s="4" t="s">
        <v>135</v>
      </c>
      <c r="E51" s="8" t="n">
        <v>58000000</v>
      </c>
    </row>
    <row r="52" spans="1:7">
      <c r="A52" s="4" t="s">
        <v>735</v>
      </c>
      <c r="E52" s="8" t="n">
        <v>-127000000</v>
      </c>
    </row>
    <row r="53" spans="1:7">
      <c r="A53" s="4" t="s">
        <v>736</v>
      </c>
      <c r="E53" s="8" t="n">
        <v>-251000000</v>
      </c>
    </row>
    <row r="54" spans="1:7">
      <c r="A54" s="4" t="s">
        <v>737</v>
      </c>
      <c r="E54" s="8" t="n">
        <v>-24000000</v>
      </c>
    </row>
    <row r="55" spans="1:7">
      <c r="A55" s="4" t="s">
        <v>738</v>
      </c>
      <c r="E55" s="8" t="n">
        <v>704000000</v>
      </c>
    </row>
    <row r="56" spans="1:7">
      <c r="A56" s="3" t="s">
        <v>739</v>
      </c>
    </row>
    <row r="57" spans="1:7">
      <c r="A57" s="4" t="s">
        <v>740</v>
      </c>
      <c r="C57" s="7" t="n">
        <v>700000000</v>
      </c>
      <c r="E57" s="8" t="n">
        <v>708000000</v>
      </c>
    </row>
    <row r="58" spans="1:7">
      <c r="A58" s="4" t="s">
        <v>741</v>
      </c>
      <c r="E58" s="8" t="n">
        <v>4000000</v>
      </c>
    </row>
    <row r="59" spans="1:7">
      <c r="A59" s="4" t="s">
        <v>742</v>
      </c>
      <c r="E59" s="8" t="n">
        <v>704000000</v>
      </c>
    </row>
    <row r="60" spans="1:7">
      <c r="A60" s="4" t="s">
        <v>738</v>
      </c>
      <c r="E60" s="8" t="n">
        <v>704000000</v>
      </c>
    </row>
    <row r="61" spans="1:7">
      <c r="A61" s="4" t="s">
        <v>755</v>
      </c>
      <c r="C61" s="7" t="n">
        <v>300000000</v>
      </c>
    </row>
    <row r="62" spans="1:7">
      <c r="A62" s="4" t="s">
        <v>87</v>
      </c>
      <c r="E62" s="8" t="n">
        <v>300000000</v>
      </c>
    </row>
    <row r="63" spans="1:7">
      <c r="A63" s="4" t="s">
        <v>744</v>
      </c>
      <c r="E63" s="8" t="n">
        <v>25000000</v>
      </c>
    </row>
    <row r="64" spans="1:7">
      <c r="A64" s="4" t="s">
        <v>756</v>
      </c>
    </row>
    <row r="65" spans="1:7">
      <c r="A65" s="3" t="s">
        <v>731</v>
      </c>
    </row>
    <row r="66" spans="1:7">
      <c r="A66" s="4" t="s">
        <v>733</v>
      </c>
      <c r="E66" s="8" t="n">
        <v>275000000</v>
      </c>
    </row>
    <row r="67" spans="1:7">
      <c r="A67" s="4" t="s">
        <v>757</v>
      </c>
    </row>
    <row r="68" spans="1:7">
      <c r="A68" s="3" t="s">
        <v>731</v>
      </c>
    </row>
    <row r="69" spans="1:7">
      <c r="A69" s="4" t="s">
        <v>733</v>
      </c>
      <c r="E69" s="8" t="n">
        <v>160000000</v>
      </c>
    </row>
    <row r="70" spans="1:7">
      <c r="A70" s="4" t="s">
        <v>758</v>
      </c>
    </row>
    <row r="71" spans="1:7">
      <c r="A71" s="3" t="s">
        <v>731</v>
      </c>
    </row>
    <row r="72" spans="1:7">
      <c r="A72" s="4" t="s">
        <v>733</v>
      </c>
      <c r="E72" s="8" t="n">
        <v>11000000</v>
      </c>
    </row>
    <row r="73" spans="1:7">
      <c r="A73" s="4" t="s">
        <v>759</v>
      </c>
    </row>
    <row r="74" spans="1:7">
      <c r="A74" s="3" t="s">
        <v>731</v>
      </c>
    </row>
    <row r="75" spans="1:7">
      <c r="A75" s="4" t="s">
        <v>216</v>
      </c>
      <c r="E75" s="8" t="n">
        <v>295000000</v>
      </c>
    </row>
    <row r="76" spans="1:7">
      <c r="A76" s="4" t="s">
        <v>732</v>
      </c>
      <c r="E76" s="8" t="n">
        <v>186000000</v>
      </c>
    </row>
    <row r="77" spans="1:7">
      <c r="A77" s="4" t="s">
        <v>127</v>
      </c>
      <c r="E77" s="8" t="n">
        <v>65000000</v>
      </c>
    </row>
    <row r="78" spans="1:7">
      <c r="A78" s="4" t="s">
        <v>129</v>
      </c>
      <c r="E78" s="8" t="n">
        <v>147000000</v>
      </c>
    </row>
    <row r="79" spans="1:7">
      <c r="A79" s="4" t="s">
        <v>734</v>
      </c>
      <c r="E79" s="8" t="n">
        <v>2952000000</v>
      </c>
    </row>
    <row r="80" spans="1:7">
      <c r="A80" s="4" t="s">
        <v>135</v>
      </c>
      <c r="E80" s="8" t="n">
        <v>73000000</v>
      </c>
    </row>
    <row r="81" spans="1:7">
      <c r="A81" s="4" t="s">
        <v>735</v>
      </c>
      <c r="E81" s="8" t="n">
        <v>-438000000</v>
      </c>
    </row>
    <row r="82" spans="1:7">
      <c r="A82" s="4" t="s">
        <v>736</v>
      </c>
      <c r="E82" s="8" t="n">
        <v>-2322000000</v>
      </c>
    </row>
    <row r="83" spans="1:7">
      <c r="A83" s="4" t="s">
        <v>737</v>
      </c>
      <c r="E83" s="8" t="n">
        <v>-288000000</v>
      </c>
    </row>
    <row r="84" spans="1:7">
      <c r="A84" s="4" t="s">
        <v>738</v>
      </c>
      <c r="E84" s="8" t="n">
        <v>4305000000</v>
      </c>
    </row>
    <row r="85" spans="1:7">
      <c r="A85" s="3" t="s">
        <v>739</v>
      </c>
    </row>
    <row r="86" spans="1:7">
      <c r="A86" s="4" t="s">
        <v>740</v>
      </c>
      <c r="E86" s="8" t="n">
        <v>4486000000</v>
      </c>
    </row>
    <row r="87" spans="1:7">
      <c r="A87" s="4" t="s">
        <v>741</v>
      </c>
      <c r="E87" s="8" t="n">
        <v>206000000</v>
      </c>
    </row>
    <row r="88" spans="1:7">
      <c r="A88" s="4" t="s">
        <v>742</v>
      </c>
      <c r="B88" s="7" t="n">
        <v>4500000000</v>
      </c>
      <c r="E88" s="8" t="n">
        <v>4280000000</v>
      </c>
    </row>
    <row r="89" spans="1:7">
      <c r="A89" s="4" t="s">
        <v>743</v>
      </c>
      <c r="E89" s="8" t="n">
        <v>25000000</v>
      </c>
    </row>
    <row r="90" spans="1:7">
      <c r="A90" s="4" t="s">
        <v>738</v>
      </c>
      <c r="E90" s="8" t="n">
        <v>4305000000</v>
      </c>
    </row>
    <row r="91" spans="1:7">
      <c r="A91" s="4" t="s">
        <v>755</v>
      </c>
      <c r="B91" s="7" t="n">
        <v>2300000000</v>
      </c>
    </row>
    <row r="92" spans="1:7">
      <c r="A92" s="4" t="s">
        <v>87</v>
      </c>
      <c r="E92" s="8" t="n">
        <v>350000000</v>
      </c>
    </row>
    <row r="93" spans="1:7">
      <c r="A93" s="4" t="s">
        <v>744</v>
      </c>
      <c r="E93" s="8" t="n">
        <v>45000000</v>
      </c>
    </row>
    <row r="94" spans="1:7">
      <c r="A94" s="4" t="s">
        <v>760</v>
      </c>
    </row>
    <row r="95" spans="1:7">
      <c r="A95" s="3" t="s">
        <v>731</v>
      </c>
    </row>
    <row r="96" spans="1:7">
      <c r="A96" s="4" t="s">
        <v>733</v>
      </c>
      <c r="E96" s="8" t="n">
        <v>1760000000</v>
      </c>
    </row>
    <row r="97" spans="1:7">
      <c r="A97" s="4" t="s">
        <v>761</v>
      </c>
    </row>
    <row r="98" spans="1:7">
      <c r="A98" s="3" t="s">
        <v>731</v>
      </c>
    </row>
    <row r="99" spans="1:7">
      <c r="A99" s="4" t="s">
        <v>733</v>
      </c>
      <c r="E99" s="8" t="n">
        <v>1390000000</v>
      </c>
    </row>
    <row r="100" spans="1:7">
      <c r="A100" s="4" t="s">
        <v>762</v>
      </c>
    </row>
    <row r="101" spans="1:7">
      <c r="A101" s="3" t="s">
        <v>731</v>
      </c>
    </row>
    <row r="102" spans="1:7">
      <c r="A102" s="4" t="s">
        <v>733</v>
      </c>
      <c r="E102" s="7" t="n">
        <v>485000000</v>
      </c>
    </row>
    <row r="103" spans="1:7">
      <c r="A103" s="4" t="s">
        <v>763</v>
      </c>
    </row>
    <row r="104" spans="1:7">
      <c r="A104" s="3" t="s">
        <v>739</v>
      </c>
    </row>
    <row r="105" spans="1:7">
      <c r="A105" s="4" t="s">
        <v>740</v>
      </c>
      <c r="D105" s="7" t="n">
        <v>2000000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5"/>
    <col customWidth="1" max="10" min="10" width="20"/>
    <col customWidth="1" max="11" min="11" width="21"/>
    <col customWidth="1" max="12" min="12" width="21"/>
    <col customWidth="1" max="13" min="13" width="21"/>
    <col customWidth="1" max="14" min="14" width="21"/>
    <col customWidth="1" max="15" min="15" width="21"/>
  </cols>
  <sheetData>
    <row r="1" spans="1:15">
      <c r="A1" s="1" t="s">
        <v>764</v>
      </c>
      <c r="B1" s="2" t="s">
        <v>724</v>
      </c>
      <c r="L1" s="2" t="s">
        <v>190</v>
      </c>
      <c r="M1" s="2" t="s">
        <v>1</v>
      </c>
    </row>
    <row r="2" spans="1:15">
      <c r="B2" s="2" t="s">
        <v>728</v>
      </c>
      <c r="C2" s="2" t="s">
        <v>765</v>
      </c>
      <c r="D2" s="2" t="s">
        <v>766</v>
      </c>
      <c r="E2" s="2" t="s">
        <v>767</v>
      </c>
      <c r="F2" s="2" t="s">
        <v>768</v>
      </c>
      <c r="G2" s="2" t="s">
        <v>769</v>
      </c>
      <c r="H2" s="2" t="s">
        <v>727</v>
      </c>
      <c r="I2" s="2" t="s">
        <v>770</v>
      </c>
      <c r="J2" s="2" t="s">
        <v>771</v>
      </c>
      <c r="K2" s="2" t="s">
        <v>772</v>
      </c>
      <c r="L2" s="2" t="s">
        <v>773</v>
      </c>
      <c r="M2" s="2" t="s">
        <v>728</v>
      </c>
      <c r="N2" s="2" t="s">
        <v>766</v>
      </c>
      <c r="O2" s="2" t="s">
        <v>730</v>
      </c>
    </row>
    <row r="3" spans="1:15">
      <c r="A3" s="3" t="s">
        <v>774</v>
      </c>
    </row>
    <row r="4" spans="1:15">
      <c r="A4" s="4" t="s">
        <v>775</v>
      </c>
      <c r="M4" s="7" t="n">
        <v>236</v>
      </c>
      <c r="N4" s="7" t="n">
        <v>846</v>
      </c>
      <c r="O4" s="7" t="n">
        <v>1065</v>
      </c>
    </row>
    <row r="5" spans="1:15">
      <c r="A5" s="4" t="s">
        <v>776</v>
      </c>
    </row>
    <row r="6" spans="1:15">
      <c r="A6" s="3" t="s">
        <v>774</v>
      </c>
    </row>
    <row r="7" spans="1:15">
      <c r="A7" s="4" t="s">
        <v>777</v>
      </c>
      <c r="B7" s="7" t="n">
        <v>70</v>
      </c>
      <c r="M7" s="8" t="n">
        <v>70</v>
      </c>
    </row>
    <row r="8" spans="1:15">
      <c r="A8" s="4" t="s">
        <v>778</v>
      </c>
      <c r="B8" s="8" t="n">
        <v>150</v>
      </c>
      <c r="M8" s="8" t="n">
        <v>150</v>
      </c>
    </row>
    <row r="9" spans="1:15">
      <c r="A9" s="4" t="s">
        <v>779</v>
      </c>
      <c r="B9" s="8" t="n">
        <v>35</v>
      </c>
      <c r="M9" s="8" t="n">
        <v>35</v>
      </c>
    </row>
    <row r="10" spans="1:15">
      <c r="A10" s="4" t="s">
        <v>780</v>
      </c>
      <c r="B10" s="8" t="n">
        <v>30</v>
      </c>
      <c r="M10" s="8" t="n">
        <v>30</v>
      </c>
    </row>
    <row r="11" spans="1:15">
      <c r="A11" s="4" t="s">
        <v>781</v>
      </c>
      <c r="M11" s="7" t="n">
        <v>40</v>
      </c>
      <c r="N11" s="7" t="n">
        <v>85</v>
      </c>
      <c r="O11" s="7" t="n">
        <v>115</v>
      </c>
    </row>
    <row r="12" spans="1:15">
      <c r="A12" s="4" t="s">
        <v>782</v>
      </c>
    </row>
    <row r="13" spans="1:15">
      <c r="A13" s="3" t="s">
        <v>774</v>
      </c>
    </row>
    <row r="14" spans="1:15">
      <c r="A14" s="4" t="s">
        <v>783</v>
      </c>
      <c r="J14" s="7" t="n">
        <v>205</v>
      </c>
    </row>
    <row r="15" spans="1:15">
      <c r="A15" s="4" t="s">
        <v>784</v>
      </c>
    </row>
    <row r="16" spans="1:15">
      <c r="A16" s="3" t="s">
        <v>774</v>
      </c>
    </row>
    <row r="17" spans="1:15">
      <c r="A17" s="4" t="s">
        <v>783</v>
      </c>
      <c r="K17" s="7" t="n">
        <v>45</v>
      </c>
    </row>
    <row r="18" spans="1:15">
      <c r="A18" s="4" t="s">
        <v>785</v>
      </c>
      <c r="L18" s="7" t="n">
        <v>29</v>
      </c>
    </row>
    <row r="19" spans="1:15">
      <c r="A19" s="4" t="s">
        <v>786</v>
      </c>
    </row>
    <row r="20" spans="1:15">
      <c r="A20" s="3" t="s">
        <v>774</v>
      </c>
    </row>
    <row r="21" spans="1:15">
      <c r="A21" s="4" t="s">
        <v>787</v>
      </c>
      <c r="I21" s="8" t="n">
        <v>2</v>
      </c>
    </row>
    <row r="22" spans="1:15">
      <c r="A22" s="4" t="s">
        <v>788</v>
      </c>
      <c r="I22" s="7" t="n">
        <v>833</v>
      </c>
    </row>
    <row r="23" spans="1:15">
      <c r="A23" s="4" t="s">
        <v>789</v>
      </c>
      <c r="I23" s="8" t="n">
        <v>809</v>
      </c>
    </row>
    <row r="24" spans="1:15">
      <c r="A24" s="4" t="s">
        <v>785</v>
      </c>
      <c r="I24" s="8" t="n">
        <v>458</v>
      </c>
    </row>
    <row r="25" spans="1:15">
      <c r="A25" s="4" t="s">
        <v>790</v>
      </c>
    </row>
    <row r="26" spans="1:15">
      <c r="A26" s="3" t="s">
        <v>774</v>
      </c>
    </row>
    <row r="27" spans="1:15">
      <c r="A27" s="4" t="s">
        <v>783</v>
      </c>
      <c r="I27" s="7" t="n">
        <v>40</v>
      </c>
    </row>
    <row r="28" spans="1:15">
      <c r="A28" s="4" t="s">
        <v>791</v>
      </c>
    </row>
    <row r="29" spans="1:15">
      <c r="A29" s="3" t="s">
        <v>774</v>
      </c>
    </row>
    <row r="30" spans="1:15">
      <c r="A30" s="4" t="s">
        <v>783</v>
      </c>
      <c r="H30" s="7" t="n">
        <v>95</v>
      </c>
    </row>
    <row r="31" spans="1:15">
      <c r="A31" s="4" t="s">
        <v>792</v>
      </c>
      <c r="H31" s="8" t="n">
        <v>201</v>
      </c>
    </row>
    <row r="32" spans="1:15">
      <c r="A32" s="4" t="s">
        <v>785</v>
      </c>
      <c r="H32" s="7" t="n">
        <v>98</v>
      </c>
    </row>
    <row r="33" spans="1:15">
      <c r="A33" s="4" t="s">
        <v>793</v>
      </c>
    </row>
    <row r="34" spans="1:15">
      <c r="A34" s="3" t="s">
        <v>774</v>
      </c>
    </row>
    <row r="35" spans="1:15">
      <c r="A35" s="4" t="s">
        <v>783</v>
      </c>
      <c r="E35" s="7" t="n">
        <v>400</v>
      </c>
    </row>
    <row r="36" spans="1:15">
      <c r="A36" s="4" t="s">
        <v>788</v>
      </c>
      <c r="E36" s="8" t="n">
        <v>772</v>
      </c>
    </row>
    <row r="37" spans="1:15">
      <c r="A37" s="4" t="s">
        <v>785</v>
      </c>
      <c r="D37" s="7" t="n">
        <v>15</v>
      </c>
    </row>
    <row r="38" spans="1:15">
      <c r="A38" s="4" t="s">
        <v>794</v>
      </c>
      <c r="E38" s="7" t="n">
        <v>494</v>
      </c>
    </row>
    <row r="39" spans="1:15">
      <c r="A39" s="4" t="s">
        <v>795</v>
      </c>
    </row>
    <row r="40" spans="1:15">
      <c r="A40" s="3" t="s">
        <v>774</v>
      </c>
    </row>
    <row r="41" spans="1:15">
      <c r="A41" s="4" t="s">
        <v>783</v>
      </c>
      <c r="G41" s="7" t="n">
        <v>15</v>
      </c>
    </row>
    <row r="42" spans="1:15">
      <c r="A42" s="4" t="s">
        <v>796</v>
      </c>
    </row>
    <row r="43" spans="1:15">
      <c r="A43" s="3" t="s">
        <v>774</v>
      </c>
    </row>
    <row r="44" spans="1:15">
      <c r="A44" s="4" t="s">
        <v>783</v>
      </c>
      <c r="F44" s="7" t="n">
        <v>10</v>
      </c>
    </row>
    <row r="45" spans="1:15">
      <c r="A45" s="4" t="s">
        <v>785</v>
      </c>
      <c r="F45" s="7" t="n">
        <v>15</v>
      </c>
    </row>
    <row r="46" spans="1:15">
      <c r="A46" s="4" t="s">
        <v>797</v>
      </c>
    </row>
    <row r="47" spans="1:15">
      <c r="A47" s="3" t="s">
        <v>774</v>
      </c>
    </row>
    <row r="48" spans="1:15">
      <c r="A48" s="4" t="s">
        <v>783</v>
      </c>
      <c r="C48" s="7" t="n">
        <v>120</v>
      </c>
    </row>
    <row r="49" spans="1:15">
      <c r="A49" s="4" t="s">
        <v>798</v>
      </c>
    </row>
    <row r="50" spans="1:15">
      <c r="A50" s="3" t="s">
        <v>774</v>
      </c>
    </row>
    <row r="51" spans="1:15">
      <c r="A51" s="4" t="s">
        <v>783</v>
      </c>
      <c r="B51" s="8" t="n">
        <v>380</v>
      </c>
    </row>
    <row r="52" spans="1:15">
      <c r="A52" s="4" t="s">
        <v>775</v>
      </c>
      <c r="B52" s="8" t="n">
        <v>650</v>
      </c>
    </row>
    <row r="53" spans="1:15">
      <c r="A53" s="4" t="s">
        <v>785</v>
      </c>
      <c r="B53" s="7" t="n">
        <v>400</v>
      </c>
    </row>
    <row r="54" spans="1:15">
      <c r="A54" s="4" t="s">
        <v>799</v>
      </c>
      <c r="B54" s="4" t="s">
        <v>800</v>
      </c>
      <c r="M54" s="4" t="s">
        <v>800</v>
      </c>
    </row>
    <row r="55" spans="1:15">
      <c r="A55" s="4" t="s">
        <v>801</v>
      </c>
    </row>
    <row r="56" spans="1:15">
      <c r="A56" s="3" t="s">
        <v>774</v>
      </c>
    </row>
    <row r="57" spans="1:15">
      <c r="A57" s="4" t="s">
        <v>783</v>
      </c>
      <c r="M57" s="7" t="n">
        <v>85</v>
      </c>
    </row>
    <row r="58" spans="1:15">
      <c r="A58" s="4" t="s">
        <v>775</v>
      </c>
      <c r="M58" s="8" t="n">
        <v>91</v>
      </c>
    </row>
    <row r="59" spans="1:15">
      <c r="A59" s="4" t="s">
        <v>802</v>
      </c>
      <c r="B59" s="7" t="n">
        <v>25</v>
      </c>
      <c r="M59" s="7" t="n">
        <v>25</v>
      </c>
    </row>
    <row r="60" spans="1:15">
      <c r="A60" s="4" t="s">
        <v>803</v>
      </c>
    </row>
    <row r="61" spans="1:15">
      <c r="A61" s="3" t="s">
        <v>774</v>
      </c>
    </row>
    <row r="62" spans="1:15">
      <c r="A62" s="4" t="s">
        <v>785</v>
      </c>
      <c r="G62" s="7" t="n">
        <v>20</v>
      </c>
    </row>
    <row r="63" spans="1:15">
      <c r="A63" s="4" t="s">
        <v>804</v>
      </c>
    </row>
    <row r="64" spans="1:15">
      <c r="A64" s="3" t="s">
        <v>774</v>
      </c>
    </row>
    <row r="65" spans="1:15">
      <c r="A65" s="4" t="s">
        <v>785</v>
      </c>
      <c r="C65" s="7" t="n">
        <v>112</v>
      </c>
    </row>
  </sheetData>
  <mergeCells count="3">
    <mergeCell ref="A1:A2"/>
    <mergeCell ref="B1:K1"/>
    <mergeCell ref="M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5"/>
    <col customWidth="1" max="8" min="8" width="21"/>
  </cols>
  <sheetData>
    <row r="1" spans="1:8">
      <c r="A1" s="1" t="s">
        <v>805</v>
      </c>
      <c r="B1" s="2" t="s">
        <v>190</v>
      </c>
      <c r="D1" s="2" t="s">
        <v>806</v>
      </c>
      <c r="E1" s="2" t="s">
        <v>807</v>
      </c>
      <c r="F1" s="2" t="s">
        <v>1</v>
      </c>
    </row>
    <row r="2" spans="1:8">
      <c r="B2" s="2" t="s">
        <v>728</v>
      </c>
      <c r="C2" s="2" t="s">
        <v>808</v>
      </c>
      <c r="D2" s="2" t="s">
        <v>809</v>
      </c>
      <c r="E2" s="2" t="s">
        <v>810</v>
      </c>
      <c r="F2" s="2" t="s">
        <v>728</v>
      </c>
      <c r="G2" s="2" t="s">
        <v>729</v>
      </c>
      <c r="H2" s="2" t="s">
        <v>730</v>
      </c>
    </row>
    <row r="3" spans="1:8">
      <c r="A3" s="3" t="s">
        <v>811</v>
      </c>
    </row>
    <row r="4" spans="1:8">
      <c r="A4" s="4" t="s">
        <v>745</v>
      </c>
      <c r="G4" s="8" t="n">
        <v>0</v>
      </c>
    </row>
    <row r="5" spans="1:8">
      <c r="A5" s="4" t="s">
        <v>812</v>
      </c>
      <c r="B5" s="7" t="n">
        <v>3469000000</v>
      </c>
      <c r="E5" s="7" t="n">
        <v>3469000000</v>
      </c>
      <c r="F5" s="7" t="n">
        <v>3469000000</v>
      </c>
    </row>
    <row r="6" spans="1:8">
      <c r="A6" s="4" t="s">
        <v>813</v>
      </c>
      <c r="B6" s="8" t="n">
        <v>0</v>
      </c>
      <c r="E6" s="8" t="n">
        <v>0</v>
      </c>
      <c r="F6" s="8" t="n">
        <v>0</v>
      </c>
    </row>
    <row r="7" spans="1:8">
      <c r="A7" s="4" t="s">
        <v>814</v>
      </c>
      <c r="G7" s="7" t="n">
        <v>7000000</v>
      </c>
    </row>
    <row r="8" spans="1:8">
      <c r="A8" s="3" t="s">
        <v>133</v>
      </c>
    </row>
    <row r="9" spans="1:8">
      <c r="A9" s="4" t="s">
        <v>815</v>
      </c>
      <c r="C9" s="7" t="n">
        <v>10051000000</v>
      </c>
      <c r="D9" s="7" t="n">
        <v>10051000000</v>
      </c>
      <c r="F9" s="8" t="n">
        <v>10051000000</v>
      </c>
      <c r="G9" s="8" t="n">
        <v>10513000000</v>
      </c>
    </row>
    <row r="10" spans="1:8">
      <c r="A10" s="4" t="s">
        <v>816</v>
      </c>
      <c r="F10" s="8" t="n">
        <v>3469000000</v>
      </c>
      <c r="G10" s="8" t="n">
        <v>7000000</v>
      </c>
    </row>
    <row r="11" spans="1:8">
      <c r="A11" s="4" t="s">
        <v>817</v>
      </c>
      <c r="F11" s="8" t="n">
        <v>-49000000</v>
      </c>
      <c r="G11" s="8" t="n">
        <v>-272000000</v>
      </c>
    </row>
    <row r="12" spans="1:8">
      <c r="A12" s="4" t="s">
        <v>818</v>
      </c>
      <c r="F12" s="8" t="n">
        <v>-27000000</v>
      </c>
      <c r="G12" s="8" t="n">
        <v>-197000000</v>
      </c>
    </row>
    <row r="13" spans="1:8">
      <c r="A13" s="4" t="s">
        <v>819</v>
      </c>
      <c r="B13" s="8" t="n">
        <v>13444000000</v>
      </c>
      <c r="E13" s="7" t="n">
        <v>13444000000</v>
      </c>
      <c r="F13" s="8" t="n">
        <v>13444000000</v>
      </c>
      <c r="G13" s="8" t="n">
        <v>10051000000</v>
      </c>
      <c r="H13" s="7" t="n">
        <v>10513000000</v>
      </c>
    </row>
    <row r="14" spans="1:8">
      <c r="A14" s="4" t="s">
        <v>820</v>
      </c>
      <c r="C14" s="8" t="n">
        <v>5</v>
      </c>
      <c r="E14" s="8" t="n">
        <v>4</v>
      </c>
    </row>
    <row r="15" spans="1:8">
      <c r="A15" s="4" t="s">
        <v>821</v>
      </c>
      <c r="B15" s="8" t="n">
        <v>0</v>
      </c>
      <c r="D15" s="8" t="n">
        <v>0</v>
      </c>
      <c r="F15" s="8" t="n">
        <v>0</v>
      </c>
      <c r="G15" s="8" t="n">
        <v>0</v>
      </c>
      <c r="H15" s="8" t="n">
        <v>0</v>
      </c>
    </row>
    <row r="16" spans="1:8">
      <c r="A16" s="4" t="s">
        <v>595</v>
      </c>
    </row>
    <row r="17" spans="1:8">
      <c r="A17" s="3" t="s">
        <v>133</v>
      </c>
    </row>
    <row r="18" spans="1:8">
      <c r="A18" s="4" t="s">
        <v>815</v>
      </c>
      <c r="C18" s="7" t="n">
        <v>4716000000</v>
      </c>
      <c r="D18" s="8" t="n">
        <v>4716000000</v>
      </c>
      <c r="F18" s="8" t="n">
        <v>4716000000</v>
      </c>
      <c r="G18" s="8" t="n">
        <v>5077000000</v>
      </c>
    </row>
    <row r="19" spans="1:8">
      <c r="A19" s="4" t="s">
        <v>816</v>
      </c>
      <c r="G19" s="8" t="n">
        <v>7000000</v>
      </c>
    </row>
    <row r="20" spans="1:8">
      <c r="A20" s="4" t="s">
        <v>817</v>
      </c>
      <c r="F20" s="8" t="n">
        <v>-49000000</v>
      </c>
      <c r="G20" s="8" t="n">
        <v>-268000000</v>
      </c>
    </row>
    <row r="21" spans="1:8">
      <c r="A21" s="4" t="s">
        <v>818</v>
      </c>
      <c r="F21" s="8" t="n">
        <v>-46000000</v>
      </c>
      <c r="G21" s="8" t="n">
        <v>-100000000</v>
      </c>
    </row>
    <row r="22" spans="1:8">
      <c r="A22" s="4" t="s">
        <v>819</v>
      </c>
      <c r="B22" s="8" t="n">
        <v>4621000000</v>
      </c>
      <c r="E22" s="7" t="n">
        <v>4621000000</v>
      </c>
      <c r="F22" s="8" t="n">
        <v>4621000000</v>
      </c>
      <c r="G22" s="8" t="n">
        <v>4716000000</v>
      </c>
      <c r="H22" s="8" t="n">
        <v>5077000000</v>
      </c>
    </row>
    <row r="23" spans="1:8">
      <c r="A23" s="4" t="s">
        <v>615</v>
      </c>
    </row>
    <row r="24" spans="1:8">
      <c r="A24" s="3" t="s">
        <v>133</v>
      </c>
    </row>
    <row r="25" spans="1:8">
      <c r="A25" s="4" t="s">
        <v>815</v>
      </c>
      <c r="C25" s="8" t="n">
        <v>1857000000</v>
      </c>
      <c r="D25" s="8" t="n">
        <v>1857000000</v>
      </c>
      <c r="F25" s="8" t="n">
        <v>1857000000</v>
      </c>
      <c r="G25" s="8" t="n">
        <v>1886000000</v>
      </c>
    </row>
    <row r="26" spans="1:8">
      <c r="A26" s="4" t="s">
        <v>818</v>
      </c>
      <c r="F26" s="8" t="n">
        <v>-27000000</v>
      </c>
      <c r="G26" s="8" t="n">
        <v>-29000000</v>
      </c>
    </row>
    <row r="27" spans="1:8">
      <c r="A27" s="4" t="s">
        <v>819</v>
      </c>
      <c r="B27" s="8" t="n">
        <v>1830000000</v>
      </c>
      <c r="E27" s="8" t="n">
        <v>1830000000</v>
      </c>
      <c r="F27" s="8" t="n">
        <v>1830000000</v>
      </c>
      <c r="G27" s="8" t="n">
        <v>1857000000</v>
      </c>
      <c r="H27" s="8" t="n">
        <v>1886000000</v>
      </c>
    </row>
    <row r="28" spans="1:8">
      <c r="A28" s="4" t="s">
        <v>629</v>
      </c>
    </row>
    <row r="29" spans="1:8">
      <c r="A29" s="3" t="s">
        <v>133</v>
      </c>
    </row>
    <row r="30" spans="1:8">
      <c r="A30" s="4" t="s">
        <v>815</v>
      </c>
      <c r="C30" s="8" t="n">
        <v>3248000000</v>
      </c>
      <c r="D30" s="8" t="n">
        <v>3248000000</v>
      </c>
      <c r="F30" s="8" t="n">
        <v>3248000000</v>
      </c>
      <c r="G30" s="8" t="n">
        <v>3317000000</v>
      </c>
    </row>
    <row r="31" spans="1:8">
      <c r="A31" s="4" t="s">
        <v>816</v>
      </c>
      <c r="F31" s="8" t="n">
        <v>3469000000</v>
      </c>
    </row>
    <row r="32" spans="1:8">
      <c r="A32" s="4" t="s">
        <v>817</v>
      </c>
      <c r="G32" s="8" t="n">
        <v>-4000000</v>
      </c>
    </row>
    <row r="33" spans="1:8">
      <c r="A33" s="4" t="s">
        <v>818</v>
      </c>
      <c r="F33" s="8" t="n">
        <v>22000000</v>
      </c>
      <c r="G33" s="8" t="n">
        <v>-65000000</v>
      </c>
    </row>
    <row r="34" spans="1:8">
      <c r="A34" s="4" t="s">
        <v>819</v>
      </c>
      <c r="B34" s="8" t="n">
        <v>6739000000</v>
      </c>
      <c r="E34" s="8" t="n">
        <v>6739000000</v>
      </c>
      <c r="F34" s="8" t="n">
        <v>6739000000</v>
      </c>
      <c r="G34" s="8" t="n">
        <v>3248000000</v>
      </c>
      <c r="H34" s="8" t="n">
        <v>3317000000</v>
      </c>
    </row>
    <row r="35" spans="1:8">
      <c r="A35" s="4" t="s">
        <v>645</v>
      </c>
    </row>
    <row r="36" spans="1:8">
      <c r="A36" s="3" t="s">
        <v>133</v>
      </c>
    </row>
    <row r="37" spans="1:8">
      <c r="A37" s="4" t="s">
        <v>815</v>
      </c>
      <c r="C37" s="7" t="n">
        <v>230000000</v>
      </c>
      <c r="D37" s="7" t="n">
        <v>230000000</v>
      </c>
      <c r="F37" s="8" t="n">
        <v>230000000</v>
      </c>
      <c r="G37" s="8" t="n">
        <v>233000000</v>
      </c>
    </row>
    <row r="38" spans="1:8">
      <c r="A38" s="4" t="s">
        <v>818</v>
      </c>
      <c r="F38" s="8" t="n">
        <v>24000000</v>
      </c>
      <c r="G38" s="8" t="n">
        <v>-3000000</v>
      </c>
    </row>
    <row r="39" spans="1:8">
      <c r="A39" s="4" t="s">
        <v>819</v>
      </c>
      <c r="B39" s="7" t="n">
        <v>254000000</v>
      </c>
      <c r="E39" s="7" t="n">
        <v>254000000</v>
      </c>
      <c r="F39" s="7" t="n">
        <v>254000000</v>
      </c>
      <c r="G39" s="7" t="n">
        <v>230000000</v>
      </c>
      <c r="H39" s="7" t="n">
        <v>233000000</v>
      </c>
    </row>
  </sheetData>
  <mergeCells count="3">
    <mergeCell ref="A1:A2"/>
    <mergeCell ref="B1:C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84</v>
      </c>
    </row>
    <row r="3" spans="1:3">
      <c r="A3" s="3" t="s">
        <v>823</v>
      </c>
    </row>
    <row r="4" spans="1:3">
      <c r="A4" s="4" t="s">
        <v>824</v>
      </c>
      <c r="B4" s="7" t="n">
        <v>8261</v>
      </c>
      <c r="C4" s="7" t="n">
        <v>4198</v>
      </c>
    </row>
    <row r="5" spans="1:3">
      <c r="A5" s="4" t="s">
        <v>825</v>
      </c>
      <c r="B5" s="8" t="n">
        <v>-2520</v>
      </c>
      <c r="C5" s="8" t="n">
        <v>-2182</v>
      </c>
    </row>
    <row r="6" spans="1:3">
      <c r="A6" s="4" t="s">
        <v>826</v>
      </c>
      <c r="B6" s="8" t="n">
        <v>5741</v>
      </c>
      <c r="C6" s="8" t="n">
        <v>2016</v>
      </c>
    </row>
    <row r="7" spans="1:3">
      <c r="A7" s="4" t="s">
        <v>827</v>
      </c>
      <c r="B7" s="8" t="n">
        <v>638</v>
      </c>
      <c r="C7" s="8" t="n">
        <v>641</v>
      </c>
    </row>
    <row r="8" spans="1:3">
      <c r="A8" s="4" t="s">
        <v>828</v>
      </c>
      <c r="B8" s="7" t="n">
        <v>6379</v>
      </c>
      <c r="C8" s="8" t="n">
        <v>2657</v>
      </c>
    </row>
    <row r="9" spans="1:3">
      <c r="A9" s="4" t="s">
        <v>829</v>
      </c>
      <c r="B9" s="4" t="s">
        <v>830</v>
      </c>
    </row>
    <row r="10" spans="1:3">
      <c r="A10" s="4" t="s">
        <v>746</v>
      </c>
    </row>
    <row r="11" spans="1:3">
      <c r="A11" s="3" t="s">
        <v>823</v>
      </c>
    </row>
    <row r="12" spans="1:3">
      <c r="A12" s="4" t="s">
        <v>824</v>
      </c>
      <c r="B12" s="7" t="n">
        <v>4316</v>
      </c>
      <c r="C12" s="8" t="n">
        <v>2291</v>
      </c>
    </row>
    <row r="13" spans="1:3">
      <c r="A13" s="4" t="s">
        <v>825</v>
      </c>
      <c r="B13" s="8" t="n">
        <v>-1180</v>
      </c>
      <c r="C13" s="8" t="n">
        <v>-998</v>
      </c>
    </row>
    <row r="14" spans="1:3">
      <c r="A14" s="4" t="s">
        <v>831</v>
      </c>
    </row>
    <row r="15" spans="1:3">
      <c r="A15" s="3" t="s">
        <v>823</v>
      </c>
    </row>
    <row r="16" spans="1:3">
      <c r="A16" s="4" t="s">
        <v>824</v>
      </c>
      <c r="B16" s="8" t="n">
        <v>538</v>
      </c>
      <c r="C16" s="8" t="n">
        <v>542</v>
      </c>
    </row>
    <row r="17" spans="1:3">
      <c r="A17" s="4" t="s">
        <v>825</v>
      </c>
      <c r="B17" s="8" t="n">
        <v>-499</v>
      </c>
      <c r="C17" s="8" t="n">
        <v>-487</v>
      </c>
    </row>
    <row r="18" spans="1:3">
      <c r="A18" s="4" t="s">
        <v>749</v>
      </c>
    </row>
    <row r="19" spans="1:3">
      <c r="A19" s="3" t="s">
        <v>823</v>
      </c>
    </row>
    <row r="20" spans="1:3">
      <c r="A20" s="4" t="s">
        <v>824</v>
      </c>
      <c r="B20" s="8" t="n">
        <v>2124</v>
      </c>
      <c r="C20" s="8" t="n">
        <v>576</v>
      </c>
    </row>
    <row r="21" spans="1:3">
      <c r="A21" s="4" t="s">
        <v>825</v>
      </c>
      <c r="B21" s="8" t="n">
        <v>-435</v>
      </c>
      <c r="C21" s="8" t="n">
        <v>-333</v>
      </c>
    </row>
    <row r="22" spans="1:3">
      <c r="A22" s="4" t="s">
        <v>750</v>
      </c>
    </row>
    <row r="23" spans="1:3">
      <c r="A23" s="3" t="s">
        <v>823</v>
      </c>
    </row>
    <row r="24" spans="1:3">
      <c r="A24" s="4" t="s">
        <v>824</v>
      </c>
      <c r="B24" s="8" t="n">
        <v>1158</v>
      </c>
      <c r="C24" s="8" t="n">
        <v>664</v>
      </c>
    </row>
    <row r="25" spans="1:3">
      <c r="A25" s="4" t="s">
        <v>825</v>
      </c>
      <c r="B25" s="8" t="n">
        <v>-316</v>
      </c>
      <c r="C25" s="8" t="n">
        <v>-276</v>
      </c>
    </row>
    <row r="26" spans="1:3">
      <c r="A26" s="4" t="s">
        <v>832</v>
      </c>
    </row>
    <row r="27" spans="1:3">
      <c r="A27" s="3" t="s">
        <v>823</v>
      </c>
    </row>
    <row r="28" spans="1:3">
      <c r="A28" s="4" t="s">
        <v>824</v>
      </c>
      <c r="B28" s="8" t="n">
        <v>125</v>
      </c>
      <c r="C28" s="8" t="n">
        <v>125</v>
      </c>
    </row>
    <row r="29" spans="1:3">
      <c r="A29" s="4" t="s">
        <v>825</v>
      </c>
      <c r="B29" s="7" t="n">
        <v>-90</v>
      </c>
      <c r="C29" s="7" t="n">
        <v>-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84</v>
      </c>
      <c r="D2" s="2" t="s">
        <v>85</v>
      </c>
    </row>
    <row r="3" spans="1:4">
      <c r="A3" s="3" t="s">
        <v>834</v>
      </c>
    </row>
    <row r="4" spans="1:4">
      <c r="A4" s="4" t="s">
        <v>835</v>
      </c>
      <c r="B4" s="7" t="n">
        <v>341</v>
      </c>
      <c r="C4" s="7" t="n">
        <v>249</v>
      </c>
      <c r="D4" s="7" t="n">
        <v>238</v>
      </c>
    </row>
    <row r="5" spans="1:4">
      <c r="A5" s="3" t="s">
        <v>836</v>
      </c>
    </row>
    <row r="6" spans="1:4">
      <c r="A6" s="4" t="s">
        <v>837</v>
      </c>
      <c r="B6" s="8" t="n">
        <v>535</v>
      </c>
    </row>
    <row r="7" spans="1:4">
      <c r="A7" s="4" t="s">
        <v>838</v>
      </c>
      <c r="B7" s="8" t="n">
        <v>523</v>
      </c>
    </row>
    <row r="8" spans="1:4">
      <c r="A8" s="4" t="s">
        <v>839</v>
      </c>
      <c r="B8" s="8" t="n">
        <v>511</v>
      </c>
    </row>
    <row r="9" spans="1:4">
      <c r="A9" s="4" t="s">
        <v>840</v>
      </c>
      <c r="B9" s="8" t="n">
        <v>482</v>
      </c>
    </row>
    <row r="10" spans="1:4">
      <c r="A10" s="4" t="s">
        <v>841</v>
      </c>
      <c r="B10" s="8" t="n">
        <v>455</v>
      </c>
    </row>
    <row r="11" spans="1:4">
      <c r="A11" s="4" t="s">
        <v>842</v>
      </c>
      <c r="B11" s="7" t="n">
        <v>3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31"/>
    <col customWidth="1" max="6" min="6" width="25"/>
    <col customWidth="1" max="7" min="7" width="21"/>
    <col customWidth="1" max="8" min="8" width="21"/>
  </cols>
  <sheetData>
    <row r="1" spans="1:8">
      <c r="A1" s="1" t="s">
        <v>843</v>
      </c>
      <c r="B1" s="2" t="s">
        <v>190</v>
      </c>
      <c r="G1" s="2" t="s">
        <v>1</v>
      </c>
    </row>
    <row r="2" spans="1:8">
      <c r="B2" s="2" t="s">
        <v>844</v>
      </c>
      <c r="C2" s="2" t="s">
        <v>845</v>
      </c>
      <c r="D2" s="2" t="s">
        <v>766</v>
      </c>
      <c r="E2" s="2" t="s">
        <v>846</v>
      </c>
      <c r="F2" s="2" t="s">
        <v>770</v>
      </c>
      <c r="G2" s="2" t="s">
        <v>728</v>
      </c>
      <c r="H2" s="2" t="s">
        <v>766</v>
      </c>
    </row>
    <row r="3" spans="1:8">
      <c r="A3" s="4" t="s">
        <v>356</v>
      </c>
    </row>
    <row r="4" spans="1:8">
      <c r="A4" s="3" t="s">
        <v>847</v>
      </c>
    </row>
    <row r="5" spans="1:8">
      <c r="A5" s="4" t="s">
        <v>848</v>
      </c>
      <c r="B5" s="8" t="n">
        <v>1500</v>
      </c>
      <c r="C5" s="8" t="n">
        <v>2000</v>
      </c>
    </row>
    <row r="6" spans="1:8">
      <c r="A6" s="4" t="s">
        <v>849</v>
      </c>
      <c r="B6" s="7" t="n">
        <v>134</v>
      </c>
      <c r="C6" s="7" t="n">
        <v>148</v>
      </c>
    </row>
    <row r="7" spans="1:8">
      <c r="A7" s="4" t="s">
        <v>850</v>
      </c>
      <c r="G7" s="7" t="n">
        <v>246</v>
      </c>
    </row>
    <row r="8" spans="1:8">
      <c r="A8" s="4" t="s">
        <v>851</v>
      </c>
      <c r="G8" s="8" t="n">
        <v>282</v>
      </c>
    </row>
    <row r="9" spans="1:8">
      <c r="A9" s="4" t="s">
        <v>852</v>
      </c>
    </row>
    <row r="10" spans="1:8">
      <c r="A10" s="3" t="s">
        <v>847</v>
      </c>
    </row>
    <row r="11" spans="1:8">
      <c r="A11" s="4" t="s">
        <v>850</v>
      </c>
      <c r="G11" s="8" t="n">
        <v>206</v>
      </c>
    </row>
    <row r="12" spans="1:8">
      <c r="A12" s="4" t="s">
        <v>853</v>
      </c>
    </row>
    <row r="13" spans="1:8">
      <c r="A13" s="3" t="s">
        <v>847</v>
      </c>
    </row>
    <row r="14" spans="1:8">
      <c r="A14" s="4" t="s">
        <v>850</v>
      </c>
      <c r="G14" s="8" t="n">
        <v>40</v>
      </c>
    </row>
    <row r="15" spans="1:8">
      <c r="A15" s="4" t="s">
        <v>854</v>
      </c>
    </row>
    <row r="16" spans="1:8">
      <c r="A16" s="3" t="s">
        <v>847</v>
      </c>
    </row>
    <row r="17" spans="1:8">
      <c r="A17" s="4" t="s">
        <v>849</v>
      </c>
      <c r="G17" s="8" t="n">
        <v>72</v>
      </c>
    </row>
    <row r="18" spans="1:8">
      <c r="A18" s="4" t="s">
        <v>855</v>
      </c>
    </row>
    <row r="19" spans="1:8">
      <c r="A19" s="3" t="s">
        <v>847</v>
      </c>
    </row>
    <row r="20" spans="1:8">
      <c r="A20" s="4" t="s">
        <v>849</v>
      </c>
      <c r="G20" s="8" t="n">
        <v>137</v>
      </c>
    </row>
    <row r="21" spans="1:8">
      <c r="A21" s="4" t="s">
        <v>856</v>
      </c>
    </row>
    <row r="22" spans="1:8">
      <c r="A22" s="3" t="s">
        <v>847</v>
      </c>
    </row>
    <row r="23" spans="1:8">
      <c r="A23" s="4" t="s">
        <v>849</v>
      </c>
      <c r="G23" s="8" t="n">
        <v>37</v>
      </c>
    </row>
    <row r="24" spans="1:8">
      <c r="A24" s="4" t="s">
        <v>857</v>
      </c>
    </row>
    <row r="25" spans="1:8">
      <c r="A25" s="3" t="s">
        <v>847</v>
      </c>
    </row>
    <row r="26" spans="1:8">
      <c r="A26" s="4" t="s">
        <v>849</v>
      </c>
      <c r="G26" s="8" t="n">
        <v>36</v>
      </c>
    </row>
    <row r="27" spans="1:8">
      <c r="A27" s="4" t="s">
        <v>363</v>
      </c>
    </row>
    <row r="28" spans="1:8">
      <c r="A28" s="3" t="s">
        <v>847</v>
      </c>
    </row>
    <row r="29" spans="1:8">
      <c r="A29" s="4" t="s">
        <v>858</v>
      </c>
      <c r="E29" s="8" t="n">
        <v>1200</v>
      </c>
    </row>
    <row r="30" spans="1:8">
      <c r="A30" s="4" t="s">
        <v>849</v>
      </c>
      <c r="D30" s="7" t="n">
        <v>22</v>
      </c>
      <c r="E30" s="7" t="n">
        <v>105</v>
      </c>
      <c r="H30" s="7" t="n">
        <v>137</v>
      </c>
    </row>
    <row r="31" spans="1:8">
      <c r="A31" s="4" t="s">
        <v>859</v>
      </c>
      <c r="D31" s="7" t="n">
        <v>10</v>
      </c>
    </row>
    <row r="32" spans="1:8">
      <c r="A32" s="4" t="s">
        <v>860</v>
      </c>
    </row>
    <row r="33" spans="1:8">
      <c r="A33" s="3" t="s">
        <v>847</v>
      </c>
    </row>
    <row r="34" spans="1:8">
      <c r="A34" s="4" t="s">
        <v>849</v>
      </c>
      <c r="H34" s="8" t="n">
        <v>27</v>
      </c>
    </row>
    <row r="35" spans="1:8">
      <c r="A35" s="4" t="s">
        <v>861</v>
      </c>
    </row>
    <row r="36" spans="1:8">
      <c r="A36" s="3" t="s">
        <v>847</v>
      </c>
    </row>
    <row r="37" spans="1:8">
      <c r="A37" s="4" t="s">
        <v>849</v>
      </c>
      <c r="H37" s="8" t="n">
        <v>105</v>
      </c>
    </row>
    <row r="38" spans="1:8">
      <c r="A38" s="4" t="s">
        <v>862</v>
      </c>
    </row>
    <row r="39" spans="1:8">
      <c r="A39" s="3" t="s">
        <v>847</v>
      </c>
    </row>
    <row r="40" spans="1:8">
      <c r="A40" s="4" t="s">
        <v>849</v>
      </c>
      <c r="H40" s="7" t="n">
        <v>5</v>
      </c>
    </row>
    <row r="41" spans="1:8">
      <c r="A41" s="4" t="s">
        <v>366</v>
      </c>
    </row>
    <row r="42" spans="1:8">
      <c r="A42" s="3" t="s">
        <v>847</v>
      </c>
    </row>
    <row r="43" spans="1:8">
      <c r="A43" s="4" t="s">
        <v>863</v>
      </c>
      <c r="F43" s="8" t="n">
        <v>1300</v>
      </c>
    </row>
    <row r="44" spans="1:8">
      <c r="A44" s="4" t="s">
        <v>864</v>
      </c>
      <c r="F44" s="7" t="n">
        <v>99</v>
      </c>
    </row>
    <row r="45" spans="1:8">
      <c r="A45" s="4" t="s">
        <v>865</v>
      </c>
    </row>
    <row r="46" spans="1:8">
      <c r="A46" s="3" t="s">
        <v>847</v>
      </c>
    </row>
    <row r="47" spans="1:8">
      <c r="A47" s="4" t="s">
        <v>849</v>
      </c>
      <c r="F47" s="8" t="n">
        <v>99</v>
      </c>
    </row>
    <row r="48" spans="1:8">
      <c r="A48" s="4" t="s">
        <v>866</v>
      </c>
    </row>
    <row r="49" spans="1:8">
      <c r="A49" s="3" t="s">
        <v>847</v>
      </c>
    </row>
    <row r="50" spans="1:8">
      <c r="A50" s="4" t="s">
        <v>864</v>
      </c>
      <c r="F50" s="8" t="n">
        <v>86</v>
      </c>
    </row>
    <row r="51" spans="1:8">
      <c r="A51" s="4" t="s">
        <v>867</v>
      </c>
    </row>
    <row r="52" spans="1:8">
      <c r="A52" s="3" t="s">
        <v>847</v>
      </c>
    </row>
    <row r="53" spans="1:8">
      <c r="A53" s="4" t="s">
        <v>864</v>
      </c>
      <c r="F53" s="8" t="n">
        <v>5</v>
      </c>
    </row>
    <row r="54" spans="1:8">
      <c r="A54" s="4" t="s">
        <v>868</v>
      </c>
    </row>
    <row r="55" spans="1:8">
      <c r="A55" s="3" t="s">
        <v>847</v>
      </c>
    </row>
    <row r="56" spans="1:8">
      <c r="A56" s="4" t="s">
        <v>864</v>
      </c>
      <c r="F56" s="8" t="n">
        <v>8</v>
      </c>
    </row>
    <row r="57" spans="1:8">
      <c r="A57" s="4" t="s">
        <v>869</v>
      </c>
    </row>
    <row r="58" spans="1:8">
      <c r="A58" s="3" t="s">
        <v>847</v>
      </c>
    </row>
    <row r="59" spans="1:8">
      <c r="A59" s="4" t="s">
        <v>850</v>
      </c>
      <c r="G59" s="8" t="n">
        <v>140</v>
      </c>
    </row>
    <row r="60" spans="1:8">
      <c r="A60" s="4" t="s">
        <v>870</v>
      </c>
    </row>
    <row r="61" spans="1:8">
      <c r="A61" s="3" t="s">
        <v>847</v>
      </c>
    </row>
    <row r="62" spans="1:8">
      <c r="A62" s="4" t="s">
        <v>850</v>
      </c>
      <c r="G62" s="8" t="n">
        <v>100</v>
      </c>
    </row>
    <row r="63" spans="1:8">
      <c r="A63" s="4" t="s">
        <v>871</v>
      </c>
    </row>
    <row r="64" spans="1:8">
      <c r="A64" s="3" t="s">
        <v>847</v>
      </c>
    </row>
    <row r="65" spans="1:8">
      <c r="A65" s="4" t="s">
        <v>850</v>
      </c>
      <c r="G65" s="8" t="n">
        <v>40</v>
      </c>
    </row>
    <row r="66" spans="1:8">
      <c r="A66" s="4" t="s">
        <v>872</v>
      </c>
    </row>
    <row r="67" spans="1:8">
      <c r="A67" s="3" t="s">
        <v>847</v>
      </c>
    </row>
    <row r="68" spans="1:8">
      <c r="A68" s="4" t="s">
        <v>849</v>
      </c>
      <c r="F68" s="8" t="n">
        <v>6</v>
      </c>
    </row>
    <row r="69" spans="1:8">
      <c r="A69" s="4" t="s">
        <v>873</v>
      </c>
    </row>
    <row r="70" spans="1:8">
      <c r="A70" s="3" t="s">
        <v>847</v>
      </c>
    </row>
    <row r="71" spans="1:8">
      <c r="A71" s="4" t="s">
        <v>850</v>
      </c>
      <c r="G71" s="8" t="n">
        <v>50</v>
      </c>
    </row>
    <row r="72" spans="1:8">
      <c r="A72" s="4" t="s">
        <v>874</v>
      </c>
    </row>
    <row r="73" spans="1:8">
      <c r="A73" s="3" t="s">
        <v>847</v>
      </c>
    </row>
    <row r="74" spans="1:8">
      <c r="A74" s="4" t="s">
        <v>850</v>
      </c>
      <c r="G74" s="8" t="n">
        <v>50</v>
      </c>
    </row>
    <row r="75" spans="1:8">
      <c r="A75" s="4" t="s">
        <v>875</v>
      </c>
    </row>
    <row r="76" spans="1:8">
      <c r="A76" s="3" t="s">
        <v>847</v>
      </c>
    </row>
    <row r="77" spans="1:8">
      <c r="A77" s="4" t="s">
        <v>849</v>
      </c>
      <c r="F77" s="8" t="n">
        <v>45</v>
      </c>
    </row>
    <row r="78" spans="1:8">
      <c r="A78" s="4" t="s">
        <v>876</v>
      </c>
    </row>
    <row r="79" spans="1:8">
      <c r="A79" s="3" t="s">
        <v>847</v>
      </c>
    </row>
    <row r="80" spans="1:8">
      <c r="A80" s="4" t="s">
        <v>850</v>
      </c>
      <c r="G80" s="8" t="n">
        <v>31</v>
      </c>
    </row>
    <row r="81" spans="1:8">
      <c r="A81" s="4" t="s">
        <v>877</v>
      </c>
    </row>
    <row r="82" spans="1:8">
      <c r="A82" s="3" t="s">
        <v>847</v>
      </c>
    </row>
    <row r="83" spans="1:8">
      <c r="A83" s="4" t="s">
        <v>850</v>
      </c>
      <c r="G83" s="8" t="n">
        <v>31</v>
      </c>
    </row>
    <row r="84" spans="1:8">
      <c r="A84" s="4" t="s">
        <v>878</v>
      </c>
    </row>
    <row r="85" spans="1:8">
      <c r="A85" s="3" t="s">
        <v>847</v>
      </c>
    </row>
    <row r="86" spans="1:8">
      <c r="A86" s="4" t="s">
        <v>849</v>
      </c>
      <c r="F86" s="8" t="n">
        <v>10</v>
      </c>
    </row>
    <row r="87" spans="1:8">
      <c r="A87" s="4" t="s">
        <v>879</v>
      </c>
    </row>
    <row r="88" spans="1:8">
      <c r="A88" s="3" t="s">
        <v>847</v>
      </c>
    </row>
    <row r="89" spans="1:8">
      <c r="A89" s="4" t="s">
        <v>850</v>
      </c>
      <c r="G89" s="8" t="n">
        <v>17</v>
      </c>
    </row>
    <row r="90" spans="1:8">
      <c r="A90" s="4" t="s">
        <v>880</v>
      </c>
    </row>
    <row r="91" spans="1:8">
      <c r="A91" s="3" t="s">
        <v>847</v>
      </c>
    </row>
    <row r="92" spans="1:8">
      <c r="A92" s="4" t="s">
        <v>850</v>
      </c>
      <c r="G92" s="8" t="n">
        <v>17</v>
      </c>
    </row>
    <row r="93" spans="1:8">
      <c r="A93" s="4" t="s">
        <v>881</v>
      </c>
    </row>
    <row r="94" spans="1:8">
      <c r="A94" s="3" t="s">
        <v>847</v>
      </c>
    </row>
    <row r="95" spans="1:8">
      <c r="A95" s="4" t="s">
        <v>849</v>
      </c>
      <c r="F95" s="8" t="n">
        <v>2</v>
      </c>
    </row>
    <row r="96" spans="1:8">
      <c r="A96" s="4" t="s">
        <v>882</v>
      </c>
    </row>
    <row r="97" spans="1:8">
      <c r="A97" s="3" t="s">
        <v>847</v>
      </c>
    </row>
    <row r="98" spans="1:8">
      <c r="A98" s="4" t="s">
        <v>850</v>
      </c>
      <c r="G98" s="8" t="n">
        <v>8</v>
      </c>
    </row>
    <row r="99" spans="1:8">
      <c r="A99" s="4" t="s">
        <v>883</v>
      </c>
    </row>
    <row r="100" spans="1:8">
      <c r="A100" s="3" t="s">
        <v>847</v>
      </c>
    </row>
    <row r="101" spans="1:8">
      <c r="A101" s="4" t="s">
        <v>850</v>
      </c>
      <c r="G101" s="7" t="n">
        <v>8</v>
      </c>
    </row>
    <row r="102" spans="1:8">
      <c r="A102" s="4" t="s">
        <v>884</v>
      </c>
    </row>
    <row r="103" spans="1:8">
      <c r="A103" s="3" t="s">
        <v>847</v>
      </c>
    </row>
    <row r="104" spans="1:8">
      <c r="A104" s="4" t="s">
        <v>849</v>
      </c>
      <c r="F104" s="7" t="n">
        <v>36</v>
      </c>
    </row>
  </sheetData>
  <mergeCells count="3">
    <mergeCell ref="A1:A2"/>
    <mergeCell ref="B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5</v>
      </c>
      <c r="B1" s="2" t="s">
        <v>1</v>
      </c>
    </row>
    <row r="2" spans="1:4">
      <c r="B2" s="2" t="s">
        <v>2</v>
      </c>
      <c r="C2" s="2" t="s">
        <v>84</v>
      </c>
      <c r="D2" s="2" t="s">
        <v>85</v>
      </c>
    </row>
    <row r="3" spans="1:4">
      <c r="A3" s="4" t="s">
        <v>356</v>
      </c>
    </row>
    <row r="4" spans="1:4">
      <c r="A4" s="3" t="s">
        <v>886</v>
      </c>
    </row>
    <row r="5" spans="1:4">
      <c r="A5" s="4" t="s">
        <v>887</v>
      </c>
      <c r="B5" s="7" t="n">
        <v>282</v>
      </c>
    </row>
    <row r="6" spans="1:4">
      <c r="A6" s="4" t="s">
        <v>888</v>
      </c>
      <c r="B6" s="8" t="n">
        <v>-76</v>
      </c>
    </row>
    <row r="7" spans="1:4">
      <c r="A7" s="4" t="s">
        <v>889</v>
      </c>
      <c r="B7" s="8" t="n">
        <v>-52</v>
      </c>
    </row>
    <row r="8" spans="1:4">
      <c r="A8" s="4" t="s">
        <v>890</v>
      </c>
      <c r="B8" s="8" t="n">
        <v>-14</v>
      </c>
    </row>
    <row r="9" spans="1:4">
      <c r="A9" s="4" t="s">
        <v>891</v>
      </c>
      <c r="B9" s="8" t="n">
        <v>140</v>
      </c>
    </row>
    <row r="10" spans="1:4">
      <c r="A10" s="4" t="s">
        <v>363</v>
      </c>
    </row>
    <row r="11" spans="1:4">
      <c r="A11" s="3" t="s">
        <v>886</v>
      </c>
    </row>
    <row r="12" spans="1:4">
      <c r="A12" s="4" t="s">
        <v>892</v>
      </c>
      <c r="B12" s="8" t="n">
        <v>84</v>
      </c>
    </row>
    <row r="13" spans="1:4">
      <c r="A13" s="4" t="s">
        <v>887</v>
      </c>
      <c r="C13" s="7" t="n">
        <v>137</v>
      </c>
    </row>
    <row r="14" spans="1:4">
      <c r="A14" s="4" t="s">
        <v>888</v>
      </c>
      <c r="C14" s="8" t="n">
        <v>-12</v>
      </c>
    </row>
    <row r="15" spans="1:4">
      <c r="A15" s="4" t="s">
        <v>889</v>
      </c>
      <c r="B15" s="8" t="n">
        <v>-76</v>
      </c>
      <c r="C15" s="8" t="n">
        <v>-24</v>
      </c>
    </row>
    <row r="16" spans="1:4">
      <c r="A16" s="4" t="s">
        <v>890</v>
      </c>
      <c r="B16" s="8" t="n">
        <v>-5</v>
      </c>
      <c r="C16" s="8" t="n">
        <v>-17</v>
      </c>
    </row>
    <row r="17" spans="1:4">
      <c r="A17" s="4" t="s">
        <v>891</v>
      </c>
      <c r="B17" s="8" t="n">
        <v>3</v>
      </c>
      <c r="C17" s="8" t="n">
        <v>84</v>
      </c>
    </row>
    <row r="18" spans="1:4">
      <c r="A18" s="4" t="s">
        <v>893</v>
      </c>
    </row>
    <row r="19" spans="1:4">
      <c r="A19" s="3" t="s">
        <v>886</v>
      </c>
    </row>
    <row r="20" spans="1:4">
      <c r="A20" s="4" t="s">
        <v>887</v>
      </c>
      <c r="B20" s="8" t="n">
        <v>242</v>
      </c>
    </row>
    <row r="21" spans="1:4">
      <c r="A21" s="4" t="s">
        <v>888</v>
      </c>
      <c r="B21" s="8" t="n">
        <v>-36</v>
      </c>
    </row>
    <row r="22" spans="1:4">
      <c r="A22" s="4" t="s">
        <v>889</v>
      </c>
      <c r="B22" s="8" t="n">
        <v>-52</v>
      </c>
    </row>
    <row r="23" spans="1:4">
      <c r="A23" s="4" t="s">
        <v>890</v>
      </c>
      <c r="B23" s="8" t="n">
        <v>-14</v>
      </c>
    </row>
    <row r="24" spans="1:4">
      <c r="A24" s="4" t="s">
        <v>891</v>
      </c>
      <c r="B24" s="8" t="n">
        <v>140</v>
      </c>
    </row>
    <row r="25" spans="1:4">
      <c r="A25" s="4" t="s">
        <v>894</v>
      </c>
    </row>
    <row r="26" spans="1:4">
      <c r="A26" s="3" t="s">
        <v>886</v>
      </c>
    </row>
    <row r="27" spans="1:4">
      <c r="A27" s="4" t="s">
        <v>892</v>
      </c>
      <c r="B27" s="8" t="n">
        <v>84</v>
      </c>
    </row>
    <row r="28" spans="1:4">
      <c r="A28" s="4" t="s">
        <v>887</v>
      </c>
      <c r="C28" s="8" t="n">
        <v>125</v>
      </c>
    </row>
    <row r="29" spans="1:4">
      <c r="A29" s="4" t="s">
        <v>889</v>
      </c>
      <c r="B29" s="8" t="n">
        <v>-76</v>
      </c>
      <c r="C29" s="8" t="n">
        <v>-24</v>
      </c>
    </row>
    <row r="30" spans="1:4">
      <c r="A30" s="4" t="s">
        <v>890</v>
      </c>
      <c r="B30" s="8" t="n">
        <v>-5</v>
      </c>
      <c r="C30" s="8" t="n">
        <v>-17</v>
      </c>
    </row>
    <row r="31" spans="1:4">
      <c r="A31" s="4" t="s">
        <v>891</v>
      </c>
      <c r="B31" s="8" t="n">
        <v>3</v>
      </c>
      <c r="C31" s="8" t="n">
        <v>84</v>
      </c>
    </row>
    <row r="32" spans="1:4">
      <c r="A32" s="4" t="s">
        <v>895</v>
      </c>
    </row>
    <row r="33" spans="1:4">
      <c r="A33" s="3" t="s">
        <v>886</v>
      </c>
    </row>
    <row r="34" spans="1:4">
      <c r="A34" s="4" t="s">
        <v>892</v>
      </c>
      <c r="B34" s="8" t="n">
        <v>40</v>
      </c>
      <c r="C34" s="8" t="n">
        <v>88</v>
      </c>
    </row>
    <row r="35" spans="1:4">
      <c r="A35" s="4" t="s">
        <v>887</v>
      </c>
      <c r="D35" s="7" t="n">
        <v>99</v>
      </c>
    </row>
    <row r="36" spans="1:4">
      <c r="A36" s="4" t="s">
        <v>889</v>
      </c>
      <c r="B36" s="8" t="n">
        <v>-21</v>
      </c>
      <c r="C36" s="8" t="n">
        <v>-20</v>
      </c>
      <c r="D36" s="8" t="n">
        <v>-8</v>
      </c>
    </row>
    <row r="37" spans="1:4">
      <c r="A37" s="4" t="s">
        <v>890</v>
      </c>
      <c r="B37" s="8" t="n">
        <v>1</v>
      </c>
      <c r="C37" s="8" t="n">
        <v>-28</v>
      </c>
      <c r="D37" s="8" t="n">
        <v>-3</v>
      </c>
    </row>
    <row r="38" spans="1:4">
      <c r="A38" s="4" t="s">
        <v>891</v>
      </c>
      <c r="B38" s="8" t="n">
        <v>20</v>
      </c>
      <c r="C38" s="8" t="n">
        <v>40</v>
      </c>
      <c r="D38" s="7" t="n">
        <v>88</v>
      </c>
    </row>
    <row r="39" spans="1:4">
      <c r="A39" s="4" t="s">
        <v>896</v>
      </c>
    </row>
    <row r="40" spans="1:4">
      <c r="A40" s="3" t="s">
        <v>886</v>
      </c>
    </row>
    <row r="41" spans="1:4">
      <c r="A41" s="4" t="s">
        <v>887</v>
      </c>
      <c r="B41" s="8" t="n">
        <v>40</v>
      </c>
    </row>
    <row r="42" spans="1:4">
      <c r="A42" s="4" t="s">
        <v>888</v>
      </c>
      <c r="B42" s="7" t="n">
        <v>-40</v>
      </c>
    </row>
    <row r="43" spans="1:4">
      <c r="A43" s="4" t="s">
        <v>897</v>
      </c>
    </row>
    <row r="44" spans="1:4">
      <c r="A44" s="3" t="s">
        <v>886</v>
      </c>
    </row>
    <row r="45" spans="1:4">
      <c r="A45" s="4" t="s">
        <v>887</v>
      </c>
      <c r="C45" s="8" t="n">
        <v>12</v>
      </c>
    </row>
    <row r="46" spans="1:4">
      <c r="A46" s="4" t="s">
        <v>888</v>
      </c>
      <c r="C46" s="7" t="n">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9</v>
      </c>
      <c r="B1" s="2" t="s">
        <v>190</v>
      </c>
      <c r="N1" s="2" t="s">
        <v>1</v>
      </c>
    </row>
    <row r="2" spans="1:16">
      <c r="B2" s="2" t="s">
        <v>2</v>
      </c>
      <c r="C2" s="2" t="s">
        <v>191</v>
      </c>
      <c r="D2" s="2" t="s">
        <v>4</v>
      </c>
      <c r="E2" s="2" t="s">
        <v>192</v>
      </c>
      <c r="F2" s="2" t="s">
        <v>84</v>
      </c>
      <c r="G2" s="2" t="s">
        <v>193</v>
      </c>
      <c r="H2" s="2" t="s">
        <v>194</v>
      </c>
      <c r="I2" s="2" t="s">
        <v>195</v>
      </c>
      <c r="J2" s="2" t="s">
        <v>85</v>
      </c>
      <c r="K2" s="2" t="s">
        <v>196</v>
      </c>
      <c r="L2" s="2" t="s">
        <v>197</v>
      </c>
      <c r="M2" s="2" t="s">
        <v>198</v>
      </c>
      <c r="N2" s="2" t="s">
        <v>2</v>
      </c>
      <c r="O2" s="2" t="s">
        <v>84</v>
      </c>
      <c r="P2" s="2" t="s">
        <v>85</v>
      </c>
    </row>
    <row r="3" spans="1:16">
      <c r="A3" s="3" t="s">
        <v>199</v>
      </c>
    </row>
    <row r="4" spans="1:16">
      <c r="A4" s="4" t="s">
        <v>200</v>
      </c>
      <c r="B4" s="9" t="n">
        <v>1.44</v>
      </c>
      <c r="C4" s="9" t="n">
        <v>1.44</v>
      </c>
      <c r="D4" s="9" t="n">
        <v>1.44</v>
      </c>
      <c r="E4" s="9" t="n">
        <v>1.44</v>
      </c>
      <c r="F4" s="9" t="n">
        <v>1.36</v>
      </c>
      <c r="G4" s="9" t="n">
        <v>1.36</v>
      </c>
      <c r="H4" s="9" t="n">
        <v>1.36</v>
      </c>
      <c r="I4" s="9" t="n">
        <v>1.36</v>
      </c>
      <c r="J4" s="10" t="n">
        <v>1.175</v>
      </c>
      <c r="K4" s="10" t="n">
        <v>1.175</v>
      </c>
      <c r="L4" s="10" t="n">
        <v>1.175</v>
      </c>
      <c r="M4" s="10" t="n">
        <v>1.175</v>
      </c>
      <c r="N4" s="9" t="n">
        <v>5.76</v>
      </c>
      <c r="O4" s="9" t="n">
        <v>5.44</v>
      </c>
      <c r="P4" s="9" t="n">
        <v>4.7</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898</v>
      </c>
      <c r="B1" s="2" t="s">
        <v>190</v>
      </c>
      <c r="E1" s="2" t="s">
        <v>1</v>
      </c>
    </row>
    <row r="2" spans="1:7">
      <c r="B2" s="2" t="s">
        <v>2</v>
      </c>
      <c r="C2" s="2" t="s">
        <v>4</v>
      </c>
      <c r="D2" s="2" t="s">
        <v>85</v>
      </c>
      <c r="E2" s="2" t="s">
        <v>2</v>
      </c>
      <c r="F2" s="2" t="s">
        <v>84</v>
      </c>
      <c r="G2" s="2" t="s">
        <v>85</v>
      </c>
    </row>
    <row r="3" spans="1:7">
      <c r="A3" s="4" t="s">
        <v>899</v>
      </c>
      <c r="E3" s="7" t="n">
        <v>448</v>
      </c>
      <c r="F3" s="7" t="n">
        <v>350</v>
      </c>
      <c r="G3" s="7" t="n">
        <v>322</v>
      </c>
    </row>
    <row r="4" spans="1:7">
      <c r="A4" s="4" t="s">
        <v>900</v>
      </c>
      <c r="E4" s="8" t="n">
        <v>-80</v>
      </c>
      <c r="F4" s="8" t="n">
        <v>-70</v>
      </c>
      <c r="G4" s="8" t="n">
        <v>-50</v>
      </c>
    </row>
    <row r="5" spans="1:7">
      <c r="A5" s="4" t="s">
        <v>901</v>
      </c>
      <c r="D5" s="7" t="n">
        <v>96</v>
      </c>
    </row>
    <row r="6" spans="1:7">
      <c r="A6" s="4" t="s">
        <v>902</v>
      </c>
      <c r="E6" s="8" t="n">
        <v>-68</v>
      </c>
      <c r="F6" s="8" t="n">
        <v>-73</v>
      </c>
      <c r="G6" s="8" t="n">
        <v>-128</v>
      </c>
    </row>
    <row r="7" spans="1:7">
      <c r="A7" s="4" t="s">
        <v>214</v>
      </c>
      <c r="E7" s="8" t="n">
        <v>162</v>
      </c>
    </row>
    <row r="8" spans="1:7">
      <c r="A8" s="4" t="s">
        <v>174</v>
      </c>
      <c r="E8" s="7" t="n">
        <v>462</v>
      </c>
      <c r="F8" s="7" t="n">
        <v>207</v>
      </c>
      <c r="G8" s="7" t="n">
        <v>144</v>
      </c>
    </row>
    <row r="9" spans="1:7">
      <c r="A9" s="4" t="s">
        <v>491</v>
      </c>
    </row>
    <row r="10" spans="1:7">
      <c r="A10" s="4" t="s">
        <v>214</v>
      </c>
      <c r="C10" s="7" t="n">
        <v>162</v>
      </c>
    </row>
    <row r="11" spans="1:7">
      <c r="A11" s="4" t="s">
        <v>903</v>
      </c>
    </row>
    <row r="12" spans="1:7">
      <c r="A12" s="4" t="s">
        <v>904</v>
      </c>
      <c r="B12" s="7" t="n">
        <v>32</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5</v>
      </c>
      <c r="B1" s="2" t="s">
        <v>2</v>
      </c>
      <c r="C1" s="2" t="s">
        <v>84</v>
      </c>
    </row>
    <row r="2" spans="1:3">
      <c r="A2" s="3" t="s">
        <v>127</v>
      </c>
    </row>
    <row r="3" spans="1:3">
      <c r="A3" s="4" t="s">
        <v>906</v>
      </c>
      <c r="B3" s="7" t="n">
        <v>75</v>
      </c>
      <c r="C3" s="7" t="n">
        <v>88</v>
      </c>
    </row>
    <row r="4" spans="1:3">
      <c r="A4" s="4" t="s">
        <v>907</v>
      </c>
      <c r="B4" s="8" t="n">
        <v>470</v>
      </c>
    </row>
    <row r="5" spans="1:3">
      <c r="A5" s="4" t="s">
        <v>908</v>
      </c>
      <c r="B5" s="8" t="n">
        <v>172</v>
      </c>
      <c r="C5" s="8" t="n">
        <v>103</v>
      </c>
    </row>
    <row r="6" spans="1:3">
      <c r="A6" s="4" t="s">
        <v>909</v>
      </c>
      <c r="B6" s="8" t="n">
        <v>174</v>
      </c>
      <c r="C6" s="8" t="n">
        <v>158</v>
      </c>
    </row>
    <row r="7" spans="1:3">
      <c r="A7" s="4" t="s">
        <v>910</v>
      </c>
      <c r="B7" s="8" t="n">
        <v>891</v>
      </c>
      <c r="C7" s="8" t="n">
        <v>349</v>
      </c>
    </row>
    <row r="8" spans="1:3">
      <c r="A8" s="3" t="s">
        <v>135</v>
      </c>
    </row>
    <row r="9" spans="1:3">
      <c r="A9" s="4" t="s">
        <v>213</v>
      </c>
      <c r="B9" s="8" t="n">
        <v>521</v>
      </c>
      <c r="C9" s="8" t="n">
        <v>365</v>
      </c>
    </row>
    <row r="10" spans="1:3">
      <c r="A10" s="4" t="s">
        <v>911</v>
      </c>
      <c r="B10" s="8" t="n">
        <v>230</v>
      </c>
      <c r="C10" s="8" t="n">
        <v>208</v>
      </c>
    </row>
    <row r="11" spans="1:3">
      <c r="A11" s="4" t="s">
        <v>912</v>
      </c>
      <c r="B11" s="8" t="n">
        <v>67</v>
      </c>
      <c r="C11" s="8" t="n">
        <v>68</v>
      </c>
    </row>
    <row r="12" spans="1:3">
      <c r="A12" s="4" t="s">
        <v>913</v>
      </c>
      <c r="B12" s="8" t="n">
        <v>254</v>
      </c>
      <c r="C12" s="8" t="n">
        <v>251</v>
      </c>
    </row>
    <row r="13" spans="1:3">
      <c r="A13" s="4" t="s">
        <v>914</v>
      </c>
      <c r="B13" s="8" t="n">
        <v>70</v>
      </c>
      <c r="C13" s="8" t="n">
        <v>70</v>
      </c>
    </row>
    <row r="14" spans="1:3">
      <c r="A14" s="4" t="s">
        <v>915</v>
      </c>
      <c r="B14" s="8" t="n">
        <v>126</v>
      </c>
      <c r="C14" s="8" t="n">
        <v>118</v>
      </c>
    </row>
    <row r="15" spans="1:3">
      <c r="A15" s="4" t="s">
        <v>909</v>
      </c>
      <c r="B15" s="8" t="n">
        <v>406</v>
      </c>
      <c r="C15" s="8" t="n">
        <v>265</v>
      </c>
    </row>
    <row r="16" spans="1:3">
      <c r="A16" s="4" t="s">
        <v>916</v>
      </c>
      <c r="B16" s="8" t="n">
        <v>1674</v>
      </c>
      <c r="C16" s="8" t="n">
        <v>1345</v>
      </c>
    </row>
    <row r="17" spans="1:3">
      <c r="A17" s="3" t="s">
        <v>143</v>
      </c>
    </row>
    <row r="18" spans="1:3">
      <c r="A18" s="4" t="s">
        <v>917</v>
      </c>
      <c r="B18" s="8" t="n">
        <v>594</v>
      </c>
      <c r="C18" s="8" t="n">
        <v>558</v>
      </c>
    </row>
    <row r="19" spans="1:3">
      <c r="A19" s="4" t="s">
        <v>918</v>
      </c>
      <c r="B19" s="8" t="n">
        <v>430</v>
      </c>
      <c r="C19" s="8" t="n">
        <v>617</v>
      </c>
    </row>
    <row r="20" spans="1:3">
      <c r="A20" s="4" t="s">
        <v>919</v>
      </c>
      <c r="B20" s="8" t="n">
        <v>17</v>
      </c>
      <c r="C20" s="8" t="n">
        <v>32</v>
      </c>
    </row>
    <row r="21" spans="1:3">
      <c r="A21" s="4" t="s">
        <v>920</v>
      </c>
      <c r="B21" s="8" t="n">
        <v>229</v>
      </c>
      <c r="C21" s="8" t="n">
        <v>228</v>
      </c>
    </row>
    <row r="22" spans="1:3">
      <c r="A22" s="4" t="s">
        <v>921</v>
      </c>
      <c r="B22" s="8" t="n">
        <v>566</v>
      </c>
      <c r="C22" s="8" t="n">
        <v>244</v>
      </c>
    </row>
    <row r="23" spans="1:3">
      <c r="A23" s="4" t="s">
        <v>922</v>
      </c>
      <c r="B23" s="8" t="n">
        <v>247</v>
      </c>
      <c r="C23" s="8" t="n">
        <v>273</v>
      </c>
    </row>
    <row r="24" spans="1:3">
      <c r="A24" s="4" t="s">
        <v>146</v>
      </c>
      <c r="B24" s="8" t="n">
        <v>67</v>
      </c>
      <c r="C24" s="8" t="n">
        <v>76</v>
      </c>
    </row>
    <row r="25" spans="1:3">
      <c r="A25" s="4" t="s">
        <v>909</v>
      </c>
      <c r="B25" s="8" t="n">
        <v>906</v>
      </c>
      <c r="C25" s="8" t="n">
        <v>747</v>
      </c>
    </row>
    <row r="26" spans="1:3">
      <c r="A26" s="4" t="s">
        <v>923</v>
      </c>
      <c r="B26" s="8" t="n">
        <v>3056</v>
      </c>
      <c r="C26" s="8" t="n">
        <v>2775</v>
      </c>
    </row>
    <row r="27" spans="1:3">
      <c r="A27" s="3" t="s">
        <v>148</v>
      </c>
    </row>
    <row r="28" spans="1:3">
      <c r="A28" s="4" t="s">
        <v>924</v>
      </c>
      <c r="B28" s="8" t="n">
        <v>1507</v>
      </c>
      <c r="C28" s="8" t="n">
        <v>1274</v>
      </c>
    </row>
    <row r="29" spans="1:3">
      <c r="A29" s="4" t="s">
        <v>925</v>
      </c>
      <c r="B29" s="8" t="n">
        <v>312</v>
      </c>
      <c r="C29" s="8" t="n">
        <v>299</v>
      </c>
    </row>
    <row r="30" spans="1:3">
      <c r="A30" s="4" t="s">
        <v>921</v>
      </c>
      <c r="B30" s="8" t="n">
        <v>787</v>
      </c>
      <c r="C30" s="8" t="n">
        <v>789</v>
      </c>
    </row>
    <row r="31" spans="1:3">
      <c r="A31" s="4" t="s">
        <v>926</v>
      </c>
      <c r="B31" s="8" t="n">
        <v>111</v>
      </c>
      <c r="C31" s="8" t="n">
        <v>75</v>
      </c>
    </row>
    <row r="32" spans="1:3">
      <c r="A32" s="4" t="s">
        <v>213</v>
      </c>
      <c r="B32" s="8" t="n">
        <v>301</v>
      </c>
      <c r="C32" s="8" t="n">
        <v>279</v>
      </c>
    </row>
    <row r="33" spans="1:3">
      <c r="A33" s="4" t="s">
        <v>909</v>
      </c>
      <c r="B33" s="8" t="n">
        <v>257</v>
      </c>
      <c r="C33" s="8" t="n">
        <v>294</v>
      </c>
    </row>
    <row r="34" spans="1:3">
      <c r="A34" s="4" t="s">
        <v>927</v>
      </c>
      <c r="B34" s="7" t="n">
        <v>3275</v>
      </c>
      <c r="C34" s="7" t="n">
        <v>30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84</v>
      </c>
    </row>
    <row r="2" spans="1:3">
      <c r="A2" s="3" t="s">
        <v>494</v>
      </c>
    </row>
    <row r="3" spans="1:3">
      <c r="A3" s="4" t="s">
        <v>929</v>
      </c>
      <c r="B3" s="7" t="n">
        <v>26124</v>
      </c>
      <c r="C3" s="7" t="n">
        <v>24873</v>
      </c>
    </row>
    <row r="4" spans="1:3">
      <c r="A4" s="4" t="s">
        <v>130</v>
      </c>
      <c r="B4" s="8" t="n">
        <v>-16791</v>
      </c>
      <c r="C4" s="8" t="n">
        <v>-16135</v>
      </c>
    </row>
    <row r="5" spans="1:3">
      <c r="A5" s="4" t="s">
        <v>930</v>
      </c>
      <c r="B5" s="8" t="n">
        <v>9333</v>
      </c>
      <c r="C5" s="8" t="n">
        <v>8738</v>
      </c>
    </row>
    <row r="6" spans="1:3">
      <c r="A6" s="4" t="s">
        <v>931</v>
      </c>
    </row>
    <row r="7" spans="1:3">
      <c r="A7" s="3" t="s">
        <v>494</v>
      </c>
    </row>
    <row r="8" spans="1:3">
      <c r="A8" s="4" t="s">
        <v>929</v>
      </c>
      <c r="B8" s="8" t="n">
        <v>351</v>
      </c>
      <c r="C8" s="8" t="n">
        <v>340</v>
      </c>
    </row>
    <row r="9" spans="1:3">
      <c r="A9" s="4" t="s">
        <v>932</v>
      </c>
    </row>
    <row r="10" spans="1:3">
      <c r="A10" s="3" t="s">
        <v>494</v>
      </c>
    </row>
    <row r="11" spans="1:3">
      <c r="A11" s="4" t="s">
        <v>929</v>
      </c>
      <c r="B11" s="8" t="n">
        <v>7877</v>
      </c>
      <c r="C11" s="8" t="n">
        <v>7564</v>
      </c>
    </row>
    <row r="12" spans="1:3">
      <c r="A12" s="4" t="s">
        <v>933</v>
      </c>
    </row>
    <row r="13" spans="1:3">
      <c r="A13" s="3" t="s">
        <v>494</v>
      </c>
    </row>
    <row r="14" spans="1:3">
      <c r="A14" s="4" t="s">
        <v>929</v>
      </c>
      <c r="B14" s="8" t="n">
        <v>16586</v>
      </c>
      <c r="C14" s="8" t="n">
        <v>15776</v>
      </c>
    </row>
    <row r="15" spans="1:3">
      <c r="A15" s="4" t="s">
        <v>934</v>
      </c>
    </row>
    <row r="16" spans="1:3">
      <c r="A16" s="3" t="s">
        <v>494</v>
      </c>
    </row>
    <row r="17" spans="1:3">
      <c r="A17" s="4" t="s">
        <v>929</v>
      </c>
      <c r="B17" s="7" t="n">
        <v>1310</v>
      </c>
      <c r="C17" s="7" t="n">
        <v>1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84</v>
      </c>
      <c r="D1" s="2" t="s">
        <v>85</v>
      </c>
    </row>
    <row r="2" spans="1:4">
      <c r="A2" s="3" t="s">
        <v>254</v>
      </c>
    </row>
    <row r="3" spans="1:4">
      <c r="A3" s="4" t="s">
        <v>165</v>
      </c>
      <c r="B3" s="9" t="n">
        <v>0.01</v>
      </c>
      <c r="C3" s="9" t="n">
        <v>0.01</v>
      </c>
      <c r="D3" s="9" t="n">
        <v>0.01</v>
      </c>
    </row>
    <row r="4" spans="1:4">
      <c r="A4" s="4" t="s">
        <v>936</v>
      </c>
      <c r="B4" s="8" t="n">
        <v>3000000000</v>
      </c>
      <c r="C4" s="8" t="n">
        <v>3000000000</v>
      </c>
      <c r="D4" s="8" t="n">
        <v>3000000000</v>
      </c>
    </row>
    <row r="5" spans="1:4">
      <c r="A5" s="4" t="s">
        <v>166</v>
      </c>
      <c r="B5" s="8" t="n">
        <v>944033056</v>
      </c>
      <c r="C5" s="8" t="n">
        <v>944033056</v>
      </c>
      <c r="D5" s="8" t="n">
        <v>944033056</v>
      </c>
    </row>
    <row r="6" spans="1:4">
      <c r="A6" s="4" t="s">
        <v>937</v>
      </c>
      <c r="B6" s="8" t="n">
        <v>10000000</v>
      </c>
      <c r="C6" s="8" t="n">
        <v>10000000</v>
      </c>
      <c r="D6" s="8" t="n">
        <v>1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8</v>
      </c>
      <c r="B1" s="2" t="s">
        <v>190</v>
      </c>
      <c r="N1" s="2" t="s">
        <v>1</v>
      </c>
    </row>
    <row r="2" spans="1:16">
      <c r="B2" s="2" t="s">
        <v>2</v>
      </c>
      <c r="C2" s="2" t="s">
        <v>191</v>
      </c>
      <c r="D2" s="2" t="s">
        <v>4</v>
      </c>
      <c r="E2" s="2" t="s">
        <v>192</v>
      </c>
      <c r="F2" s="2" t="s">
        <v>84</v>
      </c>
      <c r="G2" s="2" t="s">
        <v>193</v>
      </c>
      <c r="H2" s="2" t="s">
        <v>194</v>
      </c>
      <c r="I2" s="2" t="s">
        <v>195</v>
      </c>
      <c r="J2" s="2" t="s">
        <v>85</v>
      </c>
      <c r="K2" s="2" t="s">
        <v>196</v>
      </c>
      <c r="L2" s="2" t="s">
        <v>197</v>
      </c>
      <c r="M2" s="2" t="s">
        <v>198</v>
      </c>
      <c r="N2" s="2" t="s">
        <v>2</v>
      </c>
      <c r="O2" s="2" t="s">
        <v>84</v>
      </c>
      <c r="P2" s="2" t="s">
        <v>85</v>
      </c>
    </row>
    <row r="3" spans="1:16">
      <c r="A3" s="4" t="s">
        <v>200</v>
      </c>
      <c r="B3" s="9" t="n">
        <v>1.44</v>
      </c>
      <c r="C3" s="9" t="n">
        <v>1.44</v>
      </c>
      <c r="D3" s="9" t="n">
        <v>1.44</v>
      </c>
      <c r="E3" s="9" t="n">
        <v>1.44</v>
      </c>
      <c r="F3" s="9" t="n">
        <v>1.36</v>
      </c>
      <c r="G3" s="9" t="n">
        <v>1.36</v>
      </c>
      <c r="H3" s="9" t="n">
        <v>1.36</v>
      </c>
      <c r="I3" s="9" t="n">
        <v>1.36</v>
      </c>
      <c r="J3" s="10" t="n">
        <v>1.175</v>
      </c>
      <c r="K3" s="10" t="n">
        <v>1.175</v>
      </c>
      <c r="L3" s="10" t="n">
        <v>1.175</v>
      </c>
      <c r="M3" s="10" t="n">
        <v>1.175</v>
      </c>
      <c r="N3" s="9" t="n">
        <v>5.76</v>
      </c>
      <c r="O3" s="9" t="n">
        <v>5.44</v>
      </c>
      <c r="P3" s="9" t="n">
        <v>4.7</v>
      </c>
    </row>
    <row r="4" spans="1:16">
      <c r="A4" s="4" t="s">
        <v>939</v>
      </c>
    </row>
    <row r="5" spans="1:16">
      <c r="A5" s="4" t="s">
        <v>940</v>
      </c>
      <c r="F5" s="4" t="s">
        <v>941</v>
      </c>
      <c r="O5" s="4" t="s">
        <v>941</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2</v>
      </c>
      <c r="B1" s="2" t="s">
        <v>1</v>
      </c>
    </row>
    <row r="2" spans="1:5">
      <c r="B2" s="2" t="s">
        <v>2</v>
      </c>
      <c r="C2" s="2" t="s">
        <v>84</v>
      </c>
      <c r="D2" s="2" t="s">
        <v>85</v>
      </c>
      <c r="E2" s="2" t="s">
        <v>563</v>
      </c>
    </row>
    <row r="3" spans="1:5">
      <c r="A3" s="3" t="s">
        <v>943</v>
      </c>
    </row>
    <row r="4" spans="1:5">
      <c r="A4" s="4" t="s">
        <v>944</v>
      </c>
      <c r="B4" s="7" t="n">
        <v>9796</v>
      </c>
    </row>
    <row r="5" spans="1:5">
      <c r="A5" s="3" t="s">
        <v>945</v>
      </c>
    </row>
    <row r="6" spans="1:5">
      <c r="A6" s="4" t="s">
        <v>946</v>
      </c>
      <c r="B6" s="8" t="n">
        <v>10063</v>
      </c>
      <c r="C6" s="7" t="n">
        <v>9796</v>
      </c>
    </row>
    <row r="7" spans="1:5">
      <c r="A7" s="4" t="s">
        <v>947</v>
      </c>
    </row>
    <row r="8" spans="1:5">
      <c r="A8" s="3" t="s">
        <v>943</v>
      </c>
    </row>
    <row r="9" spans="1:5">
      <c r="A9" s="4" t="s">
        <v>944</v>
      </c>
      <c r="B9" s="8" t="n">
        <v>-2098</v>
      </c>
      <c r="C9" s="8" t="n">
        <v>-1638</v>
      </c>
      <c r="D9" s="7" t="n">
        <v>-2008</v>
      </c>
    </row>
    <row r="10" spans="1:5">
      <c r="A10" s="3" t="s">
        <v>945</v>
      </c>
    </row>
    <row r="11" spans="1:5">
      <c r="A11" s="4" t="s">
        <v>948</v>
      </c>
      <c r="B11" s="8" t="n">
        <v>102</v>
      </c>
      <c r="C11" s="8" t="n">
        <v>-414</v>
      </c>
      <c r="D11" s="8" t="n">
        <v>91</v>
      </c>
    </row>
    <row r="12" spans="1:5">
      <c r="A12" s="4" t="s">
        <v>949</v>
      </c>
      <c r="B12" s="8" t="n">
        <v>142</v>
      </c>
    </row>
    <row r="13" spans="1:5">
      <c r="A13" s="4" t="s">
        <v>950</v>
      </c>
      <c r="B13" s="8" t="n">
        <v>244</v>
      </c>
      <c r="C13" s="8" t="n">
        <v>-414</v>
      </c>
      <c r="D13" s="8" t="n">
        <v>91</v>
      </c>
    </row>
    <row r="14" spans="1:5">
      <c r="A14" s="4" t="s">
        <v>951</v>
      </c>
      <c r="B14" s="8" t="n">
        <v>-32</v>
      </c>
      <c r="C14" s="8" t="n">
        <v>-47</v>
      </c>
      <c r="D14" s="8" t="n">
        <v>279</v>
      </c>
    </row>
    <row r="15" spans="1:5">
      <c r="A15" s="4" t="s">
        <v>112</v>
      </c>
      <c r="B15" s="8" t="n">
        <v>212</v>
      </c>
      <c r="C15" s="8" t="n">
        <v>-461</v>
      </c>
      <c r="D15" s="8" t="n">
        <v>370</v>
      </c>
    </row>
    <row r="16" spans="1:5">
      <c r="A16" s="4" t="s">
        <v>184</v>
      </c>
      <c r="C16" s="8" t="n">
        <v>1</v>
      </c>
    </row>
    <row r="17" spans="1:5">
      <c r="A17" s="4" t="s">
        <v>946</v>
      </c>
      <c r="B17" s="8" t="n">
        <v>-1899</v>
      </c>
      <c r="C17" s="8" t="n">
        <v>-2098</v>
      </c>
      <c r="D17" s="8" t="n">
        <v>-1638</v>
      </c>
    </row>
    <row r="18" spans="1:5">
      <c r="A18" s="4" t="s">
        <v>952</v>
      </c>
    </row>
    <row r="19" spans="1:5">
      <c r="A19" s="3" t="s">
        <v>943</v>
      </c>
    </row>
    <row r="20" spans="1:5">
      <c r="A20" s="4" t="s">
        <v>953</v>
      </c>
      <c r="B20" s="8" t="n">
        <v>-13</v>
      </c>
    </row>
    <row r="21" spans="1:5">
      <c r="A21" s="4" t="s">
        <v>954</v>
      </c>
    </row>
    <row r="22" spans="1:5">
      <c r="A22" s="3" t="s">
        <v>943</v>
      </c>
    </row>
    <row r="23" spans="1:5">
      <c r="A23" s="4" t="s">
        <v>944</v>
      </c>
      <c r="B23" s="8" t="n">
        <v>-4832</v>
      </c>
      <c r="C23" s="8" t="n">
        <v>-5276</v>
      </c>
      <c r="D23" s="8" t="n">
        <v>-5328</v>
      </c>
    </row>
    <row r="24" spans="1:5">
      <c r="A24" s="3" t="s">
        <v>945</v>
      </c>
    </row>
    <row r="25" spans="1:5">
      <c r="A25" s="4" t="s">
        <v>948</v>
      </c>
      <c r="B25" s="8" t="n">
        <v>-1227</v>
      </c>
      <c r="C25" s="8" t="n">
        <v>55</v>
      </c>
      <c r="D25" s="8" t="n">
        <v>-604</v>
      </c>
    </row>
    <row r="26" spans="1:5">
      <c r="A26" s="4" t="s">
        <v>949</v>
      </c>
      <c r="B26" s="8" t="n">
        <v>459</v>
      </c>
      <c r="C26" s="8" t="n">
        <v>606</v>
      </c>
      <c r="D26" s="8" t="n">
        <v>487</v>
      </c>
    </row>
    <row r="27" spans="1:5">
      <c r="A27" s="4" t="s">
        <v>950</v>
      </c>
      <c r="B27" s="8" t="n">
        <v>-768</v>
      </c>
      <c r="C27" s="8" t="n">
        <v>661</v>
      </c>
      <c r="D27" s="8" t="n">
        <v>-117</v>
      </c>
    </row>
    <row r="28" spans="1:5">
      <c r="A28" s="4" t="s">
        <v>951</v>
      </c>
      <c r="B28" s="8" t="n">
        <v>208</v>
      </c>
      <c r="C28" s="8" t="n">
        <v>-217</v>
      </c>
      <c r="D28" s="8" t="n">
        <v>169</v>
      </c>
    </row>
    <row r="29" spans="1:5">
      <c r="A29" s="4" t="s">
        <v>112</v>
      </c>
      <c r="B29" s="8" t="n">
        <v>-560</v>
      </c>
      <c r="C29" s="8" t="n">
        <v>444</v>
      </c>
      <c r="D29" s="8" t="n">
        <v>52</v>
      </c>
    </row>
    <row r="30" spans="1:5">
      <c r="A30" s="4" t="s">
        <v>946</v>
      </c>
      <c r="B30" s="8" t="n">
        <v>-6209</v>
      </c>
      <c r="C30" s="8" t="n">
        <v>-4832</v>
      </c>
      <c r="D30" s="8" t="n">
        <v>-5276</v>
      </c>
    </row>
    <row r="31" spans="1:5">
      <c r="A31" s="4" t="s">
        <v>955</v>
      </c>
    </row>
    <row r="32" spans="1:5">
      <c r="A32" s="3" t="s">
        <v>943</v>
      </c>
    </row>
    <row r="33" spans="1:5">
      <c r="A33" s="4" t="s">
        <v>953</v>
      </c>
      <c r="B33" s="8" t="n">
        <v>-817</v>
      </c>
    </row>
    <row r="34" spans="1:5">
      <c r="A34" s="4" t="s">
        <v>956</v>
      </c>
    </row>
    <row r="35" spans="1:5">
      <c r="A35" s="3" t="s">
        <v>945</v>
      </c>
    </row>
    <row r="36" spans="1:5">
      <c r="A36" s="4" t="s">
        <v>948</v>
      </c>
      <c r="B36" s="8" t="n">
        <v>-26</v>
      </c>
    </row>
    <row r="37" spans="1:5">
      <c r="A37" s="4" t="s">
        <v>949</v>
      </c>
      <c r="B37" s="8" t="n">
        <v>-70</v>
      </c>
    </row>
    <row r="38" spans="1:5">
      <c r="A38" s="4" t="s">
        <v>950</v>
      </c>
      <c r="B38" s="8" t="n">
        <v>-96</v>
      </c>
    </row>
    <row r="39" spans="1:5">
      <c r="A39" s="4" t="s">
        <v>951</v>
      </c>
      <c r="B39" s="8" t="n">
        <v>24</v>
      </c>
    </row>
    <row r="40" spans="1:5">
      <c r="A40" s="4" t="s">
        <v>112</v>
      </c>
      <c r="B40" s="8" t="n">
        <v>-72</v>
      </c>
    </row>
    <row r="41" spans="1:5">
      <c r="A41" s="4" t="s">
        <v>946</v>
      </c>
      <c r="B41" s="8" t="n">
        <v>-31</v>
      </c>
    </row>
    <row r="42" spans="1:5">
      <c r="A42" s="4" t="s">
        <v>957</v>
      </c>
    </row>
    <row r="43" spans="1:5">
      <c r="A43" s="3" t="s">
        <v>943</v>
      </c>
    </row>
    <row r="44" spans="1:5">
      <c r="A44" s="4" t="s">
        <v>953</v>
      </c>
      <c r="B44" s="8" t="n">
        <v>-23</v>
      </c>
    </row>
    <row r="45" spans="1:5">
      <c r="A45" s="4" t="s">
        <v>956</v>
      </c>
    </row>
    <row r="46" spans="1:5">
      <c r="A46" s="3" t="s">
        <v>943</v>
      </c>
    </row>
    <row r="47" spans="1:5">
      <c r="A47" s="4" t="s">
        <v>944</v>
      </c>
      <c r="B47" s="8" t="n">
        <v>64</v>
      </c>
      <c r="C47" s="8" t="n">
        <v>-112</v>
      </c>
      <c r="D47" s="8" t="n">
        <v>91</v>
      </c>
    </row>
    <row r="48" spans="1:5">
      <c r="A48" s="3" t="s">
        <v>945</v>
      </c>
    </row>
    <row r="49" spans="1:5">
      <c r="A49" s="4" t="s">
        <v>948</v>
      </c>
      <c r="C49" s="8" t="n">
        <v>133</v>
      </c>
      <c r="D49" s="8" t="n">
        <v>-311</v>
      </c>
    </row>
    <row r="50" spans="1:5">
      <c r="A50" s="4" t="s">
        <v>949</v>
      </c>
      <c r="C50" s="8" t="n">
        <v>96</v>
      </c>
      <c r="D50" s="8" t="n">
        <v>-7</v>
      </c>
    </row>
    <row r="51" spans="1:5">
      <c r="A51" s="4" t="s">
        <v>950</v>
      </c>
      <c r="C51" s="8" t="n">
        <v>229</v>
      </c>
      <c r="D51" s="8" t="n">
        <v>-318</v>
      </c>
    </row>
    <row r="52" spans="1:5">
      <c r="A52" s="4" t="s">
        <v>951</v>
      </c>
      <c r="C52" s="8" t="n">
        <v>-53</v>
      </c>
      <c r="D52" s="8" t="n">
        <v>115</v>
      </c>
    </row>
    <row r="53" spans="1:5">
      <c r="A53" s="4" t="s">
        <v>112</v>
      </c>
      <c r="C53" s="8" t="n">
        <v>176</v>
      </c>
      <c r="D53" s="8" t="n">
        <v>-203</v>
      </c>
    </row>
    <row r="54" spans="1:5">
      <c r="A54" s="4" t="s">
        <v>946</v>
      </c>
      <c r="C54" s="8" t="n">
        <v>64</v>
      </c>
      <c r="D54" s="8" t="n">
        <v>-112</v>
      </c>
    </row>
    <row r="55" spans="1:5">
      <c r="A55" s="4" t="s">
        <v>172</v>
      </c>
    </row>
    <row r="56" spans="1:5">
      <c r="A56" s="3" t="s">
        <v>943</v>
      </c>
    </row>
    <row r="57" spans="1:5">
      <c r="A57" s="4" t="s">
        <v>944</v>
      </c>
      <c r="B57" s="8" t="n">
        <v>-6866</v>
      </c>
      <c r="C57" s="8" t="n">
        <v>-7026</v>
      </c>
      <c r="D57" s="8" t="n">
        <v>-7245</v>
      </c>
    </row>
    <row r="58" spans="1:5">
      <c r="A58" s="3" t="s">
        <v>945</v>
      </c>
    </row>
    <row r="59" spans="1:5">
      <c r="A59" s="4" t="s">
        <v>948</v>
      </c>
      <c r="B59" s="8" t="n">
        <v>-1151</v>
      </c>
      <c r="C59" s="8" t="n">
        <v>-226</v>
      </c>
      <c r="D59" s="8" t="n">
        <v>-824</v>
      </c>
    </row>
    <row r="60" spans="1:5">
      <c r="A60" s="4" t="s">
        <v>949</v>
      </c>
      <c r="B60" s="8" t="n">
        <v>531</v>
      </c>
      <c r="C60" s="8" t="n">
        <v>702</v>
      </c>
      <c r="D60" s="8" t="n">
        <v>480</v>
      </c>
    </row>
    <row r="61" spans="1:5">
      <c r="A61" s="4" t="s">
        <v>950</v>
      </c>
      <c r="B61" s="8" t="n">
        <v>-620</v>
      </c>
      <c r="C61" s="8" t="n">
        <v>476</v>
      </c>
      <c r="D61" s="8" t="n">
        <v>-344</v>
      </c>
    </row>
    <row r="62" spans="1:5">
      <c r="A62" s="4" t="s">
        <v>951</v>
      </c>
      <c r="B62" s="8" t="n">
        <v>200</v>
      </c>
      <c r="C62" s="8" t="n">
        <v>-317</v>
      </c>
      <c r="D62" s="8" t="n">
        <v>563</v>
      </c>
    </row>
    <row r="63" spans="1:5">
      <c r="A63" s="4" t="s">
        <v>112</v>
      </c>
      <c r="B63" s="8" t="n">
        <v>-420</v>
      </c>
      <c r="C63" s="8" t="n">
        <v>159</v>
      </c>
      <c r="D63" s="8" t="n">
        <v>219</v>
      </c>
    </row>
    <row r="64" spans="1:5">
      <c r="A64" s="4" t="s">
        <v>184</v>
      </c>
      <c r="C64" s="8" t="n">
        <v>1</v>
      </c>
    </row>
    <row r="65" spans="1:5">
      <c r="A65" s="4" t="s">
        <v>946</v>
      </c>
      <c r="B65" s="8" t="n">
        <v>-8139</v>
      </c>
      <c r="C65" s="7" t="n">
        <v>-6866</v>
      </c>
      <c r="D65" s="7" t="n">
        <v>-7026</v>
      </c>
    </row>
    <row r="66" spans="1:5">
      <c r="A66" s="4" t="s">
        <v>577</v>
      </c>
    </row>
    <row r="67" spans="1:5">
      <c r="A67" s="3" t="s">
        <v>943</v>
      </c>
    </row>
    <row r="68" spans="1:5">
      <c r="A68" s="4" t="s">
        <v>953</v>
      </c>
      <c r="B68" s="7" t="n">
        <v>-853</v>
      </c>
      <c r="E68" s="7" t="n">
        <v>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84</v>
      </c>
      <c r="D2" s="2" t="s">
        <v>85</v>
      </c>
    </row>
    <row r="3" spans="1:4">
      <c r="A3" s="3" t="s">
        <v>959</v>
      </c>
    </row>
    <row r="4" spans="1:4">
      <c r="A4" s="4" t="s">
        <v>960</v>
      </c>
      <c r="B4" s="7" t="n">
        <v>162</v>
      </c>
    </row>
    <row r="5" spans="1:4">
      <c r="A5" s="4" t="s">
        <v>961</v>
      </c>
      <c r="B5" s="8" t="n">
        <v>-438</v>
      </c>
      <c r="C5" s="7" t="n">
        <v>-538</v>
      </c>
      <c r="D5" s="7" t="n">
        <v>-366</v>
      </c>
    </row>
    <row r="6" spans="1:4">
      <c r="A6" s="4" t="s">
        <v>947</v>
      </c>
    </row>
    <row r="7" spans="1:4">
      <c r="A7" s="3" t="s">
        <v>959</v>
      </c>
    </row>
    <row r="8" spans="1:4">
      <c r="A8" s="4" t="s">
        <v>960</v>
      </c>
      <c r="B8" s="8" t="n">
        <v>-142</v>
      </c>
    </row>
    <row r="9" spans="1:4">
      <c r="A9" s="4" t="s">
        <v>962</v>
      </c>
      <c r="B9" s="8" t="n">
        <v>-142</v>
      </c>
    </row>
    <row r="10" spans="1:4">
      <c r="A10" s="4" t="s">
        <v>961</v>
      </c>
      <c r="B10" s="8" t="n">
        <v>-142</v>
      </c>
    </row>
    <row r="11" spans="1:4">
      <c r="A11" s="4" t="s">
        <v>954</v>
      </c>
    </row>
    <row r="12" spans="1:4">
      <c r="A12" s="3" t="s">
        <v>959</v>
      </c>
    </row>
    <row r="13" spans="1:4">
      <c r="A13" s="4" t="s">
        <v>960</v>
      </c>
      <c r="B13" s="8" t="n">
        <v>-2</v>
      </c>
    </row>
    <row r="14" spans="1:4">
      <c r="A14" s="4" t="s">
        <v>963</v>
      </c>
      <c r="B14" s="8" t="n">
        <v>69</v>
      </c>
      <c r="C14" s="8" t="n">
        <v>76</v>
      </c>
      <c r="D14" s="8" t="n">
        <v>89</v>
      </c>
    </row>
    <row r="15" spans="1:4">
      <c r="A15" s="4" t="s">
        <v>964</v>
      </c>
      <c r="B15" s="8" t="n">
        <v>-478</v>
      </c>
      <c r="C15" s="8" t="n">
        <v>-678</v>
      </c>
      <c r="D15" s="8" t="n">
        <v>-570</v>
      </c>
    </row>
    <row r="16" spans="1:4">
      <c r="A16" s="4" t="s">
        <v>965</v>
      </c>
      <c r="B16" s="8" t="n">
        <v>-48</v>
      </c>
      <c r="C16" s="8" t="n">
        <v>-4</v>
      </c>
      <c r="D16" s="8" t="n">
        <v>-6</v>
      </c>
    </row>
    <row r="17" spans="1:4">
      <c r="A17" s="4" t="s">
        <v>962</v>
      </c>
      <c r="B17" s="8" t="n">
        <v>-459</v>
      </c>
      <c r="C17" s="8" t="n">
        <v>-606</v>
      </c>
      <c r="D17" s="8" t="n">
        <v>-487</v>
      </c>
    </row>
    <row r="18" spans="1:4">
      <c r="A18" s="4" t="s">
        <v>951</v>
      </c>
      <c r="B18" s="8" t="n">
        <v>110</v>
      </c>
      <c r="C18" s="8" t="n">
        <v>145</v>
      </c>
      <c r="D18" s="8" t="n">
        <v>117</v>
      </c>
    </row>
    <row r="19" spans="1:4">
      <c r="A19" s="4" t="s">
        <v>961</v>
      </c>
      <c r="B19" s="8" t="n">
        <v>-349</v>
      </c>
      <c r="C19" s="8" t="n">
        <v>-461</v>
      </c>
      <c r="D19" s="8" t="n">
        <v>-370</v>
      </c>
    </row>
    <row r="20" spans="1:4">
      <c r="A20" s="4" t="s">
        <v>956</v>
      </c>
    </row>
    <row r="21" spans="1:4">
      <c r="A21" s="3" t="s">
        <v>959</v>
      </c>
    </row>
    <row r="22" spans="1:4">
      <c r="A22" s="4" t="s">
        <v>962</v>
      </c>
      <c r="B22" s="8" t="n">
        <v>70</v>
      </c>
    </row>
    <row r="23" spans="1:4">
      <c r="A23" s="4" t="s">
        <v>951</v>
      </c>
      <c r="B23" s="8" t="n">
        <v>-17</v>
      </c>
    </row>
    <row r="24" spans="1:4">
      <c r="A24" s="4" t="s">
        <v>961</v>
      </c>
      <c r="B24" s="8" t="n">
        <v>53</v>
      </c>
    </row>
    <row r="25" spans="1:4">
      <c r="A25" s="4" t="s">
        <v>966</v>
      </c>
    </row>
    <row r="26" spans="1:4">
      <c r="A26" s="3" t="s">
        <v>959</v>
      </c>
    </row>
    <row r="27" spans="1:4">
      <c r="A27" s="4" t="s">
        <v>89</v>
      </c>
      <c r="B27" s="8" t="n">
        <v>74</v>
      </c>
    </row>
    <row r="28" spans="1:4">
      <c r="A28" s="4" t="s">
        <v>967</v>
      </c>
    </row>
    <row r="29" spans="1:4">
      <c r="A29" s="3" t="s">
        <v>959</v>
      </c>
    </row>
    <row r="30" spans="1:4">
      <c r="A30" s="4" t="s">
        <v>899</v>
      </c>
      <c r="B30" s="7" t="n">
        <v>-4</v>
      </c>
    </row>
    <row r="31" spans="1:4">
      <c r="A31" s="4" t="s">
        <v>956</v>
      </c>
    </row>
    <row r="32" spans="1:4">
      <c r="A32" s="3" t="s">
        <v>959</v>
      </c>
    </row>
    <row r="33" spans="1:4">
      <c r="A33" s="4" t="s">
        <v>962</v>
      </c>
      <c r="C33" s="8" t="n">
        <v>-96</v>
      </c>
      <c r="D33" s="8" t="n">
        <v>7</v>
      </c>
    </row>
    <row r="34" spans="1:4">
      <c r="A34" s="4" t="s">
        <v>951</v>
      </c>
      <c r="C34" s="8" t="n">
        <v>19</v>
      </c>
      <c r="D34" s="8" t="n">
        <v>-3</v>
      </c>
    </row>
    <row r="35" spans="1:4">
      <c r="A35" s="4" t="s">
        <v>961</v>
      </c>
      <c r="C35" s="8" t="n">
        <v>-77</v>
      </c>
      <c r="D35" s="8" t="n">
        <v>4</v>
      </c>
    </row>
    <row r="36" spans="1:4">
      <c r="A36" s="4" t="s">
        <v>966</v>
      </c>
    </row>
    <row r="37" spans="1:4">
      <c r="A37" s="3" t="s">
        <v>959</v>
      </c>
    </row>
    <row r="38" spans="1:4">
      <c r="A38" s="4" t="s">
        <v>89</v>
      </c>
      <c r="C38" s="8" t="n">
        <v>-95</v>
      </c>
      <c r="D38" s="8" t="n">
        <v>8</v>
      </c>
    </row>
    <row r="39" spans="1:4">
      <c r="A39" s="4" t="s">
        <v>967</v>
      </c>
    </row>
    <row r="40" spans="1:4">
      <c r="A40" s="3" t="s">
        <v>959</v>
      </c>
    </row>
    <row r="41" spans="1:4">
      <c r="A41" s="4" t="s">
        <v>899</v>
      </c>
      <c r="C41" s="7" t="n">
        <v>-1</v>
      </c>
      <c r="D41" s="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8</v>
      </c>
      <c r="B1" s="2" t="s">
        <v>1</v>
      </c>
    </row>
    <row r="2" spans="1:4">
      <c r="B2" s="2" t="s">
        <v>2</v>
      </c>
      <c r="C2" s="2" t="s">
        <v>84</v>
      </c>
      <c r="D2" s="2" t="s">
        <v>85</v>
      </c>
    </row>
    <row r="3" spans="1:4">
      <c r="A3" s="3" t="s">
        <v>257</v>
      </c>
    </row>
    <row r="4" spans="1:4">
      <c r="A4" s="4" t="s">
        <v>969</v>
      </c>
      <c r="B4" s="7" t="n">
        <v>1198</v>
      </c>
      <c r="C4" s="7" t="n">
        <v>1560</v>
      </c>
      <c r="D4" s="7" t="n">
        <v>1604</v>
      </c>
    </row>
    <row r="5" spans="1:4">
      <c r="A5" s="4" t="s">
        <v>970</v>
      </c>
      <c r="B5" s="7" t="n">
        <v>370</v>
      </c>
      <c r="C5" s="7" t="n">
        <v>314</v>
      </c>
      <c r="D5" s="7" t="n">
        <v>1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84</v>
      </c>
      <c r="D1" s="2" t="s">
        <v>85</v>
      </c>
    </row>
    <row r="2" spans="1:4">
      <c r="A2" s="3" t="s">
        <v>257</v>
      </c>
    </row>
    <row r="3" spans="1:4">
      <c r="A3" s="4" t="s">
        <v>972</v>
      </c>
      <c r="B3" s="7" t="n">
        <v>9</v>
      </c>
      <c r="C3" s="7" t="n">
        <v>13</v>
      </c>
      <c r="D3" s="7"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3</v>
      </c>
      <c r="B1" s="2" t="s">
        <v>1</v>
      </c>
    </row>
    <row r="2" spans="1:4">
      <c r="B2" s="2" t="s">
        <v>2</v>
      </c>
      <c r="C2" s="2" t="s">
        <v>84</v>
      </c>
      <c r="D2" s="2" t="s">
        <v>85</v>
      </c>
    </row>
    <row r="3" spans="1:4">
      <c r="A3" s="3" t="s">
        <v>383</v>
      </c>
    </row>
    <row r="4" spans="1:4">
      <c r="A4" s="4" t="s">
        <v>657</v>
      </c>
      <c r="B4" s="7" t="n">
        <v>3008</v>
      </c>
      <c r="C4" s="7" t="n">
        <v>3487</v>
      </c>
      <c r="D4" s="7" t="n">
        <v>4149</v>
      </c>
    </row>
    <row r="5" spans="1:4">
      <c r="A5" s="4" t="s">
        <v>974</v>
      </c>
      <c r="B5" s="8" t="n">
        <v>2704</v>
      </c>
      <c r="C5" s="8" t="n">
        <v>3513</v>
      </c>
      <c r="D5" s="8" t="n">
        <v>3399</v>
      </c>
    </row>
    <row r="6" spans="1:4">
      <c r="A6" s="4" t="s">
        <v>97</v>
      </c>
      <c r="B6" s="7" t="n">
        <v>5712</v>
      </c>
      <c r="C6" s="7" t="n">
        <v>7000</v>
      </c>
      <c r="D6" s="7" t="n">
        <v>75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01</v>
      </c>
      <c r="B1" s="2" t="s">
        <v>1</v>
      </c>
    </row>
    <row r="2" spans="1:4">
      <c r="B2" s="2" t="s">
        <v>2</v>
      </c>
      <c r="C2" s="2" t="s">
        <v>84</v>
      </c>
      <c r="D2" s="2" t="s">
        <v>85</v>
      </c>
    </row>
    <row r="3" spans="1:4">
      <c r="A3" s="3" t="s">
        <v>202</v>
      </c>
    </row>
    <row r="4" spans="1:4">
      <c r="A4" s="4" t="s">
        <v>203</v>
      </c>
      <c r="B4" s="8" t="n">
        <v>367457888</v>
      </c>
      <c r="C4" s="8" t="n">
        <v>349148819</v>
      </c>
      <c r="D4" s="8" t="n">
        <v>347306778</v>
      </c>
    </row>
    <row r="5" spans="1:4">
      <c r="A5" s="4" t="s">
        <v>181</v>
      </c>
      <c r="B5" s="8" t="n">
        <v>7575647</v>
      </c>
      <c r="C5" s="8" t="n">
        <v>23526293</v>
      </c>
      <c r="D5" s="8" t="n">
        <v>10209963</v>
      </c>
    </row>
    <row r="6" spans="1:4">
      <c r="A6" s="4" t="s">
        <v>204</v>
      </c>
      <c r="B6" s="8" t="n">
        <v>-6185314</v>
      </c>
      <c r="C6" s="8" t="n">
        <v>-5217224</v>
      </c>
      <c r="D6" s="8" t="n">
        <v>-8367922</v>
      </c>
    </row>
    <row r="7" spans="1:4">
      <c r="A7" s="4" t="s">
        <v>205</v>
      </c>
      <c r="B7" s="8" t="n">
        <v>368848221</v>
      </c>
      <c r="C7" s="8" t="n">
        <v>367457888</v>
      </c>
      <c r="D7" s="8" t="n">
        <v>3491488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5</v>
      </c>
      <c r="B1" s="2" t="s">
        <v>1</v>
      </c>
    </row>
    <row r="2" spans="1:4">
      <c r="B2" s="2" t="s">
        <v>2</v>
      </c>
      <c r="C2" s="2" t="s">
        <v>84</v>
      </c>
      <c r="D2" s="2" t="s">
        <v>85</v>
      </c>
    </row>
    <row r="3" spans="1:4">
      <c r="A3" s="3" t="s">
        <v>976</v>
      </c>
    </row>
    <row r="4" spans="1:4">
      <c r="A4" s="4" t="s">
        <v>977</v>
      </c>
      <c r="B4" s="7" t="n">
        <v>534</v>
      </c>
      <c r="C4" s="7" t="n">
        <v>698</v>
      </c>
      <c r="D4" s="7" t="n">
        <v>1022</v>
      </c>
    </row>
    <row r="5" spans="1:4">
      <c r="A5" s="4" t="s">
        <v>978</v>
      </c>
      <c r="B5" s="8" t="n">
        <v>59</v>
      </c>
      <c r="C5" s="8" t="n">
        <v>109</v>
      </c>
      <c r="D5" s="8" t="n">
        <v>59</v>
      </c>
    </row>
    <row r="6" spans="1:4">
      <c r="A6" s="4" t="s">
        <v>974</v>
      </c>
      <c r="B6" s="8" t="n">
        <v>673</v>
      </c>
      <c r="C6" s="8" t="n">
        <v>763</v>
      </c>
      <c r="D6" s="8" t="n">
        <v>722</v>
      </c>
    </row>
    <row r="7" spans="1:4">
      <c r="A7" s="4" t="s">
        <v>979</v>
      </c>
      <c r="C7" s="8" t="n">
        <v>176</v>
      </c>
      <c r="D7" s="8" t="n">
        <v>623</v>
      </c>
    </row>
    <row r="8" spans="1:4">
      <c r="A8" s="3" t="s">
        <v>980</v>
      </c>
    </row>
    <row r="9" spans="1:4">
      <c r="A9" s="4" t="s">
        <v>977</v>
      </c>
      <c r="B9" s="8" t="n">
        <v>-32</v>
      </c>
      <c r="C9" s="8" t="n">
        <v>-38</v>
      </c>
      <c r="D9" s="8" t="n">
        <v>162</v>
      </c>
    </row>
    <row r="10" spans="1:4">
      <c r="A10" s="4" t="s">
        <v>978</v>
      </c>
      <c r="B10" s="8" t="n">
        <v>-26</v>
      </c>
      <c r="C10" s="8" t="n">
        <v>-17</v>
      </c>
      <c r="D10" s="8" t="n">
        <v>15</v>
      </c>
    </row>
    <row r="11" spans="1:4">
      <c r="A11" s="4" t="s">
        <v>974</v>
      </c>
      <c r="B11" s="8" t="n">
        <v>-78</v>
      </c>
      <c r="C11" s="8" t="n">
        <v>-54</v>
      </c>
      <c r="D11" s="8" t="n">
        <v>76</v>
      </c>
    </row>
    <row r="12" spans="1:4">
      <c r="A12" s="4" t="s">
        <v>981</v>
      </c>
      <c r="B12" s="7" t="n">
        <v>1130</v>
      </c>
      <c r="C12" s="7" t="n">
        <v>1637</v>
      </c>
      <c r="D12" s="7" t="n">
        <v>26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84</v>
      </c>
    </row>
    <row r="2" spans="1:3">
      <c r="A2" s="3" t="s">
        <v>983</v>
      </c>
    </row>
    <row r="3" spans="1:3">
      <c r="A3" s="4" t="s">
        <v>984</v>
      </c>
      <c r="B3" s="7" t="n">
        <v>169</v>
      </c>
      <c r="C3" s="7" t="n">
        <v>187</v>
      </c>
    </row>
    <row r="4" spans="1:3">
      <c r="A4" s="4" t="s">
        <v>985</v>
      </c>
      <c r="B4" s="8" t="n">
        <v>280</v>
      </c>
      <c r="C4" s="8" t="n">
        <v>228</v>
      </c>
    </row>
    <row r="5" spans="1:3">
      <c r="A5" s="4" t="s">
        <v>986</v>
      </c>
      <c r="B5" s="8" t="n">
        <v>119</v>
      </c>
      <c r="C5" s="8" t="n">
        <v>113</v>
      </c>
    </row>
    <row r="6" spans="1:3">
      <c r="A6" s="4" t="s">
        <v>987</v>
      </c>
      <c r="B6" s="8" t="n">
        <v>824</v>
      </c>
      <c r="C6" s="8" t="n">
        <v>643</v>
      </c>
    </row>
    <row r="7" spans="1:3">
      <c r="A7" s="4" t="s">
        <v>180</v>
      </c>
      <c r="B7" s="8" t="n">
        <v>218</v>
      </c>
      <c r="C7" s="8" t="n">
        <v>203</v>
      </c>
    </row>
    <row r="8" spans="1:3">
      <c r="A8" s="4" t="s">
        <v>988</v>
      </c>
      <c r="B8" s="8" t="n">
        <v>150</v>
      </c>
      <c r="C8" s="8" t="n">
        <v>71</v>
      </c>
    </row>
    <row r="9" spans="1:3">
      <c r="A9" s="4" t="s">
        <v>989</v>
      </c>
      <c r="B9" s="8" t="n">
        <v>66</v>
      </c>
    </row>
    <row r="10" spans="1:3">
      <c r="A10" s="4" t="s">
        <v>732</v>
      </c>
      <c r="B10" s="8" t="n">
        <v>70</v>
      </c>
      <c r="C10" s="8" t="n">
        <v>54</v>
      </c>
    </row>
    <row r="11" spans="1:3">
      <c r="A11" s="4" t="s">
        <v>909</v>
      </c>
      <c r="B11" s="8" t="n">
        <v>113</v>
      </c>
      <c r="C11" s="8" t="n">
        <v>24</v>
      </c>
    </row>
    <row r="12" spans="1:3">
      <c r="A12" s="4" t="s">
        <v>990</v>
      </c>
      <c r="B12" s="8" t="n">
        <v>2009</v>
      </c>
      <c r="C12" s="8" t="n">
        <v>1523</v>
      </c>
    </row>
    <row r="13" spans="1:3">
      <c r="A13" s="4" t="s">
        <v>991</v>
      </c>
      <c r="B13" s="8" t="n">
        <v>-158</v>
      </c>
      <c r="C13" s="8" t="n">
        <v>-67</v>
      </c>
    </row>
    <row r="14" spans="1:3">
      <c r="A14" s="4" t="s">
        <v>992</v>
      </c>
      <c r="B14" s="8" t="n">
        <v>1851</v>
      </c>
      <c r="C14" s="8" t="n">
        <v>1456</v>
      </c>
    </row>
    <row r="15" spans="1:3">
      <c r="A15" s="3" t="s">
        <v>993</v>
      </c>
    </row>
    <row r="16" spans="1:3">
      <c r="A16" s="4" t="s">
        <v>994</v>
      </c>
      <c r="C16" s="8" t="n">
        <v>-7</v>
      </c>
    </row>
    <row r="17" spans="1:3">
      <c r="A17" s="4" t="s">
        <v>995</v>
      </c>
      <c r="B17" s="8" t="n">
        <v>-580</v>
      </c>
      <c r="C17" s="8" t="n">
        <v>-521</v>
      </c>
    </row>
    <row r="18" spans="1:3">
      <c r="A18" s="4" t="s">
        <v>996</v>
      </c>
      <c r="B18" s="8" t="n">
        <v>-1021</v>
      </c>
      <c r="C18" s="8" t="n">
        <v>-799</v>
      </c>
    </row>
    <row r="19" spans="1:3">
      <c r="A19" s="4" t="s">
        <v>997</v>
      </c>
      <c r="B19" s="8" t="n">
        <v>-30</v>
      </c>
      <c r="C19" s="8" t="n">
        <v>-35</v>
      </c>
    </row>
    <row r="20" spans="1:3">
      <c r="A20" s="4" t="s">
        <v>909</v>
      </c>
      <c r="C20" s="8" t="n">
        <v>-8</v>
      </c>
    </row>
    <row r="21" spans="1:3">
      <c r="A21" s="4" t="s">
        <v>998</v>
      </c>
      <c r="B21" s="8" t="n">
        <v>-1631</v>
      </c>
      <c r="C21" s="8" t="n">
        <v>-1370</v>
      </c>
    </row>
    <row r="22" spans="1:3">
      <c r="A22" s="4" t="s">
        <v>999</v>
      </c>
      <c r="B22" s="7" t="n">
        <v>220</v>
      </c>
      <c r="C22" s="7" t="n">
        <v>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0</v>
      </c>
      <c r="B1" s="2" t="s">
        <v>563</v>
      </c>
      <c r="C1" s="2" t="s">
        <v>85</v>
      </c>
      <c r="D1" s="2" t="s">
        <v>2</v>
      </c>
      <c r="E1" s="2" t="s">
        <v>84</v>
      </c>
      <c r="F1" s="2" t="s">
        <v>85</v>
      </c>
    </row>
    <row r="2" spans="1:6">
      <c r="A2" s="3" t="s">
        <v>1001</v>
      </c>
    </row>
    <row r="3" spans="1:6">
      <c r="A3" s="4" t="s">
        <v>1002</v>
      </c>
      <c r="C3" s="7" t="n">
        <v>526</v>
      </c>
      <c r="D3" s="7" t="n">
        <v>1178</v>
      </c>
      <c r="E3" s="7" t="n">
        <v>655</v>
      </c>
      <c r="F3" s="7" t="n">
        <v>526</v>
      </c>
    </row>
    <row r="4" spans="1:6">
      <c r="A4" s="4" t="s">
        <v>1003</v>
      </c>
      <c r="D4" s="8" t="n">
        <v>33</v>
      </c>
      <c r="E4" s="8" t="n">
        <v>12</v>
      </c>
      <c r="F4" s="7" t="n">
        <v>20</v>
      </c>
    </row>
    <row r="5" spans="1:6">
      <c r="A5" s="4" t="s">
        <v>1004</v>
      </c>
      <c r="D5" s="8" t="n">
        <v>102</v>
      </c>
      <c r="E5" s="8" t="n">
        <v>69</v>
      </c>
    </row>
    <row r="6" spans="1:6">
      <c r="A6" s="4" t="s">
        <v>546</v>
      </c>
      <c r="D6" s="7" t="n">
        <v>158</v>
      </c>
      <c r="E6" s="7" t="n">
        <v>67</v>
      </c>
    </row>
    <row r="7" spans="1:6">
      <c r="A7" s="4" t="s">
        <v>1005</v>
      </c>
      <c r="D7" s="4" t="s">
        <v>1006</v>
      </c>
      <c r="E7" s="4" t="s">
        <v>1007</v>
      </c>
      <c r="F7" s="4" t="s">
        <v>1008</v>
      </c>
    </row>
    <row r="8" spans="1:6">
      <c r="A8" s="4" t="s">
        <v>1009</v>
      </c>
      <c r="D8" s="4" t="s">
        <v>1010</v>
      </c>
      <c r="E8" s="4" t="s">
        <v>1011</v>
      </c>
    </row>
    <row r="9" spans="1:6">
      <c r="A9" s="4" t="s">
        <v>1012</v>
      </c>
      <c r="D9" s="4" t="s">
        <v>1013</v>
      </c>
      <c r="E9" s="4" t="s">
        <v>1013</v>
      </c>
      <c r="F9" s="4" t="s">
        <v>1014</v>
      </c>
    </row>
    <row r="10" spans="1:6">
      <c r="A10" s="4" t="s">
        <v>1015</v>
      </c>
      <c r="C10" s="7" t="n">
        <v>762</v>
      </c>
    </row>
    <row r="11" spans="1:6">
      <c r="A11" s="4" t="s">
        <v>1016</v>
      </c>
      <c r="E11" s="7" t="n">
        <v>176</v>
      </c>
    </row>
    <row r="12" spans="1:6">
      <c r="A12" s="4" t="s">
        <v>1017</v>
      </c>
      <c r="D12" s="7" t="n">
        <v>50</v>
      </c>
    </row>
    <row r="13" spans="1:6">
      <c r="A13" s="4" t="s">
        <v>1018</v>
      </c>
      <c r="E13" s="4" t="s">
        <v>1019</v>
      </c>
    </row>
    <row r="14" spans="1:6">
      <c r="A14" s="4" t="s">
        <v>1020</v>
      </c>
      <c r="D14" s="8" t="n">
        <v>33</v>
      </c>
    </row>
    <row r="15" spans="1:6">
      <c r="A15" s="4" t="s">
        <v>1021</v>
      </c>
      <c r="D15" s="7" t="n">
        <v>653</v>
      </c>
      <c r="E15" s="7" t="n">
        <v>649</v>
      </c>
    </row>
    <row r="16" spans="1:6">
      <c r="A16" s="4" t="s">
        <v>573</v>
      </c>
    </row>
    <row r="17" spans="1:6">
      <c r="A17" s="3" t="s">
        <v>1001</v>
      </c>
    </row>
    <row r="18" spans="1:6">
      <c r="A18" s="4" t="s">
        <v>574</v>
      </c>
      <c r="B18" s="7" t="n">
        <v>900</v>
      </c>
    </row>
    <row r="19" spans="1:6">
      <c r="A19" s="4" t="s">
        <v>577</v>
      </c>
    </row>
    <row r="20" spans="1:6">
      <c r="A20" s="3" t="s">
        <v>1001</v>
      </c>
    </row>
    <row r="21" spans="1:6">
      <c r="A21" s="4" t="s">
        <v>574</v>
      </c>
      <c r="B21" s="7" t="n">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2</v>
      </c>
      <c r="B1" s="2" t="s">
        <v>1</v>
      </c>
    </row>
    <row r="2" spans="1:4">
      <c r="B2" s="2" t="s">
        <v>2</v>
      </c>
      <c r="C2" s="2" t="s">
        <v>84</v>
      </c>
      <c r="D2" s="2" t="s">
        <v>85</v>
      </c>
    </row>
    <row r="3" spans="1:4">
      <c r="A3" s="3" t="s">
        <v>389</v>
      </c>
    </row>
    <row r="4" spans="1:4">
      <c r="A4" s="4" t="s">
        <v>1012</v>
      </c>
      <c r="B4" s="4" t="s">
        <v>1013</v>
      </c>
      <c r="C4" s="4" t="s">
        <v>1013</v>
      </c>
      <c r="D4" s="4" t="s">
        <v>1014</v>
      </c>
    </row>
    <row r="5" spans="1:4">
      <c r="A5" s="4" t="s">
        <v>1023</v>
      </c>
      <c r="B5" s="4" t="s">
        <v>1024</v>
      </c>
      <c r="C5" s="4" t="s">
        <v>1025</v>
      </c>
      <c r="D5" s="4" t="s">
        <v>1026</v>
      </c>
    </row>
    <row r="6" spans="1:4">
      <c r="A6" s="4" t="s">
        <v>1027</v>
      </c>
      <c r="B6" s="4" t="s">
        <v>1028</v>
      </c>
      <c r="C6" s="4" t="s">
        <v>1028</v>
      </c>
      <c r="D6" s="4" t="s">
        <v>1029</v>
      </c>
    </row>
    <row r="7" spans="1:4">
      <c r="A7" s="4" t="s">
        <v>1030</v>
      </c>
      <c r="B7" s="4" t="s">
        <v>1031</v>
      </c>
      <c r="C7" s="4" t="s">
        <v>1032</v>
      </c>
    </row>
    <row r="8" spans="1:4">
      <c r="A8" s="4" t="s">
        <v>1033</v>
      </c>
      <c r="B8" s="4" t="s">
        <v>1034</v>
      </c>
      <c r="C8" s="4" t="s">
        <v>1035</v>
      </c>
    </row>
    <row r="9" spans="1:4">
      <c r="A9" s="4" t="s">
        <v>1036</v>
      </c>
      <c r="C9" s="11" t="n">
        <v>0.025</v>
      </c>
      <c r="D9" s="11" t="n">
        <v>0.101</v>
      </c>
    </row>
    <row r="10" spans="1:4">
      <c r="A10" s="4" t="s">
        <v>1037</v>
      </c>
      <c r="B10" s="4" t="s">
        <v>1038</v>
      </c>
      <c r="C10" s="4" t="s">
        <v>1039</v>
      </c>
      <c r="D10" s="4" t="s">
        <v>1040</v>
      </c>
    </row>
    <row r="11" spans="1:4">
      <c r="A11" s="4" t="s">
        <v>1041</v>
      </c>
      <c r="B11" s="4" t="s">
        <v>1042</v>
      </c>
      <c r="C11" s="4" t="s">
        <v>1043</v>
      </c>
      <c r="D11" s="4" t="s">
        <v>1044</v>
      </c>
    </row>
    <row r="12" spans="1:4">
      <c r="A12" s="4" t="s">
        <v>1045</v>
      </c>
      <c r="D12" s="4" t="s">
        <v>1046</v>
      </c>
    </row>
    <row r="13" spans="1:4">
      <c r="A13" s="4" t="s">
        <v>1047</v>
      </c>
      <c r="B13" s="4" t="s">
        <v>1035</v>
      </c>
      <c r="C13" s="4" t="s">
        <v>1048</v>
      </c>
      <c r="D13" s="4" t="s">
        <v>1049</v>
      </c>
    </row>
    <row r="14" spans="1:4">
      <c r="A14" s="4" t="s">
        <v>1050</v>
      </c>
      <c r="B14" s="4" t="s">
        <v>1051</v>
      </c>
      <c r="C14" s="4" t="s">
        <v>1052</v>
      </c>
      <c r="D14" s="4" t="s">
        <v>1053</v>
      </c>
    </row>
    <row r="15" spans="1:4">
      <c r="A15" s="4" t="s">
        <v>1054</v>
      </c>
      <c r="B15" s="4" t="s">
        <v>1006</v>
      </c>
      <c r="C15" s="4" t="s">
        <v>1007</v>
      </c>
      <c r="D15" s="4" t="s">
        <v>10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728</v>
      </c>
    </row>
    <row r="3" spans="1:2">
      <c r="A3" s="4" t="s">
        <v>1056</v>
      </c>
    </row>
    <row r="4" spans="1:2">
      <c r="A4" s="3" t="s">
        <v>1057</v>
      </c>
    </row>
    <row r="5" spans="1:2">
      <c r="A5" s="4" t="s">
        <v>1057</v>
      </c>
      <c r="B5" s="7" t="n">
        <v>82</v>
      </c>
    </row>
    <row r="6" spans="1:2">
      <c r="A6" s="4" t="s">
        <v>1058</v>
      </c>
    </row>
    <row r="7" spans="1:2">
      <c r="A7" s="3" t="s">
        <v>1057</v>
      </c>
    </row>
    <row r="8" spans="1:2">
      <c r="A8" s="4" t="s">
        <v>1059</v>
      </c>
      <c r="B8" s="4" t="s">
        <v>496</v>
      </c>
    </row>
    <row r="9" spans="1:2">
      <c r="A9" s="4" t="s">
        <v>1060</v>
      </c>
    </row>
    <row r="10" spans="1:2">
      <c r="A10" s="3" t="s">
        <v>1057</v>
      </c>
    </row>
    <row r="11" spans="1:2">
      <c r="A11" s="4" t="s">
        <v>1059</v>
      </c>
      <c r="B11" s="4" t="s">
        <v>583</v>
      </c>
    </row>
    <row r="12" spans="1:2">
      <c r="A12" s="4" t="s">
        <v>1061</v>
      </c>
    </row>
    <row r="13" spans="1:2">
      <c r="A13" s="3" t="s">
        <v>1057</v>
      </c>
    </row>
    <row r="14" spans="1:2">
      <c r="A14" s="4" t="s">
        <v>1057</v>
      </c>
      <c r="B14" s="7" t="n">
        <v>79</v>
      </c>
    </row>
    <row r="15" spans="1:2">
      <c r="A15" s="4" t="s">
        <v>1062</v>
      </c>
    </row>
    <row r="16" spans="1:2">
      <c r="A16" s="3" t="s">
        <v>1057</v>
      </c>
    </row>
    <row r="17" spans="1:2">
      <c r="A17" s="4" t="s">
        <v>1059</v>
      </c>
      <c r="B17" s="4" t="s">
        <v>1063</v>
      </c>
    </row>
    <row r="18" spans="1:2">
      <c r="A18" s="4" t="s">
        <v>1064</v>
      </c>
    </row>
    <row r="19" spans="1:2">
      <c r="A19" s="3" t="s">
        <v>1057</v>
      </c>
    </row>
    <row r="20" spans="1:2">
      <c r="A20" s="4" t="s">
        <v>1059</v>
      </c>
      <c r="B20" s="4" t="s">
        <v>583</v>
      </c>
    </row>
    <row r="21" spans="1:2">
      <c r="A21" s="4" t="s">
        <v>1065</v>
      </c>
    </row>
    <row r="22" spans="1:2">
      <c r="A22" s="3" t="s">
        <v>1057</v>
      </c>
    </row>
    <row r="23" spans="1:2">
      <c r="A23" s="4" t="s">
        <v>1057</v>
      </c>
      <c r="B23" s="7" t="n">
        <v>55</v>
      </c>
    </row>
    <row r="24" spans="1:2">
      <c r="A24" s="4" t="s">
        <v>1066</v>
      </c>
    </row>
    <row r="25" spans="1:2">
      <c r="A25" s="3" t="s">
        <v>1057</v>
      </c>
    </row>
    <row r="26" spans="1:2">
      <c r="A26" s="4" t="s">
        <v>1059</v>
      </c>
      <c r="B26" s="4" t="s">
        <v>5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84</v>
      </c>
      <c r="D2" s="2" t="s">
        <v>85</v>
      </c>
    </row>
    <row r="3" spans="1:4">
      <c r="A3" s="3" t="s">
        <v>1068</v>
      </c>
    </row>
    <row r="4" spans="1:4">
      <c r="A4" s="4" t="s">
        <v>1069</v>
      </c>
      <c r="B4" s="7" t="n">
        <v>647</v>
      </c>
      <c r="C4" s="7" t="n">
        <v>530</v>
      </c>
      <c r="D4" s="7" t="n">
        <v>319</v>
      </c>
    </row>
    <row r="5" spans="1:4">
      <c r="A5" s="4" t="s">
        <v>1070</v>
      </c>
      <c r="B5" s="8" t="n">
        <v>76</v>
      </c>
      <c r="C5" s="8" t="n">
        <v>129</v>
      </c>
      <c r="D5" s="8" t="n">
        <v>119</v>
      </c>
    </row>
    <row r="6" spans="1:4">
      <c r="A6" s="4" t="s">
        <v>1071</v>
      </c>
      <c r="B6" s="8" t="n">
        <v>132</v>
      </c>
      <c r="C6" s="8" t="n">
        <v>146</v>
      </c>
      <c r="D6" s="8" t="n">
        <v>149</v>
      </c>
    </row>
    <row r="7" spans="1:4">
      <c r="A7" s="4" t="s">
        <v>1072</v>
      </c>
      <c r="B7" s="8" t="n">
        <v>396</v>
      </c>
    </row>
    <row r="8" spans="1:4">
      <c r="A8" s="4" t="s">
        <v>1073</v>
      </c>
      <c r="B8" s="8" t="n">
        <v>-56</v>
      </c>
      <c r="C8" s="8" t="n">
        <v>-123</v>
      </c>
      <c r="D8" s="8" t="n">
        <v>-38</v>
      </c>
    </row>
    <row r="9" spans="1:4">
      <c r="A9" s="4" t="s">
        <v>1074</v>
      </c>
      <c r="B9" s="8" t="n">
        <v>-4</v>
      </c>
      <c r="C9" s="8" t="n">
        <v>-17</v>
      </c>
      <c r="D9" s="8" t="n">
        <v>-3</v>
      </c>
    </row>
    <row r="10" spans="1:4">
      <c r="A10" s="4" t="s">
        <v>1075</v>
      </c>
      <c r="B10" s="8" t="n">
        <v>-24</v>
      </c>
      <c r="C10" s="8" t="n">
        <v>-18</v>
      </c>
      <c r="D10" s="8" t="n">
        <v>-16</v>
      </c>
    </row>
    <row r="11" spans="1:4">
      <c r="A11" s="4" t="s">
        <v>1076</v>
      </c>
      <c r="B11" s="7" t="n">
        <v>1167</v>
      </c>
      <c r="C11" s="7" t="n">
        <v>647</v>
      </c>
      <c r="D11" s="7" t="n">
        <v>5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84</v>
      </c>
      <c r="D2" s="2" t="s">
        <v>85</v>
      </c>
    </row>
    <row r="3" spans="1:4">
      <c r="A3" s="3" t="s">
        <v>260</v>
      </c>
    </row>
    <row r="4" spans="1:4">
      <c r="A4" s="4" t="s">
        <v>1078</v>
      </c>
      <c r="B4" s="7" t="n">
        <v>127</v>
      </c>
      <c r="C4" s="7" t="n">
        <v>227</v>
      </c>
      <c r="D4" s="7" t="n">
        <v>228</v>
      </c>
    </row>
    <row r="5" spans="1:4">
      <c r="A5" s="4" t="s">
        <v>1079</v>
      </c>
      <c r="B5" s="9" t="n">
        <v>0.22</v>
      </c>
      <c r="C5" s="9" t="n">
        <v>0.38</v>
      </c>
      <c r="D5" s="9" t="n">
        <v>0.37</v>
      </c>
    </row>
    <row r="6" spans="1:4">
      <c r="A6" s="4" t="s">
        <v>1080</v>
      </c>
      <c r="B6" s="7" t="n">
        <v>1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84</v>
      </c>
    </row>
    <row r="2" spans="1:3">
      <c r="A2" s="3" t="s">
        <v>1082</v>
      </c>
    </row>
    <row r="3" spans="1:3">
      <c r="A3" s="4" t="s">
        <v>1083</v>
      </c>
      <c r="B3" s="7" t="n">
        <v>98</v>
      </c>
      <c r="C3" s="7" t="n">
        <v>380</v>
      </c>
    </row>
    <row r="4" spans="1:3">
      <c r="A4" s="4" t="s">
        <v>1084</v>
      </c>
      <c r="B4" s="8" t="n">
        <v>43</v>
      </c>
      <c r="C4" s="8" t="n">
        <v>37</v>
      </c>
    </row>
    <row r="5" spans="1:3">
      <c r="A5" s="4" t="s">
        <v>1085</v>
      </c>
      <c r="B5" s="8" t="n">
        <v>141</v>
      </c>
      <c r="C5" s="8" t="n">
        <v>417</v>
      </c>
    </row>
    <row r="6" spans="1:3">
      <c r="A6" s="4" t="s">
        <v>1086</v>
      </c>
    </row>
    <row r="7" spans="1:3">
      <c r="A7" s="3" t="s">
        <v>1082</v>
      </c>
    </row>
    <row r="8" spans="1:3">
      <c r="A8" s="4" t="s">
        <v>1083</v>
      </c>
      <c r="B8" s="8" t="n">
        <v>85</v>
      </c>
      <c r="C8" s="8" t="n">
        <v>366</v>
      </c>
    </row>
    <row r="9" spans="1:3">
      <c r="A9" s="4" t="s">
        <v>1087</v>
      </c>
    </row>
    <row r="10" spans="1:3">
      <c r="A10" s="3" t="s">
        <v>1082</v>
      </c>
    </row>
    <row r="11" spans="1:3">
      <c r="A11" s="4" t="s">
        <v>1083</v>
      </c>
      <c r="B11" s="8" t="n">
        <v>10</v>
      </c>
      <c r="C11" s="8" t="n">
        <v>10</v>
      </c>
    </row>
    <row r="12" spans="1:3">
      <c r="A12" s="4" t="s">
        <v>1088</v>
      </c>
    </row>
    <row r="13" spans="1:3">
      <c r="A13" s="3" t="s">
        <v>1082</v>
      </c>
    </row>
    <row r="14" spans="1:3">
      <c r="A14" s="4" t="s">
        <v>1083</v>
      </c>
      <c r="B14" s="8" t="n">
        <v>3</v>
      </c>
      <c r="C14" s="8" t="n">
        <v>3</v>
      </c>
    </row>
    <row r="15" spans="1:3">
      <c r="A15" s="4" t="s">
        <v>1084</v>
      </c>
      <c r="B15" s="7" t="n">
        <v>43</v>
      </c>
      <c r="C15" s="8" t="n">
        <v>37</v>
      </c>
    </row>
    <row r="16" spans="1:3">
      <c r="A16" s="4" t="s">
        <v>1089</v>
      </c>
    </row>
    <row r="17" spans="1:3">
      <c r="A17" s="3" t="s">
        <v>1082</v>
      </c>
    </row>
    <row r="18" spans="1:3">
      <c r="A18" s="4" t="s">
        <v>1083</v>
      </c>
      <c r="C18"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84</v>
      </c>
    </row>
    <row r="2" spans="1:3">
      <c r="A2" s="3" t="s">
        <v>396</v>
      </c>
    </row>
    <row r="3" spans="1:3">
      <c r="A3" s="4" t="s">
        <v>1091</v>
      </c>
      <c r="B3" s="7" t="n">
        <v>98</v>
      </c>
    </row>
    <row r="4" spans="1:3">
      <c r="A4" s="4" t="s">
        <v>1092</v>
      </c>
      <c r="B4" s="8" t="n">
        <v>14</v>
      </c>
    </row>
    <row r="5" spans="1:3">
      <c r="A5" s="4" t="s">
        <v>1093</v>
      </c>
      <c r="B5" s="8" t="n">
        <v>20</v>
      </c>
    </row>
    <row r="6" spans="1:3">
      <c r="A6" s="4" t="s">
        <v>1094</v>
      </c>
      <c r="B6" s="8" t="n">
        <v>9</v>
      </c>
    </row>
    <row r="7" spans="1:3">
      <c r="A7" s="4" t="s">
        <v>1085</v>
      </c>
      <c r="B7" s="7" t="n">
        <v>141</v>
      </c>
      <c r="C7" s="7" t="n">
        <v>4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728</v>
      </c>
    </row>
    <row r="2" spans="1:2">
      <c r="A2" s="4" t="s">
        <v>1096</v>
      </c>
    </row>
    <row r="3" spans="1:2">
      <c r="A3" s="3" t="s">
        <v>1082</v>
      </c>
    </row>
    <row r="4" spans="1:2">
      <c r="A4" s="4" t="s">
        <v>1097</v>
      </c>
      <c r="B4" s="5"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84</v>
      </c>
      <c r="D2" s="2" t="s">
        <v>85</v>
      </c>
    </row>
    <row r="3" spans="1:4">
      <c r="A3" s="3" t="s">
        <v>207</v>
      </c>
    </row>
    <row r="4" spans="1:4">
      <c r="A4" s="4" t="s">
        <v>99</v>
      </c>
      <c r="B4" s="7" t="n">
        <v>4582</v>
      </c>
      <c r="C4" s="7" t="n">
        <v>5363</v>
      </c>
      <c r="D4" s="7" t="n">
        <v>4869</v>
      </c>
    </row>
    <row r="5" spans="1:4">
      <c r="A5" s="3" t="s">
        <v>208</v>
      </c>
    </row>
    <row r="6" spans="1:4">
      <c r="A6" s="4" t="s">
        <v>209</v>
      </c>
      <c r="B6" s="8" t="n">
        <v>1593</v>
      </c>
      <c r="C6" s="8" t="n">
        <v>1488</v>
      </c>
      <c r="D6" s="8" t="n">
        <v>1544</v>
      </c>
    </row>
    <row r="7" spans="1:4">
      <c r="A7" s="4" t="s">
        <v>210</v>
      </c>
      <c r="B7" s="8" t="n">
        <v>-210</v>
      </c>
      <c r="C7" s="8" t="n">
        <v>-370</v>
      </c>
      <c r="D7" s="8" t="n">
        <v>-967</v>
      </c>
    </row>
    <row r="8" spans="1:4">
      <c r="A8" s="4" t="s">
        <v>211</v>
      </c>
      <c r="B8" s="8" t="n">
        <v>357</v>
      </c>
      <c r="C8" s="8" t="n">
        <v>410</v>
      </c>
      <c r="D8" s="8" t="n">
        <v>334</v>
      </c>
    </row>
    <row r="9" spans="1:4">
      <c r="A9" s="4" t="s">
        <v>212</v>
      </c>
      <c r="B9" s="8" t="n">
        <v>278</v>
      </c>
      <c r="C9" s="8" t="n">
        <v>302</v>
      </c>
      <c r="D9" s="8" t="n">
        <v>324</v>
      </c>
    </row>
    <row r="10" spans="1:4">
      <c r="A10" s="4" t="s">
        <v>92</v>
      </c>
      <c r="B10" s="8" t="n">
        <v>-111</v>
      </c>
      <c r="C10" s="8" t="n">
        <v>-545</v>
      </c>
      <c r="D10" s="8" t="n">
        <v>-586</v>
      </c>
    </row>
    <row r="11" spans="1:4">
      <c r="A11" s="4" t="s">
        <v>213</v>
      </c>
      <c r="B11" s="8" t="n">
        <v>-273</v>
      </c>
      <c r="C11" s="8" t="n">
        <v>-57</v>
      </c>
      <c r="D11" s="8" t="n">
        <v>107</v>
      </c>
    </row>
    <row r="12" spans="1:4">
      <c r="A12" s="4" t="s">
        <v>214</v>
      </c>
      <c r="B12" s="8" t="n">
        <v>162</v>
      </c>
    </row>
    <row r="13" spans="1:4">
      <c r="A13" s="3" t="s">
        <v>215</v>
      </c>
    </row>
    <row r="14" spans="1:4">
      <c r="A14" s="4" t="s">
        <v>216</v>
      </c>
      <c r="B14" s="8" t="n">
        <v>345</v>
      </c>
      <c r="C14" s="8" t="n">
        <v>-305</v>
      </c>
      <c r="D14" s="8" t="n">
        <v>-245</v>
      </c>
    </row>
    <row r="15" spans="1:4">
      <c r="A15" s="4" t="s">
        <v>121</v>
      </c>
      <c r="B15" s="8" t="n">
        <v>370</v>
      </c>
      <c r="C15" s="8" t="n">
        <v>-509</v>
      </c>
      <c r="D15" s="8" t="n">
        <v>-387</v>
      </c>
    </row>
    <row r="16" spans="1:4">
      <c r="A16" s="4" t="s">
        <v>139</v>
      </c>
      <c r="B16" s="8" t="n">
        <v>-117</v>
      </c>
      <c r="C16" s="8" t="n">
        <v>408</v>
      </c>
      <c r="D16" s="8" t="n">
        <v>24</v>
      </c>
    </row>
    <row r="17" spans="1:4">
      <c r="A17" s="4" t="s">
        <v>217</v>
      </c>
      <c r="B17" s="8" t="n">
        <v>205</v>
      </c>
      <c r="C17" s="8" t="n">
        <v>134</v>
      </c>
      <c r="D17" s="8" t="n">
        <v>967</v>
      </c>
    </row>
    <row r="18" spans="1:4">
      <c r="A18" s="4" t="s">
        <v>218</v>
      </c>
      <c r="B18" s="8" t="n">
        <v>-111</v>
      </c>
      <c r="C18" s="8" t="n">
        <v>120</v>
      </c>
      <c r="D18" s="8" t="n">
        <v>256</v>
      </c>
    </row>
    <row r="19" spans="1:4">
      <c r="A19" s="4" t="s">
        <v>219</v>
      </c>
      <c r="B19" s="8" t="n">
        <v>7070</v>
      </c>
      <c r="C19" s="8" t="n">
        <v>6439</v>
      </c>
      <c r="D19" s="8" t="n">
        <v>6240</v>
      </c>
    </row>
    <row r="20" spans="1:4">
      <c r="A20" s="3" t="s">
        <v>220</v>
      </c>
    </row>
    <row r="21" spans="1:4">
      <c r="A21" s="4" t="s">
        <v>221</v>
      </c>
      <c r="B21" s="8" t="n">
        <v>-1699</v>
      </c>
      <c r="C21" s="8" t="n">
        <v>-1577</v>
      </c>
      <c r="D21" s="8" t="n">
        <v>-1373</v>
      </c>
    </row>
    <row r="22" spans="1:4">
      <c r="A22" s="4" t="s">
        <v>222</v>
      </c>
      <c r="B22" s="8" t="n">
        <v>123</v>
      </c>
      <c r="C22" s="8" t="n">
        <v>262</v>
      </c>
      <c r="D22" s="8" t="n">
        <v>49</v>
      </c>
    </row>
    <row r="23" spans="1:4">
      <c r="A23" s="4" t="s">
        <v>223</v>
      </c>
      <c r="B23" s="8" t="n">
        <v>-4984</v>
      </c>
      <c r="C23" s="8" t="n">
        <v>13</v>
      </c>
      <c r="D23" s="8" t="n">
        <v>-2023</v>
      </c>
    </row>
    <row r="24" spans="1:4">
      <c r="A24" s="4" t="s">
        <v>224</v>
      </c>
      <c r="B24" s="8" t="n">
        <v>-1635</v>
      </c>
      <c r="C24" s="8" t="n">
        <v>-1828</v>
      </c>
      <c r="D24" s="8" t="n">
        <v>-2152</v>
      </c>
    </row>
    <row r="25" spans="1:4">
      <c r="A25" s="4" t="s">
        <v>225</v>
      </c>
      <c r="B25" s="8" t="n">
        <v>1443</v>
      </c>
      <c r="C25" s="8" t="n">
        <v>2497</v>
      </c>
      <c r="D25" s="8" t="n">
        <v>1354</v>
      </c>
    </row>
    <row r="26" spans="1:4">
      <c r="A26" s="4" t="s">
        <v>226</v>
      </c>
      <c r="B26" s="8" t="n">
        <v>236</v>
      </c>
      <c r="C26" s="8" t="n">
        <v>846</v>
      </c>
      <c r="D26" s="8" t="n">
        <v>1065</v>
      </c>
    </row>
    <row r="27" spans="1:4">
      <c r="A27" s="4" t="s">
        <v>218</v>
      </c>
      <c r="B27" s="8" t="n">
        <v>72</v>
      </c>
      <c r="C27" s="8" t="n">
        <v>9</v>
      </c>
      <c r="D27" s="8" t="n">
        <v>-6</v>
      </c>
    </row>
    <row r="28" spans="1:4">
      <c r="A28" s="4" t="s">
        <v>227</v>
      </c>
      <c r="B28" s="8" t="n">
        <v>-6444</v>
      </c>
      <c r="C28" s="8" t="n">
        <v>222</v>
      </c>
      <c r="D28" s="8" t="n">
        <v>-3086</v>
      </c>
    </row>
    <row r="29" spans="1:4">
      <c r="A29" s="3" t="s">
        <v>228</v>
      </c>
    </row>
    <row r="30" spans="1:4">
      <c r="A30" s="4" t="s">
        <v>229</v>
      </c>
      <c r="B30" s="8" t="n">
        <v>-316</v>
      </c>
      <c r="C30" s="8" t="n">
        <v>-284</v>
      </c>
      <c r="D30" s="8" t="n">
        <v>578</v>
      </c>
    </row>
    <row r="31" spans="1:4">
      <c r="A31" s="4" t="s">
        <v>230</v>
      </c>
      <c r="B31" s="8" t="n">
        <v>-2716</v>
      </c>
      <c r="C31" s="8" t="n">
        <v>-1034</v>
      </c>
      <c r="D31" s="8" t="n">
        <v>-962</v>
      </c>
    </row>
    <row r="32" spans="1:4">
      <c r="A32" s="4" t="s">
        <v>231</v>
      </c>
      <c r="B32" s="8" t="n">
        <v>6281</v>
      </c>
      <c r="C32" s="8" t="n">
        <v>2251</v>
      </c>
      <c r="D32" s="8" t="n">
        <v>1987</v>
      </c>
    </row>
    <row r="33" spans="1:4">
      <c r="A33" s="4" t="s">
        <v>232</v>
      </c>
      <c r="B33" s="8" t="n">
        <v>-1407</v>
      </c>
      <c r="C33" s="8" t="n">
        <v>-4870</v>
      </c>
      <c r="D33" s="8" t="n">
        <v>-2068</v>
      </c>
    </row>
    <row r="34" spans="1:4">
      <c r="A34" s="4" t="s">
        <v>233</v>
      </c>
      <c r="B34" s="8" t="n">
        <v>547</v>
      </c>
      <c r="C34" s="8" t="n">
        <v>485</v>
      </c>
      <c r="D34" s="8" t="n">
        <v>734</v>
      </c>
    </row>
    <row r="35" spans="1:4">
      <c r="A35" s="4" t="s">
        <v>234</v>
      </c>
      <c r="B35" s="8" t="n">
        <v>-3316</v>
      </c>
      <c r="C35" s="8" t="n">
        <v>-3193</v>
      </c>
      <c r="D35" s="8" t="n">
        <v>-2803</v>
      </c>
    </row>
    <row r="36" spans="1:4">
      <c r="A36" s="4" t="s">
        <v>218</v>
      </c>
      <c r="B36" s="8" t="n">
        <v>-197</v>
      </c>
      <c r="C36" s="8" t="n">
        <v>-56</v>
      </c>
      <c r="D36" s="8" t="n">
        <v>-121</v>
      </c>
    </row>
    <row r="37" spans="1:4">
      <c r="A37" s="4" t="s">
        <v>235</v>
      </c>
      <c r="B37" s="8" t="n">
        <v>-1124</v>
      </c>
      <c r="C37" s="8" t="n">
        <v>-6701</v>
      </c>
      <c r="D37" s="8" t="n">
        <v>-2655</v>
      </c>
    </row>
    <row r="38" spans="1:4">
      <c r="A38" s="4" t="s">
        <v>236</v>
      </c>
      <c r="B38" s="8" t="n">
        <v>-2</v>
      </c>
      <c r="C38" s="8" t="n">
        <v>-160</v>
      </c>
      <c r="D38" s="8" t="n">
        <v>156</v>
      </c>
    </row>
    <row r="39" spans="1:4">
      <c r="A39" s="4" t="s">
        <v>237</v>
      </c>
      <c r="B39" s="8" t="n">
        <v>-500</v>
      </c>
      <c r="C39" s="8" t="n">
        <v>-200</v>
      </c>
      <c r="D39" s="8" t="n">
        <v>655</v>
      </c>
    </row>
    <row r="40" spans="1:4">
      <c r="A40" s="4" t="s">
        <v>238</v>
      </c>
      <c r="B40" s="8" t="n">
        <v>2853</v>
      </c>
      <c r="C40" s="8" t="n">
        <v>3053</v>
      </c>
      <c r="D40" s="8" t="n">
        <v>2398</v>
      </c>
    </row>
    <row r="41" spans="1:4">
      <c r="A41" s="4" t="s">
        <v>239</v>
      </c>
      <c r="B41" s="7" t="n">
        <v>2353</v>
      </c>
      <c r="C41" s="7" t="n">
        <v>2853</v>
      </c>
      <c r="D41" s="7" t="n">
        <v>30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98</v>
      </c>
      <c r="B1" s="2" t="s">
        <v>1099</v>
      </c>
      <c r="C1" s="2" t="s">
        <v>728</v>
      </c>
      <c r="D1" s="2" t="s">
        <v>765</v>
      </c>
      <c r="E1" s="2" t="s">
        <v>726</v>
      </c>
      <c r="F1" s="2" t="s">
        <v>766</v>
      </c>
      <c r="G1" s="2" t="s">
        <v>1100</v>
      </c>
      <c r="H1" s="2" t="s">
        <v>727</v>
      </c>
      <c r="I1" s="2" t="s">
        <v>1101</v>
      </c>
      <c r="J1" s="2" t="s">
        <v>1102</v>
      </c>
    </row>
    <row r="2" spans="1:10">
      <c r="A2" s="3" t="s">
        <v>1103</v>
      </c>
    </row>
    <row r="3" spans="1:10">
      <c r="A3" s="4" t="s">
        <v>1104</v>
      </c>
      <c r="C3" s="7" t="n">
        <v>19359</v>
      </c>
      <c r="F3" s="7" t="n">
        <v>14156</v>
      </c>
    </row>
    <row r="4" spans="1:10">
      <c r="A4" s="4" t="s">
        <v>1105</v>
      </c>
      <c r="C4" s="8" t="n">
        <v>17518</v>
      </c>
      <c r="F4" s="8" t="n">
        <v>13411</v>
      </c>
    </row>
    <row r="5" spans="1:10">
      <c r="A5" s="4" t="s">
        <v>1106</v>
      </c>
    </row>
    <row r="6" spans="1:10">
      <c r="A6" s="3" t="s">
        <v>1103</v>
      </c>
    </row>
    <row r="7" spans="1:10">
      <c r="A7" s="4" t="s">
        <v>1104</v>
      </c>
      <c r="F7" s="8" t="n">
        <v>596</v>
      </c>
    </row>
    <row r="8" spans="1:10">
      <c r="A8" s="4" t="s">
        <v>1107</v>
      </c>
    </row>
    <row r="9" spans="1:10">
      <c r="A9" s="3" t="s">
        <v>1103</v>
      </c>
    </row>
    <row r="10" spans="1:10">
      <c r="A10" s="4" t="s">
        <v>1108</v>
      </c>
      <c r="I10" s="7" t="n">
        <v>625</v>
      </c>
    </row>
    <row r="11" spans="1:10">
      <c r="A11" s="4" t="s">
        <v>1104</v>
      </c>
      <c r="F11" s="8" t="n">
        <v>25</v>
      </c>
    </row>
    <row r="12" spans="1:10">
      <c r="A12" s="4" t="s">
        <v>1096</v>
      </c>
    </row>
    <row r="13" spans="1:10">
      <c r="A13" s="3" t="s">
        <v>1103</v>
      </c>
    </row>
    <row r="14" spans="1:10">
      <c r="A14" s="4" t="s">
        <v>1108</v>
      </c>
      <c r="C14" s="7" t="n">
        <v>445</v>
      </c>
    </row>
    <row r="15" spans="1:10">
      <c r="A15" s="4" t="s">
        <v>1109</v>
      </c>
      <c r="B15" s="4" t="s">
        <v>1110</v>
      </c>
      <c r="C15" s="4" t="s">
        <v>1110</v>
      </c>
    </row>
    <row r="16" spans="1:10">
      <c r="A16" s="4" t="s">
        <v>1104</v>
      </c>
      <c r="C16" s="7" t="n">
        <v>463</v>
      </c>
    </row>
    <row r="17" spans="1:10">
      <c r="A17" s="4" t="s">
        <v>1111</v>
      </c>
    </row>
    <row r="18" spans="1:10">
      <c r="A18" s="3" t="s">
        <v>1103</v>
      </c>
    </row>
    <row r="19" spans="1:10">
      <c r="A19" s="4" t="s">
        <v>1112</v>
      </c>
      <c r="B19" s="12" t="n">
        <v>650</v>
      </c>
    </row>
    <row r="20" spans="1:10">
      <c r="A20" s="4" t="s">
        <v>1104</v>
      </c>
      <c r="C20" s="8" t="n">
        <v>726</v>
      </c>
      <c r="F20" s="8" t="n">
        <v>743</v>
      </c>
    </row>
    <row r="21" spans="1:10">
      <c r="A21" s="4" t="s">
        <v>1113</v>
      </c>
    </row>
    <row r="22" spans="1:10">
      <c r="A22" s="3" t="s">
        <v>1103</v>
      </c>
    </row>
    <row r="23" spans="1:10">
      <c r="A23" s="4" t="s">
        <v>1108</v>
      </c>
      <c r="C23" s="7" t="n">
        <v>300</v>
      </c>
    </row>
    <row r="24" spans="1:10">
      <c r="A24" s="4" t="s">
        <v>1109</v>
      </c>
      <c r="B24" s="4" t="s">
        <v>1114</v>
      </c>
      <c r="C24" s="4" t="s">
        <v>1114</v>
      </c>
    </row>
    <row r="25" spans="1:10">
      <c r="A25" s="4" t="s">
        <v>1104</v>
      </c>
      <c r="C25" s="7" t="n">
        <v>299</v>
      </c>
      <c r="F25" s="8" t="n">
        <v>294</v>
      </c>
    </row>
    <row r="26" spans="1:10">
      <c r="A26" s="4" t="s">
        <v>1113</v>
      </c>
    </row>
    <row r="27" spans="1:10">
      <c r="A27" s="3" t="s">
        <v>1103</v>
      </c>
    </row>
    <row r="28" spans="1:10">
      <c r="A28" s="4" t="s">
        <v>1108</v>
      </c>
      <c r="C28" s="7" t="n">
        <v>200</v>
      </c>
    </row>
    <row r="29" spans="1:10">
      <c r="A29" s="4" t="s">
        <v>1109</v>
      </c>
      <c r="B29" s="4" t="s">
        <v>1115</v>
      </c>
      <c r="C29" s="4" t="s">
        <v>1115</v>
      </c>
    </row>
    <row r="30" spans="1:10">
      <c r="A30" s="4" t="s">
        <v>1104</v>
      </c>
      <c r="C30" s="7" t="n">
        <v>200</v>
      </c>
      <c r="F30" s="8" t="n">
        <v>197</v>
      </c>
    </row>
    <row r="31" spans="1:10">
      <c r="A31" s="4" t="s">
        <v>1116</v>
      </c>
    </row>
    <row r="32" spans="1:10">
      <c r="A32" s="3" t="s">
        <v>1103</v>
      </c>
    </row>
    <row r="33" spans="1:10">
      <c r="A33" s="4" t="s">
        <v>1112</v>
      </c>
      <c r="B33" s="12" t="n">
        <v>300</v>
      </c>
    </row>
    <row r="34" spans="1:10">
      <c r="A34" s="4" t="s">
        <v>1104</v>
      </c>
      <c r="C34" s="7" t="n">
        <v>346</v>
      </c>
      <c r="F34" s="8" t="n">
        <v>357</v>
      </c>
    </row>
    <row r="35" spans="1:10">
      <c r="A35" s="4" t="s">
        <v>1117</v>
      </c>
    </row>
    <row r="36" spans="1:10">
      <c r="A36" s="3" t="s">
        <v>1103</v>
      </c>
    </row>
    <row r="37" spans="1:10">
      <c r="A37" s="4" t="s">
        <v>1112</v>
      </c>
      <c r="B37" s="12" t="n">
        <v>300</v>
      </c>
    </row>
    <row r="38" spans="1:10">
      <c r="A38" s="4" t="s">
        <v>1109</v>
      </c>
      <c r="B38" s="4" t="s">
        <v>1118</v>
      </c>
      <c r="C38" s="4" t="s">
        <v>1118</v>
      </c>
    </row>
    <row r="39" spans="1:10">
      <c r="A39" s="4" t="s">
        <v>1104</v>
      </c>
      <c r="C39" s="7" t="n">
        <v>334</v>
      </c>
      <c r="F39" s="8" t="n">
        <v>341</v>
      </c>
    </row>
    <row r="40" spans="1:10">
      <c r="A40" s="4" t="s">
        <v>1119</v>
      </c>
    </row>
    <row r="41" spans="1:10">
      <c r="A41" s="3" t="s">
        <v>1103</v>
      </c>
    </row>
    <row r="42" spans="1:10">
      <c r="A42" s="4" t="s">
        <v>1108</v>
      </c>
      <c r="C42" s="7" t="n">
        <v>600</v>
      </c>
    </row>
    <row r="43" spans="1:10">
      <c r="A43" s="4" t="s">
        <v>1109</v>
      </c>
      <c r="B43" s="4" t="s">
        <v>1120</v>
      </c>
      <c r="C43" s="4" t="s">
        <v>1120</v>
      </c>
    </row>
    <row r="44" spans="1:10">
      <c r="A44" s="4" t="s">
        <v>1104</v>
      </c>
      <c r="C44" s="7" t="n">
        <v>599</v>
      </c>
      <c r="F44" s="8" t="n">
        <v>599</v>
      </c>
    </row>
    <row r="45" spans="1:10">
      <c r="A45" s="4" t="s">
        <v>1119</v>
      </c>
    </row>
    <row r="46" spans="1:10">
      <c r="A46" s="3" t="s">
        <v>1103</v>
      </c>
    </row>
    <row r="47" spans="1:10">
      <c r="A47" s="4" t="s">
        <v>1108</v>
      </c>
      <c r="C47" s="7" t="n">
        <v>200</v>
      </c>
    </row>
    <row r="48" spans="1:10">
      <c r="A48" s="4" t="s">
        <v>1109</v>
      </c>
      <c r="B48" s="4" t="s">
        <v>1121</v>
      </c>
      <c r="C48" s="4" t="s">
        <v>1121</v>
      </c>
    </row>
    <row r="49" spans="1:10">
      <c r="A49" s="4" t="s">
        <v>1104</v>
      </c>
      <c r="C49" s="7" t="n">
        <v>199</v>
      </c>
      <c r="F49" s="8" t="n">
        <v>199</v>
      </c>
    </row>
    <row r="50" spans="1:10">
      <c r="A50" s="4" t="s">
        <v>1122</v>
      </c>
    </row>
    <row r="51" spans="1:10">
      <c r="A51" s="3" t="s">
        <v>1103</v>
      </c>
    </row>
    <row r="52" spans="1:10">
      <c r="A52" s="4" t="s">
        <v>1108</v>
      </c>
      <c r="C52" s="7" t="n">
        <v>200</v>
      </c>
    </row>
    <row r="53" spans="1:10">
      <c r="A53" s="4" t="s">
        <v>1109</v>
      </c>
      <c r="B53" s="4" t="s">
        <v>1123</v>
      </c>
      <c r="C53" s="4" t="s">
        <v>1123</v>
      </c>
    </row>
    <row r="54" spans="1:10">
      <c r="A54" s="4" t="s">
        <v>1104</v>
      </c>
      <c r="C54" s="7" t="n">
        <v>204</v>
      </c>
      <c r="F54" s="8" t="n">
        <v>201</v>
      </c>
    </row>
    <row r="55" spans="1:10">
      <c r="A55" s="4" t="s">
        <v>1124</v>
      </c>
    </row>
    <row r="56" spans="1:10">
      <c r="A56" s="3" t="s">
        <v>1103</v>
      </c>
    </row>
    <row r="57" spans="1:10">
      <c r="A57" s="4" t="s">
        <v>1112</v>
      </c>
      <c r="B57" s="12" t="n">
        <v>500</v>
      </c>
    </row>
    <row r="58" spans="1:10">
      <c r="A58" s="4" t="s">
        <v>1109</v>
      </c>
      <c r="B58" s="4" t="s">
        <v>1125</v>
      </c>
      <c r="C58" s="4" t="s">
        <v>1125</v>
      </c>
    </row>
    <row r="59" spans="1:10">
      <c r="A59" s="4" t="s">
        <v>1104</v>
      </c>
      <c r="C59" s="7" t="n">
        <v>557</v>
      </c>
      <c r="F59" s="8" t="n">
        <v>570</v>
      </c>
    </row>
    <row r="60" spans="1:10">
      <c r="A60" s="4" t="s">
        <v>1126</v>
      </c>
    </row>
    <row r="61" spans="1:10">
      <c r="A61" s="3" t="s">
        <v>1103</v>
      </c>
    </row>
    <row r="62" spans="1:10">
      <c r="A62" s="4" t="s">
        <v>1108</v>
      </c>
      <c r="C62" s="7" t="n">
        <v>600</v>
      </c>
      <c r="E62" s="7" t="n">
        <v>450</v>
      </c>
    </row>
    <row r="63" spans="1:10">
      <c r="A63" s="4" t="s">
        <v>1109</v>
      </c>
      <c r="B63" s="4" t="s">
        <v>1127</v>
      </c>
      <c r="C63" s="4" t="s">
        <v>1127</v>
      </c>
      <c r="E63" s="4" t="s">
        <v>1128</v>
      </c>
    </row>
    <row r="64" spans="1:10">
      <c r="A64" s="4" t="s">
        <v>1104</v>
      </c>
      <c r="C64" s="7" t="n">
        <v>597</v>
      </c>
      <c r="F64" s="8" t="n">
        <v>596</v>
      </c>
    </row>
    <row r="65" spans="1:10">
      <c r="A65" s="4" t="s">
        <v>1126</v>
      </c>
    </row>
    <row r="66" spans="1:10">
      <c r="A66" s="3" t="s">
        <v>1103</v>
      </c>
    </row>
    <row r="67" spans="1:10">
      <c r="A67" s="4" t="s">
        <v>1108</v>
      </c>
      <c r="C67" s="7" t="n">
        <v>450</v>
      </c>
    </row>
    <row r="68" spans="1:10">
      <c r="A68" s="4" t="s">
        <v>1109</v>
      </c>
      <c r="B68" s="4" t="s">
        <v>1129</v>
      </c>
      <c r="C68" s="4" t="s">
        <v>1129</v>
      </c>
    </row>
    <row r="69" spans="1:10">
      <c r="A69" s="4" t="s">
        <v>1104</v>
      </c>
      <c r="C69" s="7" t="n">
        <v>449</v>
      </c>
    </row>
    <row r="70" spans="1:10">
      <c r="A70" s="4" t="s">
        <v>1130</v>
      </c>
    </row>
    <row r="71" spans="1:10">
      <c r="A71" s="3" t="s">
        <v>1103</v>
      </c>
    </row>
    <row r="72" spans="1:10">
      <c r="A72" s="4" t="s">
        <v>1112</v>
      </c>
      <c r="B72" s="12" t="n">
        <v>600</v>
      </c>
    </row>
    <row r="73" spans="1:10">
      <c r="A73" s="4" t="s">
        <v>1109</v>
      </c>
      <c r="B73" s="4" t="s">
        <v>1131</v>
      </c>
      <c r="C73" s="4" t="s">
        <v>1131</v>
      </c>
    </row>
    <row r="74" spans="1:10">
      <c r="A74" s="4" t="s">
        <v>1104</v>
      </c>
      <c r="C74" s="7" t="n">
        <v>665</v>
      </c>
      <c r="F74" s="8" t="n">
        <v>680</v>
      </c>
    </row>
    <row r="75" spans="1:10">
      <c r="A75" s="4" t="s">
        <v>1132</v>
      </c>
    </row>
    <row r="76" spans="1:10">
      <c r="A76" s="3" t="s">
        <v>1103</v>
      </c>
    </row>
    <row r="77" spans="1:10">
      <c r="A77" s="4" t="s">
        <v>1108</v>
      </c>
      <c r="C77" s="7" t="n">
        <v>650</v>
      </c>
      <c r="H77" s="7" t="n">
        <v>650</v>
      </c>
    </row>
    <row r="78" spans="1:10">
      <c r="A78" s="4" t="s">
        <v>1109</v>
      </c>
      <c r="B78" s="4" t="s">
        <v>1133</v>
      </c>
      <c r="C78" s="4" t="s">
        <v>1133</v>
      </c>
      <c r="H78" s="4" t="s">
        <v>1134</v>
      </c>
    </row>
    <row r="79" spans="1:10">
      <c r="A79" s="4" t="s">
        <v>1104</v>
      </c>
      <c r="C79" s="7" t="n">
        <v>648</v>
      </c>
      <c r="F79" s="8" t="n">
        <v>648</v>
      </c>
    </row>
    <row r="80" spans="1:10">
      <c r="A80" s="4" t="s">
        <v>1135</v>
      </c>
    </row>
    <row r="81" spans="1:10">
      <c r="A81" s="3" t="s">
        <v>1103</v>
      </c>
    </row>
    <row r="82" spans="1:10">
      <c r="A82" s="4" t="s">
        <v>1108</v>
      </c>
      <c r="C82" s="7" t="n">
        <v>500</v>
      </c>
      <c r="D82" s="7" t="n">
        <v>500</v>
      </c>
    </row>
    <row r="83" spans="1:10">
      <c r="A83" s="4" t="s">
        <v>1109</v>
      </c>
      <c r="B83" s="4" t="s">
        <v>1136</v>
      </c>
      <c r="C83" s="4" t="s">
        <v>1136</v>
      </c>
      <c r="D83" s="4" t="s">
        <v>1137</v>
      </c>
    </row>
    <row r="84" spans="1:10">
      <c r="A84" s="4" t="s">
        <v>1104</v>
      </c>
      <c r="C84" s="7" t="n">
        <v>497</v>
      </c>
    </row>
    <row r="85" spans="1:10">
      <c r="A85" s="4" t="s">
        <v>1138</v>
      </c>
    </row>
    <row r="86" spans="1:10">
      <c r="A86" s="3" t="s">
        <v>1103</v>
      </c>
    </row>
    <row r="87" spans="1:10">
      <c r="A87" s="4" t="s">
        <v>1108</v>
      </c>
      <c r="C87" s="7" t="n">
        <v>300</v>
      </c>
      <c r="G87" s="7" t="n">
        <v>300</v>
      </c>
    </row>
    <row r="88" spans="1:10">
      <c r="A88" s="4" t="s">
        <v>1109</v>
      </c>
      <c r="B88" s="4" t="s">
        <v>1139</v>
      </c>
      <c r="C88" s="4" t="s">
        <v>1139</v>
      </c>
    </row>
    <row r="89" spans="1:10">
      <c r="A89" s="4" t="s">
        <v>1104</v>
      </c>
      <c r="C89" s="7" t="n">
        <v>299</v>
      </c>
      <c r="F89" s="8" t="n">
        <v>299</v>
      </c>
    </row>
    <row r="90" spans="1:10">
      <c r="A90" s="4" t="s">
        <v>1140</v>
      </c>
    </row>
    <row r="91" spans="1:10">
      <c r="A91" s="3" t="s">
        <v>1103</v>
      </c>
    </row>
    <row r="92" spans="1:10">
      <c r="A92" s="4" t="s">
        <v>1108</v>
      </c>
      <c r="C92" s="7" t="n">
        <v>300</v>
      </c>
      <c r="G92" s="7" t="n">
        <v>300</v>
      </c>
    </row>
    <row r="93" spans="1:10">
      <c r="A93" s="4" t="s">
        <v>1109</v>
      </c>
      <c r="B93" s="4" t="s">
        <v>1141</v>
      </c>
      <c r="C93" s="4" t="s">
        <v>1141</v>
      </c>
      <c r="G93" s="4" t="s">
        <v>1142</v>
      </c>
    </row>
    <row r="94" spans="1:10">
      <c r="A94" s="4" t="s">
        <v>1104</v>
      </c>
      <c r="C94" s="7" t="n">
        <v>299</v>
      </c>
      <c r="F94" s="8" t="n">
        <v>298</v>
      </c>
    </row>
    <row r="95" spans="1:10">
      <c r="A95" s="4" t="s">
        <v>1140</v>
      </c>
    </row>
    <row r="96" spans="1:10">
      <c r="A96" s="3" t="s">
        <v>1103</v>
      </c>
    </row>
    <row r="97" spans="1:10">
      <c r="A97" s="4" t="s">
        <v>1108</v>
      </c>
      <c r="C97" s="7" t="n">
        <v>500</v>
      </c>
      <c r="E97" s="7" t="n">
        <v>500</v>
      </c>
    </row>
    <row r="98" spans="1:10">
      <c r="A98" s="4" t="s">
        <v>1109</v>
      </c>
      <c r="B98" s="4" t="s">
        <v>1143</v>
      </c>
      <c r="C98" s="4" t="s">
        <v>1143</v>
      </c>
      <c r="E98" s="4" t="s">
        <v>1142</v>
      </c>
    </row>
    <row r="99" spans="1:10">
      <c r="A99" s="4" t="s">
        <v>1104</v>
      </c>
      <c r="C99" s="7" t="n">
        <v>503</v>
      </c>
    </row>
    <row r="100" spans="1:10">
      <c r="A100" s="4" t="s">
        <v>1144</v>
      </c>
    </row>
    <row r="101" spans="1:10">
      <c r="A101" s="3" t="s">
        <v>1103</v>
      </c>
    </row>
    <row r="102" spans="1:10">
      <c r="A102" s="4" t="s">
        <v>1108</v>
      </c>
      <c r="C102" s="7" t="n">
        <v>550</v>
      </c>
    </row>
    <row r="103" spans="1:10">
      <c r="A103" s="4" t="s">
        <v>1109</v>
      </c>
      <c r="B103" s="4" t="s">
        <v>1145</v>
      </c>
      <c r="C103" s="4" t="s">
        <v>1145</v>
      </c>
    </row>
    <row r="104" spans="1:10">
      <c r="A104" s="4" t="s">
        <v>1104</v>
      </c>
      <c r="C104" s="7" t="n">
        <v>547</v>
      </c>
      <c r="F104" s="8" t="n">
        <v>547</v>
      </c>
    </row>
    <row r="105" spans="1:10">
      <c r="A105" s="4" t="s">
        <v>1146</v>
      </c>
    </row>
    <row r="106" spans="1:10">
      <c r="A106" s="3" t="s">
        <v>1103</v>
      </c>
    </row>
    <row r="107" spans="1:10">
      <c r="A107" s="4" t="s">
        <v>1108</v>
      </c>
      <c r="C107" s="7" t="n">
        <v>750</v>
      </c>
      <c r="D107" s="7" t="n">
        <v>750</v>
      </c>
    </row>
    <row r="108" spans="1:10">
      <c r="A108" s="4" t="s">
        <v>1109</v>
      </c>
      <c r="B108" s="4" t="s">
        <v>1147</v>
      </c>
      <c r="C108" s="4" t="s">
        <v>1147</v>
      </c>
      <c r="D108" s="4" t="s">
        <v>1148</v>
      </c>
    </row>
    <row r="109" spans="1:10">
      <c r="A109" s="4" t="s">
        <v>1104</v>
      </c>
      <c r="C109" s="7" t="n">
        <v>743</v>
      </c>
    </row>
    <row r="110" spans="1:10">
      <c r="A110" s="4" t="s">
        <v>1149</v>
      </c>
    </row>
    <row r="111" spans="1:10">
      <c r="A111" s="3" t="s">
        <v>1103</v>
      </c>
    </row>
    <row r="112" spans="1:10">
      <c r="A112" s="4" t="s">
        <v>1112</v>
      </c>
      <c r="B112" s="12" t="n">
        <v>750</v>
      </c>
    </row>
    <row r="113" spans="1:10">
      <c r="A113" s="4" t="s">
        <v>1109</v>
      </c>
      <c r="B113" s="4" t="s">
        <v>1150</v>
      </c>
      <c r="C113" s="4" t="s">
        <v>1150</v>
      </c>
    </row>
    <row r="114" spans="1:10">
      <c r="A114" s="4" t="s">
        <v>1104</v>
      </c>
      <c r="C114" s="7" t="n">
        <v>826</v>
      </c>
      <c r="F114" s="8" t="n">
        <v>844</v>
      </c>
    </row>
    <row r="115" spans="1:10">
      <c r="A115" s="4" t="s">
        <v>1151</v>
      </c>
    </row>
    <row r="116" spans="1:10">
      <c r="A116" s="3" t="s">
        <v>1103</v>
      </c>
    </row>
    <row r="117" spans="1:10">
      <c r="A117" s="4" t="s">
        <v>1108</v>
      </c>
      <c r="C117" s="7" t="n">
        <v>650</v>
      </c>
    </row>
    <row r="118" spans="1:10">
      <c r="A118" s="4" t="s">
        <v>1109</v>
      </c>
      <c r="B118" s="4" t="s">
        <v>1152</v>
      </c>
      <c r="C118" s="4" t="s">
        <v>1152</v>
      </c>
    </row>
    <row r="119" spans="1:10">
      <c r="A119" s="4" t="s">
        <v>1104</v>
      </c>
      <c r="C119" s="7" t="n">
        <v>643</v>
      </c>
      <c r="F119" s="8" t="n">
        <v>642</v>
      </c>
    </row>
    <row r="120" spans="1:10">
      <c r="A120" s="4" t="s">
        <v>1153</v>
      </c>
    </row>
    <row r="121" spans="1:10">
      <c r="A121" s="3" t="s">
        <v>1103</v>
      </c>
    </row>
    <row r="122" spans="1:10">
      <c r="A122" s="4" t="s">
        <v>1108</v>
      </c>
      <c r="C122" s="7" t="n">
        <v>850</v>
      </c>
      <c r="H122" s="7" t="n">
        <v>850</v>
      </c>
    </row>
    <row r="123" spans="1:10">
      <c r="A123" s="4" t="s">
        <v>1109</v>
      </c>
      <c r="B123" s="4" t="s">
        <v>1154</v>
      </c>
      <c r="C123" s="4" t="s">
        <v>1154</v>
      </c>
      <c r="H123" s="4" t="s">
        <v>1155</v>
      </c>
    </row>
    <row r="124" spans="1:10">
      <c r="A124" s="4" t="s">
        <v>1104</v>
      </c>
      <c r="C124" s="7" t="n">
        <v>842</v>
      </c>
      <c r="F124" s="8" t="n">
        <v>841</v>
      </c>
    </row>
    <row r="125" spans="1:10">
      <c r="A125" s="4" t="s">
        <v>1156</v>
      </c>
    </row>
    <row r="126" spans="1:10">
      <c r="A126" s="3" t="s">
        <v>1103</v>
      </c>
    </row>
    <row r="127" spans="1:10">
      <c r="A127" s="4" t="s">
        <v>1108</v>
      </c>
      <c r="C127" s="7" t="n">
        <v>220</v>
      </c>
    </row>
    <row r="128" spans="1:10">
      <c r="A128" s="4" t="s">
        <v>1109</v>
      </c>
      <c r="B128" s="4" t="s">
        <v>1157</v>
      </c>
      <c r="C128" s="4" t="s">
        <v>1157</v>
      </c>
    </row>
    <row r="129" spans="1:10">
      <c r="A129" s="4" t="s">
        <v>1104</v>
      </c>
      <c r="C129" s="7" t="n">
        <v>226</v>
      </c>
      <c r="F129" s="8" t="n">
        <v>226</v>
      </c>
    </row>
    <row r="130" spans="1:10">
      <c r="A130" s="4" t="s">
        <v>1158</v>
      </c>
    </row>
    <row r="131" spans="1:10">
      <c r="A131" s="3" t="s">
        <v>1103</v>
      </c>
    </row>
    <row r="132" spans="1:10">
      <c r="A132" s="4" t="s">
        <v>1108</v>
      </c>
      <c r="C132" s="7" t="n">
        <v>600</v>
      </c>
      <c r="G132" s="7" t="n">
        <v>600</v>
      </c>
    </row>
    <row r="133" spans="1:10">
      <c r="A133" s="4" t="s">
        <v>1109</v>
      </c>
      <c r="B133" s="4" t="s">
        <v>1159</v>
      </c>
      <c r="C133" s="4" t="s">
        <v>1159</v>
      </c>
      <c r="G133" s="4" t="s">
        <v>1160</v>
      </c>
    </row>
    <row r="134" spans="1:10">
      <c r="A134" s="4" t="s">
        <v>1104</v>
      </c>
      <c r="C134" s="7" t="n">
        <v>597</v>
      </c>
      <c r="F134" s="8" t="n">
        <v>597</v>
      </c>
    </row>
    <row r="135" spans="1:10">
      <c r="A135" s="4" t="s">
        <v>1161</v>
      </c>
    </row>
    <row r="136" spans="1:10">
      <c r="A136" s="3" t="s">
        <v>1103</v>
      </c>
    </row>
    <row r="137" spans="1:10">
      <c r="A137" s="4" t="s">
        <v>1108</v>
      </c>
      <c r="C137" s="7" t="n">
        <v>800</v>
      </c>
      <c r="E137" s="7" t="n">
        <v>800</v>
      </c>
    </row>
    <row r="138" spans="1:10">
      <c r="A138" s="4" t="s">
        <v>1109</v>
      </c>
      <c r="B138" s="4" t="s">
        <v>1162</v>
      </c>
      <c r="C138" s="4" t="s">
        <v>1162</v>
      </c>
      <c r="E138" s="4" t="s">
        <v>1163</v>
      </c>
    </row>
    <row r="139" spans="1:10">
      <c r="A139" s="4" t="s">
        <v>1104</v>
      </c>
      <c r="C139" s="7" t="n">
        <v>796</v>
      </c>
    </row>
    <row r="140" spans="1:10">
      <c r="A140" s="4" t="s">
        <v>1164</v>
      </c>
    </row>
    <row r="141" spans="1:10">
      <c r="A141" s="3" t="s">
        <v>1103</v>
      </c>
    </row>
    <row r="142" spans="1:10">
      <c r="A142" s="4" t="s">
        <v>1108</v>
      </c>
      <c r="C142" s="7" t="n">
        <v>1000</v>
      </c>
      <c r="D142" s="7" t="n">
        <v>1000</v>
      </c>
    </row>
    <row r="143" spans="1:10">
      <c r="A143" s="4" t="s">
        <v>1109</v>
      </c>
      <c r="B143" s="4" t="s">
        <v>1165</v>
      </c>
      <c r="C143" s="4" t="s">
        <v>1165</v>
      </c>
      <c r="D143" s="4" t="s">
        <v>1166</v>
      </c>
    </row>
    <row r="144" spans="1:10">
      <c r="A144" s="4" t="s">
        <v>1104</v>
      </c>
      <c r="C144" s="7" t="n">
        <v>984</v>
      </c>
    </row>
    <row r="145" spans="1:10">
      <c r="A145" s="4" t="s">
        <v>1167</v>
      </c>
    </row>
    <row r="146" spans="1:10">
      <c r="A146" s="3" t="s">
        <v>1103</v>
      </c>
    </row>
    <row r="147" spans="1:10">
      <c r="A147" s="4" t="s">
        <v>1112</v>
      </c>
      <c r="B147" s="12" t="n">
        <v>500</v>
      </c>
    </row>
    <row r="148" spans="1:10">
      <c r="A148" s="4" t="s">
        <v>1109</v>
      </c>
      <c r="B148" s="4" t="s">
        <v>1123</v>
      </c>
      <c r="C148" s="4" t="s">
        <v>1123</v>
      </c>
    </row>
    <row r="149" spans="1:10">
      <c r="A149" s="4" t="s">
        <v>1104</v>
      </c>
      <c r="C149" s="7" t="n">
        <v>549</v>
      </c>
      <c r="F149" s="8" t="n">
        <v>562</v>
      </c>
    </row>
    <row r="150" spans="1:10">
      <c r="A150" s="4" t="s">
        <v>1168</v>
      </c>
    </row>
    <row r="151" spans="1:10">
      <c r="A151" s="3" t="s">
        <v>1103</v>
      </c>
    </row>
    <row r="152" spans="1:10">
      <c r="A152" s="4" t="s">
        <v>1112</v>
      </c>
      <c r="B152" s="12" t="n">
        <v>500</v>
      </c>
    </row>
    <row r="153" spans="1:10">
      <c r="A153" s="4" t="s">
        <v>1109</v>
      </c>
      <c r="B153" s="4" t="s">
        <v>1169</v>
      </c>
      <c r="C153" s="4" t="s">
        <v>1169</v>
      </c>
    </row>
    <row r="154" spans="1:10">
      <c r="A154" s="4" t="s">
        <v>1104</v>
      </c>
      <c r="C154" s="7" t="n">
        <v>554</v>
      </c>
      <c r="F154" s="8" t="n">
        <v>567</v>
      </c>
    </row>
    <row r="155" spans="1:10">
      <c r="A155" s="4" t="s">
        <v>1170</v>
      </c>
    </row>
    <row r="156" spans="1:10">
      <c r="A156" s="3" t="s">
        <v>1103</v>
      </c>
    </row>
    <row r="157" spans="1:10">
      <c r="A157" s="4" t="s">
        <v>1108</v>
      </c>
      <c r="C157" s="7" t="n">
        <v>555</v>
      </c>
    </row>
    <row r="158" spans="1:10">
      <c r="A158" s="4" t="s">
        <v>1109</v>
      </c>
      <c r="B158" s="4" t="s">
        <v>1171</v>
      </c>
      <c r="C158" s="4" t="s">
        <v>1171</v>
      </c>
    </row>
    <row r="159" spans="1:10">
      <c r="A159" s="4" t="s">
        <v>1104</v>
      </c>
      <c r="C159" s="7" t="n">
        <v>551</v>
      </c>
      <c r="F159" s="8" t="n">
        <v>551</v>
      </c>
    </row>
    <row r="160" spans="1:10">
      <c r="A160" s="4" t="s">
        <v>1172</v>
      </c>
    </row>
    <row r="161" spans="1:10">
      <c r="A161" s="3" t="s">
        <v>1103</v>
      </c>
    </row>
    <row r="162" spans="1:10">
      <c r="A162" s="4" t="s">
        <v>1108</v>
      </c>
      <c r="C162" s="7" t="n">
        <v>96</v>
      </c>
    </row>
    <row r="163" spans="1:10">
      <c r="A163" s="4" t="s">
        <v>1109</v>
      </c>
      <c r="B163" s="4" t="s">
        <v>1173</v>
      </c>
      <c r="C163" s="4" t="s">
        <v>1173</v>
      </c>
    </row>
    <row r="164" spans="1:10">
      <c r="A164" s="4" t="s">
        <v>1104</v>
      </c>
      <c r="C164" s="7" t="n">
        <v>96</v>
      </c>
      <c r="F164" s="8" t="n">
        <v>95</v>
      </c>
    </row>
    <row r="165" spans="1:10">
      <c r="A165" s="4" t="s">
        <v>1174</v>
      </c>
    </row>
    <row r="166" spans="1:10">
      <c r="A166" s="3" t="s">
        <v>1103</v>
      </c>
    </row>
    <row r="167" spans="1:10">
      <c r="A167" s="4" t="s">
        <v>1108</v>
      </c>
      <c r="C167" s="7" t="n">
        <v>325</v>
      </c>
    </row>
    <row r="168" spans="1:10">
      <c r="A168" s="4" t="s">
        <v>1109</v>
      </c>
      <c r="B168" s="4" t="s">
        <v>1175</v>
      </c>
      <c r="C168" s="4" t="s">
        <v>1175</v>
      </c>
    </row>
    <row r="169" spans="1:10">
      <c r="A169" s="4" t="s">
        <v>1104</v>
      </c>
      <c r="C169" s="7" t="n">
        <v>314</v>
      </c>
      <c r="F169" s="8" t="n">
        <v>314</v>
      </c>
    </row>
    <row r="170" spans="1:10">
      <c r="A170" s="4" t="s">
        <v>1176</v>
      </c>
    </row>
    <row r="171" spans="1:10">
      <c r="A171" s="3" t="s">
        <v>1103</v>
      </c>
    </row>
    <row r="172" spans="1:10">
      <c r="A172" s="4" t="s">
        <v>1108</v>
      </c>
      <c r="C172" s="7" t="n">
        <v>55</v>
      </c>
      <c r="J172" s="7" t="n">
        <v>60</v>
      </c>
    </row>
    <row r="173" spans="1:10">
      <c r="A173" s="4" t="s">
        <v>1109</v>
      </c>
      <c r="B173" s="4" t="s">
        <v>1169</v>
      </c>
      <c r="C173" s="4" t="s">
        <v>1169</v>
      </c>
    </row>
    <row r="174" spans="1:10">
      <c r="A174" s="4" t="s">
        <v>1104</v>
      </c>
      <c r="C174" s="7" t="n">
        <v>53</v>
      </c>
      <c r="F174" s="8" t="n">
        <v>53</v>
      </c>
    </row>
    <row r="175" spans="1:10">
      <c r="A175" s="4" t="s">
        <v>1177</v>
      </c>
    </row>
    <row r="176" spans="1:10">
      <c r="A176" s="3" t="s">
        <v>1103</v>
      </c>
    </row>
    <row r="177" spans="1:10">
      <c r="A177" s="4" t="s">
        <v>1108</v>
      </c>
      <c r="C177" s="7" t="n">
        <v>500</v>
      </c>
    </row>
    <row r="178" spans="1:10">
      <c r="A178" s="4" t="s">
        <v>1109</v>
      </c>
      <c r="B178" s="4" t="s">
        <v>1178</v>
      </c>
      <c r="C178" s="4" t="s">
        <v>1178</v>
      </c>
    </row>
    <row r="179" spans="1:10">
      <c r="A179" s="4" t="s">
        <v>1104</v>
      </c>
      <c r="C179" s="7" t="n">
        <v>475</v>
      </c>
      <c r="F179" s="8" t="n">
        <v>474</v>
      </c>
    </row>
    <row r="180" spans="1:10">
      <c r="A180" s="4" t="s">
        <v>1179</v>
      </c>
    </row>
    <row r="181" spans="1:10">
      <c r="A181" s="3" t="s">
        <v>1103</v>
      </c>
    </row>
    <row r="182" spans="1:10">
      <c r="A182" s="4" t="s">
        <v>1108</v>
      </c>
      <c r="C182" s="7" t="n">
        <v>500</v>
      </c>
      <c r="H182" s="7" t="n">
        <v>500</v>
      </c>
    </row>
    <row r="183" spans="1:10">
      <c r="A183" s="4" t="s">
        <v>1109</v>
      </c>
      <c r="B183" s="4" t="s">
        <v>1180</v>
      </c>
      <c r="C183" s="4" t="s">
        <v>1180</v>
      </c>
      <c r="H183" s="4" t="s">
        <v>1160</v>
      </c>
    </row>
    <row r="184" spans="1:10">
      <c r="A184" s="4" t="s">
        <v>1104</v>
      </c>
      <c r="C184" s="7" t="n">
        <v>492</v>
      </c>
      <c r="F184" s="8" t="n">
        <v>491</v>
      </c>
    </row>
    <row r="185" spans="1:10">
      <c r="A185" s="4" t="s">
        <v>1181</v>
      </c>
    </row>
    <row r="186" spans="1:10">
      <c r="A186" s="3" t="s">
        <v>1103</v>
      </c>
    </row>
    <row r="187" spans="1:10">
      <c r="A187" s="4" t="s">
        <v>1108</v>
      </c>
      <c r="C187" s="7" t="n">
        <v>650</v>
      </c>
      <c r="G187" s="7" t="n">
        <v>650</v>
      </c>
    </row>
    <row r="188" spans="1:10">
      <c r="A188" s="4" t="s">
        <v>1109</v>
      </c>
      <c r="B188" s="4" t="s">
        <v>1182</v>
      </c>
      <c r="C188" s="4" t="s">
        <v>1182</v>
      </c>
      <c r="G188" s="4" t="s">
        <v>1183</v>
      </c>
    </row>
    <row r="189" spans="1:10">
      <c r="A189" s="4" t="s">
        <v>1104</v>
      </c>
      <c r="C189" s="7" t="n">
        <v>637</v>
      </c>
      <c r="F189" s="8" t="n">
        <v>637</v>
      </c>
    </row>
    <row r="190" spans="1:10">
      <c r="A190" s="4" t="s">
        <v>1181</v>
      </c>
    </row>
    <row r="191" spans="1:10">
      <c r="A191" s="3" t="s">
        <v>1103</v>
      </c>
    </row>
    <row r="192" spans="1:10">
      <c r="A192" s="4" t="s">
        <v>1108</v>
      </c>
      <c r="C192" s="7" t="n">
        <v>500</v>
      </c>
      <c r="E192" s="7" t="n">
        <v>500</v>
      </c>
    </row>
    <row r="193" spans="1:10">
      <c r="A193" s="4" t="s">
        <v>1109</v>
      </c>
      <c r="B193" s="4" t="s">
        <v>1184</v>
      </c>
      <c r="C193" s="4" t="s">
        <v>1184</v>
      </c>
      <c r="E193" s="4" t="s">
        <v>1183</v>
      </c>
    </row>
    <row r="194" spans="1:10">
      <c r="A194" s="4" t="s">
        <v>1104</v>
      </c>
      <c r="C194" s="7" t="n">
        <v>506</v>
      </c>
    </row>
    <row r="195" spans="1:10">
      <c r="A195" s="4" t="s">
        <v>1185</v>
      </c>
    </row>
    <row r="196" spans="1:10">
      <c r="A196" s="3" t="s">
        <v>1103</v>
      </c>
    </row>
    <row r="197" spans="1:10">
      <c r="A197" s="4" t="s">
        <v>1108</v>
      </c>
      <c r="C197" s="7" t="n">
        <v>1000</v>
      </c>
      <c r="D197" s="7" t="n">
        <v>1000</v>
      </c>
    </row>
    <row r="198" spans="1:10">
      <c r="A198" s="4" t="s">
        <v>1109</v>
      </c>
      <c r="B198" s="4" t="s">
        <v>1178</v>
      </c>
      <c r="C198" s="4" t="s">
        <v>1178</v>
      </c>
      <c r="D198" s="4" t="s">
        <v>1142</v>
      </c>
    </row>
    <row r="199" spans="1:10">
      <c r="A199" s="4" t="s">
        <v>1104</v>
      </c>
      <c r="C199" s="7" t="n">
        <v>968</v>
      </c>
    </row>
    <row r="200" spans="1:10">
      <c r="A200" s="4" t="s">
        <v>1186</v>
      </c>
    </row>
    <row r="201" spans="1:10">
      <c r="A201" s="3" t="s">
        <v>1103</v>
      </c>
    </row>
    <row r="202" spans="1:10">
      <c r="A202" s="4" t="s">
        <v>1109</v>
      </c>
      <c r="B202" s="4" t="s">
        <v>1120</v>
      </c>
      <c r="C202" s="4" t="s">
        <v>1120</v>
      </c>
    </row>
    <row r="203" spans="1:10">
      <c r="A203" s="4" t="s">
        <v>1104</v>
      </c>
      <c r="C203" s="7" t="n">
        <v>76</v>
      </c>
      <c r="F203" s="8" t="n">
        <v>72</v>
      </c>
    </row>
    <row r="204" spans="1:10">
      <c r="A204" s="4" t="s">
        <v>1187</v>
      </c>
    </row>
    <row r="205" spans="1:10">
      <c r="A205" s="3" t="s">
        <v>1103</v>
      </c>
    </row>
    <row r="206" spans="1:10">
      <c r="A206" s="4" t="s">
        <v>1108</v>
      </c>
      <c r="C206" s="7" t="n">
        <v>3000</v>
      </c>
    </row>
    <row r="207" spans="1:10">
      <c r="A207" s="4" t="s">
        <v>1188</v>
      </c>
    </row>
    <row r="208" spans="1:10">
      <c r="A208" s="3" t="s">
        <v>1103</v>
      </c>
    </row>
    <row r="209" spans="1:10">
      <c r="A209" s="4" t="s">
        <v>1109</v>
      </c>
      <c r="B209" s="4" t="s">
        <v>1189</v>
      </c>
      <c r="C209" s="4" t="s">
        <v>1189</v>
      </c>
    </row>
    <row r="210" spans="1:10">
      <c r="A210" s="4" t="s">
        <v>1104</v>
      </c>
      <c r="C210" s="7" t="n">
        <v>1841</v>
      </c>
      <c r="F210" s="7" t="n">
        <v>7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84</v>
      </c>
    </row>
    <row r="2" spans="1:3">
      <c r="A2" s="3" t="s">
        <v>1103</v>
      </c>
    </row>
    <row r="3" spans="1:3">
      <c r="A3" s="4" t="s">
        <v>1104</v>
      </c>
      <c r="B3" s="7" t="n">
        <v>19359</v>
      </c>
      <c r="C3" s="7" t="n">
        <v>14156</v>
      </c>
    </row>
    <row r="4" spans="1:3">
      <c r="A4" s="4" t="s">
        <v>1191</v>
      </c>
    </row>
    <row r="5" spans="1:3">
      <c r="A5" s="3" t="s">
        <v>1103</v>
      </c>
    </row>
    <row r="6" spans="1:3">
      <c r="A6" s="4" t="s">
        <v>1109</v>
      </c>
      <c r="B6" s="4" t="s">
        <v>1192</v>
      </c>
      <c r="C6" s="4" t="s">
        <v>1193</v>
      </c>
    </row>
    <row r="7" spans="1:3">
      <c r="A7" s="4" t="s">
        <v>1104</v>
      </c>
      <c r="B7" s="7" t="n">
        <v>17061</v>
      </c>
      <c r="C7" s="7" t="n">
        <v>11249</v>
      </c>
    </row>
    <row r="8" spans="1:3">
      <c r="A8" s="4" t="s">
        <v>1194</v>
      </c>
    </row>
    <row r="9" spans="1:3">
      <c r="A9" s="3" t="s">
        <v>1103</v>
      </c>
    </row>
    <row r="10" spans="1:3">
      <c r="A10" s="4" t="s">
        <v>1109</v>
      </c>
      <c r="B10" s="4" t="s">
        <v>1195</v>
      </c>
      <c r="C10" s="4" t="s">
        <v>1196</v>
      </c>
    </row>
    <row r="11" spans="1:3">
      <c r="A11" s="4" t="s">
        <v>1104</v>
      </c>
      <c r="B11" s="7" t="n">
        <v>2298</v>
      </c>
      <c r="C11" s="7" t="n">
        <v>29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84</v>
      </c>
    </row>
    <row r="2" spans="1:3">
      <c r="A2" s="3" t="s">
        <v>1103</v>
      </c>
    </row>
    <row r="3" spans="1:3">
      <c r="A3" s="4" t="s">
        <v>1104</v>
      </c>
      <c r="B3" s="7" t="n">
        <v>19359</v>
      </c>
      <c r="C3" s="7" t="n">
        <v>14156</v>
      </c>
    </row>
    <row r="4" spans="1:3">
      <c r="A4" s="3" t="s">
        <v>1198</v>
      </c>
    </row>
    <row r="5" spans="1:3">
      <c r="A5" s="4" t="s">
        <v>138</v>
      </c>
      <c r="B5" s="7" t="n">
        <v>2795</v>
      </c>
      <c r="C5" s="8" t="n">
        <v>1211</v>
      </c>
    </row>
    <row r="6" spans="1:3">
      <c r="A6" s="4" t="s">
        <v>1199</v>
      </c>
    </row>
    <row r="7" spans="1:3">
      <c r="A7" s="3" t="s">
        <v>1103</v>
      </c>
    </row>
    <row r="8" spans="1:3">
      <c r="A8" s="4" t="s">
        <v>1109</v>
      </c>
      <c r="B8" s="4" t="s">
        <v>1200</v>
      </c>
    </row>
    <row r="9" spans="1:3">
      <c r="A9" s="3" t="s">
        <v>1198</v>
      </c>
    </row>
    <row r="10" spans="1:3">
      <c r="A10" s="4" t="s">
        <v>138</v>
      </c>
      <c r="B10" s="7" t="n">
        <v>632</v>
      </c>
    </row>
    <row r="11" spans="1:3">
      <c r="A11" s="4" t="s">
        <v>1201</v>
      </c>
    </row>
    <row r="12" spans="1:3">
      <c r="A12" s="3" t="s">
        <v>1103</v>
      </c>
    </row>
    <row r="13" spans="1:3">
      <c r="A13" s="4" t="s">
        <v>1109</v>
      </c>
      <c r="B13" s="4" t="s">
        <v>1202</v>
      </c>
    </row>
    <row r="14" spans="1:3">
      <c r="A14" s="3" t="s">
        <v>1198</v>
      </c>
    </row>
    <row r="15" spans="1:3">
      <c r="A15" s="4" t="s">
        <v>138</v>
      </c>
      <c r="B15" s="7" t="n">
        <v>168</v>
      </c>
    </row>
    <row r="16" spans="1:3">
      <c r="A16" s="4" t="s">
        <v>1188</v>
      </c>
    </row>
    <row r="17" spans="1:3">
      <c r="A17" s="3" t="s">
        <v>1103</v>
      </c>
    </row>
    <row r="18" spans="1:3">
      <c r="A18" s="4" t="s">
        <v>1109</v>
      </c>
      <c r="B18" s="4" t="s">
        <v>1189</v>
      </c>
    </row>
    <row r="19" spans="1:3">
      <c r="A19" s="4" t="s">
        <v>1104</v>
      </c>
      <c r="B19" s="7" t="n">
        <v>1841</v>
      </c>
      <c r="C19" s="8" t="n">
        <v>745</v>
      </c>
    </row>
    <row r="20" spans="1:3">
      <c r="A20" s="4" t="s">
        <v>1086</v>
      </c>
    </row>
    <row r="21" spans="1:3">
      <c r="A21" s="3" t="s">
        <v>1103</v>
      </c>
    </row>
    <row r="22" spans="1:3">
      <c r="A22" s="4" t="s">
        <v>1109</v>
      </c>
      <c r="B22" s="4" t="s">
        <v>1203</v>
      </c>
    </row>
    <row r="23" spans="1:3">
      <c r="A23" s="3" t="s">
        <v>1198</v>
      </c>
    </row>
    <row r="24" spans="1:3">
      <c r="A24" s="4" t="s">
        <v>138</v>
      </c>
      <c r="B24" s="7" t="n">
        <v>150</v>
      </c>
      <c r="C24" s="8" t="n">
        <v>435</v>
      </c>
    </row>
    <row r="25" spans="1:3">
      <c r="A25" s="4" t="s">
        <v>1186</v>
      </c>
    </row>
    <row r="26" spans="1:3">
      <c r="A26" s="3" t="s">
        <v>1103</v>
      </c>
    </row>
    <row r="27" spans="1:3">
      <c r="A27" s="4" t="s">
        <v>1109</v>
      </c>
      <c r="B27" s="4" t="s">
        <v>1204</v>
      </c>
    </row>
    <row r="28" spans="1:3">
      <c r="A28" s="3" t="s">
        <v>1198</v>
      </c>
    </row>
    <row r="29" spans="1:3">
      <c r="A29" s="4" t="s">
        <v>138</v>
      </c>
      <c r="B29" s="7" t="n">
        <v>4</v>
      </c>
      <c r="C29" s="7" t="n">
        <v>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84</v>
      </c>
    </row>
    <row r="2" spans="1:3">
      <c r="A2" s="3" t="s">
        <v>1206</v>
      </c>
    </row>
    <row r="3" spans="1:3">
      <c r="A3" s="4" t="s">
        <v>837</v>
      </c>
      <c r="B3" s="7" t="n">
        <v>1841</v>
      </c>
    </row>
    <row r="4" spans="1:3">
      <c r="A4" s="4" t="s">
        <v>838</v>
      </c>
      <c r="B4" s="8" t="n">
        <v>1682</v>
      </c>
    </row>
    <row r="5" spans="1:3">
      <c r="A5" s="4" t="s">
        <v>839</v>
      </c>
      <c r="B5" s="8" t="n">
        <v>1603</v>
      </c>
    </row>
    <row r="6" spans="1:3">
      <c r="A6" s="4" t="s">
        <v>840</v>
      </c>
      <c r="B6" s="8" t="n">
        <v>1811</v>
      </c>
    </row>
    <row r="7" spans="1:3">
      <c r="A7" s="4" t="s">
        <v>841</v>
      </c>
      <c r="B7" s="8" t="n">
        <v>1101</v>
      </c>
    </row>
    <row r="8" spans="1:3">
      <c r="A8" s="4" t="s">
        <v>842</v>
      </c>
      <c r="B8" s="8" t="n">
        <v>11321</v>
      </c>
    </row>
    <row r="9" spans="1:3">
      <c r="A9" s="4" t="s">
        <v>1104</v>
      </c>
      <c r="B9" s="8" t="n">
        <v>19359</v>
      </c>
      <c r="C9" s="7" t="n">
        <v>14156</v>
      </c>
    </row>
    <row r="10" spans="1:3">
      <c r="A10" s="4" t="s">
        <v>1207</v>
      </c>
      <c r="B10" s="7" t="n">
        <v>1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08</v>
      </c>
      <c r="B1" s="2" t="s">
        <v>724</v>
      </c>
      <c r="C1" s="2" t="s">
        <v>1</v>
      </c>
    </row>
    <row r="2" spans="1:7">
      <c r="B2" s="2" t="s">
        <v>1209</v>
      </c>
      <c r="C2" s="2" t="s">
        <v>1099</v>
      </c>
      <c r="D2" s="2" t="s">
        <v>728</v>
      </c>
      <c r="E2" s="2" t="s">
        <v>1210</v>
      </c>
      <c r="F2" s="2" t="s">
        <v>1211</v>
      </c>
      <c r="G2" s="2" t="s">
        <v>1212</v>
      </c>
    </row>
    <row r="3" spans="1:7">
      <c r="A3" s="4" t="s">
        <v>1187</v>
      </c>
    </row>
    <row r="4" spans="1:7">
      <c r="A4" s="3" t="s">
        <v>1213</v>
      </c>
    </row>
    <row r="5" spans="1:7">
      <c r="A5" s="4" t="s">
        <v>1108</v>
      </c>
      <c r="D5" s="7" t="n">
        <v>3000</v>
      </c>
    </row>
    <row r="6" spans="1:7">
      <c r="A6" s="4" t="s">
        <v>1214</v>
      </c>
      <c r="B6" s="4" t="s">
        <v>501</v>
      </c>
      <c r="C6" s="4" t="s">
        <v>501</v>
      </c>
      <c r="D6" s="4" t="s">
        <v>501</v>
      </c>
      <c r="E6" s="4" t="s">
        <v>501</v>
      </c>
    </row>
    <row r="7" spans="1:7">
      <c r="A7" s="4" t="s">
        <v>1215</v>
      </c>
      <c r="F7" s="7" t="n">
        <v>3750</v>
      </c>
    </row>
    <row r="8" spans="1:7">
      <c r="A8" s="4" t="s">
        <v>1216</v>
      </c>
      <c r="D8" s="7" t="n">
        <v>3000</v>
      </c>
    </row>
    <row r="9" spans="1:7">
      <c r="A9" s="4" t="s">
        <v>1217</v>
      </c>
      <c r="D9" s="8" t="n">
        <v>1000</v>
      </c>
    </row>
    <row r="10" spans="1:7">
      <c r="A10" s="4" t="s">
        <v>1218</v>
      </c>
      <c r="D10" s="8" t="n">
        <v>4000</v>
      </c>
    </row>
    <row r="11" spans="1:7">
      <c r="A11" s="4" t="s">
        <v>1219</v>
      </c>
    </row>
    <row r="12" spans="1:7">
      <c r="A12" s="3" t="s">
        <v>1213</v>
      </c>
    </row>
    <row r="13" spans="1:7">
      <c r="A13" s="4" t="s">
        <v>1108</v>
      </c>
      <c r="D13" s="7" t="n">
        <v>1250</v>
      </c>
    </row>
    <row r="14" spans="1:7">
      <c r="A14" s="4" t="s">
        <v>1214</v>
      </c>
      <c r="C14" s="4" t="s">
        <v>1220</v>
      </c>
      <c r="D14" s="4" t="s">
        <v>1220</v>
      </c>
      <c r="E14" s="4" t="s">
        <v>1220</v>
      </c>
    </row>
    <row r="15" spans="1:7">
      <c r="A15" s="4" t="s">
        <v>1216</v>
      </c>
      <c r="D15" s="7" t="n">
        <v>1250</v>
      </c>
    </row>
    <row r="16" spans="1:7">
      <c r="A16" s="4" t="s">
        <v>1221</v>
      </c>
    </row>
    <row r="17" spans="1:7">
      <c r="A17" s="3" t="s">
        <v>1213</v>
      </c>
    </row>
    <row r="18" spans="1:7">
      <c r="A18" s="4" t="s">
        <v>1222</v>
      </c>
      <c r="D18" s="7" t="n">
        <v>268</v>
      </c>
    </row>
    <row r="19" spans="1:7">
      <c r="A19" s="4" t="s">
        <v>1223</v>
      </c>
    </row>
    <row r="20" spans="1:7">
      <c r="A20" s="3" t="s">
        <v>1213</v>
      </c>
    </row>
    <row r="21" spans="1:7">
      <c r="A21" s="4" t="s">
        <v>1224</v>
      </c>
      <c r="D21" s="8" t="n">
        <v>3</v>
      </c>
    </row>
    <row r="22" spans="1:7">
      <c r="A22" s="4" t="s">
        <v>1225</v>
      </c>
      <c r="C22" s="8" t="n">
        <v>4</v>
      </c>
      <c r="D22" s="8" t="n">
        <v>4</v>
      </c>
      <c r="E22" s="8" t="n">
        <v>4</v>
      </c>
    </row>
    <row r="23" spans="1:7">
      <c r="A23" s="4" t="s">
        <v>1226</v>
      </c>
      <c r="C23" s="8" t="n">
        <v>17</v>
      </c>
      <c r="D23" s="8" t="n">
        <v>17</v>
      </c>
      <c r="E23" s="8" t="n">
        <v>17</v>
      </c>
    </row>
    <row r="24" spans="1:7">
      <c r="A24" s="4" t="s">
        <v>1227</v>
      </c>
    </row>
    <row r="25" spans="1:7">
      <c r="A25" s="3" t="s">
        <v>1213</v>
      </c>
    </row>
    <row r="26" spans="1:7">
      <c r="A26" s="4" t="s">
        <v>1228</v>
      </c>
      <c r="G26" s="13" t="n">
        <v>80</v>
      </c>
    </row>
    <row r="27" spans="1:7">
      <c r="A27" s="4" t="s">
        <v>1229</v>
      </c>
      <c r="D27" s="7" t="n">
        <v>632</v>
      </c>
      <c r="E27" s="13" t="n">
        <v>69</v>
      </c>
    </row>
    <row r="28" spans="1:7">
      <c r="A28" s="4" t="s">
        <v>1230</v>
      </c>
    </row>
    <row r="29" spans="1:7">
      <c r="A29" s="3" t="s">
        <v>1213</v>
      </c>
    </row>
    <row r="30" spans="1:7">
      <c r="A30" s="4" t="s">
        <v>1112</v>
      </c>
      <c r="B30" s="12" t="n">
        <v>150</v>
      </c>
    </row>
    <row r="31" spans="1:7">
      <c r="A31" s="4" t="s">
        <v>1229</v>
      </c>
      <c r="C31" s="12" t="n">
        <v>150</v>
      </c>
      <c r="D31" s="7" t="n">
        <v>16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 customWidth="1" max="5" min="5" width="17"/>
    <col customWidth="1" max="6" min="6" width="14"/>
    <col customWidth="1" max="7" min="7" width="18"/>
    <col customWidth="1" max="8" min="8" width="18"/>
    <col customWidth="1" max="9" min="9" width="14"/>
    <col customWidth="1" max="10" min="10" width="14"/>
  </cols>
  <sheetData>
    <row r="1" spans="1:10">
      <c r="A1" s="1" t="s">
        <v>1231</v>
      </c>
      <c r="B1" s="2" t="s">
        <v>724</v>
      </c>
      <c r="G1" s="2" t="s">
        <v>1</v>
      </c>
    </row>
    <row r="2" spans="1:10">
      <c r="B2" s="2" t="s">
        <v>1232</v>
      </c>
      <c r="C2" s="2" t="s">
        <v>1233</v>
      </c>
      <c r="D2" s="2" t="s">
        <v>193</v>
      </c>
      <c r="E2" s="2" t="s">
        <v>1234</v>
      </c>
      <c r="F2" s="2" t="s">
        <v>1235</v>
      </c>
      <c r="G2" s="2" t="s">
        <v>2</v>
      </c>
      <c r="H2" s="2" t="s">
        <v>84</v>
      </c>
      <c r="I2" s="2" t="s">
        <v>1236</v>
      </c>
      <c r="J2" s="2" t="s">
        <v>85</v>
      </c>
    </row>
    <row r="3" spans="1:10">
      <c r="A3" s="3" t="s">
        <v>1213</v>
      </c>
    </row>
    <row r="4" spans="1:10">
      <c r="A4" s="4" t="s">
        <v>145</v>
      </c>
      <c r="G4" s="7" t="n">
        <v>19359</v>
      </c>
      <c r="H4" s="7" t="n">
        <v>14156</v>
      </c>
    </row>
    <row r="5" spans="1:10">
      <c r="A5" s="4" t="s">
        <v>1237</v>
      </c>
    </row>
    <row r="6" spans="1:10">
      <c r="A6" s="3" t="s">
        <v>1213</v>
      </c>
    </row>
    <row r="7" spans="1:10">
      <c r="A7" s="4" t="s">
        <v>1108</v>
      </c>
      <c r="C7" s="7" t="n">
        <v>2250</v>
      </c>
      <c r="D7" s="7" t="n">
        <v>2250</v>
      </c>
      <c r="E7" s="7" t="n">
        <v>2000</v>
      </c>
    </row>
    <row r="8" spans="1:10">
      <c r="A8" s="4" t="s">
        <v>1238</v>
      </c>
    </row>
    <row r="9" spans="1:10">
      <c r="A9" s="3" t="s">
        <v>1213</v>
      </c>
    </row>
    <row r="10" spans="1:10">
      <c r="A10" s="4" t="s">
        <v>1108</v>
      </c>
      <c r="B10" s="7" t="n">
        <v>3250</v>
      </c>
    </row>
    <row r="11" spans="1:10">
      <c r="A11" s="4" t="s">
        <v>1135</v>
      </c>
    </row>
    <row r="12" spans="1:10">
      <c r="A12" s="3" t="s">
        <v>1213</v>
      </c>
    </row>
    <row r="13" spans="1:10">
      <c r="A13" s="4" t="s">
        <v>1108</v>
      </c>
      <c r="B13" s="7" t="n">
        <v>500</v>
      </c>
      <c r="G13" s="7" t="n">
        <v>500</v>
      </c>
    </row>
    <row r="14" spans="1:10">
      <c r="A14" s="4" t="s">
        <v>1214</v>
      </c>
      <c r="B14" s="4" t="s">
        <v>1239</v>
      </c>
    </row>
    <row r="15" spans="1:10">
      <c r="A15" s="4" t="s">
        <v>1109</v>
      </c>
      <c r="B15" s="4" t="s">
        <v>1137</v>
      </c>
      <c r="G15" s="4" t="s">
        <v>1136</v>
      </c>
    </row>
    <row r="16" spans="1:10">
      <c r="A16" s="4" t="s">
        <v>145</v>
      </c>
      <c r="G16" s="7" t="n">
        <v>497</v>
      </c>
    </row>
    <row r="17" spans="1:10">
      <c r="A17" s="4" t="s">
        <v>1146</v>
      </c>
    </row>
    <row r="18" spans="1:10">
      <c r="A18" s="3" t="s">
        <v>1213</v>
      </c>
    </row>
    <row r="19" spans="1:10">
      <c r="A19" s="4" t="s">
        <v>1108</v>
      </c>
      <c r="B19" s="7" t="n">
        <v>750</v>
      </c>
      <c r="G19" s="7" t="n">
        <v>750</v>
      </c>
    </row>
    <row r="20" spans="1:10">
      <c r="A20" s="4" t="s">
        <v>1214</v>
      </c>
      <c r="B20" s="4" t="s">
        <v>1240</v>
      </c>
    </row>
    <row r="21" spans="1:10">
      <c r="A21" s="4" t="s">
        <v>1109</v>
      </c>
      <c r="B21" s="4" t="s">
        <v>1148</v>
      </c>
      <c r="G21" s="4" t="s">
        <v>1147</v>
      </c>
    </row>
    <row r="22" spans="1:10">
      <c r="A22" s="4" t="s">
        <v>145</v>
      </c>
      <c r="G22" s="7" t="n">
        <v>743</v>
      </c>
    </row>
    <row r="23" spans="1:10">
      <c r="A23" s="4" t="s">
        <v>1164</v>
      </c>
    </row>
    <row r="24" spans="1:10">
      <c r="A24" s="3" t="s">
        <v>1213</v>
      </c>
    </row>
    <row r="25" spans="1:10">
      <c r="A25" s="4" t="s">
        <v>1108</v>
      </c>
      <c r="B25" s="7" t="n">
        <v>1000</v>
      </c>
      <c r="G25" s="7" t="n">
        <v>1000</v>
      </c>
    </row>
    <row r="26" spans="1:10">
      <c r="A26" s="4" t="s">
        <v>1214</v>
      </c>
      <c r="B26" s="4" t="s">
        <v>496</v>
      </c>
    </row>
    <row r="27" spans="1:10">
      <c r="A27" s="4" t="s">
        <v>1109</v>
      </c>
      <c r="B27" s="4" t="s">
        <v>1166</v>
      </c>
      <c r="G27" s="4" t="s">
        <v>1165</v>
      </c>
    </row>
    <row r="28" spans="1:10">
      <c r="A28" s="4" t="s">
        <v>145</v>
      </c>
      <c r="G28" s="7" t="n">
        <v>984</v>
      </c>
    </row>
    <row r="29" spans="1:10">
      <c r="A29" s="4" t="s">
        <v>1185</v>
      </c>
    </row>
    <row r="30" spans="1:10">
      <c r="A30" s="3" t="s">
        <v>1213</v>
      </c>
    </row>
    <row r="31" spans="1:10">
      <c r="A31" s="4" t="s">
        <v>1108</v>
      </c>
      <c r="B31" s="7" t="n">
        <v>1000</v>
      </c>
      <c r="G31" s="7" t="n">
        <v>1000</v>
      </c>
    </row>
    <row r="32" spans="1:10">
      <c r="A32" s="4" t="s">
        <v>1214</v>
      </c>
      <c r="B32" s="4" t="s">
        <v>1241</v>
      </c>
    </row>
    <row r="33" spans="1:10">
      <c r="A33" s="4" t="s">
        <v>1109</v>
      </c>
      <c r="B33" s="4" t="s">
        <v>1142</v>
      </c>
      <c r="G33" s="4" t="s">
        <v>1178</v>
      </c>
    </row>
    <row r="34" spans="1:10">
      <c r="A34" s="4" t="s">
        <v>145</v>
      </c>
      <c r="G34" s="7" t="n">
        <v>968</v>
      </c>
    </row>
    <row r="35" spans="1:10">
      <c r="A35" s="4" t="s">
        <v>1106</v>
      </c>
    </row>
    <row r="36" spans="1:10">
      <c r="A36" s="3" t="s">
        <v>1213</v>
      </c>
    </row>
    <row r="37" spans="1:10">
      <c r="A37" s="4" t="s">
        <v>145</v>
      </c>
      <c r="H37" s="8" t="n">
        <v>596</v>
      </c>
    </row>
    <row r="38" spans="1:10">
      <c r="A38" s="4" t="s">
        <v>1119</v>
      </c>
    </row>
    <row r="39" spans="1:10">
      <c r="A39" s="3" t="s">
        <v>1213</v>
      </c>
    </row>
    <row r="40" spans="1:10">
      <c r="A40" s="4" t="s">
        <v>1108</v>
      </c>
      <c r="D40" s="7" t="n">
        <v>400</v>
      </c>
    </row>
    <row r="41" spans="1:10">
      <c r="A41" s="4" t="s">
        <v>1214</v>
      </c>
      <c r="D41" s="4" t="s">
        <v>500</v>
      </c>
    </row>
    <row r="42" spans="1:10">
      <c r="A42" s="4" t="s">
        <v>1109</v>
      </c>
      <c r="D42" s="4" t="s">
        <v>1242</v>
      </c>
    </row>
    <row r="43" spans="1:10">
      <c r="A43" s="4" t="s">
        <v>1243</v>
      </c>
      <c r="G43" s="4" t="s">
        <v>1244</v>
      </c>
    </row>
    <row r="44" spans="1:10">
      <c r="A44" s="4" t="s">
        <v>1126</v>
      </c>
    </row>
    <row r="45" spans="1:10">
      <c r="A45" s="3" t="s">
        <v>1213</v>
      </c>
    </row>
    <row r="46" spans="1:10">
      <c r="A46" s="4" t="s">
        <v>1108</v>
      </c>
      <c r="C46" s="7" t="n">
        <v>450</v>
      </c>
      <c r="G46" s="7" t="n">
        <v>600</v>
      </c>
    </row>
    <row r="47" spans="1:10">
      <c r="A47" s="4" t="s">
        <v>1214</v>
      </c>
      <c r="C47" s="4" t="s">
        <v>500</v>
      </c>
    </row>
    <row r="48" spans="1:10">
      <c r="A48" s="4" t="s">
        <v>1109</v>
      </c>
      <c r="C48" s="4" t="s">
        <v>1128</v>
      </c>
      <c r="G48" s="4" t="s">
        <v>1127</v>
      </c>
    </row>
    <row r="49" spans="1:10">
      <c r="A49" s="4" t="s">
        <v>145</v>
      </c>
      <c r="G49" s="7" t="n">
        <v>597</v>
      </c>
      <c r="H49" s="8" t="n">
        <v>596</v>
      </c>
    </row>
    <row r="50" spans="1:10">
      <c r="A50" s="4" t="s">
        <v>1132</v>
      </c>
    </row>
    <row r="51" spans="1:10">
      <c r="A51" s="3" t="s">
        <v>1213</v>
      </c>
    </row>
    <row r="52" spans="1:10">
      <c r="A52" s="4" t="s">
        <v>1108</v>
      </c>
      <c r="E52" s="7" t="n">
        <v>650</v>
      </c>
      <c r="G52" s="7" t="n">
        <v>650</v>
      </c>
    </row>
    <row r="53" spans="1:10">
      <c r="A53" s="4" t="s">
        <v>1214</v>
      </c>
      <c r="E53" s="4" t="s">
        <v>1240</v>
      </c>
    </row>
    <row r="54" spans="1:10">
      <c r="A54" s="4" t="s">
        <v>1109</v>
      </c>
      <c r="E54" s="4" t="s">
        <v>1134</v>
      </c>
      <c r="G54" s="4" t="s">
        <v>1133</v>
      </c>
    </row>
    <row r="55" spans="1:10">
      <c r="A55" s="4" t="s">
        <v>145</v>
      </c>
      <c r="G55" s="7" t="n">
        <v>648</v>
      </c>
      <c r="H55" s="8" t="n">
        <v>648</v>
      </c>
    </row>
    <row r="56" spans="1:10">
      <c r="A56" s="4" t="s">
        <v>1140</v>
      </c>
    </row>
    <row r="57" spans="1:10">
      <c r="A57" s="3" t="s">
        <v>1213</v>
      </c>
    </row>
    <row r="58" spans="1:10">
      <c r="A58" s="4" t="s">
        <v>1108</v>
      </c>
      <c r="D58" s="7" t="n">
        <v>300</v>
      </c>
      <c r="G58" s="7" t="n">
        <v>300</v>
      </c>
    </row>
    <row r="59" spans="1:10">
      <c r="A59" s="4" t="s">
        <v>1214</v>
      </c>
      <c r="D59" s="4" t="s">
        <v>1240</v>
      </c>
    </row>
    <row r="60" spans="1:10">
      <c r="A60" s="4" t="s">
        <v>1109</v>
      </c>
      <c r="D60" s="4" t="s">
        <v>1142</v>
      </c>
      <c r="G60" s="4" t="s">
        <v>1141</v>
      </c>
    </row>
    <row r="61" spans="1:10">
      <c r="A61" s="4" t="s">
        <v>145</v>
      </c>
      <c r="G61" s="7" t="n">
        <v>299</v>
      </c>
      <c r="H61" s="8" t="n">
        <v>298</v>
      </c>
    </row>
    <row r="62" spans="1:10">
      <c r="A62" s="4" t="s">
        <v>1140</v>
      </c>
    </row>
    <row r="63" spans="1:10">
      <c r="A63" s="3" t="s">
        <v>1213</v>
      </c>
    </row>
    <row r="64" spans="1:10">
      <c r="A64" s="4" t="s">
        <v>1108</v>
      </c>
      <c r="C64" s="7" t="n">
        <v>500</v>
      </c>
      <c r="G64" s="7" t="n">
        <v>500</v>
      </c>
    </row>
    <row r="65" spans="1:10">
      <c r="A65" s="4" t="s">
        <v>1214</v>
      </c>
      <c r="C65" s="4" t="s">
        <v>501</v>
      </c>
    </row>
    <row r="66" spans="1:10">
      <c r="A66" s="4" t="s">
        <v>1109</v>
      </c>
      <c r="C66" s="4" t="s">
        <v>1142</v>
      </c>
      <c r="G66" s="4" t="s">
        <v>1143</v>
      </c>
    </row>
    <row r="67" spans="1:10">
      <c r="A67" s="4" t="s">
        <v>145</v>
      </c>
      <c r="G67" s="7" t="n">
        <v>503</v>
      </c>
    </row>
    <row r="68" spans="1:10">
      <c r="A68" s="4" t="s">
        <v>1144</v>
      </c>
    </row>
    <row r="69" spans="1:10">
      <c r="A69" s="3" t="s">
        <v>1213</v>
      </c>
    </row>
    <row r="70" spans="1:10">
      <c r="A70" s="4" t="s">
        <v>1108</v>
      </c>
      <c r="G70" s="7" t="n">
        <v>550</v>
      </c>
    </row>
    <row r="71" spans="1:10">
      <c r="A71" s="4" t="s">
        <v>1109</v>
      </c>
      <c r="G71" s="4" t="s">
        <v>1145</v>
      </c>
    </row>
    <row r="72" spans="1:10">
      <c r="A72" s="4" t="s">
        <v>145</v>
      </c>
      <c r="G72" s="7" t="n">
        <v>547</v>
      </c>
      <c r="H72" s="8" t="n">
        <v>547</v>
      </c>
    </row>
    <row r="73" spans="1:10">
      <c r="A73" s="4" t="s">
        <v>1179</v>
      </c>
    </row>
    <row r="74" spans="1:10">
      <c r="A74" s="3" t="s">
        <v>1213</v>
      </c>
    </row>
    <row r="75" spans="1:10">
      <c r="A75" s="4" t="s">
        <v>1108</v>
      </c>
      <c r="E75" s="7" t="n">
        <v>500</v>
      </c>
      <c r="G75" s="7" t="n">
        <v>500</v>
      </c>
    </row>
    <row r="76" spans="1:10">
      <c r="A76" s="4" t="s">
        <v>1214</v>
      </c>
      <c r="E76" s="4" t="s">
        <v>1241</v>
      </c>
    </row>
    <row r="77" spans="1:10">
      <c r="A77" s="4" t="s">
        <v>1109</v>
      </c>
      <c r="E77" s="4" t="s">
        <v>1160</v>
      </c>
      <c r="G77" s="4" t="s">
        <v>1180</v>
      </c>
    </row>
    <row r="78" spans="1:10">
      <c r="A78" s="4" t="s">
        <v>145</v>
      </c>
      <c r="G78" s="7" t="n">
        <v>492</v>
      </c>
      <c r="H78" s="8" t="n">
        <v>491</v>
      </c>
    </row>
    <row r="79" spans="1:10">
      <c r="A79" s="4" t="s">
        <v>1138</v>
      </c>
    </row>
    <row r="80" spans="1:10">
      <c r="A80" s="3" t="s">
        <v>1213</v>
      </c>
    </row>
    <row r="81" spans="1:10">
      <c r="A81" s="4" t="s">
        <v>1108</v>
      </c>
      <c r="D81" s="7" t="n">
        <v>300</v>
      </c>
      <c r="G81" s="7" t="n">
        <v>300</v>
      </c>
    </row>
    <row r="82" spans="1:10">
      <c r="A82" s="4" t="s">
        <v>1214</v>
      </c>
      <c r="D82" s="4" t="s">
        <v>1240</v>
      </c>
    </row>
    <row r="83" spans="1:10">
      <c r="A83" s="4" t="s">
        <v>1109</v>
      </c>
      <c r="G83" s="4" t="s">
        <v>1139</v>
      </c>
    </row>
    <row r="84" spans="1:10">
      <c r="A84" s="4" t="s">
        <v>145</v>
      </c>
      <c r="G84" s="7" t="n">
        <v>299</v>
      </c>
      <c r="H84" s="7" t="n">
        <v>299</v>
      </c>
    </row>
    <row r="85" spans="1:10">
      <c r="A85" s="4" t="s">
        <v>1243</v>
      </c>
      <c r="H85" s="4" t="s">
        <v>1244</v>
      </c>
    </row>
    <row r="86" spans="1:10">
      <c r="A86" s="4" t="s">
        <v>1153</v>
      </c>
    </row>
    <row r="87" spans="1:10">
      <c r="A87" s="3" t="s">
        <v>1213</v>
      </c>
    </row>
    <row r="88" spans="1:10">
      <c r="A88" s="4" t="s">
        <v>1108</v>
      </c>
      <c r="E88" s="7" t="n">
        <v>850</v>
      </c>
      <c r="G88" s="7" t="n">
        <v>850</v>
      </c>
    </row>
    <row r="89" spans="1:10">
      <c r="A89" s="4" t="s">
        <v>1214</v>
      </c>
      <c r="E89" s="4" t="s">
        <v>496</v>
      </c>
    </row>
    <row r="90" spans="1:10">
      <c r="A90" s="4" t="s">
        <v>1109</v>
      </c>
      <c r="E90" s="4" t="s">
        <v>1155</v>
      </c>
      <c r="G90" s="4" t="s">
        <v>1154</v>
      </c>
    </row>
    <row r="91" spans="1:10">
      <c r="A91" s="4" t="s">
        <v>145</v>
      </c>
      <c r="G91" s="7" t="n">
        <v>842</v>
      </c>
      <c r="H91" s="7" t="n">
        <v>841</v>
      </c>
    </row>
    <row r="92" spans="1:10">
      <c r="A92" s="4" t="s">
        <v>1158</v>
      </c>
    </row>
    <row r="93" spans="1:10">
      <c r="A93" s="3" t="s">
        <v>1213</v>
      </c>
    </row>
    <row r="94" spans="1:10">
      <c r="A94" s="4" t="s">
        <v>1108</v>
      </c>
      <c r="D94" s="7" t="n">
        <v>600</v>
      </c>
      <c r="G94" s="7" t="n">
        <v>600</v>
      </c>
    </row>
    <row r="95" spans="1:10">
      <c r="A95" s="4" t="s">
        <v>1214</v>
      </c>
      <c r="D95" s="4" t="s">
        <v>496</v>
      </c>
    </row>
    <row r="96" spans="1:10">
      <c r="A96" s="4" t="s">
        <v>1109</v>
      </c>
      <c r="D96" s="4" t="s">
        <v>1160</v>
      </c>
      <c r="G96" s="4" t="s">
        <v>1159</v>
      </c>
    </row>
    <row r="97" spans="1:10">
      <c r="A97" s="4" t="s">
        <v>145</v>
      </c>
      <c r="G97" s="7" t="n">
        <v>597</v>
      </c>
      <c r="H97" s="8" t="n">
        <v>597</v>
      </c>
    </row>
    <row r="98" spans="1:10">
      <c r="A98" s="4" t="s">
        <v>1161</v>
      </c>
    </row>
    <row r="99" spans="1:10">
      <c r="A99" s="3" t="s">
        <v>1213</v>
      </c>
    </row>
    <row r="100" spans="1:10">
      <c r="A100" s="4" t="s">
        <v>1108</v>
      </c>
      <c r="C100" s="7" t="n">
        <v>800</v>
      </c>
      <c r="G100" s="7" t="n">
        <v>800</v>
      </c>
    </row>
    <row r="101" spans="1:10">
      <c r="A101" s="4" t="s">
        <v>1214</v>
      </c>
      <c r="C101" s="4" t="s">
        <v>496</v>
      </c>
    </row>
    <row r="102" spans="1:10">
      <c r="A102" s="4" t="s">
        <v>1109</v>
      </c>
      <c r="C102" s="4" t="s">
        <v>1163</v>
      </c>
      <c r="G102" s="4" t="s">
        <v>1162</v>
      </c>
    </row>
    <row r="103" spans="1:10">
      <c r="A103" s="4" t="s">
        <v>145</v>
      </c>
      <c r="G103" s="7" t="n">
        <v>796</v>
      </c>
    </row>
    <row r="104" spans="1:10">
      <c r="A104" s="4" t="s">
        <v>1181</v>
      </c>
    </row>
    <row r="105" spans="1:10">
      <c r="A105" s="3" t="s">
        <v>1213</v>
      </c>
    </row>
    <row r="106" spans="1:10">
      <c r="A106" s="4" t="s">
        <v>1108</v>
      </c>
      <c r="D106" s="7" t="n">
        <v>650</v>
      </c>
      <c r="G106" s="7" t="n">
        <v>650</v>
      </c>
    </row>
    <row r="107" spans="1:10">
      <c r="A107" s="4" t="s">
        <v>1214</v>
      </c>
      <c r="D107" s="4" t="s">
        <v>1241</v>
      </c>
    </row>
    <row r="108" spans="1:10">
      <c r="A108" s="4" t="s">
        <v>1109</v>
      </c>
      <c r="D108" s="4" t="s">
        <v>1183</v>
      </c>
      <c r="G108" s="4" t="s">
        <v>1182</v>
      </c>
    </row>
    <row r="109" spans="1:10">
      <c r="A109" s="4" t="s">
        <v>145</v>
      </c>
      <c r="G109" s="7" t="n">
        <v>637</v>
      </c>
      <c r="H109" s="7" t="n">
        <v>637</v>
      </c>
    </row>
    <row r="110" spans="1:10">
      <c r="A110" s="4" t="s">
        <v>1181</v>
      </c>
    </row>
    <row r="111" spans="1:10">
      <c r="A111" s="3" t="s">
        <v>1213</v>
      </c>
    </row>
    <row r="112" spans="1:10">
      <c r="A112" s="4" t="s">
        <v>1108</v>
      </c>
      <c r="C112" s="7" t="n">
        <v>500</v>
      </c>
      <c r="G112" s="7" t="n">
        <v>500</v>
      </c>
    </row>
    <row r="113" spans="1:10">
      <c r="A113" s="4" t="s">
        <v>1214</v>
      </c>
      <c r="C113" s="4" t="s">
        <v>1245</v>
      </c>
    </row>
    <row r="114" spans="1:10">
      <c r="A114" s="4" t="s">
        <v>1109</v>
      </c>
      <c r="C114" s="4" t="s">
        <v>1183</v>
      </c>
      <c r="G114" s="4" t="s">
        <v>1184</v>
      </c>
    </row>
    <row r="115" spans="1:10">
      <c r="A115" s="4" t="s">
        <v>145</v>
      </c>
      <c r="G115" s="7" t="n">
        <v>506</v>
      </c>
    </row>
    <row r="116" spans="1:10">
      <c r="A116" s="4" t="s">
        <v>1246</v>
      </c>
    </row>
    <row r="117" spans="1:10">
      <c r="A117" s="3" t="s">
        <v>1213</v>
      </c>
    </row>
    <row r="118" spans="1:10">
      <c r="A118" s="4" t="s">
        <v>1247</v>
      </c>
      <c r="D118" s="7" t="n">
        <v>200</v>
      </c>
    </row>
    <row r="119" spans="1:10">
      <c r="A119" s="4" t="s">
        <v>1243</v>
      </c>
      <c r="H119" s="4" t="s">
        <v>1244</v>
      </c>
    </row>
    <row r="120" spans="1:10">
      <c r="A120" s="4" t="s">
        <v>1248</v>
      </c>
    </row>
    <row r="121" spans="1:10">
      <c r="A121" s="3" t="s">
        <v>1213</v>
      </c>
    </row>
    <row r="122" spans="1:10">
      <c r="A122" s="4" t="s">
        <v>1214</v>
      </c>
      <c r="F122" s="4" t="s">
        <v>501</v>
      </c>
    </row>
    <row r="123" spans="1:10">
      <c r="A123" s="4" t="s">
        <v>1247</v>
      </c>
      <c r="F123" s="7" t="n">
        <v>300</v>
      </c>
      <c r="J123" s="7" t="n">
        <v>200</v>
      </c>
    </row>
    <row r="124" spans="1:10">
      <c r="A124" s="4" t="s">
        <v>1243</v>
      </c>
      <c r="G124" s="4" t="s">
        <v>1244</v>
      </c>
    </row>
    <row r="125" spans="1:10">
      <c r="A125" s="4" t="s">
        <v>1249</v>
      </c>
    </row>
    <row r="126" spans="1:10">
      <c r="A126" s="3" t="s">
        <v>1213</v>
      </c>
    </row>
    <row r="127" spans="1:10">
      <c r="A127" s="4" t="s">
        <v>1247</v>
      </c>
      <c r="D127" s="7" t="n">
        <v>200</v>
      </c>
    </row>
    <row r="128" spans="1:10">
      <c r="A128" s="4" t="s">
        <v>1250</v>
      </c>
    </row>
    <row r="129" spans="1:10">
      <c r="A129" s="3" t="s">
        <v>1213</v>
      </c>
    </row>
    <row r="130" spans="1:10">
      <c r="A130" s="4" t="s">
        <v>1214</v>
      </c>
      <c r="F130" s="4" t="s">
        <v>500</v>
      </c>
    </row>
    <row r="131" spans="1:10">
      <c r="A131" s="4" t="s">
        <v>1247</v>
      </c>
      <c r="F131" s="7" t="n">
        <v>450</v>
      </c>
    </row>
    <row r="132" spans="1:10">
      <c r="A132" s="4" t="s">
        <v>1251</v>
      </c>
    </row>
    <row r="133" spans="1:10">
      <c r="A133" s="3" t="s">
        <v>1213</v>
      </c>
    </row>
    <row r="134" spans="1:10">
      <c r="A134" s="4" t="s">
        <v>1108</v>
      </c>
      <c r="I134" s="7" t="n">
        <v>445</v>
      </c>
    </row>
    <row r="135" spans="1:10">
      <c r="A135" s="4" t="s">
        <v>1109</v>
      </c>
      <c r="I135" s="4" t="s">
        <v>1110</v>
      </c>
    </row>
  </sheetData>
  <mergeCells count="3">
    <mergeCell ref="A1:A2"/>
    <mergeCell ref="B1:F1"/>
    <mergeCell ref="G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52</v>
      </c>
      <c r="B1" s="2" t="s">
        <v>724</v>
      </c>
      <c r="F1" s="2" t="s">
        <v>190</v>
      </c>
      <c r="G1" s="2" t="s">
        <v>1</v>
      </c>
    </row>
    <row r="2" spans="1:8">
      <c r="B2" s="2" t="s">
        <v>809</v>
      </c>
      <c r="C2" s="2" t="s">
        <v>1253</v>
      </c>
      <c r="D2" s="2" t="s">
        <v>1254</v>
      </c>
      <c r="E2" s="2" t="s">
        <v>1255</v>
      </c>
      <c r="F2" s="2" t="s">
        <v>730</v>
      </c>
      <c r="G2" s="2" t="s">
        <v>728</v>
      </c>
      <c r="H2" s="2" t="s">
        <v>727</v>
      </c>
    </row>
    <row r="3" spans="1:8">
      <c r="A3" s="3" t="s">
        <v>1213</v>
      </c>
    </row>
    <row r="4" spans="1:8">
      <c r="A4" s="4" t="s">
        <v>1256</v>
      </c>
      <c r="H4" s="7" t="n">
        <v>305</v>
      </c>
    </row>
    <row r="5" spans="1:8">
      <c r="A5" s="4" t="s">
        <v>1257</v>
      </c>
      <c r="F5" s="7" t="n">
        <v>96</v>
      </c>
    </row>
    <row r="6" spans="1:8">
      <c r="A6" s="4" t="s">
        <v>1258</v>
      </c>
      <c r="C6" s="12" t="n">
        <v>500</v>
      </c>
      <c r="D6" s="7" t="n">
        <v>450</v>
      </c>
      <c r="G6" s="7" t="n">
        <v>2100</v>
      </c>
    </row>
    <row r="7" spans="1:8">
      <c r="A7" s="4" t="s">
        <v>1259</v>
      </c>
      <c r="G7" s="7" t="n">
        <v>2573</v>
      </c>
    </row>
    <row r="8" spans="1:8">
      <c r="A8" s="4" t="s">
        <v>1260</v>
      </c>
    </row>
    <row r="9" spans="1:8">
      <c r="A9" s="3" t="s">
        <v>1213</v>
      </c>
    </row>
    <row r="10" spans="1:8">
      <c r="A10" s="4" t="s">
        <v>1258</v>
      </c>
      <c r="E10" s="7" t="n">
        <v>650</v>
      </c>
    </row>
    <row r="11" spans="1:8">
      <c r="A11" s="4" t="s">
        <v>1261</v>
      </c>
    </row>
    <row r="12" spans="1:8">
      <c r="A12" s="3" t="s">
        <v>1213</v>
      </c>
    </row>
    <row r="13" spans="1:8">
      <c r="A13" s="4" t="s">
        <v>1256</v>
      </c>
      <c r="H13" s="8" t="n">
        <v>110</v>
      </c>
    </row>
    <row r="14" spans="1:8">
      <c r="A14" s="4" t="s">
        <v>1108</v>
      </c>
      <c r="H14" s="7" t="n">
        <v>330</v>
      </c>
    </row>
    <row r="15" spans="1:8">
      <c r="A15" s="4" t="s">
        <v>1262</v>
      </c>
      <c r="H15" s="4" t="s">
        <v>1263</v>
      </c>
    </row>
    <row r="16" spans="1:8">
      <c r="A16" s="4" t="s">
        <v>1264</v>
      </c>
    </row>
    <row r="17" spans="1:8">
      <c r="A17" s="3" t="s">
        <v>1213</v>
      </c>
    </row>
    <row r="18" spans="1:8">
      <c r="A18" s="4" t="s">
        <v>1256</v>
      </c>
      <c r="H18" s="7" t="n">
        <v>195</v>
      </c>
    </row>
    <row r="19" spans="1:8">
      <c r="A19" s="4" t="s">
        <v>1108</v>
      </c>
      <c r="H19" s="7" t="n">
        <v>750</v>
      </c>
    </row>
    <row r="20" spans="1:8">
      <c r="A20" s="4" t="s">
        <v>1262</v>
      </c>
      <c r="H20" s="4" t="s">
        <v>1265</v>
      </c>
    </row>
    <row r="21" spans="1:8">
      <c r="A21" s="4" t="s">
        <v>1266</v>
      </c>
    </row>
    <row r="22" spans="1:8">
      <c r="A22" s="3" t="s">
        <v>1213</v>
      </c>
    </row>
    <row r="23" spans="1:8">
      <c r="A23" s="4" t="s">
        <v>1258</v>
      </c>
      <c r="B23" s="7" t="n">
        <v>62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7</v>
      </c>
      <c r="B1" s="2" t="s">
        <v>724</v>
      </c>
      <c r="C1" s="2" t="s">
        <v>1</v>
      </c>
    </row>
    <row r="2" spans="1:3">
      <c r="B2" s="2" t="s">
        <v>1268</v>
      </c>
      <c r="C2" s="2" t="s">
        <v>2</v>
      </c>
    </row>
    <row r="3" spans="1:3">
      <c r="A3" s="4" t="s">
        <v>1269</v>
      </c>
    </row>
    <row r="4" spans="1:3">
      <c r="A4" s="4" t="s">
        <v>1270</v>
      </c>
      <c r="C4" s="4" t="s">
        <v>496</v>
      </c>
    </row>
    <row r="5" spans="1:3">
      <c r="A5" s="4" t="s">
        <v>1176</v>
      </c>
    </row>
    <row r="6" spans="1:3">
      <c r="A6" s="4" t="s">
        <v>1271</v>
      </c>
      <c r="B6" s="4" t="s">
        <v>504</v>
      </c>
    </row>
    <row r="7" spans="1:3">
      <c r="A7" s="4" t="s">
        <v>1272</v>
      </c>
      <c r="B7" s="7" t="n">
        <v>60</v>
      </c>
      <c r="C7" s="7" t="n">
        <v>55</v>
      </c>
    </row>
    <row r="8" spans="1:3">
      <c r="A8" s="4" t="s">
        <v>1273</v>
      </c>
      <c r="C8" s="4" t="s">
        <v>1274</v>
      </c>
    </row>
    <row r="9" spans="1:3">
      <c r="A9" s="4" t="s">
        <v>1275</v>
      </c>
    </row>
    <row r="10" spans="1:3">
      <c r="A10" s="4" t="s">
        <v>1273</v>
      </c>
      <c r="C10" s="4" t="s">
        <v>1274</v>
      </c>
    </row>
    <row r="11" spans="1:3">
      <c r="A11" s="4" t="s">
        <v>1276</v>
      </c>
    </row>
    <row r="12" spans="1:3">
      <c r="A12" s="4" t="s">
        <v>1273</v>
      </c>
      <c r="C12" s="4" t="s">
        <v>12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1278</v>
      </c>
      <c r="B1" s="2" t="s">
        <v>724</v>
      </c>
      <c r="C1" s="2" t="s">
        <v>190</v>
      </c>
      <c r="E1" s="2" t="s">
        <v>1</v>
      </c>
    </row>
    <row r="2" spans="1:7">
      <c r="B2" s="2" t="s">
        <v>1279</v>
      </c>
      <c r="C2" s="2" t="s">
        <v>728</v>
      </c>
      <c r="D2" s="2" t="s">
        <v>809</v>
      </c>
      <c r="E2" s="2" t="s">
        <v>728</v>
      </c>
      <c r="F2" s="2" t="s">
        <v>766</v>
      </c>
      <c r="G2" s="2" t="s">
        <v>730</v>
      </c>
    </row>
    <row r="3" spans="1:7">
      <c r="A3" s="3" t="s">
        <v>1280</v>
      </c>
    </row>
    <row r="4" spans="1:7">
      <c r="A4" s="4" t="s">
        <v>110</v>
      </c>
      <c r="E4" s="7" t="n">
        <v>560000000</v>
      </c>
      <c r="F4" s="7" t="n">
        <v>-444000000</v>
      </c>
      <c r="G4" s="7" t="n">
        <v>-52000000</v>
      </c>
    </row>
    <row r="5" spans="1:7">
      <c r="A5" s="4" t="s">
        <v>1281</v>
      </c>
    </row>
    <row r="6" spans="1:7">
      <c r="A6" s="3" t="s">
        <v>1280</v>
      </c>
    </row>
    <row r="7" spans="1:7">
      <c r="A7" s="4" t="s">
        <v>1282</v>
      </c>
      <c r="E7" s="8" t="n">
        <v>207000000</v>
      </c>
      <c r="F7" s="8" t="n">
        <v>366000000</v>
      </c>
    </row>
    <row r="8" spans="1:7">
      <c r="A8" s="4" t="s">
        <v>904</v>
      </c>
      <c r="C8" s="7" t="n">
        <v>32000000</v>
      </c>
    </row>
    <row r="9" spans="1:7">
      <c r="A9" s="4" t="s">
        <v>1283</v>
      </c>
    </row>
    <row r="10" spans="1:7">
      <c r="A10" s="3" t="s">
        <v>1280</v>
      </c>
    </row>
    <row r="11" spans="1:7">
      <c r="A11" s="4" t="s">
        <v>1282</v>
      </c>
      <c r="E11" s="8" t="n">
        <v>101000000</v>
      </c>
      <c r="F11" s="8" t="n">
        <v>254000000</v>
      </c>
    </row>
    <row r="12" spans="1:7">
      <c r="A12" s="4" t="s">
        <v>904</v>
      </c>
      <c r="C12" s="7" t="n">
        <v>32000000</v>
      </c>
      <c r="E12" s="8" t="n">
        <v>35000000</v>
      </c>
      <c r="F12" s="8" t="n">
        <v>-3000000</v>
      </c>
    </row>
    <row r="13" spans="1:7">
      <c r="A13" s="4" t="s">
        <v>1284</v>
      </c>
      <c r="B13" s="8" t="n">
        <v>1</v>
      </c>
    </row>
    <row r="14" spans="1:7">
      <c r="A14" s="4" t="s">
        <v>1285</v>
      </c>
      <c r="B14" s="8" t="n">
        <v>1</v>
      </c>
    </row>
    <row r="15" spans="1:7">
      <c r="A15" s="4" t="s">
        <v>1286</v>
      </c>
      <c r="B15" s="8" t="n">
        <v>800</v>
      </c>
    </row>
    <row r="16" spans="1:7">
      <c r="A16" s="4" t="s">
        <v>1287</v>
      </c>
      <c r="D16" s="7" t="n">
        <v>35000000</v>
      </c>
    </row>
    <row r="17" spans="1:7">
      <c r="A17" s="4" t="s">
        <v>1288</v>
      </c>
    </row>
    <row r="18" spans="1:7">
      <c r="A18" s="3" t="s">
        <v>1280</v>
      </c>
    </row>
    <row r="19" spans="1:7">
      <c r="A19" s="4" t="s">
        <v>1282</v>
      </c>
      <c r="E19" s="8" t="n">
        <v>106000000</v>
      </c>
      <c r="F19" s="8" t="n">
        <v>112000000</v>
      </c>
    </row>
    <row r="20" spans="1:7">
      <c r="A20" s="4" t="s">
        <v>904</v>
      </c>
      <c r="E20" s="8" t="n">
        <v>1000000</v>
      </c>
      <c r="F20" s="8" t="n">
        <v>-7000000</v>
      </c>
    </row>
    <row r="21" spans="1:7">
      <c r="A21" s="4" t="s">
        <v>1289</v>
      </c>
    </row>
    <row r="22" spans="1:7">
      <c r="A22" s="3" t="s">
        <v>1280</v>
      </c>
    </row>
    <row r="23" spans="1:7">
      <c r="A23" s="4" t="s">
        <v>1282</v>
      </c>
      <c r="E23" s="8" t="n">
        <v>3000000</v>
      </c>
      <c r="F23" s="8" t="n">
        <v>4000000</v>
      </c>
    </row>
    <row r="24" spans="1:7">
      <c r="A24" s="4" t="s">
        <v>1290</v>
      </c>
      <c r="B24" s="7" t="n">
        <v>8000</v>
      </c>
    </row>
    <row r="25" spans="1:7">
      <c r="A25" s="4" t="s">
        <v>110</v>
      </c>
      <c r="D25" s="7" t="n">
        <v>150000000</v>
      </c>
    </row>
    <row r="26" spans="1:7">
      <c r="A26" s="4" t="s">
        <v>172</v>
      </c>
    </row>
    <row r="27" spans="1:7">
      <c r="A27" s="3" t="s">
        <v>1280</v>
      </c>
    </row>
    <row r="28" spans="1:7">
      <c r="A28" s="4" t="s">
        <v>110</v>
      </c>
      <c r="E28" s="7" t="n">
        <v>560000000</v>
      </c>
      <c r="F28" s="7" t="n">
        <v>-444000000</v>
      </c>
      <c r="G28" s="7" t="n">
        <v>-52000000</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84</v>
      </c>
      <c r="D2" s="2" t="s">
        <v>85</v>
      </c>
    </row>
    <row r="3" spans="1:4">
      <c r="A3" s="3" t="s">
        <v>1292</v>
      </c>
    </row>
    <row r="4" spans="1:4">
      <c r="A4" s="4" t="s">
        <v>1292</v>
      </c>
      <c r="B4" s="7" t="n">
        <v>-68</v>
      </c>
      <c r="C4" s="7" t="n">
        <v>-73</v>
      </c>
      <c r="D4" s="7" t="n">
        <v>-128</v>
      </c>
    </row>
    <row r="5" spans="1:4">
      <c r="A5" s="4" t="s">
        <v>1293</v>
      </c>
    </row>
    <row r="6" spans="1:4">
      <c r="A6" s="3" t="s">
        <v>1292</v>
      </c>
    </row>
    <row r="7" spans="1:4">
      <c r="A7" s="4" t="s">
        <v>1294</v>
      </c>
      <c r="B7" s="8" t="n">
        <v>43</v>
      </c>
      <c r="C7" s="8" t="n">
        <v>52</v>
      </c>
      <c r="D7" s="8" t="n">
        <v>52</v>
      </c>
    </row>
    <row r="8" spans="1:4">
      <c r="A8" s="4" t="s">
        <v>1295</v>
      </c>
      <c r="B8" s="8" t="n">
        <v>82</v>
      </c>
      <c r="C8" s="8" t="n">
        <v>79</v>
      </c>
      <c r="D8" s="8" t="n">
        <v>80</v>
      </c>
    </row>
    <row r="9" spans="1:4">
      <c r="A9" s="4" t="s">
        <v>1296</v>
      </c>
      <c r="B9" s="8" t="n">
        <v>-81</v>
      </c>
      <c r="C9" s="8" t="n">
        <v>-84</v>
      </c>
      <c r="D9" s="8" t="n">
        <v>-86</v>
      </c>
    </row>
    <row r="10" spans="1:4">
      <c r="A10" s="4" t="s">
        <v>1297</v>
      </c>
      <c r="B10" s="8" t="n">
        <v>-33</v>
      </c>
      <c r="C10" s="8" t="n">
        <v>-40</v>
      </c>
      <c r="D10" s="8" t="n">
        <v>-53</v>
      </c>
    </row>
    <row r="11" spans="1:4">
      <c r="A11" s="4" t="s">
        <v>1298</v>
      </c>
      <c r="B11" s="8" t="n">
        <v>34</v>
      </c>
      <c r="C11" s="8" t="n">
        <v>61</v>
      </c>
      <c r="D11" s="8" t="n">
        <v>56</v>
      </c>
    </row>
    <row r="12" spans="1:4">
      <c r="A12" s="4" t="s">
        <v>1299</v>
      </c>
      <c r="B12" s="8" t="n">
        <v>5</v>
      </c>
      <c r="D12" s="8" t="n">
        <v>-4</v>
      </c>
    </row>
    <row r="13" spans="1:4">
      <c r="A13" s="4" t="s">
        <v>1300</v>
      </c>
      <c r="B13" s="8" t="n">
        <v>7</v>
      </c>
      <c r="C13" s="8" t="n">
        <v>16</v>
      </c>
      <c r="D13" s="8" t="n">
        <v>-7</v>
      </c>
    </row>
    <row r="14" spans="1:4">
      <c r="A14" s="4" t="s">
        <v>1292</v>
      </c>
      <c r="B14" s="8" t="n">
        <v>50</v>
      </c>
      <c r="C14" s="8" t="n">
        <v>68</v>
      </c>
      <c r="D14" s="8" t="n">
        <v>45</v>
      </c>
    </row>
    <row r="15" spans="1:4">
      <c r="A15" s="3" t="s">
        <v>1301</v>
      </c>
    </row>
    <row r="16" spans="1:4">
      <c r="A16" s="4" t="s">
        <v>1302</v>
      </c>
      <c r="B16" s="8" t="n">
        <v>-171</v>
      </c>
      <c r="D16" s="8" t="n">
        <v>-1</v>
      </c>
    </row>
    <row r="17" spans="1:4">
      <c r="A17" s="4" t="s">
        <v>1297</v>
      </c>
      <c r="B17" s="8" t="n">
        <v>33</v>
      </c>
      <c r="C17" s="8" t="n">
        <v>40</v>
      </c>
      <c r="D17" s="8" t="n">
        <v>53</v>
      </c>
    </row>
    <row r="18" spans="1:4">
      <c r="A18" s="4" t="s">
        <v>1303</v>
      </c>
      <c r="B18" s="8" t="n">
        <v>119</v>
      </c>
      <c r="C18" s="8" t="n">
        <v>-127</v>
      </c>
      <c r="D18" s="8" t="n">
        <v>69</v>
      </c>
    </row>
    <row r="19" spans="1:4">
      <c r="A19" s="4" t="s">
        <v>1298</v>
      </c>
      <c r="B19" s="8" t="n">
        <v>-34</v>
      </c>
      <c r="C19" s="8" t="n">
        <v>-61</v>
      </c>
      <c r="D19" s="8" t="n">
        <v>-56</v>
      </c>
    </row>
    <row r="20" spans="1:4">
      <c r="A20" s="4" t="s">
        <v>1304</v>
      </c>
      <c r="B20" s="8" t="n">
        <v>-1</v>
      </c>
      <c r="C20" s="8" t="n">
        <v>-2</v>
      </c>
    </row>
    <row r="21" spans="1:4">
      <c r="A21" s="4" t="s">
        <v>1305</v>
      </c>
      <c r="B21" s="8" t="n">
        <v>-5</v>
      </c>
    </row>
    <row r="22" spans="1:4">
      <c r="A22" s="4" t="s">
        <v>1306</v>
      </c>
      <c r="B22" s="8" t="n">
        <v>-59</v>
      </c>
      <c r="C22" s="8" t="n">
        <v>-150</v>
      </c>
      <c r="D22" s="8" t="n">
        <v>65</v>
      </c>
    </row>
    <row r="23" spans="1:4">
      <c r="A23" s="4" t="s">
        <v>1307</v>
      </c>
      <c r="B23" s="8" t="n">
        <v>-9</v>
      </c>
      <c r="C23" s="8" t="n">
        <v>-82</v>
      </c>
      <c r="D23" s="8" t="n">
        <v>110</v>
      </c>
    </row>
    <row r="24" spans="1:4">
      <c r="A24" s="4" t="s">
        <v>1308</v>
      </c>
    </row>
    <row r="25" spans="1:4">
      <c r="A25" s="3" t="s">
        <v>1292</v>
      </c>
    </row>
    <row r="26" spans="1:4">
      <c r="A26" s="4" t="s">
        <v>1294</v>
      </c>
      <c r="B26" s="8" t="n">
        <v>251</v>
      </c>
      <c r="C26" s="8" t="n">
        <v>288</v>
      </c>
      <c r="D26" s="8" t="n">
        <v>268</v>
      </c>
    </row>
    <row r="27" spans="1:4">
      <c r="A27" s="4" t="s">
        <v>1295</v>
      </c>
      <c r="B27" s="8" t="n">
        <v>620</v>
      </c>
      <c r="C27" s="8" t="n">
        <v>563</v>
      </c>
      <c r="D27" s="8" t="n">
        <v>565</v>
      </c>
    </row>
    <row r="28" spans="1:4">
      <c r="A28" s="4" t="s">
        <v>1296</v>
      </c>
      <c r="B28" s="8" t="n">
        <v>-1040</v>
      </c>
      <c r="C28" s="8" t="n">
        <v>-1087</v>
      </c>
      <c r="D28" s="8" t="n">
        <v>-1035</v>
      </c>
    </row>
    <row r="29" spans="1:4">
      <c r="A29" s="4" t="s">
        <v>1297</v>
      </c>
      <c r="B29" s="8" t="n">
        <v>-24</v>
      </c>
      <c r="C29" s="8" t="n">
        <v>-23</v>
      </c>
      <c r="D29" s="8" t="n">
        <v>-23</v>
      </c>
    </row>
    <row r="30" spans="1:4">
      <c r="A30" s="4" t="s">
        <v>1298</v>
      </c>
      <c r="B30" s="8" t="n">
        <v>366</v>
      </c>
      <c r="C30" s="8" t="n">
        <v>503</v>
      </c>
      <c r="D30" s="8" t="n">
        <v>388</v>
      </c>
    </row>
    <row r="31" spans="1:4">
      <c r="A31" s="4" t="s">
        <v>1299</v>
      </c>
      <c r="B31" s="8" t="n">
        <v>70</v>
      </c>
      <c r="D31" s="8" t="n">
        <v>2</v>
      </c>
    </row>
    <row r="32" spans="1:4">
      <c r="A32" s="4" t="s">
        <v>1300</v>
      </c>
      <c r="B32" s="8" t="n">
        <v>-8</v>
      </c>
      <c r="C32" s="8" t="n">
        <v>-44</v>
      </c>
      <c r="D32" s="8" t="n">
        <v>-103</v>
      </c>
    </row>
    <row r="33" spans="1:4">
      <c r="A33" s="4" t="s">
        <v>1292</v>
      </c>
      <c r="B33" s="8" t="n">
        <v>243</v>
      </c>
      <c r="C33" s="8" t="n">
        <v>244</v>
      </c>
      <c r="D33" s="8" t="n">
        <v>165</v>
      </c>
    </row>
    <row r="34" spans="1:4">
      <c r="A34" s="3" t="s">
        <v>1301</v>
      </c>
    </row>
    <row r="35" spans="1:4">
      <c r="A35" s="4" t="s">
        <v>1297</v>
      </c>
      <c r="B35" s="8" t="n">
        <v>24</v>
      </c>
      <c r="C35" s="8" t="n">
        <v>23</v>
      </c>
      <c r="D35" s="8" t="n">
        <v>23</v>
      </c>
    </row>
    <row r="36" spans="1:4">
      <c r="A36" s="4" t="s">
        <v>1303</v>
      </c>
      <c r="B36" s="8" t="n">
        <v>926</v>
      </c>
      <c r="C36" s="8" t="n">
        <v>-44</v>
      </c>
      <c r="D36" s="8" t="n">
        <v>607</v>
      </c>
    </row>
    <row r="37" spans="1:4">
      <c r="A37" s="4" t="s">
        <v>1298</v>
      </c>
      <c r="B37" s="8" t="n">
        <v>-366</v>
      </c>
      <c r="C37" s="8" t="n">
        <v>-503</v>
      </c>
      <c r="D37" s="8" t="n">
        <v>-388</v>
      </c>
    </row>
    <row r="38" spans="1:4">
      <c r="A38" s="4" t="s">
        <v>1305</v>
      </c>
      <c r="B38" s="8" t="n">
        <v>-35</v>
      </c>
      <c r="D38" s="8" t="n">
        <v>-2</v>
      </c>
    </row>
    <row r="39" spans="1:4">
      <c r="A39" s="4" t="s">
        <v>1306</v>
      </c>
      <c r="B39" s="8" t="n">
        <v>549</v>
      </c>
      <c r="C39" s="8" t="n">
        <v>-524</v>
      </c>
      <c r="D39" s="8" t="n">
        <v>240</v>
      </c>
    </row>
    <row r="40" spans="1:4">
      <c r="A40" s="4" t="s">
        <v>1307</v>
      </c>
      <c r="B40" s="8" t="n">
        <v>792</v>
      </c>
      <c r="C40" s="8" t="n">
        <v>-280</v>
      </c>
      <c r="D40" s="8" t="n">
        <v>405</v>
      </c>
    </row>
    <row r="41" spans="1:4">
      <c r="A41" s="4" t="s">
        <v>1309</v>
      </c>
    </row>
    <row r="42" spans="1:4">
      <c r="A42" s="3" t="s">
        <v>1292</v>
      </c>
    </row>
    <row r="43" spans="1:4">
      <c r="A43" s="4" t="s">
        <v>1294</v>
      </c>
      <c r="B43" s="8" t="n">
        <v>131</v>
      </c>
      <c r="C43" s="8" t="n">
        <v>143</v>
      </c>
      <c r="D43" s="8" t="n">
        <v>142</v>
      </c>
    </row>
    <row r="44" spans="1:4">
      <c r="A44" s="4" t="s">
        <v>1295</v>
      </c>
      <c r="B44" s="8" t="n">
        <v>156</v>
      </c>
      <c r="C44" s="8" t="n">
        <v>157</v>
      </c>
      <c r="D44" s="8" t="n">
        <v>157</v>
      </c>
    </row>
    <row r="45" spans="1:4">
      <c r="A45" s="4" t="s">
        <v>1296</v>
      </c>
      <c r="B45" s="8" t="n">
        <v>-299</v>
      </c>
      <c r="C45" s="8" t="n">
        <v>-307</v>
      </c>
      <c r="D45" s="8" t="n">
        <v>-292</v>
      </c>
    </row>
    <row r="46" spans="1:4">
      <c r="A46" s="4" t="s">
        <v>1297</v>
      </c>
      <c r="B46" s="8" t="n">
        <v>-12</v>
      </c>
      <c r="C46" s="8" t="n">
        <v>-13</v>
      </c>
      <c r="D46" s="8" t="n">
        <v>-13</v>
      </c>
    </row>
    <row r="47" spans="1:4">
      <c r="A47" s="4" t="s">
        <v>1298</v>
      </c>
      <c r="B47" s="8" t="n">
        <v>78</v>
      </c>
      <c r="C47" s="8" t="n">
        <v>114</v>
      </c>
      <c r="D47" s="8" t="n">
        <v>126</v>
      </c>
    </row>
    <row r="48" spans="1:4">
      <c r="A48" s="4" t="s">
        <v>1299</v>
      </c>
      <c r="B48" s="8" t="n">
        <v>10</v>
      </c>
      <c r="C48" s="8" t="n">
        <v>4</v>
      </c>
      <c r="D48" s="8" t="n">
        <v>4</v>
      </c>
    </row>
    <row r="49" spans="1:4">
      <c r="A49" s="4" t="s">
        <v>1300</v>
      </c>
      <c r="B49" s="8" t="n">
        <v>-67</v>
      </c>
      <c r="C49" s="8" t="n">
        <v>-45</v>
      </c>
      <c r="D49" s="8" t="n">
        <v>-18</v>
      </c>
    </row>
    <row r="50" spans="1:4">
      <c r="A50" s="4" t="s">
        <v>1292</v>
      </c>
      <c r="B50" s="8" t="n">
        <v>64</v>
      </c>
      <c r="C50" s="8" t="n">
        <v>98</v>
      </c>
      <c r="D50" s="8" t="n">
        <v>124</v>
      </c>
    </row>
    <row r="51" spans="1:4">
      <c r="A51" s="3" t="s">
        <v>1301</v>
      </c>
    </row>
    <row r="52" spans="1:4">
      <c r="A52" s="4" t="s">
        <v>1302</v>
      </c>
      <c r="B52" s="8" t="n">
        <v>3</v>
      </c>
      <c r="C52" s="8" t="n">
        <v>7</v>
      </c>
      <c r="D52" s="8" t="n">
        <v>6</v>
      </c>
    </row>
    <row r="53" spans="1:4">
      <c r="A53" s="4" t="s">
        <v>1297</v>
      </c>
      <c r="B53" s="8" t="n">
        <v>12</v>
      </c>
      <c r="C53" s="8" t="n">
        <v>13</v>
      </c>
      <c r="D53" s="8" t="n">
        <v>13</v>
      </c>
    </row>
    <row r="54" spans="1:4">
      <c r="A54" s="4" t="s">
        <v>1303</v>
      </c>
      <c r="B54" s="8" t="n">
        <v>344</v>
      </c>
      <c r="C54" s="8" t="n">
        <v>194</v>
      </c>
      <c r="D54" s="8" t="n">
        <v>-244</v>
      </c>
    </row>
    <row r="55" spans="1:4">
      <c r="A55" s="4" t="s">
        <v>1298</v>
      </c>
      <c r="B55" s="8" t="n">
        <v>-78</v>
      </c>
      <c r="C55" s="8" t="n">
        <v>-114</v>
      </c>
      <c r="D55" s="8" t="n">
        <v>-126</v>
      </c>
    </row>
    <row r="56" spans="1:4">
      <c r="A56" s="4" t="s">
        <v>1304</v>
      </c>
      <c r="B56" s="8" t="n">
        <v>7</v>
      </c>
      <c r="C56" s="8" t="n">
        <v>-83</v>
      </c>
      <c r="D56" s="8" t="n">
        <v>167</v>
      </c>
    </row>
    <row r="57" spans="1:4">
      <c r="A57" s="4" t="s">
        <v>1305</v>
      </c>
      <c r="B57" s="8" t="n">
        <v>-8</v>
      </c>
      <c r="C57" s="8" t="n">
        <v>-4</v>
      </c>
      <c r="D57" s="8" t="n">
        <v>-4</v>
      </c>
    </row>
    <row r="58" spans="1:4">
      <c r="A58" s="4" t="s">
        <v>1306</v>
      </c>
      <c r="B58" s="8" t="n">
        <v>280</v>
      </c>
      <c r="C58" s="8" t="n">
        <v>13</v>
      </c>
      <c r="D58" s="8" t="n">
        <v>-188</v>
      </c>
    </row>
    <row r="59" spans="1:4">
      <c r="A59" s="4" t="s">
        <v>1307</v>
      </c>
      <c r="B59" s="7" t="n">
        <v>344</v>
      </c>
      <c r="C59" s="7" t="n">
        <v>111</v>
      </c>
      <c r="D59" s="7" t="n">
        <v>-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13:33Z</dcterms:created>
  <dcterms:modified xmlns:dcterms="http://purl.org/dc/terms/" xmlns:xsi="http://www.w3.org/2001/XMLSchema-instance" xsi:type="dcterms:W3CDTF">2020-02-06T16:13:33Z</dcterms:modified>
</cp:coreProperties>
</file>